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55" r:id="rId6"/>
    <sheet name="Basis_of_Presentation" sheetId="56" r:id="rId7"/>
    <sheet name="Summary_of_Significant_Account" sheetId="57" r:id="rId8"/>
    <sheet name="Recent_Accounting_Pronouncemen" sheetId="58" r:id="rId9"/>
    <sheet name="Acquisitions" sheetId="59" r:id="rId10"/>
    <sheet name="Other_Intangibles" sheetId="60" r:id="rId11"/>
    <sheet name="Commitments_and_Contingencies" sheetId="61" r:id="rId12"/>
    <sheet name="Related_Party_Transactions" sheetId="62" r:id="rId13"/>
    <sheet name="Income_Taxes" sheetId="63" r:id="rId14"/>
    <sheet name="LongTerm_Debt" sheetId="64" r:id="rId15"/>
    <sheet name="Common_and_Preferred_Stock" sheetId="65" r:id="rId16"/>
    <sheet name="StockBased_Compensation" sheetId="66" r:id="rId17"/>
    <sheet name="Derivatives_and_Hedging" sheetId="67" r:id="rId18"/>
    <sheet name="Fair_Value_Measurements" sheetId="68" r:id="rId19"/>
    <sheet name="Acquisition_and_Integration_Ex" sheetId="69" r:id="rId20"/>
    <sheet name="Segment_Reporting" sheetId="70" r:id="rId21"/>
    <sheet name="Supplemental_Condensed_Consoli" sheetId="71" r:id="rId22"/>
    <sheet name="Basis_of_Presentation_Policies" sheetId="72" r:id="rId23"/>
    <sheet name="Acquisitions_Tables" sheetId="73" r:id="rId24"/>
    <sheet name="Other_Intangibles_Tables" sheetId="74" r:id="rId25"/>
    <sheet name="Fair_Value_Measurements_Tables" sheetId="75" r:id="rId26"/>
    <sheet name="Segment_Reporting_Tables" sheetId="76" r:id="rId27"/>
    <sheet name="Supplemental_Condensed_Consoli1" sheetId="77" r:id="rId28"/>
    <sheet name="Basis_of_Presentation_Addition" sheetId="78" r:id="rId29"/>
    <sheet name="Summary_of_Significant_Account1" sheetId="30" r:id="rId30"/>
    <sheet name="Acquisitions_Additional_Inform" sheetId="79" r:id="rId31"/>
    <sheet name="Acquisitions_Reconciliation_of" sheetId="80" r:id="rId32"/>
    <sheet name="Acquisitions_Summary_of_ProFor" sheetId="33" r:id="rId33"/>
    <sheet name="Other_Intangibles_Components_o" sheetId="34" r:id="rId34"/>
    <sheet name="Other_Intangibles_Additional_I" sheetId="35" r:id="rId35"/>
    <sheet name="Commitments_and_Contingencies_" sheetId="36" r:id="rId36"/>
    <sheet name="Related_Party_Transactions_Add" sheetId="37" r:id="rId37"/>
    <sheet name="Income_Taxes_Additional_Inform" sheetId="38" r:id="rId38"/>
    <sheet name="LongTerm_Debt_Additional_Infor" sheetId="81" r:id="rId39"/>
    <sheet name="Common_and_Preferred_Stock_Add" sheetId="82" r:id="rId40"/>
    <sheet name="StockBased_Compensation_Additi" sheetId="41" r:id="rId41"/>
    <sheet name="Derivatives_and_Hedging_Additi" sheetId="83" r:id="rId42"/>
    <sheet name="Fair_Value_Measurements_Measur" sheetId="84" r:id="rId43"/>
    <sheet name="Fair_Value_Measurements_Additi" sheetId="85" r:id="rId44"/>
    <sheet name="Acquisition_and_Integration_Ex1" sheetId="45" r:id="rId45"/>
    <sheet name="Segment_Reporting_Additional_I" sheetId="86" r:id="rId46"/>
    <sheet name="Segment_Reporting_Revenues_and" sheetId="47" r:id="rId47"/>
    <sheet name="Segment_Reporting_Assets_by_Se" sheetId="87" r:id="rId48"/>
    <sheet name="Supplemental_Condensed_Consoli2" sheetId="88" r:id="rId49"/>
    <sheet name="Supplemental_Condensed_Consoli3" sheetId="50" r:id="rId50"/>
    <sheet name="Supplemental_Condensed_Consoli4" sheetId="89" r:id="rId51"/>
    <sheet name="Supplemental_Condensed_Consoli5" sheetId="52" r:id="rId52"/>
    <sheet name="Supplemental_Condensed_Consoli6" sheetId="53" r:id="rId53"/>
  </sheets>
  <calcPr calcId="0"/>
</workbook>
</file>

<file path=xl/sharedStrings.xml><?xml version="1.0" encoding="utf-8"?>
<sst xmlns="http://schemas.openxmlformats.org/spreadsheetml/2006/main" count="11477" uniqueCount="812">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LM</t>
  </si>
  <si>
    <t>Entity Registrant Name</t>
  </si>
  <si>
    <t>'HILLMAN COMPANIES INC</t>
  </si>
  <si>
    <t>Entity Central Index Key</t>
  </si>
  <si>
    <t>'0001029831</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Sep. 30, 2012</t>
  </si>
  <si>
    <t>Dec. 31, 2011</t>
  </si>
  <si>
    <t>Current assets:</t>
  </si>
  <si>
    <t>Cash and cash equivalents</t>
  </si>
  <si>
    <t>Restricted investments</t>
  </si>
  <si>
    <t>Accounts receivable, net</t>
  </si>
  <si>
    <t>Inventories</t>
  </si>
  <si>
    <t>Deferred income taxes</t>
  </si>
  <si>
    <t>Other current assets</t>
  </si>
  <si>
    <t>Total current assets</t>
  </si>
  <si>
    <t>Property and equipment, net</t>
  </si>
  <si>
    <t>Goodwill</t>
  </si>
  <si>
    <t>Other intangibles, net</t>
  </si>
  <si>
    <t>Deferred financing fees</t>
  </si>
  <si>
    <t>Investment in trust common securities</t>
  </si>
  <si>
    <t>Other assets</t>
  </si>
  <si>
    <t>Total assets</t>
  </si>
  <si>
    <t>Current liabilities:</t>
  </si>
  <si>
    <t>Accounts payable</t>
  </si>
  <si>
    <t>Current portion of senior term loans</t>
  </si>
  <si>
    <t>Current portion of capitalized lease and other obligations</t>
  </si>
  <si>
    <t>Interest payable on junior subordinated debentures</t>
  </si>
  <si>
    <t>Accrued expenses:</t>
  </si>
  <si>
    <t>Salaries and wages</t>
  </si>
  <si>
    <t>Pricing allowances</t>
  </si>
  <si>
    <t>Income and other taxes</t>
  </si>
  <si>
    <t>Interest</t>
  </si>
  <si>
    <t>Deferred compensation</t>
  </si>
  <si>
    <t>Other accrued expenses</t>
  </si>
  <si>
    <t>Total current liabilities</t>
  </si>
  <si>
    <t>Long term senior term loans</t>
  </si>
  <si>
    <t>Long term capitalized lease and other obligations</t>
  </si>
  <si>
    <t>Long term senior notes</t>
  </si>
  <si>
    <t>Junior subordinated debentures</t>
  </si>
  <si>
    <t>Other non-current liabilities</t>
  </si>
  <si>
    <t>Total liabilities</t>
  </si>
  <si>
    <t>Common stock with put options:</t>
  </si>
  <si>
    <t>Commitments and contingencies</t>
  </si>
  <si>
    <t>'  </t>
  </si>
  <si>
    <t>Preferred Stock:</t>
  </si>
  <si>
    <t>Preferred stock, $.01 par, 5,000 shares authorized, none issued or outstanding at September 30, 2013 and at December 31, 2012</t>
  </si>
  <si>
    <t>Common Stock:</t>
  </si>
  <si>
    <t>Common stock, $.01 par, 5,000 shares authorized, 4,789.5 issued and outstanding at September 30, 2013 and 4,801.7 issued and outstanding at December 31, 2012</t>
  </si>
  <si>
    <t>Additional paid-in capital</t>
  </si>
  <si>
    <t>Accumulated deficit</t>
  </si>
  <si>
    <t>Accumulated other comprehensive (loss) income</t>
  </si>
  <si>
    <t>Total stockholders' equity</t>
  </si>
  <si>
    <t>Total liabilities and stockholders' equity</t>
  </si>
  <si>
    <t>Put Options [Member]</t>
  </si>
  <si>
    <t>Common stock, $.01 par, 5,000 shares authorized, 210.5 issued and outstanding at September 30, 2013 and 198.3 issued and outstanding at December 31, 2012</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3 Months Ended</t>
  </si>
  <si>
    <t>Income Statement [Abstract]</t>
  </si>
  <si>
    <t>Net sales</t>
  </si>
  <si>
    <t>Cost of sales (exclusive of depreciation and amortization shown separately below)</t>
  </si>
  <si>
    <t>Selling, general and administrative expenses</t>
  </si>
  <si>
    <t>Acquisition and integration expenses</t>
  </si>
  <si>
    <t>Depreciation</t>
  </si>
  <si>
    <t>Amortization</t>
  </si>
  <si>
    <t>Management fees to related party</t>
  </si>
  <si>
    <t>Other (income) expense</t>
  </si>
  <si>
    <t>Income from operations</t>
  </si>
  <si>
    <t>Interest expense, net</t>
  </si>
  <si>
    <t>Interest expense on junior subordinated debentures</t>
  </si>
  <si>
    <t>Investment income on trust common securities</t>
  </si>
  <si>
    <t>Income (loss) before income taxes</t>
  </si>
  <si>
    <t>Income tax provision (benefit)</t>
  </si>
  <si>
    <t>Net income (loss)</t>
  </si>
  <si>
    <t>Net income (loss) (from above)</t>
  </si>
  <si>
    <t>Other comprehensive (loss) income:</t>
  </si>
  <si>
    <t>Foreign currency translation adjustments</t>
  </si>
  <si>
    <t>Total other comprehensive (loss) income</t>
  </si>
  <si>
    <t>Comprehensive (loss) income</t>
  </si>
  <si>
    <t>Condensed Consolidated Statements of Cash Flows (USD $)</t>
  </si>
  <si>
    <t>Cash flows from operating activities:</t>
  </si>
  <si>
    <t>Adjustments to reconcile net income (loss) to net cash provided by operating activities:</t>
  </si>
  <si>
    <t>Depreciation and amortization</t>
  </si>
  <si>
    <t>Dispositions of property and equipment</t>
  </si>
  <si>
    <t>Deferred income tax expense (benefit)</t>
  </si>
  <si>
    <t>Deferred financing and original issue discount amortization</t>
  </si>
  <si>
    <t>Stock-based compensation expense</t>
  </si>
  <si>
    <t>Other non-cash interest and change in value of interest rate swap</t>
  </si>
  <si>
    <t>Changes in operating items:</t>
  </si>
  <si>
    <t>Accounts receivable</t>
  </si>
  <si>
    <t>Other accrued liabilities</t>
  </si>
  <si>
    <t>Other items, net</t>
  </si>
  <si>
    <t>Net cash provided by operating activities</t>
  </si>
  <si>
    <t>Cash flows from investing activities:</t>
  </si>
  <si>
    <t>Paulin acquisition</t>
  </si>
  <si>
    <t>Proceeds from sale of property and equipment</t>
  </si>
  <si>
    <t>Capital expenditures</t>
  </si>
  <si>
    <t>Net cash used for investing activities</t>
  </si>
  <si>
    <t>Cash flows from financing activities:</t>
  </si>
  <si>
    <t>Borrowings of senior term loans</t>
  </si>
  <si>
    <t>Repayments of senior term loans</t>
  </si>
  <si>
    <t>Discount on senior term loans</t>
  </si>
  <si>
    <t>Borrowings of revolving credit loans</t>
  </si>
  <si>
    <t>Repayments of revolving credit loans</t>
  </si>
  <si>
    <t>Payment of additional acquisition consideration</t>
  </si>
  <si>
    <t>Principal payments under capitalized lease obligations</t>
  </si>
  <si>
    <t>Repayments of other credit obligations</t>
  </si>
  <si>
    <t>Net cash provided by (used for) financing activities</t>
  </si>
  <si>
    <t>Net decrease in cash and cash equivalents</t>
  </si>
  <si>
    <t>Cash and cash equivalents at beginning of period</t>
  </si>
  <si>
    <t>Cash and cash equivalents at end of period</t>
  </si>
  <si>
    <t>Supplemental schedule of noncash activities:</t>
  </si>
  <si>
    <t>Fixed assets acquired under capital lease</t>
  </si>
  <si>
    <t>Condensed Consolidated Statement of Changes in Stockholders' Equity (USD $)</t>
  </si>
  <si>
    <t>In Thousands</t>
  </si>
  <si>
    <t>Total</t>
  </si>
  <si>
    <t>Common Stock [Member]</t>
  </si>
  <si>
    <t>Additional Paid-in Capital [Member]</t>
  </si>
  <si>
    <t>Accumulated Deficit [Member]</t>
  </si>
  <si>
    <t>Accumulated Other Comprehensive Income (Loss) [Member]</t>
  </si>
  <si>
    <t>Balance at Dec. 31, 2012</t>
  </si>
  <si>
    <t>Net income</t>
  </si>
  <si>
    <t>FMV adjustment to common stock with put options</t>
  </si>
  <si>
    <t>Change in cumulative foreign currency translation adjustment</t>
  </si>
  <si>
    <t>Balance at Sep. 30, 2013</t>
  </si>
  <si>
    <t>Basis of Presentation</t>
  </si>
  <si>
    <t>Accounting Policies [Abstract]</t>
  </si>
  <si>
    <t>Basis of Presentation:</t>
  </si>
  <si>
    <t>The accompanying financial statements include the condensed consolidated accounts of The Hillman Companies, Inc. (“Hillman Companies”) and its wholly-owned subsidiaries (collectively “Hillman” or the “Company”). All significant intercompany balances and transactions have been eliminated.</t>
  </si>
  <si>
    <t>On May 28, 2010, Hillman Companies was acquired by an affiliate of Oak Hill Capital Partners (“OHCP”) and certain members of Hillman’s management and Board of Directors. Pursuant to the terms and conditions of an Agreement and Plan of Merger dated as of April 21, 2010, the Company was merged with an affiliate of OHCP with the Company surviving the merger (the “Merger Transaction”). As a result of the Merger Transaction, Hillman Companies is a wholly-owned subsidiary of OHCP HM Acquisition Corp. (“Holdco”).</t>
  </si>
  <si>
    <t>The accompanying unaudited condensed consolidated financial statements present information in accordance with generally accepted accounting principles for interim financial information and the instructions to Form 10-Q and applicable rules of Regulation S-X. Accordingly, they do not include all information or footnotes required by generally accepted accounting principles for complete financial statements. Management believes the financial statements include all normal recurring accrual adjustments necessary for a fair presentation. Operating results for the nine month period ended September 30, 2013 do not necessarily indicate the results that may be expected for the full year. For further information, refer to the consolidated financial statements and notes thereto included in the Company’s annual report filed on Form 10-K for the year ended December 31, 2012.</t>
  </si>
  <si>
    <t>Nature of Operations:</t>
  </si>
  <si>
    <t>The Company comprises five separate business segments, the largest of which is (1) The Hillman Group, Inc. (the “Hillman Group”) operating primarily in the United States. The other business segments consist of separate subsidiaries of the Hillman Group operating in (2) Canada under the names The Hillman Group Canada ULC and H. Paulin &amp; Co., (3) Mexico under the name SunSource Integrated Services de Mexico SA de CV, (4) Florida under the name All Points Industries, Inc. and (5) Australia under the name The Hillman Group Australia Pty. Ltd. The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Our Canada segment also produces fasteners, stampings, fittings and processes threaded parts for automotive suppliers, industrial Original Equipment Manufacturers (“OEM”) and industrial distributors. Through its field sales and service organization, Hillman complements its extensive product selection with value-added services for the retailer.</t>
  </si>
  <si>
    <t>Summary of Significant Accounting Policies</t>
  </si>
  <si>
    <t>Summary of Significant Accounting Policies:</t>
  </si>
  <si>
    <t>The significant accounting policies should be read in conjunction with the significant accounting policies included in the Form 10-K for the year ended December 31, 2012. Policies included herein were updated for activity in the interim period.</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s of the financial statements and the reported amounts of revenues and expenses for the reporting period. Actual results may differ from estimates.</t>
  </si>
  <si>
    <r>
      <t>Accounts Receivable and Allowance for Doubtful Accounts</t>
    </r>
    <r>
      <rPr>
        <sz val="10"/>
        <color theme="1"/>
        <rFont val="Times New Roman"/>
        <family val="1"/>
      </rPr>
      <t>:</t>
    </r>
  </si>
  <si>
    <t>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747 at September 30, 2013 and $1,105 at December 31, 2012.</t>
  </si>
  <si>
    <r>
      <t>Property and Equipment and Accumulated Depreciation</t>
    </r>
    <r>
      <rPr>
        <b/>
        <sz val="10"/>
        <color theme="1"/>
        <rFont val="Times New Roman"/>
        <family val="1"/>
      </rPr>
      <t>:</t>
    </r>
  </si>
  <si>
    <t>Property and equipment, including assets acquired under capital leases, are carried at cost and include expenditures for new facilities and major renewals. Maintenance and repairs are charged to expense as incurred. When assets are sold or otherwise disposed of, the cost and related accumulated depreciation are removed from their respective accounts, and the resulting gain or loss is reflected in income from operations. The accumulated depreciation was $56,644 at September 30, 2013 and $44,089 at December 31, 2012.</t>
  </si>
  <si>
    <t>Shipping and Handling:</t>
  </si>
  <si>
    <t>The costs incurred to ship product to customers, including freight and handling expenses, are included in selling, general and administrative (“SG&amp;A”) expenses on the Company’s condensed consolidated statements of comprehensive income. The Company’s shipping and handling costs were $6,819 and $6,014 in the three month periods ended September 30, 2013 and 2012, respectively. The Company’s shipping and handling costs were $19,575 and $17,512 in the nine month periods ended September 30, 2013 and 2012, respectively.</t>
  </si>
  <si>
    <t>Recent Accounting Pronouncements</t>
  </si>
  <si>
    <t>Accounting Changes And Error Corrections [Abstract]</t>
  </si>
  <si>
    <t>Recent Accounting Pronouncements:</t>
  </si>
  <si>
    <t>In February 2013, the FASB issued Accounting Standards Update (“ASU”) 2013-02, “Comprehensive Income”. The update amended the Accounting Standards Codification (“ASC”) to require entities to provide information about amounts reclassified out of other comprehensive income by component. The Company is required to present, either on the face of the financial statements or in the notes, the amounts reclassified from other comprehensive income to the respective line items in the Condensed Consolidated Statements of Comprehensive Income. This amendment was effective for interim and annual periods beginning after December 15, 2012. The adoption of this amendment did not have an impact on the Company’s disclosure or the Company’s consolidated results of operations or financial condition.</t>
  </si>
  <si>
    <t>Acquisitions</t>
  </si>
  <si>
    <t>Business Combinations [Abstract]</t>
  </si>
  <si>
    <t>Acquisitions:</t>
  </si>
  <si>
    <t>On February 19, 2013, pursuant to the terms of the previously announced plan of arrangement dated December 17, 2012, the Company acquired all of the issued and outstanding Class A common shares of H. Paulin &amp; Co., Limited (the “Paulin Acquisition”). The aggregate purchase price of the Paulin Acquisition was $103,416 paid in cash. On March 31, 2013, H. Paulin &amp; Co., Limited was amalgamated with The Hillman Group Canada ULC and continues as a division operating under the trade name of H. Paulin &amp; Co. (“Paulin”).</t>
  </si>
  <si>
    <t>Paulin is a leading Canadian distributor and manufacturer of fasteners, fluid system products, automotive parts and retail hardware components. Paulin’s distribution facilities are located across Canada in Vancouver, Edmonton, Winnipeg, Toronto, Montreal and Moncton, as well as in Flint, Michigan and Cleveland, Ohio. Paulin’s four manufacturing facilities are located in Ontario, Canada. Annual revenues of Paulin for 2012 were approximately $145,700.</t>
  </si>
  <si>
    <t>The following table reconciles the estimated fair value of the acquired assets and assumed liabilities to the total purchase price of the Paulin Acquisition:</t>
  </si>
  <si>
    <t>  </t>
  </si>
  <si>
    <t>$</t>
  </si>
  <si>
    <t>Inventory</t>
  </si>
  <si>
    <t>Property and equipment</t>
  </si>
  <si>
    <t>Intangibles</t>
  </si>
  <si>
    <t>Total assets acquired</t>
  </si>
  <si>
    <t>Less:</t>
  </si>
  <si>
    <t>Liabilities assumed</t>
  </si>
  <si>
    <t>Total purchase price</t>
  </si>
  <si>
    <t>The excess of the purchase price over the net assets has been preliminarily allocated to goodwill and intangible assets pending final valuation by an independent appraisal. The Company is determining whether or not to make a Section 338(g) election which will impact the deductibility of goodwill for tax purposes.</t>
  </si>
  <si>
    <t>The following table indicates the pro-forma financial statements of the Company for the three and nine months ended September 30, 2013 and 2012. The pro-forma financial statements give effect to the acquisition of Paulin as if it had occurred on January 1, 2012:</t>
  </si>
  <si>
    <t>(Unaudited)</t>
  </si>
  <si>
    <t>Three Months</t>
  </si>
  <si>
    <t>Ended</t>
  </si>
  <si>
    <t>Sept. 30, 2013</t>
  </si>
  <si>
    <t>Nine Months</t>
  </si>
  <si>
    <t>Sept. 30, 2012</t>
  </si>
  <si>
    <t>Net Sales</t>
  </si>
  <si>
    <t>Net Income</t>
  </si>
  <si>
    <t>The pro-forma results are based on assumptions that the Company believes are reasonable under the circumstances. The pro-forma results are not necessarily indicative of the operating results that would have occurred if the acquisition had been effective January 1, 2012, nor are they intended to be indicative of results that may occur in the future. The underlying pro-forma information includes the historical results of the Company and Paulin, the Company’s financing arrangements related to the Paulin Acquisition, and certain purchase accounting adjustments.</t>
  </si>
  <si>
    <t>Other Intangibles</t>
  </si>
  <si>
    <t>Goodwill And Intangible Assets Disclosure [Abstract]</t>
  </si>
  <si>
    <t>Other Intangibles:</t>
  </si>
  <si>
    <t>Definite - lived intangible assets are amortized over their useful lives and are subject to impairment testing. The values assigned to intangible assets in connection with the Paulin Acquisition were determined by management pending independent appraisal. The Paulin intangible asset values may be adjusted by management for any changes upon completion of the independent appraisal. Other intangibles, net, as of September 30, 2013 and December 31, 2012 consist of the following:</t>
  </si>
  <si>
    <t>Estimated</t>
  </si>
  <si>
    <t>Useful Life</t>
  </si>
  <si>
    <t>(Years)</t>
  </si>
  <si>
    <t>September 30,</t>
  </si>
  <si>
    <t>December 31,</t>
  </si>
  <si>
    <t>Customer relationships</t>
  </si>
  <si>
    <t>Trademarks - All Others</t>
  </si>
  <si>
    <t>Indefinite</t>
  </si>
  <si>
    <t>Trademarks - TagWorks</t>
  </si>
  <si>
    <t>Patents</t>
  </si>
  <si>
    <t>Quick Tag license</t>
  </si>
  <si>
    <t>Laser Key license</t>
  </si>
  <si>
    <t>KeyWorks license</t>
  </si>
  <si>
    <t>Non-compete agreements</t>
  </si>
  <si>
    <t>Lease agreement</t>
  </si>
  <si>
    <t>Intangible assets, gross</t>
  </si>
  <si>
    <t>Less: Accumulated amortization</t>
  </si>
  <si>
    <t>The amortization expense for amortizable intangible assets was $5,554 and $5,466 for the three month periods ended September 30, 2013 and 2012, respectively. The amortization expense for amortizable assets was $16,559 and $16,366 for the nine month periods ended September 30, 2013 and 2012, respectively. The amortization expense for amortizable assets for the year ended December 31, 2013 is estimated to be $22,104. For the years ended December 31, 2014, 2015, 2016, 2017, and 2018, the amortization expense for amortizable assets is estimated to be $22,217, $21,556, $19,625, $18,771 and $18,771, respectively.</t>
  </si>
  <si>
    <t>Commitments and Contingencies</t>
  </si>
  <si>
    <t>Commitments And Contingencies Disclosure [Abstract]</t>
  </si>
  <si>
    <t>Commitments and Contingencies:</t>
  </si>
  <si>
    <t>The Company self-insures its product liability, automotive, workers’ compensation and general liability losses up to $250 per occurrence. Catastrophic coverage has been purchased from third party insurers for occurrences in excess of $250 up to $4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rom development of these claims, as well as for incurred but not yet reported claims. The Company believes the liability of approximately $1,514 recorded for such risk insurance reserves is adequate as of September 30, 2013.</t>
  </si>
  <si>
    <t>As of September 30, 2013, the Company has provided certain vendors and insurers letters of credit aggregating $3,481 related to its product purchases and insurance coverage of product liability, workers’ compensation and general liability.</t>
  </si>
  <si>
    <t>The Company self-insures its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e liability of approximately $2,128 recorded for such group health insurance reserves is adequate as of September 30, 2013.</t>
  </si>
  <si>
    <t>On October 1, 2013, the Company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The Company’s filing against Minute Key Inc. was in response to a letter dated September 10, 2013 in which Minute Key Inc. alleged that the Company’s FastKey product infringes the newly-issued patent.</t>
  </si>
  <si>
    <t>On October 23, 2013, Minute Key Inc. filed an answer and counterclaim against the Company alleging patent infringement and requesting that the court dismiss the Company’s complaint and enter judgment against the Company that the Company is willfully and deliberately infringing the patent, granting a permanent injunction, and awarding unspecified monetary damages to Minute Key Inc.</t>
  </si>
  <si>
    <t>Because the lawsuit is in a preliminary stage, it is not yet possible to assess the impact, if any, that the lawsuit will have on the Company. However, the Company believes that it has a meritorious claim and meritorious defenses to the counterclaim and intends to pursue the lawsuit vigorously.</t>
  </si>
  <si>
    <t>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t>
  </si>
  <si>
    <t>Related Party Transactions [Abstract]</t>
  </si>
  <si>
    <t>Related Party Transactions:</t>
  </si>
  <si>
    <t>Gregory Mann and Gabrielle Mann are employed by the All Points subsidiary of Hillman. All Points leases an industrial warehouse and office facility from companies under the control of the Manns. The Company has recorded rental expense for the lease of this facility on an arm’s length basis. The rental expense for the lease of this facility was $82 for each of the three month periods ended September 30, 2013 and 2012. The rental expense for the lease of this facility was $247 for each of the nine month periods ended September 30, 2013 and 2012.</t>
  </si>
  <si>
    <t>In connection with the Paulin Acquisition, the Company entered into three leases for five properties containing industrial warehouse, manufacturing plant, and office facilities on February 19, 2013. The owners of the properties under one lease are relatives of Richard Paulin, who is employed by The Hillman Group Canada ULC, and the owner of the properties under the other two leases is a company which is owned by Richard Paulin and certain of his relatives. The Company has recorded rental expense for the three leases on an arm’s length basis. The rental expense for the three leases was $205 and $479 for the three and nine month periods ended September 30, 2013, respectively.</t>
  </si>
  <si>
    <t>Income Taxes</t>
  </si>
  <si>
    <t>Income Tax Disclosure [Abstract]</t>
  </si>
  <si>
    <t>Income Taxes:</t>
  </si>
  <si>
    <t>The Company’s policy is to estimate income taxes for interim periods based on estimated annual effective tax rates. These are derived, in part, from expected pre-tax income. Accordingly, the Company applied an estimated annual effective tax rate to the interim period pre-tax income in the nine and three month periods ended September 30, 2013 and 2012 to calculate the income tax provision / benefit in accordance with the principal method prescribed by ASC 740-270, the accounting guidance established for computing income taxes in interim periods.</t>
  </si>
  <si>
    <t>The effective income tax rates were 29.3% and 82.4% for the nine month periods ended September 30, 2013 and 2012, respectively. The effective income tax rates were 76.4% and -329.1% for the three month periods ended September 30, 2013 and 2012, respectively. The effective income tax rate differed from the federal statutory rate in the nine and three month periods ended September 30, 2013 and 2012 due in part to the reversal of a reserve recorded for unrecognized tax benefits due to the expiration of the statute of limitations for an earlier tax period. The difference is also due in part to a valuation reserve recorded to offset the deferred tax assets of a foreign subsidiary. The effective income tax rate differed from the federal statutory rate in the nine month period ended September 30, 2013 due in part to a tax benefit caused by the effect of changes in certain state income tax rates on the Company’s deferred tax assets and liabilities and the reduction of valuation reserves related to certain deferred tax assets. The remaining differences between the federal statutory rate and the effective tax rate in the nine and three month periods ended September 30, 2013 and 2012 were primarily due to state and foreign income taxes.</t>
  </si>
  <si>
    <t>Long-Term Debt</t>
  </si>
  <si>
    <t>Debt Disclosure [Abstract]</t>
  </si>
  <si>
    <t>Long-Term Debt:</t>
  </si>
  <si>
    <t>Effective November 7, 2012, the Company entered into a Joinder Agreement to its credit agreement under the existing Senior Facilities (the “2012 Incremental Facility”). The 2012 Incremental Facility increased the aggregate term loan commitments available to Hillman Group under the Senior Facilities by $76,800. Subject to the conditions precedent to each funding date described in Section 17 of the 2012 Incremental Facility, the Company could make two drawings under the 2012 Incremental Facility on any business day after November 7, 2012 and prior to April 1, 2013. On February 19, 2013, the Company drew down on funds from the 2012 Incremental Facility in order to fund the permitted Paulin Acquisition. The aggregate principal amount of commitments under the Senior Facilities, after giving effect to the 2012 Incremental Facility, was $420,000.</t>
  </si>
  <si>
    <t>Effective February 14, 2013, the Company completed an amendment to the credit agreement governing its Senior Facilities. The Senior Facilities amendment modified the term loan pricing to reduce the EuroDollar margin by 50 basis points to 3.00% and reduce the EuroDollar floor on EuroDollar loans by an additional 25 basis points to 1.25%. This amendment modified the term loan pricing to reduce the base rate margin by 50 basis points to 2.00% and reduce the floor on base rate loans by an additional 25 basis points to 2.25%. This amendment also extends the maturity date of the Senior Facilities by one year to May 28, 2017. As of September 30, 2013, the actual interest rate was 4.25% on the variable rate senior term loans.</t>
  </si>
  <si>
    <t>Concurrently with the Merger Transaction, Hillman Group issued $150,000 aggregate principal amount of its senior notes due 2018 (the “10.875% Senior Notes”). On March 16, 2011, Hillman Group completed an offering of $50,000 aggregate principal amount of its 10.875% Senior Notes. Hillman Group received a premium of $4,625 on the $50,000 10.875% Senior Notes offering. On December 21, 2012, Hillman Group completed an offering of $65,000 aggregate principal amount of its temporary 10.875% Senior Notes. Hillman Group received a premium of $4,225 on the $65,000 temporary 10.875% Senior Notes offering. The temporary 10.875% Senior Notes were mandatorily exchanged for a like aggregate principal amount of 10.875% Senior Notes on February 19, 2013 in connection with the Paulin Acquisition. The 10.875% Senior Notes are guaranteed by The Hillman Companies, Inc., Hillman Investment Company and all of the domestic subsidiaries of Hillman Group. Hillman Group pays interest on the 10.875% Senior Notes semi-annually on June 1 and December 1 of each year.</t>
  </si>
  <si>
    <t>The Senior Facilities contain financial and operating covenants which require the Company to maintain certain financial ratios, including a secured leverage ratio. This debt agreement provides for customary events of default, including, but not limited to, payment defaults, breach of representations or covenants, cross-defaults, bankruptcy events, failure to pay judgments, attachment of its assets, change of control and the issuance of an order of dissolution. Certain of these events of default are subject to notice and cure periods or materiality thresholds. The occurrence of an event of default permits the lenders under the Senior Facilities to accelerate repayment of all amounts due. The Company was in compliance with all provisions and covenants of the amended Senior Facilities as of September 30, 2013.</t>
  </si>
  <si>
    <t>Common and Preferred Stock</t>
  </si>
  <si>
    <t>Equity [Abstract]</t>
  </si>
  <si>
    <t>Common and Preferred Stock:</t>
  </si>
  <si>
    <t>The Hillman Companies has one class of common stock, with 5,000 shares authorized and issued as of September 30, 2013. All outstanding shares of Hillman Companies’ common stock are owned by Holdco.</t>
  </si>
  <si>
    <t>Under the terms of the Stockholders Agreement for the Holdco common stock, management shareholders have the ability to put their shares back to Holdco under certain conditions, including death or disability. ASC 480-10-S99 requires shares to be classified outside of permanent equity if they can be redeemed and the redemption is not solely within the control of the issuer. Further, if it is determined that redemption of the shares is probable, the shares are marked to redemption value which equals fair value at each balance sheet date with the change in fair value recorded in additional paid-in capital. Accordingly, the 210.5 shares of common stock held by management are recorded outside permanent equity and have been adjusted to the fair value of $20,686 as of September 30, 2013.</t>
  </si>
  <si>
    <t>The Hillman Companies has one class of preferred stock, with 5,000 shares authorized and none issued or outstanding as of September 30, 2013.</t>
  </si>
  <si>
    <t>Stock-Based Compensation</t>
  </si>
  <si>
    <t>Disclosure Of Compensation Related Costs Sharebased Payments [Abstract]</t>
  </si>
  <si>
    <t>Stock-Based Compensation:</t>
  </si>
  <si>
    <t>Effective May 28, 2010, Holdco established the OHCP HM Acquisition Corp. 2010 Stock Option Plan, as amended (the “Option Plan”), pursuant to which Holdco may grant options for up to an aggregate of 47,489 shares of its common stock. The Option Plan is administered by a committee of the Holdco board of directors. Such committee determines the terms of each option grant under the Option Plan, except that the exercise price of any granted option may not be lower than the fair market value of one share of common stock of Holdco as of the date of grant.</t>
  </si>
  <si>
    <t>Under the Option Plan, Holdco granted options for up to 32,284 shares in 2010, 1,030 shares in 2011, 7,375 shares in 2012 and 6,800 shares during the nine months ended September 30, 2013. The options were granted with an exercise price which was equal to the grant date fair value of the underlying securities. As of September 30, 2013, options for a total of 3,761 shares have been cancelled and options for eight shares have been exercised.</t>
  </si>
  <si>
    <t>Option holders are not required by the terms of the Option Agreement or the Stockholders Agreement to hold the shares for any period of time following exercise. Liability classification is required because this arrangement permits the holders to put the shares back without being exposed to the risks and rewards of the shares for a reasonable period of time. Consistent with past practice, the Company has elected to use the intrinsic value method to value the options. The stock option liability was $6,947 as of September 30, 2013.</t>
  </si>
  <si>
    <t>Derivatives and Hedging</t>
  </si>
  <si>
    <t>Derivative Instruments And Hedging Activities Disclosure [Abstract]</t>
  </si>
  <si>
    <t>Derivatives and Hedging:</t>
  </si>
  <si>
    <t>The Company uses derivative financial instruments to manage its exposures to (1) interest rate fluctuations on its floating rate senior debt; (2) price fluctuations in metal commodities used in its key products; and (3) fluctuations in foreign currency exchange rates. The Company measures those instruments at fair value and recognizes changes in the fair value of derivatives in earnings in the period of change, unless the derivative qualifies as an effective hedge that offsets certain exposures.</t>
  </si>
  <si>
    <r>
      <t>Interest Rate Swap Agreements -</t>
    </r>
    <r>
      <rPr>
        <sz val="10"/>
        <color theme="1"/>
        <rFont val="Times New Roman"/>
        <family val="1"/>
      </rPr>
      <t xml:space="preserve"> On June 24, 2010, the Company entered into a forward Interest Rate Swap Agreement (the “2010 Swap”) with a two-year term for a notional amount of $115,000. The forward start date of the 2010 Swap was May 31, 2011 and its termination date was May 31, 2013. The 2010 Swap fixed the interest rate at 2.47% plus the applicable interest rate margin.</t>
    </r>
  </si>
  <si>
    <t>The 2010 Swap was initially designated as a cash flow hedge. Effective April 18, 2011, the Company executed the second amendment to the credit agreement which modified the interest rate on the Senior Facilities. The critical terms for the 2010 Swap no longer matched the terms of the amended Senior Facilities and the 2010 Swap was de-designated.</t>
  </si>
  <si>
    <t>At September 30, 2013, the 2010 Swap had no value. The fair value of the 2010 Swap was $(418) as of December 31, 2012 and was reported on the condensed consolidated balance sheet in other current liabilities. The 2013 adjustments of $418 to the fair value of the 2010 Swap were recorded as a reduction in interest expense in the statement of comprehensive income for the favorable change in fair value since December 31, 2012.</t>
  </si>
  <si>
    <r>
      <t>Interest Rate Cap Agreements -</t>
    </r>
    <r>
      <rPr>
        <sz val="10"/>
        <color theme="1"/>
        <rFont val="Times New Roman"/>
        <family val="1"/>
      </rPr>
      <t xml:space="preserve"> On May 20, 2013, the Company entered into an Interest Rate Cap Agreement (the “2013 Rate Cap No. 1”) with a two-year term for a notional amount of $150,000 and the maximum LIBOR interest rate set at 1.25%. 2013 Rate Cap No. 1 became effective on May 28, 2013 and is scheduled to mature on May 28, 2015.</t>
    </r>
  </si>
  <si>
    <t>On May 20, 2013, the Company entered into an Interest Rate Cap Agreement (the “2013 Rate Cap No. 2”) with a two-year term for a notional amount of $75,000 and the maximum LIBOR interest rate set at 1.25%. 2013 Rate Cap No. 2 became effective on May 28, 2013 and is scheduled to mature on May 28, 2015.</t>
  </si>
  <si>
    <t>As of September 30, 2013, the fair value of the interest rate caps of $107 was reported on the condensed consolidated balance sheet in non-current other assets. The Company’s interest rate cap agreements did not qualify for hedge accounting treatment because they did not meet the provisions specified in ASC 815, Derivatives and Hedging, (“ASC 815”). Accordingly, the unrealized gain on these derivatives was recognized in current earnings in other expense.</t>
  </si>
  <si>
    <r>
      <t>Metal Swap Agreements -</t>
    </r>
    <r>
      <rPr>
        <sz val="10"/>
        <color theme="1"/>
        <rFont val="Times New Roman"/>
        <family val="1"/>
      </rPr>
      <t xml:space="preserve"> On April 20, 2012, the Company entered into a Commodity Metal Swap Agreement (the “2012 Metal Swap No. 1”) with an approximate eight-month term for 35 MT of copper at a notional amount of $294.7. The maturity date was December 31, 2012, and the 2012 Metal Swap No. 1 fixed the copper price at $8.42 per MT.</t>
    </r>
  </si>
  <si>
    <t>On May 30, 2012, the Company entered into a Commodity Metal Swap Agreement (the “2012 Metal Swap No. 2”) with an approximate seven-month term for 10 MT of copper at a notional amount of $77.9. The maturity date was December 31, 2012, and the 2012 Metal Swap No. 2 fixed the copper price at $7.79 per MT.</t>
  </si>
  <si>
    <t>On May 30, 2012, the Company entered into a Commodity Metal Swap Agreement (the “2012 Metal Swap No. 3”) with an approximate ten-month term for 35 MT of copper at a notional amount of $272.5. The maturity date was March 31, 2013, and the 2012 Metal Swap No. 3 fixed the copper price at $7.785 per MT.</t>
  </si>
  <si>
    <t>The Company uses metal commodity swap agreements to hedge anticipated purchases of key blanks which can fluctuate with changes in copper prices. The Company’s metal swap agreements did not qualify for hedge accounting treatment because they did not meet the provisions specified in ASC 815. Accordingly, the gain or loss on these derivatives was recognized in current earnings.</t>
  </si>
  <si>
    <t>As of September 30, 2013, each of the 2012 metal swap agreements have expired and have no value.</t>
  </si>
  <si>
    <r>
      <t>Foreign Currency Forward Contract -</t>
    </r>
    <r>
      <rPr>
        <sz val="10"/>
        <color theme="1"/>
        <rFont val="Times New Roman"/>
        <family val="1"/>
      </rPr>
      <t xml:space="preserve"> On December 18, 2012, the Company entered into a Foreign Currency Forward Contract (the “2012 FX Contract”) with an approximate six-month term for a notional amount of C$105,000. The 2012 FX Contract maturity date was May 21, 2013 and fixed the Canadian to US dollar forward exchange rate at 0.9989. The purpose of the 2012 FX Contract was to manage the Company’s exposure to fluctuations in the exchange rate of the Canadian dollar investment used in the Paulin Acquisition.</t>
    </r>
  </si>
  <si>
    <t>The 2012 FX Contract was reported on the condensed consolidated balance sheet in other current liabilities prior to its settlement in connection with the Paulin Acquisition. An increase in other expense of $1,138 was recorded in the statement of comprehensive income for the unfavorable change in fair value from December 31, 2012 until its settlement on February 19, 2013.</t>
  </si>
  <si>
    <t>During the third quarter of 2013, the Company entered into nineteen (19) foreign currency forward contracts (the “3Q 2013 FX Contracts”) with maturity dates ranging from October 2013 to April 2014 and a total notional amount of C$12,500. The 3Q 2013 FX Contracts fixed the Canadian to US dollar forward exchange rate at points ranging from 1.0332 to 1.0576. The purpose of the 3Q 2013 FX Contracts was to manage the Company’s exposure to fluctuations in the exchange rate of the Canadian dollar. The Company’s FX Contracts did not qualify for hedge accounting treatment because they did not meet the provisions specified in ASC 815. Accordingly, the gain or loss on these derivatives was recognized in current earnings.</t>
  </si>
  <si>
    <t>The 3Q 2013 FX Contracts were reported on the condensed consolidated balance sheet in other current liabilities and an increase in other expense of $157 was recorded in the statement of comprehensive income for the unfavorable change in fair value as of September 30, 2013.</t>
  </si>
  <si>
    <t>The Company does not enter into derivative transactions for speculative purposes and, therefore, holds no derivative instruments for trading purposes.</t>
  </si>
  <si>
    <t>Fair Value Measurements</t>
  </si>
  <si>
    <t>Fair Value Disclosures [Abstract]</t>
  </si>
  <si>
    <t>Fair Value Measurements:</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t>
  </si>
  <si>
    <t>Level 1:</t>
  </si>
  <si>
    <t>Quoted market prices in active markets for identical assets or liabilities.</t>
  </si>
  <si>
    <t>Level 2:</t>
  </si>
  <si>
    <t>Observable market-based inputs or unobservable inputs that are corroborated by market data.</t>
  </si>
  <si>
    <t>Level 3:</t>
  </si>
  <si>
    <t>Unobservable inputs reflecting the reporting entity’s own assumptions.</t>
  </si>
  <si>
    <t>The accounting guidance establishes a hierarchy which requires an entity to maximize the use of quoted market prices and minimize the use of unobservable inputs. An asset or liability’s level is based on the lowest level of input that is significant to the fair value measurement.</t>
  </si>
  <si>
    <t>The following tables set forth the Company’s financial assets and liabilities that were measured at fair value on a recurring basis during the periods ended September 30, 2013 and December 31, 2012, by level, within the fair value hierarchy:</t>
  </si>
  <si>
    <t>As of September 30, 2013</t>
  </si>
  <si>
    <t>Level 1</t>
  </si>
  <si>
    <t>Level 2</t>
  </si>
  <si>
    <t>Level 3</t>
  </si>
  <si>
    <t>Trading securities</t>
  </si>
  <si>
    <t>—  </t>
  </si>
  <si>
    <t>Interest rate caps</t>
  </si>
  <si>
    <t>Foreign exchange forward contracts</t>
  </si>
  <si>
    <t>(157</t>
  </si>
  <si>
    <t>) </t>
  </si>
  <si>
    <t>As of December 31, 2012</t>
  </si>
  <si>
    <t>Level 2</t>
  </si>
  <si>
    <t>Interest rate swap</t>
  </si>
  <si>
    <t>(418</t>
  </si>
  <si>
    <t>(1,475</t>
  </si>
  <si>
    <t>Metal commodity swaps</t>
  </si>
  <si>
    <t>(11</t>
  </si>
  <si>
    <t>Trading securities are valued using quoted prices on an active exchange. Trading securities represent assets held in a Rabbi Trust to fund deferred compensation liabilities and are included as restricted investments on the accompanying condensed consolidated balance sheets.</t>
  </si>
  <si>
    <t>For the three months ended September 30, 2013 and 2012, the unrealized gains on these securities of $148 and $137, respectively, were recorded as other income. For the nine months ended September 30, 2013 and 2012, the unrealized gains on these securities of $217 and $305, respectively, were recorded as other income. An offsetting entry for the same amount, adjusting the deferred compensation liability and compensation expense within SG&amp;A, was also recorded.</t>
  </si>
  <si>
    <t>The Company utilizes interest rate cap and interest rate swap contracts to manage its targeted mix of fixed and floating rate debt, and these contracts are valued using observable benchmark rates at commonly quoted intervals for the full term of the cap and swap contracts.</t>
  </si>
  <si>
    <t>As of September 30, 2013, the interest rate caps were included in other non-current assets on the accompanying condensed consolidated balance sheet. The 2010 Swap expired in May 2013 and was included in other current liabilities as of December 31, 2012 on the accompanying condensed consolidated balance sheet.</t>
  </si>
  <si>
    <t>The Company utilizes foreign exchange forward contracts to manage its exposure to currency fluctuations in the Canadian dollar versus the U.S. dollar. The forward contracts were valued using observable benchmark rates at commonly quoted intervals during the term of the forward contract. As of September 30, 2013, the foreign exchange forward contracts were included in other non-current liabilities on the accompanying condensed consolidated balance sheet. The foreign exchange forward contract included in other current liabilities as of December 31, 2012 was completed on February 19, 2013 in connection with the Paulin Acquisition.</t>
  </si>
  <si>
    <t>The Company utilizes metal commodity swap contracts to manage its exposure to price fluctuations in metal commodities used in its key products and these swaps are valued using observable benchmark rates at commonly quoted intervals for the full term of the swaps. As of September 30, 2013, the metal commodity swaps expired and were included in both other current assets and liabilities as of December 31, 2012 on the accompanying condensed consolidated balance sheet.</t>
  </si>
  <si>
    <t>The carrying amounts of the Company’s cash and cash equivalents, accounts receivable and accounts payable approximate fair value because of the short term maturity of these instruments and the carrying value of the variable rate senior term loans approximates fair value as the interest rate is variable and approximates current market rates. As a result, the fair value measurement of the Company’s senior term loans is considered to be Level 2.</t>
  </si>
  <si>
    <t>Acquisition and Integration Expenses</t>
  </si>
  <si>
    <t>Acquisition and Integration Expenses:</t>
  </si>
  <si>
    <t>For the three and nine months ended September 30, 2013, the Company incurred $1,362 and $5,544 of expenses, respectively, in connection with the Paulin Acquisition.</t>
  </si>
  <si>
    <t>For the three and nine months ended September 30, 2012, the Company incurred $343 and $807 of expenses, respectively, in connection with the acquisition of the Ook brand of picture hangers and related products on December 1, 2011.</t>
  </si>
  <si>
    <t>Segment Reporting</t>
  </si>
  <si>
    <t>Segment Reporting [Abstract]</t>
  </si>
  <si>
    <t>Segment Reporting:</t>
  </si>
  <si>
    <t>The Company’s segment reporting structure uses the Company’s management reporting structure as the foundation for how the Company manages its business. The Company periodically evaluates its segment reporting structure in accordance with ASC 350-20-55 and has concluded that it has five reportable segments as of September 30, 2013. During the first nine months of 2013, the operations of the Paulin Acquisition were combined into the operations of the Canada segment. The United States segment, excluding All Points, and the Canada segment are the only segments considered material by the Company’s management as of September 30, 2013. The segments are as follows:</t>
  </si>
  <si>
    <t>•</t>
  </si>
  <si>
    <t>United States – excluding the All Points division</t>
  </si>
  <si>
    <t>All Points</t>
  </si>
  <si>
    <t>Canada</t>
  </si>
  <si>
    <t>Mexico</t>
  </si>
  <si>
    <t>Australia</t>
  </si>
  <si>
    <t>The United States segment distributes fasteners and related hardware items, threaded rod, keys, key duplicating systems and accessories, and identification items, such as tags and letters, numbers and signs to hardware stores, home centers, mass merchants, and other retail outlets primarily in the United States. This segment also provides innovative pet ID tag programs to a leading pet products chain retailer using a unique, patent-protected / patent-pending technology and product portfolio.</t>
  </si>
  <si>
    <t>The All Points segment is a Florida based distributor of commercial and residential fasteners catering to the hurricane protection industry in the southern United States. All Points has positioned itself as a major supplier to manufacturers of railings, screen enclosures, windows and hurricane shutters.</t>
  </si>
  <si>
    <t>The Canada segment distributes fasteners and related hardware items, threaded rod, keys, key duplicating systems and accessories, and identification items, such as tags and letters, numbers and signs to hardware stores, home centers, mass merchants, and other retail outlets and industrial Original Equipment Manufacturers (“OEM”) in Canada. Our Canada segment also produces fasteners, stampings, fittings and processes threaded parts for automotive suppliers, industrial OEM’s and industrial distributors.</t>
  </si>
  <si>
    <t>The Mexico segment distributes fasteners and related hardware items to hardware stores, home centers, mass merchants, and other retail outlets in Mexico.</t>
  </si>
  <si>
    <t>The Australia segment distributes keys, key duplicating systems and accessories to home centers and other retail outlets in Australia.</t>
  </si>
  <si>
    <t>The Company uses profit or loss from operations to evaluate the performance of its segments. Profit or loss from operations is defined as income from operations before interest and tax expenses. Hillman accounts for intersegment sales and transfers as if the sales or transfers were to third parties, that is, at current market prices. Segment revenue excludes intersegment sales related to the sales or transfer of products between segments which is consistent with the segment revenue information provided to the Company’s chief operating decision maker. Segment Income (Loss) from Operations for Mexico and Australia include insignificant costs allocated from the United States, excluding All Points segment, while the remaining operating segments do not include any allocations.</t>
  </si>
  <si>
    <t>The table below presents revenues and income from operations for our reportable segments for the three and nine months ended September 30, 2013 and 2012.</t>
  </si>
  <si>
    <t>Three Months</t>
  </si>
  <si>
    <t>Nine Months</t>
  </si>
  <si>
    <t>Revenues</t>
  </si>
  <si>
    <t>United States excluding All Points</t>
  </si>
  <si>
    <t> 147,750</t>
  </si>
  <si>
    <t> 137,215</t>
  </si>
  <si>
    <t> 409,446</t>
  </si>
  <si>
    <t> 393,564</t>
  </si>
  <si>
    <t>Total revenues</t>
  </si>
  <si>
    <t>Segment Income (Loss) from Operations</t>
  </si>
  <si>
    <t>(566</t>
  </si>
  <si>
    <t>(999</t>
  </si>
  <si>
    <t>(95</t>
  </si>
  <si>
    <t>(146</t>
  </si>
  <si>
    <t>(803</t>
  </si>
  <si>
    <t>(396</t>
  </si>
  <si>
    <t>Total income from operations</t>
  </si>
  <si>
    <t>Assets by segment as of September 30, 2013 and December 31, 2012 were as follows:</t>
  </si>
  <si>
    <t>Assets</t>
  </si>
  <si>
    <t> 1,133,824</t>
  </si>
  <si>
    <t>Total Assets</t>
  </si>
  <si>
    <t>Supplemental Condensed Consolidating Guarantor and Non-Guarantor Financial Information</t>
  </si>
  <si>
    <t>Text Block [Abstract]</t>
  </si>
  <si>
    <t>Supplemental Condensed Consolidating Guarantor and Non-Guarantor Financial Information:</t>
  </si>
  <si>
    <t>The 10.875% Senior Notes, of which $265,000 aggregate principal amount was outstanding as of September 30, 2013, were issued by Hillman Group and are fully and unconditionally guaranteed on a joint and several basis by the Company and certain of Company’s wholly owned subsidiaries. The non-guarantor information presented represents our Australian, Canadian and Mexican subsidiaries.</t>
  </si>
  <si>
    <t>The following financial information presents condensed consolidating statements of comprehensive income, balance sheets, and cash flows for Hillman Group, all guarantor subsidiaries, all non-guarantor subsidiaries and the eliminations necessary to provide the consolidated results for Hillman Companies and subsidiaries. For purposes of this presentation, we have accounted for investments in our subsidiaries using the equity method of accounting. The principal consolidating adjustments eliminate investment in subsidiary and intercompany balances and transactions.</t>
  </si>
  <si>
    <t>Condensed Consolidating Statements of Comprehensive Income (Unaudited)</t>
  </si>
  <si>
    <t>For the three months ended September 30, 2013</t>
  </si>
  <si>
    <t>(Amounts in thousands)</t>
  </si>
  <si>
    <t>Guarantors</t>
  </si>
  <si>
    <t>The Hillman</t>
  </si>
  <si>
    <t>Companies, Inc.</t>
  </si>
  <si>
    <t>Issuer</t>
  </si>
  <si>
    <t>Group, Inc.</t>
  </si>
  <si>
    <t>Guarantor</t>
  </si>
  <si>
    <t>Subsidiaries</t>
  </si>
  <si>
    <t>Non-</t>
  </si>
  <si>
    <t>Consol-</t>
  </si>
  <si>
    <t>idating</t>
  </si>
  <si>
    <t>Adjust-</t>
  </si>
  <si>
    <t>ments</t>
  </si>
  <si>
    <t>Consolidated</t>
  </si>
  <si>
    <t>Cost of sales (exclusive of depreciation and amortization shown below)</t>
  </si>
  <si>
    <t>Intercompany administrative (income) expense</t>
  </si>
  <si>
    <t>(88</t>
  </si>
  <si>
    <t>Other (income) expense, net</t>
  </si>
  <si>
    <t>(148</t>
  </si>
  <si>
    <t>(101</t>
  </si>
  <si>
    <t>Income (loss) from operations</t>
  </si>
  <si>
    <t>(6,039</t>
  </si>
  <si>
    <t>Intercompany interest (income) expense</t>
  </si>
  <si>
    <t>(3,058</t>
  </si>
  <si>
    <t>(49</t>
  </si>
  <si>
    <t>Income (loss) before equity in subsidiaries’ income</t>
  </si>
  <si>
    <t>(5,989</t>
  </si>
  <si>
    <t>Equity in subsidiaries’ income (loss)</t>
  </si>
  <si>
    <t>(17,752</t>
  </si>
  <si>
    <t>(2,240</t>
  </si>
  <si>
    <t>Other comprehensive income (loss):</t>
  </si>
  <si>
    <t>(163</t>
  </si>
  <si>
    <t>Total comprehensive income (loss)</t>
  </si>
  <si>
    <t>(97</t>
  </si>
  <si>
    <t>For the three months ended September 30, 2012</t>
  </si>
  <si>
    <t>(87</t>
  </si>
  <si>
    <t>Management and transaction fees to related party</t>
  </si>
  <si>
    <t>(166</t>
  </si>
  <si>
    <t>(10</t>
  </si>
  <si>
    <t>(499</t>
  </si>
  <si>
    <t>(391</t>
  </si>
  <si>
    <t>(4,486</t>
  </si>
  <si>
    <t>(496</t>
  </si>
  <si>
    <t>(43</t>
  </si>
  <si>
    <t>(4,442</t>
  </si>
  <si>
    <t>(500</t>
  </si>
  <si>
    <t>(172</t>
  </si>
  <si>
    <t>(4,024</t>
  </si>
  <si>
    <t>(246</t>
  </si>
  <si>
    <t>(1,353</t>
  </si>
  <si>
    <t>(80</t>
  </si>
  <si>
    <t>(849</t>
  </si>
  <si>
    <t>(420</t>
  </si>
  <si>
    <t>Other comprehensive income:</t>
  </si>
  <si>
    <t>For the nine months ended September 30, 2013</t>
  </si>
  <si>
    <t>(261</t>
  </si>
  <si>
    <t>(217</t>
  </si>
  <si>
    <t>(19,909</t>
  </si>
  <si>
    <t>(9,174</t>
  </si>
  <si>
    <t>(4</t>
  </si>
  <si>
    <t>(141</t>
  </si>
  <si>
    <t>(284</t>
  </si>
  <si>
    <t>(19,767</t>
  </si>
  <si>
    <t>(24,705</t>
  </si>
  <si>
    <t>(1,300</t>
  </si>
  <si>
    <t>(900</t>
  </si>
  <si>
    <t>(2,100</t>
  </si>
  <si>
    <t>(154</t>
  </si>
  <si>
    <t>(2,254</t>
  </si>
  <si>
    <t>(1,054</t>
  </si>
  <si>
    <t>(428</t>
  </si>
  <si>
    <t>For the nine months ended September 30, 2012</t>
  </si>
  <si>
    <t>(260</t>
  </si>
  <si>
    <t>(334</t>
  </si>
  <si>
    <t>(469</t>
  </si>
  <si>
    <t>(57</t>
  </si>
  <si>
    <t>(13,515</t>
  </si>
  <si>
    <t>(790</t>
  </si>
  <si>
    <t>(235</t>
  </si>
  <si>
    <t>(13,279</t>
  </si>
  <si>
    <t>(794</t>
  </si>
  <si>
    <t>(2,409</t>
  </si>
  <si>
    <t>(232</t>
  </si>
  <si>
    <t>(9,149</t>
  </si>
  <si>
    <t>(3,898</t>
  </si>
  <si>
    <t>(3,474</t>
  </si>
  <si>
    <t>(99</t>
  </si>
  <si>
    <t>(1,985</t>
  </si>
  <si>
    <t>(424</t>
  </si>
  <si>
    <t>(695</t>
  </si>
  <si>
    <t>Condensed Consolidating Balance Sheet (Unaudited)</t>
  </si>
  <si>
    <t>The Hillman</t>
  </si>
  <si>
    <t>ASSETS</t>
  </si>
  <si>
    <t>Current assets</t>
  </si>
  <si>
    <t>(354</t>
  </si>
  <si>
    <t>(847</t>
  </si>
  <si>
    <t>(1,201</t>
  </si>
  <si>
    <t>Intercompany notes receivable</t>
  </si>
  <si>
    <t>(101,942</t>
  </si>
  <si>
    <t>(105,446</t>
  </si>
  <si>
    <t>Intercompany interest receivable</t>
  </si>
  <si>
    <t>(13,700</t>
  </si>
  <si>
    <t>Investments in subsidiaries</t>
  </si>
  <si>
    <t>(652,522</t>
  </si>
  <si>
    <t>(383</t>
  </si>
  <si>
    <t>(24,610</t>
  </si>
  <si>
    <t>LIABILITIES AND STOCKHOLDERS’ EQUITY</t>
  </si>
  <si>
    <t>Current liabilities</t>
  </si>
  <si>
    <t>Intercompany interest payable</t>
  </si>
  <si>
    <t>(476</t>
  </si>
  <si>
    <t>(569</t>
  </si>
  <si>
    <t>Intercompany debt payable</t>
  </si>
  <si>
    <t>Long term portion of capitalized leases</t>
  </si>
  <si>
    <t>Deferred income taxes, net</t>
  </si>
  <si>
    <t>(25,457</t>
  </si>
  <si>
    <t>(144,603</t>
  </si>
  <si>
    <t>Common stock, $.01 par, 5,000 shares authorized, 210.5 issued and outstanding at September 30, 2013</t>
  </si>
  <si>
    <t>Stockholders’ Equity:</t>
  </si>
  <si>
    <t>Preferred stock, $.01 par, 5,000 shares authorized, none issued and outstanding at September 30, 2013</t>
  </si>
  <si>
    <t>Common stock, $.01 par, 5,000 shares authorized, 4,789.5 issued and outstanding at September 30, 2013</t>
  </si>
  <si>
    <t>(50</t>
  </si>
  <si>
    <t>(130,734</t>
  </si>
  <si>
    <t>(179,564</t>
  </si>
  <si>
    <t>(189,823</t>
  </si>
  <si>
    <t>(3,358</t>
  </si>
  <si>
    <t>(23,225</t>
  </si>
  <si>
    <t>(4,466</t>
  </si>
  <si>
    <t>(1,383</t>
  </si>
  <si>
    <t>Total stockholders’ equity</t>
  </si>
  <si>
    <t>(67,056</t>
  </si>
  <si>
    <t>(322,657</t>
  </si>
  <si>
    <t>Total liabilities and stockholders’ equity</t>
  </si>
  <si>
    <t>(10,045</t>
  </si>
  <si>
    <t>(272</t>
  </si>
  <si>
    <t>(726</t>
  </si>
  <si>
    <t>(1,384</t>
  </si>
  <si>
    <t>(998</t>
  </si>
  <si>
    <t>(637,376</t>
  </si>
  <si>
    <t>(411</t>
  </si>
  <si>
    <t>(30,058</t>
  </si>
  <si>
    <t>Additional acquisition consideration</t>
  </si>
  <si>
    <t>(625</t>
  </si>
  <si>
    <t>Long term portion of capitalized lease and other obligations</t>
  </si>
  <si>
    <t>(30,784</t>
  </si>
  <si>
    <t>(136,230</t>
  </si>
  <si>
    <t>Common stock, $.01 par, 5,000 shares authorized, 198.3 issued and outstanding at December 31, 2012</t>
  </si>
  <si>
    <t>Preferred stock, $.01 par, 5,000 shares authorized, none issued and outstanding at December 31, 2012</t>
  </si>
  <si>
    <t>Common stock, $.01 par, 5,000 shares authorized, 4,801.7 issued and outstanding at December 31, 2012</t>
  </si>
  <si>
    <t>(131,642</t>
  </si>
  <si>
    <t>(150,679</t>
  </si>
  <si>
    <t>(201,176</t>
  </si>
  <si>
    <t>(2,458</t>
  </si>
  <si>
    <t>(25,051</t>
  </si>
  <si>
    <t>Accumulated other comprehensive income</t>
  </si>
  <si>
    <t>(33,418</t>
  </si>
  <si>
    <t>(332,818</t>
  </si>
  <si>
    <t>Condensed Consolidating Statement of Cash Flows (Unaudited)</t>
  </si>
  <si>
    <t>(20,403</t>
  </si>
  <si>
    <t>Adjustments to reconcile net income (loss) to net cash provided by (used for) operating activities:</t>
  </si>
  <si>
    <t>Deferred income tax provision (benefit)</t>
  </si>
  <si>
    <t>(1,677</t>
  </si>
  <si>
    <t>Other non-cash interest expense</t>
  </si>
  <si>
    <t>(18,307</t>
  </si>
  <si>
    <t>(3,067</t>
  </si>
  <si>
    <t>(5,029</t>
  </si>
  <si>
    <t>(26,403</t>
  </si>
  <si>
    <t>(2,269</t>
  </si>
  <si>
    <t>(4,422</t>
  </si>
  <si>
    <t>(4,067</t>
  </si>
  <si>
    <t>(10,758</t>
  </si>
  <si>
    <t>(3,753</t>
  </si>
  <si>
    <t>(2,551</t>
  </si>
  <si>
    <t>(756</t>
  </si>
  <si>
    <t>(490</t>
  </si>
  <si>
    <t>(678</t>
  </si>
  <si>
    <t>(13,384</t>
  </si>
  <si>
    <t>(2,286</t>
  </si>
  <si>
    <t>(94</t>
  </si>
  <si>
    <t>Net cash provided by (used for) operating activities</t>
  </si>
  <si>
    <t>(16</t>
  </si>
  <si>
    <t>(103,416</t>
  </si>
  <si>
    <t>(26,826</t>
  </si>
  <si>
    <t>(106</t>
  </si>
  <si>
    <t>(158</t>
  </si>
  <si>
    <t>(27,090</t>
  </si>
  <si>
    <t>Other, net</t>
  </si>
  <si>
    <t>Net cash provided by (used for) investing activities</t>
  </si>
  <si>
    <t>(130,242</t>
  </si>
  <si>
    <t>(130,506</t>
  </si>
  <si>
    <t>(2,784</t>
  </si>
  <si>
    <t>(2,152</t>
  </si>
  <si>
    <t>(73</t>
  </si>
  <si>
    <t>Repayment of other credit obligations</t>
  </si>
  <si>
    <t>(683</t>
  </si>
  <si>
    <t>Net cash provided by financing activities</t>
  </si>
  <si>
    <t>Net (decrease) increase in cash and cash equivalents</t>
  </si>
  <si>
    <t>(46,518</t>
  </si>
  <si>
    <t>(39,177</t>
  </si>
  <si>
    <t>(9,805</t>
  </si>
  <si>
    <t>(2</t>
  </si>
  <si>
    <t>Adjustments to reconcile net income (loss) to net cash (used for) provided by operating activities:</t>
  </si>
  <si>
    <t>(2,790</t>
  </si>
  <si>
    <t>(72</t>
  </si>
  <si>
    <t>(89</t>
  </si>
  <si>
    <t>(2,605</t>
  </si>
  <si>
    <t>(578</t>
  </si>
  <si>
    <t>(11,712</t>
  </si>
  <si>
    <t>(905</t>
  </si>
  <si>
    <t>(783</t>
  </si>
  <si>
    <t>(13,400</t>
  </si>
  <si>
    <t>(14,531</t>
  </si>
  <si>
    <t>(1,321</t>
  </si>
  <si>
    <t>(15,327</t>
  </si>
  <si>
    <t>(4,791</t>
  </si>
  <si>
    <t>(2,255</t>
  </si>
  <si>
    <t>(104</t>
  </si>
  <si>
    <t>(323</t>
  </si>
  <si>
    <t>(9,175</t>
  </si>
  <si>
    <t>(1,927</t>
  </si>
  <si>
    <t>(8,673</t>
  </si>
  <si>
    <t>(153</t>
  </si>
  <si>
    <t>(1,560</t>
  </si>
  <si>
    <t>(222</t>
  </si>
  <si>
    <t>(17,063</t>
  </si>
  <si>
    <t>(124</t>
  </si>
  <si>
    <t>(138</t>
  </si>
  <si>
    <t>(17,325</t>
  </si>
  <si>
    <t>(121</t>
  </si>
  <si>
    <t>(17,322</t>
  </si>
  <si>
    <t>(2,400</t>
  </si>
  <si>
    <t>(7,000</t>
  </si>
  <si>
    <t>Payments of additional acquisition consideration</t>
  </si>
  <si>
    <t>(12,387</t>
  </si>
  <si>
    <t>(30</t>
  </si>
  <si>
    <t>Net cash used for financing activities</t>
  </si>
  <si>
    <t>(2,817</t>
  </si>
  <si>
    <t>(6,959</t>
  </si>
  <si>
    <t>(360</t>
  </si>
  <si>
    <t>(6,877</t>
  </si>
  <si>
    <t>Basis of Presentation (Policies)</t>
  </si>
  <si>
    <t>Nature of Operations</t>
  </si>
  <si>
    <t>Use of Estimates in the Preparation of Financial Statements</t>
  </si>
  <si>
    <t>Accounts Receivable and Allowance for Doubtful Accounts</t>
  </si>
  <si>
    <t>Property and Equipment and Accumulated Depreciation</t>
  </si>
  <si>
    <t>Shipping and Handling</t>
  </si>
  <si>
    <t>ASU 2013-02, Comprehensive Income</t>
  </si>
  <si>
    <t>Acquisitions (Tables)</t>
  </si>
  <si>
    <t>Reconciliation of Estimated Fair Value of Acquired Assets and Assumed Liabilities</t>
  </si>
  <si>
    <t>Summary of Pro-Forma Financial Statements of Company</t>
  </si>
  <si>
    <t>Other Intangibles (Tables)</t>
  </si>
  <si>
    <t>Components of Other Intangibles, Net</t>
  </si>
  <si>
    <t>Other intangibles, net, as of September 30, 2013 and December 31, 2012 consist of the following:</t>
  </si>
  <si>
    <t>Fair Value Measurements (Tables)</t>
  </si>
  <si>
    <t>Measurement of Assets and Liabilities at Fair Value on Recurring Basis</t>
  </si>
  <si>
    <t>Segment Reporting (Tables)</t>
  </si>
  <si>
    <t>Revenues and Income from Operations for Reportable Segments</t>
  </si>
  <si>
    <t>Assets by Segment</t>
  </si>
  <si>
    <t>Supplemental Condensed Consolidating Guarantor and Non-Guarantor Financial Information (Tables)</t>
  </si>
  <si>
    <t>Condensed Consolidating Statements of Comprehensive Income</t>
  </si>
  <si>
    <t>Condensed Consolidating Balance Sheet</t>
  </si>
  <si>
    <t>Condensed Consolidating Statement of Cash Flows</t>
  </si>
  <si>
    <t>Basis of Presentation - Additional Information (Detail)</t>
  </si>
  <si>
    <t>Segment</t>
  </si>
  <si>
    <t>Number of business segments</t>
  </si>
  <si>
    <t>Summary of Significant Accounting Policies - Additional Information (Detail) (USD $)</t>
  </si>
  <si>
    <t>Allowance for doubtful accounts</t>
  </si>
  <si>
    <t>Accumulated depreciation</t>
  </si>
  <si>
    <t>Shipping and handling costs</t>
  </si>
  <si>
    <t>Acquisitions - Additional Information (Detail) (Paulin [Member], USD $)</t>
  </si>
  <si>
    <t>0 Months Ended</t>
  </si>
  <si>
    <t>12 Months Ended</t>
  </si>
  <si>
    <t>Feb. 19, 2013</t>
  </si>
  <si>
    <t>Facility</t>
  </si>
  <si>
    <t>Paulin [Member]</t>
  </si>
  <si>
    <t>Business Acquisition [Line Items]</t>
  </si>
  <si>
    <t>Aggregate purchase price cash paid</t>
  </si>
  <si>
    <t>Number of manufacturing facilities</t>
  </si>
  <si>
    <t>Acquisitions - Reconciliation of Estimated Fair Value of Acquired Assets and Assumed Liabilities (Detail) (USD $)</t>
  </si>
  <si>
    <t>Acquisitions - Summary of Pro-Forma Financial Statements of Company (Detail) (USD $)</t>
  </si>
  <si>
    <t>Organization Consolidation And Presentation Of Financial Statements [Abstract]</t>
  </si>
  <si>
    <t>Other Intangibles - Components of Other Intangibles, Net (Detail) (USD $)</t>
  </si>
  <si>
    <t>Product Rights [Line Items]</t>
  </si>
  <si>
    <t>Customer Relationships [Member]</t>
  </si>
  <si>
    <t>Estimated Useful Life</t>
  </si>
  <si>
    <t>'20 years</t>
  </si>
  <si>
    <t>Trademarks - All Others [Member]</t>
  </si>
  <si>
    <t>'Indefinite</t>
  </si>
  <si>
    <t>Trademarks - TagWorks [Member]</t>
  </si>
  <si>
    <t>'5 years</t>
  </si>
  <si>
    <t>Patents [Member]</t>
  </si>
  <si>
    <t>Patents [Member] | Minimum [Member]</t>
  </si>
  <si>
    <t>Patents [Member] | Maximum [Member]</t>
  </si>
  <si>
    <t>Quick Tag license [Member]</t>
  </si>
  <si>
    <t>'6 years</t>
  </si>
  <si>
    <t>Laser Key License [Member]</t>
  </si>
  <si>
    <t>KeyWorks license [Member]</t>
  </si>
  <si>
    <t>'10 years</t>
  </si>
  <si>
    <t>Non-Compete Agreements [Member]</t>
  </si>
  <si>
    <t>Non-Compete Agreements [Member] | Minimum [Member]</t>
  </si>
  <si>
    <t>Non-Compete Agreements [Member] | Maximum [Member]</t>
  </si>
  <si>
    <t>Lease Agreement [Member]</t>
  </si>
  <si>
    <t>'6 months</t>
  </si>
  <si>
    <t>Other Intangibles - Additional Information (Detail) (USD $)</t>
  </si>
  <si>
    <t>Amortization expense</t>
  </si>
  <si>
    <t>Estimated amortization expense for current year</t>
  </si>
  <si>
    <t>Commitments and Contingencies - Additional Information (Detail) (USD $)</t>
  </si>
  <si>
    <t>Loss Contingencies [Line Items]</t>
  </si>
  <si>
    <t>Losses up to per occurrence related to product liability, automotive, workers' compensation and general liability</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t>
  </si>
  <si>
    <t>Liability recorded for such group health insurance reserves</t>
  </si>
  <si>
    <t>Maximum [Member]</t>
  </si>
  <si>
    <t>Occurrences in excess for purchased catastrophic coverage</t>
  </si>
  <si>
    <t>Minimum [Member]</t>
  </si>
  <si>
    <t>Related Party Transactions - Additional Information (Detail) (USD $)</t>
  </si>
  <si>
    <t>Rental Expense And Deferred Rent [Line Items]</t>
  </si>
  <si>
    <t>Rental expense for the lease</t>
  </si>
  <si>
    <t>Number of leases</t>
  </si>
  <si>
    <t>Number of properties leased</t>
  </si>
  <si>
    <t>Lease agreement date</t>
  </si>
  <si>
    <t>Income Taxes - Additional Information (Detail)</t>
  </si>
  <si>
    <t>Effective income tax rates</t>
  </si>
  <si>
    <t>Long-Term Debt - Additional Information (Detail) (USD $)</t>
  </si>
  <si>
    <t>1 Months Ended</t>
  </si>
  <si>
    <t>Mar. 31, 2011</t>
  </si>
  <si>
    <t>Nov. 07, 2012</t>
  </si>
  <si>
    <t>Feb. 14, 2013</t>
  </si>
  <si>
    <t>Euro Dollar Margin [Member]</t>
  </si>
  <si>
    <t>Euro Dollar Loans [Member]</t>
  </si>
  <si>
    <t>Base Rate Margin [Member]</t>
  </si>
  <si>
    <t>Base Rate Loans [Member]</t>
  </si>
  <si>
    <t>Eurodollar [Member]</t>
  </si>
  <si>
    <t>Base Rate [Member]</t>
  </si>
  <si>
    <t>10.875% Senior Notes [Member]</t>
  </si>
  <si>
    <t>Jun. 30, 2012</t>
  </si>
  <si>
    <t>Mar. 16, 2011</t>
  </si>
  <si>
    <t>Debt Instrument [Line Items]</t>
  </si>
  <si>
    <t>Increase in aggregate term loan</t>
  </si>
  <si>
    <t>Aggregate principal amount</t>
  </si>
  <si>
    <t>Basis point reduction on term loan pricing</t>
  </si>
  <si>
    <t>Additional reduction of basis point on term loan pricing</t>
  </si>
  <si>
    <t>Amended maturity date of Senior Facilities</t>
  </si>
  <si>
    <t>Debt Instrument Margin Percentage</t>
  </si>
  <si>
    <t>Interest rate on senior note</t>
  </si>
  <si>
    <t>Principal amount of senior notes</t>
  </si>
  <si>
    <t>Premium on senior notes</t>
  </si>
  <si>
    <t>Common and Preferred Stock - Additional Information (Detail) (USD $)</t>
  </si>
  <si>
    <t>In Thousands, except Share data, unless otherwise specified</t>
  </si>
  <si>
    <t>Class of Stock [Line Items]</t>
  </si>
  <si>
    <t>Common stock held by management</t>
  </si>
  <si>
    <t>Fair value adjusted to common stock</t>
  </si>
  <si>
    <t>Stock-Based Compensation - Additional Information (Detail) (USD $)</t>
  </si>
  <si>
    <t>Dec. 31, 2010</t>
  </si>
  <si>
    <t>Employee Stock Option [Member]</t>
  </si>
  <si>
    <t>Share-based Compensation Arrangement by Share-based Payment Award [Line Items]</t>
  </si>
  <si>
    <t>Stock option liability</t>
  </si>
  <si>
    <t>Stock Option Plan [Member]</t>
  </si>
  <si>
    <t>Common stock granted maximum</t>
  </si>
  <si>
    <t>Common stock granted</t>
  </si>
  <si>
    <t>Common stock cancelled</t>
  </si>
  <si>
    <t>Common stock exercised</t>
  </si>
  <si>
    <t>Derivatives and Hedging - Additional Information (Detail)</t>
  </si>
  <si>
    <t>USD ($)</t>
  </si>
  <si>
    <t>Dec. 18, 2012</t>
  </si>
  <si>
    <t>2012 FX Contract [Member]</t>
  </si>
  <si>
    <t>CAD</t>
  </si>
  <si>
    <t>3Q 2013 FX Contracts [Member]</t>
  </si>
  <si>
    <t>Contract</t>
  </si>
  <si>
    <t>Jun. 24, 2010</t>
  </si>
  <si>
    <t>2010 Swap [Member]</t>
  </si>
  <si>
    <t>2013 Rate Cap No. 1 [Member]</t>
  </si>
  <si>
    <t>2013 Rate Cap No. 2 [Member]</t>
  </si>
  <si>
    <t>Apr. 20, 2012</t>
  </si>
  <si>
    <t>2012 Metal Swap No. 1 [Member]</t>
  </si>
  <si>
    <t>Mg</t>
  </si>
  <si>
    <t>2012 Metal Swap No. 2 [Member]</t>
  </si>
  <si>
    <t>2012 Metal Swap No. 3 [Member]</t>
  </si>
  <si>
    <t>Derivative [Line Items]</t>
  </si>
  <si>
    <t>Term of derivative instrument</t>
  </si>
  <si>
    <t>'2 years</t>
  </si>
  <si>
    <t>'8 months</t>
  </si>
  <si>
    <t>'7 months</t>
  </si>
  <si>
    <t>'10 months</t>
  </si>
  <si>
    <t>Notional amount of derivative instrument</t>
  </si>
  <si>
    <t>Interest rate of derivative instrument</t>
  </si>
  <si>
    <t>Effective date of agreement</t>
  </si>
  <si>
    <t>Termination date of derivative</t>
  </si>
  <si>
    <t>Fair value of derivative liability</t>
  </si>
  <si>
    <t>Fair value of interest expense</t>
  </si>
  <si>
    <t>LIBOR interest rate</t>
  </si>
  <si>
    <t>Fair value of interest rate caps</t>
  </si>
  <si>
    <t>Quantity of derivative instrument</t>
  </si>
  <si>
    <t>Price of copper</t>
  </si>
  <si>
    <t>Forward exchange rate</t>
  </si>
  <si>
    <t>Increase in other expense</t>
  </si>
  <si>
    <t>Number of foreign currency forward contracts</t>
  </si>
  <si>
    <t>Fair Value Measurements - Measurement of Assets and Liabilities at Fair Value on Recurring Basis (Detail) (USD $)</t>
  </si>
  <si>
    <t>Fair Value, Assets and Liabilities Measured on Recurring and Nonrecurring Basis [Line Items]</t>
  </si>
  <si>
    <t>Fair Value, Inputs, Level 1 [Member]</t>
  </si>
  <si>
    <t>Fair Value, Inputs, Level 2 [Member]</t>
  </si>
  <si>
    <t>Fair Value, Inputs, Level 3 [Member]</t>
  </si>
  <si>
    <t>Fair Value Measurements - Additional Information (Detail) (USD $)</t>
  </si>
  <si>
    <t>Investment Securities [Line Items]</t>
  </si>
  <si>
    <t>Unrealized gains on securities recorded as other income</t>
  </si>
  <si>
    <t>Swap expired date</t>
  </si>
  <si>
    <t>Acquisition and Integration Expenses - Additional Information (Detail) (USD $)</t>
  </si>
  <si>
    <t>Acquisition expenses</t>
  </si>
  <si>
    <t>Segment Reporting - Additional Information (Detail)</t>
  </si>
  <si>
    <t>Number of reportable segments</t>
  </si>
  <si>
    <t>Segment Reporting - Revenues and Income from Operations for Reportable Segments (Detail) (USD $)</t>
  </si>
  <si>
    <t>United States Excluding All Points [Member]</t>
  </si>
  <si>
    <t>All Points [Member]</t>
  </si>
  <si>
    <t>Canada [Member]</t>
  </si>
  <si>
    <t>Mexico [Member]</t>
  </si>
  <si>
    <t>Australia [Member]</t>
  </si>
  <si>
    <t>Segment Reporting - Assets by Segment (Detail) (USD $)</t>
  </si>
  <si>
    <t>Supplemental Condensed Consolidating Guarantor and Non-Guarantor Financial Information - Additional Information (Detail) (USD $)</t>
  </si>
  <si>
    <t>Aggregate principal amount outstanding</t>
  </si>
  <si>
    <t>Supplemental Condensed Consolidating Guarantor and Non-Guarantor Financial Information - Condensed Consolidating Statements of Comprehensive Income (Detail) (USD $)</t>
  </si>
  <si>
    <t>Condensed Financial Statements, Captions [Line Items]</t>
  </si>
  <si>
    <t>Income (loss) before equity in subsidiaries' income</t>
  </si>
  <si>
    <t>Equity in subsidiaries' income (loss)</t>
  </si>
  <si>
    <t>Guarantors The Hillman Companies, Inc. [Member]</t>
  </si>
  <si>
    <t>Issuer The Hillman Group, Inc. [Member]</t>
  </si>
  <si>
    <t>Guarantor Subsidiaries [Member]</t>
  </si>
  <si>
    <t>Non-Guarantor Subsidiaries [Member]</t>
  </si>
  <si>
    <t>Consolidating Adjustments [Member]</t>
  </si>
  <si>
    <t>Supplemental Condensed Consolidating Guarantor and Non-Guarantor Financial Information - Condensed Consolidating Balance Sheet (Detail) (USD $)</t>
  </si>
  <si>
    <t>Preferred stock, $.01 par, 5,000 shares authorized, none issued or outstanding at September 30, 2013</t>
  </si>
  <si>
    <t>Common stock, $.01 par, 5,000 shares authorized, 4,789.5 and 4801.7 issued and outstanding at September 30, 2013 and December 31, 2012 respectively</t>
  </si>
  <si>
    <t>Common stock, $.01 par, 5,000 shares authorized, 210.5 and 198.3 issued and outstanding at September 30, 2013 and December 31, 2012 respectively</t>
  </si>
  <si>
    <t>Guarantors The Hillman Companies, Inc. [Member] | Put Options [Member]</t>
  </si>
  <si>
    <t>Issuer The Hillman Group, Inc. [Member] | Put Options [Member]</t>
  </si>
  <si>
    <t>Guarantor Subsidiaries [Member] | Put Options [Member]</t>
  </si>
  <si>
    <t>Non-Guarantor Subsidiaries [Member] | Put Options [Member]</t>
  </si>
  <si>
    <t>Consolidating Adjustments [Member] | Put Options [Member]</t>
  </si>
  <si>
    <t>Supplemental Condensed Consolidating Guarantor and Non-Guarantor Financial Information - Condensed Consolidating Balance Sheet (Parenthetical) (Detail) (USD $)</t>
  </si>
  <si>
    <t>Supplemental Condensed Consolidating Guarantor and Non-Guarantor Financial Informatio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3"/>
    </xf>
    <xf numFmtId="0" fontId="23" fillId="0" borderId="11" xfId="0" applyFont="1" applyBorder="1" applyAlignment="1">
      <alignment wrapText="1"/>
    </xf>
    <xf numFmtId="0" fontId="18" fillId="0" borderId="0" xfId="0" applyFont="1" applyAlignment="1">
      <alignment horizontal="right" wrapText="1"/>
    </xf>
    <xf numFmtId="0" fontId="22" fillId="0" borderId="0" xfId="0" applyFont="1" applyAlignment="1">
      <alignment wrapText="1"/>
    </xf>
    <xf numFmtId="0" fontId="24" fillId="0" borderId="0" xfId="0" applyFont="1" applyAlignment="1">
      <alignment horizontal="center"/>
    </xf>
    <xf numFmtId="0" fontId="24" fillId="0" borderId="12" xfId="0" applyFont="1" applyBorder="1" applyAlignment="1">
      <alignment horizontal="center"/>
    </xf>
    <xf numFmtId="0" fontId="25" fillId="0" borderId="0" xfId="0" applyFont="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wrapText="1"/>
    </xf>
    <xf numFmtId="16" fontId="18" fillId="0" borderId="0" xfId="0" applyNumberFormat="1" applyFont="1" applyAlignment="1">
      <alignment horizontal="center" wrapText="1"/>
    </xf>
    <xf numFmtId="0" fontId="18" fillId="0" borderId="0" xfId="0" applyFont="1" applyAlignment="1">
      <alignment horizontal="left" vertical="top" wrapText="1" indent="3"/>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vertical="top"/>
    </xf>
    <xf numFmtId="0" fontId="18" fillId="0" borderId="0" xfId="0" applyFont="1" applyAlignment="1">
      <alignment vertical="top"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center" vertical="top" wrapText="1"/>
    </xf>
    <xf numFmtId="0" fontId="0" fillId="33" borderId="0" xfId="0" applyFill="1" applyAlignment="1">
      <alignment vertical="top"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9" fillId="0" borderId="0" xfId="0" applyFont="1" applyAlignment="1">
      <alignment horizontal="center" vertical="top" wrapTex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28515625" bestFit="1" customWidth="1"/>
    <col min="2" max="3" width="36.5703125" customWidth="1"/>
    <col min="4" max="4" width="9.7109375" customWidth="1"/>
    <col min="5" max="5" width="34.5703125" customWidth="1"/>
    <col min="6" max="6" width="9.7109375" customWidth="1"/>
    <col min="7" max="7" width="8.140625" customWidth="1"/>
    <col min="8" max="8" width="9.7109375" customWidth="1"/>
    <col min="9" max="9" width="34.5703125" customWidth="1"/>
    <col min="10" max="10" width="9.7109375" customWidth="1"/>
    <col min="11" max="11" width="8.140625" customWidth="1"/>
    <col min="12" max="12" width="9.7109375" customWidth="1"/>
    <col min="13" max="13" width="34.5703125" customWidth="1"/>
    <col min="14" max="14" width="9.7109375" customWidth="1"/>
    <col min="15" max="15" width="8.140625" customWidth="1"/>
    <col min="16" max="16" width="9.7109375" customWidth="1"/>
    <col min="17" max="17" width="34.5703125" customWidth="1"/>
    <col min="18" max="18" width="9.71093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5" t="s">
        <v>5</v>
      </c>
      <c r="C3" s="15"/>
      <c r="D3" s="15"/>
      <c r="E3" s="15"/>
      <c r="F3" s="15"/>
      <c r="G3" s="15"/>
      <c r="H3" s="15"/>
      <c r="I3" s="15"/>
      <c r="J3" s="15"/>
      <c r="K3" s="15"/>
      <c r="L3" s="15"/>
      <c r="M3" s="15"/>
      <c r="N3" s="15"/>
      <c r="O3" s="15"/>
      <c r="P3" s="15"/>
      <c r="Q3" s="15"/>
      <c r="R3" s="15"/>
    </row>
    <row r="4" spans="1:18" ht="15" customHeight="1" x14ac:dyDescent="0.25">
      <c r="A4" s="16" t="s">
        <v>180</v>
      </c>
      <c r="B4" s="15" t="s">
        <v>5</v>
      </c>
      <c r="C4" s="15"/>
      <c r="D4" s="15"/>
      <c r="E4" s="15"/>
      <c r="F4" s="15"/>
      <c r="G4" s="15"/>
      <c r="H4" s="15"/>
      <c r="I4" s="15"/>
      <c r="J4" s="15"/>
      <c r="K4" s="15"/>
      <c r="L4" s="15"/>
      <c r="M4" s="15"/>
      <c r="N4" s="15"/>
      <c r="O4" s="15"/>
      <c r="P4" s="15"/>
      <c r="Q4" s="15"/>
      <c r="R4" s="15"/>
    </row>
    <row r="5" spans="1:18" x14ac:dyDescent="0.25">
      <c r="A5" s="16"/>
      <c r="B5" s="12">
        <v>4</v>
      </c>
      <c r="C5" s="12" t="s">
        <v>182</v>
      </c>
    </row>
    <row r="6" spans="1:18" ht="25.5" customHeight="1" x14ac:dyDescent="0.25">
      <c r="A6" s="16"/>
      <c r="B6" s="17" t="s">
        <v>183</v>
      </c>
      <c r="C6" s="17"/>
      <c r="D6" s="17"/>
      <c r="E6" s="17"/>
      <c r="F6" s="17"/>
      <c r="G6" s="17"/>
      <c r="H6" s="17"/>
      <c r="I6" s="17"/>
      <c r="J6" s="17"/>
      <c r="K6" s="17"/>
      <c r="L6" s="17"/>
      <c r="M6" s="17"/>
      <c r="N6" s="17"/>
      <c r="O6" s="17"/>
      <c r="P6" s="17"/>
      <c r="Q6" s="17"/>
      <c r="R6" s="17"/>
    </row>
    <row r="7" spans="1:18" ht="25.5" customHeight="1" x14ac:dyDescent="0.25">
      <c r="A7" s="16"/>
      <c r="B7" s="17" t="s">
        <v>184</v>
      </c>
      <c r="C7" s="17"/>
      <c r="D7" s="17"/>
      <c r="E7" s="17"/>
      <c r="F7" s="17"/>
      <c r="G7" s="17"/>
      <c r="H7" s="17"/>
      <c r="I7" s="17"/>
      <c r="J7" s="17"/>
      <c r="K7" s="17"/>
      <c r="L7" s="17"/>
      <c r="M7" s="17"/>
      <c r="N7" s="17"/>
      <c r="O7" s="17"/>
      <c r="P7" s="17"/>
      <c r="Q7" s="17"/>
      <c r="R7" s="17"/>
    </row>
    <row r="8" spans="1:18" x14ac:dyDescent="0.25">
      <c r="A8" s="16"/>
      <c r="B8" s="17" t="s">
        <v>185</v>
      </c>
      <c r="C8" s="17"/>
      <c r="D8" s="17"/>
      <c r="E8" s="17"/>
      <c r="F8" s="17"/>
      <c r="G8" s="17"/>
      <c r="H8" s="17"/>
      <c r="I8" s="17"/>
      <c r="J8" s="17"/>
      <c r="K8" s="17"/>
      <c r="L8" s="17"/>
      <c r="M8" s="17"/>
      <c r="N8" s="17"/>
      <c r="O8" s="17"/>
      <c r="P8" s="17"/>
      <c r="Q8" s="17"/>
      <c r="R8" s="17"/>
    </row>
    <row r="9" spans="1:18" x14ac:dyDescent="0.25">
      <c r="A9" s="16"/>
      <c r="B9" s="17"/>
      <c r="C9" s="17"/>
      <c r="D9" s="17"/>
      <c r="E9" s="17"/>
      <c r="F9" s="17"/>
      <c r="G9" s="17"/>
      <c r="H9" s="17"/>
      <c r="I9" s="17"/>
      <c r="J9" s="17"/>
      <c r="K9" s="17"/>
      <c r="L9" s="17"/>
      <c r="M9" s="17"/>
      <c r="N9" s="17"/>
      <c r="O9" s="17"/>
      <c r="P9" s="17"/>
      <c r="Q9" s="17"/>
      <c r="R9" s="17"/>
    </row>
    <row r="10" spans="1:18" x14ac:dyDescent="0.25">
      <c r="A10" s="16"/>
      <c r="B10" s="4"/>
      <c r="C10" s="4"/>
      <c r="D10" s="4"/>
      <c r="E10" s="4"/>
      <c r="F10" s="4"/>
    </row>
    <row r="11" spans="1:18" x14ac:dyDescent="0.25">
      <c r="A11" s="16"/>
      <c r="B11" s="19" t="s">
        <v>121</v>
      </c>
      <c r="C11" s="21" t="s">
        <v>186</v>
      </c>
      <c r="D11" s="22" t="s">
        <v>187</v>
      </c>
      <c r="E11" s="23">
        <v>17259</v>
      </c>
      <c r="F11" s="24" t="s">
        <v>186</v>
      </c>
    </row>
    <row r="12" spans="1:18" x14ac:dyDescent="0.25">
      <c r="A12" s="16"/>
      <c r="B12" s="25" t="s">
        <v>188</v>
      </c>
      <c r="C12" s="26" t="s">
        <v>186</v>
      </c>
      <c r="D12" s="13"/>
      <c r="E12" s="27">
        <v>55051</v>
      </c>
      <c r="F12" s="28" t="s">
        <v>186</v>
      </c>
    </row>
    <row r="13" spans="1:18" x14ac:dyDescent="0.25">
      <c r="A13" s="16"/>
      <c r="B13" s="19" t="s">
        <v>37</v>
      </c>
      <c r="C13" s="21" t="s">
        <v>186</v>
      </c>
      <c r="D13" s="22"/>
      <c r="E13" s="23">
        <v>2656</v>
      </c>
      <c r="F13" s="24" t="s">
        <v>186</v>
      </c>
    </row>
    <row r="14" spans="1:18" x14ac:dyDescent="0.25">
      <c r="A14" s="16"/>
      <c r="B14" s="25" t="s">
        <v>189</v>
      </c>
      <c r="C14" s="26" t="s">
        <v>186</v>
      </c>
      <c r="D14" s="13"/>
      <c r="E14" s="27">
        <v>14937</v>
      </c>
      <c r="F14" s="28" t="s">
        <v>186</v>
      </c>
    </row>
    <row r="15" spans="1:18" x14ac:dyDescent="0.25">
      <c r="A15" s="16"/>
      <c r="B15" s="19" t="s">
        <v>40</v>
      </c>
      <c r="C15" s="21" t="s">
        <v>186</v>
      </c>
      <c r="D15" s="22"/>
      <c r="E15" s="23">
        <v>13041</v>
      </c>
      <c r="F15" s="24" t="s">
        <v>186</v>
      </c>
    </row>
    <row r="16" spans="1:18" ht="15.75" thickBot="1" x14ac:dyDescent="0.3">
      <c r="A16" s="16"/>
      <c r="B16" s="25" t="s">
        <v>190</v>
      </c>
      <c r="C16" s="26" t="s">
        <v>186</v>
      </c>
      <c r="D16" s="13"/>
      <c r="E16" s="27">
        <v>18814</v>
      </c>
      <c r="F16" s="28" t="s">
        <v>186</v>
      </c>
    </row>
    <row r="17" spans="1:18" x14ac:dyDescent="0.25">
      <c r="A17" s="16"/>
      <c r="B17" s="29"/>
      <c r="C17" s="29" t="s">
        <v>186</v>
      </c>
      <c r="D17" s="30"/>
      <c r="E17" s="30"/>
      <c r="F17" s="29"/>
    </row>
    <row r="18" spans="1:18" x14ac:dyDescent="0.25">
      <c r="A18" s="16"/>
      <c r="B18" s="31" t="s">
        <v>191</v>
      </c>
      <c r="C18" s="21" t="s">
        <v>186</v>
      </c>
      <c r="D18" s="22"/>
      <c r="E18" s="23">
        <v>121758</v>
      </c>
      <c r="F18" s="24" t="s">
        <v>186</v>
      </c>
    </row>
    <row r="19" spans="1:18" x14ac:dyDescent="0.25">
      <c r="A19" s="16"/>
      <c r="B19" s="25" t="s">
        <v>192</v>
      </c>
      <c r="C19" s="26" t="s">
        <v>186</v>
      </c>
      <c r="D19" s="4"/>
      <c r="E19" s="4"/>
      <c r="F19" s="4"/>
    </row>
    <row r="20" spans="1:18" x14ac:dyDescent="0.25">
      <c r="A20" s="16"/>
      <c r="B20" s="19" t="s">
        <v>36</v>
      </c>
      <c r="C20" s="21" t="s">
        <v>186</v>
      </c>
      <c r="D20" s="22"/>
      <c r="E20" s="23">
        <v>5832</v>
      </c>
      <c r="F20" s="24" t="s">
        <v>186</v>
      </c>
    </row>
    <row r="21" spans="1:18" ht="15.75" thickBot="1" x14ac:dyDescent="0.3">
      <c r="A21" s="16"/>
      <c r="B21" s="25" t="s">
        <v>193</v>
      </c>
      <c r="C21" s="26" t="s">
        <v>186</v>
      </c>
      <c r="D21" s="13"/>
      <c r="E21" s="27">
        <v>12510</v>
      </c>
      <c r="F21" s="28" t="s">
        <v>186</v>
      </c>
    </row>
    <row r="22" spans="1:18" x14ac:dyDescent="0.25">
      <c r="A22" s="16"/>
      <c r="B22" s="29"/>
      <c r="C22" s="29" t="s">
        <v>186</v>
      </c>
      <c r="D22" s="30"/>
      <c r="E22" s="30"/>
      <c r="F22" s="29"/>
    </row>
    <row r="23" spans="1:18" ht="15.75" thickBot="1" x14ac:dyDescent="0.3">
      <c r="A23" s="16"/>
      <c r="B23" s="31" t="s">
        <v>194</v>
      </c>
      <c r="C23" s="21" t="s">
        <v>186</v>
      </c>
      <c r="D23" s="22" t="s">
        <v>187</v>
      </c>
      <c r="E23" s="23">
        <v>103416</v>
      </c>
      <c r="F23" s="24" t="s">
        <v>186</v>
      </c>
    </row>
    <row r="24" spans="1:18" ht="15.75" thickTop="1" x14ac:dyDescent="0.25">
      <c r="A24" s="16"/>
      <c r="B24" s="29"/>
      <c r="C24" s="29" t="s">
        <v>186</v>
      </c>
      <c r="D24" s="32"/>
      <c r="E24" s="32"/>
      <c r="F24" s="29"/>
    </row>
    <row r="25" spans="1:18" x14ac:dyDescent="0.25">
      <c r="A25" s="16"/>
      <c r="B25" s="17" t="s">
        <v>195</v>
      </c>
      <c r="C25" s="17"/>
      <c r="D25" s="17"/>
      <c r="E25" s="17"/>
      <c r="F25" s="17"/>
      <c r="G25" s="17"/>
      <c r="H25" s="17"/>
      <c r="I25" s="17"/>
      <c r="J25" s="17"/>
      <c r="K25" s="17"/>
      <c r="L25" s="17"/>
      <c r="M25" s="17"/>
      <c r="N25" s="17"/>
      <c r="O25" s="17"/>
      <c r="P25" s="17"/>
      <c r="Q25" s="17"/>
      <c r="R25" s="17"/>
    </row>
    <row r="26" spans="1:18" x14ac:dyDescent="0.25">
      <c r="A26" s="16"/>
      <c r="B26" s="17" t="s">
        <v>196</v>
      </c>
      <c r="C26" s="17"/>
      <c r="D26" s="17"/>
      <c r="E26" s="17"/>
      <c r="F26" s="17"/>
      <c r="G26" s="17"/>
      <c r="H26" s="17"/>
      <c r="I26" s="17"/>
      <c r="J26" s="17"/>
      <c r="K26" s="17"/>
      <c r="L26" s="17"/>
      <c r="M26" s="17"/>
      <c r="N26" s="17"/>
      <c r="O26" s="17"/>
      <c r="P26" s="17"/>
      <c r="Q26" s="17"/>
      <c r="R26" s="17"/>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4"/>
      <c r="C28" s="4"/>
      <c r="D28" s="4"/>
      <c r="E28" s="4"/>
      <c r="F28" s="4"/>
      <c r="G28" s="4"/>
      <c r="H28" s="4"/>
      <c r="I28" s="4"/>
      <c r="J28" s="4"/>
      <c r="K28" s="4"/>
      <c r="L28" s="4"/>
      <c r="M28" s="4"/>
      <c r="N28" s="4"/>
      <c r="O28" s="4"/>
      <c r="P28" s="4"/>
      <c r="Q28" s="4"/>
      <c r="R28" s="4"/>
    </row>
    <row r="29" spans="1:18" x14ac:dyDescent="0.25">
      <c r="A29" s="16"/>
      <c r="B29" s="34"/>
      <c r="C29" s="34" t="s">
        <v>186</v>
      </c>
      <c r="D29" s="35" t="s">
        <v>197</v>
      </c>
      <c r="E29" s="35"/>
      <c r="F29" s="34"/>
      <c r="G29" s="34" t="s">
        <v>186</v>
      </c>
      <c r="H29" s="35" t="s">
        <v>197</v>
      </c>
      <c r="I29" s="35"/>
      <c r="J29" s="34"/>
      <c r="K29" s="34" t="s">
        <v>186</v>
      </c>
      <c r="L29" s="35" t="s">
        <v>197</v>
      </c>
      <c r="M29" s="35"/>
      <c r="N29" s="34"/>
      <c r="O29" s="34" t="s">
        <v>186</v>
      </c>
      <c r="P29" s="35" t="s">
        <v>197</v>
      </c>
      <c r="Q29" s="35"/>
      <c r="R29" s="34"/>
    </row>
    <row r="30" spans="1:18" x14ac:dyDescent="0.25">
      <c r="A30" s="16"/>
      <c r="B30" s="34"/>
      <c r="C30" s="34"/>
      <c r="D30" s="35" t="s">
        <v>198</v>
      </c>
      <c r="E30" s="35"/>
      <c r="F30" s="34"/>
      <c r="G30" s="34"/>
      <c r="H30" s="35" t="s">
        <v>201</v>
      </c>
      <c r="I30" s="35"/>
      <c r="J30" s="34"/>
      <c r="K30" s="34"/>
      <c r="L30" s="35" t="s">
        <v>198</v>
      </c>
      <c r="M30" s="35"/>
      <c r="N30" s="34"/>
      <c r="O30" s="34"/>
      <c r="P30" s="35" t="s">
        <v>201</v>
      </c>
      <c r="Q30" s="35"/>
      <c r="R30" s="34"/>
    </row>
    <row r="31" spans="1:18" x14ac:dyDescent="0.25">
      <c r="A31" s="16"/>
      <c r="B31" s="34"/>
      <c r="C31" s="34"/>
      <c r="D31" s="35" t="s">
        <v>199</v>
      </c>
      <c r="E31" s="35"/>
      <c r="F31" s="34"/>
      <c r="G31" s="34"/>
      <c r="H31" s="35" t="s">
        <v>199</v>
      </c>
      <c r="I31" s="35"/>
      <c r="J31" s="34"/>
      <c r="K31" s="34"/>
      <c r="L31" s="35" t="s">
        <v>199</v>
      </c>
      <c r="M31" s="35"/>
      <c r="N31" s="34"/>
      <c r="O31" s="34"/>
      <c r="P31" s="35" t="s">
        <v>199</v>
      </c>
      <c r="Q31" s="35"/>
      <c r="R31" s="34"/>
    </row>
    <row r="32" spans="1:18" ht="15.75" thickBot="1" x14ac:dyDescent="0.3">
      <c r="A32" s="16"/>
      <c r="B32" s="34"/>
      <c r="C32" s="34"/>
      <c r="D32" s="36" t="s">
        <v>200</v>
      </c>
      <c r="E32" s="36"/>
      <c r="F32" s="34"/>
      <c r="G32" s="34"/>
      <c r="H32" s="36" t="s">
        <v>200</v>
      </c>
      <c r="I32" s="36"/>
      <c r="J32" s="34"/>
      <c r="K32" s="34"/>
      <c r="L32" s="36" t="s">
        <v>202</v>
      </c>
      <c r="M32" s="36"/>
      <c r="N32" s="34"/>
      <c r="O32" s="34"/>
      <c r="P32" s="36" t="s">
        <v>202</v>
      </c>
      <c r="Q32" s="36"/>
      <c r="R32" s="34"/>
    </row>
    <row r="33" spans="1:18" x14ac:dyDescent="0.25">
      <c r="A33" s="16"/>
      <c r="B33" s="19" t="s">
        <v>203</v>
      </c>
      <c r="C33" s="21" t="s">
        <v>186</v>
      </c>
      <c r="D33" s="22" t="s">
        <v>187</v>
      </c>
      <c r="E33" s="23">
        <v>192382</v>
      </c>
      <c r="F33" s="24" t="s">
        <v>186</v>
      </c>
      <c r="G33" s="21" t="s">
        <v>186</v>
      </c>
      <c r="H33" s="22" t="s">
        <v>187</v>
      </c>
      <c r="I33" s="23">
        <v>544942</v>
      </c>
      <c r="J33" s="24" t="s">
        <v>186</v>
      </c>
      <c r="K33" s="21" t="s">
        <v>186</v>
      </c>
      <c r="L33" s="22" t="s">
        <v>187</v>
      </c>
      <c r="M33" s="23">
        <v>183264</v>
      </c>
      <c r="N33" s="24" t="s">
        <v>186</v>
      </c>
      <c r="O33" s="21" t="s">
        <v>186</v>
      </c>
      <c r="P33" s="22" t="s">
        <v>187</v>
      </c>
      <c r="Q33" s="23">
        <v>537226</v>
      </c>
      <c r="R33" s="24" t="s">
        <v>186</v>
      </c>
    </row>
    <row r="34" spans="1:18" x14ac:dyDescent="0.25">
      <c r="A34" s="16"/>
      <c r="B34" s="25" t="s">
        <v>204</v>
      </c>
      <c r="C34" s="26" t="s">
        <v>186</v>
      </c>
      <c r="D34" s="13"/>
      <c r="E34" s="27">
        <v>1748</v>
      </c>
      <c r="F34" s="28" t="s">
        <v>186</v>
      </c>
      <c r="G34" s="26" t="s">
        <v>186</v>
      </c>
      <c r="H34" s="13"/>
      <c r="I34" s="27">
        <v>1361</v>
      </c>
      <c r="J34" s="28" t="s">
        <v>186</v>
      </c>
      <c r="K34" s="26" t="s">
        <v>186</v>
      </c>
      <c r="L34" s="13"/>
      <c r="M34" s="33">
        <v>420</v>
      </c>
      <c r="N34" s="28" t="s">
        <v>186</v>
      </c>
      <c r="O34" s="26" t="s">
        <v>186</v>
      </c>
      <c r="P34" s="13"/>
      <c r="Q34" s="33">
        <v>517</v>
      </c>
      <c r="R34" s="28" t="s">
        <v>186</v>
      </c>
    </row>
    <row r="35" spans="1:18" ht="25.5" customHeight="1" x14ac:dyDescent="0.25">
      <c r="A35" s="16"/>
      <c r="B35" s="17" t="s">
        <v>205</v>
      </c>
      <c r="C35" s="17"/>
      <c r="D35" s="17"/>
      <c r="E35" s="17"/>
      <c r="F35" s="17"/>
      <c r="G35" s="17"/>
      <c r="H35" s="17"/>
      <c r="I35" s="17"/>
      <c r="J35" s="17"/>
      <c r="K35" s="17"/>
      <c r="L35" s="17"/>
      <c r="M35" s="17"/>
      <c r="N35" s="17"/>
      <c r="O35" s="17"/>
      <c r="P35" s="17"/>
      <c r="Q35" s="17"/>
      <c r="R35" s="17"/>
    </row>
    <row r="36" spans="1:18" x14ac:dyDescent="0.25">
      <c r="A36" s="16"/>
      <c r="B36" s="17"/>
      <c r="C36" s="17"/>
      <c r="D36" s="17"/>
      <c r="E36" s="17"/>
      <c r="F36" s="17"/>
      <c r="G36" s="17"/>
      <c r="H36" s="17"/>
      <c r="I36" s="17"/>
      <c r="J36" s="17"/>
      <c r="K36" s="17"/>
      <c r="L36" s="17"/>
      <c r="M36" s="17"/>
      <c r="N36" s="17"/>
      <c r="O36" s="17"/>
      <c r="P36" s="17"/>
      <c r="Q36" s="17"/>
      <c r="R36" s="17"/>
    </row>
    <row r="37" spans="1:18" x14ac:dyDescent="0.25">
      <c r="A37" s="16"/>
      <c r="B37" s="11"/>
      <c r="C37" s="11"/>
    </row>
  </sheetData>
  <mergeCells count="40">
    <mergeCell ref="B9:R9"/>
    <mergeCell ref="B25:R25"/>
    <mergeCell ref="B26:R26"/>
    <mergeCell ref="B27:R27"/>
    <mergeCell ref="B35:R35"/>
    <mergeCell ref="B36:R36"/>
    <mergeCell ref="R29:R32"/>
    <mergeCell ref="A1:A2"/>
    <mergeCell ref="B1:R1"/>
    <mergeCell ref="B2:R2"/>
    <mergeCell ref="B3:R3"/>
    <mergeCell ref="A4:A37"/>
    <mergeCell ref="B4:R4"/>
    <mergeCell ref="B6:R6"/>
    <mergeCell ref="B7:R7"/>
    <mergeCell ref="B8:R8"/>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4" width="36.5703125" customWidth="1"/>
    <col min="5" max="5" width="6.7109375" customWidth="1"/>
    <col min="6" max="6" width="7.85546875" customWidth="1"/>
    <col min="7" max="7" width="28.140625" customWidth="1"/>
    <col min="8" max="8" width="7.85546875" customWidth="1"/>
    <col min="9" max="9" width="6.7109375" customWidth="1"/>
    <col min="10" max="10" width="7.85546875" customWidth="1"/>
    <col min="11" max="11" width="28.140625" customWidth="1"/>
    <col min="12" max="12" width="7.85546875"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7</v>
      </c>
      <c r="B3" s="15" t="s">
        <v>5</v>
      </c>
      <c r="C3" s="15"/>
      <c r="D3" s="15"/>
      <c r="E3" s="15"/>
      <c r="F3" s="15"/>
      <c r="G3" s="15"/>
      <c r="H3" s="15"/>
      <c r="I3" s="15"/>
      <c r="J3" s="15"/>
      <c r="K3" s="15"/>
      <c r="L3" s="15"/>
    </row>
    <row r="4" spans="1:12" ht="15" customHeight="1" x14ac:dyDescent="0.25">
      <c r="A4" s="16" t="s">
        <v>206</v>
      </c>
      <c r="B4" s="15" t="s">
        <v>5</v>
      </c>
      <c r="C4" s="15"/>
      <c r="D4" s="15"/>
      <c r="E4" s="15"/>
      <c r="F4" s="15"/>
      <c r="G4" s="15"/>
      <c r="H4" s="15"/>
      <c r="I4" s="15"/>
      <c r="J4" s="15"/>
      <c r="K4" s="15"/>
      <c r="L4" s="15"/>
    </row>
    <row r="5" spans="1:12" x14ac:dyDescent="0.25">
      <c r="A5" s="16"/>
      <c r="B5" s="12">
        <v>5</v>
      </c>
      <c r="C5" s="12" t="s">
        <v>208</v>
      </c>
    </row>
    <row r="6" spans="1:12" ht="25.5" customHeight="1" x14ac:dyDescent="0.25">
      <c r="A6" s="16"/>
      <c r="B6" s="17" t="s">
        <v>209</v>
      </c>
      <c r="C6" s="17"/>
      <c r="D6" s="17"/>
      <c r="E6" s="17"/>
      <c r="F6" s="17"/>
      <c r="G6" s="17"/>
      <c r="H6" s="17"/>
      <c r="I6" s="17"/>
      <c r="J6" s="17"/>
      <c r="K6" s="17"/>
      <c r="L6" s="17"/>
    </row>
    <row r="7" spans="1:12" x14ac:dyDescent="0.25">
      <c r="A7" s="16"/>
      <c r="B7" s="46"/>
      <c r="C7" s="46"/>
      <c r="D7" s="46"/>
      <c r="E7" s="46"/>
      <c r="F7" s="46"/>
      <c r="G7" s="46"/>
      <c r="H7" s="46"/>
      <c r="I7" s="46"/>
      <c r="J7" s="46"/>
      <c r="K7" s="46"/>
      <c r="L7" s="46"/>
    </row>
    <row r="8" spans="1:12" x14ac:dyDescent="0.25">
      <c r="A8" s="16"/>
      <c r="B8" s="4"/>
      <c r="C8" s="4"/>
      <c r="D8" s="4"/>
      <c r="E8" s="4"/>
      <c r="F8" s="4"/>
      <c r="G8" s="4"/>
      <c r="H8" s="4"/>
      <c r="I8" s="4"/>
      <c r="J8" s="4"/>
      <c r="K8" s="4"/>
      <c r="L8" s="4"/>
    </row>
    <row r="9" spans="1:12" x14ac:dyDescent="0.25">
      <c r="A9" s="16"/>
      <c r="B9" s="34"/>
      <c r="C9" s="34" t="s">
        <v>186</v>
      </c>
      <c r="D9" s="37" t="s">
        <v>210</v>
      </c>
      <c r="E9" s="34" t="s">
        <v>186</v>
      </c>
      <c r="F9" s="44" t="s">
        <v>213</v>
      </c>
      <c r="G9" s="44"/>
      <c r="H9" s="34"/>
      <c r="I9" s="34" t="s">
        <v>186</v>
      </c>
      <c r="J9" s="44" t="s">
        <v>214</v>
      </c>
      <c r="K9" s="44"/>
      <c r="L9" s="34"/>
    </row>
    <row r="10" spans="1:12" x14ac:dyDescent="0.25">
      <c r="A10" s="16"/>
      <c r="B10" s="34"/>
      <c r="C10" s="34"/>
      <c r="D10" s="37" t="s">
        <v>211</v>
      </c>
      <c r="E10" s="34"/>
      <c r="F10" s="44">
        <v>2013</v>
      </c>
      <c r="G10" s="44"/>
      <c r="H10" s="34"/>
      <c r="I10" s="34"/>
      <c r="J10" s="44">
        <v>2012</v>
      </c>
      <c r="K10" s="44"/>
      <c r="L10" s="34"/>
    </row>
    <row r="11" spans="1:12" ht="15.75" thickBot="1" x14ac:dyDescent="0.3">
      <c r="A11" s="16"/>
      <c r="B11" s="34"/>
      <c r="C11" s="34"/>
      <c r="D11" s="38" t="s">
        <v>212</v>
      </c>
      <c r="E11" s="34"/>
      <c r="F11" s="45"/>
      <c r="G11" s="45"/>
      <c r="H11" s="34"/>
      <c r="I11" s="34"/>
      <c r="J11" s="45"/>
      <c r="K11" s="45"/>
      <c r="L11" s="34"/>
    </row>
    <row r="12" spans="1:12" x14ac:dyDescent="0.25">
      <c r="A12" s="16"/>
      <c r="B12" s="19" t="s">
        <v>215</v>
      </c>
      <c r="C12" s="21" t="s">
        <v>186</v>
      </c>
      <c r="D12" s="39">
        <v>20</v>
      </c>
      <c r="E12" s="21" t="s">
        <v>186</v>
      </c>
      <c r="F12" s="22" t="s">
        <v>187</v>
      </c>
      <c r="G12" s="23">
        <v>341837</v>
      </c>
      <c r="H12" s="24" t="s">
        <v>186</v>
      </c>
      <c r="I12" s="21" t="s">
        <v>186</v>
      </c>
      <c r="J12" s="22" t="s">
        <v>187</v>
      </c>
      <c r="K12" s="23">
        <v>328382</v>
      </c>
      <c r="L12" s="24" t="s">
        <v>186</v>
      </c>
    </row>
    <row r="13" spans="1:12" x14ac:dyDescent="0.25">
      <c r="A13" s="16"/>
      <c r="B13" s="25" t="s">
        <v>216</v>
      </c>
      <c r="C13" s="26" t="s">
        <v>186</v>
      </c>
      <c r="D13" s="40" t="s">
        <v>217</v>
      </c>
      <c r="E13" s="26" t="s">
        <v>186</v>
      </c>
      <c r="F13" s="13"/>
      <c r="G13" s="27">
        <v>54226</v>
      </c>
      <c r="H13" s="28" t="s">
        <v>186</v>
      </c>
      <c r="I13" s="26" t="s">
        <v>186</v>
      </c>
      <c r="J13" s="13"/>
      <c r="K13" s="27">
        <v>49413</v>
      </c>
      <c r="L13" s="28" t="s">
        <v>186</v>
      </c>
    </row>
    <row r="14" spans="1:12" x14ac:dyDescent="0.25">
      <c r="A14" s="16"/>
      <c r="B14" s="19" t="s">
        <v>218</v>
      </c>
      <c r="C14" s="21" t="s">
        <v>186</v>
      </c>
      <c r="D14" s="39">
        <v>5</v>
      </c>
      <c r="E14" s="21" t="s">
        <v>186</v>
      </c>
      <c r="F14" s="22"/>
      <c r="G14" s="41">
        <v>240</v>
      </c>
      <c r="H14" s="24" t="s">
        <v>186</v>
      </c>
      <c r="I14" s="21" t="s">
        <v>186</v>
      </c>
      <c r="J14" s="22"/>
      <c r="K14" s="41">
        <v>240</v>
      </c>
      <c r="L14" s="24" t="s">
        <v>186</v>
      </c>
    </row>
    <row r="15" spans="1:12" x14ac:dyDescent="0.25">
      <c r="A15" s="16"/>
      <c r="B15" s="25" t="s">
        <v>219</v>
      </c>
      <c r="C15" s="26" t="s">
        <v>186</v>
      </c>
      <c r="D15" s="42">
        <v>41414</v>
      </c>
      <c r="E15" s="26" t="s">
        <v>186</v>
      </c>
      <c r="F15" s="13"/>
      <c r="G15" s="27">
        <v>20250</v>
      </c>
      <c r="H15" s="28" t="s">
        <v>186</v>
      </c>
      <c r="I15" s="26" t="s">
        <v>186</v>
      </c>
      <c r="J15" s="13"/>
      <c r="K15" s="27">
        <v>20250</v>
      </c>
      <c r="L15" s="28" t="s">
        <v>186</v>
      </c>
    </row>
    <row r="16" spans="1:12" x14ac:dyDescent="0.25">
      <c r="A16" s="16"/>
      <c r="B16" s="19" t="s">
        <v>220</v>
      </c>
      <c r="C16" s="21" t="s">
        <v>186</v>
      </c>
      <c r="D16" s="39">
        <v>6</v>
      </c>
      <c r="E16" s="21" t="s">
        <v>186</v>
      </c>
      <c r="F16" s="22"/>
      <c r="G16" s="23">
        <v>11500</v>
      </c>
      <c r="H16" s="24" t="s">
        <v>186</v>
      </c>
      <c r="I16" s="21" t="s">
        <v>186</v>
      </c>
      <c r="J16" s="22"/>
      <c r="K16" s="23">
        <v>11500</v>
      </c>
      <c r="L16" s="24" t="s">
        <v>186</v>
      </c>
    </row>
    <row r="17" spans="1:12" x14ac:dyDescent="0.25">
      <c r="A17" s="16"/>
      <c r="B17" s="25" t="s">
        <v>221</v>
      </c>
      <c r="C17" s="26" t="s">
        <v>186</v>
      </c>
      <c r="D17" s="40">
        <v>5</v>
      </c>
      <c r="E17" s="26" t="s">
        <v>186</v>
      </c>
      <c r="F17" s="13"/>
      <c r="G17" s="27">
        <v>1250</v>
      </c>
      <c r="H17" s="28" t="s">
        <v>186</v>
      </c>
      <c r="I17" s="26" t="s">
        <v>186</v>
      </c>
      <c r="J17" s="13"/>
      <c r="K17" s="27">
        <v>1250</v>
      </c>
      <c r="L17" s="28" t="s">
        <v>186</v>
      </c>
    </row>
    <row r="18" spans="1:12" x14ac:dyDescent="0.25">
      <c r="A18" s="16"/>
      <c r="B18" s="19" t="s">
        <v>222</v>
      </c>
      <c r="C18" s="21" t="s">
        <v>186</v>
      </c>
      <c r="D18" s="39">
        <v>10</v>
      </c>
      <c r="E18" s="21" t="s">
        <v>186</v>
      </c>
      <c r="F18" s="22"/>
      <c r="G18" s="23">
        <v>4100</v>
      </c>
      <c r="H18" s="24" t="s">
        <v>186</v>
      </c>
      <c r="I18" s="21" t="s">
        <v>186</v>
      </c>
      <c r="J18" s="22"/>
      <c r="K18" s="23">
        <v>4100</v>
      </c>
      <c r="L18" s="24" t="s">
        <v>186</v>
      </c>
    </row>
    <row r="19" spans="1:12" x14ac:dyDescent="0.25">
      <c r="A19" s="16"/>
      <c r="B19" s="25" t="s">
        <v>223</v>
      </c>
      <c r="C19" s="26" t="s">
        <v>186</v>
      </c>
      <c r="D19" s="42">
        <v>41404</v>
      </c>
      <c r="E19" s="26" t="s">
        <v>186</v>
      </c>
      <c r="F19" s="13"/>
      <c r="G19" s="27">
        <v>4450</v>
      </c>
      <c r="H19" s="28" t="s">
        <v>186</v>
      </c>
      <c r="I19" s="26" t="s">
        <v>186</v>
      </c>
      <c r="J19" s="13"/>
      <c r="K19" s="27">
        <v>4450</v>
      </c>
      <c r="L19" s="28" t="s">
        <v>186</v>
      </c>
    </row>
    <row r="20" spans="1:12" ht="15.75" thickBot="1" x14ac:dyDescent="0.3">
      <c r="A20" s="16"/>
      <c r="B20" s="19" t="s">
        <v>224</v>
      </c>
      <c r="C20" s="21" t="s">
        <v>186</v>
      </c>
      <c r="D20" s="39">
        <v>0.5</v>
      </c>
      <c r="E20" s="21" t="s">
        <v>186</v>
      </c>
      <c r="F20" s="22"/>
      <c r="G20" s="41">
        <v>240</v>
      </c>
      <c r="H20" s="24" t="s">
        <v>186</v>
      </c>
      <c r="I20" s="21" t="s">
        <v>186</v>
      </c>
      <c r="J20" s="22"/>
      <c r="K20" s="41">
        <v>240</v>
      </c>
      <c r="L20" s="24" t="s">
        <v>186</v>
      </c>
    </row>
    <row r="21" spans="1:12" x14ac:dyDescent="0.25">
      <c r="A21" s="16"/>
      <c r="B21" s="29"/>
      <c r="C21" s="29" t="s">
        <v>186</v>
      </c>
      <c r="D21" s="29"/>
      <c r="E21" s="29" t="s">
        <v>186</v>
      </c>
      <c r="F21" s="30"/>
      <c r="G21" s="30"/>
      <c r="H21" s="29"/>
      <c r="I21" s="29" t="s">
        <v>186</v>
      </c>
      <c r="J21" s="30"/>
      <c r="K21" s="30"/>
      <c r="L21" s="29"/>
    </row>
    <row r="22" spans="1:12" x14ac:dyDescent="0.25">
      <c r="A22" s="16"/>
      <c r="B22" s="43" t="s">
        <v>225</v>
      </c>
      <c r="C22" s="26" t="s">
        <v>186</v>
      </c>
      <c r="D22" s="4"/>
      <c r="E22" s="26" t="s">
        <v>186</v>
      </c>
      <c r="F22" s="13"/>
      <c r="G22" s="27">
        <v>438093</v>
      </c>
      <c r="H22" s="28" t="s">
        <v>186</v>
      </c>
      <c r="I22" s="26" t="s">
        <v>186</v>
      </c>
      <c r="J22" s="13"/>
      <c r="K22" s="27">
        <v>419825</v>
      </c>
      <c r="L22" s="28" t="s">
        <v>186</v>
      </c>
    </row>
    <row r="23" spans="1:12" ht="15.75" thickBot="1" x14ac:dyDescent="0.3">
      <c r="A23" s="16"/>
      <c r="B23" s="19" t="s">
        <v>226</v>
      </c>
      <c r="C23" s="21" t="s">
        <v>186</v>
      </c>
      <c r="D23" s="20"/>
      <c r="E23" s="21" t="s">
        <v>186</v>
      </c>
      <c r="F23" s="22"/>
      <c r="G23" s="23">
        <v>69716</v>
      </c>
      <c r="H23" s="24" t="s">
        <v>186</v>
      </c>
      <c r="I23" s="21" t="s">
        <v>186</v>
      </c>
      <c r="J23" s="22"/>
      <c r="K23" s="23">
        <v>53181</v>
      </c>
      <c r="L23" s="24" t="s">
        <v>186</v>
      </c>
    </row>
    <row r="24" spans="1:12" x14ac:dyDescent="0.25">
      <c r="A24" s="16"/>
      <c r="B24" s="29"/>
      <c r="C24" s="29" t="s">
        <v>186</v>
      </c>
      <c r="D24" s="29"/>
      <c r="E24" s="29" t="s">
        <v>186</v>
      </c>
      <c r="F24" s="30"/>
      <c r="G24" s="30"/>
      <c r="H24" s="29"/>
      <c r="I24" s="29" t="s">
        <v>186</v>
      </c>
      <c r="J24" s="30"/>
      <c r="K24" s="30"/>
      <c r="L24" s="29"/>
    </row>
    <row r="25" spans="1:12" ht="15.75" thickBot="1" x14ac:dyDescent="0.3">
      <c r="A25" s="16"/>
      <c r="B25" s="43" t="s">
        <v>41</v>
      </c>
      <c r="C25" s="26" t="s">
        <v>186</v>
      </c>
      <c r="D25" s="4"/>
      <c r="E25" s="26" t="s">
        <v>186</v>
      </c>
      <c r="F25" s="13" t="s">
        <v>187</v>
      </c>
      <c r="G25" s="27">
        <v>368377</v>
      </c>
      <c r="H25" s="28" t="s">
        <v>186</v>
      </c>
      <c r="I25" s="26" t="s">
        <v>186</v>
      </c>
      <c r="J25" s="13" t="s">
        <v>187</v>
      </c>
      <c r="K25" s="27">
        <v>366644</v>
      </c>
      <c r="L25" s="28" t="s">
        <v>186</v>
      </c>
    </row>
    <row r="26" spans="1:12" ht="15.75" thickTop="1" x14ac:dyDescent="0.25">
      <c r="A26" s="16"/>
      <c r="B26" s="29"/>
      <c r="C26" s="29" t="s">
        <v>186</v>
      </c>
      <c r="D26" s="29"/>
      <c r="E26" s="29" t="s">
        <v>186</v>
      </c>
      <c r="F26" s="32"/>
      <c r="G26" s="32"/>
      <c r="H26" s="29"/>
      <c r="I26" s="29" t="s">
        <v>186</v>
      </c>
      <c r="J26" s="32"/>
      <c r="K26" s="32"/>
      <c r="L26" s="29"/>
    </row>
    <row r="27" spans="1:12" ht="38.25" customHeight="1" x14ac:dyDescent="0.25">
      <c r="A27" s="16"/>
      <c r="B27" s="17" t="s">
        <v>227</v>
      </c>
      <c r="C27" s="17"/>
      <c r="D27" s="17"/>
      <c r="E27" s="17"/>
      <c r="F27" s="17"/>
      <c r="G27" s="17"/>
      <c r="H27" s="17"/>
      <c r="I27" s="17"/>
      <c r="J27" s="17"/>
      <c r="K27" s="17"/>
      <c r="L27" s="17"/>
    </row>
    <row r="28" spans="1:12" x14ac:dyDescent="0.25">
      <c r="A28" s="16"/>
      <c r="B28" s="47"/>
      <c r="C28" s="47"/>
      <c r="D28" s="47"/>
      <c r="E28" s="47"/>
      <c r="F28" s="47"/>
      <c r="G28" s="47"/>
      <c r="H28" s="47"/>
      <c r="I28" s="47"/>
      <c r="J28" s="47"/>
      <c r="K28" s="47"/>
      <c r="L28" s="47"/>
    </row>
    <row r="29" spans="1:12" x14ac:dyDescent="0.25">
      <c r="A29" s="16"/>
      <c r="B29" s="11"/>
      <c r="C29" s="11"/>
    </row>
    <row r="30" spans="1:12" x14ac:dyDescent="0.25">
      <c r="A30" s="16"/>
      <c r="B30" s="15"/>
      <c r="C30" s="15"/>
      <c r="D30" s="15"/>
      <c r="E30" s="15"/>
      <c r="F30" s="15"/>
      <c r="G30" s="15"/>
      <c r="H30" s="15"/>
      <c r="I30" s="15"/>
      <c r="J30" s="15"/>
      <c r="K30" s="15"/>
      <c r="L30" s="15"/>
    </row>
    <row r="31" spans="1:12" x14ac:dyDescent="0.25">
      <c r="A31" s="16"/>
      <c r="B31" s="15"/>
      <c r="C31" s="15"/>
      <c r="D31" s="15"/>
      <c r="E31" s="15"/>
      <c r="F31" s="15"/>
      <c r="G31" s="15"/>
      <c r="H31" s="15"/>
      <c r="I31" s="15"/>
      <c r="J31" s="15"/>
      <c r="K31" s="15"/>
      <c r="L31" s="15"/>
    </row>
    <row r="32" spans="1:12" x14ac:dyDescent="0.25">
      <c r="A32" s="16"/>
      <c r="B32" s="15"/>
      <c r="C32" s="15"/>
      <c r="D32" s="15"/>
      <c r="E32" s="15"/>
      <c r="F32" s="15"/>
      <c r="G32" s="15"/>
      <c r="H32" s="15"/>
      <c r="I32" s="15"/>
      <c r="J32" s="15"/>
      <c r="K32" s="15"/>
      <c r="L32" s="15"/>
    </row>
  </sheetData>
  <mergeCells count="25">
    <mergeCell ref="B30:L30"/>
    <mergeCell ref="B31:L31"/>
    <mergeCell ref="B32:L32"/>
    <mergeCell ref="A1:A2"/>
    <mergeCell ref="B1:L1"/>
    <mergeCell ref="B2:L2"/>
    <mergeCell ref="B3:L3"/>
    <mergeCell ref="A4:A32"/>
    <mergeCell ref="B4:L4"/>
    <mergeCell ref="B6:L6"/>
    <mergeCell ref="B7:L7"/>
    <mergeCell ref="B27:L27"/>
    <mergeCell ref="B28:L28"/>
    <mergeCell ref="H9:H11"/>
    <mergeCell ref="I9:I11"/>
    <mergeCell ref="J9:K9"/>
    <mergeCell ref="J10:K10"/>
    <mergeCell ref="J11:K11"/>
    <mergeCell ref="L9:L11"/>
    <mergeCell ref="B9:B11"/>
    <mergeCell ref="C9:C11"/>
    <mergeCell ref="E9:E11"/>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30" x14ac:dyDescent="0.25">
      <c r="A3" s="3" t="s">
        <v>229</v>
      </c>
      <c r="B3" s="15" t="s">
        <v>5</v>
      </c>
      <c r="C3" s="15"/>
    </row>
    <row r="4" spans="1:3" ht="15" customHeight="1" x14ac:dyDescent="0.25">
      <c r="A4" s="16" t="s">
        <v>228</v>
      </c>
      <c r="B4" s="15" t="s">
        <v>5</v>
      </c>
      <c r="C4" s="15"/>
    </row>
    <row r="5" spans="1:3" x14ac:dyDescent="0.25">
      <c r="A5" s="16"/>
      <c r="B5" s="12">
        <v>6</v>
      </c>
      <c r="C5" s="12" t="s">
        <v>230</v>
      </c>
    </row>
    <row r="6" spans="1:3" ht="306" customHeight="1" x14ac:dyDescent="0.25">
      <c r="A6" s="16"/>
      <c r="B6" s="17" t="s">
        <v>231</v>
      </c>
      <c r="C6" s="17"/>
    </row>
    <row r="7" spans="1:3" ht="76.5" customHeight="1" x14ac:dyDescent="0.25">
      <c r="A7" s="16"/>
      <c r="B7" s="17" t="s">
        <v>232</v>
      </c>
      <c r="C7" s="17"/>
    </row>
    <row r="8" spans="1:3" ht="178.5" customHeight="1" x14ac:dyDescent="0.25">
      <c r="A8" s="16"/>
      <c r="B8" s="17" t="s">
        <v>233</v>
      </c>
      <c r="C8" s="17"/>
    </row>
    <row r="9" spans="1:3" ht="153" customHeight="1" x14ac:dyDescent="0.25">
      <c r="A9" s="16"/>
      <c r="B9" s="17" t="s">
        <v>234</v>
      </c>
      <c r="C9" s="17"/>
    </row>
    <row r="10" spans="1:3" ht="114.75" customHeight="1" x14ac:dyDescent="0.25">
      <c r="A10" s="16"/>
      <c r="B10" s="17" t="s">
        <v>235</v>
      </c>
      <c r="C10" s="17"/>
    </row>
    <row r="11" spans="1:3" ht="76.5" customHeight="1" x14ac:dyDescent="0.25">
      <c r="A11" s="16"/>
      <c r="B11" s="17" t="s">
        <v>236</v>
      </c>
      <c r="C11" s="17"/>
    </row>
    <row r="12" spans="1:3" ht="140.25" customHeight="1" x14ac:dyDescent="0.25">
      <c r="A12" s="16"/>
      <c r="B12" s="17" t="s">
        <v>237</v>
      </c>
      <c r="C12" s="17"/>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3" t="s">
        <v>239</v>
      </c>
      <c r="B3" s="15" t="s">
        <v>5</v>
      </c>
      <c r="C3" s="15"/>
    </row>
    <row r="4" spans="1:3" ht="15" customHeight="1" x14ac:dyDescent="0.25">
      <c r="A4" s="16" t="s">
        <v>238</v>
      </c>
      <c r="B4" s="15" t="s">
        <v>5</v>
      </c>
      <c r="C4" s="15"/>
    </row>
    <row r="5" spans="1:3" x14ac:dyDescent="0.25">
      <c r="A5" s="16"/>
      <c r="B5" s="12">
        <v>7</v>
      </c>
      <c r="C5" s="12" t="s">
        <v>240</v>
      </c>
    </row>
    <row r="6" spans="1:3" ht="153" customHeight="1" x14ac:dyDescent="0.25">
      <c r="A6" s="16"/>
      <c r="B6" s="17" t="s">
        <v>241</v>
      </c>
      <c r="C6" s="17"/>
    </row>
    <row r="7" spans="1:3" ht="191.25" customHeight="1" x14ac:dyDescent="0.25">
      <c r="A7" s="16"/>
      <c r="B7" s="17" t="s">
        <v>24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43</v>
      </c>
      <c r="B1" s="7" t="s">
        <v>1</v>
      </c>
      <c r="C1" s="7"/>
    </row>
    <row r="2" spans="1:3" ht="15" customHeight="1" x14ac:dyDescent="0.25">
      <c r="A2" s="7"/>
      <c r="B2" s="7" t="s">
        <v>2</v>
      </c>
      <c r="C2" s="7"/>
    </row>
    <row r="3" spans="1:3" ht="15" customHeight="1" x14ac:dyDescent="0.25">
      <c r="A3" s="3" t="s">
        <v>244</v>
      </c>
      <c r="B3" s="15" t="s">
        <v>5</v>
      </c>
      <c r="C3" s="15"/>
    </row>
    <row r="4" spans="1:3" ht="15" customHeight="1" x14ac:dyDescent="0.25">
      <c r="A4" s="16" t="s">
        <v>243</v>
      </c>
      <c r="B4" s="15" t="s">
        <v>5</v>
      </c>
      <c r="C4" s="15"/>
    </row>
    <row r="5" spans="1:3" x14ac:dyDescent="0.25">
      <c r="A5" s="16"/>
      <c r="B5" s="12">
        <v>8</v>
      </c>
      <c r="C5" s="12" t="s">
        <v>245</v>
      </c>
    </row>
    <row r="6" spans="1:3" ht="140.25" customHeight="1" x14ac:dyDescent="0.25">
      <c r="A6" s="16"/>
      <c r="B6" s="17" t="s">
        <v>246</v>
      </c>
      <c r="C6" s="17"/>
    </row>
    <row r="7" spans="1:3" ht="293.25" customHeight="1" x14ac:dyDescent="0.25">
      <c r="A7" s="16"/>
      <c r="B7" s="17" t="s">
        <v>247</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6.7109375" customWidth="1"/>
    <col min="3" max="3" width="36.5703125" customWidth="1"/>
  </cols>
  <sheetData>
    <row r="1" spans="1:3" ht="15" customHeight="1" x14ac:dyDescent="0.25">
      <c r="A1" s="7" t="s">
        <v>248</v>
      </c>
      <c r="B1" s="7" t="s">
        <v>1</v>
      </c>
      <c r="C1" s="7"/>
    </row>
    <row r="2" spans="1:3" ht="15" customHeight="1" x14ac:dyDescent="0.25">
      <c r="A2" s="7"/>
      <c r="B2" s="7" t="s">
        <v>2</v>
      </c>
      <c r="C2" s="7"/>
    </row>
    <row r="3" spans="1:3" ht="15" customHeight="1" x14ac:dyDescent="0.25">
      <c r="A3" s="3" t="s">
        <v>249</v>
      </c>
      <c r="B3" s="15" t="s">
        <v>5</v>
      </c>
      <c r="C3" s="15"/>
    </row>
    <row r="4" spans="1:3" ht="15" customHeight="1" x14ac:dyDescent="0.25">
      <c r="A4" s="16" t="s">
        <v>248</v>
      </c>
      <c r="B4" s="15" t="s">
        <v>5</v>
      </c>
      <c r="C4" s="15"/>
    </row>
    <row r="5" spans="1:3" x14ac:dyDescent="0.25">
      <c r="A5" s="16"/>
      <c r="B5" s="12">
        <v>9</v>
      </c>
      <c r="C5" s="12" t="s">
        <v>250</v>
      </c>
    </row>
    <row r="6" spans="1:3" ht="216.75" customHeight="1" x14ac:dyDescent="0.25">
      <c r="A6" s="16"/>
      <c r="B6" s="17" t="s">
        <v>251</v>
      </c>
      <c r="C6" s="17"/>
    </row>
    <row r="7" spans="1:3" ht="178.5" customHeight="1" x14ac:dyDescent="0.25">
      <c r="A7" s="16"/>
      <c r="B7" s="17" t="s">
        <v>252</v>
      </c>
      <c r="C7" s="17"/>
    </row>
    <row r="8" spans="1:3" ht="267.75" customHeight="1" x14ac:dyDescent="0.25">
      <c r="A8" s="16"/>
      <c r="B8" s="17" t="s">
        <v>253</v>
      </c>
      <c r="C8" s="17"/>
    </row>
    <row r="9" spans="1:3" ht="191.25" customHeight="1" x14ac:dyDescent="0.25">
      <c r="A9" s="16"/>
      <c r="B9" s="17" t="s">
        <v>254</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42578125" bestFit="1" customWidth="1"/>
    <col min="2" max="2" width="4.7109375"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256</v>
      </c>
      <c r="B3" s="15" t="s">
        <v>5</v>
      </c>
      <c r="C3" s="15"/>
    </row>
    <row r="4" spans="1:3" ht="15" customHeight="1" x14ac:dyDescent="0.25">
      <c r="A4" s="16" t="s">
        <v>255</v>
      </c>
      <c r="B4" s="15" t="s">
        <v>5</v>
      </c>
      <c r="C4" s="15"/>
    </row>
    <row r="5" spans="1:3" x14ac:dyDescent="0.25">
      <c r="A5" s="16"/>
      <c r="B5" s="12">
        <v>10</v>
      </c>
      <c r="C5" s="12" t="s">
        <v>257</v>
      </c>
    </row>
    <row r="6" spans="1:3" ht="63.75" customHeight="1" x14ac:dyDescent="0.25">
      <c r="A6" s="16"/>
      <c r="B6" s="17" t="s">
        <v>258</v>
      </c>
      <c r="C6" s="17"/>
    </row>
    <row r="7" spans="1:3" ht="204" customHeight="1" x14ac:dyDescent="0.25">
      <c r="A7" s="16"/>
      <c r="B7" s="17" t="s">
        <v>259</v>
      </c>
      <c r="C7" s="17"/>
    </row>
    <row r="8" spans="1:3" ht="38.25" customHeight="1" x14ac:dyDescent="0.25">
      <c r="A8" s="16"/>
      <c r="B8" s="17" t="s">
        <v>260</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261</v>
      </c>
      <c r="B1" s="7" t="s">
        <v>1</v>
      </c>
      <c r="C1" s="7"/>
    </row>
    <row r="2" spans="1:3" ht="15" customHeight="1" x14ac:dyDescent="0.25">
      <c r="A2" s="7"/>
      <c r="B2" s="7" t="s">
        <v>2</v>
      </c>
      <c r="C2" s="7"/>
    </row>
    <row r="3" spans="1:3" ht="30" x14ac:dyDescent="0.25">
      <c r="A3" s="3" t="s">
        <v>262</v>
      </c>
      <c r="B3" s="15" t="s">
        <v>5</v>
      </c>
      <c r="C3" s="15"/>
    </row>
    <row r="4" spans="1:3" ht="15" customHeight="1" x14ac:dyDescent="0.25">
      <c r="A4" s="16" t="s">
        <v>261</v>
      </c>
      <c r="B4" s="15" t="s">
        <v>5</v>
      </c>
      <c r="C4" s="15"/>
    </row>
    <row r="5" spans="1:3" x14ac:dyDescent="0.25">
      <c r="A5" s="16"/>
      <c r="B5" s="12">
        <v>11</v>
      </c>
      <c r="C5" s="12" t="s">
        <v>263</v>
      </c>
    </row>
    <row r="6" spans="1:3" ht="140.25" customHeight="1" x14ac:dyDescent="0.25">
      <c r="A6" s="16"/>
      <c r="B6" s="17" t="s">
        <v>264</v>
      </c>
      <c r="C6" s="17"/>
    </row>
    <row r="7" spans="1:3" ht="114.75" customHeight="1" x14ac:dyDescent="0.25">
      <c r="A7" s="16"/>
      <c r="B7" s="17" t="s">
        <v>265</v>
      </c>
      <c r="C7" s="17"/>
    </row>
    <row r="8" spans="1:3" ht="140.25" customHeight="1" x14ac:dyDescent="0.25">
      <c r="A8" s="16"/>
      <c r="B8" s="17" t="s">
        <v>266</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67</v>
      </c>
      <c r="B1" s="7" t="s">
        <v>1</v>
      </c>
      <c r="C1" s="7"/>
    </row>
    <row r="2" spans="1:3" ht="15" customHeight="1" x14ac:dyDescent="0.25">
      <c r="A2" s="7"/>
      <c r="B2" s="7" t="s">
        <v>2</v>
      </c>
      <c r="C2" s="7"/>
    </row>
    <row r="3" spans="1:3" ht="30" x14ac:dyDescent="0.25">
      <c r="A3" s="3" t="s">
        <v>268</v>
      </c>
      <c r="B3" s="15" t="s">
        <v>5</v>
      </c>
      <c r="C3" s="15"/>
    </row>
    <row r="4" spans="1:3" ht="15" customHeight="1" x14ac:dyDescent="0.25">
      <c r="A4" s="16" t="s">
        <v>267</v>
      </c>
      <c r="B4" s="15" t="s">
        <v>5</v>
      </c>
      <c r="C4" s="15"/>
    </row>
    <row r="5" spans="1:3" x14ac:dyDescent="0.25">
      <c r="A5" s="16"/>
      <c r="B5" s="12">
        <v>12</v>
      </c>
      <c r="C5" s="12" t="s">
        <v>269</v>
      </c>
    </row>
    <row r="6" spans="1:3" ht="127.5" customHeight="1" x14ac:dyDescent="0.25">
      <c r="A6" s="16"/>
      <c r="B6" s="17" t="s">
        <v>270</v>
      </c>
      <c r="C6" s="17"/>
    </row>
    <row r="7" spans="1:3" ht="102" customHeight="1" x14ac:dyDescent="0.25">
      <c r="A7" s="16"/>
      <c r="B7" s="48" t="s">
        <v>271</v>
      </c>
      <c r="C7" s="48"/>
    </row>
    <row r="8" spans="1:3" ht="89.25" customHeight="1" x14ac:dyDescent="0.25">
      <c r="A8" s="16"/>
      <c r="B8" s="17" t="s">
        <v>272</v>
      </c>
      <c r="C8" s="17"/>
    </row>
    <row r="9" spans="1:3" ht="114.75" customHeight="1" x14ac:dyDescent="0.25">
      <c r="A9" s="16"/>
      <c r="B9" s="17" t="s">
        <v>273</v>
      </c>
      <c r="C9" s="17"/>
    </row>
    <row r="10" spans="1:3" ht="89.25" customHeight="1" x14ac:dyDescent="0.25">
      <c r="A10" s="16"/>
      <c r="B10" s="48" t="s">
        <v>274</v>
      </c>
      <c r="C10" s="48"/>
    </row>
    <row r="11" spans="1:3" ht="76.5" customHeight="1" x14ac:dyDescent="0.25">
      <c r="A11" s="16"/>
      <c r="B11" s="17" t="s">
        <v>275</v>
      </c>
      <c r="C11" s="17"/>
    </row>
    <row r="12" spans="1:3" ht="114.75" customHeight="1" x14ac:dyDescent="0.25">
      <c r="A12" s="16"/>
      <c r="B12" s="17" t="s">
        <v>276</v>
      </c>
      <c r="C12" s="17"/>
    </row>
    <row r="13" spans="1:3" ht="89.25" customHeight="1" x14ac:dyDescent="0.25">
      <c r="A13" s="16"/>
      <c r="B13" s="48" t="s">
        <v>277</v>
      </c>
      <c r="C13" s="48"/>
    </row>
    <row r="14" spans="1:3" ht="89.25" customHeight="1" x14ac:dyDescent="0.25">
      <c r="A14" s="16"/>
      <c r="B14" s="17" t="s">
        <v>278</v>
      </c>
      <c r="C14" s="17"/>
    </row>
    <row r="15" spans="1:3" ht="76.5" customHeight="1" x14ac:dyDescent="0.25">
      <c r="A15" s="16"/>
      <c r="B15" s="17" t="s">
        <v>279</v>
      </c>
      <c r="C15" s="17"/>
    </row>
    <row r="16" spans="1:3" x14ac:dyDescent="0.25">
      <c r="A16" s="16"/>
      <c r="B16" s="47"/>
      <c r="C16" s="47"/>
    </row>
    <row r="17" spans="1:3" ht="102" customHeight="1" x14ac:dyDescent="0.25">
      <c r="A17" s="16"/>
      <c r="B17" s="17" t="s">
        <v>280</v>
      </c>
      <c r="C17" s="17"/>
    </row>
    <row r="18" spans="1:3" ht="25.5" customHeight="1" x14ac:dyDescent="0.25">
      <c r="A18" s="16"/>
      <c r="B18" s="17" t="s">
        <v>281</v>
      </c>
      <c r="C18" s="17"/>
    </row>
    <row r="19" spans="1:3" ht="140.25" customHeight="1" x14ac:dyDescent="0.25">
      <c r="A19" s="16"/>
      <c r="B19" s="48" t="s">
        <v>282</v>
      </c>
      <c r="C19" s="48"/>
    </row>
    <row r="20" spans="1:3" ht="102" customHeight="1" x14ac:dyDescent="0.25">
      <c r="A20" s="16"/>
      <c r="B20" s="17" t="s">
        <v>283</v>
      </c>
      <c r="C20" s="17"/>
    </row>
    <row r="21" spans="1:3" ht="178.5" customHeight="1" x14ac:dyDescent="0.25">
      <c r="A21" s="16"/>
      <c r="B21" s="17" t="s">
        <v>284</v>
      </c>
      <c r="C21" s="17"/>
    </row>
    <row r="22" spans="1:3" ht="76.5" customHeight="1" x14ac:dyDescent="0.25">
      <c r="A22" s="16"/>
      <c r="B22" s="17" t="s">
        <v>285</v>
      </c>
      <c r="C22" s="17"/>
    </row>
    <row r="23" spans="1:3" ht="38.25" customHeight="1" x14ac:dyDescent="0.25">
      <c r="A23" s="16"/>
      <c r="B23" s="17" t="s">
        <v>286</v>
      </c>
      <c r="C23" s="17"/>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22.42578125" customWidth="1"/>
    <col min="6" max="6" width="8.5703125" customWidth="1"/>
    <col min="7" max="7" width="7.140625" customWidth="1"/>
    <col min="8" max="8" width="8.5703125" customWidth="1"/>
    <col min="9" max="9" width="25.28515625" customWidth="1"/>
    <col min="10" max="10" width="9.140625" customWidth="1"/>
    <col min="11" max="11" width="36.5703125" customWidth="1"/>
    <col min="12" max="12" width="8.5703125" customWidth="1"/>
    <col min="13" max="13" width="17.28515625" customWidth="1"/>
    <col min="14" max="14" width="8.5703125" customWidth="1"/>
    <col min="15" max="15" width="7.140625" customWidth="1"/>
    <col min="16" max="16" width="8.5703125" customWidth="1"/>
    <col min="17" max="17" width="25.28515625" customWidth="1"/>
    <col min="18" max="18" width="9.140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15" t="s">
        <v>5</v>
      </c>
      <c r="C3" s="15"/>
      <c r="D3" s="15"/>
      <c r="E3" s="15"/>
      <c r="F3" s="15"/>
      <c r="G3" s="15"/>
      <c r="H3" s="15"/>
      <c r="I3" s="15"/>
      <c r="J3" s="15"/>
      <c r="K3" s="15"/>
      <c r="L3" s="15"/>
      <c r="M3" s="15"/>
      <c r="N3" s="15"/>
      <c r="O3" s="15"/>
      <c r="P3" s="15"/>
      <c r="Q3" s="15"/>
      <c r="R3" s="15"/>
    </row>
    <row r="4" spans="1:18" ht="15" customHeight="1" x14ac:dyDescent="0.25">
      <c r="A4" s="16" t="s">
        <v>287</v>
      </c>
      <c r="B4" s="15" t="s">
        <v>5</v>
      </c>
      <c r="C4" s="15"/>
      <c r="D4" s="15"/>
      <c r="E4" s="15"/>
      <c r="F4" s="15"/>
      <c r="G4" s="15"/>
      <c r="H4" s="15"/>
      <c r="I4" s="15"/>
      <c r="J4" s="15"/>
      <c r="K4" s="15"/>
      <c r="L4" s="15"/>
      <c r="M4" s="15"/>
      <c r="N4" s="15"/>
      <c r="O4" s="15"/>
      <c r="P4" s="15"/>
      <c r="Q4" s="15"/>
      <c r="R4" s="15"/>
    </row>
    <row r="5" spans="1:18" x14ac:dyDescent="0.25">
      <c r="A5" s="16"/>
      <c r="B5" s="12">
        <v>13</v>
      </c>
      <c r="C5" s="12" t="s">
        <v>289</v>
      </c>
    </row>
    <row r="6" spans="1:18" ht="25.5" customHeight="1" x14ac:dyDescent="0.25">
      <c r="A6" s="16"/>
      <c r="B6" s="17" t="s">
        <v>290</v>
      </c>
      <c r="C6" s="17"/>
      <c r="D6" s="17"/>
      <c r="E6" s="17"/>
      <c r="F6" s="17"/>
      <c r="G6" s="17"/>
      <c r="H6" s="17"/>
      <c r="I6" s="17"/>
      <c r="J6" s="17"/>
      <c r="K6" s="17"/>
      <c r="L6" s="17"/>
      <c r="M6" s="17"/>
      <c r="N6" s="17"/>
      <c r="O6" s="17"/>
      <c r="P6" s="17"/>
      <c r="Q6" s="17"/>
      <c r="R6" s="17"/>
    </row>
    <row r="7" spans="1:18" x14ac:dyDescent="0.25">
      <c r="A7" s="16"/>
      <c r="B7" s="46"/>
      <c r="C7" s="46"/>
      <c r="D7" s="46"/>
      <c r="E7" s="46"/>
      <c r="F7" s="46"/>
      <c r="G7" s="46"/>
      <c r="H7" s="46"/>
      <c r="I7" s="46"/>
      <c r="J7" s="46"/>
      <c r="K7" s="46"/>
      <c r="L7" s="46"/>
      <c r="M7" s="46"/>
      <c r="N7" s="46"/>
      <c r="O7" s="46"/>
      <c r="P7" s="46"/>
      <c r="Q7" s="46"/>
      <c r="R7" s="46"/>
    </row>
    <row r="8" spans="1:18" x14ac:dyDescent="0.25">
      <c r="A8" s="16"/>
      <c r="B8" s="4"/>
      <c r="C8" s="4"/>
      <c r="D8" s="4"/>
    </row>
    <row r="9" spans="1:18" ht="25.5" x14ac:dyDescent="0.25">
      <c r="A9" s="16"/>
      <c r="B9" s="49" t="s">
        <v>291</v>
      </c>
      <c r="C9" s="26"/>
      <c r="D9" s="50" t="s">
        <v>292</v>
      </c>
    </row>
    <row r="10" spans="1:18" x14ac:dyDescent="0.25">
      <c r="A10" s="16"/>
      <c r="B10" s="4"/>
      <c r="C10" s="15"/>
      <c r="D10" s="15"/>
    </row>
    <row r="11" spans="1:18" ht="38.25" x14ac:dyDescent="0.25">
      <c r="A11" s="16"/>
      <c r="B11" s="49" t="s">
        <v>293</v>
      </c>
      <c r="C11" s="26"/>
      <c r="D11" s="50" t="s">
        <v>294</v>
      </c>
    </row>
    <row r="12" spans="1:18" x14ac:dyDescent="0.25">
      <c r="A12" s="16"/>
      <c r="B12" s="4"/>
      <c r="C12" s="15"/>
      <c r="D12" s="15"/>
    </row>
    <row r="13" spans="1:18" ht="25.5" x14ac:dyDescent="0.25">
      <c r="A13" s="16"/>
      <c r="B13" s="49" t="s">
        <v>295</v>
      </c>
      <c r="C13" s="26"/>
      <c r="D13" s="50" t="s">
        <v>296</v>
      </c>
    </row>
    <row r="14" spans="1:18" x14ac:dyDescent="0.25">
      <c r="A14" s="16"/>
      <c r="B14" s="47"/>
      <c r="C14" s="47"/>
      <c r="D14" s="47"/>
      <c r="E14" s="47"/>
      <c r="F14" s="47"/>
      <c r="G14" s="47"/>
      <c r="H14" s="47"/>
      <c r="I14" s="47"/>
      <c r="J14" s="47"/>
      <c r="K14" s="47"/>
      <c r="L14" s="47"/>
      <c r="M14" s="47"/>
      <c r="N14" s="47"/>
      <c r="O14" s="47"/>
      <c r="P14" s="47"/>
      <c r="Q14" s="47"/>
      <c r="R14" s="47"/>
    </row>
    <row r="15" spans="1:18" x14ac:dyDescent="0.25">
      <c r="A15" s="16"/>
      <c r="B15" s="17" t="s">
        <v>297</v>
      </c>
      <c r="C15" s="17"/>
      <c r="D15" s="17"/>
      <c r="E15" s="17"/>
      <c r="F15" s="17"/>
      <c r="G15" s="17"/>
      <c r="H15" s="17"/>
      <c r="I15" s="17"/>
      <c r="J15" s="17"/>
      <c r="K15" s="17"/>
      <c r="L15" s="17"/>
      <c r="M15" s="17"/>
      <c r="N15" s="17"/>
      <c r="O15" s="17"/>
      <c r="P15" s="17"/>
      <c r="Q15" s="17"/>
      <c r="R15" s="17"/>
    </row>
    <row r="16" spans="1:18" x14ac:dyDescent="0.25">
      <c r="A16" s="16"/>
      <c r="B16" s="17" t="s">
        <v>298</v>
      </c>
      <c r="C16" s="17"/>
      <c r="D16" s="17"/>
      <c r="E16" s="17"/>
      <c r="F16" s="17"/>
      <c r="G16" s="17"/>
      <c r="H16" s="17"/>
      <c r="I16" s="17"/>
      <c r="J16" s="17"/>
      <c r="K16" s="17"/>
      <c r="L16" s="17"/>
      <c r="M16" s="17"/>
      <c r="N16" s="17"/>
      <c r="O16" s="17"/>
      <c r="P16" s="17"/>
      <c r="Q16" s="17"/>
      <c r="R16" s="17"/>
    </row>
    <row r="17" spans="1:18" x14ac:dyDescent="0.25">
      <c r="A17" s="16"/>
      <c r="B17" s="46"/>
      <c r="C17" s="46"/>
      <c r="D17" s="46"/>
      <c r="E17" s="46"/>
      <c r="F17" s="46"/>
      <c r="G17" s="46"/>
      <c r="H17" s="46"/>
      <c r="I17" s="46"/>
      <c r="J17" s="46"/>
      <c r="K17" s="46"/>
      <c r="L17" s="46"/>
      <c r="M17" s="46"/>
      <c r="N17" s="46"/>
      <c r="O17" s="46"/>
      <c r="P17" s="46"/>
      <c r="Q17" s="46"/>
      <c r="R17" s="46"/>
    </row>
    <row r="18" spans="1:18" x14ac:dyDescent="0.25">
      <c r="A18" s="16"/>
      <c r="B18" s="4"/>
      <c r="C18" s="4"/>
      <c r="D18" s="4"/>
      <c r="E18" s="4"/>
      <c r="F18" s="4"/>
      <c r="G18" s="4"/>
      <c r="H18" s="4"/>
      <c r="I18" s="4"/>
      <c r="J18" s="4"/>
      <c r="K18" s="4"/>
      <c r="L18" s="4"/>
      <c r="M18" s="4"/>
      <c r="N18" s="4"/>
      <c r="O18" s="4"/>
      <c r="P18" s="4"/>
      <c r="Q18" s="4"/>
      <c r="R18" s="4"/>
    </row>
    <row r="19" spans="1:18" ht="15.75" thickBot="1" x14ac:dyDescent="0.3">
      <c r="A19" s="16"/>
      <c r="B19" s="26"/>
      <c r="C19" s="26" t="s">
        <v>186</v>
      </c>
      <c r="D19" s="51" t="s">
        <v>299</v>
      </c>
      <c r="E19" s="51"/>
      <c r="F19" s="51"/>
      <c r="G19" s="51"/>
      <c r="H19" s="51"/>
      <c r="I19" s="51"/>
      <c r="J19" s="51"/>
      <c r="K19" s="51"/>
      <c r="L19" s="51"/>
      <c r="M19" s="51"/>
      <c r="N19" s="51"/>
      <c r="O19" s="51"/>
      <c r="P19" s="51"/>
      <c r="Q19" s="51"/>
      <c r="R19" s="26"/>
    </row>
    <row r="20" spans="1:18" ht="15.75" thickBot="1" x14ac:dyDescent="0.3">
      <c r="A20" s="16"/>
      <c r="B20" s="26"/>
      <c r="C20" s="26" t="s">
        <v>186</v>
      </c>
      <c r="D20" s="52" t="s">
        <v>300</v>
      </c>
      <c r="E20" s="52"/>
      <c r="F20" s="26"/>
      <c r="G20" s="26" t="s">
        <v>186</v>
      </c>
      <c r="H20" s="52" t="s">
        <v>301</v>
      </c>
      <c r="I20" s="52"/>
      <c r="J20" s="26"/>
      <c r="K20" s="26"/>
      <c r="L20" s="52" t="s">
        <v>302</v>
      </c>
      <c r="M20" s="52"/>
      <c r="N20" s="26"/>
      <c r="O20" s="26" t="s">
        <v>186</v>
      </c>
      <c r="P20" s="52" t="s">
        <v>147</v>
      </c>
      <c r="Q20" s="52"/>
      <c r="R20" s="26"/>
    </row>
    <row r="21" spans="1:18" x14ac:dyDescent="0.25">
      <c r="A21" s="16"/>
      <c r="B21" s="19" t="s">
        <v>303</v>
      </c>
      <c r="C21" s="21" t="s">
        <v>186</v>
      </c>
      <c r="D21" s="22" t="s">
        <v>187</v>
      </c>
      <c r="E21" s="23">
        <v>4124</v>
      </c>
      <c r="F21" s="24" t="s">
        <v>186</v>
      </c>
      <c r="G21" s="21" t="s">
        <v>186</v>
      </c>
      <c r="H21" s="22" t="s">
        <v>187</v>
      </c>
      <c r="I21" s="41" t="s">
        <v>304</v>
      </c>
      <c r="J21" s="24" t="s">
        <v>186</v>
      </c>
      <c r="K21" s="21"/>
      <c r="L21" s="22" t="s">
        <v>187</v>
      </c>
      <c r="M21" s="41" t="s">
        <v>304</v>
      </c>
      <c r="N21" s="24" t="s">
        <v>186</v>
      </c>
      <c r="O21" s="21" t="s">
        <v>186</v>
      </c>
      <c r="P21" s="22" t="s">
        <v>187</v>
      </c>
      <c r="Q21" s="23">
        <v>4124</v>
      </c>
      <c r="R21" s="24" t="s">
        <v>186</v>
      </c>
    </row>
    <row r="22" spans="1:18" x14ac:dyDescent="0.25">
      <c r="A22" s="16"/>
      <c r="B22" s="25" t="s">
        <v>305</v>
      </c>
      <c r="C22" s="26" t="s">
        <v>186</v>
      </c>
      <c r="D22" s="13"/>
      <c r="E22" s="33" t="s">
        <v>304</v>
      </c>
      <c r="F22" s="28" t="s">
        <v>186</v>
      </c>
      <c r="G22" s="26" t="s">
        <v>186</v>
      </c>
      <c r="H22" s="13"/>
      <c r="I22" s="33">
        <v>107</v>
      </c>
      <c r="J22" s="28" t="s">
        <v>186</v>
      </c>
      <c r="K22" s="26"/>
      <c r="L22" s="13"/>
      <c r="M22" s="33" t="s">
        <v>304</v>
      </c>
      <c r="N22" s="28" t="s">
        <v>186</v>
      </c>
      <c r="O22" s="26" t="s">
        <v>186</v>
      </c>
      <c r="P22" s="13"/>
      <c r="Q22" s="33">
        <v>107</v>
      </c>
      <c r="R22" s="28" t="s">
        <v>186</v>
      </c>
    </row>
    <row r="23" spans="1:18" x14ac:dyDescent="0.25">
      <c r="A23" s="16"/>
      <c r="B23" s="19" t="s">
        <v>306</v>
      </c>
      <c r="C23" s="21" t="s">
        <v>186</v>
      </c>
      <c r="D23" s="22"/>
      <c r="E23" s="41" t="s">
        <v>304</v>
      </c>
      <c r="F23" s="24" t="s">
        <v>186</v>
      </c>
      <c r="G23" s="21" t="s">
        <v>186</v>
      </c>
      <c r="H23" s="22"/>
      <c r="I23" s="41" t="s">
        <v>307</v>
      </c>
      <c r="J23" s="24" t="s">
        <v>308</v>
      </c>
      <c r="K23" s="21"/>
      <c r="L23" s="22"/>
      <c r="M23" s="41" t="s">
        <v>304</v>
      </c>
      <c r="N23" s="24" t="s">
        <v>186</v>
      </c>
      <c r="O23" s="21" t="s">
        <v>186</v>
      </c>
      <c r="P23" s="22"/>
      <c r="Q23" s="41" t="s">
        <v>307</v>
      </c>
      <c r="R23" s="24" t="s">
        <v>308</v>
      </c>
    </row>
    <row r="24" spans="1:18" x14ac:dyDescent="0.25">
      <c r="A24" s="16"/>
      <c r="B24" s="4"/>
      <c r="C24" s="15"/>
      <c r="D24" s="15"/>
      <c r="E24" s="15"/>
      <c r="F24" s="15"/>
      <c r="G24" s="15"/>
      <c r="H24" s="15"/>
      <c r="I24" s="15"/>
      <c r="J24" s="15"/>
      <c r="K24" s="15"/>
      <c r="L24" s="15"/>
      <c r="M24" s="15"/>
      <c r="N24" s="15"/>
      <c r="O24" s="15"/>
      <c r="P24" s="15"/>
      <c r="Q24" s="15"/>
      <c r="R24" s="15"/>
    </row>
    <row r="25" spans="1:18" ht="15.75" thickBot="1" x14ac:dyDescent="0.3">
      <c r="A25" s="16"/>
      <c r="B25" s="26"/>
      <c r="C25" s="26" t="s">
        <v>186</v>
      </c>
      <c r="D25" s="51" t="s">
        <v>309</v>
      </c>
      <c r="E25" s="51"/>
      <c r="F25" s="51"/>
      <c r="G25" s="51"/>
      <c r="H25" s="51"/>
      <c r="I25" s="51"/>
      <c r="J25" s="51"/>
      <c r="K25" s="51"/>
      <c r="L25" s="51"/>
      <c r="M25" s="51"/>
      <c r="N25" s="51"/>
      <c r="O25" s="51"/>
      <c r="P25" s="51"/>
      <c r="Q25" s="51"/>
      <c r="R25" s="26"/>
    </row>
    <row r="26" spans="1:18" ht="15.75" thickBot="1" x14ac:dyDescent="0.3">
      <c r="A26" s="16"/>
      <c r="B26" s="26"/>
      <c r="C26" s="26" t="s">
        <v>186</v>
      </c>
      <c r="D26" s="52" t="s">
        <v>300</v>
      </c>
      <c r="E26" s="52"/>
      <c r="F26" s="26"/>
      <c r="G26" s="26" t="s">
        <v>186</v>
      </c>
      <c r="H26" s="52" t="s">
        <v>310</v>
      </c>
      <c r="I26" s="52"/>
      <c r="J26" s="26"/>
      <c r="K26" s="26"/>
      <c r="L26" s="52" t="s">
        <v>302</v>
      </c>
      <c r="M26" s="52"/>
      <c r="N26" s="26"/>
      <c r="O26" s="26" t="s">
        <v>186</v>
      </c>
      <c r="P26" s="52" t="s">
        <v>147</v>
      </c>
      <c r="Q26" s="52"/>
      <c r="R26" s="26"/>
    </row>
    <row r="27" spans="1:18" x14ac:dyDescent="0.25">
      <c r="A27" s="16"/>
      <c r="B27" s="19" t="s">
        <v>303</v>
      </c>
      <c r="C27" s="21" t="s">
        <v>186</v>
      </c>
      <c r="D27" s="22" t="s">
        <v>187</v>
      </c>
      <c r="E27" s="23">
        <v>4245</v>
      </c>
      <c r="F27" s="24" t="s">
        <v>186</v>
      </c>
      <c r="G27" s="21" t="s">
        <v>186</v>
      </c>
      <c r="H27" s="22" t="s">
        <v>187</v>
      </c>
      <c r="I27" s="41" t="s">
        <v>304</v>
      </c>
      <c r="J27" s="24" t="s">
        <v>186</v>
      </c>
      <c r="K27" s="21"/>
      <c r="L27" s="22" t="s">
        <v>187</v>
      </c>
      <c r="M27" s="41" t="s">
        <v>304</v>
      </c>
      <c r="N27" s="24" t="s">
        <v>186</v>
      </c>
      <c r="O27" s="21" t="s">
        <v>186</v>
      </c>
      <c r="P27" s="22" t="s">
        <v>187</v>
      </c>
      <c r="Q27" s="23">
        <v>4245</v>
      </c>
      <c r="R27" s="24" t="s">
        <v>186</v>
      </c>
    </row>
    <row r="28" spans="1:18" x14ac:dyDescent="0.25">
      <c r="A28" s="16"/>
      <c r="B28" s="25" t="s">
        <v>311</v>
      </c>
      <c r="C28" s="26" t="s">
        <v>186</v>
      </c>
      <c r="D28" s="13"/>
      <c r="E28" s="33" t="s">
        <v>304</v>
      </c>
      <c r="F28" s="28" t="s">
        <v>186</v>
      </c>
      <c r="G28" s="26" t="s">
        <v>186</v>
      </c>
      <c r="H28" s="13"/>
      <c r="I28" s="33" t="s">
        <v>312</v>
      </c>
      <c r="J28" s="28" t="s">
        <v>308</v>
      </c>
      <c r="K28" s="26"/>
      <c r="L28" s="13"/>
      <c r="M28" s="33" t="s">
        <v>304</v>
      </c>
      <c r="N28" s="28" t="s">
        <v>186</v>
      </c>
      <c r="O28" s="26" t="s">
        <v>186</v>
      </c>
      <c r="P28" s="13"/>
      <c r="Q28" s="33" t="s">
        <v>312</v>
      </c>
      <c r="R28" s="28" t="s">
        <v>308</v>
      </c>
    </row>
    <row r="29" spans="1:18" x14ac:dyDescent="0.25">
      <c r="A29" s="16"/>
      <c r="B29" s="19" t="s">
        <v>306</v>
      </c>
      <c r="C29" s="21" t="s">
        <v>186</v>
      </c>
      <c r="D29" s="22"/>
      <c r="E29" s="41" t="s">
        <v>304</v>
      </c>
      <c r="F29" s="24" t="s">
        <v>186</v>
      </c>
      <c r="G29" s="21" t="s">
        <v>186</v>
      </c>
      <c r="H29" s="22"/>
      <c r="I29" s="41" t="s">
        <v>313</v>
      </c>
      <c r="J29" s="24" t="s">
        <v>308</v>
      </c>
      <c r="K29" s="21"/>
      <c r="L29" s="20"/>
      <c r="M29" s="20"/>
      <c r="N29" s="20"/>
      <c r="O29" s="21" t="s">
        <v>186</v>
      </c>
      <c r="P29" s="22"/>
      <c r="Q29" s="41" t="s">
        <v>313</v>
      </c>
      <c r="R29" s="24" t="s">
        <v>308</v>
      </c>
    </row>
    <row r="30" spans="1:18" x14ac:dyDescent="0.25">
      <c r="A30" s="16"/>
      <c r="B30" s="25" t="s">
        <v>314</v>
      </c>
      <c r="C30" s="26" t="s">
        <v>186</v>
      </c>
      <c r="D30" s="13"/>
      <c r="E30" s="33" t="s">
        <v>304</v>
      </c>
      <c r="F30" s="28" t="s">
        <v>186</v>
      </c>
      <c r="G30" s="26" t="s">
        <v>186</v>
      </c>
      <c r="H30" s="13"/>
      <c r="I30" s="33" t="s">
        <v>315</v>
      </c>
      <c r="J30" s="28" t="s">
        <v>308</v>
      </c>
      <c r="K30" s="26"/>
      <c r="L30" s="4"/>
      <c r="M30" s="4"/>
      <c r="N30" s="4"/>
      <c r="O30" s="26" t="s">
        <v>186</v>
      </c>
      <c r="P30" s="13"/>
      <c r="Q30" s="33" t="s">
        <v>315</v>
      </c>
      <c r="R30" s="28" t="s">
        <v>308</v>
      </c>
    </row>
    <row r="31" spans="1:18" x14ac:dyDescent="0.25">
      <c r="A31" s="16"/>
      <c r="B31" s="17" t="s">
        <v>316</v>
      </c>
      <c r="C31" s="17"/>
      <c r="D31" s="17"/>
      <c r="E31" s="17"/>
      <c r="F31" s="17"/>
      <c r="G31" s="17"/>
      <c r="H31" s="17"/>
      <c r="I31" s="17"/>
      <c r="J31" s="17"/>
      <c r="K31" s="17"/>
      <c r="L31" s="17"/>
      <c r="M31" s="17"/>
      <c r="N31" s="17"/>
      <c r="O31" s="17"/>
      <c r="P31" s="17"/>
      <c r="Q31" s="17"/>
      <c r="R31" s="17"/>
    </row>
    <row r="32" spans="1:18" ht="25.5" customHeight="1" x14ac:dyDescent="0.25">
      <c r="A32" s="16"/>
      <c r="B32" s="17" t="s">
        <v>317</v>
      </c>
      <c r="C32" s="17"/>
      <c r="D32" s="17"/>
      <c r="E32" s="17"/>
      <c r="F32" s="17"/>
      <c r="G32" s="17"/>
      <c r="H32" s="17"/>
      <c r="I32" s="17"/>
      <c r="J32" s="17"/>
      <c r="K32" s="17"/>
      <c r="L32" s="17"/>
      <c r="M32" s="17"/>
      <c r="N32" s="17"/>
      <c r="O32" s="17"/>
      <c r="P32" s="17"/>
      <c r="Q32" s="17"/>
      <c r="R32" s="17"/>
    </row>
    <row r="33" spans="1:18" x14ac:dyDescent="0.25">
      <c r="A33" s="16"/>
      <c r="B33" s="17" t="s">
        <v>318</v>
      </c>
      <c r="C33" s="17"/>
      <c r="D33" s="17"/>
      <c r="E33" s="17"/>
      <c r="F33" s="17"/>
      <c r="G33" s="17"/>
      <c r="H33" s="17"/>
      <c r="I33" s="17"/>
      <c r="J33" s="17"/>
      <c r="K33" s="17"/>
      <c r="L33" s="17"/>
      <c r="M33" s="17"/>
      <c r="N33" s="17"/>
      <c r="O33" s="17"/>
      <c r="P33" s="17"/>
      <c r="Q33" s="17"/>
      <c r="R33" s="17"/>
    </row>
    <row r="34" spans="1:18" x14ac:dyDescent="0.25">
      <c r="A34" s="16"/>
      <c r="B34" s="17" t="s">
        <v>319</v>
      </c>
      <c r="C34" s="17"/>
      <c r="D34" s="17"/>
      <c r="E34" s="17"/>
      <c r="F34" s="17"/>
      <c r="G34" s="17"/>
      <c r="H34" s="17"/>
      <c r="I34" s="17"/>
      <c r="J34" s="17"/>
      <c r="K34" s="17"/>
      <c r="L34" s="17"/>
      <c r="M34" s="17"/>
      <c r="N34" s="17"/>
      <c r="O34" s="17"/>
      <c r="P34" s="17"/>
      <c r="Q34" s="17"/>
      <c r="R34" s="17"/>
    </row>
    <row r="35" spans="1:18" ht="25.5" customHeight="1" x14ac:dyDescent="0.25">
      <c r="A35" s="16"/>
      <c r="B35" s="17" t="s">
        <v>320</v>
      </c>
      <c r="C35" s="17"/>
      <c r="D35" s="17"/>
      <c r="E35" s="17"/>
      <c r="F35" s="17"/>
      <c r="G35" s="17"/>
      <c r="H35" s="17"/>
      <c r="I35" s="17"/>
      <c r="J35" s="17"/>
      <c r="K35" s="17"/>
      <c r="L35" s="17"/>
      <c r="M35" s="17"/>
      <c r="N35" s="17"/>
      <c r="O35" s="17"/>
      <c r="P35" s="17"/>
      <c r="Q35" s="17"/>
      <c r="R35" s="17"/>
    </row>
    <row r="36" spans="1:18" x14ac:dyDescent="0.25">
      <c r="A36" s="16"/>
      <c r="B36" s="47"/>
      <c r="C36" s="47"/>
      <c r="D36" s="47"/>
      <c r="E36" s="47"/>
      <c r="F36" s="47"/>
      <c r="G36" s="47"/>
      <c r="H36" s="47"/>
      <c r="I36" s="47"/>
      <c r="J36" s="47"/>
      <c r="K36" s="47"/>
      <c r="L36" s="47"/>
      <c r="M36" s="47"/>
      <c r="N36" s="47"/>
      <c r="O36" s="47"/>
      <c r="P36" s="47"/>
      <c r="Q36" s="47"/>
      <c r="R36" s="47"/>
    </row>
    <row r="37" spans="1:18" ht="25.5" customHeight="1" x14ac:dyDescent="0.25">
      <c r="A37" s="16"/>
      <c r="B37" s="17" t="s">
        <v>321</v>
      </c>
      <c r="C37" s="17"/>
      <c r="D37" s="17"/>
      <c r="E37" s="17"/>
      <c r="F37" s="17"/>
      <c r="G37" s="17"/>
      <c r="H37" s="17"/>
      <c r="I37" s="17"/>
      <c r="J37" s="17"/>
      <c r="K37" s="17"/>
      <c r="L37" s="17"/>
      <c r="M37" s="17"/>
      <c r="N37" s="17"/>
      <c r="O37" s="17"/>
      <c r="P37" s="17"/>
      <c r="Q37" s="17"/>
      <c r="R37" s="17"/>
    </row>
    <row r="38" spans="1:18" ht="25.5" customHeight="1" x14ac:dyDescent="0.25">
      <c r="A38" s="16"/>
      <c r="B38" s="17" t="s">
        <v>322</v>
      </c>
      <c r="C38" s="17"/>
      <c r="D38" s="17"/>
      <c r="E38" s="17"/>
      <c r="F38" s="17"/>
      <c r="G38" s="17"/>
      <c r="H38" s="17"/>
      <c r="I38" s="17"/>
      <c r="J38" s="17"/>
      <c r="K38" s="17"/>
      <c r="L38" s="17"/>
      <c r="M38" s="17"/>
      <c r="N38" s="17"/>
      <c r="O38" s="17"/>
      <c r="P38" s="17"/>
      <c r="Q38" s="17"/>
      <c r="R38" s="17"/>
    </row>
  </sheetData>
  <mergeCells count="33">
    <mergeCell ref="B37:R37"/>
    <mergeCell ref="B38:R38"/>
    <mergeCell ref="B31:R31"/>
    <mergeCell ref="B32:R32"/>
    <mergeCell ref="B33:R33"/>
    <mergeCell ref="B34:R34"/>
    <mergeCell ref="B35:R35"/>
    <mergeCell ref="B36:R36"/>
    <mergeCell ref="A1:A2"/>
    <mergeCell ref="B1:R1"/>
    <mergeCell ref="B2:R2"/>
    <mergeCell ref="B3:R3"/>
    <mergeCell ref="A4:A38"/>
    <mergeCell ref="B4:R4"/>
    <mergeCell ref="B6:R6"/>
    <mergeCell ref="B7:R7"/>
    <mergeCell ref="B14:R14"/>
    <mergeCell ref="B15:R15"/>
    <mergeCell ref="C24:R24"/>
    <mergeCell ref="D25:Q25"/>
    <mergeCell ref="D26:E26"/>
    <mergeCell ref="H26:I26"/>
    <mergeCell ref="L26:M26"/>
    <mergeCell ref="P26:Q26"/>
    <mergeCell ref="C10:D10"/>
    <mergeCell ref="C12:D12"/>
    <mergeCell ref="D19:Q19"/>
    <mergeCell ref="D20:E20"/>
    <mergeCell ref="H20:I20"/>
    <mergeCell ref="L20:M20"/>
    <mergeCell ref="P20:Q20"/>
    <mergeCell ref="B16:R16"/>
    <mergeCell ref="B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x14ac:dyDescent="0.25">
      <c r="A4" s="2" t="s">
        <v>32</v>
      </c>
      <c r="B4" s="8">
        <v>26371</v>
      </c>
      <c r="C4" s="8">
        <v>65548</v>
      </c>
      <c r="D4" s="8">
        <v>5150</v>
      </c>
      <c r="E4" s="8">
        <v>12027</v>
      </c>
    </row>
    <row r="5" spans="1:5" x14ac:dyDescent="0.25">
      <c r="A5" s="2" t="s">
        <v>33</v>
      </c>
      <c r="B5" s="6">
        <v>2889</v>
      </c>
      <c r="C5" s="4">
        <v>846</v>
      </c>
      <c r="D5" s="4" t="s">
        <v>5</v>
      </c>
      <c r="E5" s="4" t="s">
        <v>5</v>
      </c>
    </row>
    <row r="6" spans="1:5" x14ac:dyDescent="0.25">
      <c r="A6" s="2" t="s">
        <v>34</v>
      </c>
      <c r="B6" s="6">
        <v>106006</v>
      </c>
      <c r="C6" s="6">
        <v>62344</v>
      </c>
      <c r="D6" s="4" t="s">
        <v>5</v>
      </c>
      <c r="E6" s="4" t="s">
        <v>5</v>
      </c>
    </row>
    <row r="7" spans="1:5" x14ac:dyDescent="0.25">
      <c r="A7" s="2" t="s">
        <v>35</v>
      </c>
      <c r="B7" s="6">
        <v>179647</v>
      </c>
      <c r="C7" s="6">
        <v>113838</v>
      </c>
      <c r="D7" s="4" t="s">
        <v>5</v>
      </c>
      <c r="E7" s="4" t="s">
        <v>5</v>
      </c>
    </row>
    <row r="8" spans="1:5" x14ac:dyDescent="0.25">
      <c r="A8" s="2" t="s">
        <v>36</v>
      </c>
      <c r="B8" s="6">
        <v>10983</v>
      </c>
      <c r="C8" s="6">
        <v>10464</v>
      </c>
      <c r="D8" s="4" t="s">
        <v>5</v>
      </c>
      <c r="E8" s="4" t="s">
        <v>5</v>
      </c>
    </row>
    <row r="9" spans="1:5" x14ac:dyDescent="0.25">
      <c r="A9" s="2" t="s">
        <v>37</v>
      </c>
      <c r="B9" s="6">
        <v>10452</v>
      </c>
      <c r="C9" s="6">
        <v>8506</v>
      </c>
      <c r="D9" s="4" t="s">
        <v>5</v>
      </c>
      <c r="E9" s="4" t="s">
        <v>5</v>
      </c>
    </row>
    <row r="10" spans="1:5" x14ac:dyDescent="0.25">
      <c r="A10" s="2" t="s">
        <v>38</v>
      </c>
      <c r="B10" s="6">
        <v>336348</v>
      </c>
      <c r="C10" s="6">
        <v>261546</v>
      </c>
      <c r="D10" s="4" t="s">
        <v>5</v>
      </c>
      <c r="E10" s="4" t="s">
        <v>5</v>
      </c>
    </row>
    <row r="11" spans="1:5" x14ac:dyDescent="0.25">
      <c r="A11" s="2" t="s">
        <v>39</v>
      </c>
      <c r="B11" s="6">
        <v>92839</v>
      </c>
      <c r="C11" s="6">
        <v>68492</v>
      </c>
      <c r="D11" s="4" t="s">
        <v>5</v>
      </c>
      <c r="E11" s="4" t="s">
        <v>5</v>
      </c>
    </row>
    <row r="12" spans="1:5" x14ac:dyDescent="0.25">
      <c r="A12" s="2" t="s">
        <v>40</v>
      </c>
      <c r="B12" s="6">
        <v>467929</v>
      </c>
      <c r="C12" s="6">
        <v>455338</v>
      </c>
      <c r="D12" s="4" t="s">
        <v>5</v>
      </c>
      <c r="E12" s="4" t="s">
        <v>5</v>
      </c>
    </row>
    <row r="13" spans="1:5" x14ac:dyDescent="0.25">
      <c r="A13" s="2" t="s">
        <v>41</v>
      </c>
      <c r="B13" s="6">
        <v>368377</v>
      </c>
      <c r="C13" s="6">
        <v>366644</v>
      </c>
      <c r="D13" s="4" t="s">
        <v>5</v>
      </c>
      <c r="E13" s="4" t="s">
        <v>5</v>
      </c>
    </row>
    <row r="14" spans="1:5" x14ac:dyDescent="0.25">
      <c r="A14" s="2" t="s">
        <v>33</v>
      </c>
      <c r="B14" s="6">
        <v>1235</v>
      </c>
      <c r="C14" s="6">
        <v>3399</v>
      </c>
      <c r="D14" s="4" t="s">
        <v>5</v>
      </c>
      <c r="E14" s="4" t="s">
        <v>5</v>
      </c>
    </row>
    <row r="15" spans="1:5" x14ac:dyDescent="0.25">
      <c r="A15" s="2" t="s">
        <v>42</v>
      </c>
      <c r="B15" s="6">
        <v>10563</v>
      </c>
      <c r="C15" s="6">
        <v>12858</v>
      </c>
      <c r="D15" s="4" t="s">
        <v>5</v>
      </c>
      <c r="E15" s="4" t="s">
        <v>5</v>
      </c>
    </row>
    <row r="16" spans="1:5" x14ac:dyDescent="0.25">
      <c r="A16" s="2" t="s">
        <v>43</v>
      </c>
      <c r="B16" s="6">
        <v>3261</v>
      </c>
      <c r="C16" s="6">
        <v>3261</v>
      </c>
      <c r="D16" s="4" t="s">
        <v>5</v>
      </c>
      <c r="E16" s="4" t="s">
        <v>5</v>
      </c>
    </row>
    <row r="17" spans="1:5" x14ac:dyDescent="0.25">
      <c r="A17" s="2" t="s">
        <v>44</v>
      </c>
      <c r="B17" s="6">
        <v>2704</v>
      </c>
      <c r="C17" s="6">
        <v>4255</v>
      </c>
      <c r="D17" s="4" t="s">
        <v>5</v>
      </c>
      <c r="E17" s="4" t="s">
        <v>5</v>
      </c>
    </row>
    <row r="18" spans="1:5" x14ac:dyDescent="0.25">
      <c r="A18" s="2" t="s">
        <v>45</v>
      </c>
      <c r="B18" s="6">
        <v>1283256</v>
      </c>
      <c r="C18" s="6">
        <v>1175793</v>
      </c>
      <c r="D18" s="4" t="s">
        <v>5</v>
      </c>
      <c r="E18" s="4" t="s">
        <v>5</v>
      </c>
    </row>
    <row r="19" spans="1:5" x14ac:dyDescent="0.25">
      <c r="A19" s="3" t="s">
        <v>46</v>
      </c>
      <c r="B19" s="4" t="s">
        <v>5</v>
      </c>
      <c r="C19" s="4" t="s">
        <v>5</v>
      </c>
      <c r="D19" s="4" t="s">
        <v>5</v>
      </c>
      <c r="E19" s="4" t="s">
        <v>5</v>
      </c>
    </row>
    <row r="20" spans="1:5" x14ac:dyDescent="0.25">
      <c r="A20" s="2" t="s">
        <v>47</v>
      </c>
      <c r="B20" s="6">
        <v>48417</v>
      </c>
      <c r="C20" s="6">
        <v>32571</v>
      </c>
      <c r="D20" s="4" t="s">
        <v>5</v>
      </c>
      <c r="E20" s="4" t="s">
        <v>5</v>
      </c>
    </row>
    <row r="21" spans="1:5" x14ac:dyDescent="0.25">
      <c r="A21" s="2" t="s">
        <v>48</v>
      </c>
      <c r="B21" s="6">
        <v>3968</v>
      </c>
      <c r="C21" s="6">
        <v>3200</v>
      </c>
      <c r="D21" s="4" t="s">
        <v>5</v>
      </c>
      <c r="E21" s="4" t="s">
        <v>5</v>
      </c>
    </row>
    <row r="22" spans="1:5" ht="30" x14ac:dyDescent="0.25">
      <c r="A22" s="2" t="s">
        <v>49</v>
      </c>
      <c r="B22" s="4">
        <v>183</v>
      </c>
      <c r="C22" s="4">
        <v>819</v>
      </c>
      <c r="D22" s="4" t="s">
        <v>5</v>
      </c>
      <c r="E22" s="4" t="s">
        <v>5</v>
      </c>
    </row>
    <row r="23" spans="1:5" ht="30" x14ac:dyDescent="0.25">
      <c r="A23" s="2" t="s">
        <v>50</v>
      </c>
      <c r="B23" s="6">
        <v>1019</v>
      </c>
      <c r="C23" s="4" t="s">
        <v>5</v>
      </c>
      <c r="D23" s="4" t="s">
        <v>5</v>
      </c>
      <c r="E23" s="4" t="s">
        <v>5</v>
      </c>
    </row>
    <row r="24" spans="1:5" x14ac:dyDescent="0.25">
      <c r="A24" s="3" t="s">
        <v>51</v>
      </c>
      <c r="B24" s="4" t="s">
        <v>5</v>
      </c>
      <c r="C24" s="4" t="s">
        <v>5</v>
      </c>
      <c r="D24" s="4" t="s">
        <v>5</v>
      </c>
      <c r="E24" s="4" t="s">
        <v>5</v>
      </c>
    </row>
    <row r="25" spans="1:5" x14ac:dyDescent="0.25">
      <c r="A25" s="2" t="s">
        <v>52</v>
      </c>
      <c r="B25" s="6">
        <v>8241</v>
      </c>
      <c r="C25" s="6">
        <v>9351</v>
      </c>
      <c r="D25" s="4" t="s">
        <v>5</v>
      </c>
      <c r="E25" s="4" t="s">
        <v>5</v>
      </c>
    </row>
    <row r="26" spans="1:5" x14ac:dyDescent="0.25">
      <c r="A26" s="2" t="s">
        <v>53</v>
      </c>
      <c r="B26" s="6">
        <v>6179</v>
      </c>
      <c r="C26" s="6">
        <v>4057</v>
      </c>
      <c r="D26" s="4" t="s">
        <v>5</v>
      </c>
      <c r="E26" s="4" t="s">
        <v>5</v>
      </c>
    </row>
    <row r="27" spans="1:5" x14ac:dyDescent="0.25">
      <c r="A27" s="2" t="s">
        <v>54</v>
      </c>
      <c r="B27" s="6">
        <v>3354</v>
      </c>
      <c r="C27" s="6">
        <v>2492</v>
      </c>
      <c r="D27" s="4" t="s">
        <v>5</v>
      </c>
      <c r="E27" s="4" t="s">
        <v>5</v>
      </c>
    </row>
    <row r="28" spans="1:5" x14ac:dyDescent="0.25">
      <c r="A28" s="2" t="s">
        <v>55</v>
      </c>
      <c r="B28" s="6">
        <v>9805</v>
      </c>
      <c r="C28" s="6">
        <v>2868</v>
      </c>
      <c r="D28" s="4" t="s">
        <v>5</v>
      </c>
      <c r="E28" s="4" t="s">
        <v>5</v>
      </c>
    </row>
    <row r="29" spans="1:5" x14ac:dyDescent="0.25">
      <c r="A29" s="2" t="s">
        <v>56</v>
      </c>
      <c r="B29" s="6">
        <v>2889</v>
      </c>
      <c r="C29" s="4">
        <v>846</v>
      </c>
      <c r="D29" s="4" t="s">
        <v>5</v>
      </c>
      <c r="E29" s="4" t="s">
        <v>5</v>
      </c>
    </row>
    <row r="30" spans="1:5" x14ac:dyDescent="0.25">
      <c r="A30" s="2" t="s">
        <v>57</v>
      </c>
      <c r="B30" s="6">
        <v>9041</v>
      </c>
      <c r="C30" s="6">
        <v>11397</v>
      </c>
      <c r="D30" s="4" t="s">
        <v>5</v>
      </c>
      <c r="E30" s="4" t="s">
        <v>5</v>
      </c>
    </row>
    <row r="31" spans="1:5" x14ac:dyDescent="0.25">
      <c r="A31" s="2" t="s">
        <v>58</v>
      </c>
      <c r="B31" s="6">
        <v>93096</v>
      </c>
      <c r="C31" s="6">
        <v>67601</v>
      </c>
      <c r="D31" s="4" t="s">
        <v>5</v>
      </c>
      <c r="E31" s="4" t="s">
        <v>5</v>
      </c>
    </row>
    <row r="32" spans="1:5" x14ac:dyDescent="0.25">
      <c r="A32" s="2" t="s">
        <v>59</v>
      </c>
      <c r="B32" s="6">
        <v>379404</v>
      </c>
      <c r="C32" s="6">
        <v>307727</v>
      </c>
      <c r="D32" s="4" t="s">
        <v>5</v>
      </c>
      <c r="E32" s="4" t="s">
        <v>5</v>
      </c>
    </row>
    <row r="33" spans="1:5" ht="30" x14ac:dyDescent="0.25">
      <c r="A33" s="2" t="s">
        <v>60</v>
      </c>
      <c r="B33" s="4">
        <v>339</v>
      </c>
      <c r="C33" s="4">
        <v>245</v>
      </c>
      <c r="D33" s="4" t="s">
        <v>5</v>
      </c>
      <c r="E33" s="4" t="s">
        <v>5</v>
      </c>
    </row>
    <row r="34" spans="1:5" x14ac:dyDescent="0.25">
      <c r="A34" s="2" t="s">
        <v>61</v>
      </c>
      <c r="B34" s="6">
        <v>272056</v>
      </c>
      <c r="C34" s="6">
        <v>272942</v>
      </c>
      <c r="D34" s="4" t="s">
        <v>5</v>
      </c>
      <c r="E34" s="4" t="s">
        <v>5</v>
      </c>
    </row>
    <row r="35" spans="1:5" x14ac:dyDescent="0.25">
      <c r="A35" s="2" t="s">
        <v>62</v>
      </c>
      <c r="B35" s="6">
        <v>114991</v>
      </c>
      <c r="C35" s="6">
        <v>115132</v>
      </c>
      <c r="D35" s="4" t="s">
        <v>5</v>
      </c>
      <c r="E35" s="4" t="s">
        <v>5</v>
      </c>
    </row>
    <row r="36" spans="1:5" x14ac:dyDescent="0.25">
      <c r="A36" s="2" t="s">
        <v>56</v>
      </c>
      <c r="B36" s="6">
        <v>1235</v>
      </c>
      <c r="C36" s="6">
        <v>3399</v>
      </c>
      <c r="D36" s="4" t="s">
        <v>5</v>
      </c>
      <c r="E36" s="4" t="s">
        <v>5</v>
      </c>
    </row>
    <row r="37" spans="1:5" x14ac:dyDescent="0.25">
      <c r="A37" s="2" t="s">
        <v>36</v>
      </c>
      <c r="B37" s="6">
        <v>124333</v>
      </c>
      <c r="C37" s="6">
        <v>117949</v>
      </c>
      <c r="D37" s="4" t="s">
        <v>5</v>
      </c>
      <c r="E37" s="4" t="s">
        <v>5</v>
      </c>
    </row>
    <row r="38" spans="1:5" x14ac:dyDescent="0.25">
      <c r="A38" s="2" t="s">
        <v>63</v>
      </c>
      <c r="B38" s="6">
        <v>12711</v>
      </c>
      <c r="C38" s="6">
        <v>6187</v>
      </c>
      <c r="D38" s="4" t="s">
        <v>5</v>
      </c>
      <c r="E38" s="4" t="s">
        <v>5</v>
      </c>
    </row>
    <row r="39" spans="1:5" x14ac:dyDescent="0.25">
      <c r="A39" s="2" t="s">
        <v>64</v>
      </c>
      <c r="B39" s="6">
        <v>998165</v>
      </c>
      <c r="C39" s="6">
        <v>891182</v>
      </c>
      <c r="D39" s="4" t="s">
        <v>5</v>
      </c>
      <c r="E39" s="4" t="s">
        <v>5</v>
      </c>
    </row>
    <row r="40" spans="1:5" x14ac:dyDescent="0.25">
      <c r="A40" s="3" t="s">
        <v>65</v>
      </c>
      <c r="B40" s="4" t="s">
        <v>5</v>
      </c>
      <c r="C40" s="4" t="s">
        <v>5</v>
      </c>
      <c r="D40" s="4" t="s">
        <v>5</v>
      </c>
      <c r="E40" s="4" t="s">
        <v>5</v>
      </c>
    </row>
    <row r="41" spans="1:5" x14ac:dyDescent="0.25">
      <c r="A41" s="2" t="s">
        <v>66</v>
      </c>
      <c r="B41" s="4" t="s">
        <v>67</v>
      </c>
      <c r="C41" s="4" t="s">
        <v>67</v>
      </c>
      <c r="D41" s="4" t="s">
        <v>5</v>
      </c>
      <c r="E41" s="4" t="s">
        <v>5</v>
      </c>
    </row>
    <row r="42" spans="1:5" x14ac:dyDescent="0.25">
      <c r="A42" s="3" t="s">
        <v>68</v>
      </c>
      <c r="B42" s="4" t="s">
        <v>5</v>
      </c>
      <c r="C42" s="4" t="s">
        <v>5</v>
      </c>
      <c r="D42" s="4" t="s">
        <v>5</v>
      </c>
      <c r="E42" s="4" t="s">
        <v>5</v>
      </c>
    </row>
    <row r="43" spans="1:5" ht="60" x14ac:dyDescent="0.25">
      <c r="A43" s="2" t="s">
        <v>69</v>
      </c>
      <c r="B43" s="4" t="s">
        <v>67</v>
      </c>
      <c r="C43" s="4" t="s">
        <v>67</v>
      </c>
      <c r="D43" s="4" t="s">
        <v>5</v>
      </c>
      <c r="E43" s="4" t="s">
        <v>5</v>
      </c>
    </row>
    <row r="44" spans="1:5" x14ac:dyDescent="0.25">
      <c r="A44" s="3" t="s">
        <v>70</v>
      </c>
      <c r="B44" s="4" t="s">
        <v>5</v>
      </c>
      <c r="C44" s="4" t="s">
        <v>5</v>
      </c>
      <c r="D44" s="4" t="s">
        <v>5</v>
      </c>
      <c r="E44" s="4" t="s">
        <v>5</v>
      </c>
    </row>
    <row r="45" spans="1:5" ht="75" x14ac:dyDescent="0.25">
      <c r="A45" s="2" t="s">
        <v>71</v>
      </c>
      <c r="B45" s="4" t="s">
        <v>67</v>
      </c>
      <c r="C45" s="4" t="s">
        <v>67</v>
      </c>
      <c r="D45" s="4" t="s">
        <v>5</v>
      </c>
      <c r="E45" s="4" t="s">
        <v>5</v>
      </c>
    </row>
    <row r="46" spans="1:5" x14ac:dyDescent="0.25">
      <c r="A46" s="2" t="s">
        <v>72</v>
      </c>
      <c r="B46" s="6">
        <v>289013</v>
      </c>
      <c r="C46" s="6">
        <v>294675</v>
      </c>
      <c r="D46" s="4" t="s">
        <v>5</v>
      </c>
      <c r="E46" s="4" t="s">
        <v>5</v>
      </c>
    </row>
    <row r="47" spans="1:5" x14ac:dyDescent="0.25">
      <c r="A47" s="2" t="s">
        <v>73</v>
      </c>
      <c r="B47" s="6">
        <v>-23225</v>
      </c>
      <c r="C47" s="6">
        <v>-25051</v>
      </c>
      <c r="D47" s="4" t="s">
        <v>5</v>
      </c>
      <c r="E47" s="4" t="s">
        <v>5</v>
      </c>
    </row>
    <row r="48" spans="1:5" ht="30" x14ac:dyDescent="0.25">
      <c r="A48" s="2" t="s">
        <v>74</v>
      </c>
      <c r="B48" s="6">
        <v>-1383</v>
      </c>
      <c r="C48" s="4">
        <v>871</v>
      </c>
      <c r="D48" s="4" t="s">
        <v>5</v>
      </c>
      <c r="E48" s="4" t="s">
        <v>5</v>
      </c>
    </row>
    <row r="49" spans="1:5" x14ac:dyDescent="0.25">
      <c r="A49" s="2" t="s">
        <v>75</v>
      </c>
      <c r="B49" s="6">
        <v>264405</v>
      </c>
      <c r="C49" s="6">
        <v>270495</v>
      </c>
      <c r="D49" s="4" t="s">
        <v>5</v>
      </c>
      <c r="E49" s="4" t="s">
        <v>5</v>
      </c>
    </row>
    <row r="50" spans="1:5" ht="30" x14ac:dyDescent="0.25">
      <c r="A50" s="2" t="s">
        <v>76</v>
      </c>
      <c r="B50" s="6">
        <v>1283256</v>
      </c>
      <c r="C50" s="6">
        <v>1175793</v>
      </c>
      <c r="D50" s="4" t="s">
        <v>5</v>
      </c>
      <c r="E50" s="4" t="s">
        <v>5</v>
      </c>
    </row>
    <row r="51" spans="1:5" x14ac:dyDescent="0.25">
      <c r="A51" s="2" t="s">
        <v>77</v>
      </c>
      <c r="B51" s="4" t="s">
        <v>5</v>
      </c>
      <c r="C51" s="4" t="s">
        <v>5</v>
      </c>
      <c r="D51" s="4" t="s">
        <v>5</v>
      </c>
      <c r="E51" s="4" t="s">
        <v>5</v>
      </c>
    </row>
    <row r="52" spans="1:5" x14ac:dyDescent="0.25">
      <c r="A52" s="3" t="s">
        <v>65</v>
      </c>
      <c r="B52" s="4" t="s">
        <v>5</v>
      </c>
      <c r="C52" s="4" t="s">
        <v>5</v>
      </c>
      <c r="D52" s="4" t="s">
        <v>5</v>
      </c>
      <c r="E52" s="4" t="s">
        <v>5</v>
      </c>
    </row>
    <row r="53" spans="1:5" ht="75" x14ac:dyDescent="0.25">
      <c r="A53" s="2" t="s">
        <v>78</v>
      </c>
      <c r="B53" s="8">
        <v>20686</v>
      </c>
      <c r="C53" s="8">
        <v>14116</v>
      </c>
      <c r="D53" s="4" t="s">
        <v>5</v>
      </c>
      <c r="E53"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3.28515625" customWidth="1"/>
    <col min="3" max="3" width="35.5703125" customWidth="1"/>
  </cols>
  <sheetData>
    <row r="1" spans="1:3" ht="15" customHeight="1" x14ac:dyDescent="0.25">
      <c r="A1" s="7" t="s">
        <v>323</v>
      </c>
      <c r="B1" s="7" t="s">
        <v>1</v>
      </c>
      <c r="C1" s="7"/>
    </row>
    <row r="2" spans="1:3" ht="15" customHeight="1" x14ac:dyDescent="0.25">
      <c r="A2" s="7"/>
      <c r="B2" s="7" t="s">
        <v>2</v>
      </c>
      <c r="C2" s="7"/>
    </row>
    <row r="3" spans="1:3" ht="15" customHeight="1" x14ac:dyDescent="0.25">
      <c r="A3" s="3" t="s">
        <v>181</v>
      </c>
      <c r="B3" s="15" t="s">
        <v>5</v>
      </c>
      <c r="C3" s="15"/>
    </row>
    <row r="4" spans="1:3" ht="15" customHeight="1" x14ac:dyDescent="0.25">
      <c r="A4" s="16" t="s">
        <v>323</v>
      </c>
      <c r="B4" s="15" t="s">
        <v>5</v>
      </c>
      <c r="C4" s="15"/>
    </row>
    <row r="5" spans="1:3" x14ac:dyDescent="0.25">
      <c r="A5" s="16"/>
      <c r="B5" s="12">
        <v>14</v>
      </c>
      <c r="C5" s="12" t="s">
        <v>324</v>
      </c>
    </row>
    <row r="6" spans="1:3" ht="51" customHeight="1" x14ac:dyDescent="0.25">
      <c r="A6" s="16"/>
      <c r="B6" s="17" t="s">
        <v>325</v>
      </c>
      <c r="C6" s="17"/>
    </row>
    <row r="7" spans="1:3" ht="76.5" customHeight="1" x14ac:dyDescent="0.25">
      <c r="A7" s="16"/>
      <c r="B7" s="17" t="s">
        <v>326</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7.7109375" bestFit="1" customWidth="1"/>
    <col min="2" max="3" width="36.5703125" customWidth="1"/>
    <col min="4" max="4" width="6.42578125" customWidth="1"/>
    <col min="5" max="5" width="36.5703125" bestFit="1" customWidth="1"/>
    <col min="6" max="6" width="7" customWidth="1"/>
    <col min="7" max="7" width="5.42578125" customWidth="1"/>
    <col min="8" max="8" width="6.42578125" customWidth="1"/>
    <col min="9" max="9" width="29.42578125" customWidth="1"/>
    <col min="10" max="10" width="7" customWidth="1"/>
    <col min="11" max="11" width="32.5703125" customWidth="1"/>
    <col min="12" max="12" width="6.42578125" customWidth="1"/>
    <col min="13" max="13" width="25" customWidth="1"/>
    <col min="14" max="14" width="7" customWidth="1"/>
    <col min="15" max="15" width="32.5703125" customWidth="1"/>
    <col min="16" max="16" width="6.42578125" customWidth="1"/>
    <col min="17" max="17" width="25" customWidth="1"/>
    <col min="18" max="18" width="7"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15" t="s">
        <v>5</v>
      </c>
      <c r="C3" s="15"/>
      <c r="D3" s="15"/>
      <c r="E3" s="15"/>
      <c r="F3" s="15"/>
      <c r="G3" s="15"/>
      <c r="H3" s="15"/>
      <c r="I3" s="15"/>
      <c r="J3" s="15"/>
      <c r="K3" s="15"/>
      <c r="L3" s="15"/>
      <c r="M3" s="15"/>
      <c r="N3" s="15"/>
      <c r="O3" s="15"/>
      <c r="P3" s="15"/>
      <c r="Q3" s="15"/>
      <c r="R3" s="15"/>
    </row>
    <row r="4" spans="1:18" ht="15" customHeight="1" x14ac:dyDescent="0.25">
      <c r="A4" s="16" t="s">
        <v>327</v>
      </c>
      <c r="B4" s="15" t="s">
        <v>5</v>
      </c>
      <c r="C4" s="15"/>
      <c r="D4" s="15"/>
      <c r="E4" s="15"/>
      <c r="F4" s="15"/>
      <c r="G4" s="15"/>
      <c r="H4" s="15"/>
      <c r="I4" s="15"/>
      <c r="J4" s="15"/>
      <c r="K4" s="15"/>
      <c r="L4" s="15"/>
      <c r="M4" s="15"/>
      <c r="N4" s="15"/>
      <c r="O4" s="15"/>
      <c r="P4" s="15"/>
      <c r="Q4" s="15"/>
      <c r="R4" s="15"/>
    </row>
    <row r="5" spans="1:18" x14ac:dyDescent="0.25">
      <c r="A5" s="16"/>
      <c r="B5" s="12">
        <v>15</v>
      </c>
      <c r="C5" s="12" t="s">
        <v>329</v>
      </c>
    </row>
    <row r="6" spans="1:18" ht="25.5" customHeight="1" x14ac:dyDescent="0.25">
      <c r="A6" s="16"/>
      <c r="B6" s="17" t="s">
        <v>330</v>
      </c>
      <c r="C6" s="17"/>
      <c r="D6" s="17"/>
      <c r="E6" s="17"/>
      <c r="F6" s="17"/>
      <c r="G6" s="17"/>
      <c r="H6" s="17"/>
      <c r="I6" s="17"/>
      <c r="J6" s="17"/>
      <c r="K6" s="17"/>
      <c r="L6" s="17"/>
      <c r="M6" s="17"/>
      <c r="N6" s="17"/>
      <c r="O6" s="17"/>
      <c r="P6" s="17"/>
      <c r="Q6" s="17"/>
      <c r="R6" s="17"/>
    </row>
    <row r="7" spans="1:18" x14ac:dyDescent="0.25">
      <c r="A7" s="16"/>
      <c r="B7" s="57"/>
      <c r="C7" s="57"/>
      <c r="D7" s="57"/>
      <c r="E7" s="57"/>
      <c r="F7" s="57"/>
      <c r="G7" s="57"/>
      <c r="H7" s="57"/>
      <c r="I7" s="57"/>
      <c r="J7" s="57"/>
      <c r="K7" s="57"/>
      <c r="L7" s="57"/>
      <c r="M7" s="57"/>
      <c r="N7" s="57"/>
      <c r="O7" s="57"/>
      <c r="P7" s="57"/>
      <c r="Q7" s="57"/>
      <c r="R7" s="57"/>
    </row>
    <row r="8" spans="1:18" ht="25.5" x14ac:dyDescent="0.25">
      <c r="A8" s="16"/>
      <c r="B8" s="26"/>
      <c r="C8" s="53" t="s">
        <v>331</v>
      </c>
      <c r="D8" s="54"/>
      <c r="E8" s="53" t="s">
        <v>332</v>
      </c>
    </row>
    <row r="9" spans="1:18" x14ac:dyDescent="0.25">
      <c r="A9" s="16"/>
      <c r="B9" s="57"/>
      <c r="C9" s="57"/>
      <c r="D9" s="57"/>
      <c r="E9" s="57"/>
      <c r="F9" s="57"/>
      <c r="G9" s="57"/>
      <c r="H9" s="57"/>
      <c r="I9" s="57"/>
      <c r="J9" s="57"/>
      <c r="K9" s="57"/>
      <c r="L9" s="57"/>
      <c r="M9" s="57"/>
      <c r="N9" s="57"/>
      <c r="O9" s="57"/>
      <c r="P9" s="57"/>
      <c r="Q9" s="57"/>
      <c r="R9" s="57"/>
    </row>
    <row r="10" spans="1:18" x14ac:dyDescent="0.25">
      <c r="A10" s="16"/>
      <c r="B10" s="26"/>
      <c r="C10" s="53" t="s">
        <v>331</v>
      </c>
      <c r="D10" s="54"/>
      <c r="E10" s="53" t="s">
        <v>333</v>
      </c>
    </row>
    <row r="11" spans="1:18" x14ac:dyDescent="0.25">
      <c r="A11" s="16"/>
      <c r="B11" s="57"/>
      <c r="C11" s="57"/>
      <c r="D11" s="57"/>
      <c r="E11" s="57"/>
      <c r="F11" s="57"/>
      <c r="G11" s="57"/>
      <c r="H11" s="57"/>
      <c r="I11" s="57"/>
      <c r="J11" s="57"/>
      <c r="K11" s="57"/>
      <c r="L11" s="57"/>
      <c r="M11" s="57"/>
      <c r="N11" s="57"/>
      <c r="O11" s="57"/>
      <c r="P11" s="57"/>
      <c r="Q11" s="57"/>
      <c r="R11" s="57"/>
    </row>
    <row r="12" spans="1:18" x14ac:dyDescent="0.25">
      <c r="A12" s="16"/>
      <c r="B12" s="26"/>
      <c r="C12" s="53" t="s">
        <v>331</v>
      </c>
      <c r="D12" s="54"/>
      <c r="E12" s="53" t="s">
        <v>334</v>
      </c>
    </row>
    <row r="13" spans="1:18" x14ac:dyDescent="0.25">
      <c r="A13" s="16"/>
      <c r="B13" s="57"/>
      <c r="C13" s="57"/>
      <c r="D13" s="57"/>
      <c r="E13" s="57"/>
      <c r="F13" s="57"/>
      <c r="G13" s="57"/>
      <c r="H13" s="57"/>
      <c r="I13" s="57"/>
      <c r="J13" s="57"/>
      <c r="K13" s="57"/>
      <c r="L13" s="57"/>
      <c r="M13" s="57"/>
      <c r="N13" s="57"/>
      <c r="O13" s="57"/>
      <c r="P13" s="57"/>
      <c r="Q13" s="57"/>
      <c r="R13" s="57"/>
    </row>
    <row r="14" spans="1:18" x14ac:dyDescent="0.25">
      <c r="A14" s="16"/>
      <c r="B14" s="26"/>
      <c r="C14" s="53" t="s">
        <v>331</v>
      </c>
      <c r="D14" s="54"/>
      <c r="E14" s="53" t="s">
        <v>335</v>
      </c>
    </row>
    <row r="15" spans="1:18" x14ac:dyDescent="0.25">
      <c r="A15" s="16"/>
      <c r="B15" s="57"/>
      <c r="C15" s="57"/>
      <c r="D15" s="57"/>
      <c r="E15" s="57"/>
      <c r="F15" s="57"/>
      <c r="G15" s="57"/>
      <c r="H15" s="57"/>
      <c r="I15" s="57"/>
      <c r="J15" s="57"/>
      <c r="K15" s="57"/>
      <c r="L15" s="57"/>
      <c r="M15" s="57"/>
      <c r="N15" s="57"/>
      <c r="O15" s="57"/>
      <c r="P15" s="57"/>
      <c r="Q15" s="57"/>
      <c r="R15" s="57"/>
    </row>
    <row r="16" spans="1:18" x14ac:dyDescent="0.25">
      <c r="A16" s="16"/>
      <c r="B16" s="26"/>
      <c r="C16" s="53" t="s">
        <v>331</v>
      </c>
      <c r="D16" s="54"/>
      <c r="E16" s="53" t="s">
        <v>336</v>
      </c>
    </row>
    <row r="17" spans="1:18" ht="25.5" customHeight="1" x14ac:dyDescent="0.25">
      <c r="A17" s="16"/>
      <c r="B17" s="17" t="s">
        <v>337</v>
      </c>
      <c r="C17" s="17"/>
      <c r="D17" s="17"/>
      <c r="E17" s="17"/>
      <c r="F17" s="17"/>
      <c r="G17" s="17"/>
      <c r="H17" s="17"/>
      <c r="I17" s="17"/>
      <c r="J17" s="17"/>
      <c r="K17" s="17"/>
      <c r="L17" s="17"/>
      <c r="M17" s="17"/>
      <c r="N17" s="17"/>
      <c r="O17" s="17"/>
      <c r="P17" s="17"/>
      <c r="Q17" s="17"/>
      <c r="R17" s="17"/>
    </row>
    <row r="18" spans="1:18" x14ac:dyDescent="0.25">
      <c r="A18" s="16"/>
      <c r="B18" s="17" t="s">
        <v>338</v>
      </c>
      <c r="C18" s="17"/>
      <c r="D18" s="17"/>
      <c r="E18" s="17"/>
      <c r="F18" s="17"/>
      <c r="G18" s="17"/>
      <c r="H18" s="17"/>
      <c r="I18" s="17"/>
      <c r="J18" s="17"/>
      <c r="K18" s="17"/>
      <c r="L18" s="17"/>
      <c r="M18" s="17"/>
      <c r="N18" s="17"/>
      <c r="O18" s="17"/>
      <c r="P18" s="17"/>
      <c r="Q18" s="17"/>
      <c r="R18" s="17"/>
    </row>
    <row r="19" spans="1:18" x14ac:dyDescent="0.25">
      <c r="A19" s="16"/>
      <c r="B19" s="47"/>
      <c r="C19" s="47"/>
      <c r="D19" s="47"/>
      <c r="E19" s="47"/>
      <c r="F19" s="47"/>
      <c r="G19" s="47"/>
      <c r="H19" s="47"/>
      <c r="I19" s="47"/>
      <c r="J19" s="47"/>
      <c r="K19" s="47"/>
      <c r="L19" s="47"/>
      <c r="M19" s="47"/>
      <c r="N19" s="47"/>
      <c r="O19" s="47"/>
      <c r="P19" s="47"/>
      <c r="Q19" s="47"/>
      <c r="R19" s="47"/>
    </row>
    <row r="20" spans="1:18" ht="25.5" customHeight="1" x14ac:dyDescent="0.25">
      <c r="A20" s="16"/>
      <c r="B20" s="17" t="s">
        <v>339</v>
      </c>
      <c r="C20" s="17"/>
      <c r="D20" s="17"/>
      <c r="E20" s="17"/>
      <c r="F20" s="17"/>
      <c r="G20" s="17"/>
      <c r="H20" s="17"/>
      <c r="I20" s="17"/>
      <c r="J20" s="17"/>
      <c r="K20" s="17"/>
      <c r="L20" s="17"/>
      <c r="M20" s="17"/>
      <c r="N20" s="17"/>
      <c r="O20" s="17"/>
      <c r="P20" s="17"/>
      <c r="Q20" s="17"/>
      <c r="R20" s="17"/>
    </row>
    <row r="21" spans="1:18" x14ac:dyDescent="0.25">
      <c r="A21" s="16"/>
      <c r="B21" s="17" t="s">
        <v>340</v>
      </c>
      <c r="C21" s="17"/>
      <c r="D21" s="17"/>
      <c r="E21" s="17"/>
      <c r="F21" s="17"/>
      <c r="G21" s="17"/>
      <c r="H21" s="17"/>
      <c r="I21" s="17"/>
      <c r="J21" s="17"/>
      <c r="K21" s="17"/>
      <c r="L21" s="17"/>
      <c r="M21" s="17"/>
      <c r="N21" s="17"/>
      <c r="O21" s="17"/>
      <c r="P21" s="17"/>
      <c r="Q21" s="17"/>
      <c r="R21" s="17"/>
    </row>
    <row r="22" spans="1:18" x14ac:dyDescent="0.25">
      <c r="A22" s="16"/>
      <c r="B22" s="17" t="s">
        <v>341</v>
      </c>
      <c r="C22" s="17"/>
      <c r="D22" s="17"/>
      <c r="E22" s="17"/>
      <c r="F22" s="17"/>
      <c r="G22" s="17"/>
      <c r="H22" s="17"/>
      <c r="I22" s="17"/>
      <c r="J22" s="17"/>
      <c r="K22" s="17"/>
      <c r="L22" s="17"/>
      <c r="M22" s="17"/>
      <c r="N22" s="17"/>
      <c r="O22" s="17"/>
      <c r="P22" s="17"/>
      <c r="Q22" s="17"/>
      <c r="R22" s="17"/>
    </row>
    <row r="23" spans="1:18" ht="25.5" customHeight="1" x14ac:dyDescent="0.25">
      <c r="A23" s="16"/>
      <c r="B23" s="17" t="s">
        <v>342</v>
      </c>
      <c r="C23" s="17"/>
      <c r="D23" s="17"/>
      <c r="E23" s="17"/>
      <c r="F23" s="17"/>
      <c r="G23" s="17"/>
      <c r="H23" s="17"/>
      <c r="I23" s="17"/>
      <c r="J23" s="17"/>
      <c r="K23" s="17"/>
      <c r="L23" s="17"/>
      <c r="M23" s="17"/>
      <c r="N23" s="17"/>
      <c r="O23" s="17"/>
      <c r="P23" s="17"/>
      <c r="Q23" s="17"/>
      <c r="R23" s="17"/>
    </row>
    <row r="24" spans="1:18" x14ac:dyDescent="0.25">
      <c r="A24" s="16"/>
      <c r="B24" s="17" t="s">
        <v>343</v>
      </c>
      <c r="C24" s="17"/>
      <c r="D24" s="17"/>
      <c r="E24" s="17"/>
      <c r="F24" s="17"/>
      <c r="G24" s="17"/>
      <c r="H24" s="17"/>
      <c r="I24" s="17"/>
      <c r="J24" s="17"/>
      <c r="K24" s="17"/>
      <c r="L24" s="17"/>
      <c r="M24" s="17"/>
      <c r="N24" s="17"/>
      <c r="O24" s="17"/>
      <c r="P24" s="17"/>
      <c r="Q24" s="17"/>
      <c r="R24" s="17"/>
    </row>
    <row r="25" spans="1:18" x14ac:dyDescent="0.25">
      <c r="A25" s="16"/>
      <c r="B25" s="46"/>
      <c r="C25" s="46"/>
      <c r="D25" s="46"/>
      <c r="E25" s="46"/>
      <c r="F25" s="46"/>
      <c r="G25" s="46"/>
      <c r="H25" s="46"/>
      <c r="I25" s="46"/>
      <c r="J25" s="46"/>
      <c r="K25" s="46"/>
      <c r="L25" s="46"/>
      <c r="M25" s="46"/>
      <c r="N25" s="46"/>
      <c r="O25" s="46"/>
      <c r="P25" s="46"/>
      <c r="Q25" s="46"/>
      <c r="R25" s="46"/>
    </row>
    <row r="26" spans="1:18" x14ac:dyDescent="0.25">
      <c r="A26" s="16"/>
      <c r="B26" s="4"/>
      <c r="C26" s="4"/>
      <c r="D26" s="4"/>
      <c r="E26" s="4"/>
      <c r="F26" s="4"/>
      <c r="G26" s="4"/>
      <c r="H26" s="4"/>
      <c r="I26" s="4"/>
      <c r="J26" s="4"/>
      <c r="K26" s="4"/>
      <c r="L26" s="4"/>
      <c r="M26" s="4"/>
      <c r="N26" s="4"/>
      <c r="O26" s="4"/>
      <c r="P26" s="4"/>
      <c r="Q26" s="4"/>
      <c r="R26" s="4"/>
    </row>
    <row r="27" spans="1:18" x14ac:dyDescent="0.25">
      <c r="A27" s="16"/>
      <c r="B27" s="34"/>
      <c r="C27" s="34" t="s">
        <v>186</v>
      </c>
      <c r="D27" s="44" t="s">
        <v>344</v>
      </c>
      <c r="E27" s="44"/>
      <c r="F27" s="34"/>
      <c r="G27" s="34"/>
      <c r="H27" s="44" t="s">
        <v>344</v>
      </c>
      <c r="I27" s="44"/>
      <c r="J27" s="34"/>
      <c r="K27" s="34"/>
      <c r="L27" s="44" t="s">
        <v>345</v>
      </c>
      <c r="M27" s="44"/>
      <c r="N27" s="34"/>
      <c r="O27" s="34"/>
      <c r="P27" s="44" t="s">
        <v>345</v>
      </c>
      <c r="Q27" s="44"/>
      <c r="R27" s="34"/>
    </row>
    <row r="28" spans="1:18" x14ac:dyDescent="0.25">
      <c r="A28" s="16"/>
      <c r="B28" s="34"/>
      <c r="C28" s="34"/>
      <c r="D28" s="44" t="s">
        <v>199</v>
      </c>
      <c r="E28" s="44"/>
      <c r="F28" s="34"/>
      <c r="G28" s="34"/>
      <c r="H28" s="44" t="s">
        <v>199</v>
      </c>
      <c r="I28" s="44"/>
      <c r="J28" s="34"/>
      <c r="K28" s="34"/>
      <c r="L28" s="44" t="s">
        <v>199</v>
      </c>
      <c r="M28" s="44"/>
      <c r="N28" s="34"/>
      <c r="O28" s="34"/>
      <c r="P28" s="44" t="s">
        <v>199</v>
      </c>
      <c r="Q28" s="44"/>
      <c r="R28" s="34"/>
    </row>
    <row r="29" spans="1:18" x14ac:dyDescent="0.25">
      <c r="A29" s="16"/>
      <c r="B29" s="34"/>
      <c r="C29" s="34"/>
      <c r="D29" s="44" t="s">
        <v>213</v>
      </c>
      <c r="E29" s="44"/>
      <c r="F29" s="34"/>
      <c r="G29" s="34"/>
      <c r="H29" s="44" t="s">
        <v>213</v>
      </c>
      <c r="I29" s="44"/>
      <c r="J29" s="34"/>
      <c r="K29" s="34"/>
      <c r="L29" s="44" t="s">
        <v>213</v>
      </c>
      <c r="M29" s="44"/>
      <c r="N29" s="34"/>
      <c r="O29" s="34"/>
      <c r="P29" s="44" t="s">
        <v>213</v>
      </c>
      <c r="Q29" s="44"/>
      <c r="R29" s="34"/>
    </row>
    <row r="30" spans="1:18" ht="15.75" thickBot="1" x14ac:dyDescent="0.3">
      <c r="A30" s="16"/>
      <c r="B30" s="34"/>
      <c r="C30" s="34"/>
      <c r="D30" s="45">
        <v>2013</v>
      </c>
      <c r="E30" s="45"/>
      <c r="F30" s="34"/>
      <c r="G30" s="34"/>
      <c r="H30" s="45">
        <v>2012</v>
      </c>
      <c r="I30" s="45"/>
      <c r="J30" s="34"/>
      <c r="K30" s="34"/>
      <c r="L30" s="45">
        <v>2013</v>
      </c>
      <c r="M30" s="45"/>
      <c r="N30" s="34"/>
      <c r="O30" s="34"/>
      <c r="P30" s="45">
        <v>2012</v>
      </c>
      <c r="Q30" s="45"/>
      <c r="R30" s="34"/>
    </row>
    <row r="31" spans="1:18" x14ac:dyDescent="0.25">
      <c r="A31" s="16"/>
      <c r="B31" s="55" t="s">
        <v>346</v>
      </c>
      <c r="C31" s="21" t="s">
        <v>186</v>
      </c>
      <c r="D31" s="20"/>
      <c r="E31" s="20"/>
      <c r="F31" s="20"/>
      <c r="G31" s="21"/>
      <c r="H31" s="20"/>
      <c r="I31" s="20"/>
      <c r="J31" s="20"/>
      <c r="K31" s="21"/>
      <c r="L31" s="20"/>
      <c r="M31" s="20"/>
      <c r="N31" s="20"/>
      <c r="O31" s="21"/>
      <c r="P31" s="20"/>
      <c r="Q31" s="20"/>
      <c r="R31" s="20"/>
    </row>
    <row r="32" spans="1:18" x14ac:dyDescent="0.25">
      <c r="A32" s="16"/>
      <c r="B32" s="43" t="s">
        <v>347</v>
      </c>
      <c r="C32" s="26" t="s">
        <v>186</v>
      </c>
      <c r="D32" s="13" t="s">
        <v>187</v>
      </c>
      <c r="E32" s="33" t="s">
        <v>348</v>
      </c>
      <c r="F32" s="28" t="s">
        <v>186</v>
      </c>
      <c r="G32" s="26"/>
      <c r="H32" s="13" t="s">
        <v>187</v>
      </c>
      <c r="I32" s="33" t="s">
        <v>349</v>
      </c>
      <c r="J32" s="28" t="s">
        <v>186</v>
      </c>
      <c r="K32" s="26"/>
      <c r="L32" s="13" t="s">
        <v>187</v>
      </c>
      <c r="M32" s="33" t="s">
        <v>350</v>
      </c>
      <c r="N32" s="28" t="s">
        <v>186</v>
      </c>
      <c r="O32" s="26"/>
      <c r="P32" s="13" t="s">
        <v>187</v>
      </c>
      <c r="Q32" s="33" t="s">
        <v>351</v>
      </c>
      <c r="R32" s="28" t="s">
        <v>186</v>
      </c>
    </row>
    <row r="33" spans="1:18" x14ac:dyDescent="0.25">
      <c r="A33" s="16"/>
      <c r="B33" s="31" t="s">
        <v>333</v>
      </c>
      <c r="C33" s="21" t="s">
        <v>186</v>
      </c>
      <c r="D33" s="22"/>
      <c r="E33" s="23">
        <v>6057</v>
      </c>
      <c r="F33" s="24" t="s">
        <v>186</v>
      </c>
      <c r="G33" s="21"/>
      <c r="H33" s="22"/>
      <c r="I33" s="23">
        <v>5992</v>
      </c>
      <c r="J33" s="24" t="s">
        <v>186</v>
      </c>
      <c r="K33" s="21"/>
      <c r="L33" s="22"/>
      <c r="M33" s="23">
        <v>16591</v>
      </c>
      <c r="N33" s="24" t="s">
        <v>186</v>
      </c>
      <c r="O33" s="21"/>
      <c r="P33" s="22"/>
      <c r="Q33" s="23">
        <v>15616</v>
      </c>
      <c r="R33" s="24" t="s">
        <v>186</v>
      </c>
    </row>
    <row r="34" spans="1:18" x14ac:dyDescent="0.25">
      <c r="A34" s="16"/>
      <c r="B34" s="43" t="s">
        <v>334</v>
      </c>
      <c r="C34" s="26" t="s">
        <v>186</v>
      </c>
      <c r="D34" s="13"/>
      <c r="E34" s="27">
        <v>36776</v>
      </c>
      <c r="F34" s="28" t="s">
        <v>186</v>
      </c>
      <c r="G34" s="26"/>
      <c r="H34" s="13"/>
      <c r="I34" s="27">
        <v>3271</v>
      </c>
      <c r="J34" s="28" t="s">
        <v>186</v>
      </c>
      <c r="K34" s="26"/>
      <c r="L34" s="13"/>
      <c r="M34" s="27">
        <v>97161</v>
      </c>
      <c r="N34" s="28" t="s">
        <v>186</v>
      </c>
      <c r="O34" s="26"/>
      <c r="P34" s="13"/>
      <c r="Q34" s="27">
        <v>9568</v>
      </c>
      <c r="R34" s="28" t="s">
        <v>186</v>
      </c>
    </row>
    <row r="35" spans="1:18" x14ac:dyDescent="0.25">
      <c r="A35" s="16"/>
      <c r="B35" s="31" t="s">
        <v>335</v>
      </c>
      <c r="C35" s="21" t="s">
        <v>186</v>
      </c>
      <c r="D35" s="22"/>
      <c r="E35" s="23">
        <v>1583</v>
      </c>
      <c r="F35" s="24" t="s">
        <v>186</v>
      </c>
      <c r="G35" s="21"/>
      <c r="H35" s="22"/>
      <c r="I35" s="23">
        <v>1547</v>
      </c>
      <c r="J35" s="24" t="s">
        <v>186</v>
      </c>
      <c r="K35" s="21"/>
      <c r="L35" s="22"/>
      <c r="M35" s="23">
        <v>5253</v>
      </c>
      <c r="N35" s="24" t="s">
        <v>186</v>
      </c>
      <c r="O35" s="21"/>
      <c r="P35" s="22"/>
      <c r="Q35" s="23">
        <v>4558</v>
      </c>
      <c r="R35" s="24" t="s">
        <v>186</v>
      </c>
    </row>
    <row r="36" spans="1:18" ht="15.75" thickBot="1" x14ac:dyDescent="0.3">
      <c r="A36" s="16"/>
      <c r="B36" s="43" t="s">
        <v>336</v>
      </c>
      <c r="C36" s="26" t="s">
        <v>186</v>
      </c>
      <c r="D36" s="13"/>
      <c r="E36" s="33">
        <v>216</v>
      </c>
      <c r="F36" s="28" t="s">
        <v>186</v>
      </c>
      <c r="G36" s="26"/>
      <c r="H36" s="13"/>
      <c r="I36" s="33">
        <v>144</v>
      </c>
      <c r="J36" s="28" t="s">
        <v>186</v>
      </c>
      <c r="K36" s="26"/>
      <c r="L36" s="13"/>
      <c r="M36" s="33">
        <v>561</v>
      </c>
      <c r="N36" s="28" t="s">
        <v>186</v>
      </c>
      <c r="O36" s="26"/>
      <c r="P36" s="13"/>
      <c r="Q36" s="33">
        <v>477</v>
      </c>
      <c r="R36" s="28" t="s">
        <v>186</v>
      </c>
    </row>
    <row r="37" spans="1:18" x14ac:dyDescent="0.25">
      <c r="A37" s="16"/>
      <c r="B37" s="29"/>
      <c r="C37" s="29" t="s">
        <v>186</v>
      </c>
      <c r="D37" s="30"/>
      <c r="E37" s="30"/>
      <c r="F37" s="29"/>
      <c r="G37" s="29"/>
      <c r="H37" s="30"/>
      <c r="I37" s="30"/>
      <c r="J37" s="29"/>
      <c r="K37" s="29"/>
      <c r="L37" s="30"/>
      <c r="M37" s="30"/>
      <c r="N37" s="29"/>
      <c r="O37" s="29"/>
      <c r="P37" s="30"/>
      <c r="Q37" s="30"/>
      <c r="R37" s="29"/>
    </row>
    <row r="38" spans="1:18" ht="15.75" thickBot="1" x14ac:dyDescent="0.3">
      <c r="A38" s="16"/>
      <c r="B38" s="31" t="s">
        <v>352</v>
      </c>
      <c r="C38" s="21" t="s">
        <v>186</v>
      </c>
      <c r="D38" s="22" t="s">
        <v>187</v>
      </c>
      <c r="E38" s="23">
        <v>192382</v>
      </c>
      <c r="F38" s="24" t="s">
        <v>186</v>
      </c>
      <c r="G38" s="21"/>
      <c r="H38" s="22" t="s">
        <v>187</v>
      </c>
      <c r="I38" s="23">
        <v>148169</v>
      </c>
      <c r="J38" s="24" t="s">
        <v>186</v>
      </c>
      <c r="K38" s="21"/>
      <c r="L38" s="22" t="s">
        <v>187</v>
      </c>
      <c r="M38" s="23">
        <v>529012</v>
      </c>
      <c r="N38" s="24" t="s">
        <v>186</v>
      </c>
      <c r="O38" s="21"/>
      <c r="P38" s="22" t="s">
        <v>187</v>
      </c>
      <c r="Q38" s="23">
        <v>423783</v>
      </c>
      <c r="R38" s="24" t="s">
        <v>186</v>
      </c>
    </row>
    <row r="39" spans="1:18" ht="15.75" thickTop="1" x14ac:dyDescent="0.25">
      <c r="A39" s="16"/>
      <c r="B39" s="29"/>
      <c r="C39" s="29" t="s">
        <v>186</v>
      </c>
      <c r="D39" s="32"/>
      <c r="E39" s="32"/>
      <c r="F39" s="29"/>
      <c r="G39" s="29"/>
      <c r="H39" s="32"/>
      <c r="I39" s="32"/>
      <c r="J39" s="29"/>
      <c r="K39" s="29"/>
      <c r="L39" s="32"/>
      <c r="M39" s="32"/>
      <c r="N39" s="29"/>
      <c r="O39" s="29"/>
      <c r="P39" s="32"/>
      <c r="Q39" s="32"/>
      <c r="R39" s="29"/>
    </row>
    <row r="40" spans="1:18" x14ac:dyDescent="0.25">
      <c r="A40" s="16"/>
      <c r="B40" s="56" t="s">
        <v>353</v>
      </c>
      <c r="C40" s="26" t="s">
        <v>186</v>
      </c>
      <c r="D40" s="4"/>
      <c r="E40" s="4"/>
      <c r="F40" s="4"/>
      <c r="G40" s="26"/>
      <c r="H40" s="4"/>
      <c r="I40" s="4"/>
      <c r="J40" s="4"/>
      <c r="K40" s="26"/>
      <c r="L40" s="4"/>
      <c r="M40" s="4"/>
      <c r="N40" s="4"/>
      <c r="O40" s="26"/>
      <c r="P40" s="4"/>
      <c r="Q40" s="4"/>
      <c r="R40" s="4"/>
    </row>
    <row r="41" spans="1:18" x14ac:dyDescent="0.25">
      <c r="A41" s="16"/>
      <c r="B41" s="31" t="s">
        <v>347</v>
      </c>
      <c r="C41" s="21" t="s">
        <v>186</v>
      </c>
      <c r="D41" s="22" t="s">
        <v>187</v>
      </c>
      <c r="E41" s="23">
        <v>19047</v>
      </c>
      <c r="F41" s="24" t="s">
        <v>186</v>
      </c>
      <c r="G41" s="21"/>
      <c r="H41" s="22" t="s">
        <v>187</v>
      </c>
      <c r="I41" s="23">
        <v>13634</v>
      </c>
      <c r="J41" s="24" t="s">
        <v>186</v>
      </c>
      <c r="K41" s="21"/>
      <c r="L41" s="22" t="s">
        <v>187</v>
      </c>
      <c r="M41" s="23">
        <v>41199</v>
      </c>
      <c r="N41" s="24" t="s">
        <v>186</v>
      </c>
      <c r="O41" s="21"/>
      <c r="P41" s="22" t="s">
        <v>187</v>
      </c>
      <c r="Q41" s="23">
        <v>37291</v>
      </c>
      <c r="R41" s="24" t="s">
        <v>186</v>
      </c>
    </row>
    <row r="42" spans="1:18" x14ac:dyDescent="0.25">
      <c r="A42" s="16"/>
      <c r="B42" s="43" t="s">
        <v>333</v>
      </c>
      <c r="C42" s="26" t="s">
        <v>186</v>
      </c>
      <c r="D42" s="13"/>
      <c r="E42" s="33">
        <v>553</v>
      </c>
      <c r="F42" s="28" t="s">
        <v>186</v>
      </c>
      <c r="G42" s="26"/>
      <c r="H42" s="13"/>
      <c r="I42" s="33">
        <v>443</v>
      </c>
      <c r="J42" s="28" t="s">
        <v>186</v>
      </c>
      <c r="K42" s="26"/>
      <c r="L42" s="13"/>
      <c r="M42" s="27">
        <v>1537</v>
      </c>
      <c r="N42" s="28" t="s">
        <v>186</v>
      </c>
      <c r="O42" s="26"/>
      <c r="P42" s="13"/>
      <c r="Q42" s="33">
        <v>856</v>
      </c>
      <c r="R42" s="28" t="s">
        <v>186</v>
      </c>
    </row>
    <row r="43" spans="1:18" x14ac:dyDescent="0.25">
      <c r="A43" s="16"/>
      <c r="B43" s="31" t="s">
        <v>334</v>
      </c>
      <c r="C43" s="21" t="s">
        <v>186</v>
      </c>
      <c r="D43" s="22"/>
      <c r="E43" s="23">
        <v>2860</v>
      </c>
      <c r="F43" s="24" t="s">
        <v>186</v>
      </c>
      <c r="G43" s="21"/>
      <c r="H43" s="22"/>
      <c r="I43" s="41" t="s">
        <v>354</v>
      </c>
      <c r="J43" s="24" t="s">
        <v>308</v>
      </c>
      <c r="K43" s="21"/>
      <c r="L43" s="22"/>
      <c r="M43" s="23">
        <v>5277</v>
      </c>
      <c r="N43" s="24" t="s">
        <v>186</v>
      </c>
      <c r="O43" s="21"/>
      <c r="P43" s="22"/>
      <c r="Q43" s="41" t="s">
        <v>355</v>
      </c>
      <c r="R43" s="24" t="s">
        <v>308</v>
      </c>
    </row>
    <row r="44" spans="1:18" x14ac:dyDescent="0.25">
      <c r="A44" s="16"/>
      <c r="B44" s="43" t="s">
        <v>335</v>
      </c>
      <c r="C44" s="26" t="s">
        <v>186</v>
      </c>
      <c r="D44" s="13"/>
      <c r="E44" s="33">
        <v>64</v>
      </c>
      <c r="F44" s="28" t="s">
        <v>186</v>
      </c>
      <c r="G44" s="26"/>
      <c r="H44" s="13"/>
      <c r="I44" s="33">
        <v>216</v>
      </c>
      <c r="J44" s="28" t="s">
        <v>186</v>
      </c>
      <c r="K44" s="26"/>
      <c r="L44" s="13"/>
      <c r="M44" s="33">
        <v>576</v>
      </c>
      <c r="N44" s="28" t="s">
        <v>186</v>
      </c>
      <c r="O44" s="26"/>
      <c r="P44" s="13"/>
      <c r="Q44" s="33">
        <v>605</v>
      </c>
      <c r="R44" s="28" t="s">
        <v>186</v>
      </c>
    </row>
    <row r="45" spans="1:18" ht="15.75" thickBot="1" x14ac:dyDescent="0.3">
      <c r="A45" s="16"/>
      <c r="B45" s="31" t="s">
        <v>336</v>
      </c>
      <c r="C45" s="21" t="s">
        <v>186</v>
      </c>
      <c r="D45" s="22"/>
      <c r="E45" s="41" t="s">
        <v>356</v>
      </c>
      <c r="F45" s="24" t="s">
        <v>308</v>
      </c>
      <c r="G45" s="21"/>
      <c r="H45" s="22"/>
      <c r="I45" s="41" t="s">
        <v>357</v>
      </c>
      <c r="J45" s="24" t="s">
        <v>308</v>
      </c>
      <c r="K45" s="21"/>
      <c r="L45" s="22"/>
      <c r="M45" s="41" t="s">
        <v>358</v>
      </c>
      <c r="N45" s="24" t="s">
        <v>308</v>
      </c>
      <c r="O45" s="21"/>
      <c r="P45" s="22"/>
      <c r="Q45" s="41" t="s">
        <v>359</v>
      </c>
      <c r="R45" s="24" t="s">
        <v>308</v>
      </c>
    </row>
    <row r="46" spans="1:18" x14ac:dyDescent="0.25">
      <c r="A46" s="16"/>
      <c r="B46" s="29"/>
      <c r="C46" s="29" t="s">
        <v>186</v>
      </c>
      <c r="D46" s="30"/>
      <c r="E46" s="30"/>
      <c r="F46" s="29"/>
      <c r="G46" s="29"/>
      <c r="H46" s="30"/>
      <c r="I46" s="30"/>
      <c r="J46" s="29"/>
      <c r="K46" s="29"/>
      <c r="L46" s="30"/>
      <c r="M46" s="30"/>
      <c r="N46" s="29"/>
      <c r="O46" s="29"/>
      <c r="P46" s="30"/>
      <c r="Q46" s="30"/>
      <c r="R46" s="29"/>
    </row>
    <row r="47" spans="1:18" ht="15.75" thickBot="1" x14ac:dyDescent="0.3">
      <c r="A47" s="16"/>
      <c r="B47" s="43" t="s">
        <v>360</v>
      </c>
      <c r="C47" s="26" t="s">
        <v>186</v>
      </c>
      <c r="D47" s="13" t="s">
        <v>187</v>
      </c>
      <c r="E47" s="27">
        <v>22429</v>
      </c>
      <c r="F47" s="28" t="s">
        <v>186</v>
      </c>
      <c r="G47" s="26"/>
      <c r="H47" s="13" t="s">
        <v>187</v>
      </c>
      <c r="I47" s="27">
        <v>13581</v>
      </c>
      <c r="J47" s="28" t="s">
        <v>186</v>
      </c>
      <c r="K47" s="26"/>
      <c r="L47" s="13" t="s">
        <v>187</v>
      </c>
      <c r="M47" s="27">
        <v>47786</v>
      </c>
      <c r="N47" s="28" t="s">
        <v>186</v>
      </c>
      <c r="O47" s="26"/>
      <c r="P47" s="13" t="s">
        <v>187</v>
      </c>
      <c r="Q47" s="27">
        <v>37357</v>
      </c>
      <c r="R47" s="28" t="s">
        <v>186</v>
      </c>
    </row>
    <row r="48" spans="1:18" ht="15.75" thickTop="1" x14ac:dyDescent="0.25">
      <c r="A48" s="16"/>
      <c r="B48" s="29"/>
      <c r="C48" s="29" t="s">
        <v>186</v>
      </c>
      <c r="D48" s="32"/>
      <c r="E48" s="32"/>
      <c r="F48" s="29"/>
      <c r="G48" s="29"/>
      <c r="H48" s="32"/>
      <c r="I48" s="32"/>
      <c r="J48" s="29"/>
      <c r="K48" s="29"/>
      <c r="L48" s="32"/>
      <c r="M48" s="32"/>
      <c r="N48" s="29"/>
      <c r="O48" s="29"/>
      <c r="P48" s="32"/>
      <c r="Q48" s="32"/>
      <c r="R48" s="29"/>
    </row>
    <row r="49" spans="1:18" x14ac:dyDescent="0.25">
      <c r="A49" s="16"/>
      <c r="B49" s="47"/>
      <c r="C49" s="47"/>
      <c r="D49" s="47"/>
      <c r="E49" s="47"/>
      <c r="F49" s="47"/>
      <c r="G49" s="47"/>
      <c r="H49" s="47"/>
      <c r="I49" s="47"/>
      <c r="J49" s="47"/>
      <c r="K49" s="47"/>
      <c r="L49" s="47"/>
      <c r="M49" s="47"/>
      <c r="N49" s="47"/>
      <c r="O49" s="47"/>
      <c r="P49" s="47"/>
      <c r="Q49" s="47"/>
      <c r="R49" s="47"/>
    </row>
    <row r="50" spans="1:18" x14ac:dyDescent="0.25">
      <c r="A50" s="16"/>
      <c r="B50" s="17" t="s">
        <v>361</v>
      </c>
      <c r="C50" s="17"/>
      <c r="D50" s="17"/>
      <c r="E50" s="17"/>
      <c r="F50" s="17"/>
      <c r="G50" s="17"/>
      <c r="H50" s="17"/>
      <c r="I50" s="17"/>
      <c r="J50" s="17"/>
      <c r="K50" s="17"/>
      <c r="L50" s="17"/>
      <c r="M50" s="17"/>
      <c r="N50" s="17"/>
      <c r="O50" s="17"/>
      <c r="P50" s="17"/>
      <c r="Q50" s="17"/>
      <c r="R50" s="17"/>
    </row>
    <row r="51" spans="1:18" x14ac:dyDescent="0.25">
      <c r="A51" s="16"/>
      <c r="B51" s="46"/>
      <c r="C51" s="46"/>
      <c r="D51" s="46"/>
      <c r="E51" s="46"/>
      <c r="F51" s="46"/>
      <c r="G51" s="46"/>
      <c r="H51" s="46"/>
      <c r="I51" s="46"/>
      <c r="J51" s="46"/>
      <c r="K51" s="46"/>
      <c r="L51" s="46"/>
      <c r="M51" s="46"/>
      <c r="N51" s="46"/>
      <c r="O51" s="46"/>
      <c r="P51" s="46"/>
      <c r="Q51" s="46"/>
      <c r="R51" s="46"/>
    </row>
    <row r="52" spans="1:18" x14ac:dyDescent="0.25">
      <c r="A52" s="16"/>
      <c r="B52" s="4"/>
      <c r="C52" s="4"/>
      <c r="D52" s="4"/>
      <c r="E52" s="4"/>
      <c r="F52" s="4"/>
      <c r="G52" s="4"/>
      <c r="H52" s="4"/>
      <c r="I52" s="4"/>
      <c r="J52" s="4"/>
    </row>
    <row r="53" spans="1:18" x14ac:dyDescent="0.25">
      <c r="A53" s="16"/>
      <c r="B53" s="34"/>
      <c r="C53" s="34" t="s">
        <v>186</v>
      </c>
      <c r="D53" s="44" t="s">
        <v>213</v>
      </c>
      <c r="E53" s="44"/>
      <c r="F53" s="34"/>
      <c r="G53" s="34" t="s">
        <v>186</v>
      </c>
      <c r="H53" s="44" t="s">
        <v>214</v>
      </c>
      <c r="I53" s="44"/>
      <c r="J53" s="34"/>
    </row>
    <row r="54" spans="1:18" ht="15.75" thickBot="1" x14ac:dyDescent="0.3">
      <c r="A54" s="16"/>
      <c r="B54" s="34"/>
      <c r="C54" s="34"/>
      <c r="D54" s="45">
        <v>2013</v>
      </c>
      <c r="E54" s="45"/>
      <c r="F54" s="34"/>
      <c r="G54" s="34"/>
      <c r="H54" s="45">
        <v>2012</v>
      </c>
      <c r="I54" s="45"/>
      <c r="J54" s="34"/>
    </row>
    <row r="55" spans="1:18" x14ac:dyDescent="0.25">
      <c r="A55" s="16"/>
      <c r="B55" s="55" t="s">
        <v>362</v>
      </c>
      <c r="C55" s="21" t="s">
        <v>186</v>
      </c>
      <c r="D55" s="20"/>
      <c r="E55" s="20"/>
      <c r="F55" s="20"/>
      <c r="G55" s="21" t="s">
        <v>186</v>
      </c>
      <c r="H55" s="20"/>
      <c r="I55" s="20"/>
      <c r="J55" s="20"/>
    </row>
    <row r="56" spans="1:18" x14ac:dyDescent="0.25">
      <c r="A56" s="16"/>
      <c r="B56" s="43" t="s">
        <v>347</v>
      </c>
      <c r="C56" s="26" t="s">
        <v>186</v>
      </c>
      <c r="D56" s="13" t="s">
        <v>187</v>
      </c>
      <c r="E56" s="27">
        <v>939639</v>
      </c>
      <c r="F56" s="28" t="s">
        <v>186</v>
      </c>
      <c r="G56" s="26" t="s">
        <v>186</v>
      </c>
      <c r="H56" s="13" t="s">
        <v>187</v>
      </c>
      <c r="I56" s="33" t="s">
        <v>363</v>
      </c>
      <c r="J56" s="28" t="s">
        <v>186</v>
      </c>
    </row>
    <row r="57" spans="1:18" x14ac:dyDescent="0.25">
      <c r="A57" s="16"/>
      <c r="B57" s="31" t="s">
        <v>333</v>
      </c>
      <c r="C57" s="21" t="s">
        <v>186</v>
      </c>
      <c r="D57" s="22"/>
      <c r="E57" s="23">
        <v>10398</v>
      </c>
      <c r="F57" s="24" t="s">
        <v>186</v>
      </c>
      <c r="G57" s="21" t="s">
        <v>186</v>
      </c>
      <c r="H57" s="22"/>
      <c r="I57" s="23">
        <v>7298</v>
      </c>
      <c r="J57" s="24" t="s">
        <v>186</v>
      </c>
    </row>
    <row r="58" spans="1:18" x14ac:dyDescent="0.25">
      <c r="A58" s="16"/>
      <c r="B58" s="43" t="s">
        <v>334</v>
      </c>
      <c r="C58" s="26" t="s">
        <v>186</v>
      </c>
      <c r="D58" s="13"/>
      <c r="E58" s="27">
        <v>313722</v>
      </c>
      <c r="F58" s="28" t="s">
        <v>186</v>
      </c>
      <c r="G58" s="26" t="s">
        <v>186</v>
      </c>
      <c r="H58" s="13"/>
      <c r="I58" s="27">
        <v>15477</v>
      </c>
      <c r="J58" s="28" t="s">
        <v>186</v>
      </c>
    </row>
    <row r="59" spans="1:18" x14ac:dyDescent="0.25">
      <c r="A59" s="16"/>
      <c r="B59" s="31" t="s">
        <v>335</v>
      </c>
      <c r="C59" s="21" t="s">
        <v>186</v>
      </c>
      <c r="D59" s="22"/>
      <c r="E59" s="23">
        <v>17836</v>
      </c>
      <c r="F59" s="24" t="s">
        <v>186</v>
      </c>
      <c r="G59" s="21" t="s">
        <v>186</v>
      </c>
      <c r="H59" s="22"/>
      <c r="I59" s="23">
        <v>17816</v>
      </c>
      <c r="J59" s="24" t="s">
        <v>186</v>
      </c>
    </row>
    <row r="60" spans="1:18" ht="15.75" thickBot="1" x14ac:dyDescent="0.3">
      <c r="A60" s="16"/>
      <c r="B60" s="43" t="s">
        <v>336</v>
      </c>
      <c r="C60" s="26" t="s">
        <v>186</v>
      </c>
      <c r="D60" s="13"/>
      <c r="E60" s="27">
        <v>1661</v>
      </c>
      <c r="F60" s="28" t="s">
        <v>186</v>
      </c>
      <c r="G60" s="26" t="s">
        <v>186</v>
      </c>
      <c r="H60" s="13"/>
      <c r="I60" s="27">
        <v>1378</v>
      </c>
      <c r="J60" s="28" t="s">
        <v>186</v>
      </c>
    </row>
    <row r="61" spans="1:18" x14ac:dyDescent="0.25">
      <c r="A61" s="16"/>
      <c r="B61" s="29"/>
      <c r="C61" s="29" t="s">
        <v>186</v>
      </c>
      <c r="D61" s="30"/>
      <c r="E61" s="30"/>
      <c r="F61" s="29"/>
      <c r="G61" s="29" t="s">
        <v>186</v>
      </c>
      <c r="H61" s="30"/>
      <c r="I61" s="30"/>
      <c r="J61" s="29"/>
    </row>
    <row r="62" spans="1:18" ht="15.75" thickBot="1" x14ac:dyDescent="0.3">
      <c r="A62" s="16"/>
      <c r="B62" s="31" t="s">
        <v>364</v>
      </c>
      <c r="C62" s="21" t="s">
        <v>186</v>
      </c>
      <c r="D62" s="22" t="s">
        <v>187</v>
      </c>
      <c r="E62" s="23">
        <v>1283256</v>
      </c>
      <c r="F62" s="24" t="s">
        <v>186</v>
      </c>
      <c r="G62" s="21" t="s">
        <v>186</v>
      </c>
      <c r="H62" s="22" t="s">
        <v>187</v>
      </c>
      <c r="I62" s="23">
        <v>1175793</v>
      </c>
      <c r="J62" s="24" t="s">
        <v>186</v>
      </c>
    </row>
    <row r="63" spans="1:18" ht="15.75" thickTop="1" x14ac:dyDescent="0.25">
      <c r="A63" s="16"/>
      <c r="B63" s="29"/>
      <c r="C63" s="29" t="s">
        <v>186</v>
      </c>
      <c r="D63" s="32"/>
      <c r="E63" s="32"/>
      <c r="F63" s="29"/>
      <c r="G63" s="29" t="s">
        <v>186</v>
      </c>
      <c r="H63" s="32"/>
      <c r="I63" s="32"/>
      <c r="J63" s="29"/>
    </row>
  </sheetData>
  <mergeCells count="58">
    <mergeCell ref="B50:R50"/>
    <mergeCell ref="B51:R51"/>
    <mergeCell ref="B21:R21"/>
    <mergeCell ref="B22:R22"/>
    <mergeCell ref="B23:R23"/>
    <mergeCell ref="B24:R24"/>
    <mergeCell ref="B25:R25"/>
    <mergeCell ref="B49:R49"/>
    <mergeCell ref="B13:R13"/>
    <mergeCell ref="B15:R15"/>
    <mergeCell ref="B17:R17"/>
    <mergeCell ref="B18:R18"/>
    <mergeCell ref="B19:R19"/>
    <mergeCell ref="B20:R20"/>
    <mergeCell ref="A1:A2"/>
    <mergeCell ref="B1:R1"/>
    <mergeCell ref="B2:R2"/>
    <mergeCell ref="B3:R3"/>
    <mergeCell ref="A4:A63"/>
    <mergeCell ref="B4:R4"/>
    <mergeCell ref="B6:R6"/>
    <mergeCell ref="B7:R7"/>
    <mergeCell ref="B9:R9"/>
    <mergeCell ref="B11:R11"/>
    <mergeCell ref="R27:R30"/>
    <mergeCell ref="B53:B54"/>
    <mergeCell ref="C53:C54"/>
    <mergeCell ref="D53:E53"/>
    <mergeCell ref="D54:E54"/>
    <mergeCell ref="F53:F54"/>
    <mergeCell ref="G53:G54"/>
    <mergeCell ref="H53:I53"/>
    <mergeCell ref="H54:I54"/>
    <mergeCell ref="J53:J54"/>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1"/>
  <sheetViews>
    <sheetView showGridLines="0" workbookViewId="0"/>
  </sheetViews>
  <sheetFormatPr defaultRowHeight="15" x14ac:dyDescent="0.25"/>
  <cols>
    <col min="1" max="3" width="36.5703125" bestFit="1" customWidth="1"/>
    <col min="4" max="4" width="6.140625" customWidth="1"/>
    <col min="5" max="5" width="23.85546875" customWidth="1"/>
    <col min="6" max="6" width="6.42578125" customWidth="1"/>
    <col min="7" max="7" width="30.5703125" customWidth="1"/>
    <col min="8" max="8" width="6.140625" customWidth="1"/>
    <col min="9" max="9" width="23.85546875" customWidth="1"/>
    <col min="10" max="10" width="6.42578125" customWidth="1"/>
    <col min="11" max="11" width="5.140625" customWidth="1"/>
    <col min="12" max="12" width="6.140625" customWidth="1"/>
    <col min="13" max="13" width="18.85546875" customWidth="1"/>
    <col min="14" max="14" width="6.42578125" customWidth="1"/>
    <col min="15" max="15" width="5.140625" customWidth="1"/>
    <col min="16" max="16" width="6.140625" customWidth="1"/>
    <col min="17" max="17" width="23.85546875" customWidth="1"/>
    <col min="18" max="18" width="6.42578125" customWidth="1"/>
    <col min="19" max="19" width="30.5703125" customWidth="1"/>
    <col min="20" max="20" width="6.140625" customWidth="1"/>
    <col min="21" max="21" width="23.85546875" customWidth="1"/>
    <col min="22" max="22" width="6.42578125" customWidth="1"/>
    <col min="23" max="23" width="30.5703125" customWidth="1"/>
    <col min="24" max="24" width="6.140625" customWidth="1"/>
    <col min="25" max="25" width="26.140625" customWidth="1"/>
    <col min="26" max="26" width="6.42578125" customWidth="1"/>
  </cols>
  <sheetData>
    <row r="1" spans="1:26" ht="30"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6</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65</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38.25" x14ac:dyDescent="0.25">
      <c r="A5" s="16"/>
      <c r="B5" s="12">
        <v>16</v>
      </c>
      <c r="C5" s="12" t="s">
        <v>367</v>
      </c>
    </row>
    <row r="6" spans="1:26" x14ac:dyDescent="0.25">
      <c r="A6" s="16"/>
      <c r="B6" s="17" t="s">
        <v>368</v>
      </c>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6"/>
      <c r="B7" s="17" t="s">
        <v>369</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6"/>
      <c r="B9" s="66" t="s">
        <v>370</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6"/>
      <c r="B10" s="66" t="s">
        <v>371</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6"/>
      <c r="B11" s="66" t="s">
        <v>372</v>
      </c>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x14ac:dyDescent="0.25">
      <c r="A12" s="16"/>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6"/>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6"/>
      <c r="B14" s="34"/>
      <c r="C14" s="34" t="s">
        <v>186</v>
      </c>
      <c r="D14" s="35" t="s">
        <v>373</v>
      </c>
      <c r="E14" s="35"/>
      <c r="F14" s="34"/>
      <c r="G14" s="34"/>
      <c r="H14" s="35" t="s">
        <v>376</v>
      </c>
      <c r="I14" s="35"/>
      <c r="J14" s="34"/>
      <c r="K14" s="34"/>
      <c r="L14" s="35" t="s">
        <v>378</v>
      </c>
      <c r="M14" s="35"/>
      <c r="N14" s="34"/>
      <c r="O14" s="34"/>
      <c r="P14" s="35" t="s">
        <v>380</v>
      </c>
      <c r="Q14" s="35"/>
      <c r="R14" s="34"/>
      <c r="S14" s="34"/>
      <c r="T14" s="35" t="s">
        <v>381</v>
      </c>
      <c r="U14" s="35"/>
      <c r="V14" s="34"/>
      <c r="W14" s="34"/>
      <c r="X14" s="35" t="s">
        <v>385</v>
      </c>
      <c r="Y14" s="35"/>
      <c r="Z14" s="34"/>
    </row>
    <row r="15" spans="1:26" x14ac:dyDescent="0.25">
      <c r="A15" s="16"/>
      <c r="B15" s="34"/>
      <c r="C15" s="34"/>
      <c r="D15" s="35" t="s">
        <v>374</v>
      </c>
      <c r="E15" s="35"/>
      <c r="F15" s="34"/>
      <c r="G15" s="34"/>
      <c r="H15" s="35" t="s">
        <v>374</v>
      </c>
      <c r="I15" s="35"/>
      <c r="J15" s="34"/>
      <c r="K15" s="34"/>
      <c r="L15" s="35" t="s">
        <v>379</v>
      </c>
      <c r="M15" s="35"/>
      <c r="N15" s="34"/>
      <c r="O15" s="34"/>
      <c r="P15" s="35" t="s">
        <v>378</v>
      </c>
      <c r="Q15" s="35"/>
      <c r="R15" s="34"/>
      <c r="S15" s="34"/>
      <c r="T15" s="35" t="s">
        <v>382</v>
      </c>
      <c r="U15" s="35"/>
      <c r="V15" s="34"/>
      <c r="W15" s="34"/>
      <c r="X15" s="35"/>
      <c r="Y15" s="35"/>
      <c r="Z15" s="34"/>
    </row>
    <row r="16" spans="1:26" x14ac:dyDescent="0.25">
      <c r="A16" s="16"/>
      <c r="B16" s="34"/>
      <c r="C16" s="34"/>
      <c r="D16" s="35" t="s">
        <v>375</v>
      </c>
      <c r="E16" s="35"/>
      <c r="F16" s="34"/>
      <c r="G16" s="34"/>
      <c r="H16" s="35" t="s">
        <v>377</v>
      </c>
      <c r="I16" s="35"/>
      <c r="J16" s="34"/>
      <c r="K16" s="34"/>
      <c r="L16" s="35"/>
      <c r="M16" s="35"/>
      <c r="N16" s="34"/>
      <c r="O16" s="34"/>
      <c r="P16" s="35" t="s">
        <v>379</v>
      </c>
      <c r="Q16" s="35"/>
      <c r="R16" s="34"/>
      <c r="S16" s="34"/>
      <c r="T16" s="35" t="s">
        <v>383</v>
      </c>
      <c r="U16" s="35"/>
      <c r="V16" s="34"/>
      <c r="W16" s="34"/>
      <c r="X16" s="35"/>
      <c r="Y16" s="35"/>
      <c r="Z16" s="34"/>
    </row>
    <row r="17" spans="1:26" ht="15.75" thickBot="1" x14ac:dyDescent="0.3">
      <c r="A17" s="16"/>
      <c r="B17" s="34"/>
      <c r="C17" s="34"/>
      <c r="D17" s="36"/>
      <c r="E17" s="36"/>
      <c r="F17" s="34"/>
      <c r="G17" s="34"/>
      <c r="H17" s="36"/>
      <c r="I17" s="36"/>
      <c r="J17" s="34"/>
      <c r="K17" s="34"/>
      <c r="L17" s="36"/>
      <c r="M17" s="36"/>
      <c r="N17" s="34"/>
      <c r="O17" s="34"/>
      <c r="P17" s="36"/>
      <c r="Q17" s="36"/>
      <c r="R17" s="34"/>
      <c r="S17" s="34"/>
      <c r="T17" s="36" t="s">
        <v>384</v>
      </c>
      <c r="U17" s="36"/>
      <c r="V17" s="34"/>
      <c r="W17" s="34"/>
      <c r="X17" s="36"/>
      <c r="Y17" s="36"/>
      <c r="Z17" s="34"/>
    </row>
    <row r="18" spans="1:26" x14ac:dyDescent="0.25">
      <c r="A18" s="16"/>
      <c r="B18" s="19" t="s">
        <v>91</v>
      </c>
      <c r="C18" s="21" t="s">
        <v>186</v>
      </c>
      <c r="D18" s="22" t="s">
        <v>187</v>
      </c>
      <c r="E18" s="41" t="s">
        <v>304</v>
      </c>
      <c r="F18" s="24" t="s">
        <v>186</v>
      </c>
      <c r="G18" s="21"/>
      <c r="H18" s="22" t="s">
        <v>187</v>
      </c>
      <c r="I18" s="23">
        <v>144589</v>
      </c>
      <c r="J18" s="24" t="s">
        <v>186</v>
      </c>
      <c r="K18" s="21"/>
      <c r="L18" s="22" t="s">
        <v>187</v>
      </c>
      <c r="M18" s="23">
        <v>9218</v>
      </c>
      <c r="N18" s="24" t="s">
        <v>186</v>
      </c>
      <c r="O18" s="21"/>
      <c r="P18" s="22" t="s">
        <v>187</v>
      </c>
      <c r="Q18" s="23">
        <v>38575</v>
      </c>
      <c r="R18" s="24" t="s">
        <v>186</v>
      </c>
      <c r="S18" s="21"/>
      <c r="T18" s="22" t="s">
        <v>187</v>
      </c>
      <c r="U18" s="41" t="s">
        <v>304</v>
      </c>
      <c r="V18" s="24" t="s">
        <v>186</v>
      </c>
      <c r="W18" s="21"/>
      <c r="X18" s="22" t="s">
        <v>187</v>
      </c>
      <c r="Y18" s="23">
        <v>192382</v>
      </c>
      <c r="Z18" s="24" t="s">
        <v>186</v>
      </c>
    </row>
    <row r="19" spans="1:26" ht="25.5" x14ac:dyDescent="0.25">
      <c r="A19" s="16"/>
      <c r="B19" s="25" t="s">
        <v>386</v>
      </c>
      <c r="C19" s="26" t="s">
        <v>186</v>
      </c>
      <c r="D19" s="13"/>
      <c r="E19" s="33" t="s">
        <v>304</v>
      </c>
      <c r="F19" s="28" t="s">
        <v>186</v>
      </c>
      <c r="G19" s="26"/>
      <c r="H19" s="13"/>
      <c r="I19" s="27">
        <v>68492</v>
      </c>
      <c r="J19" s="28" t="s">
        <v>186</v>
      </c>
      <c r="K19" s="26"/>
      <c r="L19" s="13"/>
      <c r="M19" s="27">
        <v>6574</v>
      </c>
      <c r="N19" s="28" t="s">
        <v>186</v>
      </c>
      <c r="O19" s="26"/>
      <c r="P19" s="13"/>
      <c r="Q19" s="27">
        <v>22739</v>
      </c>
      <c r="R19" s="28" t="s">
        <v>186</v>
      </c>
      <c r="S19" s="26"/>
      <c r="T19" s="13"/>
      <c r="U19" s="33" t="s">
        <v>304</v>
      </c>
      <c r="V19" s="28" t="s">
        <v>186</v>
      </c>
      <c r="W19" s="26"/>
      <c r="X19" s="13"/>
      <c r="Y19" s="27">
        <v>97805</v>
      </c>
      <c r="Z19" s="28" t="s">
        <v>186</v>
      </c>
    </row>
    <row r="20" spans="1:26" x14ac:dyDescent="0.25">
      <c r="A20" s="16"/>
      <c r="B20" s="19" t="s">
        <v>93</v>
      </c>
      <c r="C20" s="21" t="s">
        <v>186</v>
      </c>
      <c r="D20" s="22"/>
      <c r="E20" s="23">
        <v>1672</v>
      </c>
      <c r="F20" s="24" t="s">
        <v>186</v>
      </c>
      <c r="G20" s="21"/>
      <c r="H20" s="22"/>
      <c r="I20" s="23">
        <v>43576</v>
      </c>
      <c r="J20" s="24" t="s">
        <v>186</v>
      </c>
      <c r="K20" s="21"/>
      <c r="L20" s="22"/>
      <c r="M20" s="23">
        <v>1792</v>
      </c>
      <c r="N20" s="24" t="s">
        <v>186</v>
      </c>
      <c r="O20" s="21"/>
      <c r="P20" s="22"/>
      <c r="Q20" s="23">
        <v>11579</v>
      </c>
      <c r="R20" s="24" t="s">
        <v>186</v>
      </c>
      <c r="S20" s="21"/>
      <c r="T20" s="22"/>
      <c r="U20" s="41" t="s">
        <v>304</v>
      </c>
      <c r="V20" s="24" t="s">
        <v>186</v>
      </c>
      <c r="W20" s="21"/>
      <c r="X20" s="22"/>
      <c r="Y20" s="23">
        <v>58619</v>
      </c>
      <c r="Z20" s="24" t="s">
        <v>186</v>
      </c>
    </row>
    <row r="21" spans="1:26" x14ac:dyDescent="0.25">
      <c r="A21" s="16"/>
      <c r="B21" s="25" t="s">
        <v>94</v>
      </c>
      <c r="C21" s="26" t="s">
        <v>186</v>
      </c>
      <c r="D21" s="13"/>
      <c r="E21" s="33" t="s">
        <v>304</v>
      </c>
      <c r="F21" s="28" t="s">
        <v>186</v>
      </c>
      <c r="G21" s="26"/>
      <c r="H21" s="13"/>
      <c r="I21" s="33">
        <v>639</v>
      </c>
      <c r="J21" s="28" t="s">
        <v>186</v>
      </c>
      <c r="K21" s="26"/>
      <c r="L21" s="13"/>
      <c r="M21" s="33">
        <v>11</v>
      </c>
      <c r="N21" s="28" t="s">
        <v>186</v>
      </c>
      <c r="O21" s="26"/>
      <c r="P21" s="13"/>
      <c r="Q21" s="33">
        <v>712</v>
      </c>
      <c r="R21" s="28" t="s">
        <v>186</v>
      </c>
      <c r="S21" s="26"/>
      <c r="T21" s="13"/>
      <c r="U21" s="33" t="s">
        <v>304</v>
      </c>
      <c r="V21" s="28" t="s">
        <v>186</v>
      </c>
      <c r="W21" s="26"/>
      <c r="X21" s="13"/>
      <c r="Y21" s="27">
        <v>1362</v>
      </c>
      <c r="Z21" s="28" t="s">
        <v>186</v>
      </c>
    </row>
    <row r="22" spans="1:26" x14ac:dyDescent="0.25">
      <c r="A22" s="16"/>
      <c r="B22" s="19" t="s">
        <v>95</v>
      </c>
      <c r="C22" s="21" t="s">
        <v>186</v>
      </c>
      <c r="D22" s="22"/>
      <c r="E22" s="41" t="s">
        <v>304</v>
      </c>
      <c r="F22" s="24" t="s">
        <v>186</v>
      </c>
      <c r="G22" s="21"/>
      <c r="H22" s="22"/>
      <c r="I22" s="23">
        <v>5276</v>
      </c>
      <c r="J22" s="24" t="s">
        <v>186</v>
      </c>
      <c r="K22" s="21"/>
      <c r="L22" s="22"/>
      <c r="M22" s="41">
        <v>21</v>
      </c>
      <c r="N22" s="24" t="s">
        <v>186</v>
      </c>
      <c r="O22" s="21"/>
      <c r="P22" s="22"/>
      <c r="Q22" s="41">
        <v>462</v>
      </c>
      <c r="R22" s="24" t="s">
        <v>186</v>
      </c>
      <c r="S22" s="21"/>
      <c r="T22" s="22"/>
      <c r="U22" s="41" t="s">
        <v>304</v>
      </c>
      <c r="V22" s="24" t="s">
        <v>186</v>
      </c>
      <c r="W22" s="21"/>
      <c r="X22" s="22"/>
      <c r="Y22" s="23">
        <v>5759</v>
      </c>
      <c r="Z22" s="24" t="s">
        <v>186</v>
      </c>
    </row>
    <row r="23" spans="1:26" x14ac:dyDescent="0.25">
      <c r="A23" s="16"/>
      <c r="B23" s="25" t="s">
        <v>96</v>
      </c>
      <c r="C23" s="26" t="s">
        <v>186</v>
      </c>
      <c r="D23" s="13"/>
      <c r="E23" s="27">
        <v>4515</v>
      </c>
      <c r="F23" s="28" t="s">
        <v>186</v>
      </c>
      <c r="G23" s="26"/>
      <c r="H23" s="13"/>
      <c r="I23" s="33">
        <v>772</v>
      </c>
      <c r="J23" s="28" t="s">
        <v>186</v>
      </c>
      <c r="K23" s="26"/>
      <c r="L23" s="13"/>
      <c r="M23" s="33" t="s">
        <v>304</v>
      </c>
      <c r="N23" s="28" t="s">
        <v>186</v>
      </c>
      <c r="O23" s="26"/>
      <c r="P23" s="13"/>
      <c r="Q23" s="33">
        <v>267</v>
      </c>
      <c r="R23" s="28" t="s">
        <v>186</v>
      </c>
      <c r="S23" s="26"/>
      <c r="T23" s="13"/>
      <c r="U23" s="33" t="s">
        <v>304</v>
      </c>
      <c r="V23" s="28" t="s">
        <v>186</v>
      </c>
      <c r="W23" s="26"/>
      <c r="X23" s="13"/>
      <c r="Y23" s="27">
        <v>5554</v>
      </c>
      <c r="Z23" s="28" t="s">
        <v>186</v>
      </c>
    </row>
    <row r="24" spans="1:26" ht="25.5" x14ac:dyDescent="0.25">
      <c r="A24" s="16"/>
      <c r="B24" s="19" t="s">
        <v>387</v>
      </c>
      <c r="C24" s="21" t="s">
        <v>186</v>
      </c>
      <c r="D24" s="22"/>
      <c r="E24" s="41" t="s">
        <v>304</v>
      </c>
      <c r="F24" s="24" t="s">
        <v>186</v>
      </c>
      <c r="G24" s="21"/>
      <c r="H24" s="22"/>
      <c r="I24" s="41" t="s">
        <v>388</v>
      </c>
      <c r="J24" s="24" t="s">
        <v>308</v>
      </c>
      <c r="K24" s="21"/>
      <c r="L24" s="22"/>
      <c r="M24" s="41" t="s">
        <v>304</v>
      </c>
      <c r="N24" s="24" t="s">
        <v>186</v>
      </c>
      <c r="O24" s="21"/>
      <c r="P24" s="22"/>
      <c r="Q24" s="41">
        <v>88</v>
      </c>
      <c r="R24" s="24" t="s">
        <v>186</v>
      </c>
      <c r="S24" s="21"/>
      <c r="T24" s="22"/>
      <c r="U24" s="41" t="s">
        <v>304</v>
      </c>
      <c r="V24" s="24" t="s">
        <v>186</v>
      </c>
      <c r="W24" s="21"/>
      <c r="X24" s="22"/>
      <c r="Y24" s="41" t="s">
        <v>304</v>
      </c>
      <c r="Z24" s="24" t="s">
        <v>186</v>
      </c>
    </row>
    <row r="25" spans="1:26" x14ac:dyDescent="0.25">
      <c r="A25" s="16"/>
      <c r="B25" s="25" t="s">
        <v>97</v>
      </c>
      <c r="C25" s="26" t="s">
        <v>186</v>
      </c>
      <c r="D25" s="13"/>
      <c r="E25" s="33" t="s">
        <v>304</v>
      </c>
      <c r="F25" s="28" t="s">
        <v>186</v>
      </c>
      <c r="G25" s="26"/>
      <c r="H25" s="13"/>
      <c r="I25" s="33">
        <v>63</v>
      </c>
      <c r="J25" s="28" t="s">
        <v>186</v>
      </c>
      <c r="K25" s="26"/>
      <c r="L25" s="13"/>
      <c r="M25" s="33" t="s">
        <v>304</v>
      </c>
      <c r="N25" s="28" t="s">
        <v>186</v>
      </c>
      <c r="O25" s="26"/>
      <c r="P25" s="13"/>
      <c r="Q25" s="33" t="s">
        <v>304</v>
      </c>
      <c r="R25" s="28" t="s">
        <v>186</v>
      </c>
      <c r="S25" s="26"/>
      <c r="T25" s="13"/>
      <c r="U25" s="33" t="s">
        <v>304</v>
      </c>
      <c r="V25" s="28" t="s">
        <v>186</v>
      </c>
      <c r="W25" s="26"/>
      <c r="X25" s="13"/>
      <c r="Y25" s="33">
        <v>63</v>
      </c>
      <c r="Z25" s="28" t="s">
        <v>186</v>
      </c>
    </row>
    <row r="26" spans="1:26" ht="15.75" thickBot="1" x14ac:dyDescent="0.3">
      <c r="A26" s="16"/>
      <c r="B26" s="19" t="s">
        <v>389</v>
      </c>
      <c r="C26" s="21" t="s">
        <v>186</v>
      </c>
      <c r="D26" s="22"/>
      <c r="E26" s="41" t="s">
        <v>390</v>
      </c>
      <c r="F26" s="24" t="s">
        <v>308</v>
      </c>
      <c r="G26" s="21"/>
      <c r="H26" s="22"/>
      <c r="I26" s="41">
        <v>987</v>
      </c>
      <c r="J26" s="24" t="s">
        <v>186</v>
      </c>
      <c r="K26" s="21"/>
      <c r="L26" s="22"/>
      <c r="M26" s="41">
        <v>53</v>
      </c>
      <c r="N26" s="24" t="s">
        <v>186</v>
      </c>
      <c r="O26" s="21"/>
      <c r="P26" s="22"/>
      <c r="Q26" s="41" t="s">
        <v>391</v>
      </c>
      <c r="R26" s="24" t="s">
        <v>308</v>
      </c>
      <c r="S26" s="21"/>
      <c r="T26" s="22"/>
      <c r="U26" s="41" t="s">
        <v>304</v>
      </c>
      <c r="V26" s="24" t="s">
        <v>186</v>
      </c>
      <c r="W26" s="21"/>
      <c r="X26" s="22"/>
      <c r="Y26" s="41">
        <v>791</v>
      </c>
      <c r="Z26" s="24" t="s">
        <v>186</v>
      </c>
    </row>
    <row r="27" spans="1:26" x14ac:dyDescent="0.25">
      <c r="A27" s="16"/>
      <c r="B27" s="29"/>
      <c r="C27" s="29" t="s">
        <v>186</v>
      </c>
      <c r="D27" s="30"/>
      <c r="E27" s="30"/>
      <c r="F27" s="29"/>
      <c r="G27" s="29"/>
      <c r="H27" s="30"/>
      <c r="I27" s="30"/>
      <c r="J27" s="29"/>
      <c r="K27" s="29"/>
      <c r="L27" s="30"/>
      <c r="M27" s="30"/>
      <c r="N27" s="29"/>
      <c r="O27" s="29"/>
      <c r="P27" s="30"/>
      <c r="Q27" s="30"/>
      <c r="R27" s="29"/>
      <c r="S27" s="29"/>
      <c r="T27" s="30"/>
      <c r="U27" s="30"/>
      <c r="V27" s="29"/>
      <c r="W27" s="29"/>
      <c r="X27" s="30"/>
      <c r="Y27" s="30"/>
      <c r="Z27" s="29"/>
    </row>
    <row r="28" spans="1:26" x14ac:dyDescent="0.25">
      <c r="A28" s="16"/>
      <c r="B28" s="43" t="s">
        <v>392</v>
      </c>
      <c r="C28" s="26" t="s">
        <v>186</v>
      </c>
      <c r="D28" s="13"/>
      <c r="E28" s="33" t="s">
        <v>393</v>
      </c>
      <c r="F28" s="28" t="s">
        <v>308</v>
      </c>
      <c r="G28" s="26"/>
      <c r="H28" s="13"/>
      <c r="I28" s="27">
        <v>24872</v>
      </c>
      <c r="J28" s="28" t="s">
        <v>186</v>
      </c>
      <c r="K28" s="26"/>
      <c r="L28" s="13"/>
      <c r="M28" s="33">
        <v>767</v>
      </c>
      <c r="N28" s="28" t="s">
        <v>186</v>
      </c>
      <c r="O28" s="26"/>
      <c r="P28" s="13"/>
      <c r="Q28" s="27">
        <v>2829</v>
      </c>
      <c r="R28" s="28" t="s">
        <v>186</v>
      </c>
      <c r="S28" s="26"/>
      <c r="T28" s="13"/>
      <c r="U28" s="33" t="s">
        <v>304</v>
      </c>
      <c r="V28" s="28" t="s">
        <v>186</v>
      </c>
      <c r="W28" s="26"/>
      <c r="X28" s="13"/>
      <c r="Y28" s="27">
        <v>22429</v>
      </c>
      <c r="Z28" s="28" t="s">
        <v>186</v>
      </c>
    </row>
    <row r="29" spans="1:26" x14ac:dyDescent="0.25">
      <c r="A29" s="16"/>
      <c r="B29" s="19" t="s">
        <v>394</v>
      </c>
      <c r="C29" s="21" t="s">
        <v>186</v>
      </c>
      <c r="D29" s="22"/>
      <c r="E29" s="41" t="s">
        <v>395</v>
      </c>
      <c r="F29" s="24" t="s">
        <v>308</v>
      </c>
      <c r="G29" s="21"/>
      <c r="H29" s="22"/>
      <c r="I29" s="23">
        <v>3058</v>
      </c>
      <c r="J29" s="24" t="s">
        <v>186</v>
      </c>
      <c r="K29" s="21"/>
      <c r="L29" s="22"/>
      <c r="M29" s="41" t="s">
        <v>304</v>
      </c>
      <c r="N29" s="24" t="s">
        <v>186</v>
      </c>
      <c r="O29" s="21"/>
      <c r="P29" s="22"/>
      <c r="Q29" s="41" t="s">
        <v>304</v>
      </c>
      <c r="R29" s="24" t="s">
        <v>186</v>
      </c>
      <c r="S29" s="21"/>
      <c r="T29" s="22"/>
      <c r="U29" s="41" t="s">
        <v>304</v>
      </c>
      <c r="V29" s="24" t="s">
        <v>186</v>
      </c>
      <c r="W29" s="21"/>
      <c r="X29" s="22"/>
      <c r="Y29" s="41" t="s">
        <v>304</v>
      </c>
      <c r="Z29" s="24" t="s">
        <v>186</v>
      </c>
    </row>
    <row r="30" spans="1:26" x14ac:dyDescent="0.25">
      <c r="A30" s="16"/>
      <c r="B30" s="25" t="s">
        <v>100</v>
      </c>
      <c r="C30" s="26" t="s">
        <v>186</v>
      </c>
      <c r="D30" s="13"/>
      <c r="E30" s="33" t="s">
        <v>396</v>
      </c>
      <c r="F30" s="28" t="s">
        <v>308</v>
      </c>
      <c r="G30" s="26"/>
      <c r="H30" s="13"/>
      <c r="I30" s="27">
        <v>10208</v>
      </c>
      <c r="J30" s="28" t="s">
        <v>186</v>
      </c>
      <c r="K30" s="26"/>
      <c r="L30" s="13"/>
      <c r="M30" s="33" t="s">
        <v>304</v>
      </c>
      <c r="N30" s="28" t="s">
        <v>186</v>
      </c>
      <c r="O30" s="26"/>
      <c r="P30" s="13"/>
      <c r="Q30" s="27">
        <v>1816</v>
      </c>
      <c r="R30" s="28" t="s">
        <v>186</v>
      </c>
      <c r="S30" s="26"/>
      <c r="T30" s="13"/>
      <c r="U30" s="33" t="s">
        <v>304</v>
      </c>
      <c r="V30" s="28" t="s">
        <v>186</v>
      </c>
      <c r="W30" s="26"/>
      <c r="X30" s="13"/>
      <c r="Y30" s="27">
        <v>11975</v>
      </c>
      <c r="Z30" s="28" t="s">
        <v>186</v>
      </c>
    </row>
    <row r="31" spans="1:26" ht="25.5" x14ac:dyDescent="0.25">
      <c r="A31" s="16"/>
      <c r="B31" s="19" t="s">
        <v>101</v>
      </c>
      <c r="C31" s="21" t="s">
        <v>186</v>
      </c>
      <c r="D31" s="22"/>
      <c r="E31" s="23">
        <v>3152</v>
      </c>
      <c r="F31" s="24" t="s">
        <v>186</v>
      </c>
      <c r="G31" s="21"/>
      <c r="H31" s="22"/>
      <c r="I31" s="41" t="s">
        <v>304</v>
      </c>
      <c r="J31" s="24" t="s">
        <v>186</v>
      </c>
      <c r="K31" s="21"/>
      <c r="L31" s="22"/>
      <c r="M31" s="41" t="s">
        <v>304</v>
      </c>
      <c r="N31" s="24" t="s">
        <v>186</v>
      </c>
      <c r="O31" s="21"/>
      <c r="P31" s="22"/>
      <c r="Q31" s="41" t="s">
        <v>304</v>
      </c>
      <c r="R31" s="24" t="s">
        <v>186</v>
      </c>
      <c r="S31" s="21"/>
      <c r="T31" s="22"/>
      <c r="U31" s="41" t="s">
        <v>304</v>
      </c>
      <c r="V31" s="24" t="s">
        <v>186</v>
      </c>
      <c r="W31" s="21"/>
      <c r="X31" s="22"/>
      <c r="Y31" s="23">
        <v>3152</v>
      </c>
      <c r="Z31" s="24" t="s">
        <v>186</v>
      </c>
    </row>
    <row r="32" spans="1:26" ht="26.25" thickBot="1" x14ac:dyDescent="0.3">
      <c r="A32" s="16"/>
      <c r="B32" s="25" t="s">
        <v>102</v>
      </c>
      <c r="C32" s="26" t="s">
        <v>186</v>
      </c>
      <c r="D32" s="13"/>
      <c r="E32" s="33" t="s">
        <v>356</v>
      </c>
      <c r="F32" s="28" t="s">
        <v>308</v>
      </c>
      <c r="G32" s="26"/>
      <c r="H32" s="13"/>
      <c r="I32" s="33" t="s">
        <v>304</v>
      </c>
      <c r="J32" s="28" t="s">
        <v>186</v>
      </c>
      <c r="K32" s="26"/>
      <c r="L32" s="13"/>
      <c r="M32" s="33" t="s">
        <v>304</v>
      </c>
      <c r="N32" s="28" t="s">
        <v>186</v>
      </c>
      <c r="O32" s="26"/>
      <c r="P32" s="13"/>
      <c r="Q32" s="33" t="s">
        <v>304</v>
      </c>
      <c r="R32" s="28" t="s">
        <v>186</v>
      </c>
      <c r="S32" s="26"/>
      <c r="T32" s="13"/>
      <c r="U32" s="33" t="s">
        <v>304</v>
      </c>
      <c r="V32" s="28" t="s">
        <v>186</v>
      </c>
      <c r="W32" s="26"/>
      <c r="X32" s="13"/>
      <c r="Y32" s="33" t="s">
        <v>356</v>
      </c>
      <c r="Z32" s="28" t="s">
        <v>308</v>
      </c>
    </row>
    <row r="33" spans="1:26" x14ac:dyDescent="0.25">
      <c r="A33" s="16"/>
      <c r="B33" s="29"/>
      <c r="C33" s="29" t="s">
        <v>186</v>
      </c>
      <c r="D33" s="30"/>
      <c r="E33" s="30"/>
      <c r="F33" s="29"/>
      <c r="G33" s="29"/>
      <c r="H33" s="30"/>
      <c r="I33" s="30"/>
      <c r="J33" s="29"/>
      <c r="K33" s="29"/>
      <c r="L33" s="30"/>
      <c r="M33" s="30"/>
      <c r="N33" s="29"/>
      <c r="O33" s="29"/>
      <c r="P33" s="30"/>
      <c r="Q33" s="30"/>
      <c r="R33" s="29"/>
      <c r="S33" s="29"/>
      <c r="T33" s="30"/>
      <c r="U33" s="30"/>
      <c r="V33" s="29"/>
      <c r="W33" s="29"/>
      <c r="X33" s="30"/>
      <c r="Y33" s="30"/>
      <c r="Z33" s="29"/>
    </row>
    <row r="34" spans="1:26" ht="25.5" x14ac:dyDescent="0.25">
      <c r="A34" s="16"/>
      <c r="B34" s="31" t="s">
        <v>397</v>
      </c>
      <c r="C34" s="21" t="s">
        <v>186</v>
      </c>
      <c r="D34" s="22"/>
      <c r="E34" s="41" t="s">
        <v>398</v>
      </c>
      <c r="F34" s="24" t="s">
        <v>308</v>
      </c>
      <c r="G34" s="21"/>
      <c r="H34" s="22"/>
      <c r="I34" s="23">
        <v>11606</v>
      </c>
      <c r="J34" s="24" t="s">
        <v>186</v>
      </c>
      <c r="K34" s="21"/>
      <c r="L34" s="22"/>
      <c r="M34" s="41">
        <v>767</v>
      </c>
      <c r="N34" s="24" t="s">
        <v>186</v>
      </c>
      <c r="O34" s="21"/>
      <c r="P34" s="22"/>
      <c r="Q34" s="23">
        <v>1013</v>
      </c>
      <c r="R34" s="24" t="s">
        <v>186</v>
      </c>
      <c r="S34" s="21"/>
      <c r="T34" s="22"/>
      <c r="U34" s="41" t="s">
        <v>304</v>
      </c>
      <c r="V34" s="24" t="s">
        <v>186</v>
      </c>
      <c r="W34" s="21"/>
      <c r="X34" s="22"/>
      <c r="Y34" s="23">
        <v>7397</v>
      </c>
      <c r="Z34" s="24" t="s">
        <v>186</v>
      </c>
    </row>
    <row r="35" spans="1:26" ht="15.75" thickBot="1" x14ac:dyDescent="0.3">
      <c r="A35" s="16"/>
      <c r="B35" s="25" t="s">
        <v>399</v>
      </c>
      <c r="C35" s="26" t="s">
        <v>186</v>
      </c>
      <c r="D35" s="13"/>
      <c r="E35" s="27">
        <v>14679</v>
      </c>
      <c r="F35" s="28" t="s">
        <v>186</v>
      </c>
      <c r="G35" s="26"/>
      <c r="H35" s="13"/>
      <c r="I35" s="27">
        <v>3073</v>
      </c>
      <c r="J35" s="28" t="s">
        <v>186</v>
      </c>
      <c r="K35" s="26"/>
      <c r="L35" s="13"/>
      <c r="M35" s="33" t="s">
        <v>304</v>
      </c>
      <c r="N35" s="28" t="s">
        <v>186</v>
      </c>
      <c r="O35" s="26"/>
      <c r="P35" s="13"/>
      <c r="Q35" s="33" t="s">
        <v>304</v>
      </c>
      <c r="R35" s="28" t="s">
        <v>186</v>
      </c>
      <c r="S35" s="26"/>
      <c r="T35" s="13"/>
      <c r="U35" s="33" t="s">
        <v>400</v>
      </c>
      <c r="V35" s="28" t="s">
        <v>308</v>
      </c>
      <c r="W35" s="26"/>
      <c r="X35" s="13"/>
      <c r="Y35" s="33" t="s">
        <v>304</v>
      </c>
      <c r="Z35" s="28" t="s">
        <v>186</v>
      </c>
    </row>
    <row r="36" spans="1:26" x14ac:dyDescent="0.25">
      <c r="A36" s="16"/>
      <c r="B36" s="29"/>
      <c r="C36" s="29" t="s">
        <v>186</v>
      </c>
      <c r="D36" s="30"/>
      <c r="E36" s="30"/>
      <c r="F36" s="29"/>
      <c r="G36" s="29"/>
      <c r="H36" s="30"/>
      <c r="I36" s="30"/>
      <c r="J36" s="29"/>
      <c r="K36" s="29"/>
      <c r="L36" s="30"/>
      <c r="M36" s="30"/>
      <c r="N36" s="29"/>
      <c r="O36" s="29"/>
      <c r="P36" s="30"/>
      <c r="Q36" s="30"/>
      <c r="R36" s="29"/>
      <c r="S36" s="29"/>
      <c r="T36" s="30"/>
      <c r="U36" s="30"/>
      <c r="V36" s="29"/>
      <c r="W36" s="29"/>
      <c r="X36" s="30"/>
      <c r="Y36" s="30"/>
      <c r="Z36" s="29"/>
    </row>
    <row r="37" spans="1:26" x14ac:dyDescent="0.25">
      <c r="A37" s="16"/>
      <c r="B37" s="31" t="s">
        <v>103</v>
      </c>
      <c r="C37" s="21" t="s">
        <v>186</v>
      </c>
      <c r="D37" s="22"/>
      <c r="E37" s="23">
        <v>8690</v>
      </c>
      <c r="F37" s="24" t="s">
        <v>186</v>
      </c>
      <c r="G37" s="21"/>
      <c r="H37" s="22"/>
      <c r="I37" s="23">
        <v>14679</v>
      </c>
      <c r="J37" s="24" t="s">
        <v>186</v>
      </c>
      <c r="K37" s="21"/>
      <c r="L37" s="22"/>
      <c r="M37" s="41">
        <v>767</v>
      </c>
      <c r="N37" s="24" t="s">
        <v>186</v>
      </c>
      <c r="O37" s="21"/>
      <c r="P37" s="22"/>
      <c r="Q37" s="23">
        <v>1013</v>
      </c>
      <c r="R37" s="24" t="s">
        <v>186</v>
      </c>
      <c r="S37" s="21"/>
      <c r="T37" s="22"/>
      <c r="U37" s="41" t="s">
        <v>400</v>
      </c>
      <c r="V37" s="24" t="s">
        <v>308</v>
      </c>
      <c r="W37" s="21"/>
      <c r="X37" s="22"/>
      <c r="Y37" s="23">
        <v>7397</v>
      </c>
      <c r="Z37" s="24" t="s">
        <v>186</v>
      </c>
    </row>
    <row r="38" spans="1:26" ht="15.75" thickBot="1" x14ac:dyDescent="0.3">
      <c r="A38" s="16"/>
      <c r="B38" s="43" t="s">
        <v>104</v>
      </c>
      <c r="C38" s="26" t="s">
        <v>186</v>
      </c>
      <c r="D38" s="13"/>
      <c r="E38" s="27">
        <v>6942</v>
      </c>
      <c r="F38" s="28" t="s">
        <v>186</v>
      </c>
      <c r="G38" s="26"/>
      <c r="H38" s="13"/>
      <c r="I38" s="33" t="s">
        <v>304</v>
      </c>
      <c r="J38" s="28" t="s">
        <v>186</v>
      </c>
      <c r="K38" s="26"/>
      <c r="L38" s="13"/>
      <c r="M38" s="33" t="s">
        <v>401</v>
      </c>
      <c r="N38" s="28" t="s">
        <v>308</v>
      </c>
      <c r="O38" s="26"/>
      <c r="P38" s="13"/>
      <c r="Q38" s="33">
        <v>947</v>
      </c>
      <c r="R38" s="28" t="s">
        <v>186</v>
      </c>
      <c r="S38" s="26"/>
      <c r="T38" s="13"/>
      <c r="U38" s="33" t="s">
        <v>304</v>
      </c>
      <c r="V38" s="28" t="s">
        <v>186</v>
      </c>
      <c r="W38" s="26"/>
      <c r="X38" s="13"/>
      <c r="Y38" s="27">
        <v>5649</v>
      </c>
      <c r="Z38" s="28" t="s">
        <v>186</v>
      </c>
    </row>
    <row r="39" spans="1:26" x14ac:dyDescent="0.25">
      <c r="A39" s="16"/>
      <c r="B39" s="29"/>
      <c r="C39" s="29" t="s">
        <v>186</v>
      </c>
      <c r="D39" s="30"/>
      <c r="E39" s="30"/>
      <c r="F39" s="29"/>
      <c r="G39" s="29"/>
      <c r="H39" s="30"/>
      <c r="I39" s="30"/>
      <c r="J39" s="29"/>
      <c r="K39" s="29"/>
      <c r="L39" s="30"/>
      <c r="M39" s="30"/>
      <c r="N39" s="29"/>
      <c r="O39" s="29"/>
      <c r="P39" s="30"/>
      <c r="Q39" s="30"/>
      <c r="R39" s="29"/>
      <c r="S39" s="29"/>
      <c r="T39" s="30"/>
      <c r="U39" s="30"/>
      <c r="V39" s="29"/>
      <c r="W39" s="29"/>
      <c r="X39" s="30"/>
      <c r="Y39" s="30"/>
      <c r="Z39" s="29"/>
    </row>
    <row r="40" spans="1:26" ht="15.75" thickBot="1" x14ac:dyDescent="0.3">
      <c r="A40" s="16"/>
      <c r="B40" s="19" t="s">
        <v>105</v>
      </c>
      <c r="C40" s="21" t="s">
        <v>186</v>
      </c>
      <c r="D40" s="22" t="s">
        <v>187</v>
      </c>
      <c r="E40" s="23">
        <v>1748</v>
      </c>
      <c r="F40" s="24" t="s">
        <v>186</v>
      </c>
      <c r="G40" s="21"/>
      <c r="H40" s="22" t="s">
        <v>187</v>
      </c>
      <c r="I40" s="23">
        <v>14679</v>
      </c>
      <c r="J40" s="24" t="s">
        <v>186</v>
      </c>
      <c r="K40" s="21"/>
      <c r="L40" s="22" t="s">
        <v>187</v>
      </c>
      <c r="M40" s="23">
        <v>3007</v>
      </c>
      <c r="N40" s="24" t="s">
        <v>186</v>
      </c>
      <c r="O40" s="21"/>
      <c r="P40" s="22" t="s">
        <v>187</v>
      </c>
      <c r="Q40" s="41">
        <v>66</v>
      </c>
      <c r="R40" s="24" t="s">
        <v>186</v>
      </c>
      <c r="S40" s="21"/>
      <c r="T40" s="22" t="s">
        <v>187</v>
      </c>
      <c r="U40" s="41" t="s">
        <v>400</v>
      </c>
      <c r="V40" s="24" t="s">
        <v>308</v>
      </c>
      <c r="W40" s="21"/>
      <c r="X40" s="22" t="s">
        <v>187</v>
      </c>
      <c r="Y40" s="23">
        <v>1748</v>
      </c>
      <c r="Z40" s="24" t="s">
        <v>186</v>
      </c>
    </row>
    <row r="41" spans="1:26" ht="15.75" thickTop="1" x14ac:dyDescent="0.25">
      <c r="A41" s="16"/>
      <c r="B41" s="29"/>
      <c r="C41" s="29" t="s">
        <v>186</v>
      </c>
      <c r="D41" s="32"/>
      <c r="E41" s="32"/>
      <c r="F41" s="29"/>
      <c r="G41" s="29"/>
      <c r="H41" s="32"/>
      <c r="I41" s="32"/>
      <c r="J41" s="29"/>
      <c r="K41" s="29"/>
      <c r="L41" s="32"/>
      <c r="M41" s="32"/>
      <c r="N41" s="29"/>
      <c r="O41" s="29"/>
      <c r="P41" s="32"/>
      <c r="Q41" s="32"/>
      <c r="R41" s="29"/>
      <c r="S41" s="29"/>
      <c r="T41" s="32"/>
      <c r="U41" s="32"/>
      <c r="V41" s="29"/>
      <c r="W41" s="29"/>
      <c r="X41" s="32"/>
      <c r="Y41" s="32"/>
      <c r="Z41" s="29"/>
    </row>
    <row r="42" spans="1:26" x14ac:dyDescent="0.25">
      <c r="A42" s="16"/>
      <c r="B42" s="25" t="s">
        <v>402</v>
      </c>
      <c r="C42" s="26" t="s">
        <v>186</v>
      </c>
      <c r="D42" s="4"/>
      <c r="E42" s="4"/>
      <c r="F42" s="4"/>
      <c r="G42" s="26"/>
      <c r="H42" s="4"/>
      <c r="I42" s="4"/>
      <c r="J42" s="4"/>
      <c r="K42" s="26"/>
      <c r="L42" s="4"/>
      <c r="M42" s="4"/>
      <c r="N42" s="4"/>
      <c r="O42" s="26"/>
      <c r="P42" s="4"/>
      <c r="Q42" s="4"/>
      <c r="R42" s="4"/>
      <c r="S42" s="26"/>
      <c r="T42" s="4"/>
      <c r="U42" s="4"/>
      <c r="V42" s="4"/>
      <c r="W42" s="26"/>
      <c r="X42" s="4"/>
      <c r="Y42" s="4"/>
      <c r="Z42" s="4"/>
    </row>
    <row r="43" spans="1:26" ht="26.25" thickBot="1" x14ac:dyDescent="0.3">
      <c r="A43" s="16"/>
      <c r="B43" s="31" t="s">
        <v>108</v>
      </c>
      <c r="C43" s="21" t="s">
        <v>186</v>
      </c>
      <c r="D43" s="22"/>
      <c r="E43" s="41" t="s">
        <v>304</v>
      </c>
      <c r="F43" s="24" t="s">
        <v>186</v>
      </c>
      <c r="G43" s="21"/>
      <c r="H43" s="22"/>
      <c r="I43" s="23">
        <v>2122</v>
      </c>
      <c r="J43" s="24" t="s">
        <v>186</v>
      </c>
      <c r="K43" s="21"/>
      <c r="L43" s="22"/>
      <c r="M43" s="41" t="s">
        <v>304</v>
      </c>
      <c r="N43" s="24" t="s">
        <v>186</v>
      </c>
      <c r="O43" s="21"/>
      <c r="P43" s="22"/>
      <c r="Q43" s="41" t="s">
        <v>403</v>
      </c>
      <c r="R43" s="24" t="s">
        <v>308</v>
      </c>
      <c r="S43" s="21"/>
      <c r="T43" s="22"/>
      <c r="U43" s="41" t="s">
        <v>304</v>
      </c>
      <c r="V43" s="24" t="s">
        <v>186</v>
      </c>
      <c r="W43" s="21"/>
      <c r="X43" s="22"/>
      <c r="Y43" s="23">
        <v>1959</v>
      </c>
      <c r="Z43" s="24" t="s">
        <v>186</v>
      </c>
    </row>
    <row r="44" spans="1:26" x14ac:dyDescent="0.25">
      <c r="A44" s="16"/>
      <c r="B44" s="29"/>
      <c r="C44" s="29" t="s">
        <v>186</v>
      </c>
      <c r="D44" s="30"/>
      <c r="E44" s="30"/>
      <c r="F44" s="29"/>
      <c r="G44" s="29"/>
      <c r="H44" s="30"/>
      <c r="I44" s="30"/>
      <c r="J44" s="29"/>
      <c r="K44" s="29"/>
      <c r="L44" s="30"/>
      <c r="M44" s="30"/>
      <c r="N44" s="29"/>
      <c r="O44" s="29"/>
      <c r="P44" s="30"/>
      <c r="Q44" s="30"/>
      <c r="R44" s="29"/>
      <c r="S44" s="29"/>
      <c r="T44" s="30"/>
      <c r="U44" s="30"/>
      <c r="V44" s="29"/>
      <c r="W44" s="29"/>
      <c r="X44" s="30"/>
      <c r="Y44" s="30"/>
      <c r="Z44" s="29"/>
    </row>
    <row r="45" spans="1:26" ht="15.75" thickBot="1" x14ac:dyDescent="0.3">
      <c r="A45" s="16"/>
      <c r="B45" s="25" t="s">
        <v>404</v>
      </c>
      <c r="C45" s="26" t="s">
        <v>186</v>
      </c>
      <c r="D45" s="13" t="s">
        <v>187</v>
      </c>
      <c r="E45" s="27">
        <v>1748</v>
      </c>
      <c r="F45" s="28" t="s">
        <v>186</v>
      </c>
      <c r="G45" s="26"/>
      <c r="H45" s="13" t="s">
        <v>187</v>
      </c>
      <c r="I45" s="27">
        <v>16801</v>
      </c>
      <c r="J45" s="28" t="s">
        <v>186</v>
      </c>
      <c r="K45" s="26"/>
      <c r="L45" s="13" t="s">
        <v>187</v>
      </c>
      <c r="M45" s="27">
        <v>3007</v>
      </c>
      <c r="N45" s="28" t="s">
        <v>186</v>
      </c>
      <c r="O45" s="26"/>
      <c r="P45" s="13" t="s">
        <v>187</v>
      </c>
      <c r="Q45" s="33" t="s">
        <v>405</v>
      </c>
      <c r="R45" s="28" t="s">
        <v>308</v>
      </c>
      <c r="S45" s="26"/>
      <c r="T45" s="13" t="s">
        <v>187</v>
      </c>
      <c r="U45" s="33" t="s">
        <v>400</v>
      </c>
      <c r="V45" s="28" t="s">
        <v>308</v>
      </c>
      <c r="W45" s="26"/>
      <c r="X45" s="13" t="s">
        <v>187</v>
      </c>
      <c r="Y45" s="27">
        <v>3707</v>
      </c>
      <c r="Z45" s="28" t="s">
        <v>186</v>
      </c>
    </row>
    <row r="46" spans="1:26" ht="15.75" thickTop="1" x14ac:dyDescent="0.25">
      <c r="A46" s="16"/>
      <c r="B46" s="29"/>
      <c r="C46" s="29" t="s">
        <v>186</v>
      </c>
      <c r="D46" s="32"/>
      <c r="E46" s="32"/>
      <c r="F46" s="29"/>
      <c r="G46" s="29"/>
      <c r="H46" s="32"/>
      <c r="I46" s="32"/>
      <c r="J46" s="29"/>
      <c r="K46" s="29"/>
      <c r="L46" s="32"/>
      <c r="M46" s="32"/>
      <c r="N46" s="29"/>
      <c r="O46" s="29"/>
      <c r="P46" s="32"/>
      <c r="Q46" s="32"/>
      <c r="R46" s="29"/>
      <c r="S46" s="29"/>
      <c r="T46" s="32"/>
      <c r="U46" s="32"/>
      <c r="V46" s="29"/>
      <c r="W46" s="29"/>
      <c r="X46" s="32"/>
      <c r="Y46" s="32"/>
      <c r="Z46" s="29"/>
    </row>
    <row r="47" spans="1:26" x14ac:dyDescent="0.25">
      <c r="A47" s="16"/>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6"/>
      <c r="B48" s="66" t="s">
        <v>370</v>
      </c>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x14ac:dyDescent="0.25">
      <c r="A49" s="16"/>
      <c r="B49" s="66" t="s">
        <v>406</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6"/>
      <c r="B50" s="66" t="s">
        <v>372</v>
      </c>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16"/>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6"/>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6"/>
      <c r="B53" s="34"/>
      <c r="C53" s="34" t="s">
        <v>186</v>
      </c>
      <c r="D53" s="58" t="s">
        <v>373</v>
      </c>
      <c r="E53" s="58"/>
      <c r="F53" s="34"/>
      <c r="G53" s="34"/>
      <c r="H53" s="58" t="s">
        <v>376</v>
      </c>
      <c r="I53" s="58"/>
      <c r="J53" s="34"/>
      <c r="K53" s="34"/>
      <c r="L53" s="58" t="s">
        <v>378</v>
      </c>
      <c r="M53" s="58"/>
      <c r="N53" s="34"/>
      <c r="O53" s="34"/>
      <c r="P53" s="58" t="s">
        <v>380</v>
      </c>
      <c r="Q53" s="58"/>
      <c r="R53" s="34"/>
      <c r="S53" s="34"/>
      <c r="T53" s="58" t="s">
        <v>381</v>
      </c>
      <c r="U53" s="58"/>
      <c r="V53" s="34"/>
      <c r="W53" s="34"/>
      <c r="X53" s="58" t="s">
        <v>385</v>
      </c>
      <c r="Y53" s="58"/>
      <c r="Z53" s="34"/>
    </row>
    <row r="54" spans="1:26" x14ac:dyDescent="0.25">
      <c r="A54" s="16"/>
      <c r="B54" s="34"/>
      <c r="C54" s="34"/>
      <c r="D54" s="58" t="s">
        <v>374</v>
      </c>
      <c r="E54" s="58"/>
      <c r="F54" s="34"/>
      <c r="G54" s="34"/>
      <c r="H54" s="58" t="s">
        <v>374</v>
      </c>
      <c r="I54" s="58"/>
      <c r="J54" s="34"/>
      <c r="K54" s="34"/>
      <c r="L54" s="58" t="s">
        <v>379</v>
      </c>
      <c r="M54" s="58"/>
      <c r="N54" s="34"/>
      <c r="O54" s="34"/>
      <c r="P54" s="58" t="s">
        <v>378</v>
      </c>
      <c r="Q54" s="58"/>
      <c r="R54" s="34"/>
      <c r="S54" s="34"/>
      <c r="T54" s="58" t="s">
        <v>382</v>
      </c>
      <c r="U54" s="58"/>
      <c r="V54" s="34"/>
      <c r="W54" s="34"/>
      <c r="X54" s="58"/>
      <c r="Y54" s="58"/>
      <c r="Z54" s="34"/>
    </row>
    <row r="55" spans="1:26" x14ac:dyDescent="0.25">
      <c r="A55" s="16"/>
      <c r="B55" s="34"/>
      <c r="C55" s="34"/>
      <c r="D55" s="58" t="s">
        <v>375</v>
      </c>
      <c r="E55" s="58"/>
      <c r="F55" s="34"/>
      <c r="G55" s="34"/>
      <c r="H55" s="58" t="s">
        <v>377</v>
      </c>
      <c r="I55" s="58"/>
      <c r="J55" s="34"/>
      <c r="K55" s="34"/>
      <c r="L55" s="58"/>
      <c r="M55" s="58"/>
      <c r="N55" s="34"/>
      <c r="O55" s="34"/>
      <c r="P55" s="58" t="s">
        <v>379</v>
      </c>
      <c r="Q55" s="58"/>
      <c r="R55" s="34"/>
      <c r="S55" s="34"/>
      <c r="T55" s="58" t="s">
        <v>383</v>
      </c>
      <c r="U55" s="58"/>
      <c r="V55" s="34"/>
      <c r="W55" s="34"/>
      <c r="X55" s="58"/>
      <c r="Y55" s="58"/>
      <c r="Z55" s="34"/>
    </row>
    <row r="56" spans="1:26" ht="15.75" thickBot="1" x14ac:dyDescent="0.3">
      <c r="A56" s="16"/>
      <c r="B56" s="34"/>
      <c r="C56" s="34"/>
      <c r="D56" s="51"/>
      <c r="E56" s="51"/>
      <c r="F56" s="34"/>
      <c r="G56" s="34"/>
      <c r="H56" s="51"/>
      <c r="I56" s="51"/>
      <c r="J56" s="34"/>
      <c r="K56" s="34"/>
      <c r="L56" s="51"/>
      <c r="M56" s="51"/>
      <c r="N56" s="34"/>
      <c r="O56" s="34"/>
      <c r="P56" s="51"/>
      <c r="Q56" s="51"/>
      <c r="R56" s="34"/>
      <c r="S56" s="34"/>
      <c r="T56" s="51" t="s">
        <v>384</v>
      </c>
      <c r="U56" s="51"/>
      <c r="V56" s="34"/>
      <c r="W56" s="34"/>
      <c r="X56" s="51"/>
      <c r="Y56" s="51"/>
      <c r="Z56" s="34"/>
    </row>
    <row r="57" spans="1:26" x14ac:dyDescent="0.25">
      <c r="A57" s="16"/>
      <c r="B57" s="19" t="s">
        <v>91</v>
      </c>
      <c r="C57" s="21" t="s">
        <v>186</v>
      </c>
      <c r="D57" s="22" t="s">
        <v>187</v>
      </c>
      <c r="E57" s="41" t="s">
        <v>304</v>
      </c>
      <c r="F57" s="24" t="s">
        <v>186</v>
      </c>
      <c r="G57" s="21"/>
      <c r="H57" s="22" t="s">
        <v>187</v>
      </c>
      <c r="I57" s="23">
        <v>137215</v>
      </c>
      <c r="J57" s="24" t="s">
        <v>186</v>
      </c>
      <c r="K57" s="21"/>
      <c r="L57" s="22" t="s">
        <v>187</v>
      </c>
      <c r="M57" s="23">
        <v>5992</v>
      </c>
      <c r="N57" s="24" t="s">
        <v>186</v>
      </c>
      <c r="O57" s="21"/>
      <c r="P57" s="22" t="s">
        <v>187</v>
      </c>
      <c r="Q57" s="23">
        <v>4962</v>
      </c>
      <c r="R57" s="24" t="s">
        <v>186</v>
      </c>
      <c r="S57" s="21"/>
      <c r="T57" s="22" t="s">
        <v>187</v>
      </c>
      <c r="U57" s="41" t="s">
        <v>304</v>
      </c>
      <c r="V57" s="24" t="s">
        <v>186</v>
      </c>
      <c r="W57" s="21"/>
      <c r="X57" s="22" t="s">
        <v>187</v>
      </c>
      <c r="Y57" s="23">
        <v>148169</v>
      </c>
      <c r="Z57" s="24" t="s">
        <v>186</v>
      </c>
    </row>
    <row r="58" spans="1:26" ht="25.5" x14ac:dyDescent="0.25">
      <c r="A58" s="16"/>
      <c r="B58" s="25" t="s">
        <v>92</v>
      </c>
      <c r="C58" s="26" t="s">
        <v>186</v>
      </c>
      <c r="D58" s="13"/>
      <c r="E58" s="33" t="s">
        <v>304</v>
      </c>
      <c r="F58" s="28" t="s">
        <v>186</v>
      </c>
      <c r="G58" s="26"/>
      <c r="H58" s="13"/>
      <c r="I58" s="27">
        <v>64803</v>
      </c>
      <c r="J58" s="28" t="s">
        <v>186</v>
      </c>
      <c r="K58" s="26"/>
      <c r="L58" s="13"/>
      <c r="M58" s="27">
        <v>4590</v>
      </c>
      <c r="N58" s="28" t="s">
        <v>186</v>
      </c>
      <c r="O58" s="26"/>
      <c r="P58" s="13"/>
      <c r="Q58" s="27">
        <v>3898</v>
      </c>
      <c r="R58" s="28" t="s">
        <v>186</v>
      </c>
      <c r="S58" s="26"/>
      <c r="T58" s="13"/>
      <c r="U58" s="33" t="s">
        <v>304</v>
      </c>
      <c r="V58" s="28" t="s">
        <v>186</v>
      </c>
      <c r="W58" s="26"/>
      <c r="X58" s="13"/>
      <c r="Y58" s="27">
        <v>73291</v>
      </c>
      <c r="Z58" s="28" t="s">
        <v>186</v>
      </c>
    </row>
    <row r="59" spans="1:26" x14ac:dyDescent="0.25">
      <c r="A59" s="16"/>
      <c r="B59" s="19" t="s">
        <v>93</v>
      </c>
      <c r="C59" s="21" t="s">
        <v>186</v>
      </c>
      <c r="D59" s="22"/>
      <c r="E59" s="41">
        <v>137</v>
      </c>
      <c r="F59" s="24" t="s">
        <v>186</v>
      </c>
      <c r="G59" s="21"/>
      <c r="H59" s="22"/>
      <c r="I59" s="23">
        <v>47872</v>
      </c>
      <c r="J59" s="24" t="s">
        <v>186</v>
      </c>
      <c r="K59" s="21"/>
      <c r="L59" s="22"/>
      <c r="M59" s="41">
        <v>949</v>
      </c>
      <c r="N59" s="24" t="s">
        <v>186</v>
      </c>
      <c r="O59" s="21"/>
      <c r="P59" s="22"/>
      <c r="Q59" s="23">
        <v>1854</v>
      </c>
      <c r="R59" s="24" t="s">
        <v>186</v>
      </c>
      <c r="S59" s="21"/>
      <c r="T59" s="22"/>
      <c r="U59" s="41" t="s">
        <v>304</v>
      </c>
      <c r="V59" s="24" t="s">
        <v>186</v>
      </c>
      <c r="W59" s="21"/>
      <c r="X59" s="22"/>
      <c r="Y59" s="23">
        <v>50812</v>
      </c>
      <c r="Z59" s="24" t="s">
        <v>186</v>
      </c>
    </row>
    <row r="60" spans="1:26" x14ac:dyDescent="0.25">
      <c r="A60" s="16"/>
      <c r="B60" s="25" t="s">
        <v>94</v>
      </c>
      <c r="C60" s="26" t="s">
        <v>186</v>
      </c>
      <c r="D60" s="13"/>
      <c r="E60" s="33" t="s">
        <v>304</v>
      </c>
      <c r="F60" s="28" t="s">
        <v>186</v>
      </c>
      <c r="G60" s="26"/>
      <c r="H60" s="13"/>
      <c r="I60" s="33">
        <v>343</v>
      </c>
      <c r="J60" s="28" t="s">
        <v>186</v>
      </c>
      <c r="K60" s="26"/>
      <c r="L60" s="13"/>
      <c r="M60" s="33" t="s">
        <v>304</v>
      </c>
      <c r="N60" s="28" t="s">
        <v>186</v>
      </c>
      <c r="O60" s="26"/>
      <c r="P60" s="13"/>
      <c r="Q60" s="33" t="s">
        <v>304</v>
      </c>
      <c r="R60" s="28" t="s">
        <v>186</v>
      </c>
      <c r="S60" s="26"/>
      <c r="T60" s="13"/>
      <c r="U60" s="33" t="s">
        <v>304</v>
      </c>
      <c r="V60" s="28" t="s">
        <v>186</v>
      </c>
      <c r="W60" s="26"/>
      <c r="X60" s="13"/>
      <c r="Y60" s="33">
        <v>343</v>
      </c>
      <c r="Z60" s="28" t="s">
        <v>186</v>
      </c>
    </row>
    <row r="61" spans="1:26" x14ac:dyDescent="0.25">
      <c r="A61" s="16"/>
      <c r="B61" s="19" t="s">
        <v>95</v>
      </c>
      <c r="C61" s="21" t="s">
        <v>186</v>
      </c>
      <c r="D61" s="22"/>
      <c r="E61" s="41" t="s">
        <v>304</v>
      </c>
      <c r="F61" s="24" t="s">
        <v>186</v>
      </c>
      <c r="G61" s="21"/>
      <c r="H61" s="22"/>
      <c r="I61" s="23">
        <v>4905</v>
      </c>
      <c r="J61" s="24" t="s">
        <v>186</v>
      </c>
      <c r="K61" s="21"/>
      <c r="L61" s="22"/>
      <c r="M61" s="41">
        <v>20</v>
      </c>
      <c r="N61" s="24" t="s">
        <v>186</v>
      </c>
      <c r="O61" s="21"/>
      <c r="P61" s="22"/>
      <c r="Q61" s="41">
        <v>20</v>
      </c>
      <c r="R61" s="24" t="s">
        <v>186</v>
      </c>
      <c r="S61" s="21"/>
      <c r="T61" s="22"/>
      <c r="U61" s="41" t="s">
        <v>304</v>
      </c>
      <c r="V61" s="24" t="s">
        <v>186</v>
      </c>
      <c r="W61" s="21"/>
      <c r="X61" s="22"/>
      <c r="Y61" s="23">
        <v>4945</v>
      </c>
      <c r="Z61" s="24" t="s">
        <v>186</v>
      </c>
    </row>
    <row r="62" spans="1:26" x14ac:dyDescent="0.25">
      <c r="A62" s="16"/>
      <c r="B62" s="25" t="s">
        <v>96</v>
      </c>
      <c r="C62" s="26" t="s">
        <v>186</v>
      </c>
      <c r="D62" s="13"/>
      <c r="E62" s="27">
        <v>4515</v>
      </c>
      <c r="F62" s="28" t="s">
        <v>186</v>
      </c>
      <c r="G62" s="26"/>
      <c r="H62" s="13"/>
      <c r="I62" s="33">
        <v>853</v>
      </c>
      <c r="J62" s="28" t="s">
        <v>186</v>
      </c>
      <c r="K62" s="26"/>
      <c r="L62" s="13"/>
      <c r="M62" s="33" t="s">
        <v>304</v>
      </c>
      <c r="N62" s="28" t="s">
        <v>186</v>
      </c>
      <c r="O62" s="26"/>
      <c r="P62" s="13"/>
      <c r="Q62" s="33">
        <v>98</v>
      </c>
      <c r="R62" s="28" t="s">
        <v>186</v>
      </c>
      <c r="S62" s="26"/>
      <c r="T62" s="13"/>
      <c r="U62" s="33" t="s">
        <v>304</v>
      </c>
      <c r="V62" s="28" t="s">
        <v>186</v>
      </c>
      <c r="W62" s="26"/>
      <c r="X62" s="13"/>
      <c r="Y62" s="27">
        <v>5466</v>
      </c>
      <c r="Z62" s="28" t="s">
        <v>186</v>
      </c>
    </row>
    <row r="63" spans="1:26" ht="25.5" x14ac:dyDescent="0.25">
      <c r="A63" s="16"/>
      <c r="B63" s="19" t="s">
        <v>387</v>
      </c>
      <c r="C63" s="21" t="s">
        <v>186</v>
      </c>
      <c r="D63" s="22"/>
      <c r="E63" s="41" t="s">
        <v>304</v>
      </c>
      <c r="F63" s="24" t="s">
        <v>186</v>
      </c>
      <c r="G63" s="21"/>
      <c r="H63" s="22"/>
      <c r="I63" s="41" t="s">
        <v>407</v>
      </c>
      <c r="J63" s="24" t="s">
        <v>308</v>
      </c>
      <c r="K63" s="21"/>
      <c r="L63" s="22"/>
      <c r="M63" s="41" t="s">
        <v>304</v>
      </c>
      <c r="N63" s="24" t="s">
        <v>186</v>
      </c>
      <c r="O63" s="21"/>
      <c r="P63" s="22"/>
      <c r="Q63" s="41">
        <v>87</v>
      </c>
      <c r="R63" s="24" t="s">
        <v>186</v>
      </c>
      <c r="S63" s="21"/>
      <c r="T63" s="22"/>
      <c r="U63" s="41" t="s">
        <v>304</v>
      </c>
      <c r="V63" s="24" t="s">
        <v>186</v>
      </c>
      <c r="W63" s="21"/>
      <c r="X63" s="22"/>
      <c r="Y63" s="41" t="s">
        <v>304</v>
      </c>
      <c r="Z63" s="24" t="s">
        <v>186</v>
      </c>
    </row>
    <row r="64" spans="1:26" ht="25.5" x14ac:dyDescent="0.25">
      <c r="A64" s="16"/>
      <c r="B64" s="25" t="s">
        <v>408</v>
      </c>
      <c r="C64" s="26" t="s">
        <v>186</v>
      </c>
      <c r="D64" s="13"/>
      <c r="E64" s="33" t="s">
        <v>304</v>
      </c>
      <c r="F64" s="28" t="s">
        <v>186</v>
      </c>
      <c r="G64" s="26"/>
      <c r="H64" s="13"/>
      <c r="I64" s="33">
        <v>122</v>
      </c>
      <c r="J64" s="28" t="s">
        <v>186</v>
      </c>
      <c r="K64" s="26"/>
      <c r="L64" s="13"/>
      <c r="M64" s="33" t="s">
        <v>304</v>
      </c>
      <c r="N64" s="28" t="s">
        <v>186</v>
      </c>
      <c r="O64" s="26"/>
      <c r="P64" s="13"/>
      <c r="Q64" s="33" t="s">
        <v>304</v>
      </c>
      <c r="R64" s="28" t="s">
        <v>186</v>
      </c>
      <c r="S64" s="26"/>
      <c r="T64" s="13"/>
      <c r="U64" s="33" t="s">
        <v>304</v>
      </c>
      <c r="V64" s="28" t="s">
        <v>186</v>
      </c>
      <c r="W64" s="26"/>
      <c r="X64" s="13"/>
      <c r="Y64" s="33">
        <v>122</v>
      </c>
      <c r="Z64" s="28" t="s">
        <v>186</v>
      </c>
    </row>
    <row r="65" spans="1:26" ht="15.75" thickBot="1" x14ac:dyDescent="0.3">
      <c r="A65" s="16"/>
      <c r="B65" s="19" t="s">
        <v>389</v>
      </c>
      <c r="C65" s="21" t="s">
        <v>186</v>
      </c>
      <c r="D65" s="22"/>
      <c r="E65" s="41" t="s">
        <v>409</v>
      </c>
      <c r="F65" s="24" t="s">
        <v>308</v>
      </c>
      <c r="G65" s="21"/>
      <c r="H65" s="22"/>
      <c r="I65" s="41">
        <v>284</v>
      </c>
      <c r="J65" s="24" t="s">
        <v>186</v>
      </c>
      <c r="K65" s="21"/>
      <c r="L65" s="22"/>
      <c r="M65" s="41" t="s">
        <v>410</v>
      </c>
      <c r="N65" s="24" t="s">
        <v>308</v>
      </c>
      <c r="O65" s="21"/>
      <c r="P65" s="22"/>
      <c r="Q65" s="41" t="s">
        <v>411</v>
      </c>
      <c r="R65" s="24" t="s">
        <v>308</v>
      </c>
      <c r="S65" s="21"/>
      <c r="T65" s="22"/>
      <c r="U65" s="41" t="s">
        <v>304</v>
      </c>
      <c r="V65" s="24" t="s">
        <v>186</v>
      </c>
      <c r="W65" s="21"/>
      <c r="X65" s="22"/>
      <c r="Y65" s="41" t="s">
        <v>412</v>
      </c>
      <c r="Z65" s="24" t="s">
        <v>308</v>
      </c>
    </row>
    <row r="66" spans="1:26" x14ac:dyDescent="0.25">
      <c r="A66" s="16"/>
      <c r="B66" s="29"/>
      <c r="C66" s="29" t="s">
        <v>186</v>
      </c>
      <c r="D66" s="30"/>
      <c r="E66" s="30"/>
      <c r="F66" s="29"/>
      <c r="G66" s="29"/>
      <c r="H66" s="30"/>
      <c r="I66" s="30"/>
      <c r="J66" s="29"/>
      <c r="K66" s="29"/>
      <c r="L66" s="30"/>
      <c r="M66" s="30"/>
      <c r="N66" s="29"/>
      <c r="O66" s="29"/>
      <c r="P66" s="30"/>
      <c r="Q66" s="30"/>
      <c r="R66" s="29"/>
      <c r="S66" s="29"/>
      <c r="T66" s="30"/>
      <c r="U66" s="30"/>
      <c r="V66" s="29"/>
      <c r="W66" s="29"/>
      <c r="X66" s="30"/>
      <c r="Y66" s="30"/>
      <c r="Z66" s="29"/>
    </row>
    <row r="67" spans="1:26" x14ac:dyDescent="0.25">
      <c r="A67" s="16"/>
      <c r="B67" s="43" t="s">
        <v>392</v>
      </c>
      <c r="C67" s="26" t="s">
        <v>186</v>
      </c>
      <c r="D67" s="13"/>
      <c r="E67" s="33" t="s">
        <v>413</v>
      </c>
      <c r="F67" s="28" t="s">
        <v>308</v>
      </c>
      <c r="G67" s="26"/>
      <c r="H67" s="13"/>
      <c r="I67" s="27">
        <v>18120</v>
      </c>
      <c r="J67" s="28" t="s">
        <v>186</v>
      </c>
      <c r="K67" s="26"/>
      <c r="L67" s="13"/>
      <c r="M67" s="33">
        <v>443</v>
      </c>
      <c r="N67" s="28" t="s">
        <v>186</v>
      </c>
      <c r="O67" s="26"/>
      <c r="P67" s="13"/>
      <c r="Q67" s="33" t="s">
        <v>414</v>
      </c>
      <c r="R67" s="28" t="s">
        <v>308</v>
      </c>
      <c r="S67" s="26"/>
      <c r="T67" s="13"/>
      <c r="U67" s="33" t="s">
        <v>304</v>
      </c>
      <c r="V67" s="28" t="s">
        <v>186</v>
      </c>
      <c r="W67" s="26"/>
      <c r="X67" s="13"/>
      <c r="Y67" s="27">
        <v>13581</v>
      </c>
      <c r="Z67" s="28" t="s">
        <v>186</v>
      </c>
    </row>
    <row r="68" spans="1:26" x14ac:dyDescent="0.25">
      <c r="A68" s="16"/>
      <c r="B68" s="19" t="s">
        <v>394</v>
      </c>
      <c r="C68" s="21" t="s">
        <v>186</v>
      </c>
      <c r="D68" s="22"/>
      <c r="E68" s="41" t="s">
        <v>395</v>
      </c>
      <c r="F68" s="24" t="s">
        <v>308</v>
      </c>
      <c r="G68" s="21"/>
      <c r="H68" s="22"/>
      <c r="I68" s="23">
        <v>3058</v>
      </c>
      <c r="J68" s="24" t="s">
        <v>186</v>
      </c>
      <c r="K68" s="21"/>
      <c r="L68" s="22"/>
      <c r="M68" s="41" t="s">
        <v>304</v>
      </c>
      <c r="N68" s="24" t="s">
        <v>186</v>
      </c>
      <c r="O68" s="21"/>
      <c r="P68" s="22"/>
      <c r="Q68" s="41" t="s">
        <v>304</v>
      </c>
      <c r="R68" s="24" t="s">
        <v>186</v>
      </c>
      <c r="S68" s="21"/>
      <c r="T68" s="22"/>
      <c r="U68" s="41" t="s">
        <v>304</v>
      </c>
      <c r="V68" s="24" t="s">
        <v>186</v>
      </c>
      <c r="W68" s="21"/>
      <c r="X68" s="22"/>
      <c r="Y68" s="41" t="s">
        <v>304</v>
      </c>
      <c r="Z68" s="24" t="s">
        <v>186</v>
      </c>
    </row>
    <row r="69" spans="1:26" x14ac:dyDescent="0.25">
      <c r="A69" s="16"/>
      <c r="B69" s="25" t="s">
        <v>100</v>
      </c>
      <c r="C69" s="26" t="s">
        <v>186</v>
      </c>
      <c r="D69" s="13"/>
      <c r="E69" s="33" t="s">
        <v>415</v>
      </c>
      <c r="F69" s="28" t="s">
        <v>308</v>
      </c>
      <c r="G69" s="26"/>
      <c r="H69" s="13"/>
      <c r="I69" s="27">
        <v>10305</v>
      </c>
      <c r="J69" s="28" t="s">
        <v>186</v>
      </c>
      <c r="K69" s="26"/>
      <c r="L69" s="13"/>
      <c r="M69" s="33" t="s">
        <v>304</v>
      </c>
      <c r="N69" s="28" t="s">
        <v>186</v>
      </c>
      <c r="O69" s="26"/>
      <c r="P69" s="13"/>
      <c r="Q69" s="33">
        <v>4</v>
      </c>
      <c r="R69" s="28" t="s">
        <v>186</v>
      </c>
      <c r="S69" s="26"/>
      <c r="T69" s="13"/>
      <c r="U69" s="33" t="s">
        <v>304</v>
      </c>
      <c r="V69" s="28" t="s">
        <v>186</v>
      </c>
      <c r="W69" s="26"/>
      <c r="X69" s="13"/>
      <c r="Y69" s="27">
        <v>10266</v>
      </c>
      <c r="Z69" s="28" t="s">
        <v>186</v>
      </c>
    </row>
    <row r="70" spans="1:26" ht="25.5" x14ac:dyDescent="0.25">
      <c r="A70" s="16"/>
      <c r="B70" s="19" t="s">
        <v>101</v>
      </c>
      <c r="C70" s="21" t="s">
        <v>186</v>
      </c>
      <c r="D70" s="22"/>
      <c r="E70" s="23">
        <v>3152</v>
      </c>
      <c r="F70" s="24" t="s">
        <v>186</v>
      </c>
      <c r="G70" s="21"/>
      <c r="H70" s="22"/>
      <c r="I70" s="41" t="s">
        <v>304</v>
      </c>
      <c r="J70" s="24" t="s">
        <v>186</v>
      </c>
      <c r="K70" s="21"/>
      <c r="L70" s="22"/>
      <c r="M70" s="41" t="s">
        <v>304</v>
      </c>
      <c r="N70" s="24" t="s">
        <v>186</v>
      </c>
      <c r="O70" s="21"/>
      <c r="P70" s="22"/>
      <c r="Q70" s="41" t="s">
        <v>304</v>
      </c>
      <c r="R70" s="24" t="s">
        <v>186</v>
      </c>
      <c r="S70" s="21"/>
      <c r="T70" s="22"/>
      <c r="U70" s="41" t="s">
        <v>304</v>
      </c>
      <c r="V70" s="24" t="s">
        <v>186</v>
      </c>
      <c r="W70" s="21"/>
      <c r="X70" s="22"/>
      <c r="Y70" s="23">
        <v>3152</v>
      </c>
      <c r="Z70" s="24" t="s">
        <v>186</v>
      </c>
    </row>
    <row r="71" spans="1:26" ht="26.25" thickBot="1" x14ac:dyDescent="0.3">
      <c r="A71" s="16"/>
      <c r="B71" s="25" t="s">
        <v>102</v>
      </c>
      <c r="C71" s="26" t="s">
        <v>186</v>
      </c>
      <c r="D71" s="13"/>
      <c r="E71" s="33" t="s">
        <v>356</v>
      </c>
      <c r="F71" s="28" t="s">
        <v>308</v>
      </c>
      <c r="G71" s="26"/>
      <c r="H71" s="13"/>
      <c r="I71" s="33" t="s">
        <v>304</v>
      </c>
      <c r="J71" s="28" t="s">
        <v>186</v>
      </c>
      <c r="K71" s="26"/>
      <c r="L71" s="13"/>
      <c r="M71" s="33" t="s">
        <v>304</v>
      </c>
      <c r="N71" s="28" t="s">
        <v>186</v>
      </c>
      <c r="O71" s="26"/>
      <c r="P71" s="13"/>
      <c r="Q71" s="33" t="s">
        <v>304</v>
      </c>
      <c r="R71" s="28" t="s">
        <v>186</v>
      </c>
      <c r="S71" s="26"/>
      <c r="T71" s="13"/>
      <c r="U71" s="33" t="s">
        <v>304</v>
      </c>
      <c r="V71" s="28" t="s">
        <v>186</v>
      </c>
      <c r="W71" s="26"/>
      <c r="X71" s="13"/>
      <c r="Y71" s="33" t="s">
        <v>356</v>
      </c>
      <c r="Z71" s="28" t="s">
        <v>308</v>
      </c>
    </row>
    <row r="72" spans="1:26" x14ac:dyDescent="0.25">
      <c r="A72" s="16"/>
      <c r="B72" s="29"/>
      <c r="C72" s="29" t="s">
        <v>186</v>
      </c>
      <c r="D72" s="30"/>
      <c r="E72" s="30"/>
      <c r="F72" s="29"/>
      <c r="G72" s="29"/>
      <c r="H72" s="30"/>
      <c r="I72" s="30"/>
      <c r="J72" s="29"/>
      <c r="K72" s="29"/>
      <c r="L72" s="30"/>
      <c r="M72" s="30"/>
      <c r="N72" s="29"/>
      <c r="O72" s="29"/>
      <c r="P72" s="30"/>
      <c r="Q72" s="30"/>
      <c r="R72" s="29"/>
      <c r="S72" s="29"/>
      <c r="T72" s="30"/>
      <c r="U72" s="30"/>
      <c r="V72" s="29"/>
      <c r="W72" s="29"/>
      <c r="X72" s="30"/>
      <c r="Y72" s="30"/>
      <c r="Z72" s="29"/>
    </row>
    <row r="73" spans="1:26" ht="25.5" x14ac:dyDescent="0.25">
      <c r="A73" s="16"/>
      <c r="B73" s="31" t="s">
        <v>397</v>
      </c>
      <c r="C73" s="21" t="s">
        <v>186</v>
      </c>
      <c r="D73" s="22"/>
      <c r="E73" s="41" t="s">
        <v>416</v>
      </c>
      <c r="F73" s="24" t="s">
        <v>308</v>
      </c>
      <c r="G73" s="21"/>
      <c r="H73" s="22"/>
      <c r="I73" s="23">
        <v>4757</v>
      </c>
      <c r="J73" s="24" t="s">
        <v>186</v>
      </c>
      <c r="K73" s="21"/>
      <c r="L73" s="22"/>
      <c r="M73" s="41">
        <v>443</v>
      </c>
      <c r="N73" s="24" t="s">
        <v>186</v>
      </c>
      <c r="O73" s="21"/>
      <c r="P73" s="22"/>
      <c r="Q73" s="41" t="s">
        <v>417</v>
      </c>
      <c r="R73" s="24" t="s">
        <v>308</v>
      </c>
      <c r="S73" s="21"/>
      <c r="T73" s="22"/>
      <c r="U73" s="41" t="s">
        <v>304</v>
      </c>
      <c r="V73" s="24" t="s">
        <v>186</v>
      </c>
      <c r="W73" s="21"/>
      <c r="X73" s="22"/>
      <c r="Y73" s="41">
        <v>258</v>
      </c>
      <c r="Z73" s="24" t="s">
        <v>186</v>
      </c>
    </row>
    <row r="74" spans="1:26" ht="15.75" thickBot="1" x14ac:dyDescent="0.3">
      <c r="A74" s="16"/>
      <c r="B74" s="25" t="s">
        <v>399</v>
      </c>
      <c r="C74" s="26" t="s">
        <v>186</v>
      </c>
      <c r="D74" s="13"/>
      <c r="E74" s="27">
        <v>4196</v>
      </c>
      <c r="F74" s="28" t="s">
        <v>186</v>
      </c>
      <c r="G74" s="26"/>
      <c r="H74" s="13"/>
      <c r="I74" s="33" t="s">
        <v>418</v>
      </c>
      <c r="J74" s="28" t="s">
        <v>308</v>
      </c>
      <c r="K74" s="26"/>
      <c r="L74" s="13"/>
      <c r="M74" s="33" t="s">
        <v>304</v>
      </c>
      <c r="N74" s="28" t="s">
        <v>186</v>
      </c>
      <c r="O74" s="26"/>
      <c r="P74" s="13"/>
      <c r="Q74" s="33" t="s">
        <v>304</v>
      </c>
      <c r="R74" s="28" t="s">
        <v>186</v>
      </c>
      <c r="S74" s="26"/>
      <c r="T74" s="13"/>
      <c r="U74" s="33" t="s">
        <v>419</v>
      </c>
      <c r="V74" s="28" t="s">
        <v>308</v>
      </c>
      <c r="W74" s="26"/>
      <c r="X74" s="13"/>
      <c r="Y74" s="33" t="s">
        <v>304</v>
      </c>
      <c r="Z74" s="28" t="s">
        <v>186</v>
      </c>
    </row>
    <row r="75" spans="1:26" x14ac:dyDescent="0.25">
      <c r="A75" s="16"/>
      <c r="B75" s="29"/>
      <c r="C75" s="29" t="s">
        <v>186</v>
      </c>
      <c r="D75" s="30"/>
      <c r="E75" s="30"/>
      <c r="F75" s="29"/>
      <c r="G75" s="29"/>
      <c r="H75" s="30"/>
      <c r="I75" s="30"/>
      <c r="J75" s="29"/>
      <c r="K75" s="29"/>
      <c r="L75" s="30"/>
      <c r="M75" s="30"/>
      <c r="N75" s="29"/>
      <c r="O75" s="29"/>
      <c r="P75" s="30"/>
      <c r="Q75" s="30"/>
      <c r="R75" s="29"/>
      <c r="S75" s="29"/>
      <c r="T75" s="30"/>
      <c r="U75" s="30"/>
      <c r="V75" s="29"/>
      <c r="W75" s="29"/>
      <c r="X75" s="30"/>
      <c r="Y75" s="30"/>
      <c r="Z75" s="29"/>
    </row>
    <row r="76" spans="1:26" x14ac:dyDescent="0.25">
      <c r="A76" s="16"/>
      <c r="B76" s="31" t="s">
        <v>103</v>
      </c>
      <c r="C76" s="21" t="s">
        <v>186</v>
      </c>
      <c r="D76" s="22"/>
      <c r="E76" s="41" t="s">
        <v>420</v>
      </c>
      <c r="F76" s="24" t="s">
        <v>308</v>
      </c>
      <c r="G76" s="21"/>
      <c r="H76" s="22"/>
      <c r="I76" s="23">
        <v>4585</v>
      </c>
      <c r="J76" s="24" t="s">
        <v>186</v>
      </c>
      <c r="K76" s="21"/>
      <c r="L76" s="22"/>
      <c r="M76" s="41">
        <v>443</v>
      </c>
      <c r="N76" s="24" t="s">
        <v>186</v>
      </c>
      <c r="O76" s="21"/>
      <c r="P76" s="22"/>
      <c r="Q76" s="41" t="s">
        <v>417</v>
      </c>
      <c r="R76" s="24" t="s">
        <v>308</v>
      </c>
      <c r="S76" s="21"/>
      <c r="T76" s="22"/>
      <c r="U76" s="41" t="s">
        <v>419</v>
      </c>
      <c r="V76" s="24" t="s">
        <v>308</v>
      </c>
      <c r="W76" s="21"/>
      <c r="X76" s="22"/>
      <c r="Y76" s="41">
        <v>258</v>
      </c>
      <c r="Z76" s="24" t="s">
        <v>186</v>
      </c>
    </row>
    <row r="77" spans="1:26" ht="15.75" thickBot="1" x14ac:dyDescent="0.3">
      <c r="A77" s="16"/>
      <c r="B77" s="43" t="s">
        <v>104</v>
      </c>
      <c r="C77" s="26" t="s">
        <v>186</v>
      </c>
      <c r="D77" s="13"/>
      <c r="E77" s="33" t="s">
        <v>421</v>
      </c>
      <c r="F77" s="28" t="s">
        <v>308</v>
      </c>
      <c r="G77" s="26"/>
      <c r="H77" s="13"/>
      <c r="I77" s="33">
        <v>389</v>
      </c>
      <c r="J77" s="28" t="s">
        <v>186</v>
      </c>
      <c r="K77" s="26"/>
      <c r="L77" s="13"/>
      <c r="M77" s="33">
        <v>195</v>
      </c>
      <c r="N77" s="28" t="s">
        <v>186</v>
      </c>
      <c r="O77" s="26"/>
      <c r="P77" s="13"/>
      <c r="Q77" s="33" t="s">
        <v>422</v>
      </c>
      <c r="R77" s="28" t="s">
        <v>308</v>
      </c>
      <c r="S77" s="26"/>
      <c r="T77" s="13"/>
      <c r="U77" s="33" t="s">
        <v>304</v>
      </c>
      <c r="V77" s="28" t="s">
        <v>186</v>
      </c>
      <c r="W77" s="26"/>
      <c r="X77" s="13"/>
      <c r="Y77" s="33" t="s">
        <v>423</v>
      </c>
      <c r="Z77" s="28" t="s">
        <v>308</v>
      </c>
    </row>
    <row r="78" spans="1:26" x14ac:dyDescent="0.25">
      <c r="A78" s="16"/>
      <c r="B78" s="29"/>
      <c r="C78" s="29" t="s">
        <v>186</v>
      </c>
      <c r="D78" s="30"/>
      <c r="E78" s="30"/>
      <c r="F78" s="29"/>
      <c r="G78" s="29"/>
      <c r="H78" s="30"/>
      <c r="I78" s="30"/>
      <c r="J78" s="29"/>
      <c r="K78" s="29"/>
      <c r="L78" s="30"/>
      <c r="M78" s="30"/>
      <c r="N78" s="29"/>
      <c r="O78" s="29"/>
      <c r="P78" s="30"/>
      <c r="Q78" s="30"/>
      <c r="R78" s="29"/>
      <c r="S78" s="29"/>
      <c r="T78" s="30"/>
      <c r="U78" s="30"/>
      <c r="V78" s="29"/>
      <c r="W78" s="29"/>
      <c r="X78" s="30"/>
      <c r="Y78" s="30"/>
      <c r="Z78" s="29"/>
    </row>
    <row r="79" spans="1:26" ht="15.75" thickBot="1" x14ac:dyDescent="0.3">
      <c r="A79" s="16"/>
      <c r="B79" s="19" t="s">
        <v>105</v>
      </c>
      <c r="C79" s="21" t="s">
        <v>186</v>
      </c>
      <c r="D79" s="22" t="s">
        <v>187</v>
      </c>
      <c r="E79" s="23">
        <v>1107</v>
      </c>
      <c r="F79" s="24" t="s">
        <v>186</v>
      </c>
      <c r="G79" s="21"/>
      <c r="H79" s="22" t="s">
        <v>187</v>
      </c>
      <c r="I79" s="23">
        <v>4196</v>
      </c>
      <c r="J79" s="24" t="s">
        <v>186</v>
      </c>
      <c r="K79" s="21"/>
      <c r="L79" s="22" t="s">
        <v>187</v>
      </c>
      <c r="M79" s="41">
        <v>248</v>
      </c>
      <c r="N79" s="24" t="s">
        <v>186</v>
      </c>
      <c r="O79" s="21"/>
      <c r="P79" s="22" t="s">
        <v>187</v>
      </c>
      <c r="Q79" s="41" t="s">
        <v>424</v>
      </c>
      <c r="R79" s="24" t="s">
        <v>308</v>
      </c>
      <c r="S79" s="21"/>
      <c r="T79" s="22" t="s">
        <v>187</v>
      </c>
      <c r="U79" s="41" t="s">
        <v>419</v>
      </c>
      <c r="V79" s="24" t="s">
        <v>308</v>
      </c>
      <c r="W79" s="21"/>
      <c r="X79" s="22" t="s">
        <v>187</v>
      </c>
      <c r="Y79" s="23">
        <v>1107</v>
      </c>
      <c r="Z79" s="24" t="s">
        <v>186</v>
      </c>
    </row>
    <row r="80" spans="1:26" ht="15.75" thickTop="1" x14ac:dyDescent="0.25">
      <c r="A80" s="16"/>
      <c r="B80" s="29"/>
      <c r="C80" s="29" t="s">
        <v>186</v>
      </c>
      <c r="D80" s="32"/>
      <c r="E80" s="32"/>
      <c r="F80" s="29"/>
      <c r="G80" s="29"/>
      <c r="H80" s="32"/>
      <c r="I80" s="32"/>
      <c r="J80" s="29"/>
      <c r="K80" s="29"/>
      <c r="L80" s="32"/>
      <c r="M80" s="32"/>
      <c r="N80" s="29"/>
      <c r="O80" s="29"/>
      <c r="P80" s="32"/>
      <c r="Q80" s="32"/>
      <c r="R80" s="29"/>
      <c r="S80" s="29"/>
      <c r="T80" s="32"/>
      <c r="U80" s="32"/>
      <c r="V80" s="29"/>
      <c r="W80" s="29"/>
      <c r="X80" s="32"/>
      <c r="Y80" s="32"/>
      <c r="Z80" s="29"/>
    </row>
    <row r="81" spans="1:26" x14ac:dyDescent="0.25">
      <c r="A81" s="16"/>
      <c r="B81" s="25" t="s">
        <v>425</v>
      </c>
      <c r="C81" s="26" t="s">
        <v>186</v>
      </c>
      <c r="D81" s="4"/>
      <c r="E81" s="4"/>
      <c r="F81" s="4"/>
      <c r="G81" s="26"/>
      <c r="H81" s="4"/>
      <c r="I81" s="4"/>
      <c r="J81" s="4"/>
      <c r="K81" s="26"/>
      <c r="L81" s="4"/>
      <c r="M81" s="4"/>
      <c r="N81" s="4"/>
      <c r="O81" s="26"/>
      <c r="P81" s="4"/>
      <c r="Q81" s="4"/>
      <c r="R81" s="4"/>
      <c r="S81" s="26"/>
      <c r="T81" s="4"/>
      <c r="U81" s="4"/>
      <c r="V81" s="4"/>
      <c r="W81" s="26"/>
      <c r="X81" s="4"/>
      <c r="Y81" s="4"/>
      <c r="Z81" s="4"/>
    </row>
    <row r="82" spans="1:26" ht="26.25" thickBot="1" x14ac:dyDescent="0.3">
      <c r="A82" s="16"/>
      <c r="B82" s="31" t="s">
        <v>108</v>
      </c>
      <c r="C82" s="21" t="s">
        <v>186</v>
      </c>
      <c r="D82" s="22"/>
      <c r="E82" s="41" t="s">
        <v>304</v>
      </c>
      <c r="F82" s="24" t="s">
        <v>186</v>
      </c>
      <c r="G82" s="21"/>
      <c r="H82" s="22"/>
      <c r="I82" s="41" t="s">
        <v>304</v>
      </c>
      <c r="J82" s="24" t="s">
        <v>186</v>
      </c>
      <c r="K82" s="21"/>
      <c r="L82" s="22"/>
      <c r="M82" s="41" t="s">
        <v>304</v>
      </c>
      <c r="N82" s="24" t="s">
        <v>186</v>
      </c>
      <c r="O82" s="21"/>
      <c r="P82" s="22"/>
      <c r="Q82" s="41">
        <v>697</v>
      </c>
      <c r="R82" s="24" t="s">
        <v>186</v>
      </c>
      <c r="S82" s="21"/>
      <c r="T82" s="22"/>
      <c r="U82" s="41" t="s">
        <v>304</v>
      </c>
      <c r="V82" s="24" t="s">
        <v>186</v>
      </c>
      <c r="W82" s="21"/>
      <c r="X82" s="22"/>
      <c r="Y82" s="41">
        <v>697</v>
      </c>
      <c r="Z82" s="24" t="s">
        <v>186</v>
      </c>
    </row>
    <row r="83" spans="1:26" x14ac:dyDescent="0.25">
      <c r="A83" s="16"/>
      <c r="B83" s="29"/>
      <c r="C83" s="29" t="s">
        <v>186</v>
      </c>
      <c r="D83" s="30"/>
      <c r="E83" s="30"/>
      <c r="F83" s="29"/>
      <c r="G83" s="29"/>
      <c r="H83" s="30"/>
      <c r="I83" s="30"/>
      <c r="J83" s="29"/>
      <c r="K83" s="29"/>
      <c r="L83" s="30"/>
      <c r="M83" s="30"/>
      <c r="N83" s="29"/>
      <c r="O83" s="29"/>
      <c r="P83" s="30"/>
      <c r="Q83" s="30"/>
      <c r="R83" s="29"/>
      <c r="S83" s="29"/>
      <c r="T83" s="30"/>
      <c r="U83" s="30"/>
      <c r="V83" s="29"/>
      <c r="W83" s="29"/>
      <c r="X83" s="30"/>
      <c r="Y83" s="30"/>
      <c r="Z83" s="29"/>
    </row>
    <row r="84" spans="1:26" ht="15.75" thickBot="1" x14ac:dyDescent="0.3">
      <c r="A84" s="16"/>
      <c r="B84" s="25" t="s">
        <v>404</v>
      </c>
      <c r="C84" s="26" t="s">
        <v>186</v>
      </c>
      <c r="D84" s="13" t="s">
        <v>187</v>
      </c>
      <c r="E84" s="27">
        <v>1107</v>
      </c>
      <c r="F84" s="28" t="s">
        <v>186</v>
      </c>
      <c r="G84" s="26"/>
      <c r="H84" s="13" t="s">
        <v>187</v>
      </c>
      <c r="I84" s="27">
        <v>4196</v>
      </c>
      <c r="J84" s="28" t="s">
        <v>186</v>
      </c>
      <c r="K84" s="26"/>
      <c r="L84" s="13" t="s">
        <v>187</v>
      </c>
      <c r="M84" s="33">
        <v>248</v>
      </c>
      <c r="N84" s="28" t="s">
        <v>186</v>
      </c>
      <c r="O84" s="26"/>
      <c r="P84" s="13" t="s">
        <v>187</v>
      </c>
      <c r="Q84" s="33">
        <v>277</v>
      </c>
      <c r="R84" s="28" t="s">
        <v>186</v>
      </c>
      <c r="S84" s="26"/>
      <c r="T84" s="13" t="s">
        <v>187</v>
      </c>
      <c r="U84" s="33" t="s">
        <v>419</v>
      </c>
      <c r="V84" s="28" t="s">
        <v>308</v>
      </c>
      <c r="W84" s="26"/>
      <c r="X84" s="13" t="s">
        <v>187</v>
      </c>
      <c r="Y84" s="27">
        <v>1804</v>
      </c>
      <c r="Z84" s="28" t="s">
        <v>186</v>
      </c>
    </row>
    <row r="85" spans="1:26" ht="15.75" thickTop="1" x14ac:dyDescent="0.25">
      <c r="A85" s="16"/>
      <c r="B85" s="29"/>
      <c r="C85" s="29" t="s">
        <v>186</v>
      </c>
      <c r="D85" s="32"/>
      <c r="E85" s="32"/>
      <c r="F85" s="29"/>
      <c r="G85" s="29"/>
      <c r="H85" s="32"/>
      <c r="I85" s="32"/>
      <c r="J85" s="29"/>
      <c r="K85" s="29"/>
      <c r="L85" s="32"/>
      <c r="M85" s="32"/>
      <c r="N85" s="29"/>
      <c r="O85" s="29"/>
      <c r="P85" s="32"/>
      <c r="Q85" s="32"/>
      <c r="R85" s="29"/>
      <c r="S85" s="29"/>
      <c r="T85" s="32"/>
      <c r="U85" s="32"/>
      <c r="V85" s="29"/>
      <c r="W85" s="29"/>
      <c r="X85" s="32"/>
      <c r="Y85" s="32"/>
      <c r="Z85" s="29"/>
    </row>
    <row r="86" spans="1:26" x14ac:dyDescent="0.25">
      <c r="A86" s="16"/>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6"/>
      <c r="B87" s="66" t="s">
        <v>370</v>
      </c>
      <c r="C87" s="66"/>
      <c r="D87" s="66"/>
      <c r="E87" s="66"/>
      <c r="F87" s="66"/>
      <c r="G87" s="66"/>
      <c r="H87" s="66"/>
      <c r="I87" s="66"/>
      <c r="J87" s="66"/>
      <c r="K87" s="66"/>
      <c r="L87" s="66"/>
      <c r="M87" s="66"/>
      <c r="N87" s="66"/>
      <c r="O87" s="66"/>
      <c r="P87" s="66"/>
      <c r="Q87" s="66"/>
      <c r="R87" s="66"/>
      <c r="S87" s="66"/>
      <c r="T87" s="66"/>
      <c r="U87" s="66"/>
      <c r="V87" s="66"/>
      <c r="W87" s="66"/>
      <c r="X87" s="66"/>
      <c r="Y87" s="66"/>
      <c r="Z87" s="66"/>
    </row>
    <row r="88" spans="1:26" x14ac:dyDescent="0.25">
      <c r="A88" s="16"/>
      <c r="B88" s="66" t="s">
        <v>426</v>
      </c>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x14ac:dyDescent="0.25">
      <c r="A89" s="16"/>
      <c r="B89" s="66" t="s">
        <v>372</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x14ac:dyDescent="0.25">
      <c r="A90" s="16"/>
      <c r="B90" s="46"/>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16"/>
      <c r="B91" s="4"/>
      <c r="C91" s="4"/>
      <c r="D91" s="4"/>
      <c r="E91" s="4"/>
      <c r="F91" s="4"/>
      <c r="G91" s="4"/>
      <c r="H91" s="4"/>
      <c r="I91" s="4"/>
      <c r="J91" s="4"/>
      <c r="K91" s="4"/>
      <c r="L91" s="4"/>
      <c r="M91" s="4"/>
      <c r="N91" s="4"/>
      <c r="O91" s="4"/>
      <c r="P91" s="4"/>
      <c r="Q91" s="4"/>
      <c r="R91" s="4"/>
      <c r="S91" s="4"/>
      <c r="T91" s="4"/>
      <c r="U91" s="4"/>
      <c r="V91" s="4"/>
      <c r="W91" s="4"/>
      <c r="X91" s="4"/>
      <c r="Y91" s="4"/>
      <c r="Z91" s="4"/>
    </row>
    <row r="92" spans="1:26" x14ac:dyDescent="0.25">
      <c r="A92" s="16"/>
      <c r="B92" s="34"/>
      <c r="C92" s="34" t="s">
        <v>186</v>
      </c>
      <c r="D92" s="58" t="s">
        <v>373</v>
      </c>
      <c r="E92" s="58"/>
      <c r="F92" s="34"/>
      <c r="G92" s="34"/>
      <c r="H92" s="58" t="s">
        <v>376</v>
      </c>
      <c r="I92" s="58"/>
      <c r="J92" s="34"/>
      <c r="K92" s="34"/>
      <c r="L92" s="58" t="s">
        <v>378</v>
      </c>
      <c r="M92" s="58"/>
      <c r="N92" s="34"/>
      <c r="O92" s="34"/>
      <c r="P92" s="58" t="s">
        <v>380</v>
      </c>
      <c r="Q92" s="58"/>
      <c r="R92" s="34"/>
      <c r="S92" s="34"/>
      <c r="T92" s="58" t="s">
        <v>381</v>
      </c>
      <c r="U92" s="58"/>
      <c r="V92" s="34"/>
      <c r="W92" s="34"/>
      <c r="X92" s="58" t="s">
        <v>385</v>
      </c>
      <c r="Y92" s="58"/>
      <c r="Z92" s="34"/>
    </row>
    <row r="93" spans="1:26" x14ac:dyDescent="0.25">
      <c r="A93" s="16"/>
      <c r="B93" s="34"/>
      <c r="C93" s="34"/>
      <c r="D93" s="58" t="s">
        <v>374</v>
      </c>
      <c r="E93" s="58"/>
      <c r="F93" s="34"/>
      <c r="G93" s="34"/>
      <c r="H93" s="58" t="s">
        <v>374</v>
      </c>
      <c r="I93" s="58"/>
      <c r="J93" s="34"/>
      <c r="K93" s="34"/>
      <c r="L93" s="58" t="s">
        <v>379</v>
      </c>
      <c r="M93" s="58"/>
      <c r="N93" s="34"/>
      <c r="O93" s="34"/>
      <c r="P93" s="58" t="s">
        <v>378</v>
      </c>
      <c r="Q93" s="58"/>
      <c r="R93" s="34"/>
      <c r="S93" s="34"/>
      <c r="T93" s="58" t="s">
        <v>382</v>
      </c>
      <c r="U93" s="58"/>
      <c r="V93" s="34"/>
      <c r="W93" s="34"/>
      <c r="X93" s="58"/>
      <c r="Y93" s="58"/>
      <c r="Z93" s="34"/>
    </row>
    <row r="94" spans="1:26" x14ac:dyDescent="0.25">
      <c r="A94" s="16"/>
      <c r="B94" s="34"/>
      <c r="C94" s="34"/>
      <c r="D94" s="58" t="s">
        <v>375</v>
      </c>
      <c r="E94" s="58"/>
      <c r="F94" s="34"/>
      <c r="G94" s="34"/>
      <c r="H94" s="58" t="s">
        <v>377</v>
      </c>
      <c r="I94" s="58"/>
      <c r="J94" s="34"/>
      <c r="K94" s="34"/>
      <c r="L94" s="58"/>
      <c r="M94" s="58"/>
      <c r="N94" s="34"/>
      <c r="O94" s="34"/>
      <c r="P94" s="58" t="s">
        <v>379</v>
      </c>
      <c r="Q94" s="58"/>
      <c r="R94" s="34"/>
      <c r="S94" s="34"/>
      <c r="T94" s="58" t="s">
        <v>383</v>
      </c>
      <c r="U94" s="58"/>
      <c r="V94" s="34"/>
      <c r="W94" s="34"/>
      <c r="X94" s="58"/>
      <c r="Y94" s="58"/>
      <c r="Z94" s="34"/>
    </row>
    <row r="95" spans="1:26" ht="15.75" thickBot="1" x14ac:dyDescent="0.3">
      <c r="A95" s="16"/>
      <c r="B95" s="34"/>
      <c r="C95" s="34"/>
      <c r="D95" s="51"/>
      <c r="E95" s="51"/>
      <c r="F95" s="34"/>
      <c r="G95" s="34"/>
      <c r="H95" s="51"/>
      <c r="I95" s="51"/>
      <c r="J95" s="34"/>
      <c r="K95" s="34"/>
      <c r="L95" s="51"/>
      <c r="M95" s="51"/>
      <c r="N95" s="34"/>
      <c r="O95" s="34"/>
      <c r="P95" s="51"/>
      <c r="Q95" s="51"/>
      <c r="R95" s="34"/>
      <c r="S95" s="34"/>
      <c r="T95" s="51" t="s">
        <v>384</v>
      </c>
      <c r="U95" s="51"/>
      <c r="V95" s="34"/>
      <c r="W95" s="34"/>
      <c r="X95" s="51"/>
      <c r="Y95" s="51"/>
      <c r="Z95" s="34"/>
    </row>
    <row r="96" spans="1:26" x14ac:dyDescent="0.25">
      <c r="A96" s="16"/>
      <c r="B96" s="19" t="s">
        <v>91</v>
      </c>
      <c r="C96" s="21" t="s">
        <v>186</v>
      </c>
      <c r="D96" s="22" t="s">
        <v>187</v>
      </c>
      <c r="E96" s="41" t="s">
        <v>304</v>
      </c>
      <c r="F96" s="24" t="s">
        <v>186</v>
      </c>
      <c r="G96" s="21"/>
      <c r="H96" s="22" t="s">
        <v>187</v>
      </c>
      <c r="I96" s="23">
        <v>401351</v>
      </c>
      <c r="J96" s="24" t="s">
        <v>186</v>
      </c>
      <c r="K96" s="21"/>
      <c r="L96" s="22" t="s">
        <v>187</v>
      </c>
      <c r="M96" s="23">
        <v>24686</v>
      </c>
      <c r="N96" s="24" t="s">
        <v>186</v>
      </c>
      <c r="O96" s="21"/>
      <c r="P96" s="22" t="s">
        <v>187</v>
      </c>
      <c r="Q96" s="23">
        <v>102975</v>
      </c>
      <c r="R96" s="24" t="s">
        <v>186</v>
      </c>
      <c r="S96" s="21"/>
      <c r="T96" s="22" t="s">
        <v>187</v>
      </c>
      <c r="U96" s="41" t="s">
        <v>304</v>
      </c>
      <c r="V96" s="24" t="s">
        <v>186</v>
      </c>
      <c r="W96" s="21"/>
      <c r="X96" s="22" t="s">
        <v>187</v>
      </c>
      <c r="Y96" s="23">
        <v>529012</v>
      </c>
      <c r="Z96" s="24" t="s">
        <v>186</v>
      </c>
    </row>
    <row r="97" spans="1:26" ht="25.5" x14ac:dyDescent="0.25">
      <c r="A97" s="16"/>
      <c r="B97" s="25" t="s">
        <v>92</v>
      </c>
      <c r="C97" s="26" t="s">
        <v>186</v>
      </c>
      <c r="D97" s="13"/>
      <c r="E97" s="33" t="s">
        <v>304</v>
      </c>
      <c r="F97" s="28" t="s">
        <v>186</v>
      </c>
      <c r="G97" s="26"/>
      <c r="H97" s="13"/>
      <c r="I97" s="27">
        <v>191012</v>
      </c>
      <c r="J97" s="28" t="s">
        <v>186</v>
      </c>
      <c r="K97" s="26"/>
      <c r="L97" s="13"/>
      <c r="M97" s="27">
        <v>17719</v>
      </c>
      <c r="N97" s="28" t="s">
        <v>186</v>
      </c>
      <c r="O97" s="26"/>
      <c r="P97" s="13"/>
      <c r="Q97" s="27">
        <v>63058</v>
      </c>
      <c r="R97" s="28" t="s">
        <v>186</v>
      </c>
      <c r="S97" s="26"/>
      <c r="T97" s="13"/>
      <c r="U97" s="33" t="s">
        <v>304</v>
      </c>
      <c r="V97" s="28" t="s">
        <v>186</v>
      </c>
      <c r="W97" s="26"/>
      <c r="X97" s="13"/>
      <c r="Y97" s="27">
        <v>271789</v>
      </c>
      <c r="Z97" s="28" t="s">
        <v>186</v>
      </c>
    </row>
    <row r="98" spans="1:26" x14ac:dyDescent="0.25">
      <c r="A98" s="16"/>
      <c r="B98" s="19" t="s">
        <v>93</v>
      </c>
      <c r="C98" s="21" t="s">
        <v>186</v>
      </c>
      <c r="D98" s="22"/>
      <c r="E98" s="23">
        <v>6582</v>
      </c>
      <c r="F98" s="24" t="s">
        <v>186</v>
      </c>
      <c r="G98" s="21"/>
      <c r="H98" s="22"/>
      <c r="I98" s="23">
        <v>125874</v>
      </c>
      <c r="J98" s="24" t="s">
        <v>186</v>
      </c>
      <c r="K98" s="21"/>
      <c r="L98" s="22"/>
      <c r="M98" s="23">
        <v>4816</v>
      </c>
      <c r="N98" s="24" t="s">
        <v>186</v>
      </c>
      <c r="O98" s="21"/>
      <c r="P98" s="22"/>
      <c r="Q98" s="23">
        <v>29499</v>
      </c>
      <c r="R98" s="24" t="s">
        <v>186</v>
      </c>
      <c r="S98" s="21"/>
      <c r="T98" s="22"/>
      <c r="U98" s="41" t="s">
        <v>304</v>
      </c>
      <c r="V98" s="24" t="s">
        <v>186</v>
      </c>
      <c r="W98" s="21"/>
      <c r="X98" s="22"/>
      <c r="Y98" s="23">
        <v>166771</v>
      </c>
      <c r="Z98" s="24" t="s">
        <v>186</v>
      </c>
    </row>
    <row r="99" spans="1:26" x14ac:dyDescent="0.25">
      <c r="A99" s="16"/>
      <c r="B99" s="25" t="s">
        <v>94</v>
      </c>
      <c r="C99" s="26" t="s">
        <v>186</v>
      </c>
      <c r="D99" s="13"/>
      <c r="E99" s="33" t="s">
        <v>304</v>
      </c>
      <c r="F99" s="28" t="s">
        <v>186</v>
      </c>
      <c r="G99" s="26"/>
      <c r="H99" s="13"/>
      <c r="I99" s="27">
        <v>2936</v>
      </c>
      <c r="J99" s="28" t="s">
        <v>186</v>
      </c>
      <c r="K99" s="26"/>
      <c r="L99" s="13"/>
      <c r="M99" s="33">
        <v>62</v>
      </c>
      <c r="N99" s="28" t="s">
        <v>186</v>
      </c>
      <c r="O99" s="26"/>
      <c r="P99" s="13"/>
      <c r="Q99" s="27">
        <v>2546</v>
      </c>
      <c r="R99" s="28" t="s">
        <v>186</v>
      </c>
      <c r="S99" s="26"/>
      <c r="T99" s="13"/>
      <c r="U99" s="33" t="s">
        <v>304</v>
      </c>
      <c r="V99" s="28" t="s">
        <v>186</v>
      </c>
      <c r="W99" s="26"/>
      <c r="X99" s="13"/>
      <c r="Y99" s="27">
        <v>5544</v>
      </c>
      <c r="Z99" s="28" t="s">
        <v>186</v>
      </c>
    </row>
    <row r="100" spans="1:26" x14ac:dyDescent="0.25">
      <c r="A100" s="16"/>
      <c r="B100" s="19" t="s">
        <v>95</v>
      </c>
      <c r="C100" s="21" t="s">
        <v>186</v>
      </c>
      <c r="D100" s="22"/>
      <c r="E100" s="41" t="s">
        <v>304</v>
      </c>
      <c r="F100" s="24" t="s">
        <v>186</v>
      </c>
      <c r="G100" s="21"/>
      <c r="H100" s="22"/>
      <c r="I100" s="23">
        <v>16409</v>
      </c>
      <c r="J100" s="24" t="s">
        <v>186</v>
      </c>
      <c r="K100" s="21"/>
      <c r="L100" s="22"/>
      <c r="M100" s="41">
        <v>56</v>
      </c>
      <c r="N100" s="24" t="s">
        <v>186</v>
      </c>
      <c r="O100" s="21"/>
      <c r="P100" s="22"/>
      <c r="Q100" s="23">
        <v>1109</v>
      </c>
      <c r="R100" s="24" t="s">
        <v>186</v>
      </c>
      <c r="S100" s="21"/>
      <c r="T100" s="22"/>
      <c r="U100" s="41" t="s">
        <v>304</v>
      </c>
      <c r="V100" s="24" t="s">
        <v>186</v>
      </c>
      <c r="W100" s="21"/>
      <c r="X100" s="22"/>
      <c r="Y100" s="23">
        <v>17574</v>
      </c>
      <c r="Z100" s="24" t="s">
        <v>186</v>
      </c>
    </row>
    <row r="101" spans="1:26" x14ac:dyDescent="0.25">
      <c r="A101" s="16"/>
      <c r="B101" s="25" t="s">
        <v>96</v>
      </c>
      <c r="C101" s="26" t="s">
        <v>186</v>
      </c>
      <c r="D101" s="13"/>
      <c r="E101" s="27">
        <v>13544</v>
      </c>
      <c r="F101" s="28" t="s">
        <v>186</v>
      </c>
      <c r="G101" s="26"/>
      <c r="H101" s="13"/>
      <c r="I101" s="27">
        <v>2315</v>
      </c>
      <c r="J101" s="28" t="s">
        <v>186</v>
      </c>
      <c r="K101" s="26"/>
      <c r="L101" s="13"/>
      <c r="M101" s="33" t="s">
        <v>304</v>
      </c>
      <c r="N101" s="28" t="s">
        <v>186</v>
      </c>
      <c r="O101" s="26"/>
      <c r="P101" s="13"/>
      <c r="Q101" s="33">
        <v>700</v>
      </c>
      <c r="R101" s="28" t="s">
        <v>186</v>
      </c>
      <c r="S101" s="26"/>
      <c r="T101" s="13"/>
      <c r="U101" s="33" t="s">
        <v>304</v>
      </c>
      <c r="V101" s="28" t="s">
        <v>186</v>
      </c>
      <c r="W101" s="26"/>
      <c r="X101" s="13"/>
      <c r="Y101" s="27">
        <v>16559</v>
      </c>
      <c r="Z101" s="28" t="s">
        <v>186</v>
      </c>
    </row>
    <row r="102" spans="1:26" ht="25.5" x14ac:dyDescent="0.25">
      <c r="A102" s="16"/>
      <c r="B102" s="19" t="s">
        <v>387</v>
      </c>
      <c r="C102" s="21" t="s">
        <v>186</v>
      </c>
      <c r="D102" s="22"/>
      <c r="E102" s="41" t="s">
        <v>304</v>
      </c>
      <c r="F102" s="24" t="s">
        <v>186</v>
      </c>
      <c r="G102" s="21"/>
      <c r="H102" s="22"/>
      <c r="I102" s="41" t="s">
        <v>427</v>
      </c>
      <c r="J102" s="24" t="s">
        <v>308</v>
      </c>
      <c r="K102" s="21"/>
      <c r="L102" s="22"/>
      <c r="M102" s="41" t="s">
        <v>304</v>
      </c>
      <c r="N102" s="24" t="s">
        <v>186</v>
      </c>
      <c r="O102" s="21"/>
      <c r="P102" s="22"/>
      <c r="Q102" s="41">
        <v>261</v>
      </c>
      <c r="R102" s="24" t="s">
        <v>186</v>
      </c>
      <c r="S102" s="21"/>
      <c r="T102" s="22"/>
      <c r="U102" s="41" t="s">
        <v>304</v>
      </c>
      <c r="V102" s="24" t="s">
        <v>186</v>
      </c>
      <c r="W102" s="21"/>
      <c r="X102" s="22"/>
      <c r="Y102" s="41" t="s">
        <v>304</v>
      </c>
      <c r="Z102" s="24" t="s">
        <v>186</v>
      </c>
    </row>
    <row r="103" spans="1:26" ht="25.5" x14ac:dyDescent="0.25">
      <c r="A103" s="16"/>
      <c r="B103" s="25" t="s">
        <v>408</v>
      </c>
      <c r="C103" s="26" t="s">
        <v>186</v>
      </c>
      <c r="D103" s="13"/>
      <c r="E103" s="33" t="s">
        <v>304</v>
      </c>
      <c r="F103" s="28" t="s">
        <v>186</v>
      </c>
      <c r="G103" s="26"/>
      <c r="H103" s="13"/>
      <c r="I103" s="33">
        <v>63</v>
      </c>
      <c r="J103" s="28" t="s">
        <v>186</v>
      </c>
      <c r="K103" s="26"/>
      <c r="L103" s="13"/>
      <c r="M103" s="33" t="s">
        <v>304</v>
      </c>
      <c r="N103" s="28" t="s">
        <v>186</v>
      </c>
      <c r="O103" s="26"/>
      <c r="P103" s="13"/>
      <c r="Q103" s="33" t="s">
        <v>304</v>
      </c>
      <c r="R103" s="28" t="s">
        <v>186</v>
      </c>
      <c r="S103" s="26"/>
      <c r="T103" s="13"/>
      <c r="U103" s="33" t="s">
        <v>304</v>
      </c>
      <c r="V103" s="28" t="s">
        <v>186</v>
      </c>
      <c r="W103" s="26"/>
      <c r="X103" s="13"/>
      <c r="Y103" s="33">
        <v>63</v>
      </c>
      <c r="Z103" s="28" t="s">
        <v>186</v>
      </c>
    </row>
    <row r="104" spans="1:26" ht="15.75" thickBot="1" x14ac:dyDescent="0.3">
      <c r="A104" s="16"/>
      <c r="B104" s="19" t="s">
        <v>389</v>
      </c>
      <c r="C104" s="21" t="s">
        <v>186</v>
      </c>
      <c r="D104" s="22"/>
      <c r="E104" s="41" t="s">
        <v>428</v>
      </c>
      <c r="F104" s="24" t="s">
        <v>308</v>
      </c>
      <c r="G104" s="21"/>
      <c r="H104" s="22"/>
      <c r="I104" s="23">
        <v>2434</v>
      </c>
      <c r="J104" s="24" t="s">
        <v>186</v>
      </c>
      <c r="K104" s="21"/>
      <c r="L104" s="22"/>
      <c r="M104" s="41" t="s">
        <v>415</v>
      </c>
      <c r="N104" s="24" t="s">
        <v>308</v>
      </c>
      <c r="O104" s="21"/>
      <c r="P104" s="22"/>
      <c r="Q104" s="41">
        <v>752</v>
      </c>
      <c r="R104" s="24" t="s">
        <v>186</v>
      </c>
      <c r="S104" s="21"/>
      <c r="T104" s="22"/>
      <c r="U104" s="41" t="s">
        <v>304</v>
      </c>
      <c r="V104" s="24" t="s">
        <v>186</v>
      </c>
      <c r="W104" s="21"/>
      <c r="X104" s="22"/>
      <c r="Y104" s="23">
        <v>2926</v>
      </c>
      <c r="Z104" s="24" t="s">
        <v>186</v>
      </c>
    </row>
    <row r="105" spans="1:26" x14ac:dyDescent="0.25">
      <c r="A105" s="16"/>
      <c r="B105" s="29"/>
      <c r="C105" s="29" t="s">
        <v>186</v>
      </c>
      <c r="D105" s="30"/>
      <c r="E105" s="30"/>
      <c r="F105" s="29"/>
      <c r="G105" s="29"/>
      <c r="H105" s="30"/>
      <c r="I105" s="30"/>
      <c r="J105" s="29"/>
      <c r="K105" s="29"/>
      <c r="L105" s="30"/>
      <c r="M105" s="30"/>
      <c r="N105" s="29"/>
      <c r="O105" s="29"/>
      <c r="P105" s="30"/>
      <c r="Q105" s="30"/>
      <c r="R105" s="29"/>
      <c r="S105" s="29"/>
      <c r="T105" s="30"/>
      <c r="U105" s="30"/>
      <c r="V105" s="29"/>
      <c r="W105" s="29"/>
      <c r="X105" s="30"/>
      <c r="Y105" s="30"/>
      <c r="Z105" s="29"/>
    </row>
    <row r="106" spans="1:26" x14ac:dyDescent="0.25">
      <c r="A106" s="16"/>
      <c r="B106" s="43" t="s">
        <v>392</v>
      </c>
      <c r="C106" s="26" t="s">
        <v>186</v>
      </c>
      <c r="D106" s="13"/>
      <c r="E106" s="33" t="s">
        <v>429</v>
      </c>
      <c r="F106" s="28" t="s">
        <v>308</v>
      </c>
      <c r="G106" s="26"/>
      <c r="H106" s="13"/>
      <c r="I106" s="27">
        <v>60569</v>
      </c>
      <c r="J106" s="28" t="s">
        <v>186</v>
      </c>
      <c r="K106" s="26"/>
      <c r="L106" s="13"/>
      <c r="M106" s="27">
        <v>2076</v>
      </c>
      <c r="N106" s="28" t="s">
        <v>186</v>
      </c>
      <c r="O106" s="26"/>
      <c r="P106" s="13"/>
      <c r="Q106" s="27">
        <v>5050</v>
      </c>
      <c r="R106" s="28" t="s">
        <v>186</v>
      </c>
      <c r="S106" s="26"/>
      <c r="T106" s="13"/>
      <c r="U106" s="33" t="s">
        <v>304</v>
      </c>
      <c r="V106" s="28" t="s">
        <v>186</v>
      </c>
      <c r="W106" s="26"/>
      <c r="X106" s="13"/>
      <c r="Y106" s="27">
        <v>47786</v>
      </c>
      <c r="Z106" s="28" t="s">
        <v>186</v>
      </c>
    </row>
    <row r="107" spans="1:26" x14ac:dyDescent="0.25">
      <c r="A107" s="16"/>
      <c r="B107" s="19" t="s">
        <v>394</v>
      </c>
      <c r="C107" s="21" t="s">
        <v>186</v>
      </c>
      <c r="D107" s="22"/>
      <c r="E107" s="41" t="s">
        <v>430</v>
      </c>
      <c r="F107" s="24" t="s">
        <v>308</v>
      </c>
      <c r="G107" s="21"/>
      <c r="H107" s="22"/>
      <c r="I107" s="23">
        <v>9178</v>
      </c>
      <c r="J107" s="24" t="s">
        <v>186</v>
      </c>
      <c r="K107" s="21"/>
      <c r="L107" s="22"/>
      <c r="M107" s="41" t="s">
        <v>304</v>
      </c>
      <c r="N107" s="24" t="s">
        <v>186</v>
      </c>
      <c r="O107" s="21"/>
      <c r="P107" s="22"/>
      <c r="Q107" s="41" t="s">
        <v>431</v>
      </c>
      <c r="R107" s="24" t="s">
        <v>308</v>
      </c>
      <c r="S107" s="21"/>
      <c r="T107" s="22"/>
      <c r="U107" s="41" t="s">
        <v>304</v>
      </c>
      <c r="V107" s="24" t="s">
        <v>186</v>
      </c>
      <c r="W107" s="21"/>
      <c r="X107" s="22"/>
      <c r="Y107" s="41" t="s">
        <v>304</v>
      </c>
      <c r="Z107" s="24" t="s">
        <v>186</v>
      </c>
    </row>
    <row r="108" spans="1:26" x14ac:dyDescent="0.25">
      <c r="A108" s="16"/>
      <c r="B108" s="25" t="s">
        <v>100</v>
      </c>
      <c r="C108" s="26" t="s">
        <v>186</v>
      </c>
      <c r="D108" s="13"/>
      <c r="E108" s="33" t="s">
        <v>432</v>
      </c>
      <c r="F108" s="28" t="s">
        <v>308</v>
      </c>
      <c r="G108" s="26"/>
      <c r="H108" s="13"/>
      <c r="I108" s="27">
        <v>31638</v>
      </c>
      <c r="J108" s="28" t="s">
        <v>186</v>
      </c>
      <c r="K108" s="26"/>
      <c r="L108" s="13"/>
      <c r="M108" s="33" t="s">
        <v>304</v>
      </c>
      <c r="N108" s="28" t="s">
        <v>186</v>
      </c>
      <c r="O108" s="26"/>
      <c r="P108" s="13"/>
      <c r="Q108" s="27">
        <v>4533</v>
      </c>
      <c r="R108" s="28" t="s">
        <v>186</v>
      </c>
      <c r="S108" s="26"/>
      <c r="T108" s="13"/>
      <c r="U108" s="33" t="s">
        <v>304</v>
      </c>
      <c r="V108" s="28" t="s">
        <v>186</v>
      </c>
      <c r="W108" s="26"/>
      <c r="X108" s="13"/>
      <c r="Y108" s="27">
        <v>36030</v>
      </c>
      <c r="Z108" s="28" t="s">
        <v>186</v>
      </c>
    </row>
    <row r="109" spans="1:26" ht="25.5" x14ac:dyDescent="0.25">
      <c r="A109" s="16"/>
      <c r="B109" s="19" t="s">
        <v>101</v>
      </c>
      <c r="C109" s="21" t="s">
        <v>186</v>
      </c>
      <c r="D109" s="22"/>
      <c r="E109" s="23">
        <v>9457</v>
      </c>
      <c r="F109" s="24" t="s">
        <v>186</v>
      </c>
      <c r="G109" s="21"/>
      <c r="H109" s="22"/>
      <c r="I109" s="41" t="s">
        <v>304</v>
      </c>
      <c r="J109" s="24" t="s">
        <v>186</v>
      </c>
      <c r="K109" s="21"/>
      <c r="L109" s="22"/>
      <c r="M109" s="41" t="s">
        <v>304</v>
      </c>
      <c r="N109" s="24" t="s">
        <v>186</v>
      </c>
      <c r="O109" s="21"/>
      <c r="P109" s="22"/>
      <c r="Q109" s="41" t="s">
        <v>304</v>
      </c>
      <c r="R109" s="24" t="s">
        <v>186</v>
      </c>
      <c r="S109" s="21"/>
      <c r="T109" s="22"/>
      <c r="U109" s="41" t="s">
        <v>304</v>
      </c>
      <c r="V109" s="24" t="s">
        <v>186</v>
      </c>
      <c r="W109" s="21"/>
      <c r="X109" s="22"/>
      <c r="Y109" s="23">
        <v>9457</v>
      </c>
      <c r="Z109" s="24" t="s">
        <v>186</v>
      </c>
    </row>
    <row r="110" spans="1:26" ht="26.25" thickBot="1" x14ac:dyDescent="0.3">
      <c r="A110" s="16"/>
      <c r="B110" s="25" t="s">
        <v>102</v>
      </c>
      <c r="C110" s="26" t="s">
        <v>186</v>
      </c>
      <c r="D110" s="13"/>
      <c r="E110" s="33" t="s">
        <v>433</v>
      </c>
      <c r="F110" s="28" t="s">
        <v>308</v>
      </c>
      <c r="G110" s="26"/>
      <c r="H110" s="13"/>
      <c r="I110" s="33" t="s">
        <v>304</v>
      </c>
      <c r="J110" s="28" t="s">
        <v>186</v>
      </c>
      <c r="K110" s="26"/>
      <c r="L110" s="13"/>
      <c r="M110" s="33" t="s">
        <v>304</v>
      </c>
      <c r="N110" s="28" t="s">
        <v>186</v>
      </c>
      <c r="O110" s="26"/>
      <c r="P110" s="13"/>
      <c r="Q110" s="33" t="s">
        <v>304</v>
      </c>
      <c r="R110" s="28" t="s">
        <v>186</v>
      </c>
      <c r="S110" s="26"/>
      <c r="T110" s="13"/>
      <c r="U110" s="33" t="s">
        <v>304</v>
      </c>
      <c r="V110" s="28" t="s">
        <v>186</v>
      </c>
      <c r="W110" s="26"/>
      <c r="X110" s="13"/>
      <c r="Y110" s="33" t="s">
        <v>433</v>
      </c>
      <c r="Z110" s="28" t="s">
        <v>308</v>
      </c>
    </row>
    <row r="111" spans="1:26" x14ac:dyDescent="0.25">
      <c r="A111" s="16"/>
      <c r="B111" s="29"/>
      <c r="C111" s="29" t="s">
        <v>186</v>
      </c>
      <c r="D111" s="30"/>
      <c r="E111" s="30"/>
      <c r="F111" s="29"/>
      <c r="G111" s="29"/>
      <c r="H111" s="30"/>
      <c r="I111" s="30"/>
      <c r="J111" s="29"/>
      <c r="K111" s="29"/>
      <c r="L111" s="30"/>
      <c r="M111" s="30"/>
      <c r="N111" s="29"/>
      <c r="O111" s="29"/>
      <c r="P111" s="30"/>
      <c r="Q111" s="30"/>
      <c r="R111" s="29"/>
      <c r="S111" s="29"/>
      <c r="T111" s="30"/>
      <c r="U111" s="30"/>
      <c r="V111" s="29"/>
      <c r="W111" s="29"/>
      <c r="X111" s="30"/>
      <c r="Y111" s="30"/>
      <c r="Z111" s="29"/>
    </row>
    <row r="112" spans="1:26" ht="25.5" x14ac:dyDescent="0.25">
      <c r="A112" s="16"/>
      <c r="B112" s="31" t="s">
        <v>397</v>
      </c>
      <c r="C112" s="21" t="s">
        <v>186</v>
      </c>
      <c r="D112" s="22"/>
      <c r="E112" s="41" t="s">
        <v>434</v>
      </c>
      <c r="F112" s="24" t="s">
        <v>308</v>
      </c>
      <c r="G112" s="21"/>
      <c r="H112" s="22"/>
      <c r="I112" s="23">
        <v>19753</v>
      </c>
      <c r="J112" s="24" t="s">
        <v>186</v>
      </c>
      <c r="K112" s="21"/>
      <c r="L112" s="22"/>
      <c r="M112" s="23">
        <v>2076</v>
      </c>
      <c r="N112" s="24" t="s">
        <v>186</v>
      </c>
      <c r="O112" s="21"/>
      <c r="P112" s="22"/>
      <c r="Q112" s="41">
        <v>521</v>
      </c>
      <c r="R112" s="24" t="s">
        <v>186</v>
      </c>
      <c r="S112" s="21"/>
      <c r="T112" s="22"/>
      <c r="U112" s="41" t="s">
        <v>304</v>
      </c>
      <c r="V112" s="24" t="s">
        <v>186</v>
      </c>
      <c r="W112" s="21"/>
      <c r="X112" s="22"/>
      <c r="Y112" s="23">
        <v>2583</v>
      </c>
      <c r="Z112" s="24" t="s">
        <v>186</v>
      </c>
    </row>
    <row r="113" spans="1:26" ht="15.75" thickBot="1" x14ac:dyDescent="0.3">
      <c r="A113" s="16"/>
      <c r="B113" s="25" t="s">
        <v>399</v>
      </c>
      <c r="C113" s="26" t="s">
        <v>186</v>
      </c>
      <c r="D113" s="13"/>
      <c r="E113" s="27">
        <v>22229</v>
      </c>
      <c r="F113" s="28" t="s">
        <v>186</v>
      </c>
      <c r="G113" s="26"/>
      <c r="H113" s="13"/>
      <c r="I113" s="27">
        <v>2476</v>
      </c>
      <c r="J113" s="28" t="s">
        <v>186</v>
      </c>
      <c r="K113" s="26"/>
      <c r="L113" s="13"/>
      <c r="M113" s="33" t="s">
        <v>304</v>
      </c>
      <c r="N113" s="28" t="s">
        <v>186</v>
      </c>
      <c r="O113" s="26"/>
      <c r="P113" s="13"/>
      <c r="Q113" s="33" t="s">
        <v>304</v>
      </c>
      <c r="R113" s="28" t="s">
        <v>186</v>
      </c>
      <c r="S113" s="26"/>
      <c r="T113" s="13"/>
      <c r="U113" s="33" t="s">
        <v>435</v>
      </c>
      <c r="V113" s="28" t="s">
        <v>308</v>
      </c>
      <c r="W113" s="26"/>
      <c r="X113" s="13"/>
      <c r="Y113" s="33" t="s">
        <v>304</v>
      </c>
      <c r="Z113" s="28" t="s">
        <v>186</v>
      </c>
    </row>
    <row r="114" spans="1:26" x14ac:dyDescent="0.25">
      <c r="A114" s="16"/>
      <c r="B114" s="29"/>
      <c r="C114" s="29" t="s">
        <v>186</v>
      </c>
      <c r="D114" s="30"/>
      <c r="E114" s="30"/>
      <c r="F114" s="29"/>
      <c r="G114" s="29"/>
      <c r="H114" s="30"/>
      <c r="I114" s="30"/>
      <c r="J114" s="29"/>
      <c r="K114" s="29"/>
      <c r="L114" s="30"/>
      <c r="M114" s="30"/>
      <c r="N114" s="29"/>
      <c r="O114" s="29"/>
      <c r="P114" s="30"/>
      <c r="Q114" s="30"/>
      <c r="R114" s="29"/>
      <c r="S114" s="29"/>
      <c r="T114" s="30"/>
      <c r="U114" s="30"/>
      <c r="V114" s="29"/>
      <c r="W114" s="29"/>
      <c r="X114" s="30"/>
      <c r="Y114" s="30"/>
      <c r="Z114" s="29"/>
    </row>
    <row r="115" spans="1:26" x14ac:dyDescent="0.25">
      <c r="A115" s="16"/>
      <c r="B115" s="31" t="s">
        <v>103</v>
      </c>
      <c r="C115" s="21" t="s">
        <v>186</v>
      </c>
      <c r="D115" s="22"/>
      <c r="E115" s="23">
        <v>2462</v>
      </c>
      <c r="F115" s="24" t="s">
        <v>186</v>
      </c>
      <c r="G115" s="21"/>
      <c r="H115" s="22"/>
      <c r="I115" s="23">
        <v>22229</v>
      </c>
      <c r="J115" s="24" t="s">
        <v>186</v>
      </c>
      <c r="K115" s="21"/>
      <c r="L115" s="22"/>
      <c r="M115" s="23">
        <v>2076</v>
      </c>
      <c r="N115" s="24" t="s">
        <v>186</v>
      </c>
      <c r="O115" s="21"/>
      <c r="P115" s="22"/>
      <c r="Q115" s="41">
        <v>521</v>
      </c>
      <c r="R115" s="24" t="s">
        <v>186</v>
      </c>
      <c r="S115" s="21"/>
      <c r="T115" s="22"/>
      <c r="U115" s="41" t="s">
        <v>435</v>
      </c>
      <c r="V115" s="24" t="s">
        <v>308</v>
      </c>
      <c r="W115" s="21"/>
      <c r="X115" s="22"/>
      <c r="Y115" s="23">
        <v>2583</v>
      </c>
      <c r="Z115" s="24" t="s">
        <v>186</v>
      </c>
    </row>
    <row r="116" spans="1:26" ht="15.75" thickBot="1" x14ac:dyDescent="0.3">
      <c r="A116" s="16"/>
      <c r="B116" s="43" t="s">
        <v>104</v>
      </c>
      <c r="C116" s="26" t="s">
        <v>186</v>
      </c>
      <c r="D116" s="13"/>
      <c r="E116" s="33">
        <v>636</v>
      </c>
      <c r="F116" s="28" t="s">
        <v>186</v>
      </c>
      <c r="G116" s="26"/>
      <c r="H116" s="13"/>
      <c r="I116" s="33" t="s">
        <v>304</v>
      </c>
      <c r="J116" s="28" t="s">
        <v>186</v>
      </c>
      <c r="K116" s="26"/>
      <c r="L116" s="13"/>
      <c r="M116" s="33" t="s">
        <v>436</v>
      </c>
      <c r="N116" s="28" t="s">
        <v>308</v>
      </c>
      <c r="O116" s="26"/>
      <c r="P116" s="13"/>
      <c r="Q116" s="27">
        <v>1421</v>
      </c>
      <c r="R116" s="28" t="s">
        <v>186</v>
      </c>
      <c r="S116" s="26"/>
      <c r="T116" s="13"/>
      <c r="U116" s="33" t="s">
        <v>304</v>
      </c>
      <c r="V116" s="28" t="s">
        <v>186</v>
      </c>
      <c r="W116" s="26"/>
      <c r="X116" s="13"/>
      <c r="Y116" s="33">
        <v>757</v>
      </c>
      <c r="Z116" s="28" t="s">
        <v>186</v>
      </c>
    </row>
    <row r="117" spans="1:26" x14ac:dyDescent="0.25">
      <c r="A117" s="16"/>
      <c r="B117" s="29"/>
      <c r="C117" s="29" t="s">
        <v>186</v>
      </c>
      <c r="D117" s="30"/>
      <c r="E117" s="30"/>
      <c r="F117" s="29"/>
      <c r="G117" s="29"/>
      <c r="H117" s="30"/>
      <c r="I117" s="30"/>
      <c r="J117" s="29"/>
      <c r="K117" s="29"/>
      <c r="L117" s="30"/>
      <c r="M117" s="30"/>
      <c r="N117" s="29"/>
      <c r="O117" s="29"/>
      <c r="P117" s="30"/>
      <c r="Q117" s="30"/>
      <c r="R117" s="29"/>
      <c r="S117" s="29"/>
      <c r="T117" s="30"/>
      <c r="U117" s="30"/>
      <c r="V117" s="29"/>
      <c r="W117" s="29"/>
      <c r="X117" s="30"/>
      <c r="Y117" s="30"/>
      <c r="Z117" s="29"/>
    </row>
    <row r="118" spans="1:26" ht="15.75" thickBot="1" x14ac:dyDescent="0.3">
      <c r="A118" s="16"/>
      <c r="B118" s="19" t="s">
        <v>105</v>
      </c>
      <c r="C118" s="21" t="s">
        <v>186</v>
      </c>
      <c r="D118" s="22" t="s">
        <v>187</v>
      </c>
      <c r="E118" s="23">
        <v>1826</v>
      </c>
      <c r="F118" s="24" t="s">
        <v>186</v>
      </c>
      <c r="G118" s="21"/>
      <c r="H118" s="22" t="s">
        <v>187</v>
      </c>
      <c r="I118" s="23">
        <v>22229</v>
      </c>
      <c r="J118" s="24" t="s">
        <v>186</v>
      </c>
      <c r="K118" s="21"/>
      <c r="L118" s="22" t="s">
        <v>187</v>
      </c>
      <c r="M118" s="23">
        <v>3376</v>
      </c>
      <c r="N118" s="24" t="s">
        <v>186</v>
      </c>
      <c r="O118" s="21"/>
      <c r="P118" s="22" t="s">
        <v>187</v>
      </c>
      <c r="Q118" s="41" t="s">
        <v>437</v>
      </c>
      <c r="R118" s="24" t="s">
        <v>308</v>
      </c>
      <c r="S118" s="21"/>
      <c r="T118" s="22" t="s">
        <v>187</v>
      </c>
      <c r="U118" s="41" t="s">
        <v>435</v>
      </c>
      <c r="V118" s="24" t="s">
        <v>308</v>
      </c>
      <c r="W118" s="21"/>
      <c r="X118" s="22" t="s">
        <v>187</v>
      </c>
      <c r="Y118" s="23">
        <v>1826</v>
      </c>
      <c r="Z118" s="24" t="s">
        <v>186</v>
      </c>
    </row>
    <row r="119" spans="1:26" ht="15.75" thickTop="1" x14ac:dyDescent="0.25">
      <c r="A119" s="16"/>
      <c r="B119" s="29"/>
      <c r="C119" s="29" t="s">
        <v>186</v>
      </c>
      <c r="D119" s="32"/>
      <c r="E119" s="32"/>
      <c r="F119" s="29"/>
      <c r="G119" s="29"/>
      <c r="H119" s="32"/>
      <c r="I119" s="32"/>
      <c r="J119" s="29"/>
      <c r="K119" s="29"/>
      <c r="L119" s="32"/>
      <c r="M119" s="32"/>
      <c r="N119" s="29"/>
      <c r="O119" s="29"/>
      <c r="P119" s="32"/>
      <c r="Q119" s="32"/>
      <c r="R119" s="29"/>
      <c r="S119" s="29"/>
      <c r="T119" s="32"/>
      <c r="U119" s="32"/>
      <c r="V119" s="29"/>
      <c r="W119" s="29"/>
      <c r="X119" s="32"/>
      <c r="Y119" s="32"/>
      <c r="Z119" s="29"/>
    </row>
    <row r="120" spans="1:26" x14ac:dyDescent="0.25">
      <c r="A120" s="16"/>
      <c r="B120" s="25" t="s">
        <v>402</v>
      </c>
      <c r="C120" s="26" t="s">
        <v>186</v>
      </c>
      <c r="D120" s="4"/>
      <c r="E120" s="4"/>
      <c r="F120" s="4"/>
      <c r="G120" s="26"/>
      <c r="H120" s="4"/>
      <c r="I120" s="4"/>
      <c r="J120" s="4"/>
      <c r="K120" s="26"/>
      <c r="L120" s="4"/>
      <c r="M120" s="4"/>
      <c r="N120" s="4"/>
      <c r="O120" s="26"/>
      <c r="P120" s="4"/>
      <c r="Q120" s="4"/>
      <c r="R120" s="4"/>
      <c r="S120" s="26"/>
      <c r="T120" s="4"/>
      <c r="U120" s="4"/>
      <c r="V120" s="4"/>
      <c r="W120" s="26"/>
      <c r="X120" s="4"/>
      <c r="Y120" s="4"/>
      <c r="Z120" s="4"/>
    </row>
    <row r="121" spans="1:26" ht="26.25" thickBot="1" x14ac:dyDescent="0.3">
      <c r="A121" s="16"/>
      <c r="B121" s="31" t="s">
        <v>108</v>
      </c>
      <c r="C121" s="21" t="s">
        <v>186</v>
      </c>
      <c r="D121" s="22"/>
      <c r="E121" s="41" t="s">
        <v>304</v>
      </c>
      <c r="F121" s="24" t="s">
        <v>186</v>
      </c>
      <c r="G121" s="21"/>
      <c r="H121" s="22"/>
      <c r="I121" s="41" t="s">
        <v>438</v>
      </c>
      <c r="J121" s="24" t="s">
        <v>308</v>
      </c>
      <c r="K121" s="21"/>
      <c r="L121" s="22"/>
      <c r="M121" s="41" t="s">
        <v>304</v>
      </c>
      <c r="N121" s="24" t="s">
        <v>186</v>
      </c>
      <c r="O121" s="21"/>
      <c r="P121" s="22"/>
      <c r="Q121" s="41" t="s">
        <v>439</v>
      </c>
      <c r="R121" s="24" t="s">
        <v>308</v>
      </c>
      <c r="S121" s="21"/>
      <c r="T121" s="22"/>
      <c r="U121" s="41" t="s">
        <v>304</v>
      </c>
      <c r="V121" s="24" t="s">
        <v>186</v>
      </c>
      <c r="W121" s="21"/>
      <c r="X121" s="22"/>
      <c r="Y121" s="41" t="s">
        <v>440</v>
      </c>
      <c r="Z121" s="24" t="s">
        <v>308</v>
      </c>
    </row>
    <row r="122" spans="1:26" x14ac:dyDescent="0.25">
      <c r="A122" s="16"/>
      <c r="B122" s="29"/>
      <c r="C122" s="29" t="s">
        <v>186</v>
      </c>
      <c r="D122" s="30"/>
      <c r="E122" s="30"/>
      <c r="F122" s="29"/>
      <c r="G122" s="29"/>
      <c r="H122" s="30"/>
      <c r="I122" s="30"/>
      <c r="J122" s="29"/>
      <c r="K122" s="29"/>
      <c r="L122" s="30"/>
      <c r="M122" s="30"/>
      <c r="N122" s="29"/>
      <c r="O122" s="29"/>
      <c r="P122" s="30"/>
      <c r="Q122" s="30"/>
      <c r="R122" s="29"/>
      <c r="S122" s="29"/>
      <c r="T122" s="30"/>
      <c r="U122" s="30"/>
      <c r="V122" s="29"/>
      <c r="W122" s="29"/>
      <c r="X122" s="30"/>
      <c r="Y122" s="30"/>
      <c r="Z122" s="29"/>
    </row>
    <row r="123" spans="1:26" ht="15.75" thickBot="1" x14ac:dyDescent="0.3">
      <c r="A123" s="16"/>
      <c r="B123" s="25" t="s">
        <v>404</v>
      </c>
      <c r="C123" s="26" t="s">
        <v>186</v>
      </c>
      <c r="D123" s="13" t="s">
        <v>187</v>
      </c>
      <c r="E123" s="27">
        <v>1826</v>
      </c>
      <c r="F123" s="28" t="s">
        <v>186</v>
      </c>
      <c r="G123" s="26"/>
      <c r="H123" s="13" t="s">
        <v>187</v>
      </c>
      <c r="I123" s="27">
        <v>20129</v>
      </c>
      <c r="J123" s="28" t="s">
        <v>186</v>
      </c>
      <c r="K123" s="26"/>
      <c r="L123" s="13" t="s">
        <v>187</v>
      </c>
      <c r="M123" s="27">
        <v>3376</v>
      </c>
      <c r="N123" s="28" t="s">
        <v>186</v>
      </c>
      <c r="O123" s="26"/>
      <c r="P123" s="13" t="s">
        <v>187</v>
      </c>
      <c r="Q123" s="33" t="s">
        <v>441</v>
      </c>
      <c r="R123" s="28" t="s">
        <v>308</v>
      </c>
      <c r="S123" s="26"/>
      <c r="T123" s="13" t="s">
        <v>187</v>
      </c>
      <c r="U123" s="33" t="s">
        <v>435</v>
      </c>
      <c r="V123" s="28" t="s">
        <v>308</v>
      </c>
      <c r="W123" s="26"/>
      <c r="X123" s="13" t="s">
        <v>187</v>
      </c>
      <c r="Y123" s="33" t="s">
        <v>442</v>
      </c>
      <c r="Z123" s="28" t="s">
        <v>308</v>
      </c>
    </row>
    <row r="124" spans="1:26" ht="15.75" thickTop="1" x14ac:dyDescent="0.25">
      <c r="A124" s="16"/>
      <c r="B124" s="29"/>
      <c r="C124" s="29" t="s">
        <v>186</v>
      </c>
      <c r="D124" s="32"/>
      <c r="E124" s="32"/>
      <c r="F124" s="29"/>
      <c r="G124" s="29"/>
      <c r="H124" s="32"/>
      <c r="I124" s="32"/>
      <c r="J124" s="29"/>
      <c r="K124" s="29"/>
      <c r="L124" s="32"/>
      <c r="M124" s="32"/>
      <c r="N124" s="29"/>
      <c r="O124" s="29"/>
      <c r="P124" s="32"/>
      <c r="Q124" s="32"/>
      <c r="R124" s="29"/>
      <c r="S124" s="29"/>
      <c r="T124" s="32"/>
      <c r="U124" s="32"/>
      <c r="V124" s="29"/>
      <c r="W124" s="29"/>
      <c r="X124" s="32"/>
      <c r="Y124" s="32"/>
      <c r="Z124" s="29"/>
    </row>
    <row r="125" spans="1:26" x14ac:dyDescent="0.25">
      <c r="A125" s="16"/>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x14ac:dyDescent="0.25">
      <c r="A126" s="16"/>
      <c r="B126" s="66" t="s">
        <v>370</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x14ac:dyDescent="0.25">
      <c r="A127" s="16"/>
      <c r="B127" s="66" t="s">
        <v>443</v>
      </c>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row>
    <row r="128" spans="1:26" x14ac:dyDescent="0.25">
      <c r="A128" s="16"/>
      <c r="B128" s="66" t="s">
        <v>372</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row>
    <row r="129" spans="1:26" x14ac:dyDescent="0.25">
      <c r="A129" s="16"/>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x14ac:dyDescent="0.25">
      <c r="A130" s="16"/>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x14ac:dyDescent="0.25">
      <c r="A131" s="16"/>
      <c r="B131" s="34"/>
      <c r="C131" s="34" t="s">
        <v>186</v>
      </c>
      <c r="D131" s="58" t="s">
        <v>373</v>
      </c>
      <c r="E131" s="58"/>
      <c r="F131" s="34"/>
      <c r="G131" s="34"/>
      <c r="H131" s="58" t="s">
        <v>376</v>
      </c>
      <c r="I131" s="58"/>
      <c r="J131" s="34"/>
      <c r="K131" s="34"/>
      <c r="L131" s="58" t="s">
        <v>378</v>
      </c>
      <c r="M131" s="58"/>
      <c r="N131" s="34"/>
      <c r="O131" s="34"/>
      <c r="P131" s="58" t="s">
        <v>380</v>
      </c>
      <c r="Q131" s="58"/>
      <c r="R131" s="34"/>
      <c r="S131" s="34"/>
      <c r="T131" s="58" t="s">
        <v>381</v>
      </c>
      <c r="U131" s="58"/>
      <c r="V131" s="34"/>
      <c r="W131" s="34"/>
      <c r="X131" s="58" t="s">
        <v>385</v>
      </c>
      <c r="Y131" s="58"/>
      <c r="Z131" s="34"/>
    </row>
    <row r="132" spans="1:26" x14ac:dyDescent="0.25">
      <c r="A132" s="16"/>
      <c r="B132" s="34"/>
      <c r="C132" s="34"/>
      <c r="D132" s="58" t="s">
        <v>374</v>
      </c>
      <c r="E132" s="58"/>
      <c r="F132" s="34"/>
      <c r="G132" s="34"/>
      <c r="H132" s="58" t="s">
        <v>374</v>
      </c>
      <c r="I132" s="58"/>
      <c r="J132" s="34"/>
      <c r="K132" s="34"/>
      <c r="L132" s="58" t="s">
        <v>379</v>
      </c>
      <c r="M132" s="58"/>
      <c r="N132" s="34"/>
      <c r="O132" s="34"/>
      <c r="P132" s="58" t="s">
        <v>378</v>
      </c>
      <c r="Q132" s="58"/>
      <c r="R132" s="34"/>
      <c r="S132" s="34"/>
      <c r="T132" s="58" t="s">
        <v>382</v>
      </c>
      <c r="U132" s="58"/>
      <c r="V132" s="34"/>
      <c r="W132" s="34"/>
      <c r="X132" s="58"/>
      <c r="Y132" s="58"/>
      <c r="Z132" s="34"/>
    </row>
    <row r="133" spans="1:26" x14ac:dyDescent="0.25">
      <c r="A133" s="16"/>
      <c r="B133" s="34"/>
      <c r="C133" s="34"/>
      <c r="D133" s="58" t="s">
        <v>375</v>
      </c>
      <c r="E133" s="58"/>
      <c r="F133" s="34"/>
      <c r="G133" s="34"/>
      <c r="H133" s="58" t="s">
        <v>377</v>
      </c>
      <c r="I133" s="58"/>
      <c r="J133" s="34"/>
      <c r="K133" s="34"/>
      <c r="L133" s="58"/>
      <c r="M133" s="58"/>
      <c r="N133" s="34"/>
      <c r="O133" s="34"/>
      <c r="P133" s="58" t="s">
        <v>379</v>
      </c>
      <c r="Q133" s="58"/>
      <c r="R133" s="34"/>
      <c r="S133" s="34"/>
      <c r="T133" s="58" t="s">
        <v>383</v>
      </c>
      <c r="U133" s="58"/>
      <c r="V133" s="34"/>
      <c r="W133" s="34"/>
      <c r="X133" s="58"/>
      <c r="Y133" s="58"/>
      <c r="Z133" s="34"/>
    </row>
    <row r="134" spans="1:26" ht="15.75" thickBot="1" x14ac:dyDescent="0.3">
      <c r="A134" s="16"/>
      <c r="B134" s="34"/>
      <c r="C134" s="34"/>
      <c r="D134" s="51"/>
      <c r="E134" s="51"/>
      <c r="F134" s="34"/>
      <c r="G134" s="34"/>
      <c r="H134" s="51"/>
      <c r="I134" s="51"/>
      <c r="J134" s="34"/>
      <c r="K134" s="34"/>
      <c r="L134" s="51"/>
      <c r="M134" s="51"/>
      <c r="N134" s="34"/>
      <c r="O134" s="34"/>
      <c r="P134" s="51"/>
      <c r="Q134" s="51"/>
      <c r="R134" s="34"/>
      <c r="S134" s="34"/>
      <c r="T134" s="51" t="s">
        <v>384</v>
      </c>
      <c r="U134" s="51"/>
      <c r="V134" s="34"/>
      <c r="W134" s="34"/>
      <c r="X134" s="51"/>
      <c r="Y134" s="51"/>
      <c r="Z134" s="34"/>
    </row>
    <row r="135" spans="1:26" x14ac:dyDescent="0.25">
      <c r="A135" s="16"/>
      <c r="B135" s="19" t="s">
        <v>91</v>
      </c>
      <c r="C135" s="21" t="s">
        <v>186</v>
      </c>
      <c r="D135" s="22" t="s">
        <v>187</v>
      </c>
      <c r="E135" s="41" t="s">
        <v>304</v>
      </c>
      <c r="F135" s="24" t="s">
        <v>186</v>
      </c>
      <c r="G135" s="21"/>
      <c r="H135" s="22" t="s">
        <v>187</v>
      </c>
      <c r="I135" s="23">
        <v>393564</v>
      </c>
      <c r="J135" s="24" t="s">
        <v>186</v>
      </c>
      <c r="K135" s="21"/>
      <c r="L135" s="22" t="s">
        <v>187</v>
      </c>
      <c r="M135" s="23">
        <v>15616</v>
      </c>
      <c r="N135" s="24" t="s">
        <v>186</v>
      </c>
      <c r="O135" s="21"/>
      <c r="P135" s="22" t="s">
        <v>187</v>
      </c>
      <c r="Q135" s="23">
        <v>14603</v>
      </c>
      <c r="R135" s="24" t="s">
        <v>186</v>
      </c>
      <c r="S135" s="21"/>
      <c r="T135" s="22" t="s">
        <v>187</v>
      </c>
      <c r="U135" s="41" t="s">
        <v>304</v>
      </c>
      <c r="V135" s="24" t="s">
        <v>186</v>
      </c>
      <c r="W135" s="21"/>
      <c r="X135" s="22" t="s">
        <v>187</v>
      </c>
      <c r="Y135" s="23">
        <v>423783</v>
      </c>
      <c r="Z135" s="24" t="s">
        <v>186</v>
      </c>
    </row>
    <row r="136" spans="1:26" ht="25.5" x14ac:dyDescent="0.25">
      <c r="A136" s="16"/>
      <c r="B136" s="25" t="s">
        <v>92</v>
      </c>
      <c r="C136" s="26" t="s">
        <v>186</v>
      </c>
      <c r="D136" s="13"/>
      <c r="E136" s="33" t="s">
        <v>304</v>
      </c>
      <c r="F136" s="28" t="s">
        <v>186</v>
      </c>
      <c r="G136" s="26"/>
      <c r="H136" s="13"/>
      <c r="I136" s="27">
        <v>188113</v>
      </c>
      <c r="J136" s="28" t="s">
        <v>186</v>
      </c>
      <c r="K136" s="26"/>
      <c r="L136" s="13"/>
      <c r="M136" s="27">
        <v>11946</v>
      </c>
      <c r="N136" s="28" t="s">
        <v>186</v>
      </c>
      <c r="O136" s="26"/>
      <c r="P136" s="13"/>
      <c r="Q136" s="27">
        <v>9771</v>
      </c>
      <c r="R136" s="28" t="s">
        <v>186</v>
      </c>
      <c r="S136" s="26"/>
      <c r="T136" s="13"/>
      <c r="U136" s="33" t="s">
        <v>304</v>
      </c>
      <c r="V136" s="28" t="s">
        <v>186</v>
      </c>
      <c r="W136" s="26"/>
      <c r="X136" s="13"/>
      <c r="Y136" s="27">
        <v>209830</v>
      </c>
      <c r="Z136" s="28" t="s">
        <v>186</v>
      </c>
    </row>
    <row r="137" spans="1:26" x14ac:dyDescent="0.25">
      <c r="A137" s="16"/>
      <c r="B137" s="19" t="s">
        <v>93</v>
      </c>
      <c r="C137" s="21" t="s">
        <v>186</v>
      </c>
      <c r="D137" s="22"/>
      <c r="E137" s="41">
        <v>305</v>
      </c>
      <c r="F137" s="24" t="s">
        <v>186</v>
      </c>
      <c r="G137" s="21"/>
      <c r="H137" s="22"/>
      <c r="I137" s="23">
        <v>134372</v>
      </c>
      <c r="J137" s="24" t="s">
        <v>186</v>
      </c>
      <c r="K137" s="21"/>
      <c r="L137" s="22"/>
      <c r="M137" s="23">
        <v>2755</v>
      </c>
      <c r="N137" s="24" t="s">
        <v>186</v>
      </c>
      <c r="O137" s="21"/>
      <c r="P137" s="22"/>
      <c r="Q137" s="23">
        <v>5474</v>
      </c>
      <c r="R137" s="24" t="s">
        <v>186</v>
      </c>
      <c r="S137" s="21"/>
      <c r="T137" s="22"/>
      <c r="U137" s="41" t="s">
        <v>304</v>
      </c>
      <c r="V137" s="24" t="s">
        <v>186</v>
      </c>
      <c r="W137" s="21"/>
      <c r="X137" s="22"/>
      <c r="Y137" s="23">
        <v>142906</v>
      </c>
      <c r="Z137" s="24" t="s">
        <v>186</v>
      </c>
    </row>
    <row r="138" spans="1:26" x14ac:dyDescent="0.25">
      <c r="A138" s="16"/>
      <c r="B138" s="25" t="s">
        <v>94</v>
      </c>
      <c r="C138" s="26" t="s">
        <v>186</v>
      </c>
      <c r="D138" s="13"/>
      <c r="E138" s="33" t="s">
        <v>304</v>
      </c>
      <c r="F138" s="28" t="s">
        <v>186</v>
      </c>
      <c r="G138" s="26"/>
      <c r="H138" s="13"/>
      <c r="I138" s="33">
        <v>807</v>
      </c>
      <c r="J138" s="28" t="s">
        <v>186</v>
      </c>
      <c r="K138" s="26"/>
      <c r="L138" s="13"/>
      <c r="M138" s="33" t="s">
        <v>304</v>
      </c>
      <c r="N138" s="28" t="s">
        <v>186</v>
      </c>
      <c r="O138" s="26"/>
      <c r="P138" s="13"/>
      <c r="Q138" s="33" t="s">
        <v>304</v>
      </c>
      <c r="R138" s="28" t="s">
        <v>186</v>
      </c>
      <c r="S138" s="26"/>
      <c r="T138" s="13"/>
      <c r="U138" s="33" t="s">
        <v>304</v>
      </c>
      <c r="V138" s="28" t="s">
        <v>186</v>
      </c>
      <c r="W138" s="26"/>
      <c r="X138" s="13"/>
      <c r="Y138" s="33">
        <v>807</v>
      </c>
      <c r="Z138" s="28" t="s">
        <v>186</v>
      </c>
    </row>
    <row r="139" spans="1:26" x14ac:dyDescent="0.25">
      <c r="A139" s="16"/>
      <c r="B139" s="19" t="s">
        <v>95</v>
      </c>
      <c r="C139" s="21" t="s">
        <v>186</v>
      </c>
      <c r="D139" s="22"/>
      <c r="E139" s="41" t="s">
        <v>304</v>
      </c>
      <c r="F139" s="24" t="s">
        <v>186</v>
      </c>
      <c r="G139" s="21"/>
      <c r="H139" s="22"/>
      <c r="I139" s="23">
        <v>16321</v>
      </c>
      <c r="J139" s="24" t="s">
        <v>186</v>
      </c>
      <c r="K139" s="21"/>
      <c r="L139" s="22"/>
      <c r="M139" s="41">
        <v>70</v>
      </c>
      <c r="N139" s="24" t="s">
        <v>186</v>
      </c>
      <c r="O139" s="21"/>
      <c r="P139" s="22"/>
      <c r="Q139" s="41">
        <v>61</v>
      </c>
      <c r="R139" s="24" t="s">
        <v>186</v>
      </c>
      <c r="S139" s="21"/>
      <c r="T139" s="22"/>
      <c r="U139" s="41" t="s">
        <v>304</v>
      </c>
      <c r="V139" s="24" t="s">
        <v>186</v>
      </c>
      <c r="W139" s="21"/>
      <c r="X139" s="22"/>
      <c r="Y139" s="23">
        <v>16452</v>
      </c>
      <c r="Z139" s="24" t="s">
        <v>186</v>
      </c>
    </row>
    <row r="140" spans="1:26" x14ac:dyDescent="0.25">
      <c r="A140" s="16"/>
      <c r="B140" s="25" t="s">
        <v>96</v>
      </c>
      <c r="C140" s="26" t="s">
        <v>186</v>
      </c>
      <c r="D140" s="13"/>
      <c r="E140" s="27">
        <v>13544</v>
      </c>
      <c r="F140" s="28" t="s">
        <v>186</v>
      </c>
      <c r="G140" s="26"/>
      <c r="H140" s="13"/>
      <c r="I140" s="27">
        <v>2526</v>
      </c>
      <c r="J140" s="28" t="s">
        <v>186</v>
      </c>
      <c r="K140" s="26"/>
      <c r="L140" s="13"/>
      <c r="M140" s="33" t="s">
        <v>304</v>
      </c>
      <c r="N140" s="28" t="s">
        <v>186</v>
      </c>
      <c r="O140" s="26"/>
      <c r="P140" s="13"/>
      <c r="Q140" s="33">
        <v>296</v>
      </c>
      <c r="R140" s="28" t="s">
        <v>186</v>
      </c>
      <c r="S140" s="26"/>
      <c r="T140" s="13"/>
      <c r="U140" s="33" t="s">
        <v>304</v>
      </c>
      <c r="V140" s="28" t="s">
        <v>186</v>
      </c>
      <c r="W140" s="26"/>
      <c r="X140" s="13"/>
      <c r="Y140" s="27">
        <v>16366</v>
      </c>
      <c r="Z140" s="28" t="s">
        <v>186</v>
      </c>
    </row>
    <row r="141" spans="1:26" ht="25.5" x14ac:dyDescent="0.25">
      <c r="A141" s="16"/>
      <c r="B141" s="19" t="s">
        <v>387</v>
      </c>
      <c r="C141" s="21" t="s">
        <v>186</v>
      </c>
      <c r="D141" s="22"/>
      <c r="E141" s="41" t="s">
        <v>304</v>
      </c>
      <c r="F141" s="24" t="s">
        <v>186</v>
      </c>
      <c r="G141" s="21"/>
      <c r="H141" s="22"/>
      <c r="I141" s="41" t="s">
        <v>444</v>
      </c>
      <c r="J141" s="24" t="s">
        <v>308</v>
      </c>
      <c r="K141" s="21"/>
      <c r="L141" s="22"/>
      <c r="M141" s="41" t="s">
        <v>304</v>
      </c>
      <c r="N141" s="24" t="s">
        <v>186</v>
      </c>
      <c r="O141" s="21"/>
      <c r="P141" s="22"/>
      <c r="Q141" s="41">
        <v>260</v>
      </c>
      <c r="R141" s="24" t="s">
        <v>186</v>
      </c>
      <c r="S141" s="21"/>
      <c r="T141" s="22"/>
      <c r="U141" s="41" t="s">
        <v>304</v>
      </c>
      <c r="V141" s="24" t="s">
        <v>186</v>
      </c>
      <c r="W141" s="21"/>
      <c r="X141" s="22"/>
      <c r="Y141" s="41" t="s">
        <v>304</v>
      </c>
      <c r="Z141" s="24" t="s">
        <v>186</v>
      </c>
    </row>
    <row r="142" spans="1:26" ht="25.5" x14ac:dyDescent="0.25">
      <c r="A142" s="16"/>
      <c r="B142" s="25" t="s">
        <v>408</v>
      </c>
      <c r="C142" s="26" t="s">
        <v>186</v>
      </c>
      <c r="D142" s="13"/>
      <c r="E142" s="33" t="s">
        <v>304</v>
      </c>
      <c r="F142" s="28" t="s">
        <v>186</v>
      </c>
      <c r="G142" s="26"/>
      <c r="H142" s="13"/>
      <c r="I142" s="33">
        <v>122</v>
      </c>
      <c r="J142" s="28" t="s">
        <v>186</v>
      </c>
      <c r="K142" s="26"/>
      <c r="L142" s="13"/>
      <c r="M142" s="33" t="s">
        <v>304</v>
      </c>
      <c r="N142" s="28" t="s">
        <v>186</v>
      </c>
      <c r="O142" s="26"/>
      <c r="P142" s="13"/>
      <c r="Q142" s="33" t="s">
        <v>304</v>
      </c>
      <c r="R142" s="28" t="s">
        <v>186</v>
      </c>
      <c r="S142" s="26"/>
      <c r="T142" s="13"/>
      <c r="U142" s="33" t="s">
        <v>304</v>
      </c>
      <c r="V142" s="28" t="s">
        <v>186</v>
      </c>
      <c r="W142" s="26"/>
      <c r="X142" s="13"/>
      <c r="Y142" s="33">
        <v>122</v>
      </c>
      <c r="Z142" s="28" t="s">
        <v>186</v>
      </c>
    </row>
    <row r="143" spans="1:26" ht="15.75" thickBot="1" x14ac:dyDescent="0.3">
      <c r="A143" s="16"/>
      <c r="B143" s="19" t="s">
        <v>389</v>
      </c>
      <c r="C143" s="21" t="s">
        <v>186</v>
      </c>
      <c r="D143" s="22"/>
      <c r="E143" s="41" t="s">
        <v>445</v>
      </c>
      <c r="F143" s="24" t="s">
        <v>308</v>
      </c>
      <c r="G143" s="21"/>
      <c r="H143" s="22"/>
      <c r="I143" s="41">
        <v>757</v>
      </c>
      <c r="J143" s="24" t="s">
        <v>186</v>
      </c>
      <c r="K143" s="21"/>
      <c r="L143" s="22"/>
      <c r="M143" s="41" t="s">
        <v>315</v>
      </c>
      <c r="N143" s="24" t="s">
        <v>308</v>
      </c>
      <c r="O143" s="21"/>
      <c r="P143" s="22"/>
      <c r="Q143" s="41" t="s">
        <v>446</v>
      </c>
      <c r="R143" s="24" t="s">
        <v>308</v>
      </c>
      <c r="S143" s="21"/>
      <c r="T143" s="22"/>
      <c r="U143" s="41" t="s">
        <v>304</v>
      </c>
      <c r="V143" s="24" t="s">
        <v>186</v>
      </c>
      <c r="W143" s="21"/>
      <c r="X143" s="22"/>
      <c r="Y143" s="41" t="s">
        <v>447</v>
      </c>
      <c r="Z143" s="24" t="s">
        <v>308</v>
      </c>
    </row>
    <row r="144" spans="1:26" x14ac:dyDescent="0.25">
      <c r="A144" s="16"/>
      <c r="B144" s="29"/>
      <c r="C144" s="29" t="s">
        <v>186</v>
      </c>
      <c r="D144" s="30"/>
      <c r="E144" s="30"/>
      <c r="F144" s="29"/>
      <c r="G144" s="29"/>
      <c r="H144" s="30"/>
      <c r="I144" s="30"/>
      <c r="J144" s="29"/>
      <c r="K144" s="29"/>
      <c r="L144" s="30"/>
      <c r="M144" s="30"/>
      <c r="N144" s="29"/>
      <c r="O144" s="29"/>
      <c r="P144" s="30"/>
      <c r="Q144" s="30"/>
      <c r="R144" s="29"/>
      <c r="S144" s="29"/>
      <c r="T144" s="30"/>
      <c r="U144" s="30"/>
      <c r="V144" s="29"/>
      <c r="W144" s="29"/>
      <c r="X144" s="30"/>
      <c r="Y144" s="30"/>
      <c r="Z144" s="29"/>
    </row>
    <row r="145" spans="1:26" x14ac:dyDescent="0.25">
      <c r="A145" s="16"/>
      <c r="B145" s="43" t="s">
        <v>392</v>
      </c>
      <c r="C145" s="26" t="s">
        <v>186</v>
      </c>
      <c r="D145" s="13"/>
      <c r="E145" s="33" t="s">
        <v>448</v>
      </c>
      <c r="F145" s="28" t="s">
        <v>308</v>
      </c>
      <c r="G145" s="26"/>
      <c r="H145" s="13"/>
      <c r="I145" s="27">
        <v>50806</v>
      </c>
      <c r="J145" s="28" t="s">
        <v>186</v>
      </c>
      <c r="K145" s="26"/>
      <c r="L145" s="13"/>
      <c r="M145" s="33">
        <v>856</v>
      </c>
      <c r="N145" s="28" t="s">
        <v>186</v>
      </c>
      <c r="O145" s="26"/>
      <c r="P145" s="13"/>
      <c r="Q145" s="33" t="s">
        <v>449</v>
      </c>
      <c r="R145" s="28" t="s">
        <v>308</v>
      </c>
      <c r="S145" s="26"/>
      <c r="T145" s="13"/>
      <c r="U145" s="33" t="s">
        <v>304</v>
      </c>
      <c r="V145" s="28" t="s">
        <v>186</v>
      </c>
      <c r="W145" s="26"/>
      <c r="X145" s="13"/>
      <c r="Y145" s="27">
        <v>37357</v>
      </c>
      <c r="Z145" s="28" t="s">
        <v>186</v>
      </c>
    </row>
    <row r="146" spans="1:26" x14ac:dyDescent="0.25">
      <c r="A146" s="16"/>
      <c r="B146" s="19" t="s">
        <v>394</v>
      </c>
      <c r="C146" s="21" t="s">
        <v>186</v>
      </c>
      <c r="D146" s="22"/>
      <c r="E146" s="41" t="s">
        <v>430</v>
      </c>
      <c r="F146" s="24" t="s">
        <v>308</v>
      </c>
      <c r="G146" s="21"/>
      <c r="H146" s="22"/>
      <c r="I146" s="23">
        <v>9174</v>
      </c>
      <c r="J146" s="24" t="s">
        <v>186</v>
      </c>
      <c r="K146" s="21"/>
      <c r="L146" s="22"/>
      <c r="M146" s="41" t="s">
        <v>304</v>
      </c>
      <c r="N146" s="24" t="s">
        <v>186</v>
      </c>
      <c r="O146" s="21"/>
      <c r="P146" s="22"/>
      <c r="Q146" s="41" t="s">
        <v>304</v>
      </c>
      <c r="R146" s="24" t="s">
        <v>186</v>
      </c>
      <c r="S146" s="21"/>
      <c r="T146" s="22"/>
      <c r="U146" s="41" t="s">
        <v>304</v>
      </c>
      <c r="V146" s="24" t="s">
        <v>186</v>
      </c>
      <c r="W146" s="21"/>
      <c r="X146" s="22"/>
      <c r="Y146" s="41" t="s">
        <v>304</v>
      </c>
      <c r="Z146" s="24" t="s">
        <v>186</v>
      </c>
    </row>
    <row r="147" spans="1:26" x14ac:dyDescent="0.25">
      <c r="A147" s="16"/>
      <c r="B147" s="25" t="s">
        <v>100</v>
      </c>
      <c r="C147" s="26" t="s">
        <v>186</v>
      </c>
      <c r="D147" s="13"/>
      <c r="E147" s="33" t="s">
        <v>450</v>
      </c>
      <c r="F147" s="28" t="s">
        <v>308</v>
      </c>
      <c r="G147" s="26"/>
      <c r="H147" s="13"/>
      <c r="I147" s="27">
        <v>30824</v>
      </c>
      <c r="J147" s="28" t="s">
        <v>186</v>
      </c>
      <c r="K147" s="26"/>
      <c r="L147" s="13"/>
      <c r="M147" s="33" t="s">
        <v>304</v>
      </c>
      <c r="N147" s="28" t="s">
        <v>186</v>
      </c>
      <c r="O147" s="26"/>
      <c r="P147" s="13"/>
      <c r="Q147" s="33">
        <v>4</v>
      </c>
      <c r="R147" s="28" t="s">
        <v>186</v>
      </c>
      <c r="S147" s="26"/>
      <c r="T147" s="13"/>
      <c r="U147" s="33" t="s">
        <v>304</v>
      </c>
      <c r="V147" s="28" t="s">
        <v>186</v>
      </c>
      <c r="W147" s="26"/>
      <c r="X147" s="13"/>
      <c r="Y147" s="27">
        <v>30593</v>
      </c>
      <c r="Z147" s="28" t="s">
        <v>186</v>
      </c>
    </row>
    <row r="148" spans="1:26" ht="25.5" x14ac:dyDescent="0.25">
      <c r="A148" s="16"/>
      <c r="B148" s="19" t="s">
        <v>101</v>
      </c>
      <c r="C148" s="21" t="s">
        <v>186</v>
      </c>
      <c r="D148" s="22"/>
      <c r="E148" s="23">
        <v>9457</v>
      </c>
      <c r="F148" s="24" t="s">
        <v>186</v>
      </c>
      <c r="G148" s="21"/>
      <c r="H148" s="22"/>
      <c r="I148" s="41" t="s">
        <v>304</v>
      </c>
      <c r="J148" s="24" t="s">
        <v>186</v>
      </c>
      <c r="K148" s="21"/>
      <c r="L148" s="22"/>
      <c r="M148" s="41" t="s">
        <v>304</v>
      </c>
      <c r="N148" s="24" t="s">
        <v>186</v>
      </c>
      <c r="O148" s="21"/>
      <c r="P148" s="22"/>
      <c r="Q148" s="41" t="s">
        <v>304</v>
      </c>
      <c r="R148" s="24" t="s">
        <v>186</v>
      </c>
      <c r="S148" s="21"/>
      <c r="T148" s="22"/>
      <c r="U148" s="41" t="s">
        <v>304</v>
      </c>
      <c r="V148" s="24" t="s">
        <v>186</v>
      </c>
      <c r="W148" s="21"/>
      <c r="X148" s="22"/>
      <c r="Y148" s="23">
        <v>9457</v>
      </c>
      <c r="Z148" s="24" t="s">
        <v>186</v>
      </c>
    </row>
    <row r="149" spans="1:26" ht="26.25" thickBot="1" x14ac:dyDescent="0.3">
      <c r="A149" s="16"/>
      <c r="B149" s="25" t="s">
        <v>102</v>
      </c>
      <c r="C149" s="26" t="s">
        <v>186</v>
      </c>
      <c r="D149" s="13"/>
      <c r="E149" s="33" t="s">
        <v>433</v>
      </c>
      <c r="F149" s="28" t="s">
        <v>308</v>
      </c>
      <c r="G149" s="26"/>
      <c r="H149" s="13"/>
      <c r="I149" s="33" t="s">
        <v>304</v>
      </c>
      <c r="J149" s="28" t="s">
        <v>186</v>
      </c>
      <c r="K149" s="26"/>
      <c r="L149" s="13"/>
      <c r="M149" s="33" t="s">
        <v>304</v>
      </c>
      <c r="N149" s="28" t="s">
        <v>186</v>
      </c>
      <c r="O149" s="26"/>
      <c r="P149" s="13"/>
      <c r="Q149" s="33" t="s">
        <v>304</v>
      </c>
      <c r="R149" s="28" t="s">
        <v>186</v>
      </c>
      <c r="S149" s="26"/>
      <c r="T149" s="13"/>
      <c r="U149" s="33" t="s">
        <v>304</v>
      </c>
      <c r="V149" s="28" t="s">
        <v>186</v>
      </c>
      <c r="W149" s="26"/>
      <c r="X149" s="13"/>
      <c r="Y149" s="33" t="s">
        <v>433</v>
      </c>
      <c r="Z149" s="28" t="s">
        <v>308</v>
      </c>
    </row>
    <row r="150" spans="1:26" x14ac:dyDescent="0.25">
      <c r="A150" s="16"/>
      <c r="B150" s="29"/>
      <c r="C150" s="29" t="s">
        <v>186</v>
      </c>
      <c r="D150" s="30"/>
      <c r="E150" s="30"/>
      <c r="F150" s="29"/>
      <c r="G150" s="29"/>
      <c r="H150" s="30"/>
      <c r="I150" s="30"/>
      <c r="J150" s="29"/>
      <c r="K150" s="29"/>
      <c r="L150" s="30"/>
      <c r="M150" s="30"/>
      <c r="N150" s="29"/>
      <c r="O150" s="29"/>
      <c r="P150" s="30"/>
      <c r="Q150" s="30"/>
      <c r="R150" s="29"/>
      <c r="S150" s="29"/>
      <c r="T150" s="30"/>
      <c r="U150" s="30"/>
      <c r="V150" s="29"/>
      <c r="W150" s="29"/>
      <c r="X150" s="30"/>
      <c r="Y150" s="30"/>
      <c r="Z150" s="29"/>
    </row>
    <row r="151" spans="1:26" ht="25.5" x14ac:dyDescent="0.25">
      <c r="A151" s="16"/>
      <c r="B151" s="31" t="s">
        <v>397</v>
      </c>
      <c r="C151" s="21" t="s">
        <v>186</v>
      </c>
      <c r="D151" s="22"/>
      <c r="E151" s="41" t="s">
        <v>451</v>
      </c>
      <c r="F151" s="24" t="s">
        <v>308</v>
      </c>
      <c r="G151" s="21"/>
      <c r="H151" s="22"/>
      <c r="I151" s="23">
        <v>10808</v>
      </c>
      <c r="J151" s="24" t="s">
        <v>186</v>
      </c>
      <c r="K151" s="21"/>
      <c r="L151" s="22"/>
      <c r="M151" s="41">
        <v>856</v>
      </c>
      <c r="N151" s="24" t="s">
        <v>186</v>
      </c>
      <c r="O151" s="21"/>
      <c r="P151" s="22"/>
      <c r="Q151" s="41" t="s">
        <v>452</v>
      </c>
      <c r="R151" s="24" t="s">
        <v>308</v>
      </c>
      <c r="S151" s="21"/>
      <c r="T151" s="22"/>
      <c r="U151" s="41" t="s">
        <v>304</v>
      </c>
      <c r="V151" s="24" t="s">
        <v>186</v>
      </c>
      <c r="W151" s="21"/>
      <c r="X151" s="22"/>
      <c r="Y151" s="41" t="s">
        <v>453</v>
      </c>
      <c r="Z151" s="24" t="s">
        <v>308</v>
      </c>
    </row>
    <row r="152" spans="1:26" ht="15.75" thickBot="1" x14ac:dyDescent="0.3">
      <c r="A152" s="16"/>
      <c r="B152" s="25" t="s">
        <v>399</v>
      </c>
      <c r="C152" s="26" t="s">
        <v>186</v>
      </c>
      <c r="D152" s="13"/>
      <c r="E152" s="27">
        <v>9381</v>
      </c>
      <c r="F152" s="28" t="s">
        <v>186</v>
      </c>
      <c r="G152" s="26"/>
      <c r="H152" s="13"/>
      <c r="I152" s="33" t="s">
        <v>454</v>
      </c>
      <c r="J152" s="28" t="s">
        <v>308</v>
      </c>
      <c r="K152" s="26"/>
      <c r="L152" s="13"/>
      <c r="M152" s="33" t="s">
        <v>304</v>
      </c>
      <c r="N152" s="28" t="s">
        <v>186</v>
      </c>
      <c r="O152" s="26"/>
      <c r="P152" s="13"/>
      <c r="Q152" s="33" t="s">
        <v>304</v>
      </c>
      <c r="R152" s="28" t="s">
        <v>186</v>
      </c>
      <c r="S152" s="26"/>
      <c r="T152" s="13"/>
      <c r="U152" s="33" t="s">
        <v>455</v>
      </c>
      <c r="V152" s="28" t="s">
        <v>308</v>
      </c>
      <c r="W152" s="26"/>
      <c r="X152" s="13"/>
      <c r="Y152" s="33" t="s">
        <v>304</v>
      </c>
      <c r="Z152" s="28" t="s">
        <v>186</v>
      </c>
    </row>
    <row r="153" spans="1:26" x14ac:dyDescent="0.25">
      <c r="A153" s="16"/>
      <c r="B153" s="29"/>
      <c r="C153" s="29" t="s">
        <v>186</v>
      </c>
      <c r="D153" s="30"/>
      <c r="E153" s="30"/>
      <c r="F153" s="29"/>
      <c r="G153" s="29"/>
      <c r="H153" s="30"/>
      <c r="I153" s="30"/>
      <c r="J153" s="29"/>
      <c r="K153" s="29"/>
      <c r="L153" s="30"/>
      <c r="M153" s="30"/>
      <c r="N153" s="29"/>
      <c r="O153" s="29"/>
      <c r="P153" s="30"/>
      <c r="Q153" s="30"/>
      <c r="R153" s="29"/>
      <c r="S153" s="29"/>
      <c r="T153" s="30"/>
      <c r="U153" s="30"/>
      <c r="V153" s="29"/>
      <c r="W153" s="29"/>
      <c r="X153" s="30"/>
      <c r="Y153" s="30"/>
      <c r="Z153" s="29"/>
    </row>
    <row r="154" spans="1:26" x14ac:dyDescent="0.25">
      <c r="A154" s="16"/>
      <c r="B154" s="31" t="s">
        <v>103</v>
      </c>
      <c r="C154" s="21" t="s">
        <v>186</v>
      </c>
      <c r="D154" s="22"/>
      <c r="E154" s="41" t="s">
        <v>456</v>
      </c>
      <c r="F154" s="24" t="s">
        <v>308</v>
      </c>
      <c r="G154" s="21"/>
      <c r="H154" s="22"/>
      <c r="I154" s="23">
        <v>10576</v>
      </c>
      <c r="J154" s="24" t="s">
        <v>186</v>
      </c>
      <c r="K154" s="21"/>
      <c r="L154" s="22"/>
      <c r="M154" s="41">
        <v>856</v>
      </c>
      <c r="N154" s="24" t="s">
        <v>186</v>
      </c>
      <c r="O154" s="21"/>
      <c r="P154" s="22"/>
      <c r="Q154" s="41" t="s">
        <v>452</v>
      </c>
      <c r="R154" s="24" t="s">
        <v>308</v>
      </c>
      <c r="S154" s="21"/>
      <c r="T154" s="22"/>
      <c r="U154" s="41" t="s">
        <v>455</v>
      </c>
      <c r="V154" s="24" t="s">
        <v>308</v>
      </c>
      <c r="W154" s="21"/>
      <c r="X154" s="22"/>
      <c r="Y154" s="41" t="s">
        <v>453</v>
      </c>
      <c r="Z154" s="24" t="s">
        <v>308</v>
      </c>
    </row>
    <row r="155" spans="1:26" ht="15.75" thickBot="1" x14ac:dyDescent="0.3">
      <c r="A155" s="16"/>
      <c r="B155" s="43" t="s">
        <v>104</v>
      </c>
      <c r="C155" s="26" t="s">
        <v>186</v>
      </c>
      <c r="D155" s="13"/>
      <c r="E155" s="33" t="s">
        <v>457</v>
      </c>
      <c r="F155" s="28" t="s">
        <v>308</v>
      </c>
      <c r="G155" s="26"/>
      <c r="H155" s="13"/>
      <c r="I155" s="27">
        <v>1195</v>
      </c>
      <c r="J155" s="28" t="s">
        <v>186</v>
      </c>
      <c r="K155" s="26"/>
      <c r="L155" s="13"/>
      <c r="M155" s="33">
        <v>393</v>
      </c>
      <c r="N155" s="28" t="s">
        <v>186</v>
      </c>
      <c r="O155" s="26"/>
      <c r="P155" s="13"/>
      <c r="Q155" s="33" t="s">
        <v>458</v>
      </c>
      <c r="R155" s="28" t="s">
        <v>308</v>
      </c>
      <c r="S155" s="26"/>
      <c r="T155" s="13"/>
      <c r="U155" s="33" t="s">
        <v>304</v>
      </c>
      <c r="V155" s="28" t="s">
        <v>186</v>
      </c>
      <c r="W155" s="26"/>
      <c r="X155" s="13"/>
      <c r="Y155" s="33" t="s">
        <v>459</v>
      </c>
      <c r="Z155" s="28" t="s">
        <v>308</v>
      </c>
    </row>
    <row r="156" spans="1:26" x14ac:dyDescent="0.25">
      <c r="A156" s="16"/>
      <c r="B156" s="29"/>
      <c r="C156" s="29" t="s">
        <v>186</v>
      </c>
      <c r="D156" s="30"/>
      <c r="E156" s="30"/>
      <c r="F156" s="29"/>
      <c r="G156" s="29"/>
      <c r="H156" s="30"/>
      <c r="I156" s="30"/>
      <c r="J156" s="29"/>
      <c r="K156" s="29"/>
      <c r="L156" s="30"/>
      <c r="M156" s="30"/>
      <c r="N156" s="29"/>
      <c r="O156" s="29"/>
      <c r="P156" s="30"/>
      <c r="Q156" s="30"/>
      <c r="R156" s="29"/>
      <c r="S156" s="29"/>
      <c r="T156" s="30"/>
      <c r="U156" s="30"/>
      <c r="V156" s="29"/>
      <c r="W156" s="29"/>
      <c r="X156" s="30"/>
      <c r="Y156" s="30"/>
      <c r="Z156" s="29"/>
    </row>
    <row r="157" spans="1:26" ht="15.75" thickBot="1" x14ac:dyDescent="0.3">
      <c r="A157" s="16"/>
      <c r="B157" s="19" t="s">
        <v>105</v>
      </c>
      <c r="C157" s="21" t="s">
        <v>186</v>
      </c>
      <c r="D157" s="22" t="s">
        <v>187</v>
      </c>
      <c r="E157" s="41" t="s">
        <v>460</v>
      </c>
      <c r="F157" s="24" t="s">
        <v>308</v>
      </c>
      <c r="G157" s="21"/>
      <c r="H157" s="22" t="s">
        <v>187</v>
      </c>
      <c r="I157" s="23">
        <v>9381</v>
      </c>
      <c r="J157" s="24" t="s">
        <v>186</v>
      </c>
      <c r="K157" s="21"/>
      <c r="L157" s="22" t="s">
        <v>187</v>
      </c>
      <c r="M157" s="41">
        <v>463</v>
      </c>
      <c r="N157" s="24" t="s">
        <v>186</v>
      </c>
      <c r="O157" s="21"/>
      <c r="P157" s="22" t="s">
        <v>187</v>
      </c>
      <c r="Q157" s="41" t="s">
        <v>461</v>
      </c>
      <c r="R157" s="24" t="s">
        <v>308</v>
      </c>
      <c r="S157" s="21"/>
      <c r="T157" s="22" t="s">
        <v>187</v>
      </c>
      <c r="U157" s="41" t="s">
        <v>455</v>
      </c>
      <c r="V157" s="24" t="s">
        <v>308</v>
      </c>
      <c r="W157" s="21"/>
      <c r="X157" s="22" t="s">
        <v>187</v>
      </c>
      <c r="Y157" s="41" t="s">
        <v>460</v>
      </c>
      <c r="Z157" s="24" t="s">
        <v>308</v>
      </c>
    </row>
    <row r="158" spans="1:26" ht="15.75" thickTop="1" x14ac:dyDescent="0.25">
      <c r="A158" s="16"/>
      <c r="B158" s="29"/>
      <c r="C158" s="29" t="s">
        <v>186</v>
      </c>
      <c r="D158" s="32"/>
      <c r="E158" s="32"/>
      <c r="F158" s="29"/>
      <c r="G158" s="29"/>
      <c r="H158" s="32"/>
      <c r="I158" s="32"/>
      <c r="J158" s="29"/>
      <c r="K158" s="29"/>
      <c r="L158" s="32"/>
      <c r="M158" s="32"/>
      <c r="N158" s="29"/>
      <c r="O158" s="29"/>
      <c r="P158" s="32"/>
      <c r="Q158" s="32"/>
      <c r="R158" s="29"/>
      <c r="S158" s="29"/>
      <c r="T158" s="32"/>
      <c r="U158" s="32"/>
      <c r="V158" s="29"/>
      <c r="W158" s="29"/>
      <c r="X158" s="32"/>
      <c r="Y158" s="32"/>
      <c r="Z158" s="29"/>
    </row>
    <row r="159" spans="1:26" x14ac:dyDescent="0.25">
      <c r="A159" s="16"/>
      <c r="B159" s="25" t="s">
        <v>425</v>
      </c>
      <c r="C159" s="26" t="s">
        <v>186</v>
      </c>
      <c r="D159" s="4"/>
      <c r="E159" s="4"/>
      <c r="F159" s="4"/>
      <c r="G159" s="26"/>
      <c r="H159" s="4"/>
      <c r="I159" s="4"/>
      <c r="J159" s="4"/>
      <c r="K159" s="26"/>
      <c r="L159" s="4"/>
      <c r="M159" s="4"/>
      <c r="N159" s="4"/>
      <c r="O159" s="26"/>
      <c r="P159" s="4"/>
      <c r="Q159" s="4"/>
      <c r="R159" s="4"/>
      <c r="S159" s="26"/>
      <c r="T159" s="4"/>
      <c r="U159" s="4"/>
      <c r="V159" s="4"/>
      <c r="W159" s="26"/>
      <c r="X159" s="4"/>
      <c r="Y159" s="4"/>
      <c r="Z159" s="4"/>
    </row>
    <row r="160" spans="1:26" ht="26.25" thickBot="1" x14ac:dyDescent="0.3">
      <c r="A160" s="16"/>
      <c r="B160" s="31" t="s">
        <v>108</v>
      </c>
      <c r="C160" s="21" t="s">
        <v>186</v>
      </c>
      <c r="D160" s="22"/>
      <c r="E160" s="41" t="s">
        <v>304</v>
      </c>
      <c r="F160" s="24" t="s">
        <v>186</v>
      </c>
      <c r="G160" s="21"/>
      <c r="H160" s="22"/>
      <c r="I160" s="41" t="s">
        <v>304</v>
      </c>
      <c r="J160" s="24" t="s">
        <v>186</v>
      </c>
      <c r="K160" s="21"/>
      <c r="L160" s="22"/>
      <c r="M160" s="41" t="s">
        <v>304</v>
      </c>
      <c r="N160" s="24" t="s">
        <v>186</v>
      </c>
      <c r="O160" s="21"/>
      <c r="P160" s="22"/>
      <c r="Q160" s="23">
        <v>1186</v>
      </c>
      <c r="R160" s="24" t="s">
        <v>186</v>
      </c>
      <c r="S160" s="21"/>
      <c r="T160" s="22"/>
      <c r="U160" s="41" t="s">
        <v>304</v>
      </c>
      <c r="V160" s="24" t="s">
        <v>186</v>
      </c>
      <c r="W160" s="21"/>
      <c r="X160" s="22"/>
      <c r="Y160" s="23">
        <v>1186</v>
      </c>
      <c r="Z160" s="24" t="s">
        <v>186</v>
      </c>
    </row>
    <row r="161" spans="1:26" x14ac:dyDescent="0.25">
      <c r="A161" s="16"/>
      <c r="B161" s="29"/>
      <c r="C161" s="29" t="s">
        <v>186</v>
      </c>
      <c r="D161" s="30"/>
      <c r="E161" s="30"/>
      <c r="F161" s="29"/>
      <c r="G161" s="29"/>
      <c r="H161" s="30"/>
      <c r="I161" s="30"/>
      <c r="J161" s="29"/>
      <c r="K161" s="29"/>
      <c r="L161" s="30"/>
      <c r="M161" s="30"/>
      <c r="N161" s="29"/>
      <c r="O161" s="29"/>
      <c r="P161" s="30"/>
      <c r="Q161" s="30"/>
      <c r="R161" s="29"/>
      <c r="S161" s="29"/>
      <c r="T161" s="30"/>
      <c r="U161" s="30"/>
      <c r="V161" s="29"/>
      <c r="W161" s="29"/>
      <c r="X161" s="30"/>
      <c r="Y161" s="30"/>
      <c r="Z161" s="29"/>
    </row>
    <row r="162" spans="1:26" ht="15.75" thickBot="1" x14ac:dyDescent="0.3">
      <c r="A162" s="16"/>
      <c r="B162" s="25" t="s">
        <v>404</v>
      </c>
      <c r="C162" s="26" t="s">
        <v>186</v>
      </c>
      <c r="D162" s="13" t="s">
        <v>187</v>
      </c>
      <c r="E162" s="33" t="s">
        <v>460</v>
      </c>
      <c r="F162" s="28" t="s">
        <v>308</v>
      </c>
      <c r="G162" s="26"/>
      <c r="H162" s="13" t="s">
        <v>187</v>
      </c>
      <c r="I162" s="27">
        <v>9381</v>
      </c>
      <c r="J162" s="28" t="s">
        <v>186</v>
      </c>
      <c r="K162" s="26"/>
      <c r="L162" s="13" t="s">
        <v>187</v>
      </c>
      <c r="M162" s="33">
        <v>463</v>
      </c>
      <c r="N162" s="28" t="s">
        <v>186</v>
      </c>
      <c r="O162" s="26"/>
      <c r="P162" s="13" t="s">
        <v>187</v>
      </c>
      <c r="Q162" s="33">
        <v>491</v>
      </c>
      <c r="R162" s="28" t="s">
        <v>186</v>
      </c>
      <c r="S162" s="26"/>
      <c r="T162" s="13" t="s">
        <v>187</v>
      </c>
      <c r="U162" s="33" t="s">
        <v>455</v>
      </c>
      <c r="V162" s="28" t="s">
        <v>308</v>
      </c>
      <c r="W162" s="26"/>
      <c r="X162" s="13" t="s">
        <v>187</v>
      </c>
      <c r="Y162" s="33">
        <v>762</v>
      </c>
      <c r="Z162" s="28" t="s">
        <v>186</v>
      </c>
    </row>
    <row r="163" spans="1:26" ht="15.75" thickTop="1" x14ac:dyDescent="0.25">
      <c r="A163" s="16"/>
      <c r="B163" s="29"/>
      <c r="C163" s="29" t="s">
        <v>186</v>
      </c>
      <c r="D163" s="32"/>
      <c r="E163" s="32"/>
      <c r="F163" s="29"/>
      <c r="G163" s="29"/>
      <c r="H163" s="32"/>
      <c r="I163" s="32"/>
      <c r="J163" s="29"/>
      <c r="K163" s="29"/>
      <c r="L163" s="32"/>
      <c r="M163" s="32"/>
      <c r="N163" s="29"/>
      <c r="O163" s="29"/>
      <c r="P163" s="32"/>
      <c r="Q163" s="32"/>
      <c r="R163" s="29"/>
      <c r="S163" s="29"/>
      <c r="T163" s="32"/>
      <c r="U163" s="32"/>
      <c r="V163" s="29"/>
      <c r="W163" s="29"/>
      <c r="X163" s="32"/>
      <c r="Y163" s="32"/>
      <c r="Z163" s="29"/>
    </row>
    <row r="164" spans="1:26" x14ac:dyDescent="0.25">
      <c r="A164" s="16"/>
      <c r="B164" s="66" t="s">
        <v>462</v>
      </c>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row>
    <row r="165" spans="1:26" x14ac:dyDescent="0.25">
      <c r="A165" s="16"/>
      <c r="B165" s="66" t="s">
        <v>299</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row>
    <row r="166" spans="1:26" x14ac:dyDescent="0.25">
      <c r="A166" s="16"/>
      <c r="B166" s="66" t="s">
        <v>372</v>
      </c>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row>
    <row r="167" spans="1:26" x14ac:dyDescent="0.25">
      <c r="A167" s="16"/>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row>
    <row r="168" spans="1:26" x14ac:dyDescent="0.25">
      <c r="A168" s="16"/>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26" x14ac:dyDescent="0.25">
      <c r="A169" s="16"/>
      <c r="B169" s="34"/>
      <c r="C169" s="34" t="s">
        <v>186</v>
      </c>
      <c r="D169" s="58" t="s">
        <v>373</v>
      </c>
      <c r="E169" s="58"/>
      <c r="F169" s="34"/>
      <c r="G169" s="34"/>
      <c r="H169" s="58" t="s">
        <v>376</v>
      </c>
      <c r="I169" s="58"/>
      <c r="J169" s="34"/>
      <c r="K169" s="34" t="s">
        <v>186</v>
      </c>
      <c r="L169" s="58" t="s">
        <v>378</v>
      </c>
      <c r="M169" s="58"/>
      <c r="N169" s="34"/>
      <c r="O169" s="34"/>
      <c r="P169" s="58" t="s">
        <v>380</v>
      </c>
      <c r="Q169" s="58"/>
      <c r="R169" s="34"/>
      <c r="S169" s="34"/>
      <c r="T169" s="58" t="s">
        <v>381</v>
      </c>
      <c r="U169" s="58"/>
      <c r="V169" s="34"/>
      <c r="W169" s="34"/>
      <c r="X169" s="58" t="s">
        <v>385</v>
      </c>
      <c r="Y169" s="58"/>
      <c r="Z169" s="34"/>
    </row>
    <row r="170" spans="1:26" x14ac:dyDescent="0.25">
      <c r="A170" s="16"/>
      <c r="B170" s="34"/>
      <c r="C170" s="34"/>
      <c r="D170" s="58" t="s">
        <v>463</v>
      </c>
      <c r="E170" s="58"/>
      <c r="F170" s="34"/>
      <c r="G170" s="34"/>
      <c r="H170" s="58" t="s">
        <v>374</v>
      </c>
      <c r="I170" s="58"/>
      <c r="J170" s="34"/>
      <c r="K170" s="34"/>
      <c r="L170" s="58" t="s">
        <v>379</v>
      </c>
      <c r="M170" s="58"/>
      <c r="N170" s="34"/>
      <c r="O170" s="34"/>
      <c r="P170" s="58" t="s">
        <v>378</v>
      </c>
      <c r="Q170" s="58"/>
      <c r="R170" s="34"/>
      <c r="S170" s="34"/>
      <c r="T170" s="58" t="s">
        <v>382</v>
      </c>
      <c r="U170" s="58"/>
      <c r="V170" s="34"/>
      <c r="W170" s="34"/>
      <c r="X170" s="58"/>
      <c r="Y170" s="58"/>
      <c r="Z170" s="34"/>
    </row>
    <row r="171" spans="1:26" x14ac:dyDescent="0.25">
      <c r="A171" s="16"/>
      <c r="B171" s="34"/>
      <c r="C171" s="34"/>
      <c r="D171" s="58" t="s">
        <v>375</v>
      </c>
      <c r="E171" s="58"/>
      <c r="F171" s="34"/>
      <c r="G171" s="34"/>
      <c r="H171" s="58" t="s">
        <v>377</v>
      </c>
      <c r="I171" s="58"/>
      <c r="J171" s="34"/>
      <c r="K171" s="34"/>
      <c r="L171" s="58"/>
      <c r="M171" s="58"/>
      <c r="N171" s="34"/>
      <c r="O171" s="34"/>
      <c r="P171" s="58" t="s">
        <v>379</v>
      </c>
      <c r="Q171" s="58"/>
      <c r="R171" s="34"/>
      <c r="S171" s="34"/>
      <c r="T171" s="58" t="s">
        <v>383</v>
      </c>
      <c r="U171" s="58"/>
      <c r="V171" s="34"/>
      <c r="W171" s="34"/>
      <c r="X171" s="58"/>
      <c r="Y171" s="58"/>
      <c r="Z171" s="34"/>
    </row>
    <row r="172" spans="1:26" ht="15.75" thickBot="1" x14ac:dyDescent="0.3">
      <c r="A172" s="16"/>
      <c r="B172" s="34"/>
      <c r="C172" s="34"/>
      <c r="D172" s="51"/>
      <c r="E172" s="51"/>
      <c r="F172" s="34"/>
      <c r="G172" s="34"/>
      <c r="H172" s="51"/>
      <c r="I172" s="51"/>
      <c r="J172" s="34"/>
      <c r="K172" s="34"/>
      <c r="L172" s="51"/>
      <c r="M172" s="51"/>
      <c r="N172" s="34"/>
      <c r="O172" s="34"/>
      <c r="P172" s="51"/>
      <c r="Q172" s="51"/>
      <c r="R172" s="34"/>
      <c r="S172" s="34"/>
      <c r="T172" s="51" t="s">
        <v>384</v>
      </c>
      <c r="U172" s="51"/>
      <c r="V172" s="34"/>
      <c r="W172" s="34"/>
      <c r="X172" s="51"/>
      <c r="Y172" s="51"/>
      <c r="Z172" s="34"/>
    </row>
    <row r="173" spans="1:26" x14ac:dyDescent="0.25">
      <c r="A173" s="16"/>
      <c r="B173" s="59" t="s">
        <v>464</v>
      </c>
      <c r="C173" s="21" t="s">
        <v>186</v>
      </c>
      <c r="D173" s="60"/>
      <c r="E173" s="60"/>
      <c r="F173" s="60"/>
      <c r="G173" s="21"/>
      <c r="H173" s="60"/>
      <c r="I173" s="60"/>
      <c r="J173" s="60"/>
      <c r="K173" s="21" t="s">
        <v>186</v>
      </c>
      <c r="L173" s="60"/>
      <c r="M173" s="60"/>
      <c r="N173" s="60"/>
      <c r="O173" s="21"/>
      <c r="P173" s="60"/>
      <c r="Q173" s="60"/>
      <c r="R173" s="60"/>
      <c r="S173" s="21"/>
      <c r="T173" s="60"/>
      <c r="U173" s="60"/>
      <c r="V173" s="60"/>
      <c r="W173" s="21"/>
      <c r="X173" s="60"/>
      <c r="Y173" s="60"/>
      <c r="Z173" s="60"/>
    </row>
    <row r="174" spans="1:26" x14ac:dyDescent="0.25">
      <c r="A174" s="16"/>
      <c r="B174" s="25" t="s">
        <v>465</v>
      </c>
      <c r="C174" s="26" t="s">
        <v>186</v>
      </c>
      <c r="D174" s="4"/>
      <c r="E174" s="4"/>
      <c r="F174" s="4"/>
      <c r="G174" s="26"/>
      <c r="H174" s="4"/>
      <c r="I174" s="4"/>
      <c r="J174" s="4"/>
      <c r="K174" s="26" t="s">
        <v>186</v>
      </c>
      <c r="L174" s="4"/>
      <c r="M174" s="4"/>
      <c r="N174" s="4"/>
      <c r="O174" s="26"/>
      <c r="P174" s="4"/>
      <c r="Q174" s="4"/>
      <c r="R174" s="4"/>
      <c r="S174" s="26"/>
      <c r="T174" s="4"/>
      <c r="U174" s="4"/>
      <c r="V174" s="4"/>
      <c r="W174" s="26"/>
      <c r="X174" s="4"/>
      <c r="Y174" s="4"/>
      <c r="Z174" s="4"/>
    </row>
    <row r="175" spans="1:26" x14ac:dyDescent="0.25">
      <c r="A175" s="16"/>
      <c r="B175" s="31" t="s">
        <v>32</v>
      </c>
      <c r="C175" s="21" t="s">
        <v>186</v>
      </c>
      <c r="D175" s="22" t="s">
        <v>187</v>
      </c>
      <c r="E175" s="41">
        <v>1</v>
      </c>
      <c r="F175" s="24" t="s">
        <v>186</v>
      </c>
      <c r="G175" s="21"/>
      <c r="H175" s="22" t="s">
        <v>187</v>
      </c>
      <c r="I175" s="23">
        <v>16399</v>
      </c>
      <c r="J175" s="24" t="s">
        <v>186</v>
      </c>
      <c r="K175" s="21" t="s">
        <v>186</v>
      </c>
      <c r="L175" s="22" t="s">
        <v>187</v>
      </c>
      <c r="M175" s="23">
        <v>1418</v>
      </c>
      <c r="N175" s="24" t="s">
        <v>186</v>
      </c>
      <c r="O175" s="21"/>
      <c r="P175" s="22" t="s">
        <v>187</v>
      </c>
      <c r="Q175" s="23">
        <v>8553</v>
      </c>
      <c r="R175" s="24" t="s">
        <v>186</v>
      </c>
      <c r="S175" s="21"/>
      <c r="T175" s="22" t="s">
        <v>187</v>
      </c>
      <c r="U175" s="41" t="s">
        <v>304</v>
      </c>
      <c r="V175" s="24" t="s">
        <v>186</v>
      </c>
      <c r="W175" s="21"/>
      <c r="X175" s="22" t="s">
        <v>187</v>
      </c>
      <c r="Y175" s="23">
        <v>26371</v>
      </c>
      <c r="Z175" s="24" t="s">
        <v>186</v>
      </c>
    </row>
    <row r="176" spans="1:26" x14ac:dyDescent="0.25">
      <c r="A176" s="16"/>
      <c r="B176" s="43" t="s">
        <v>33</v>
      </c>
      <c r="C176" s="26" t="s">
        <v>186</v>
      </c>
      <c r="D176" s="13"/>
      <c r="E176" s="27">
        <v>2889</v>
      </c>
      <c r="F176" s="28" t="s">
        <v>186</v>
      </c>
      <c r="G176" s="26"/>
      <c r="H176" s="13"/>
      <c r="I176" s="33" t="s">
        <v>304</v>
      </c>
      <c r="J176" s="28" t="s">
        <v>186</v>
      </c>
      <c r="K176" s="26" t="s">
        <v>186</v>
      </c>
      <c r="L176" s="13"/>
      <c r="M176" s="33" t="s">
        <v>304</v>
      </c>
      <c r="N176" s="28" t="s">
        <v>186</v>
      </c>
      <c r="O176" s="26"/>
      <c r="P176" s="13"/>
      <c r="Q176" s="33" t="s">
        <v>304</v>
      </c>
      <c r="R176" s="28" t="s">
        <v>186</v>
      </c>
      <c r="S176" s="26"/>
      <c r="T176" s="13"/>
      <c r="U176" s="33" t="s">
        <v>304</v>
      </c>
      <c r="V176" s="28" t="s">
        <v>186</v>
      </c>
      <c r="W176" s="26"/>
      <c r="X176" s="13"/>
      <c r="Y176" s="27">
        <v>2889</v>
      </c>
      <c r="Z176" s="28" t="s">
        <v>186</v>
      </c>
    </row>
    <row r="177" spans="1:26" x14ac:dyDescent="0.25">
      <c r="A177" s="16"/>
      <c r="B177" s="31" t="s">
        <v>34</v>
      </c>
      <c r="C177" s="21" t="s">
        <v>186</v>
      </c>
      <c r="D177" s="22"/>
      <c r="E177" s="41" t="s">
        <v>304</v>
      </c>
      <c r="F177" s="24" t="s">
        <v>186</v>
      </c>
      <c r="G177" s="21"/>
      <c r="H177" s="22"/>
      <c r="I177" s="23">
        <v>87925</v>
      </c>
      <c r="J177" s="24" t="s">
        <v>186</v>
      </c>
      <c r="K177" s="21" t="s">
        <v>186</v>
      </c>
      <c r="L177" s="22"/>
      <c r="M177" s="41">
        <v>932</v>
      </c>
      <c r="N177" s="24" t="s">
        <v>186</v>
      </c>
      <c r="O177" s="21"/>
      <c r="P177" s="22"/>
      <c r="Q177" s="23">
        <v>17149</v>
      </c>
      <c r="R177" s="24" t="s">
        <v>186</v>
      </c>
      <c r="S177" s="21"/>
      <c r="T177" s="22"/>
      <c r="U177" s="41" t="s">
        <v>304</v>
      </c>
      <c r="V177" s="24" t="s">
        <v>186</v>
      </c>
      <c r="W177" s="21"/>
      <c r="X177" s="22"/>
      <c r="Y177" s="23">
        <v>106006</v>
      </c>
      <c r="Z177" s="24" t="s">
        <v>186</v>
      </c>
    </row>
    <row r="178" spans="1:26" x14ac:dyDescent="0.25">
      <c r="A178" s="16"/>
      <c r="B178" s="43" t="s">
        <v>35</v>
      </c>
      <c r="C178" s="26" t="s">
        <v>186</v>
      </c>
      <c r="D178" s="13"/>
      <c r="E178" s="33" t="s">
        <v>304</v>
      </c>
      <c r="F178" s="28" t="s">
        <v>186</v>
      </c>
      <c r="G178" s="26"/>
      <c r="H178" s="13"/>
      <c r="I178" s="27">
        <v>107379</v>
      </c>
      <c r="J178" s="28" t="s">
        <v>186</v>
      </c>
      <c r="K178" s="26" t="s">
        <v>186</v>
      </c>
      <c r="L178" s="13"/>
      <c r="M178" s="27">
        <v>9100</v>
      </c>
      <c r="N178" s="28" t="s">
        <v>186</v>
      </c>
      <c r="O178" s="26"/>
      <c r="P178" s="13"/>
      <c r="Q178" s="27">
        <v>63522</v>
      </c>
      <c r="R178" s="28" t="s">
        <v>186</v>
      </c>
      <c r="S178" s="26"/>
      <c r="T178" s="13"/>
      <c r="U178" s="33" t="s">
        <v>466</v>
      </c>
      <c r="V178" s="28" t="s">
        <v>308</v>
      </c>
      <c r="W178" s="26"/>
      <c r="X178" s="13"/>
      <c r="Y178" s="27">
        <v>179647</v>
      </c>
      <c r="Z178" s="28" t="s">
        <v>186</v>
      </c>
    </row>
    <row r="179" spans="1:26" x14ac:dyDescent="0.25">
      <c r="A179" s="16"/>
      <c r="B179" s="31" t="s">
        <v>36</v>
      </c>
      <c r="C179" s="21" t="s">
        <v>186</v>
      </c>
      <c r="D179" s="22"/>
      <c r="E179" s="23">
        <v>9309</v>
      </c>
      <c r="F179" s="24" t="s">
        <v>186</v>
      </c>
      <c r="G179" s="21"/>
      <c r="H179" s="22"/>
      <c r="I179" s="41" t="s">
        <v>304</v>
      </c>
      <c r="J179" s="24" t="s">
        <v>186</v>
      </c>
      <c r="K179" s="21" t="s">
        <v>186</v>
      </c>
      <c r="L179" s="22"/>
      <c r="M179" s="23">
        <v>1196</v>
      </c>
      <c r="N179" s="24" t="s">
        <v>186</v>
      </c>
      <c r="O179" s="21"/>
      <c r="P179" s="22"/>
      <c r="Q179" s="23">
        <v>1325</v>
      </c>
      <c r="R179" s="24" t="s">
        <v>186</v>
      </c>
      <c r="S179" s="21"/>
      <c r="T179" s="22"/>
      <c r="U179" s="41" t="s">
        <v>467</v>
      </c>
      <c r="V179" s="24" t="s">
        <v>308</v>
      </c>
      <c r="W179" s="21"/>
      <c r="X179" s="22"/>
      <c r="Y179" s="23">
        <v>10983</v>
      </c>
      <c r="Z179" s="24" t="s">
        <v>186</v>
      </c>
    </row>
    <row r="180" spans="1:26" ht="15.75" thickBot="1" x14ac:dyDescent="0.3">
      <c r="A180" s="16"/>
      <c r="B180" s="43" t="s">
        <v>37</v>
      </c>
      <c r="C180" s="26" t="s">
        <v>186</v>
      </c>
      <c r="D180" s="13"/>
      <c r="E180" s="33" t="s">
        <v>304</v>
      </c>
      <c r="F180" s="28" t="s">
        <v>186</v>
      </c>
      <c r="G180" s="26"/>
      <c r="H180" s="13"/>
      <c r="I180" s="27">
        <v>7817</v>
      </c>
      <c r="J180" s="28" t="s">
        <v>186</v>
      </c>
      <c r="K180" s="26" t="s">
        <v>186</v>
      </c>
      <c r="L180" s="13"/>
      <c r="M180" s="33">
        <v>188</v>
      </c>
      <c r="N180" s="28" t="s">
        <v>186</v>
      </c>
      <c r="O180" s="26"/>
      <c r="P180" s="13"/>
      <c r="Q180" s="27">
        <v>2447</v>
      </c>
      <c r="R180" s="28" t="s">
        <v>186</v>
      </c>
      <c r="S180" s="26"/>
      <c r="T180" s="13"/>
      <c r="U180" s="33" t="s">
        <v>304</v>
      </c>
      <c r="V180" s="28" t="s">
        <v>186</v>
      </c>
      <c r="W180" s="26"/>
      <c r="X180" s="13"/>
      <c r="Y180" s="27">
        <v>10452</v>
      </c>
      <c r="Z180" s="28" t="s">
        <v>186</v>
      </c>
    </row>
    <row r="181" spans="1:26" x14ac:dyDescent="0.25">
      <c r="A181" s="16"/>
      <c r="B181" s="29"/>
      <c r="C181" s="29" t="s">
        <v>186</v>
      </c>
      <c r="D181" s="30"/>
      <c r="E181" s="30"/>
      <c r="F181" s="29"/>
      <c r="G181" s="29"/>
      <c r="H181" s="30"/>
      <c r="I181" s="30"/>
      <c r="J181" s="29"/>
      <c r="K181" s="29" t="s">
        <v>186</v>
      </c>
      <c r="L181" s="30"/>
      <c r="M181" s="30"/>
      <c r="N181" s="29"/>
      <c r="O181" s="29"/>
      <c r="P181" s="30"/>
      <c r="Q181" s="30"/>
      <c r="R181" s="29"/>
      <c r="S181" s="29"/>
      <c r="T181" s="30"/>
      <c r="U181" s="30"/>
      <c r="V181" s="29"/>
      <c r="W181" s="29"/>
      <c r="X181" s="30"/>
      <c r="Y181" s="30"/>
      <c r="Z181" s="29"/>
    </row>
    <row r="182" spans="1:26" x14ac:dyDescent="0.25">
      <c r="A182" s="16"/>
      <c r="B182" s="61" t="s">
        <v>38</v>
      </c>
      <c r="C182" s="21" t="s">
        <v>186</v>
      </c>
      <c r="D182" s="22"/>
      <c r="E182" s="23">
        <v>12199</v>
      </c>
      <c r="F182" s="24" t="s">
        <v>186</v>
      </c>
      <c r="G182" s="21"/>
      <c r="H182" s="22"/>
      <c r="I182" s="23">
        <v>219520</v>
      </c>
      <c r="J182" s="24" t="s">
        <v>186</v>
      </c>
      <c r="K182" s="21" t="s">
        <v>186</v>
      </c>
      <c r="L182" s="22"/>
      <c r="M182" s="23">
        <v>12834</v>
      </c>
      <c r="N182" s="24" t="s">
        <v>186</v>
      </c>
      <c r="O182" s="21"/>
      <c r="P182" s="22"/>
      <c r="Q182" s="23">
        <v>92996</v>
      </c>
      <c r="R182" s="24" t="s">
        <v>186</v>
      </c>
      <c r="S182" s="21"/>
      <c r="T182" s="22"/>
      <c r="U182" s="41" t="s">
        <v>468</v>
      </c>
      <c r="V182" s="24" t="s">
        <v>308</v>
      </c>
      <c r="W182" s="21"/>
      <c r="X182" s="22"/>
      <c r="Y182" s="23">
        <v>336348</v>
      </c>
      <c r="Z182" s="24" t="s">
        <v>186</v>
      </c>
    </row>
    <row r="183" spans="1:26" x14ac:dyDescent="0.25">
      <c r="A183" s="16"/>
      <c r="B183" s="43" t="s">
        <v>469</v>
      </c>
      <c r="C183" s="26" t="s">
        <v>186</v>
      </c>
      <c r="D183" s="13"/>
      <c r="E183" s="27">
        <v>105446</v>
      </c>
      <c r="F183" s="28" t="s">
        <v>186</v>
      </c>
      <c r="G183" s="26"/>
      <c r="H183" s="13"/>
      <c r="I183" s="27">
        <v>101942</v>
      </c>
      <c r="J183" s="28" t="s">
        <v>186</v>
      </c>
      <c r="K183" s="26" t="s">
        <v>186</v>
      </c>
      <c r="L183" s="13"/>
      <c r="M183" s="33" t="s">
        <v>304</v>
      </c>
      <c r="N183" s="28" t="s">
        <v>186</v>
      </c>
      <c r="O183" s="26"/>
      <c r="P183" s="13"/>
      <c r="Q183" s="33" t="s">
        <v>470</v>
      </c>
      <c r="R183" s="28" t="s">
        <v>308</v>
      </c>
      <c r="S183" s="26"/>
      <c r="T183" s="13"/>
      <c r="U183" s="33" t="s">
        <v>471</v>
      </c>
      <c r="V183" s="28" t="s">
        <v>308</v>
      </c>
      <c r="W183" s="26"/>
      <c r="X183" s="13"/>
      <c r="Y183" s="33" t="s">
        <v>304</v>
      </c>
      <c r="Z183" s="28" t="s">
        <v>186</v>
      </c>
    </row>
    <row r="184" spans="1:26" x14ac:dyDescent="0.25">
      <c r="A184" s="16"/>
      <c r="B184" s="31" t="s">
        <v>472</v>
      </c>
      <c r="C184" s="21" t="s">
        <v>186</v>
      </c>
      <c r="D184" s="22"/>
      <c r="E184" s="23">
        <v>9174</v>
      </c>
      <c r="F184" s="24" t="s">
        <v>186</v>
      </c>
      <c r="G184" s="21"/>
      <c r="H184" s="22"/>
      <c r="I184" s="23">
        <v>4526</v>
      </c>
      <c r="J184" s="24" t="s">
        <v>186</v>
      </c>
      <c r="K184" s="21" t="s">
        <v>186</v>
      </c>
      <c r="L184" s="22"/>
      <c r="M184" s="41" t="s">
        <v>304</v>
      </c>
      <c r="N184" s="24" t="s">
        <v>186</v>
      </c>
      <c r="O184" s="21"/>
      <c r="P184" s="22"/>
      <c r="Q184" s="41" t="s">
        <v>304</v>
      </c>
      <c r="R184" s="24" t="s">
        <v>186</v>
      </c>
      <c r="S184" s="21"/>
      <c r="T184" s="22"/>
      <c r="U184" s="41" t="s">
        <v>473</v>
      </c>
      <c r="V184" s="24" t="s">
        <v>308</v>
      </c>
      <c r="W184" s="21"/>
      <c r="X184" s="22"/>
      <c r="Y184" s="41" t="s">
        <v>304</v>
      </c>
      <c r="Z184" s="24" t="s">
        <v>186</v>
      </c>
    </row>
    <row r="185" spans="1:26" x14ac:dyDescent="0.25">
      <c r="A185" s="16"/>
      <c r="B185" s="43" t="s">
        <v>474</v>
      </c>
      <c r="C185" s="26" t="s">
        <v>186</v>
      </c>
      <c r="D185" s="13"/>
      <c r="E185" s="33" t="s">
        <v>475</v>
      </c>
      <c r="F185" s="28" t="s">
        <v>308</v>
      </c>
      <c r="G185" s="26"/>
      <c r="H185" s="13"/>
      <c r="I185" s="27">
        <v>28123</v>
      </c>
      <c r="J185" s="28" t="s">
        <v>186</v>
      </c>
      <c r="K185" s="26" t="s">
        <v>186</v>
      </c>
      <c r="L185" s="13"/>
      <c r="M185" s="33">
        <v>507</v>
      </c>
      <c r="N185" s="28" t="s">
        <v>186</v>
      </c>
      <c r="O185" s="26"/>
      <c r="P185" s="13"/>
      <c r="Q185" s="27">
        <v>271803</v>
      </c>
      <c r="R185" s="28" t="s">
        <v>186</v>
      </c>
      <c r="S185" s="26"/>
      <c r="T185" s="13"/>
      <c r="U185" s="27">
        <v>352089</v>
      </c>
      <c r="V185" s="28" t="s">
        <v>186</v>
      </c>
      <c r="W185" s="26"/>
      <c r="X185" s="13"/>
      <c r="Y185" s="33" t="s">
        <v>304</v>
      </c>
      <c r="Z185" s="28" t="s">
        <v>186</v>
      </c>
    </row>
    <row r="186" spans="1:26" x14ac:dyDescent="0.25">
      <c r="A186" s="16"/>
      <c r="B186" s="31" t="s">
        <v>39</v>
      </c>
      <c r="C186" s="21" t="s">
        <v>186</v>
      </c>
      <c r="D186" s="22"/>
      <c r="E186" s="41" t="s">
        <v>304</v>
      </c>
      <c r="F186" s="24" t="s">
        <v>186</v>
      </c>
      <c r="G186" s="21"/>
      <c r="H186" s="22"/>
      <c r="I186" s="23">
        <v>78325</v>
      </c>
      <c r="J186" s="24" t="s">
        <v>186</v>
      </c>
      <c r="K186" s="21" t="s">
        <v>186</v>
      </c>
      <c r="L186" s="22"/>
      <c r="M186" s="41">
        <v>382</v>
      </c>
      <c r="N186" s="24" t="s">
        <v>186</v>
      </c>
      <c r="O186" s="21"/>
      <c r="P186" s="22"/>
      <c r="Q186" s="23">
        <v>14132</v>
      </c>
      <c r="R186" s="24" t="s">
        <v>186</v>
      </c>
      <c r="S186" s="21"/>
      <c r="T186" s="22"/>
      <c r="U186" s="41" t="s">
        <v>304</v>
      </c>
      <c r="V186" s="24" t="s">
        <v>186</v>
      </c>
      <c r="W186" s="21"/>
      <c r="X186" s="22"/>
      <c r="Y186" s="23">
        <v>92839</v>
      </c>
      <c r="Z186" s="24" t="s">
        <v>186</v>
      </c>
    </row>
    <row r="187" spans="1:26" x14ac:dyDescent="0.25">
      <c r="A187" s="16"/>
      <c r="B187" s="43" t="s">
        <v>40</v>
      </c>
      <c r="C187" s="26" t="s">
        <v>186</v>
      </c>
      <c r="D187" s="13"/>
      <c r="E187" s="27">
        <v>418947</v>
      </c>
      <c r="F187" s="28" t="s">
        <v>186</v>
      </c>
      <c r="G187" s="26"/>
      <c r="H187" s="13"/>
      <c r="I187" s="27">
        <v>24512</v>
      </c>
      <c r="J187" s="28" t="s">
        <v>186</v>
      </c>
      <c r="K187" s="26" t="s">
        <v>186</v>
      </c>
      <c r="L187" s="13"/>
      <c r="M187" s="27">
        <v>3090</v>
      </c>
      <c r="N187" s="28" t="s">
        <v>186</v>
      </c>
      <c r="O187" s="26"/>
      <c r="P187" s="13"/>
      <c r="Q187" s="27">
        <v>21100</v>
      </c>
      <c r="R187" s="28" t="s">
        <v>186</v>
      </c>
      <c r="S187" s="26"/>
      <c r="T187" s="13"/>
      <c r="U187" s="33">
        <v>280</v>
      </c>
      <c r="V187" s="28" t="s">
        <v>186</v>
      </c>
      <c r="W187" s="26"/>
      <c r="X187" s="13"/>
      <c r="Y187" s="27">
        <v>467929</v>
      </c>
      <c r="Z187" s="28" t="s">
        <v>186</v>
      </c>
    </row>
    <row r="188" spans="1:26" x14ac:dyDescent="0.25">
      <c r="A188" s="16"/>
      <c r="B188" s="31" t="s">
        <v>41</v>
      </c>
      <c r="C188" s="21" t="s">
        <v>186</v>
      </c>
      <c r="D188" s="22"/>
      <c r="E188" s="23">
        <v>298288</v>
      </c>
      <c r="F188" s="24" t="s">
        <v>186</v>
      </c>
      <c r="G188" s="21"/>
      <c r="H188" s="22"/>
      <c r="I188" s="23">
        <v>43731</v>
      </c>
      <c r="J188" s="24" t="s">
        <v>186</v>
      </c>
      <c r="K188" s="21" t="s">
        <v>186</v>
      </c>
      <c r="L188" s="22"/>
      <c r="M188" s="41">
        <v>250</v>
      </c>
      <c r="N188" s="24" t="s">
        <v>186</v>
      </c>
      <c r="O188" s="21"/>
      <c r="P188" s="22"/>
      <c r="Q188" s="23">
        <v>26108</v>
      </c>
      <c r="R188" s="24" t="s">
        <v>186</v>
      </c>
      <c r="S188" s="21"/>
      <c r="T188" s="22"/>
      <c r="U188" s="41" t="s">
        <v>304</v>
      </c>
      <c r="V188" s="24" t="s">
        <v>186</v>
      </c>
      <c r="W188" s="21"/>
      <c r="X188" s="22"/>
      <c r="Y188" s="23">
        <v>368377</v>
      </c>
      <c r="Z188" s="24" t="s">
        <v>186</v>
      </c>
    </row>
    <row r="189" spans="1:26" x14ac:dyDescent="0.25">
      <c r="A189" s="16"/>
      <c r="B189" s="43" t="s">
        <v>33</v>
      </c>
      <c r="C189" s="26" t="s">
        <v>186</v>
      </c>
      <c r="D189" s="13"/>
      <c r="E189" s="27">
        <v>1235</v>
      </c>
      <c r="F189" s="28" t="s">
        <v>186</v>
      </c>
      <c r="G189" s="26"/>
      <c r="H189" s="13"/>
      <c r="I189" s="33" t="s">
        <v>304</v>
      </c>
      <c r="J189" s="28" t="s">
        <v>186</v>
      </c>
      <c r="K189" s="26" t="s">
        <v>186</v>
      </c>
      <c r="L189" s="13"/>
      <c r="M189" s="33" t="s">
        <v>304</v>
      </c>
      <c r="N189" s="28" t="s">
        <v>186</v>
      </c>
      <c r="O189" s="26"/>
      <c r="P189" s="13"/>
      <c r="Q189" s="33" t="s">
        <v>304</v>
      </c>
      <c r="R189" s="28" t="s">
        <v>186</v>
      </c>
      <c r="S189" s="26"/>
      <c r="T189" s="13"/>
      <c r="U189" s="33" t="s">
        <v>304</v>
      </c>
      <c r="V189" s="28" t="s">
        <v>186</v>
      </c>
      <c r="W189" s="26"/>
      <c r="X189" s="13"/>
      <c r="Y189" s="27">
        <v>1235</v>
      </c>
      <c r="Z189" s="28" t="s">
        <v>186</v>
      </c>
    </row>
    <row r="190" spans="1:26" x14ac:dyDescent="0.25">
      <c r="A190" s="16"/>
      <c r="B190" s="31" t="s">
        <v>36</v>
      </c>
      <c r="C190" s="21" t="s">
        <v>186</v>
      </c>
      <c r="D190" s="22"/>
      <c r="E190" s="23">
        <v>24325</v>
      </c>
      <c r="F190" s="24" t="s">
        <v>186</v>
      </c>
      <c r="G190" s="21"/>
      <c r="H190" s="22"/>
      <c r="I190" s="41" t="s">
        <v>304</v>
      </c>
      <c r="J190" s="24" t="s">
        <v>186</v>
      </c>
      <c r="K190" s="21" t="s">
        <v>186</v>
      </c>
      <c r="L190" s="22"/>
      <c r="M190" s="41">
        <v>668</v>
      </c>
      <c r="N190" s="24" t="s">
        <v>186</v>
      </c>
      <c r="O190" s="21"/>
      <c r="P190" s="22"/>
      <c r="Q190" s="41" t="s">
        <v>476</v>
      </c>
      <c r="R190" s="24" t="s">
        <v>308</v>
      </c>
      <c r="S190" s="21"/>
      <c r="T190" s="22"/>
      <c r="U190" s="41" t="s">
        <v>477</v>
      </c>
      <c r="V190" s="24" t="s">
        <v>308</v>
      </c>
      <c r="W190" s="21"/>
      <c r="X190" s="22"/>
      <c r="Y190" s="41" t="s">
        <v>304</v>
      </c>
      <c r="Z190" s="24" t="s">
        <v>186</v>
      </c>
    </row>
    <row r="191" spans="1:26" x14ac:dyDescent="0.25">
      <c r="A191" s="16"/>
      <c r="B191" s="43" t="s">
        <v>42</v>
      </c>
      <c r="C191" s="26" t="s">
        <v>186</v>
      </c>
      <c r="D191" s="13"/>
      <c r="E191" s="33" t="s">
        <v>304</v>
      </c>
      <c r="F191" s="28" t="s">
        <v>186</v>
      </c>
      <c r="G191" s="26"/>
      <c r="H191" s="13"/>
      <c r="I191" s="27">
        <v>10563</v>
      </c>
      <c r="J191" s="28" t="s">
        <v>186</v>
      </c>
      <c r="K191" s="26" t="s">
        <v>186</v>
      </c>
      <c r="L191" s="13"/>
      <c r="M191" s="33" t="s">
        <v>304</v>
      </c>
      <c r="N191" s="28" t="s">
        <v>186</v>
      </c>
      <c r="O191" s="26"/>
      <c r="P191" s="13"/>
      <c r="Q191" s="33" t="s">
        <v>304</v>
      </c>
      <c r="R191" s="28" t="s">
        <v>186</v>
      </c>
      <c r="S191" s="26"/>
      <c r="T191" s="13"/>
      <c r="U191" s="33" t="s">
        <v>304</v>
      </c>
      <c r="V191" s="28" t="s">
        <v>186</v>
      </c>
      <c r="W191" s="26"/>
      <c r="X191" s="13"/>
      <c r="Y191" s="27">
        <v>10563</v>
      </c>
      <c r="Z191" s="28" t="s">
        <v>186</v>
      </c>
    </row>
    <row r="192" spans="1:26" x14ac:dyDescent="0.25">
      <c r="A192" s="16"/>
      <c r="B192" s="31" t="s">
        <v>43</v>
      </c>
      <c r="C192" s="21" t="s">
        <v>186</v>
      </c>
      <c r="D192" s="22"/>
      <c r="E192" s="23">
        <v>3261</v>
      </c>
      <c r="F192" s="24" t="s">
        <v>186</v>
      </c>
      <c r="G192" s="21"/>
      <c r="H192" s="22"/>
      <c r="I192" s="41" t="s">
        <v>304</v>
      </c>
      <c r="J192" s="24" t="s">
        <v>186</v>
      </c>
      <c r="K192" s="21" t="s">
        <v>186</v>
      </c>
      <c r="L192" s="22"/>
      <c r="M192" s="41" t="s">
        <v>304</v>
      </c>
      <c r="N192" s="24" t="s">
        <v>186</v>
      </c>
      <c r="O192" s="21"/>
      <c r="P192" s="22"/>
      <c r="Q192" s="41" t="s">
        <v>304</v>
      </c>
      <c r="R192" s="24" t="s">
        <v>186</v>
      </c>
      <c r="S192" s="21"/>
      <c r="T192" s="22"/>
      <c r="U192" s="41" t="s">
        <v>304</v>
      </c>
      <c r="V192" s="24" t="s">
        <v>186</v>
      </c>
      <c r="W192" s="21"/>
      <c r="X192" s="22"/>
      <c r="Y192" s="23">
        <v>3261</v>
      </c>
      <c r="Z192" s="24" t="s">
        <v>186</v>
      </c>
    </row>
    <row r="193" spans="1:26" ht="15.75" thickBot="1" x14ac:dyDescent="0.3">
      <c r="A193" s="16"/>
      <c r="B193" s="43" t="s">
        <v>44</v>
      </c>
      <c r="C193" s="26" t="s">
        <v>186</v>
      </c>
      <c r="D193" s="13"/>
      <c r="E193" s="33" t="s">
        <v>304</v>
      </c>
      <c r="F193" s="28" t="s">
        <v>186</v>
      </c>
      <c r="G193" s="26"/>
      <c r="H193" s="13"/>
      <c r="I193" s="27">
        <v>2281</v>
      </c>
      <c r="J193" s="28" t="s">
        <v>186</v>
      </c>
      <c r="K193" s="26" t="s">
        <v>186</v>
      </c>
      <c r="L193" s="13"/>
      <c r="M193" s="33">
        <v>25</v>
      </c>
      <c r="N193" s="28" t="s">
        <v>186</v>
      </c>
      <c r="O193" s="26"/>
      <c r="P193" s="13"/>
      <c r="Q193" s="33">
        <v>398</v>
      </c>
      <c r="R193" s="28" t="s">
        <v>186</v>
      </c>
      <c r="S193" s="26"/>
      <c r="T193" s="13"/>
      <c r="U193" s="33" t="s">
        <v>304</v>
      </c>
      <c r="V193" s="28" t="s">
        <v>186</v>
      </c>
      <c r="W193" s="26"/>
      <c r="X193" s="13"/>
      <c r="Y193" s="27">
        <v>2704</v>
      </c>
      <c r="Z193" s="28" t="s">
        <v>186</v>
      </c>
    </row>
    <row r="194" spans="1:26" x14ac:dyDescent="0.25">
      <c r="A194" s="16"/>
      <c r="B194" s="29"/>
      <c r="C194" s="29" t="s">
        <v>186</v>
      </c>
      <c r="D194" s="30"/>
      <c r="E194" s="30"/>
      <c r="F194" s="29"/>
      <c r="G194" s="29"/>
      <c r="H194" s="30"/>
      <c r="I194" s="30"/>
      <c r="J194" s="29"/>
      <c r="K194" s="29" t="s">
        <v>186</v>
      </c>
      <c r="L194" s="30"/>
      <c r="M194" s="30"/>
      <c r="N194" s="29"/>
      <c r="O194" s="29"/>
      <c r="P194" s="30"/>
      <c r="Q194" s="30"/>
      <c r="R194" s="29"/>
      <c r="S194" s="29"/>
      <c r="T194" s="30"/>
      <c r="U194" s="30"/>
      <c r="V194" s="29"/>
      <c r="W194" s="29"/>
      <c r="X194" s="30"/>
      <c r="Y194" s="30"/>
      <c r="Z194" s="29"/>
    </row>
    <row r="195" spans="1:26" ht="15.75" thickBot="1" x14ac:dyDescent="0.3">
      <c r="A195" s="16"/>
      <c r="B195" s="62" t="s">
        <v>45</v>
      </c>
      <c r="C195" s="21" t="s">
        <v>186</v>
      </c>
      <c r="D195" s="22" t="s">
        <v>187</v>
      </c>
      <c r="E195" s="23">
        <v>220353</v>
      </c>
      <c r="F195" s="24" t="s">
        <v>186</v>
      </c>
      <c r="G195" s="21"/>
      <c r="H195" s="22" t="s">
        <v>187</v>
      </c>
      <c r="I195" s="23">
        <v>513523</v>
      </c>
      <c r="J195" s="24" t="s">
        <v>186</v>
      </c>
      <c r="K195" s="21" t="s">
        <v>186</v>
      </c>
      <c r="L195" s="22" t="s">
        <v>187</v>
      </c>
      <c r="M195" s="23">
        <v>17756</v>
      </c>
      <c r="N195" s="24" t="s">
        <v>186</v>
      </c>
      <c r="O195" s="21"/>
      <c r="P195" s="22" t="s">
        <v>187</v>
      </c>
      <c r="Q195" s="23">
        <v>324212</v>
      </c>
      <c r="R195" s="24" t="s">
        <v>186</v>
      </c>
      <c r="S195" s="21"/>
      <c r="T195" s="22" t="s">
        <v>187</v>
      </c>
      <c r="U195" s="23">
        <v>207412</v>
      </c>
      <c r="V195" s="24" t="s">
        <v>186</v>
      </c>
      <c r="W195" s="21"/>
      <c r="X195" s="22" t="s">
        <v>187</v>
      </c>
      <c r="Y195" s="23">
        <v>1283256</v>
      </c>
      <c r="Z195" s="24" t="s">
        <v>186</v>
      </c>
    </row>
    <row r="196" spans="1:26" ht="15.75" thickTop="1" x14ac:dyDescent="0.25">
      <c r="A196" s="16"/>
      <c r="B196" s="29"/>
      <c r="C196" s="29" t="s">
        <v>186</v>
      </c>
      <c r="D196" s="32"/>
      <c r="E196" s="32"/>
      <c r="F196" s="29"/>
      <c r="G196" s="29"/>
      <c r="H196" s="32"/>
      <c r="I196" s="32"/>
      <c r="J196" s="29"/>
      <c r="K196" s="29" t="s">
        <v>186</v>
      </c>
      <c r="L196" s="32"/>
      <c r="M196" s="32"/>
      <c r="N196" s="29"/>
      <c r="O196" s="29"/>
      <c r="P196" s="32"/>
      <c r="Q196" s="32"/>
      <c r="R196" s="29"/>
      <c r="S196" s="29"/>
      <c r="T196" s="32"/>
      <c r="U196" s="32"/>
      <c r="V196" s="29"/>
      <c r="W196" s="29"/>
      <c r="X196" s="32"/>
      <c r="Y196" s="32"/>
      <c r="Z196" s="29"/>
    </row>
    <row r="197" spans="1:26" ht="25.5" x14ac:dyDescent="0.25">
      <c r="A197" s="16"/>
      <c r="B197" s="63" t="s">
        <v>478</v>
      </c>
      <c r="C197" s="26" t="s">
        <v>186</v>
      </c>
      <c r="D197" s="2"/>
      <c r="E197" s="2"/>
      <c r="F197" s="2"/>
      <c r="G197" s="26"/>
      <c r="H197" s="2"/>
      <c r="I197" s="2"/>
      <c r="J197" s="2"/>
      <c r="K197" s="26" t="s">
        <v>186</v>
      </c>
      <c r="L197" s="2"/>
      <c r="M197" s="2"/>
      <c r="N197" s="2"/>
      <c r="O197" s="26"/>
      <c r="P197" s="2"/>
      <c r="Q197" s="2"/>
      <c r="R197" s="2"/>
      <c r="S197" s="26"/>
      <c r="T197" s="2"/>
      <c r="U197" s="2"/>
      <c r="V197" s="2"/>
      <c r="W197" s="26"/>
      <c r="X197" s="2"/>
      <c r="Y197" s="2"/>
      <c r="Z197" s="2"/>
    </row>
    <row r="198" spans="1:26" x14ac:dyDescent="0.25">
      <c r="A198" s="16"/>
      <c r="B198" s="19" t="s">
        <v>479</v>
      </c>
      <c r="C198" s="21" t="s">
        <v>186</v>
      </c>
      <c r="D198" s="20"/>
      <c r="E198" s="20"/>
      <c r="F198" s="20"/>
      <c r="G198" s="21"/>
      <c r="H198" s="20"/>
      <c r="I198" s="20"/>
      <c r="J198" s="20"/>
      <c r="K198" s="21" t="s">
        <v>186</v>
      </c>
      <c r="L198" s="20"/>
      <c r="M198" s="20"/>
      <c r="N198" s="20"/>
      <c r="O198" s="21"/>
      <c r="P198" s="20"/>
      <c r="Q198" s="20"/>
      <c r="R198" s="20"/>
      <c r="S198" s="21"/>
      <c r="T198" s="20"/>
      <c r="U198" s="20"/>
      <c r="V198" s="20"/>
      <c r="W198" s="21"/>
      <c r="X198" s="20"/>
      <c r="Y198" s="20"/>
      <c r="Z198" s="20"/>
    </row>
    <row r="199" spans="1:26" x14ac:dyDescent="0.25">
      <c r="A199" s="16"/>
      <c r="B199" s="43" t="s">
        <v>47</v>
      </c>
      <c r="C199" s="26" t="s">
        <v>186</v>
      </c>
      <c r="D199" s="13" t="s">
        <v>187</v>
      </c>
      <c r="E199" s="33" t="s">
        <v>304</v>
      </c>
      <c r="F199" s="28" t="s">
        <v>186</v>
      </c>
      <c r="G199" s="26"/>
      <c r="H199" s="13" t="s">
        <v>187</v>
      </c>
      <c r="I199" s="27">
        <v>31117</v>
      </c>
      <c r="J199" s="28" t="s">
        <v>186</v>
      </c>
      <c r="K199" s="26" t="s">
        <v>186</v>
      </c>
      <c r="L199" s="13" t="s">
        <v>187</v>
      </c>
      <c r="M199" s="27">
        <v>1544</v>
      </c>
      <c r="N199" s="28" t="s">
        <v>186</v>
      </c>
      <c r="O199" s="26"/>
      <c r="P199" s="13" t="s">
        <v>187</v>
      </c>
      <c r="Q199" s="27">
        <v>15756</v>
      </c>
      <c r="R199" s="28" t="s">
        <v>186</v>
      </c>
      <c r="S199" s="26"/>
      <c r="T199" s="13" t="s">
        <v>187</v>
      </c>
      <c r="U199" s="33" t="s">
        <v>304</v>
      </c>
      <c r="V199" s="28" t="s">
        <v>186</v>
      </c>
      <c r="W199" s="26"/>
      <c r="X199" s="13" t="s">
        <v>187</v>
      </c>
      <c r="Y199" s="27">
        <v>48417</v>
      </c>
      <c r="Z199" s="28" t="s">
        <v>186</v>
      </c>
    </row>
    <row r="200" spans="1:26" x14ac:dyDescent="0.25">
      <c r="A200" s="16"/>
      <c r="B200" s="31" t="s">
        <v>48</v>
      </c>
      <c r="C200" s="21" t="s">
        <v>186</v>
      </c>
      <c r="D200" s="22"/>
      <c r="E200" s="41" t="s">
        <v>304</v>
      </c>
      <c r="F200" s="24" t="s">
        <v>186</v>
      </c>
      <c r="G200" s="21"/>
      <c r="H200" s="22"/>
      <c r="I200" s="23">
        <v>3968</v>
      </c>
      <c r="J200" s="24" t="s">
        <v>186</v>
      </c>
      <c r="K200" s="21" t="s">
        <v>186</v>
      </c>
      <c r="L200" s="22"/>
      <c r="M200" s="41" t="s">
        <v>304</v>
      </c>
      <c r="N200" s="24" t="s">
        <v>186</v>
      </c>
      <c r="O200" s="21"/>
      <c r="P200" s="22"/>
      <c r="Q200" s="41" t="s">
        <v>304</v>
      </c>
      <c r="R200" s="24" t="s">
        <v>186</v>
      </c>
      <c r="S200" s="21"/>
      <c r="T200" s="22"/>
      <c r="U200" s="41" t="s">
        <v>304</v>
      </c>
      <c r="V200" s="24" t="s">
        <v>186</v>
      </c>
      <c r="W200" s="21"/>
      <c r="X200" s="22"/>
      <c r="Y200" s="23">
        <v>3968</v>
      </c>
      <c r="Z200" s="24" t="s">
        <v>186</v>
      </c>
    </row>
    <row r="201" spans="1:26" ht="25.5" x14ac:dyDescent="0.25">
      <c r="A201" s="16"/>
      <c r="B201" s="43" t="s">
        <v>49</v>
      </c>
      <c r="C201" s="26" t="s">
        <v>186</v>
      </c>
      <c r="D201" s="13"/>
      <c r="E201" s="33" t="s">
        <v>304</v>
      </c>
      <c r="F201" s="28" t="s">
        <v>186</v>
      </c>
      <c r="G201" s="26"/>
      <c r="H201" s="13"/>
      <c r="I201" s="33">
        <v>183</v>
      </c>
      <c r="J201" s="28" t="s">
        <v>186</v>
      </c>
      <c r="K201" s="26" t="s">
        <v>186</v>
      </c>
      <c r="L201" s="13"/>
      <c r="M201" s="33" t="s">
        <v>304</v>
      </c>
      <c r="N201" s="28" t="s">
        <v>186</v>
      </c>
      <c r="O201" s="26"/>
      <c r="P201" s="13"/>
      <c r="Q201" s="33" t="s">
        <v>304</v>
      </c>
      <c r="R201" s="28" t="s">
        <v>186</v>
      </c>
      <c r="S201" s="26"/>
      <c r="T201" s="13"/>
      <c r="U201" s="33" t="s">
        <v>304</v>
      </c>
      <c r="V201" s="28" t="s">
        <v>186</v>
      </c>
      <c r="W201" s="26"/>
      <c r="X201" s="13"/>
      <c r="Y201" s="33">
        <v>183</v>
      </c>
      <c r="Z201" s="28" t="s">
        <v>186</v>
      </c>
    </row>
    <row r="202" spans="1:26" ht="25.5" x14ac:dyDescent="0.25">
      <c r="A202" s="16"/>
      <c r="B202" s="31" t="s">
        <v>50</v>
      </c>
      <c r="C202" s="21" t="s">
        <v>186</v>
      </c>
      <c r="D202" s="22"/>
      <c r="E202" s="23">
        <v>1019</v>
      </c>
      <c r="F202" s="24" t="s">
        <v>186</v>
      </c>
      <c r="G202" s="21"/>
      <c r="H202" s="22"/>
      <c r="I202" s="41" t="s">
        <v>304</v>
      </c>
      <c r="J202" s="24" t="s">
        <v>186</v>
      </c>
      <c r="K202" s="21" t="s">
        <v>186</v>
      </c>
      <c r="L202" s="22"/>
      <c r="M202" s="41" t="s">
        <v>304</v>
      </c>
      <c r="N202" s="24" t="s">
        <v>186</v>
      </c>
      <c r="O202" s="21"/>
      <c r="P202" s="22"/>
      <c r="Q202" s="41" t="s">
        <v>304</v>
      </c>
      <c r="R202" s="24" t="s">
        <v>186</v>
      </c>
      <c r="S202" s="21"/>
      <c r="T202" s="22"/>
      <c r="U202" s="41" t="s">
        <v>304</v>
      </c>
      <c r="V202" s="24" t="s">
        <v>186</v>
      </c>
      <c r="W202" s="21"/>
      <c r="X202" s="22"/>
      <c r="Y202" s="23">
        <v>1019</v>
      </c>
      <c r="Z202" s="24" t="s">
        <v>186</v>
      </c>
    </row>
    <row r="203" spans="1:26" x14ac:dyDescent="0.25">
      <c r="A203" s="16"/>
      <c r="B203" s="43" t="s">
        <v>480</v>
      </c>
      <c r="C203" s="26" t="s">
        <v>186</v>
      </c>
      <c r="D203" s="13"/>
      <c r="E203" s="33" t="s">
        <v>304</v>
      </c>
      <c r="F203" s="28" t="s">
        <v>186</v>
      </c>
      <c r="G203" s="26"/>
      <c r="H203" s="13"/>
      <c r="I203" s="27">
        <v>9174</v>
      </c>
      <c r="J203" s="28" t="s">
        <v>186</v>
      </c>
      <c r="K203" s="26" t="s">
        <v>186</v>
      </c>
      <c r="L203" s="13"/>
      <c r="M203" s="33" t="s">
        <v>304</v>
      </c>
      <c r="N203" s="28" t="s">
        <v>186</v>
      </c>
      <c r="O203" s="26"/>
      <c r="P203" s="13"/>
      <c r="Q203" s="27">
        <v>4526</v>
      </c>
      <c r="R203" s="28" t="s">
        <v>186</v>
      </c>
      <c r="S203" s="26"/>
      <c r="T203" s="13"/>
      <c r="U203" s="33" t="s">
        <v>473</v>
      </c>
      <c r="V203" s="28" t="s">
        <v>308</v>
      </c>
      <c r="W203" s="26"/>
      <c r="X203" s="13"/>
      <c r="Y203" s="33" t="s">
        <v>304</v>
      </c>
      <c r="Z203" s="28" t="s">
        <v>186</v>
      </c>
    </row>
    <row r="204" spans="1:26" x14ac:dyDescent="0.25">
      <c r="A204" s="16"/>
      <c r="B204" s="31" t="s">
        <v>51</v>
      </c>
      <c r="C204" s="21" t="s">
        <v>186</v>
      </c>
      <c r="D204" s="20"/>
      <c r="E204" s="20"/>
      <c r="F204" s="20"/>
      <c r="G204" s="21"/>
      <c r="H204" s="20"/>
      <c r="I204" s="20"/>
      <c r="J204" s="20"/>
      <c r="K204" s="21" t="s">
        <v>186</v>
      </c>
      <c r="L204" s="20"/>
      <c r="M204" s="20"/>
      <c r="N204" s="20"/>
      <c r="O204" s="21"/>
      <c r="P204" s="20"/>
      <c r="Q204" s="20"/>
      <c r="R204" s="20"/>
      <c r="S204" s="21"/>
      <c r="T204" s="20"/>
      <c r="U204" s="20"/>
      <c r="V204" s="20"/>
      <c r="W204" s="21"/>
      <c r="X204" s="20"/>
      <c r="Y204" s="20"/>
      <c r="Z204" s="20"/>
    </row>
    <row r="205" spans="1:26" x14ac:dyDescent="0.25">
      <c r="A205" s="16"/>
      <c r="B205" s="64" t="s">
        <v>52</v>
      </c>
      <c r="C205" s="26" t="s">
        <v>186</v>
      </c>
      <c r="D205" s="13"/>
      <c r="E205" s="33" t="s">
        <v>304</v>
      </c>
      <c r="F205" s="28" t="s">
        <v>186</v>
      </c>
      <c r="G205" s="26"/>
      <c r="H205" s="13"/>
      <c r="I205" s="27">
        <v>6215</v>
      </c>
      <c r="J205" s="28" t="s">
        <v>186</v>
      </c>
      <c r="K205" s="26" t="s">
        <v>186</v>
      </c>
      <c r="L205" s="13"/>
      <c r="M205" s="33">
        <v>163</v>
      </c>
      <c r="N205" s="28" t="s">
        <v>186</v>
      </c>
      <c r="O205" s="26"/>
      <c r="P205" s="13"/>
      <c r="Q205" s="27">
        <v>1863</v>
      </c>
      <c r="R205" s="28" t="s">
        <v>186</v>
      </c>
      <c r="S205" s="26"/>
      <c r="T205" s="13"/>
      <c r="U205" s="33" t="s">
        <v>304</v>
      </c>
      <c r="V205" s="28" t="s">
        <v>186</v>
      </c>
      <c r="W205" s="26"/>
      <c r="X205" s="13"/>
      <c r="Y205" s="27">
        <v>8241</v>
      </c>
      <c r="Z205" s="28" t="s">
        <v>186</v>
      </c>
    </row>
    <row r="206" spans="1:26" x14ac:dyDescent="0.25">
      <c r="A206" s="16"/>
      <c r="B206" s="61" t="s">
        <v>53</v>
      </c>
      <c r="C206" s="21" t="s">
        <v>186</v>
      </c>
      <c r="D206" s="22"/>
      <c r="E206" s="41" t="s">
        <v>304</v>
      </c>
      <c r="F206" s="24" t="s">
        <v>186</v>
      </c>
      <c r="G206" s="21"/>
      <c r="H206" s="22"/>
      <c r="I206" s="23">
        <v>3471</v>
      </c>
      <c r="J206" s="24" t="s">
        <v>186</v>
      </c>
      <c r="K206" s="21" t="s">
        <v>186</v>
      </c>
      <c r="L206" s="22"/>
      <c r="M206" s="41">
        <v>3</v>
      </c>
      <c r="N206" s="24" t="s">
        <v>186</v>
      </c>
      <c r="O206" s="21"/>
      <c r="P206" s="22"/>
      <c r="Q206" s="23">
        <v>2705</v>
      </c>
      <c r="R206" s="24" t="s">
        <v>186</v>
      </c>
      <c r="S206" s="21"/>
      <c r="T206" s="22"/>
      <c r="U206" s="41" t="s">
        <v>304</v>
      </c>
      <c r="V206" s="24" t="s">
        <v>186</v>
      </c>
      <c r="W206" s="21"/>
      <c r="X206" s="22"/>
      <c r="Y206" s="23">
        <v>6179</v>
      </c>
      <c r="Z206" s="24" t="s">
        <v>186</v>
      </c>
    </row>
    <row r="207" spans="1:26" x14ac:dyDescent="0.25">
      <c r="A207" s="16"/>
      <c r="B207" s="64" t="s">
        <v>54</v>
      </c>
      <c r="C207" s="26" t="s">
        <v>186</v>
      </c>
      <c r="D207" s="13"/>
      <c r="E207" s="33" t="s">
        <v>481</v>
      </c>
      <c r="F207" s="28" t="s">
        <v>308</v>
      </c>
      <c r="G207" s="26"/>
      <c r="H207" s="13"/>
      <c r="I207" s="27">
        <v>2782</v>
      </c>
      <c r="J207" s="28" t="s">
        <v>186</v>
      </c>
      <c r="K207" s="26" t="s">
        <v>186</v>
      </c>
      <c r="L207" s="13"/>
      <c r="M207" s="33" t="s">
        <v>482</v>
      </c>
      <c r="N207" s="28" t="s">
        <v>308</v>
      </c>
      <c r="O207" s="26"/>
      <c r="P207" s="13"/>
      <c r="Q207" s="27">
        <v>1617</v>
      </c>
      <c r="R207" s="28" t="s">
        <v>186</v>
      </c>
      <c r="S207" s="26"/>
      <c r="T207" s="13"/>
      <c r="U207" s="33" t="s">
        <v>304</v>
      </c>
      <c r="V207" s="28" t="s">
        <v>186</v>
      </c>
      <c r="W207" s="26"/>
      <c r="X207" s="13"/>
      <c r="Y207" s="27">
        <v>3354</v>
      </c>
      <c r="Z207" s="28" t="s">
        <v>186</v>
      </c>
    </row>
    <row r="208" spans="1:26" x14ac:dyDescent="0.25">
      <c r="A208" s="16"/>
      <c r="B208" s="61" t="s">
        <v>55</v>
      </c>
      <c r="C208" s="21" t="s">
        <v>186</v>
      </c>
      <c r="D208" s="22"/>
      <c r="E208" s="41" t="s">
        <v>304</v>
      </c>
      <c r="F208" s="24" t="s">
        <v>186</v>
      </c>
      <c r="G208" s="21"/>
      <c r="H208" s="22"/>
      <c r="I208" s="23">
        <v>9805</v>
      </c>
      <c r="J208" s="24" t="s">
        <v>186</v>
      </c>
      <c r="K208" s="21" t="s">
        <v>186</v>
      </c>
      <c r="L208" s="22"/>
      <c r="M208" s="41" t="s">
        <v>304</v>
      </c>
      <c r="N208" s="24" t="s">
        <v>186</v>
      </c>
      <c r="O208" s="21"/>
      <c r="P208" s="22"/>
      <c r="Q208" s="41" t="s">
        <v>304</v>
      </c>
      <c r="R208" s="24" t="s">
        <v>186</v>
      </c>
      <c r="S208" s="21"/>
      <c r="T208" s="22"/>
      <c r="U208" s="41" t="s">
        <v>304</v>
      </c>
      <c r="V208" s="24" t="s">
        <v>186</v>
      </c>
      <c r="W208" s="21"/>
      <c r="X208" s="22"/>
      <c r="Y208" s="23">
        <v>9805</v>
      </c>
      <c r="Z208" s="24" t="s">
        <v>186</v>
      </c>
    </row>
    <row r="209" spans="1:26" x14ac:dyDescent="0.25">
      <c r="A209" s="16"/>
      <c r="B209" s="64" t="s">
        <v>56</v>
      </c>
      <c r="C209" s="26" t="s">
        <v>186</v>
      </c>
      <c r="D209" s="13"/>
      <c r="E209" s="27">
        <v>2889</v>
      </c>
      <c r="F209" s="28" t="s">
        <v>186</v>
      </c>
      <c r="G209" s="26"/>
      <c r="H209" s="13"/>
      <c r="I209" s="33" t="s">
        <v>304</v>
      </c>
      <c r="J209" s="28" t="s">
        <v>186</v>
      </c>
      <c r="K209" s="26" t="s">
        <v>186</v>
      </c>
      <c r="L209" s="13"/>
      <c r="M209" s="33" t="s">
        <v>304</v>
      </c>
      <c r="N209" s="28" t="s">
        <v>186</v>
      </c>
      <c r="O209" s="26"/>
      <c r="P209" s="13"/>
      <c r="Q209" s="33" t="s">
        <v>304</v>
      </c>
      <c r="R209" s="28" t="s">
        <v>186</v>
      </c>
      <c r="S209" s="26"/>
      <c r="T209" s="13"/>
      <c r="U209" s="33" t="s">
        <v>304</v>
      </c>
      <c r="V209" s="28" t="s">
        <v>186</v>
      </c>
      <c r="W209" s="26"/>
      <c r="X209" s="13"/>
      <c r="Y209" s="27">
        <v>2889</v>
      </c>
      <c r="Z209" s="28" t="s">
        <v>186</v>
      </c>
    </row>
    <row r="210" spans="1:26" ht="15.75" thickBot="1" x14ac:dyDescent="0.3">
      <c r="A210" s="16"/>
      <c r="B210" s="61" t="s">
        <v>57</v>
      </c>
      <c r="C210" s="21" t="s">
        <v>186</v>
      </c>
      <c r="D210" s="22"/>
      <c r="E210" s="41" t="s">
        <v>304</v>
      </c>
      <c r="F210" s="24" t="s">
        <v>186</v>
      </c>
      <c r="G210" s="21"/>
      <c r="H210" s="22"/>
      <c r="I210" s="23">
        <v>6588</v>
      </c>
      <c r="J210" s="24" t="s">
        <v>186</v>
      </c>
      <c r="K210" s="21" t="s">
        <v>186</v>
      </c>
      <c r="L210" s="22"/>
      <c r="M210" s="41">
        <v>198</v>
      </c>
      <c r="N210" s="24" t="s">
        <v>186</v>
      </c>
      <c r="O210" s="21"/>
      <c r="P210" s="22"/>
      <c r="Q210" s="23">
        <v>2255</v>
      </c>
      <c r="R210" s="24" t="s">
        <v>186</v>
      </c>
      <c r="S210" s="21"/>
      <c r="T210" s="22"/>
      <c r="U210" s="41" t="s">
        <v>304</v>
      </c>
      <c r="V210" s="24" t="s">
        <v>186</v>
      </c>
      <c r="W210" s="21"/>
      <c r="X210" s="22"/>
      <c r="Y210" s="23">
        <v>9041</v>
      </c>
      <c r="Z210" s="24" t="s">
        <v>186</v>
      </c>
    </row>
    <row r="211" spans="1:26" x14ac:dyDescent="0.25">
      <c r="A211" s="16"/>
      <c r="B211" s="29"/>
      <c r="C211" s="29" t="s">
        <v>186</v>
      </c>
      <c r="D211" s="30"/>
      <c r="E211" s="30"/>
      <c r="F211" s="29"/>
      <c r="G211" s="29"/>
      <c r="H211" s="30"/>
      <c r="I211" s="30"/>
      <c r="J211" s="29"/>
      <c r="K211" s="29" t="s">
        <v>186</v>
      </c>
      <c r="L211" s="30"/>
      <c r="M211" s="30"/>
      <c r="N211" s="29"/>
      <c r="O211" s="29"/>
      <c r="P211" s="30"/>
      <c r="Q211" s="30"/>
      <c r="R211" s="29"/>
      <c r="S211" s="29"/>
      <c r="T211" s="30"/>
      <c r="U211" s="30"/>
      <c r="V211" s="29"/>
      <c r="W211" s="29"/>
      <c r="X211" s="30"/>
      <c r="Y211" s="30"/>
      <c r="Z211" s="29"/>
    </row>
    <row r="212" spans="1:26" x14ac:dyDescent="0.25">
      <c r="A212" s="16"/>
      <c r="B212" s="65" t="s">
        <v>58</v>
      </c>
      <c r="C212" s="26" t="s">
        <v>186</v>
      </c>
      <c r="D212" s="13"/>
      <c r="E212" s="27">
        <v>3432</v>
      </c>
      <c r="F212" s="28" t="s">
        <v>186</v>
      </c>
      <c r="G212" s="26"/>
      <c r="H212" s="13"/>
      <c r="I212" s="27">
        <v>73303</v>
      </c>
      <c r="J212" s="28" t="s">
        <v>186</v>
      </c>
      <c r="K212" s="26" t="s">
        <v>186</v>
      </c>
      <c r="L212" s="13"/>
      <c r="M212" s="27">
        <v>1339</v>
      </c>
      <c r="N212" s="28" t="s">
        <v>186</v>
      </c>
      <c r="O212" s="26"/>
      <c r="P212" s="13"/>
      <c r="Q212" s="27">
        <v>28722</v>
      </c>
      <c r="R212" s="28" t="s">
        <v>186</v>
      </c>
      <c r="S212" s="26"/>
      <c r="T212" s="13"/>
      <c r="U212" s="33" t="s">
        <v>473</v>
      </c>
      <c r="V212" s="28" t="s">
        <v>308</v>
      </c>
      <c r="W212" s="26"/>
      <c r="X212" s="13"/>
      <c r="Y212" s="27">
        <v>93096</v>
      </c>
      <c r="Z212" s="28" t="s">
        <v>186</v>
      </c>
    </row>
    <row r="213" spans="1:26" x14ac:dyDescent="0.25">
      <c r="A213" s="16"/>
      <c r="B213" s="19" t="s">
        <v>483</v>
      </c>
      <c r="C213" s="21" t="s">
        <v>186</v>
      </c>
      <c r="D213" s="22"/>
      <c r="E213" s="41" t="s">
        <v>304</v>
      </c>
      <c r="F213" s="24" t="s">
        <v>186</v>
      </c>
      <c r="G213" s="21"/>
      <c r="H213" s="22"/>
      <c r="I213" s="23">
        <v>105446</v>
      </c>
      <c r="J213" s="24" t="s">
        <v>186</v>
      </c>
      <c r="K213" s="21"/>
      <c r="L213" s="22"/>
      <c r="M213" s="41" t="s">
        <v>304</v>
      </c>
      <c r="N213" s="24" t="s">
        <v>186</v>
      </c>
      <c r="O213" s="21" t="s">
        <v>186</v>
      </c>
      <c r="P213" s="22"/>
      <c r="Q213" s="41" t="s">
        <v>304</v>
      </c>
      <c r="R213" s="24" t="s">
        <v>186</v>
      </c>
      <c r="S213" s="21"/>
      <c r="T213" s="22"/>
      <c r="U213" s="41" t="s">
        <v>471</v>
      </c>
      <c r="V213" s="24" t="s">
        <v>308</v>
      </c>
      <c r="W213" s="21"/>
      <c r="X213" s="22"/>
      <c r="Y213" s="41" t="s">
        <v>304</v>
      </c>
      <c r="Z213" s="24" t="s">
        <v>186</v>
      </c>
    </row>
    <row r="214" spans="1:26" x14ac:dyDescent="0.25">
      <c r="A214" s="16"/>
      <c r="B214" s="25" t="s">
        <v>59</v>
      </c>
      <c r="C214" s="26" t="s">
        <v>186</v>
      </c>
      <c r="D214" s="13"/>
      <c r="E214" s="33" t="s">
        <v>304</v>
      </c>
      <c r="F214" s="28" t="s">
        <v>186</v>
      </c>
      <c r="G214" s="26"/>
      <c r="H214" s="13"/>
      <c r="I214" s="27">
        <v>379404</v>
      </c>
      <c r="J214" s="28" t="s">
        <v>186</v>
      </c>
      <c r="K214" s="26"/>
      <c r="L214" s="13"/>
      <c r="M214" s="33" t="s">
        <v>304</v>
      </c>
      <c r="N214" s="28" t="s">
        <v>186</v>
      </c>
      <c r="O214" s="26" t="s">
        <v>186</v>
      </c>
      <c r="P214" s="13"/>
      <c r="Q214" s="33" t="s">
        <v>304</v>
      </c>
      <c r="R214" s="28" t="s">
        <v>186</v>
      </c>
      <c r="S214" s="26"/>
      <c r="T214" s="13"/>
      <c r="U214" s="33" t="s">
        <v>304</v>
      </c>
      <c r="V214" s="28" t="s">
        <v>186</v>
      </c>
      <c r="W214" s="26"/>
      <c r="X214" s="13"/>
      <c r="Y214" s="27">
        <v>379404</v>
      </c>
      <c r="Z214" s="28" t="s">
        <v>186</v>
      </c>
    </row>
    <row r="215" spans="1:26" x14ac:dyDescent="0.25">
      <c r="A215" s="16"/>
      <c r="B215" s="19" t="s">
        <v>484</v>
      </c>
      <c r="C215" s="21" t="s">
        <v>186</v>
      </c>
      <c r="D215" s="22"/>
      <c r="E215" s="41" t="s">
        <v>304</v>
      </c>
      <c r="F215" s="24" t="s">
        <v>186</v>
      </c>
      <c r="G215" s="21"/>
      <c r="H215" s="22"/>
      <c r="I215" s="41">
        <v>339</v>
      </c>
      <c r="J215" s="24" t="s">
        <v>186</v>
      </c>
      <c r="K215" s="21"/>
      <c r="L215" s="22"/>
      <c r="M215" s="41" t="s">
        <v>304</v>
      </c>
      <c r="N215" s="24" t="s">
        <v>186</v>
      </c>
      <c r="O215" s="21" t="s">
        <v>186</v>
      </c>
      <c r="P215" s="22"/>
      <c r="Q215" s="41" t="s">
        <v>304</v>
      </c>
      <c r="R215" s="24" t="s">
        <v>186</v>
      </c>
      <c r="S215" s="21"/>
      <c r="T215" s="22"/>
      <c r="U215" s="41" t="s">
        <v>304</v>
      </c>
      <c r="V215" s="24" t="s">
        <v>186</v>
      </c>
      <c r="W215" s="21"/>
      <c r="X215" s="22"/>
      <c r="Y215" s="41">
        <v>339</v>
      </c>
      <c r="Z215" s="24" t="s">
        <v>186</v>
      </c>
    </row>
    <row r="216" spans="1:26" x14ac:dyDescent="0.25">
      <c r="A216" s="16"/>
      <c r="B216" s="25" t="s">
        <v>61</v>
      </c>
      <c r="C216" s="26" t="s">
        <v>186</v>
      </c>
      <c r="D216" s="13"/>
      <c r="E216" s="33" t="s">
        <v>304</v>
      </c>
      <c r="F216" s="28" t="s">
        <v>186</v>
      </c>
      <c r="G216" s="26"/>
      <c r="H216" s="13"/>
      <c r="I216" s="27">
        <v>272056</v>
      </c>
      <c r="J216" s="28" t="s">
        <v>186</v>
      </c>
      <c r="K216" s="26"/>
      <c r="L216" s="13"/>
      <c r="M216" s="33" t="s">
        <v>304</v>
      </c>
      <c r="N216" s="28" t="s">
        <v>186</v>
      </c>
      <c r="O216" s="26" t="s">
        <v>186</v>
      </c>
      <c r="P216" s="13"/>
      <c r="Q216" s="33" t="s">
        <v>304</v>
      </c>
      <c r="R216" s="28" t="s">
        <v>186</v>
      </c>
      <c r="S216" s="26"/>
      <c r="T216" s="13"/>
      <c r="U216" s="33" t="s">
        <v>304</v>
      </c>
      <c r="V216" s="28" t="s">
        <v>186</v>
      </c>
      <c r="W216" s="26"/>
      <c r="X216" s="13"/>
      <c r="Y216" s="27">
        <v>272056</v>
      </c>
      <c r="Z216" s="28" t="s">
        <v>186</v>
      </c>
    </row>
    <row r="217" spans="1:26" x14ac:dyDescent="0.25">
      <c r="A217" s="16"/>
      <c r="B217" s="19" t="s">
        <v>62</v>
      </c>
      <c r="C217" s="21" t="s">
        <v>186</v>
      </c>
      <c r="D217" s="22"/>
      <c r="E217" s="23">
        <v>114991</v>
      </c>
      <c r="F217" s="24" t="s">
        <v>186</v>
      </c>
      <c r="G217" s="21"/>
      <c r="H217" s="22"/>
      <c r="I217" s="41" t="s">
        <v>304</v>
      </c>
      <c r="J217" s="24" t="s">
        <v>186</v>
      </c>
      <c r="K217" s="21"/>
      <c r="L217" s="22"/>
      <c r="M217" s="41" t="s">
        <v>304</v>
      </c>
      <c r="N217" s="24" t="s">
        <v>186</v>
      </c>
      <c r="O217" s="21" t="s">
        <v>186</v>
      </c>
      <c r="P217" s="22"/>
      <c r="Q217" s="41" t="s">
        <v>304</v>
      </c>
      <c r="R217" s="24" t="s">
        <v>186</v>
      </c>
      <c r="S217" s="21"/>
      <c r="T217" s="22"/>
      <c r="U217" s="41" t="s">
        <v>304</v>
      </c>
      <c r="V217" s="24" t="s">
        <v>186</v>
      </c>
      <c r="W217" s="21"/>
      <c r="X217" s="22"/>
      <c r="Y217" s="23">
        <v>114991</v>
      </c>
      <c r="Z217" s="24" t="s">
        <v>186</v>
      </c>
    </row>
    <row r="218" spans="1:26" x14ac:dyDescent="0.25">
      <c r="A218" s="16"/>
      <c r="B218" s="25" t="s">
        <v>56</v>
      </c>
      <c r="C218" s="26" t="s">
        <v>186</v>
      </c>
      <c r="D218" s="13"/>
      <c r="E218" s="27">
        <v>1235</v>
      </c>
      <c r="F218" s="28" t="s">
        <v>186</v>
      </c>
      <c r="G218" s="26"/>
      <c r="H218" s="13"/>
      <c r="I218" s="33" t="s">
        <v>304</v>
      </c>
      <c r="J218" s="28" t="s">
        <v>186</v>
      </c>
      <c r="K218" s="26"/>
      <c r="L218" s="13"/>
      <c r="M218" s="33" t="s">
        <v>304</v>
      </c>
      <c r="N218" s="28" t="s">
        <v>186</v>
      </c>
      <c r="O218" s="26" t="s">
        <v>186</v>
      </c>
      <c r="P218" s="13"/>
      <c r="Q218" s="33" t="s">
        <v>304</v>
      </c>
      <c r="R218" s="28" t="s">
        <v>186</v>
      </c>
      <c r="S218" s="26"/>
      <c r="T218" s="13"/>
      <c r="U218" s="33" t="s">
        <v>304</v>
      </c>
      <c r="V218" s="28" t="s">
        <v>186</v>
      </c>
      <c r="W218" s="26"/>
      <c r="X218" s="13"/>
      <c r="Y218" s="27">
        <v>1235</v>
      </c>
      <c r="Z218" s="28" t="s">
        <v>186</v>
      </c>
    </row>
    <row r="219" spans="1:26" x14ac:dyDescent="0.25">
      <c r="A219" s="16"/>
      <c r="B219" s="19" t="s">
        <v>485</v>
      </c>
      <c r="C219" s="21" t="s">
        <v>186</v>
      </c>
      <c r="D219" s="22"/>
      <c r="E219" s="23">
        <v>139986</v>
      </c>
      <c r="F219" s="24" t="s">
        <v>186</v>
      </c>
      <c r="G219" s="21"/>
      <c r="H219" s="22"/>
      <c r="I219" s="41" t="s">
        <v>304</v>
      </c>
      <c r="J219" s="24" t="s">
        <v>186</v>
      </c>
      <c r="K219" s="21"/>
      <c r="L219" s="22"/>
      <c r="M219" s="41">
        <v>207</v>
      </c>
      <c r="N219" s="24" t="s">
        <v>186</v>
      </c>
      <c r="O219" s="21" t="s">
        <v>186</v>
      </c>
      <c r="P219" s="22"/>
      <c r="Q219" s="23">
        <v>9597</v>
      </c>
      <c r="R219" s="24" t="s">
        <v>186</v>
      </c>
      <c r="S219" s="21"/>
      <c r="T219" s="22"/>
      <c r="U219" s="41" t="s">
        <v>486</v>
      </c>
      <c r="V219" s="24" t="s">
        <v>308</v>
      </c>
      <c r="W219" s="21"/>
      <c r="X219" s="22"/>
      <c r="Y219" s="23">
        <v>124333</v>
      </c>
      <c r="Z219" s="24" t="s">
        <v>186</v>
      </c>
    </row>
    <row r="220" spans="1:26" ht="15.75" thickBot="1" x14ac:dyDescent="0.3">
      <c r="A220" s="16"/>
      <c r="B220" s="25" t="s">
        <v>63</v>
      </c>
      <c r="C220" s="26" t="s">
        <v>186</v>
      </c>
      <c r="D220" s="13"/>
      <c r="E220" s="27">
        <v>7079</v>
      </c>
      <c r="F220" s="28" t="s">
        <v>186</v>
      </c>
      <c r="G220" s="26"/>
      <c r="H220" s="13"/>
      <c r="I220" s="27">
        <v>5632</v>
      </c>
      <c r="J220" s="28" t="s">
        <v>186</v>
      </c>
      <c r="K220" s="26"/>
      <c r="L220" s="13"/>
      <c r="M220" s="33" t="s">
        <v>304</v>
      </c>
      <c r="N220" s="28" t="s">
        <v>186</v>
      </c>
      <c r="O220" s="26" t="s">
        <v>186</v>
      </c>
      <c r="P220" s="13"/>
      <c r="Q220" s="33" t="s">
        <v>304</v>
      </c>
      <c r="R220" s="28" t="s">
        <v>186</v>
      </c>
      <c r="S220" s="26"/>
      <c r="T220" s="13"/>
      <c r="U220" s="33" t="s">
        <v>304</v>
      </c>
      <c r="V220" s="28" t="s">
        <v>186</v>
      </c>
      <c r="W220" s="26"/>
      <c r="X220" s="13"/>
      <c r="Y220" s="27">
        <v>12711</v>
      </c>
      <c r="Z220" s="28" t="s">
        <v>186</v>
      </c>
    </row>
    <row r="221" spans="1:26" x14ac:dyDescent="0.25">
      <c r="A221" s="16"/>
      <c r="B221" s="29"/>
      <c r="C221" s="29" t="s">
        <v>186</v>
      </c>
      <c r="D221" s="30"/>
      <c r="E221" s="30"/>
      <c r="F221" s="29"/>
      <c r="G221" s="29"/>
      <c r="H221" s="30"/>
      <c r="I221" s="30"/>
      <c r="J221" s="29"/>
      <c r="K221" s="29"/>
      <c r="L221" s="30"/>
      <c r="M221" s="30"/>
      <c r="N221" s="29"/>
      <c r="O221" s="29" t="s">
        <v>186</v>
      </c>
      <c r="P221" s="30"/>
      <c r="Q221" s="30"/>
      <c r="R221" s="29"/>
      <c r="S221" s="29"/>
      <c r="T221" s="30"/>
      <c r="U221" s="30"/>
      <c r="V221" s="29"/>
      <c r="W221" s="29"/>
      <c r="X221" s="30"/>
      <c r="Y221" s="30"/>
      <c r="Z221" s="29"/>
    </row>
    <row r="222" spans="1:26" ht="15.75" thickBot="1" x14ac:dyDescent="0.3">
      <c r="A222" s="16"/>
      <c r="B222" s="62" t="s">
        <v>64</v>
      </c>
      <c r="C222" s="21" t="s">
        <v>186</v>
      </c>
      <c r="D222" s="22"/>
      <c r="E222" s="23">
        <v>266723</v>
      </c>
      <c r="F222" s="24" t="s">
        <v>186</v>
      </c>
      <c r="G222" s="21"/>
      <c r="H222" s="22"/>
      <c r="I222" s="23">
        <v>836180</v>
      </c>
      <c r="J222" s="24" t="s">
        <v>186</v>
      </c>
      <c r="K222" s="21"/>
      <c r="L222" s="22"/>
      <c r="M222" s="23">
        <v>1546</v>
      </c>
      <c r="N222" s="24" t="s">
        <v>186</v>
      </c>
      <c r="O222" s="21" t="s">
        <v>186</v>
      </c>
      <c r="P222" s="22"/>
      <c r="Q222" s="23">
        <v>38319</v>
      </c>
      <c r="R222" s="24" t="s">
        <v>186</v>
      </c>
      <c r="S222" s="21"/>
      <c r="T222" s="22"/>
      <c r="U222" s="41" t="s">
        <v>487</v>
      </c>
      <c r="V222" s="24" t="s">
        <v>308</v>
      </c>
      <c r="W222" s="21"/>
      <c r="X222" s="22"/>
      <c r="Y222" s="23">
        <v>998165</v>
      </c>
      <c r="Z222" s="24" t="s">
        <v>186</v>
      </c>
    </row>
    <row r="223" spans="1:26" x14ac:dyDescent="0.25">
      <c r="A223" s="16"/>
      <c r="B223" s="29"/>
      <c r="C223" s="29" t="s">
        <v>186</v>
      </c>
      <c r="D223" s="30"/>
      <c r="E223" s="30"/>
      <c r="F223" s="29"/>
      <c r="G223" s="29"/>
      <c r="H223" s="30"/>
      <c r="I223" s="30"/>
      <c r="J223" s="29"/>
      <c r="K223" s="29"/>
      <c r="L223" s="30"/>
      <c r="M223" s="30"/>
      <c r="N223" s="29"/>
      <c r="O223" s="29" t="s">
        <v>186</v>
      </c>
      <c r="P223" s="30"/>
      <c r="Q223" s="30"/>
      <c r="R223" s="29"/>
      <c r="S223" s="29"/>
      <c r="T223" s="30"/>
      <c r="U223" s="30"/>
      <c r="V223" s="29"/>
      <c r="W223" s="29"/>
      <c r="X223" s="30"/>
      <c r="Y223" s="30"/>
      <c r="Z223" s="29"/>
    </row>
    <row r="224" spans="1:26" x14ac:dyDescent="0.25">
      <c r="A224" s="16"/>
      <c r="B224" s="25" t="s">
        <v>65</v>
      </c>
      <c r="C224" s="26" t="s">
        <v>186</v>
      </c>
      <c r="D224" s="4"/>
      <c r="E224" s="4"/>
      <c r="F224" s="4"/>
      <c r="G224" s="26"/>
      <c r="H224" s="4"/>
      <c r="I224" s="4"/>
      <c r="J224" s="4"/>
      <c r="K224" s="26"/>
      <c r="L224" s="4"/>
      <c r="M224" s="4"/>
      <c r="N224" s="4"/>
      <c r="O224" s="26" t="s">
        <v>186</v>
      </c>
      <c r="P224" s="4"/>
      <c r="Q224" s="4"/>
      <c r="R224" s="4"/>
      <c r="S224" s="26"/>
      <c r="T224" s="4"/>
      <c r="U224" s="4"/>
      <c r="V224" s="4"/>
      <c r="W224" s="26"/>
      <c r="X224" s="4"/>
      <c r="Y224" s="4"/>
      <c r="Z224" s="4"/>
    </row>
    <row r="225" spans="1:26" ht="38.25" x14ac:dyDescent="0.25">
      <c r="A225" s="16"/>
      <c r="B225" s="31" t="s">
        <v>488</v>
      </c>
      <c r="C225" s="21" t="s">
        <v>186</v>
      </c>
      <c r="D225" s="22"/>
      <c r="E225" s="23">
        <v>20686</v>
      </c>
      <c r="F225" s="24" t="s">
        <v>186</v>
      </c>
      <c r="G225" s="21"/>
      <c r="H225" s="22"/>
      <c r="I225" s="41" t="s">
        <v>304</v>
      </c>
      <c r="J225" s="24" t="s">
        <v>186</v>
      </c>
      <c r="K225" s="21"/>
      <c r="L225" s="22"/>
      <c r="M225" s="41" t="s">
        <v>304</v>
      </c>
      <c r="N225" s="24" t="s">
        <v>186</v>
      </c>
      <c r="O225" s="21" t="s">
        <v>186</v>
      </c>
      <c r="P225" s="22"/>
      <c r="Q225" s="41" t="s">
        <v>304</v>
      </c>
      <c r="R225" s="24" t="s">
        <v>186</v>
      </c>
      <c r="S225" s="21"/>
      <c r="T225" s="22"/>
      <c r="U225" s="41" t="s">
        <v>304</v>
      </c>
      <c r="V225" s="24" t="s">
        <v>186</v>
      </c>
      <c r="W225" s="21"/>
      <c r="X225" s="22"/>
      <c r="Y225" s="23">
        <v>20686</v>
      </c>
      <c r="Z225" s="24" t="s">
        <v>186</v>
      </c>
    </row>
    <row r="226" spans="1:26" x14ac:dyDescent="0.25">
      <c r="A226" s="16"/>
      <c r="B226" s="25" t="s">
        <v>228</v>
      </c>
      <c r="C226" s="26" t="s">
        <v>186</v>
      </c>
      <c r="D226" s="4"/>
      <c r="E226" s="4"/>
      <c r="F226" s="4"/>
      <c r="G226" s="26"/>
      <c r="H226" s="4"/>
      <c r="I226" s="4"/>
      <c r="J226" s="4"/>
      <c r="K226" s="26"/>
      <c r="L226" s="4"/>
      <c r="M226" s="4"/>
      <c r="N226" s="4"/>
      <c r="O226" s="26" t="s">
        <v>186</v>
      </c>
      <c r="P226" s="4"/>
      <c r="Q226" s="4"/>
      <c r="R226" s="4"/>
      <c r="S226" s="26"/>
      <c r="T226" s="4"/>
      <c r="U226" s="4"/>
      <c r="V226" s="4"/>
      <c r="W226" s="26"/>
      <c r="X226" s="4"/>
      <c r="Y226" s="4"/>
      <c r="Z226" s="4"/>
    </row>
    <row r="227" spans="1:26" x14ac:dyDescent="0.25">
      <c r="A227" s="16"/>
      <c r="B227" s="19" t="s">
        <v>489</v>
      </c>
      <c r="C227" s="21" t="s">
        <v>186</v>
      </c>
      <c r="D227" s="20"/>
      <c r="E227" s="20"/>
      <c r="F227" s="20"/>
      <c r="G227" s="21"/>
      <c r="H227" s="20"/>
      <c r="I227" s="20"/>
      <c r="J227" s="20"/>
      <c r="K227" s="21"/>
      <c r="L227" s="20"/>
      <c r="M227" s="20"/>
      <c r="N227" s="20"/>
      <c r="O227" s="21" t="s">
        <v>186</v>
      </c>
      <c r="P227" s="20"/>
      <c r="Q227" s="20"/>
      <c r="R227" s="20"/>
      <c r="S227" s="21"/>
      <c r="T227" s="20"/>
      <c r="U227" s="20"/>
      <c r="V227" s="20"/>
      <c r="W227" s="21"/>
      <c r="X227" s="20"/>
      <c r="Y227" s="20"/>
      <c r="Z227" s="20"/>
    </row>
    <row r="228" spans="1:26" x14ac:dyDescent="0.25">
      <c r="A228" s="16"/>
      <c r="B228" s="43" t="s">
        <v>68</v>
      </c>
      <c r="C228" s="26" t="s">
        <v>186</v>
      </c>
      <c r="D228" s="4"/>
      <c r="E228" s="4"/>
      <c r="F228" s="4"/>
      <c r="G228" s="26"/>
      <c r="H228" s="4"/>
      <c r="I228" s="4"/>
      <c r="J228" s="4"/>
      <c r="K228" s="26"/>
      <c r="L228" s="4"/>
      <c r="M228" s="4"/>
      <c r="N228" s="4"/>
      <c r="O228" s="26" t="s">
        <v>186</v>
      </c>
      <c r="P228" s="4"/>
      <c r="Q228" s="4"/>
      <c r="R228" s="4"/>
      <c r="S228" s="26"/>
      <c r="T228" s="4"/>
      <c r="U228" s="4"/>
      <c r="V228" s="4"/>
      <c r="W228" s="26"/>
      <c r="X228" s="4"/>
      <c r="Y228" s="4"/>
      <c r="Z228" s="4"/>
    </row>
    <row r="229" spans="1:26" ht="38.25" x14ac:dyDescent="0.25">
      <c r="A229" s="16"/>
      <c r="B229" s="61" t="s">
        <v>490</v>
      </c>
      <c r="C229" s="21" t="s">
        <v>186</v>
      </c>
      <c r="D229" s="22"/>
      <c r="E229" s="41" t="s">
        <v>304</v>
      </c>
      <c r="F229" s="24" t="s">
        <v>186</v>
      </c>
      <c r="G229" s="21"/>
      <c r="H229" s="22"/>
      <c r="I229" s="41" t="s">
        <v>304</v>
      </c>
      <c r="J229" s="24" t="s">
        <v>186</v>
      </c>
      <c r="K229" s="21"/>
      <c r="L229" s="22"/>
      <c r="M229" s="41" t="s">
        <v>304</v>
      </c>
      <c r="N229" s="24" t="s">
        <v>186</v>
      </c>
      <c r="O229" s="21" t="s">
        <v>186</v>
      </c>
      <c r="P229" s="22"/>
      <c r="Q229" s="41" t="s">
        <v>304</v>
      </c>
      <c r="R229" s="24" t="s">
        <v>186</v>
      </c>
      <c r="S229" s="21"/>
      <c r="T229" s="22"/>
      <c r="U229" s="41" t="s">
        <v>304</v>
      </c>
      <c r="V229" s="24" t="s">
        <v>186</v>
      </c>
      <c r="W229" s="21"/>
      <c r="X229" s="22"/>
      <c r="Y229" s="41" t="s">
        <v>304</v>
      </c>
      <c r="Z229" s="24" t="s">
        <v>186</v>
      </c>
    </row>
    <row r="230" spans="1:26" x14ac:dyDescent="0.25">
      <c r="A230" s="16"/>
      <c r="B230" s="43" t="s">
        <v>70</v>
      </c>
      <c r="C230" s="26" t="s">
        <v>186</v>
      </c>
      <c r="D230" s="4"/>
      <c r="E230" s="4"/>
      <c r="F230" s="4"/>
      <c r="G230" s="26"/>
      <c r="H230" s="4"/>
      <c r="I230" s="4"/>
      <c r="J230" s="4"/>
      <c r="K230" s="26"/>
      <c r="L230" s="4"/>
      <c r="M230" s="4"/>
      <c r="N230" s="4"/>
      <c r="O230" s="26" t="s">
        <v>186</v>
      </c>
      <c r="P230" s="4"/>
      <c r="Q230" s="4"/>
      <c r="R230" s="4"/>
      <c r="S230" s="26"/>
      <c r="T230" s="4"/>
      <c r="U230" s="4"/>
      <c r="V230" s="4"/>
      <c r="W230" s="26"/>
      <c r="X230" s="4"/>
      <c r="Y230" s="4"/>
      <c r="Z230" s="4"/>
    </row>
    <row r="231" spans="1:26" ht="38.25" x14ac:dyDescent="0.25">
      <c r="A231" s="16"/>
      <c r="B231" s="61" t="s">
        <v>491</v>
      </c>
      <c r="C231" s="21" t="s">
        <v>186</v>
      </c>
      <c r="D231" s="22"/>
      <c r="E231" s="41" t="s">
        <v>304</v>
      </c>
      <c r="F231" s="24" t="s">
        <v>186</v>
      </c>
      <c r="G231" s="21"/>
      <c r="H231" s="22"/>
      <c r="I231" s="41" t="s">
        <v>304</v>
      </c>
      <c r="J231" s="24" t="s">
        <v>186</v>
      </c>
      <c r="K231" s="21"/>
      <c r="L231" s="22"/>
      <c r="M231" s="41">
        <v>50</v>
      </c>
      <c r="N231" s="24" t="s">
        <v>186</v>
      </c>
      <c r="O231" s="21" t="s">
        <v>186</v>
      </c>
      <c r="P231" s="22"/>
      <c r="Q231" s="41" t="s">
        <v>304</v>
      </c>
      <c r="R231" s="24" t="s">
        <v>186</v>
      </c>
      <c r="S231" s="21"/>
      <c r="T231" s="22"/>
      <c r="U231" s="41" t="s">
        <v>492</v>
      </c>
      <c r="V231" s="24" t="s">
        <v>308</v>
      </c>
      <c r="W231" s="21"/>
      <c r="X231" s="22"/>
      <c r="Y231" s="41" t="s">
        <v>304</v>
      </c>
      <c r="Z231" s="24" t="s">
        <v>186</v>
      </c>
    </row>
    <row r="232" spans="1:26" x14ac:dyDescent="0.25">
      <c r="A232" s="16"/>
      <c r="B232" s="43" t="s">
        <v>72</v>
      </c>
      <c r="C232" s="26" t="s">
        <v>186</v>
      </c>
      <c r="D232" s="13"/>
      <c r="E232" s="27">
        <v>112508</v>
      </c>
      <c r="F232" s="28" t="s">
        <v>186</v>
      </c>
      <c r="G232" s="26"/>
      <c r="H232" s="13"/>
      <c r="I232" s="33" t="s">
        <v>493</v>
      </c>
      <c r="J232" s="28" t="s">
        <v>308</v>
      </c>
      <c r="K232" s="26"/>
      <c r="L232" s="13"/>
      <c r="M232" s="27">
        <v>11711</v>
      </c>
      <c r="N232" s="28" t="s">
        <v>186</v>
      </c>
      <c r="O232" s="26" t="s">
        <v>186</v>
      </c>
      <c r="P232" s="13"/>
      <c r="Q232" s="27">
        <v>293717</v>
      </c>
      <c r="R232" s="28" t="s">
        <v>186</v>
      </c>
      <c r="S232" s="26"/>
      <c r="T232" s="13"/>
      <c r="U232" s="27">
        <v>1811</v>
      </c>
      <c r="V232" s="28" t="s">
        <v>186</v>
      </c>
      <c r="W232" s="26"/>
      <c r="X232" s="13"/>
      <c r="Y232" s="27">
        <v>289013</v>
      </c>
      <c r="Z232" s="28" t="s">
        <v>186</v>
      </c>
    </row>
    <row r="233" spans="1:26" x14ac:dyDescent="0.25">
      <c r="A233" s="16"/>
      <c r="B233" s="31" t="s">
        <v>73</v>
      </c>
      <c r="C233" s="21" t="s">
        <v>186</v>
      </c>
      <c r="D233" s="22"/>
      <c r="E233" s="41" t="s">
        <v>494</v>
      </c>
      <c r="F233" s="24" t="s">
        <v>308</v>
      </c>
      <c r="G233" s="21"/>
      <c r="H233" s="22"/>
      <c r="I233" s="41" t="s">
        <v>495</v>
      </c>
      <c r="J233" s="24" t="s">
        <v>308</v>
      </c>
      <c r="K233" s="21"/>
      <c r="L233" s="22"/>
      <c r="M233" s="23">
        <v>4449</v>
      </c>
      <c r="N233" s="24" t="s">
        <v>186</v>
      </c>
      <c r="O233" s="21" t="s">
        <v>186</v>
      </c>
      <c r="P233" s="22"/>
      <c r="Q233" s="41" t="s">
        <v>496</v>
      </c>
      <c r="R233" s="24" t="s">
        <v>308</v>
      </c>
      <c r="S233" s="21"/>
      <c r="T233" s="22"/>
      <c r="U233" s="23">
        <v>345071</v>
      </c>
      <c r="V233" s="24" t="s">
        <v>186</v>
      </c>
      <c r="W233" s="21"/>
      <c r="X233" s="22"/>
      <c r="Y233" s="41" t="s">
        <v>497</v>
      </c>
      <c r="Z233" s="24" t="s">
        <v>308</v>
      </c>
    </row>
    <row r="234" spans="1:26" ht="26.25" thickBot="1" x14ac:dyDescent="0.3">
      <c r="A234" s="16"/>
      <c r="B234" s="43" t="s">
        <v>74</v>
      </c>
      <c r="C234" s="26" t="s">
        <v>186</v>
      </c>
      <c r="D234" s="13"/>
      <c r="E234" s="33" t="s">
        <v>304</v>
      </c>
      <c r="F234" s="28" t="s">
        <v>186</v>
      </c>
      <c r="G234" s="26"/>
      <c r="H234" s="13"/>
      <c r="I234" s="33" t="s">
        <v>438</v>
      </c>
      <c r="J234" s="28" t="s">
        <v>308</v>
      </c>
      <c r="K234" s="26"/>
      <c r="L234" s="13"/>
      <c r="M234" s="33" t="s">
        <v>304</v>
      </c>
      <c r="N234" s="28" t="s">
        <v>186</v>
      </c>
      <c r="O234" s="26" t="s">
        <v>186</v>
      </c>
      <c r="P234" s="13"/>
      <c r="Q234" s="33" t="s">
        <v>498</v>
      </c>
      <c r="R234" s="28" t="s">
        <v>308</v>
      </c>
      <c r="S234" s="26"/>
      <c r="T234" s="13"/>
      <c r="U234" s="27">
        <v>5183</v>
      </c>
      <c r="V234" s="28" t="s">
        <v>186</v>
      </c>
      <c r="W234" s="26"/>
      <c r="X234" s="13"/>
      <c r="Y234" s="33" t="s">
        <v>499</v>
      </c>
      <c r="Z234" s="28" t="s">
        <v>308</v>
      </c>
    </row>
    <row r="235" spans="1:26" x14ac:dyDescent="0.25">
      <c r="A235" s="16"/>
      <c r="B235" s="29"/>
      <c r="C235" s="29" t="s">
        <v>186</v>
      </c>
      <c r="D235" s="30"/>
      <c r="E235" s="30"/>
      <c r="F235" s="29"/>
      <c r="G235" s="29"/>
      <c r="H235" s="30"/>
      <c r="I235" s="30"/>
      <c r="J235" s="29"/>
      <c r="K235" s="29"/>
      <c r="L235" s="30"/>
      <c r="M235" s="30"/>
      <c r="N235" s="29"/>
      <c r="O235" s="29" t="s">
        <v>186</v>
      </c>
      <c r="P235" s="30"/>
      <c r="Q235" s="30"/>
      <c r="R235" s="29"/>
      <c r="S235" s="29"/>
      <c r="T235" s="30"/>
      <c r="U235" s="30"/>
      <c r="V235" s="29"/>
      <c r="W235" s="29"/>
      <c r="X235" s="30"/>
      <c r="Y235" s="30"/>
      <c r="Z235" s="29"/>
    </row>
    <row r="236" spans="1:26" ht="15.75" thickBot="1" x14ac:dyDescent="0.3">
      <c r="A236" s="16"/>
      <c r="B236" s="61" t="s">
        <v>500</v>
      </c>
      <c r="C236" s="21" t="s">
        <v>186</v>
      </c>
      <c r="D236" s="22"/>
      <c r="E236" s="41" t="s">
        <v>501</v>
      </c>
      <c r="F236" s="24" t="s">
        <v>308</v>
      </c>
      <c r="G236" s="21"/>
      <c r="H236" s="22"/>
      <c r="I236" s="41" t="s">
        <v>502</v>
      </c>
      <c r="J236" s="24" t="s">
        <v>308</v>
      </c>
      <c r="K236" s="21"/>
      <c r="L236" s="22"/>
      <c r="M236" s="23">
        <v>16210</v>
      </c>
      <c r="N236" s="24" t="s">
        <v>186</v>
      </c>
      <c r="O236" s="21" t="s">
        <v>186</v>
      </c>
      <c r="P236" s="22"/>
      <c r="Q236" s="23">
        <v>285893</v>
      </c>
      <c r="R236" s="24" t="s">
        <v>186</v>
      </c>
      <c r="S236" s="21"/>
      <c r="T236" s="22"/>
      <c r="U236" s="23">
        <v>352015</v>
      </c>
      <c r="V236" s="24" t="s">
        <v>186</v>
      </c>
      <c r="W236" s="21"/>
      <c r="X236" s="22"/>
      <c r="Y236" s="23">
        <v>264405</v>
      </c>
      <c r="Z236" s="24" t="s">
        <v>186</v>
      </c>
    </row>
    <row r="237" spans="1:26" x14ac:dyDescent="0.25">
      <c r="A237" s="16"/>
      <c r="B237" s="29"/>
      <c r="C237" s="29" t="s">
        <v>186</v>
      </c>
      <c r="D237" s="30"/>
      <c r="E237" s="30"/>
      <c r="F237" s="29"/>
      <c r="G237" s="29"/>
      <c r="H237" s="30"/>
      <c r="I237" s="30"/>
      <c r="J237" s="29"/>
      <c r="K237" s="29"/>
      <c r="L237" s="30"/>
      <c r="M237" s="30"/>
      <c r="N237" s="29"/>
      <c r="O237" s="29" t="s">
        <v>186</v>
      </c>
      <c r="P237" s="30"/>
      <c r="Q237" s="30"/>
      <c r="R237" s="29"/>
      <c r="S237" s="29"/>
      <c r="T237" s="30"/>
      <c r="U237" s="30"/>
      <c r="V237" s="29"/>
      <c r="W237" s="29"/>
      <c r="X237" s="30"/>
      <c r="Y237" s="30"/>
      <c r="Z237" s="29"/>
    </row>
    <row r="238" spans="1:26" ht="26.25" thickBot="1" x14ac:dyDescent="0.3">
      <c r="A238" s="16"/>
      <c r="B238" s="65" t="s">
        <v>503</v>
      </c>
      <c r="C238" s="26" t="s">
        <v>186</v>
      </c>
      <c r="D238" s="13" t="s">
        <v>187</v>
      </c>
      <c r="E238" s="27">
        <v>220353</v>
      </c>
      <c r="F238" s="28" t="s">
        <v>186</v>
      </c>
      <c r="G238" s="26"/>
      <c r="H238" s="13" t="s">
        <v>187</v>
      </c>
      <c r="I238" s="27">
        <v>513523</v>
      </c>
      <c r="J238" s="28" t="s">
        <v>186</v>
      </c>
      <c r="K238" s="26"/>
      <c r="L238" s="13" t="s">
        <v>187</v>
      </c>
      <c r="M238" s="27">
        <v>17756</v>
      </c>
      <c r="N238" s="28" t="s">
        <v>186</v>
      </c>
      <c r="O238" s="26" t="s">
        <v>186</v>
      </c>
      <c r="P238" s="13" t="s">
        <v>187</v>
      </c>
      <c r="Q238" s="27">
        <v>324212</v>
      </c>
      <c r="R238" s="28" t="s">
        <v>186</v>
      </c>
      <c r="S238" s="26"/>
      <c r="T238" s="13" t="s">
        <v>187</v>
      </c>
      <c r="U238" s="27">
        <v>207412</v>
      </c>
      <c r="V238" s="28" t="s">
        <v>186</v>
      </c>
      <c r="W238" s="26"/>
      <c r="X238" s="13" t="s">
        <v>187</v>
      </c>
      <c r="Y238" s="27">
        <v>1283256</v>
      </c>
      <c r="Z238" s="28" t="s">
        <v>186</v>
      </c>
    </row>
    <row r="239" spans="1:26" ht="15.75" thickTop="1" x14ac:dyDescent="0.25">
      <c r="A239" s="16"/>
      <c r="B239" s="29"/>
      <c r="C239" s="29" t="s">
        <v>186</v>
      </c>
      <c r="D239" s="32"/>
      <c r="E239" s="32"/>
      <c r="F239" s="29"/>
      <c r="G239" s="29"/>
      <c r="H239" s="32"/>
      <c r="I239" s="32"/>
      <c r="J239" s="29"/>
      <c r="K239" s="29"/>
      <c r="L239" s="32"/>
      <c r="M239" s="32"/>
      <c r="N239" s="29"/>
      <c r="O239" s="29" t="s">
        <v>186</v>
      </c>
      <c r="P239" s="32"/>
      <c r="Q239" s="32"/>
      <c r="R239" s="29"/>
      <c r="S239" s="29"/>
      <c r="T239" s="32"/>
      <c r="U239" s="32"/>
      <c r="V239" s="29"/>
      <c r="W239" s="29"/>
      <c r="X239" s="32"/>
      <c r="Y239" s="32"/>
      <c r="Z239" s="29"/>
    </row>
    <row r="240" spans="1:26" x14ac:dyDescent="0.25">
      <c r="A240" s="16"/>
      <c r="B240" s="66" t="s">
        <v>462</v>
      </c>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row>
    <row r="241" spans="1:26" x14ac:dyDescent="0.25">
      <c r="A241" s="16"/>
      <c r="B241" s="66" t="s">
        <v>309</v>
      </c>
      <c r="C241" s="66"/>
      <c r="D241" s="66"/>
      <c r="E241" s="66"/>
      <c r="F241" s="66"/>
      <c r="G241" s="66"/>
      <c r="H241" s="66"/>
      <c r="I241" s="66"/>
      <c r="J241" s="66"/>
      <c r="K241" s="66"/>
      <c r="L241" s="66"/>
      <c r="M241" s="66"/>
      <c r="N241" s="66"/>
      <c r="O241" s="66"/>
      <c r="P241" s="66"/>
      <c r="Q241" s="66"/>
      <c r="R241" s="66"/>
      <c r="S241" s="66"/>
      <c r="T241" s="66"/>
      <c r="U241" s="66"/>
      <c r="V241" s="66"/>
      <c r="W241" s="66"/>
      <c r="X241" s="66"/>
      <c r="Y241" s="66"/>
      <c r="Z241" s="66"/>
    </row>
    <row r="242" spans="1:26" x14ac:dyDescent="0.25">
      <c r="A242" s="16"/>
      <c r="B242" s="66" t="s">
        <v>372</v>
      </c>
      <c r="C242" s="66"/>
      <c r="D242" s="66"/>
      <c r="E242" s="66"/>
      <c r="F242" s="66"/>
      <c r="G242" s="66"/>
      <c r="H242" s="66"/>
      <c r="I242" s="66"/>
      <c r="J242" s="66"/>
      <c r="K242" s="66"/>
      <c r="L242" s="66"/>
      <c r="M242" s="66"/>
      <c r="N242" s="66"/>
      <c r="O242" s="66"/>
      <c r="P242" s="66"/>
      <c r="Q242" s="66"/>
      <c r="R242" s="66"/>
      <c r="S242" s="66"/>
      <c r="T242" s="66"/>
      <c r="U242" s="66"/>
      <c r="V242" s="66"/>
      <c r="W242" s="66"/>
      <c r="X242" s="66"/>
      <c r="Y242" s="66"/>
      <c r="Z242" s="66"/>
    </row>
    <row r="243" spans="1:26" x14ac:dyDescent="0.25">
      <c r="A243" s="16"/>
      <c r="B243" s="46"/>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row>
    <row r="244" spans="1:26" x14ac:dyDescent="0.25">
      <c r="A244" s="16"/>
      <c r="B244" s="4"/>
      <c r="C244" s="4"/>
      <c r="D244" s="4"/>
      <c r="E244" s="4"/>
      <c r="F244" s="4"/>
      <c r="G244" s="4"/>
      <c r="H244" s="4"/>
      <c r="I244" s="4"/>
      <c r="J244" s="4"/>
      <c r="K244" s="4"/>
      <c r="L244" s="4"/>
      <c r="M244" s="4"/>
      <c r="N244" s="4"/>
      <c r="O244" s="4"/>
      <c r="P244" s="4"/>
      <c r="Q244" s="4"/>
      <c r="R244" s="4"/>
      <c r="S244" s="4"/>
      <c r="T244" s="4"/>
      <c r="U244" s="4"/>
      <c r="V244" s="4"/>
      <c r="W244" s="4"/>
      <c r="X244" s="4"/>
      <c r="Y244" s="4"/>
      <c r="Z244" s="4"/>
    </row>
    <row r="245" spans="1:26" x14ac:dyDescent="0.25">
      <c r="A245" s="16"/>
      <c r="B245" s="34"/>
      <c r="C245" s="34" t="s">
        <v>186</v>
      </c>
      <c r="D245" s="58" t="s">
        <v>373</v>
      </c>
      <c r="E245" s="58"/>
      <c r="F245" s="34"/>
      <c r="G245" s="34"/>
      <c r="H245" s="58" t="s">
        <v>376</v>
      </c>
      <c r="I245" s="58"/>
      <c r="J245" s="34"/>
      <c r="K245" s="34" t="s">
        <v>186</v>
      </c>
      <c r="L245" s="58" t="s">
        <v>378</v>
      </c>
      <c r="M245" s="58"/>
      <c r="N245" s="34"/>
      <c r="O245" s="34"/>
      <c r="P245" s="58" t="s">
        <v>380</v>
      </c>
      <c r="Q245" s="58"/>
      <c r="R245" s="34"/>
      <c r="S245" s="34"/>
      <c r="T245" s="58" t="s">
        <v>381</v>
      </c>
      <c r="U245" s="58"/>
      <c r="V245" s="34"/>
      <c r="W245" s="34"/>
      <c r="X245" s="58" t="s">
        <v>385</v>
      </c>
      <c r="Y245" s="58"/>
      <c r="Z245" s="34"/>
    </row>
    <row r="246" spans="1:26" x14ac:dyDescent="0.25">
      <c r="A246" s="16"/>
      <c r="B246" s="34"/>
      <c r="C246" s="34"/>
      <c r="D246" s="58" t="s">
        <v>463</v>
      </c>
      <c r="E246" s="58"/>
      <c r="F246" s="34"/>
      <c r="G246" s="34"/>
      <c r="H246" s="58" t="s">
        <v>374</v>
      </c>
      <c r="I246" s="58"/>
      <c r="J246" s="34"/>
      <c r="K246" s="34"/>
      <c r="L246" s="58" t="s">
        <v>379</v>
      </c>
      <c r="M246" s="58"/>
      <c r="N246" s="34"/>
      <c r="O246" s="34"/>
      <c r="P246" s="58" t="s">
        <v>378</v>
      </c>
      <c r="Q246" s="58"/>
      <c r="R246" s="34"/>
      <c r="S246" s="34"/>
      <c r="T246" s="58" t="s">
        <v>382</v>
      </c>
      <c r="U246" s="58"/>
      <c r="V246" s="34"/>
      <c r="W246" s="34"/>
      <c r="X246" s="58"/>
      <c r="Y246" s="58"/>
      <c r="Z246" s="34"/>
    </row>
    <row r="247" spans="1:26" x14ac:dyDescent="0.25">
      <c r="A247" s="16"/>
      <c r="B247" s="34"/>
      <c r="C247" s="34"/>
      <c r="D247" s="58" t="s">
        <v>375</v>
      </c>
      <c r="E247" s="58"/>
      <c r="F247" s="34"/>
      <c r="G247" s="34"/>
      <c r="H247" s="58" t="s">
        <v>377</v>
      </c>
      <c r="I247" s="58"/>
      <c r="J247" s="34"/>
      <c r="K247" s="34"/>
      <c r="L247" s="58"/>
      <c r="M247" s="58"/>
      <c r="N247" s="34"/>
      <c r="O247" s="34"/>
      <c r="P247" s="58" t="s">
        <v>379</v>
      </c>
      <c r="Q247" s="58"/>
      <c r="R247" s="34"/>
      <c r="S247" s="34"/>
      <c r="T247" s="58" t="s">
        <v>383</v>
      </c>
      <c r="U247" s="58"/>
      <c r="V247" s="34"/>
      <c r="W247" s="34"/>
      <c r="X247" s="58"/>
      <c r="Y247" s="58"/>
      <c r="Z247" s="34"/>
    </row>
    <row r="248" spans="1:26" ht="15.75" thickBot="1" x14ac:dyDescent="0.3">
      <c r="A248" s="16"/>
      <c r="B248" s="34"/>
      <c r="C248" s="34"/>
      <c r="D248" s="51"/>
      <c r="E248" s="51"/>
      <c r="F248" s="34"/>
      <c r="G248" s="34"/>
      <c r="H248" s="51"/>
      <c r="I248" s="51"/>
      <c r="J248" s="34"/>
      <c r="K248" s="34"/>
      <c r="L248" s="51"/>
      <c r="M248" s="51"/>
      <c r="N248" s="34"/>
      <c r="O248" s="34"/>
      <c r="P248" s="51"/>
      <c r="Q248" s="51"/>
      <c r="R248" s="34"/>
      <c r="S248" s="34"/>
      <c r="T248" s="51" t="s">
        <v>384</v>
      </c>
      <c r="U248" s="51"/>
      <c r="V248" s="34"/>
      <c r="W248" s="34"/>
      <c r="X248" s="51"/>
      <c r="Y248" s="51"/>
      <c r="Z248" s="34"/>
    </row>
    <row r="249" spans="1:26" x14ac:dyDescent="0.25">
      <c r="A249" s="16"/>
      <c r="B249" s="59" t="s">
        <v>464</v>
      </c>
      <c r="C249" s="21" t="s">
        <v>186</v>
      </c>
      <c r="D249" s="60"/>
      <c r="E249" s="60"/>
      <c r="F249" s="60"/>
      <c r="G249" s="21"/>
      <c r="H249" s="60"/>
      <c r="I249" s="60"/>
      <c r="J249" s="60"/>
      <c r="K249" s="21" t="s">
        <v>186</v>
      </c>
      <c r="L249" s="60"/>
      <c r="M249" s="60"/>
      <c r="N249" s="60"/>
      <c r="O249" s="21"/>
      <c r="P249" s="60"/>
      <c r="Q249" s="60"/>
      <c r="R249" s="60"/>
      <c r="S249" s="21"/>
      <c r="T249" s="60"/>
      <c r="U249" s="60"/>
      <c r="V249" s="60"/>
      <c r="W249" s="21"/>
      <c r="X249" s="60"/>
      <c r="Y249" s="60"/>
      <c r="Z249" s="60"/>
    </row>
    <row r="250" spans="1:26" x14ac:dyDescent="0.25">
      <c r="A250" s="16"/>
      <c r="B250" s="25" t="s">
        <v>465</v>
      </c>
      <c r="C250" s="26" t="s">
        <v>186</v>
      </c>
      <c r="D250" s="4"/>
      <c r="E250" s="4"/>
      <c r="F250" s="4"/>
      <c r="G250" s="26"/>
      <c r="H250" s="4"/>
      <c r="I250" s="4"/>
      <c r="J250" s="4"/>
      <c r="K250" s="26" t="s">
        <v>186</v>
      </c>
      <c r="L250" s="4"/>
      <c r="M250" s="4"/>
      <c r="N250" s="4"/>
      <c r="O250" s="26"/>
      <c r="P250" s="4"/>
      <c r="Q250" s="4"/>
      <c r="R250" s="4"/>
      <c r="S250" s="26"/>
      <c r="T250" s="4"/>
      <c r="U250" s="4"/>
      <c r="V250" s="4"/>
      <c r="W250" s="26"/>
      <c r="X250" s="4"/>
      <c r="Y250" s="4"/>
      <c r="Z250" s="4"/>
    </row>
    <row r="251" spans="1:26" x14ac:dyDescent="0.25">
      <c r="A251" s="16"/>
      <c r="B251" s="31" t="s">
        <v>32</v>
      </c>
      <c r="C251" s="21" t="s">
        <v>186</v>
      </c>
      <c r="D251" s="22" t="s">
        <v>187</v>
      </c>
      <c r="E251" s="41">
        <v>1</v>
      </c>
      <c r="F251" s="24" t="s">
        <v>186</v>
      </c>
      <c r="G251" s="21"/>
      <c r="H251" s="22" t="s">
        <v>187</v>
      </c>
      <c r="I251" s="23">
        <v>62917</v>
      </c>
      <c r="J251" s="24" t="s">
        <v>186</v>
      </c>
      <c r="K251" s="21" t="s">
        <v>186</v>
      </c>
      <c r="L251" s="22" t="s">
        <v>187</v>
      </c>
      <c r="M251" s="41">
        <v>429</v>
      </c>
      <c r="N251" s="24" t="s">
        <v>186</v>
      </c>
      <c r="O251" s="21"/>
      <c r="P251" s="22" t="s">
        <v>187</v>
      </c>
      <c r="Q251" s="23">
        <v>2201</v>
      </c>
      <c r="R251" s="24" t="s">
        <v>186</v>
      </c>
      <c r="S251" s="21"/>
      <c r="T251" s="22" t="s">
        <v>187</v>
      </c>
      <c r="U251" s="41" t="s">
        <v>304</v>
      </c>
      <c r="V251" s="24" t="s">
        <v>186</v>
      </c>
      <c r="W251" s="21"/>
      <c r="X251" s="22" t="s">
        <v>187</v>
      </c>
      <c r="Y251" s="23">
        <v>65548</v>
      </c>
      <c r="Z251" s="24" t="s">
        <v>186</v>
      </c>
    </row>
    <row r="252" spans="1:26" x14ac:dyDescent="0.25">
      <c r="A252" s="16"/>
      <c r="B252" s="43" t="s">
        <v>33</v>
      </c>
      <c r="C252" s="26" t="s">
        <v>186</v>
      </c>
      <c r="D252" s="13"/>
      <c r="E252" s="33">
        <v>846</v>
      </c>
      <c r="F252" s="28" t="s">
        <v>186</v>
      </c>
      <c r="G252" s="26"/>
      <c r="H252" s="13"/>
      <c r="I252" s="33" t="s">
        <v>304</v>
      </c>
      <c r="J252" s="28" t="s">
        <v>186</v>
      </c>
      <c r="K252" s="26" t="s">
        <v>186</v>
      </c>
      <c r="L252" s="13"/>
      <c r="M252" s="33" t="s">
        <v>304</v>
      </c>
      <c r="N252" s="28" t="s">
        <v>186</v>
      </c>
      <c r="O252" s="26"/>
      <c r="P252" s="13"/>
      <c r="Q252" s="33" t="s">
        <v>304</v>
      </c>
      <c r="R252" s="28" t="s">
        <v>186</v>
      </c>
      <c r="S252" s="26"/>
      <c r="T252" s="13"/>
      <c r="U252" s="33" t="s">
        <v>304</v>
      </c>
      <c r="V252" s="28" t="s">
        <v>186</v>
      </c>
      <c r="W252" s="26"/>
      <c r="X252" s="13"/>
      <c r="Y252" s="33">
        <v>846</v>
      </c>
      <c r="Z252" s="28" t="s">
        <v>186</v>
      </c>
    </row>
    <row r="253" spans="1:26" x14ac:dyDescent="0.25">
      <c r="A253" s="16"/>
      <c r="B253" s="31" t="s">
        <v>34</v>
      </c>
      <c r="C253" s="21" t="s">
        <v>186</v>
      </c>
      <c r="D253" s="22"/>
      <c r="E253" s="41" t="s">
        <v>304</v>
      </c>
      <c r="F253" s="24" t="s">
        <v>186</v>
      </c>
      <c r="G253" s="21"/>
      <c r="H253" s="22"/>
      <c r="I253" s="23">
        <v>65916</v>
      </c>
      <c r="J253" s="24" t="s">
        <v>186</v>
      </c>
      <c r="K253" s="21" t="s">
        <v>186</v>
      </c>
      <c r="L253" s="22"/>
      <c r="M253" s="23">
        <v>6473</v>
      </c>
      <c r="N253" s="24" t="s">
        <v>186</v>
      </c>
      <c r="O253" s="21"/>
      <c r="P253" s="22"/>
      <c r="Q253" s="41" t="s">
        <v>504</v>
      </c>
      <c r="R253" s="24" t="s">
        <v>308</v>
      </c>
      <c r="S253" s="21"/>
      <c r="T253" s="22"/>
      <c r="U253" s="41" t="s">
        <v>304</v>
      </c>
      <c r="V253" s="24" t="s">
        <v>186</v>
      </c>
      <c r="W253" s="21"/>
      <c r="X253" s="22"/>
      <c r="Y253" s="23">
        <v>62344</v>
      </c>
      <c r="Z253" s="24" t="s">
        <v>186</v>
      </c>
    </row>
    <row r="254" spans="1:26" x14ac:dyDescent="0.25">
      <c r="A254" s="16"/>
      <c r="B254" s="43" t="s">
        <v>35</v>
      </c>
      <c r="C254" s="26" t="s">
        <v>186</v>
      </c>
      <c r="D254" s="13"/>
      <c r="E254" s="33" t="s">
        <v>304</v>
      </c>
      <c r="F254" s="28" t="s">
        <v>186</v>
      </c>
      <c r="G254" s="26"/>
      <c r="H254" s="13"/>
      <c r="I254" s="27">
        <v>105028</v>
      </c>
      <c r="J254" s="28" t="s">
        <v>186</v>
      </c>
      <c r="K254" s="26" t="s">
        <v>186</v>
      </c>
      <c r="L254" s="13"/>
      <c r="M254" s="27">
        <v>4678</v>
      </c>
      <c r="N254" s="28" t="s">
        <v>186</v>
      </c>
      <c r="O254" s="26"/>
      <c r="P254" s="13"/>
      <c r="Q254" s="27">
        <v>4404</v>
      </c>
      <c r="R254" s="28" t="s">
        <v>186</v>
      </c>
      <c r="S254" s="26"/>
      <c r="T254" s="13"/>
      <c r="U254" s="33" t="s">
        <v>505</v>
      </c>
      <c r="V254" s="28" t="s">
        <v>308</v>
      </c>
      <c r="W254" s="26"/>
      <c r="X254" s="13"/>
      <c r="Y254" s="27">
        <v>113838</v>
      </c>
      <c r="Z254" s="28" t="s">
        <v>186</v>
      </c>
    </row>
    <row r="255" spans="1:26" x14ac:dyDescent="0.25">
      <c r="A255" s="16"/>
      <c r="B255" s="31" t="s">
        <v>36</v>
      </c>
      <c r="C255" s="21" t="s">
        <v>186</v>
      </c>
      <c r="D255" s="22"/>
      <c r="E255" s="23">
        <v>10359</v>
      </c>
      <c r="F255" s="24" t="s">
        <v>186</v>
      </c>
      <c r="G255" s="21"/>
      <c r="H255" s="22"/>
      <c r="I255" s="41" t="s">
        <v>304</v>
      </c>
      <c r="J255" s="24" t="s">
        <v>186</v>
      </c>
      <c r="K255" s="21" t="s">
        <v>186</v>
      </c>
      <c r="L255" s="22"/>
      <c r="M255" s="41">
        <v>610</v>
      </c>
      <c r="N255" s="24" t="s">
        <v>186</v>
      </c>
      <c r="O255" s="21"/>
      <c r="P255" s="22"/>
      <c r="Q255" s="41">
        <v>221</v>
      </c>
      <c r="R255" s="24" t="s">
        <v>186</v>
      </c>
      <c r="S255" s="21"/>
      <c r="T255" s="22"/>
      <c r="U255" s="41" t="s">
        <v>506</v>
      </c>
      <c r="V255" s="24" t="s">
        <v>308</v>
      </c>
      <c r="W255" s="21"/>
      <c r="X255" s="22"/>
      <c r="Y255" s="23">
        <v>10464</v>
      </c>
      <c r="Z255" s="24" t="s">
        <v>186</v>
      </c>
    </row>
    <row r="256" spans="1:26" ht="15.75" thickBot="1" x14ac:dyDescent="0.3">
      <c r="A256" s="16"/>
      <c r="B256" s="43" t="s">
        <v>37</v>
      </c>
      <c r="C256" s="26" t="s">
        <v>186</v>
      </c>
      <c r="D256" s="13"/>
      <c r="E256" s="33" t="s">
        <v>304</v>
      </c>
      <c r="F256" s="28" t="s">
        <v>186</v>
      </c>
      <c r="G256" s="26"/>
      <c r="H256" s="13"/>
      <c r="I256" s="27">
        <v>6526</v>
      </c>
      <c r="J256" s="28" t="s">
        <v>186</v>
      </c>
      <c r="K256" s="26" t="s">
        <v>186</v>
      </c>
      <c r="L256" s="13"/>
      <c r="M256" s="33">
        <v>145</v>
      </c>
      <c r="N256" s="28" t="s">
        <v>186</v>
      </c>
      <c r="O256" s="26"/>
      <c r="P256" s="13"/>
      <c r="Q256" s="27">
        <v>1835</v>
      </c>
      <c r="R256" s="28" t="s">
        <v>186</v>
      </c>
      <c r="S256" s="26"/>
      <c r="T256" s="13"/>
      <c r="U256" s="33" t="s">
        <v>304</v>
      </c>
      <c r="V256" s="28" t="s">
        <v>186</v>
      </c>
      <c r="W256" s="26"/>
      <c r="X256" s="13"/>
      <c r="Y256" s="27">
        <v>8506</v>
      </c>
      <c r="Z256" s="28" t="s">
        <v>186</v>
      </c>
    </row>
    <row r="257" spans="1:26" x14ac:dyDescent="0.25">
      <c r="A257" s="16"/>
      <c r="B257" s="29"/>
      <c r="C257" s="29" t="s">
        <v>186</v>
      </c>
      <c r="D257" s="30"/>
      <c r="E257" s="30"/>
      <c r="F257" s="29"/>
      <c r="G257" s="29"/>
      <c r="H257" s="30"/>
      <c r="I257" s="30"/>
      <c r="J257" s="29"/>
      <c r="K257" s="29" t="s">
        <v>186</v>
      </c>
      <c r="L257" s="30"/>
      <c r="M257" s="30"/>
      <c r="N257" s="29"/>
      <c r="O257" s="29"/>
      <c r="P257" s="30"/>
      <c r="Q257" s="30"/>
      <c r="R257" s="29"/>
      <c r="S257" s="29"/>
      <c r="T257" s="30"/>
      <c r="U257" s="30"/>
      <c r="V257" s="29"/>
      <c r="W257" s="29"/>
      <c r="X257" s="30"/>
      <c r="Y257" s="30"/>
      <c r="Z257" s="29"/>
    </row>
    <row r="258" spans="1:26" x14ac:dyDescent="0.25">
      <c r="A258" s="16"/>
      <c r="B258" s="61" t="s">
        <v>38</v>
      </c>
      <c r="C258" s="21" t="s">
        <v>186</v>
      </c>
      <c r="D258" s="22"/>
      <c r="E258" s="23">
        <v>11206</v>
      </c>
      <c r="F258" s="24" t="s">
        <v>186</v>
      </c>
      <c r="G258" s="21"/>
      <c r="H258" s="22"/>
      <c r="I258" s="23">
        <v>240387</v>
      </c>
      <c r="J258" s="24" t="s">
        <v>186</v>
      </c>
      <c r="K258" s="21" t="s">
        <v>186</v>
      </c>
      <c r="L258" s="22"/>
      <c r="M258" s="23">
        <v>12335</v>
      </c>
      <c r="N258" s="24" t="s">
        <v>186</v>
      </c>
      <c r="O258" s="21"/>
      <c r="P258" s="22"/>
      <c r="Q258" s="41" t="s">
        <v>507</v>
      </c>
      <c r="R258" s="24" t="s">
        <v>308</v>
      </c>
      <c r="S258" s="21"/>
      <c r="T258" s="22"/>
      <c r="U258" s="41" t="s">
        <v>508</v>
      </c>
      <c r="V258" s="24" t="s">
        <v>308</v>
      </c>
      <c r="W258" s="21"/>
      <c r="X258" s="22"/>
      <c r="Y258" s="23">
        <v>261546</v>
      </c>
      <c r="Z258" s="24" t="s">
        <v>186</v>
      </c>
    </row>
    <row r="259" spans="1:26" x14ac:dyDescent="0.25">
      <c r="A259" s="16"/>
      <c r="B259" s="43" t="s">
        <v>469</v>
      </c>
      <c r="C259" s="26" t="s">
        <v>186</v>
      </c>
      <c r="D259" s="13"/>
      <c r="E259" s="27">
        <v>105446</v>
      </c>
      <c r="F259" s="28" t="s">
        <v>186</v>
      </c>
      <c r="G259" s="26"/>
      <c r="H259" s="13"/>
      <c r="I259" s="33" t="s">
        <v>304</v>
      </c>
      <c r="J259" s="28" t="s">
        <v>186</v>
      </c>
      <c r="K259" s="26" t="s">
        <v>186</v>
      </c>
      <c r="L259" s="13"/>
      <c r="M259" s="33" t="s">
        <v>304</v>
      </c>
      <c r="N259" s="28" t="s">
        <v>186</v>
      </c>
      <c r="O259" s="26"/>
      <c r="P259" s="13"/>
      <c r="Q259" s="33" t="s">
        <v>304</v>
      </c>
      <c r="R259" s="28" t="s">
        <v>186</v>
      </c>
      <c r="S259" s="26"/>
      <c r="T259" s="13"/>
      <c r="U259" s="33" t="s">
        <v>471</v>
      </c>
      <c r="V259" s="28" t="s">
        <v>308</v>
      </c>
      <c r="W259" s="26"/>
      <c r="X259" s="13"/>
      <c r="Y259" s="33" t="s">
        <v>304</v>
      </c>
      <c r="Z259" s="28" t="s">
        <v>186</v>
      </c>
    </row>
    <row r="260" spans="1:26" x14ac:dyDescent="0.25">
      <c r="A260" s="16"/>
      <c r="B260" s="31" t="s">
        <v>474</v>
      </c>
      <c r="C260" s="21" t="s">
        <v>186</v>
      </c>
      <c r="D260" s="22"/>
      <c r="E260" s="41" t="s">
        <v>509</v>
      </c>
      <c r="F260" s="24" t="s">
        <v>308</v>
      </c>
      <c r="G260" s="21"/>
      <c r="H260" s="22"/>
      <c r="I260" s="23">
        <v>27204</v>
      </c>
      <c r="J260" s="24" t="s">
        <v>186</v>
      </c>
      <c r="K260" s="21" t="s">
        <v>186</v>
      </c>
      <c r="L260" s="22"/>
      <c r="M260" s="41" t="s">
        <v>304</v>
      </c>
      <c r="N260" s="24" t="s">
        <v>186</v>
      </c>
      <c r="O260" s="21"/>
      <c r="P260" s="22"/>
      <c r="Q260" s="41" t="s">
        <v>304</v>
      </c>
      <c r="R260" s="24" t="s">
        <v>186</v>
      </c>
      <c r="S260" s="21"/>
      <c r="T260" s="22"/>
      <c r="U260" s="23">
        <v>610172</v>
      </c>
      <c r="V260" s="24" t="s">
        <v>186</v>
      </c>
      <c r="W260" s="21"/>
      <c r="X260" s="22"/>
      <c r="Y260" s="41" t="s">
        <v>304</v>
      </c>
      <c r="Z260" s="24" t="s">
        <v>186</v>
      </c>
    </row>
    <row r="261" spans="1:26" x14ac:dyDescent="0.25">
      <c r="A261" s="16"/>
      <c r="B261" s="43" t="s">
        <v>39</v>
      </c>
      <c r="C261" s="26" t="s">
        <v>186</v>
      </c>
      <c r="D261" s="13"/>
      <c r="E261" s="33" t="s">
        <v>304</v>
      </c>
      <c r="F261" s="28" t="s">
        <v>186</v>
      </c>
      <c r="G261" s="26"/>
      <c r="H261" s="13"/>
      <c r="I261" s="27">
        <v>67902</v>
      </c>
      <c r="J261" s="28" t="s">
        <v>186</v>
      </c>
      <c r="K261" s="26" t="s">
        <v>186</v>
      </c>
      <c r="L261" s="13"/>
      <c r="M261" s="33">
        <v>191</v>
      </c>
      <c r="N261" s="28" t="s">
        <v>186</v>
      </c>
      <c r="O261" s="26"/>
      <c r="P261" s="13"/>
      <c r="Q261" s="33">
        <v>399</v>
      </c>
      <c r="R261" s="28" t="s">
        <v>186</v>
      </c>
      <c r="S261" s="26"/>
      <c r="T261" s="13"/>
      <c r="U261" s="33" t="s">
        <v>304</v>
      </c>
      <c r="V261" s="28" t="s">
        <v>186</v>
      </c>
      <c r="W261" s="26"/>
      <c r="X261" s="13"/>
      <c r="Y261" s="27">
        <v>68492</v>
      </c>
      <c r="Z261" s="28" t="s">
        <v>186</v>
      </c>
    </row>
    <row r="262" spans="1:26" x14ac:dyDescent="0.25">
      <c r="A262" s="16"/>
      <c r="B262" s="31" t="s">
        <v>40</v>
      </c>
      <c r="C262" s="21" t="s">
        <v>186</v>
      </c>
      <c r="D262" s="22"/>
      <c r="E262" s="23">
        <v>418946</v>
      </c>
      <c r="F262" s="24" t="s">
        <v>186</v>
      </c>
      <c r="G262" s="21"/>
      <c r="H262" s="22"/>
      <c r="I262" s="23">
        <v>24512</v>
      </c>
      <c r="J262" s="24" t="s">
        <v>186</v>
      </c>
      <c r="K262" s="21" t="s">
        <v>186</v>
      </c>
      <c r="L262" s="22"/>
      <c r="M262" s="41">
        <v>58</v>
      </c>
      <c r="N262" s="24" t="s">
        <v>186</v>
      </c>
      <c r="O262" s="21"/>
      <c r="P262" s="22"/>
      <c r="Q262" s="23">
        <v>11542</v>
      </c>
      <c r="R262" s="24" t="s">
        <v>186</v>
      </c>
      <c r="S262" s="21"/>
      <c r="T262" s="22"/>
      <c r="U262" s="41">
        <v>280</v>
      </c>
      <c r="V262" s="24" t="s">
        <v>186</v>
      </c>
      <c r="W262" s="21"/>
      <c r="X262" s="22"/>
      <c r="Y262" s="23">
        <v>455338</v>
      </c>
      <c r="Z262" s="24" t="s">
        <v>186</v>
      </c>
    </row>
    <row r="263" spans="1:26" x14ac:dyDescent="0.25">
      <c r="A263" s="16"/>
      <c r="B263" s="43" t="s">
        <v>41</v>
      </c>
      <c r="C263" s="26" t="s">
        <v>186</v>
      </c>
      <c r="D263" s="13"/>
      <c r="E263" s="27">
        <v>311832</v>
      </c>
      <c r="F263" s="28" t="s">
        <v>186</v>
      </c>
      <c r="G263" s="26"/>
      <c r="H263" s="13"/>
      <c r="I263" s="27">
        <v>46047</v>
      </c>
      <c r="J263" s="28" t="s">
        <v>186</v>
      </c>
      <c r="K263" s="26" t="s">
        <v>186</v>
      </c>
      <c r="L263" s="13"/>
      <c r="M263" s="33">
        <v>250</v>
      </c>
      <c r="N263" s="28" t="s">
        <v>186</v>
      </c>
      <c r="O263" s="26"/>
      <c r="P263" s="13"/>
      <c r="Q263" s="27">
        <v>8515</v>
      </c>
      <c r="R263" s="28" t="s">
        <v>186</v>
      </c>
      <c r="S263" s="26"/>
      <c r="T263" s="13"/>
      <c r="U263" s="33" t="s">
        <v>304</v>
      </c>
      <c r="V263" s="28" t="s">
        <v>186</v>
      </c>
      <c r="W263" s="26"/>
      <c r="X263" s="13"/>
      <c r="Y263" s="27">
        <v>366644</v>
      </c>
      <c r="Z263" s="28" t="s">
        <v>186</v>
      </c>
    </row>
    <row r="264" spans="1:26" x14ac:dyDescent="0.25">
      <c r="A264" s="16"/>
      <c r="B264" s="31" t="s">
        <v>33</v>
      </c>
      <c r="C264" s="21" t="s">
        <v>186</v>
      </c>
      <c r="D264" s="22"/>
      <c r="E264" s="23">
        <v>3399</v>
      </c>
      <c r="F264" s="24" t="s">
        <v>186</v>
      </c>
      <c r="G264" s="21"/>
      <c r="H264" s="22"/>
      <c r="I264" s="41" t="s">
        <v>304</v>
      </c>
      <c r="J264" s="24" t="s">
        <v>186</v>
      </c>
      <c r="K264" s="21" t="s">
        <v>186</v>
      </c>
      <c r="L264" s="22"/>
      <c r="M264" s="41" t="s">
        <v>304</v>
      </c>
      <c r="N264" s="24" t="s">
        <v>186</v>
      </c>
      <c r="O264" s="21"/>
      <c r="P264" s="22"/>
      <c r="Q264" s="41" t="s">
        <v>304</v>
      </c>
      <c r="R264" s="24" t="s">
        <v>186</v>
      </c>
      <c r="S264" s="21"/>
      <c r="T264" s="22"/>
      <c r="U264" s="41" t="s">
        <v>304</v>
      </c>
      <c r="V264" s="24" t="s">
        <v>186</v>
      </c>
      <c r="W264" s="21"/>
      <c r="X264" s="22"/>
      <c r="Y264" s="23">
        <v>3399</v>
      </c>
      <c r="Z264" s="24" t="s">
        <v>186</v>
      </c>
    </row>
    <row r="265" spans="1:26" x14ac:dyDescent="0.25">
      <c r="A265" s="16"/>
      <c r="B265" s="43" t="s">
        <v>36</v>
      </c>
      <c r="C265" s="26" t="s">
        <v>186</v>
      </c>
      <c r="D265" s="13"/>
      <c r="E265" s="27">
        <v>29492</v>
      </c>
      <c r="F265" s="28" t="s">
        <v>186</v>
      </c>
      <c r="G265" s="26"/>
      <c r="H265" s="13"/>
      <c r="I265" s="33" t="s">
        <v>304</v>
      </c>
      <c r="J265" s="28" t="s">
        <v>186</v>
      </c>
      <c r="K265" s="26" t="s">
        <v>186</v>
      </c>
      <c r="L265" s="13"/>
      <c r="M265" s="33" t="s">
        <v>510</v>
      </c>
      <c r="N265" s="28" t="s">
        <v>308</v>
      </c>
      <c r="O265" s="26"/>
      <c r="P265" s="13"/>
      <c r="Q265" s="33">
        <v>977</v>
      </c>
      <c r="R265" s="28" t="s">
        <v>186</v>
      </c>
      <c r="S265" s="26"/>
      <c r="T265" s="13"/>
      <c r="U265" s="33" t="s">
        <v>511</v>
      </c>
      <c r="V265" s="28" t="s">
        <v>308</v>
      </c>
      <c r="W265" s="26"/>
      <c r="X265" s="13"/>
      <c r="Y265" s="33" t="s">
        <v>304</v>
      </c>
      <c r="Z265" s="28" t="s">
        <v>186</v>
      </c>
    </row>
    <row r="266" spans="1:26" x14ac:dyDescent="0.25">
      <c r="A266" s="16"/>
      <c r="B266" s="31" t="s">
        <v>42</v>
      </c>
      <c r="C266" s="21" t="s">
        <v>186</v>
      </c>
      <c r="D266" s="22"/>
      <c r="E266" s="41" t="s">
        <v>304</v>
      </c>
      <c r="F266" s="24" t="s">
        <v>186</v>
      </c>
      <c r="G266" s="21"/>
      <c r="H266" s="22"/>
      <c r="I266" s="23">
        <v>12858</v>
      </c>
      <c r="J266" s="24" t="s">
        <v>186</v>
      </c>
      <c r="K266" s="21" t="s">
        <v>186</v>
      </c>
      <c r="L266" s="22"/>
      <c r="M266" s="41" t="s">
        <v>304</v>
      </c>
      <c r="N266" s="24" t="s">
        <v>186</v>
      </c>
      <c r="O266" s="21"/>
      <c r="P266" s="22"/>
      <c r="Q266" s="41" t="s">
        <v>304</v>
      </c>
      <c r="R266" s="24" t="s">
        <v>186</v>
      </c>
      <c r="S266" s="21"/>
      <c r="T266" s="22"/>
      <c r="U266" s="41" t="s">
        <v>304</v>
      </c>
      <c r="V266" s="24" t="s">
        <v>186</v>
      </c>
      <c r="W266" s="21"/>
      <c r="X266" s="22"/>
      <c r="Y266" s="23">
        <v>12858</v>
      </c>
      <c r="Z266" s="24" t="s">
        <v>186</v>
      </c>
    </row>
    <row r="267" spans="1:26" x14ac:dyDescent="0.25">
      <c r="A267" s="16"/>
      <c r="B267" s="43" t="s">
        <v>43</v>
      </c>
      <c r="C267" s="26" t="s">
        <v>186</v>
      </c>
      <c r="D267" s="13"/>
      <c r="E267" s="27">
        <v>3261</v>
      </c>
      <c r="F267" s="28" t="s">
        <v>186</v>
      </c>
      <c r="G267" s="26"/>
      <c r="H267" s="13"/>
      <c r="I267" s="33" t="s">
        <v>304</v>
      </c>
      <c r="J267" s="28" t="s">
        <v>186</v>
      </c>
      <c r="K267" s="26" t="s">
        <v>186</v>
      </c>
      <c r="L267" s="13"/>
      <c r="M267" s="33" t="s">
        <v>304</v>
      </c>
      <c r="N267" s="28" t="s">
        <v>186</v>
      </c>
      <c r="O267" s="26"/>
      <c r="P267" s="13"/>
      <c r="Q267" s="33" t="s">
        <v>304</v>
      </c>
      <c r="R267" s="28" t="s">
        <v>186</v>
      </c>
      <c r="S267" s="26"/>
      <c r="T267" s="13"/>
      <c r="U267" s="33" t="s">
        <v>304</v>
      </c>
      <c r="V267" s="28" t="s">
        <v>186</v>
      </c>
      <c r="W267" s="26"/>
      <c r="X267" s="13"/>
      <c r="Y267" s="27">
        <v>3261</v>
      </c>
      <c r="Z267" s="28" t="s">
        <v>186</v>
      </c>
    </row>
    <row r="268" spans="1:26" ht="15.75" thickBot="1" x14ac:dyDescent="0.3">
      <c r="A268" s="16"/>
      <c r="B268" s="31" t="s">
        <v>44</v>
      </c>
      <c r="C268" s="21" t="s">
        <v>186</v>
      </c>
      <c r="D268" s="22"/>
      <c r="E268" s="41" t="s">
        <v>304</v>
      </c>
      <c r="F268" s="24" t="s">
        <v>186</v>
      </c>
      <c r="G268" s="21"/>
      <c r="H268" s="22"/>
      <c r="I268" s="23">
        <v>3521</v>
      </c>
      <c r="J268" s="24" t="s">
        <v>186</v>
      </c>
      <c r="K268" s="21" t="s">
        <v>186</v>
      </c>
      <c r="L268" s="22"/>
      <c r="M268" s="41">
        <v>25</v>
      </c>
      <c r="N268" s="24" t="s">
        <v>186</v>
      </c>
      <c r="O268" s="21"/>
      <c r="P268" s="22"/>
      <c r="Q268" s="41">
        <v>709</v>
      </c>
      <c r="R268" s="24" t="s">
        <v>186</v>
      </c>
      <c r="S268" s="21"/>
      <c r="T268" s="22"/>
      <c r="U268" s="41" t="s">
        <v>304</v>
      </c>
      <c r="V268" s="24" t="s">
        <v>186</v>
      </c>
      <c r="W268" s="21"/>
      <c r="X268" s="22"/>
      <c r="Y268" s="23">
        <v>4255</v>
      </c>
      <c r="Z268" s="24" t="s">
        <v>186</v>
      </c>
    </row>
    <row r="269" spans="1:26" x14ac:dyDescent="0.25">
      <c r="A269" s="16"/>
      <c r="B269" s="29"/>
      <c r="C269" s="29" t="s">
        <v>186</v>
      </c>
      <c r="D269" s="30"/>
      <c r="E269" s="30"/>
      <c r="F269" s="29"/>
      <c r="G269" s="29"/>
      <c r="H269" s="30"/>
      <c r="I269" s="30"/>
      <c r="J269" s="29"/>
      <c r="K269" s="29" t="s">
        <v>186</v>
      </c>
      <c r="L269" s="30"/>
      <c r="M269" s="30"/>
      <c r="N269" s="29"/>
      <c r="O269" s="29"/>
      <c r="P269" s="30"/>
      <c r="Q269" s="30"/>
      <c r="R269" s="29"/>
      <c r="S269" s="29"/>
      <c r="T269" s="30"/>
      <c r="U269" s="30"/>
      <c r="V269" s="29"/>
      <c r="W269" s="29"/>
      <c r="X269" s="30"/>
      <c r="Y269" s="30"/>
      <c r="Z269" s="29"/>
    </row>
    <row r="270" spans="1:26" ht="15.75" thickBot="1" x14ac:dyDescent="0.3">
      <c r="A270" s="16"/>
      <c r="B270" s="65" t="s">
        <v>45</v>
      </c>
      <c r="C270" s="26" t="s">
        <v>186</v>
      </c>
      <c r="D270" s="13" t="s">
        <v>187</v>
      </c>
      <c r="E270" s="27">
        <v>246206</v>
      </c>
      <c r="F270" s="28" t="s">
        <v>186</v>
      </c>
      <c r="G270" s="26"/>
      <c r="H270" s="13" t="s">
        <v>187</v>
      </c>
      <c r="I270" s="27">
        <v>422431</v>
      </c>
      <c r="J270" s="28" t="s">
        <v>186</v>
      </c>
      <c r="K270" s="26" t="s">
        <v>186</v>
      </c>
      <c r="L270" s="13" t="s">
        <v>187</v>
      </c>
      <c r="M270" s="27">
        <v>12448</v>
      </c>
      <c r="N270" s="28" t="s">
        <v>186</v>
      </c>
      <c r="O270" s="26"/>
      <c r="P270" s="13" t="s">
        <v>187</v>
      </c>
      <c r="Q270" s="27">
        <v>20758</v>
      </c>
      <c r="R270" s="28" t="s">
        <v>186</v>
      </c>
      <c r="S270" s="26"/>
      <c r="T270" s="13" t="s">
        <v>187</v>
      </c>
      <c r="U270" s="27">
        <v>473950</v>
      </c>
      <c r="V270" s="28" t="s">
        <v>186</v>
      </c>
      <c r="W270" s="26"/>
      <c r="X270" s="13" t="s">
        <v>187</v>
      </c>
      <c r="Y270" s="27">
        <v>1175793</v>
      </c>
      <c r="Z270" s="28" t="s">
        <v>186</v>
      </c>
    </row>
    <row r="271" spans="1:26" ht="15.75" thickTop="1" x14ac:dyDescent="0.25">
      <c r="A271" s="16"/>
      <c r="B271" s="29"/>
      <c r="C271" s="29" t="s">
        <v>186</v>
      </c>
      <c r="D271" s="32"/>
      <c r="E271" s="32"/>
      <c r="F271" s="29"/>
      <c r="G271" s="29"/>
      <c r="H271" s="32"/>
      <c r="I271" s="32"/>
      <c r="J271" s="29"/>
      <c r="K271" s="29" t="s">
        <v>186</v>
      </c>
      <c r="L271" s="32"/>
      <c r="M271" s="32"/>
      <c r="N271" s="29"/>
      <c r="O271" s="29"/>
      <c r="P271" s="32"/>
      <c r="Q271" s="32"/>
      <c r="R271" s="29"/>
      <c r="S271" s="29"/>
      <c r="T271" s="32"/>
      <c r="U271" s="32"/>
      <c r="V271" s="29"/>
      <c r="W271" s="29"/>
      <c r="X271" s="32"/>
      <c r="Y271" s="32"/>
      <c r="Z271" s="29"/>
    </row>
    <row r="272" spans="1:26" ht="25.5" x14ac:dyDescent="0.25">
      <c r="A272" s="16"/>
      <c r="B272" s="59" t="s">
        <v>478</v>
      </c>
      <c r="C272" s="21" t="s">
        <v>186</v>
      </c>
      <c r="D272" s="60"/>
      <c r="E272" s="60"/>
      <c r="F272" s="60"/>
      <c r="G272" s="21"/>
      <c r="H272" s="60"/>
      <c r="I272" s="60"/>
      <c r="J272" s="60"/>
      <c r="K272" s="21" t="s">
        <v>186</v>
      </c>
      <c r="L272" s="60"/>
      <c r="M272" s="60"/>
      <c r="N272" s="60"/>
      <c r="O272" s="21"/>
      <c r="P272" s="60"/>
      <c r="Q272" s="60"/>
      <c r="R272" s="60"/>
      <c r="S272" s="21"/>
      <c r="T272" s="60"/>
      <c r="U272" s="60"/>
      <c r="V272" s="60"/>
      <c r="W272" s="21"/>
      <c r="X272" s="60"/>
      <c r="Y272" s="60"/>
      <c r="Z272" s="60"/>
    </row>
    <row r="273" spans="1:26" x14ac:dyDescent="0.25">
      <c r="A273" s="16"/>
      <c r="B273" s="25" t="s">
        <v>479</v>
      </c>
      <c r="C273" s="26" t="s">
        <v>186</v>
      </c>
      <c r="D273" s="4"/>
      <c r="E273" s="4"/>
      <c r="F273" s="4"/>
      <c r="G273" s="26"/>
      <c r="H273" s="4"/>
      <c r="I273" s="4"/>
      <c r="J273" s="4"/>
      <c r="K273" s="26" t="s">
        <v>186</v>
      </c>
      <c r="L273" s="4"/>
      <c r="M273" s="4"/>
      <c r="N273" s="4"/>
      <c r="O273" s="26"/>
      <c r="P273" s="4"/>
      <c r="Q273" s="4"/>
      <c r="R273" s="4"/>
      <c r="S273" s="26"/>
      <c r="T273" s="4"/>
      <c r="U273" s="4"/>
      <c r="V273" s="4"/>
      <c r="W273" s="26"/>
      <c r="X273" s="4"/>
      <c r="Y273" s="4"/>
      <c r="Z273" s="4"/>
    </row>
    <row r="274" spans="1:26" x14ac:dyDescent="0.25">
      <c r="A274" s="16"/>
      <c r="B274" s="31" t="s">
        <v>47</v>
      </c>
      <c r="C274" s="21" t="s">
        <v>186</v>
      </c>
      <c r="D274" s="22" t="s">
        <v>187</v>
      </c>
      <c r="E274" s="41" t="s">
        <v>304</v>
      </c>
      <c r="F274" s="24" t="s">
        <v>186</v>
      </c>
      <c r="G274" s="21"/>
      <c r="H274" s="22" t="s">
        <v>187</v>
      </c>
      <c r="I274" s="23">
        <v>31873</v>
      </c>
      <c r="J274" s="24" t="s">
        <v>186</v>
      </c>
      <c r="K274" s="21" t="s">
        <v>186</v>
      </c>
      <c r="L274" s="22" t="s">
        <v>187</v>
      </c>
      <c r="M274" s="41">
        <v>517</v>
      </c>
      <c r="N274" s="24" t="s">
        <v>186</v>
      </c>
      <c r="O274" s="21"/>
      <c r="P274" s="22" t="s">
        <v>187</v>
      </c>
      <c r="Q274" s="41">
        <v>181</v>
      </c>
      <c r="R274" s="24" t="s">
        <v>186</v>
      </c>
      <c r="S274" s="21"/>
      <c r="T274" s="22" t="s">
        <v>187</v>
      </c>
      <c r="U274" s="41" t="s">
        <v>304</v>
      </c>
      <c r="V274" s="24" t="s">
        <v>186</v>
      </c>
      <c r="W274" s="21"/>
      <c r="X274" s="22" t="s">
        <v>187</v>
      </c>
      <c r="Y274" s="23">
        <v>32571</v>
      </c>
      <c r="Z274" s="24" t="s">
        <v>186</v>
      </c>
    </row>
    <row r="275" spans="1:26" x14ac:dyDescent="0.25">
      <c r="A275" s="16"/>
      <c r="B275" s="43" t="s">
        <v>48</v>
      </c>
      <c r="C275" s="26" t="s">
        <v>186</v>
      </c>
      <c r="D275" s="13"/>
      <c r="E275" s="33" t="s">
        <v>304</v>
      </c>
      <c r="F275" s="28" t="s">
        <v>186</v>
      </c>
      <c r="G275" s="26"/>
      <c r="H275" s="13"/>
      <c r="I275" s="27">
        <v>3200</v>
      </c>
      <c r="J275" s="28" t="s">
        <v>186</v>
      </c>
      <c r="K275" s="26" t="s">
        <v>186</v>
      </c>
      <c r="L275" s="13"/>
      <c r="M275" s="33" t="s">
        <v>304</v>
      </c>
      <c r="N275" s="28" t="s">
        <v>186</v>
      </c>
      <c r="O275" s="26"/>
      <c r="P275" s="13"/>
      <c r="Q275" s="33" t="s">
        <v>304</v>
      </c>
      <c r="R275" s="28" t="s">
        <v>186</v>
      </c>
      <c r="S275" s="26"/>
      <c r="T275" s="13"/>
      <c r="U275" s="33" t="s">
        <v>304</v>
      </c>
      <c r="V275" s="28" t="s">
        <v>186</v>
      </c>
      <c r="W275" s="26"/>
      <c r="X275" s="13"/>
      <c r="Y275" s="27">
        <v>3200</v>
      </c>
      <c r="Z275" s="28" t="s">
        <v>186</v>
      </c>
    </row>
    <row r="276" spans="1:26" ht="25.5" x14ac:dyDescent="0.25">
      <c r="A276" s="16"/>
      <c r="B276" s="31" t="s">
        <v>49</v>
      </c>
      <c r="C276" s="21" t="s">
        <v>186</v>
      </c>
      <c r="D276" s="22"/>
      <c r="E276" s="41" t="s">
        <v>304</v>
      </c>
      <c r="F276" s="24" t="s">
        <v>186</v>
      </c>
      <c r="G276" s="21"/>
      <c r="H276" s="22"/>
      <c r="I276" s="41">
        <v>819</v>
      </c>
      <c r="J276" s="24" t="s">
        <v>186</v>
      </c>
      <c r="K276" s="21" t="s">
        <v>186</v>
      </c>
      <c r="L276" s="22"/>
      <c r="M276" s="41" t="s">
        <v>304</v>
      </c>
      <c r="N276" s="24" t="s">
        <v>186</v>
      </c>
      <c r="O276" s="21"/>
      <c r="P276" s="22"/>
      <c r="Q276" s="41" t="s">
        <v>304</v>
      </c>
      <c r="R276" s="24" t="s">
        <v>186</v>
      </c>
      <c r="S276" s="21"/>
      <c r="T276" s="22"/>
      <c r="U276" s="41" t="s">
        <v>304</v>
      </c>
      <c r="V276" s="24" t="s">
        <v>186</v>
      </c>
      <c r="W276" s="21"/>
      <c r="X276" s="22"/>
      <c r="Y276" s="41">
        <v>819</v>
      </c>
      <c r="Z276" s="24" t="s">
        <v>186</v>
      </c>
    </row>
    <row r="277" spans="1:26" x14ac:dyDescent="0.25">
      <c r="A277" s="16"/>
      <c r="B277" s="43" t="s">
        <v>512</v>
      </c>
      <c r="C277" s="26" t="s">
        <v>186</v>
      </c>
      <c r="D277" s="13"/>
      <c r="E277" s="33" t="s">
        <v>304</v>
      </c>
      <c r="F277" s="28" t="s">
        <v>186</v>
      </c>
      <c r="G277" s="26"/>
      <c r="H277" s="13"/>
      <c r="I277" s="33" t="s">
        <v>304</v>
      </c>
      <c r="J277" s="28" t="s">
        <v>186</v>
      </c>
      <c r="K277" s="26" t="s">
        <v>186</v>
      </c>
      <c r="L277" s="13"/>
      <c r="M277" s="33" t="s">
        <v>304</v>
      </c>
      <c r="N277" s="28" t="s">
        <v>186</v>
      </c>
      <c r="O277" s="26"/>
      <c r="P277" s="13"/>
      <c r="Q277" s="33" t="s">
        <v>304</v>
      </c>
      <c r="R277" s="28" t="s">
        <v>186</v>
      </c>
      <c r="S277" s="26"/>
      <c r="T277" s="13"/>
      <c r="U277" s="33" t="s">
        <v>304</v>
      </c>
      <c r="V277" s="28" t="s">
        <v>186</v>
      </c>
      <c r="W277" s="26"/>
      <c r="X277" s="13"/>
      <c r="Y277" s="33" t="s">
        <v>304</v>
      </c>
      <c r="Z277" s="28" t="s">
        <v>186</v>
      </c>
    </row>
    <row r="278" spans="1:26" x14ac:dyDescent="0.25">
      <c r="A278" s="16"/>
      <c r="B278" s="31" t="s">
        <v>51</v>
      </c>
      <c r="C278" s="21" t="s">
        <v>186</v>
      </c>
      <c r="D278" s="20"/>
      <c r="E278" s="20"/>
      <c r="F278" s="20"/>
      <c r="G278" s="21"/>
      <c r="H278" s="20"/>
      <c r="I278" s="20"/>
      <c r="J278" s="20"/>
      <c r="K278" s="21" t="s">
        <v>186</v>
      </c>
      <c r="L278" s="20"/>
      <c r="M278" s="20"/>
      <c r="N278" s="20"/>
      <c r="O278" s="21"/>
      <c r="P278" s="20"/>
      <c r="Q278" s="20"/>
      <c r="R278" s="20"/>
      <c r="S278" s="21"/>
      <c r="T278" s="20"/>
      <c r="U278" s="20"/>
      <c r="V278" s="20"/>
      <c r="W278" s="21"/>
      <c r="X278" s="20"/>
      <c r="Y278" s="20"/>
      <c r="Z278" s="20"/>
    </row>
    <row r="279" spans="1:26" x14ac:dyDescent="0.25">
      <c r="A279" s="16"/>
      <c r="B279" s="64" t="s">
        <v>52</v>
      </c>
      <c r="C279" s="26" t="s">
        <v>186</v>
      </c>
      <c r="D279" s="13"/>
      <c r="E279" s="33" t="s">
        <v>304</v>
      </c>
      <c r="F279" s="28" t="s">
        <v>186</v>
      </c>
      <c r="G279" s="26"/>
      <c r="H279" s="13"/>
      <c r="I279" s="27">
        <v>8930</v>
      </c>
      <c r="J279" s="28" t="s">
        <v>186</v>
      </c>
      <c r="K279" s="26" t="s">
        <v>186</v>
      </c>
      <c r="L279" s="13"/>
      <c r="M279" s="33">
        <v>217</v>
      </c>
      <c r="N279" s="28" t="s">
        <v>186</v>
      </c>
      <c r="O279" s="26"/>
      <c r="P279" s="13"/>
      <c r="Q279" s="33">
        <v>204</v>
      </c>
      <c r="R279" s="28" t="s">
        <v>186</v>
      </c>
      <c r="S279" s="26"/>
      <c r="T279" s="13"/>
      <c r="U279" s="33" t="s">
        <v>304</v>
      </c>
      <c r="V279" s="28" t="s">
        <v>186</v>
      </c>
      <c r="W279" s="26"/>
      <c r="X279" s="13"/>
      <c r="Y279" s="27">
        <v>9351</v>
      </c>
      <c r="Z279" s="28" t="s">
        <v>186</v>
      </c>
    </row>
    <row r="280" spans="1:26" x14ac:dyDescent="0.25">
      <c r="A280" s="16"/>
      <c r="B280" s="61" t="s">
        <v>53</v>
      </c>
      <c r="C280" s="21" t="s">
        <v>186</v>
      </c>
      <c r="D280" s="22"/>
      <c r="E280" s="41" t="s">
        <v>304</v>
      </c>
      <c r="F280" s="24" t="s">
        <v>186</v>
      </c>
      <c r="G280" s="21"/>
      <c r="H280" s="22"/>
      <c r="I280" s="23">
        <v>3457</v>
      </c>
      <c r="J280" s="24" t="s">
        <v>186</v>
      </c>
      <c r="K280" s="21" t="s">
        <v>186</v>
      </c>
      <c r="L280" s="22"/>
      <c r="M280" s="41">
        <v>3</v>
      </c>
      <c r="N280" s="24" t="s">
        <v>186</v>
      </c>
      <c r="O280" s="21"/>
      <c r="P280" s="22"/>
      <c r="Q280" s="41">
        <v>597</v>
      </c>
      <c r="R280" s="24" t="s">
        <v>186</v>
      </c>
      <c r="S280" s="21"/>
      <c r="T280" s="22"/>
      <c r="U280" s="41" t="s">
        <v>304</v>
      </c>
      <c r="V280" s="24" t="s">
        <v>186</v>
      </c>
      <c r="W280" s="21"/>
      <c r="X280" s="22"/>
      <c r="Y280" s="23">
        <v>4057</v>
      </c>
      <c r="Z280" s="24" t="s">
        <v>186</v>
      </c>
    </row>
    <row r="281" spans="1:26" x14ac:dyDescent="0.25">
      <c r="A281" s="16"/>
      <c r="B281" s="64" t="s">
        <v>54</v>
      </c>
      <c r="C281" s="26" t="s">
        <v>186</v>
      </c>
      <c r="D281" s="13"/>
      <c r="E281" s="33" t="s">
        <v>513</v>
      </c>
      <c r="F281" s="28" t="s">
        <v>308</v>
      </c>
      <c r="G281" s="26"/>
      <c r="H281" s="13"/>
      <c r="I281" s="27">
        <v>2447</v>
      </c>
      <c r="J281" s="28" t="s">
        <v>186</v>
      </c>
      <c r="K281" s="26" t="s">
        <v>186</v>
      </c>
      <c r="L281" s="13"/>
      <c r="M281" s="33">
        <v>25</v>
      </c>
      <c r="N281" s="28" t="s">
        <v>186</v>
      </c>
      <c r="O281" s="26"/>
      <c r="P281" s="13"/>
      <c r="Q281" s="33">
        <v>645</v>
      </c>
      <c r="R281" s="28" t="s">
        <v>186</v>
      </c>
      <c r="S281" s="26"/>
      <c r="T281" s="13"/>
      <c r="U281" s="33" t="s">
        <v>304</v>
      </c>
      <c r="V281" s="28" t="s">
        <v>186</v>
      </c>
      <c r="W281" s="26"/>
      <c r="X281" s="13"/>
      <c r="Y281" s="27">
        <v>2492</v>
      </c>
      <c r="Z281" s="28" t="s">
        <v>186</v>
      </c>
    </row>
    <row r="282" spans="1:26" x14ac:dyDescent="0.25">
      <c r="A282" s="16"/>
      <c r="B282" s="61" t="s">
        <v>55</v>
      </c>
      <c r="C282" s="21" t="s">
        <v>186</v>
      </c>
      <c r="D282" s="22"/>
      <c r="E282" s="41" t="s">
        <v>304</v>
      </c>
      <c r="F282" s="24" t="s">
        <v>186</v>
      </c>
      <c r="G282" s="21"/>
      <c r="H282" s="22"/>
      <c r="I282" s="23">
        <v>2868</v>
      </c>
      <c r="J282" s="24" t="s">
        <v>186</v>
      </c>
      <c r="K282" s="21" t="s">
        <v>186</v>
      </c>
      <c r="L282" s="22"/>
      <c r="M282" s="41" t="s">
        <v>304</v>
      </c>
      <c r="N282" s="24" t="s">
        <v>186</v>
      </c>
      <c r="O282" s="21"/>
      <c r="P282" s="22"/>
      <c r="Q282" s="41" t="s">
        <v>304</v>
      </c>
      <c r="R282" s="24" t="s">
        <v>186</v>
      </c>
      <c r="S282" s="21"/>
      <c r="T282" s="22"/>
      <c r="U282" s="41" t="s">
        <v>304</v>
      </c>
      <c r="V282" s="24" t="s">
        <v>186</v>
      </c>
      <c r="W282" s="21"/>
      <c r="X282" s="22"/>
      <c r="Y282" s="23">
        <v>2868</v>
      </c>
      <c r="Z282" s="24" t="s">
        <v>186</v>
      </c>
    </row>
    <row r="283" spans="1:26" x14ac:dyDescent="0.25">
      <c r="A283" s="16"/>
      <c r="B283" s="64" t="s">
        <v>56</v>
      </c>
      <c r="C283" s="26" t="s">
        <v>186</v>
      </c>
      <c r="D283" s="13"/>
      <c r="E283" s="33">
        <v>846</v>
      </c>
      <c r="F283" s="28" t="s">
        <v>186</v>
      </c>
      <c r="G283" s="26"/>
      <c r="H283" s="13"/>
      <c r="I283" s="33" t="s">
        <v>304</v>
      </c>
      <c r="J283" s="28" t="s">
        <v>186</v>
      </c>
      <c r="K283" s="26" t="s">
        <v>186</v>
      </c>
      <c r="L283" s="13"/>
      <c r="M283" s="33" t="s">
        <v>304</v>
      </c>
      <c r="N283" s="28" t="s">
        <v>186</v>
      </c>
      <c r="O283" s="26"/>
      <c r="P283" s="13"/>
      <c r="Q283" s="33" t="s">
        <v>304</v>
      </c>
      <c r="R283" s="28" t="s">
        <v>186</v>
      </c>
      <c r="S283" s="26"/>
      <c r="T283" s="13"/>
      <c r="U283" s="33" t="s">
        <v>304</v>
      </c>
      <c r="V283" s="28" t="s">
        <v>186</v>
      </c>
      <c r="W283" s="26"/>
      <c r="X283" s="13"/>
      <c r="Y283" s="33">
        <v>846</v>
      </c>
      <c r="Z283" s="28" t="s">
        <v>186</v>
      </c>
    </row>
    <row r="284" spans="1:26" ht="15.75" thickBot="1" x14ac:dyDescent="0.3">
      <c r="A284" s="16"/>
      <c r="B284" s="61" t="s">
        <v>57</v>
      </c>
      <c r="C284" s="21" t="s">
        <v>186</v>
      </c>
      <c r="D284" s="22"/>
      <c r="E284" s="41" t="s">
        <v>304</v>
      </c>
      <c r="F284" s="24" t="s">
        <v>186</v>
      </c>
      <c r="G284" s="21"/>
      <c r="H284" s="22"/>
      <c r="I284" s="23">
        <v>9822</v>
      </c>
      <c r="J284" s="24" t="s">
        <v>186</v>
      </c>
      <c r="K284" s="21" t="s">
        <v>186</v>
      </c>
      <c r="L284" s="22"/>
      <c r="M284" s="41">
        <v>40</v>
      </c>
      <c r="N284" s="24" t="s">
        <v>186</v>
      </c>
      <c r="O284" s="21"/>
      <c r="P284" s="22"/>
      <c r="Q284" s="23">
        <v>1535</v>
      </c>
      <c r="R284" s="24" t="s">
        <v>186</v>
      </c>
      <c r="S284" s="21"/>
      <c r="T284" s="22"/>
      <c r="U284" s="41" t="s">
        <v>304</v>
      </c>
      <c r="V284" s="24" t="s">
        <v>186</v>
      </c>
      <c r="W284" s="21"/>
      <c r="X284" s="22"/>
      <c r="Y284" s="23">
        <v>11397</v>
      </c>
      <c r="Z284" s="24" t="s">
        <v>186</v>
      </c>
    </row>
    <row r="285" spans="1:26" x14ac:dyDescent="0.25">
      <c r="A285" s="16"/>
      <c r="B285" s="29"/>
      <c r="C285" s="29" t="s">
        <v>186</v>
      </c>
      <c r="D285" s="30"/>
      <c r="E285" s="30"/>
      <c r="F285" s="29"/>
      <c r="G285" s="29"/>
      <c r="H285" s="30"/>
      <c r="I285" s="30"/>
      <c r="J285" s="29"/>
      <c r="K285" s="29" t="s">
        <v>186</v>
      </c>
      <c r="L285" s="30"/>
      <c r="M285" s="30"/>
      <c r="N285" s="29"/>
      <c r="O285" s="29"/>
      <c r="P285" s="30"/>
      <c r="Q285" s="30"/>
      <c r="R285" s="29"/>
      <c r="S285" s="29"/>
      <c r="T285" s="30"/>
      <c r="U285" s="30"/>
      <c r="V285" s="29"/>
      <c r="W285" s="29"/>
      <c r="X285" s="30"/>
      <c r="Y285" s="30"/>
      <c r="Z285" s="29"/>
    </row>
    <row r="286" spans="1:26" x14ac:dyDescent="0.25">
      <c r="A286" s="16"/>
      <c r="B286" s="65" t="s">
        <v>58</v>
      </c>
      <c r="C286" s="26" t="s">
        <v>186</v>
      </c>
      <c r="D286" s="13"/>
      <c r="E286" s="33">
        <v>221</v>
      </c>
      <c r="F286" s="28" t="s">
        <v>186</v>
      </c>
      <c r="G286" s="26"/>
      <c r="H286" s="13"/>
      <c r="I286" s="27">
        <v>63416</v>
      </c>
      <c r="J286" s="28" t="s">
        <v>186</v>
      </c>
      <c r="K286" s="26" t="s">
        <v>186</v>
      </c>
      <c r="L286" s="13"/>
      <c r="M286" s="33">
        <v>802</v>
      </c>
      <c r="N286" s="28" t="s">
        <v>186</v>
      </c>
      <c r="O286" s="26"/>
      <c r="P286" s="13"/>
      <c r="Q286" s="27">
        <v>3162</v>
      </c>
      <c r="R286" s="28" t="s">
        <v>186</v>
      </c>
      <c r="S286" s="26"/>
      <c r="T286" s="13"/>
      <c r="U286" s="33" t="s">
        <v>304</v>
      </c>
      <c r="V286" s="28" t="s">
        <v>186</v>
      </c>
      <c r="W286" s="26"/>
      <c r="X286" s="13"/>
      <c r="Y286" s="27">
        <v>67601</v>
      </c>
      <c r="Z286" s="28" t="s">
        <v>186</v>
      </c>
    </row>
    <row r="287" spans="1:26" x14ac:dyDescent="0.25">
      <c r="A287" s="16"/>
      <c r="B287" s="31" t="s">
        <v>483</v>
      </c>
      <c r="C287" s="21" t="s">
        <v>186</v>
      </c>
      <c r="D287" s="22"/>
      <c r="E287" s="41" t="s">
        <v>304</v>
      </c>
      <c r="F287" s="24" t="s">
        <v>186</v>
      </c>
      <c r="G287" s="21"/>
      <c r="H287" s="22"/>
      <c r="I287" s="23">
        <v>105446</v>
      </c>
      <c r="J287" s="24" t="s">
        <v>186</v>
      </c>
      <c r="K287" s="21"/>
      <c r="L287" s="22"/>
      <c r="M287" s="41" t="s">
        <v>304</v>
      </c>
      <c r="N287" s="24" t="s">
        <v>186</v>
      </c>
      <c r="O287" s="21" t="s">
        <v>186</v>
      </c>
      <c r="P287" s="22"/>
      <c r="Q287" s="41" t="s">
        <v>304</v>
      </c>
      <c r="R287" s="24" t="s">
        <v>186</v>
      </c>
      <c r="S287" s="21"/>
      <c r="T287" s="22"/>
      <c r="U287" s="41" t="s">
        <v>471</v>
      </c>
      <c r="V287" s="24" t="s">
        <v>308</v>
      </c>
      <c r="W287" s="21"/>
      <c r="X287" s="22"/>
      <c r="Y287" s="41" t="s">
        <v>304</v>
      </c>
      <c r="Z287" s="24" t="s">
        <v>186</v>
      </c>
    </row>
    <row r="288" spans="1:26" x14ac:dyDescent="0.25">
      <c r="A288" s="16"/>
      <c r="B288" s="43" t="s">
        <v>59</v>
      </c>
      <c r="C288" s="26" t="s">
        <v>186</v>
      </c>
      <c r="D288" s="13"/>
      <c r="E288" s="33" t="s">
        <v>304</v>
      </c>
      <c r="F288" s="28" t="s">
        <v>186</v>
      </c>
      <c r="G288" s="26"/>
      <c r="H288" s="13"/>
      <c r="I288" s="27">
        <v>307727</v>
      </c>
      <c r="J288" s="28" t="s">
        <v>186</v>
      </c>
      <c r="K288" s="26"/>
      <c r="L288" s="13"/>
      <c r="M288" s="33" t="s">
        <v>304</v>
      </c>
      <c r="N288" s="28" t="s">
        <v>186</v>
      </c>
      <c r="O288" s="26" t="s">
        <v>186</v>
      </c>
      <c r="P288" s="13"/>
      <c r="Q288" s="33" t="s">
        <v>304</v>
      </c>
      <c r="R288" s="28" t="s">
        <v>186</v>
      </c>
      <c r="S288" s="26"/>
      <c r="T288" s="13"/>
      <c r="U288" s="33" t="s">
        <v>304</v>
      </c>
      <c r="V288" s="28" t="s">
        <v>186</v>
      </c>
      <c r="W288" s="26"/>
      <c r="X288" s="13"/>
      <c r="Y288" s="27">
        <v>307727</v>
      </c>
      <c r="Z288" s="28" t="s">
        <v>186</v>
      </c>
    </row>
    <row r="289" spans="1:26" ht="25.5" x14ac:dyDescent="0.25">
      <c r="A289" s="16"/>
      <c r="B289" s="31" t="s">
        <v>514</v>
      </c>
      <c r="C289" s="21" t="s">
        <v>186</v>
      </c>
      <c r="D289" s="22"/>
      <c r="E289" s="41" t="s">
        <v>304</v>
      </c>
      <c r="F289" s="24" t="s">
        <v>186</v>
      </c>
      <c r="G289" s="21"/>
      <c r="H289" s="22"/>
      <c r="I289" s="41">
        <v>245</v>
      </c>
      <c r="J289" s="24" t="s">
        <v>186</v>
      </c>
      <c r="K289" s="21"/>
      <c r="L289" s="22"/>
      <c r="M289" s="41" t="s">
        <v>304</v>
      </c>
      <c r="N289" s="24" t="s">
        <v>186</v>
      </c>
      <c r="O289" s="21" t="s">
        <v>186</v>
      </c>
      <c r="P289" s="22"/>
      <c r="Q289" s="41" t="s">
        <v>304</v>
      </c>
      <c r="R289" s="24" t="s">
        <v>186</v>
      </c>
      <c r="S289" s="21"/>
      <c r="T289" s="22"/>
      <c r="U289" s="41" t="s">
        <v>304</v>
      </c>
      <c r="V289" s="24" t="s">
        <v>186</v>
      </c>
      <c r="W289" s="21"/>
      <c r="X289" s="22"/>
      <c r="Y289" s="41">
        <v>245</v>
      </c>
      <c r="Z289" s="24" t="s">
        <v>186</v>
      </c>
    </row>
    <row r="290" spans="1:26" x14ac:dyDescent="0.25">
      <c r="A290" s="16"/>
      <c r="B290" s="43" t="s">
        <v>61</v>
      </c>
      <c r="C290" s="26" t="s">
        <v>186</v>
      </c>
      <c r="D290" s="13"/>
      <c r="E290" s="33" t="s">
        <v>304</v>
      </c>
      <c r="F290" s="28" t="s">
        <v>186</v>
      </c>
      <c r="G290" s="26"/>
      <c r="H290" s="13"/>
      <c r="I290" s="27">
        <v>272942</v>
      </c>
      <c r="J290" s="28" t="s">
        <v>186</v>
      </c>
      <c r="K290" s="26"/>
      <c r="L290" s="13"/>
      <c r="M290" s="33" t="s">
        <v>304</v>
      </c>
      <c r="N290" s="28" t="s">
        <v>186</v>
      </c>
      <c r="O290" s="26" t="s">
        <v>186</v>
      </c>
      <c r="P290" s="13"/>
      <c r="Q290" s="33" t="s">
        <v>304</v>
      </c>
      <c r="R290" s="28" t="s">
        <v>186</v>
      </c>
      <c r="S290" s="26"/>
      <c r="T290" s="13"/>
      <c r="U290" s="33" t="s">
        <v>304</v>
      </c>
      <c r="V290" s="28" t="s">
        <v>186</v>
      </c>
      <c r="W290" s="26"/>
      <c r="X290" s="13"/>
      <c r="Y290" s="27">
        <v>272942</v>
      </c>
      <c r="Z290" s="28" t="s">
        <v>186</v>
      </c>
    </row>
    <row r="291" spans="1:26" x14ac:dyDescent="0.25">
      <c r="A291" s="16"/>
      <c r="B291" s="31" t="s">
        <v>62</v>
      </c>
      <c r="C291" s="21" t="s">
        <v>186</v>
      </c>
      <c r="D291" s="22"/>
      <c r="E291" s="23">
        <v>115132</v>
      </c>
      <c r="F291" s="24" t="s">
        <v>186</v>
      </c>
      <c r="G291" s="21"/>
      <c r="H291" s="22"/>
      <c r="I291" s="41" t="s">
        <v>304</v>
      </c>
      <c r="J291" s="24" t="s">
        <v>186</v>
      </c>
      <c r="K291" s="21"/>
      <c r="L291" s="22"/>
      <c r="M291" s="41" t="s">
        <v>304</v>
      </c>
      <c r="N291" s="24" t="s">
        <v>186</v>
      </c>
      <c r="O291" s="21" t="s">
        <v>186</v>
      </c>
      <c r="P291" s="22"/>
      <c r="Q291" s="41" t="s">
        <v>304</v>
      </c>
      <c r="R291" s="24" t="s">
        <v>186</v>
      </c>
      <c r="S291" s="21"/>
      <c r="T291" s="22"/>
      <c r="U291" s="41" t="s">
        <v>304</v>
      </c>
      <c r="V291" s="24" t="s">
        <v>186</v>
      </c>
      <c r="W291" s="21"/>
      <c r="X291" s="22"/>
      <c r="Y291" s="23">
        <v>115132</v>
      </c>
      <c r="Z291" s="24" t="s">
        <v>186</v>
      </c>
    </row>
    <row r="292" spans="1:26" x14ac:dyDescent="0.25">
      <c r="A292" s="16"/>
      <c r="B292" s="43" t="s">
        <v>56</v>
      </c>
      <c r="C292" s="26" t="s">
        <v>186</v>
      </c>
      <c r="D292" s="13"/>
      <c r="E292" s="27">
        <v>3399</v>
      </c>
      <c r="F292" s="28" t="s">
        <v>186</v>
      </c>
      <c r="G292" s="26"/>
      <c r="H292" s="13"/>
      <c r="I292" s="33" t="s">
        <v>304</v>
      </c>
      <c r="J292" s="28" t="s">
        <v>186</v>
      </c>
      <c r="K292" s="26"/>
      <c r="L292" s="13"/>
      <c r="M292" s="33" t="s">
        <v>304</v>
      </c>
      <c r="N292" s="28" t="s">
        <v>186</v>
      </c>
      <c r="O292" s="26" t="s">
        <v>186</v>
      </c>
      <c r="P292" s="13"/>
      <c r="Q292" s="33" t="s">
        <v>304</v>
      </c>
      <c r="R292" s="28" t="s">
        <v>186</v>
      </c>
      <c r="S292" s="26"/>
      <c r="T292" s="13"/>
      <c r="U292" s="33" t="s">
        <v>304</v>
      </c>
      <c r="V292" s="28" t="s">
        <v>186</v>
      </c>
      <c r="W292" s="26"/>
      <c r="X292" s="13"/>
      <c r="Y292" s="27">
        <v>3399</v>
      </c>
      <c r="Z292" s="28" t="s">
        <v>186</v>
      </c>
    </row>
    <row r="293" spans="1:26" x14ac:dyDescent="0.25">
      <c r="A293" s="16"/>
      <c r="B293" s="31" t="s">
        <v>485</v>
      </c>
      <c r="C293" s="21" t="s">
        <v>186</v>
      </c>
      <c r="D293" s="22"/>
      <c r="E293" s="23">
        <v>146042</v>
      </c>
      <c r="F293" s="24" t="s">
        <v>186</v>
      </c>
      <c r="G293" s="21"/>
      <c r="H293" s="22"/>
      <c r="I293" s="41" t="s">
        <v>304</v>
      </c>
      <c r="J293" s="24" t="s">
        <v>186</v>
      </c>
      <c r="K293" s="21"/>
      <c r="L293" s="22"/>
      <c r="M293" s="41">
        <v>219</v>
      </c>
      <c r="N293" s="24" t="s">
        <v>186</v>
      </c>
      <c r="O293" s="21" t="s">
        <v>186</v>
      </c>
      <c r="P293" s="22"/>
      <c r="Q293" s="23">
        <v>2472</v>
      </c>
      <c r="R293" s="24" t="s">
        <v>186</v>
      </c>
      <c r="S293" s="21"/>
      <c r="T293" s="22"/>
      <c r="U293" s="41" t="s">
        <v>515</v>
      </c>
      <c r="V293" s="24" t="s">
        <v>308</v>
      </c>
      <c r="W293" s="21"/>
      <c r="X293" s="22"/>
      <c r="Y293" s="23">
        <v>117949</v>
      </c>
      <c r="Z293" s="24" t="s">
        <v>186</v>
      </c>
    </row>
    <row r="294" spans="1:26" ht="15.75" thickBot="1" x14ac:dyDescent="0.3">
      <c r="A294" s="16"/>
      <c r="B294" s="43" t="s">
        <v>63</v>
      </c>
      <c r="C294" s="26" t="s">
        <v>186</v>
      </c>
      <c r="D294" s="13"/>
      <c r="E294" s="33">
        <v>714</v>
      </c>
      <c r="F294" s="28" t="s">
        <v>186</v>
      </c>
      <c r="G294" s="26"/>
      <c r="H294" s="13"/>
      <c r="I294" s="27">
        <v>5473</v>
      </c>
      <c r="J294" s="28" t="s">
        <v>186</v>
      </c>
      <c r="K294" s="26"/>
      <c r="L294" s="13"/>
      <c r="M294" s="33" t="s">
        <v>304</v>
      </c>
      <c r="N294" s="28" t="s">
        <v>186</v>
      </c>
      <c r="O294" s="26" t="s">
        <v>186</v>
      </c>
      <c r="P294" s="13"/>
      <c r="Q294" s="33" t="s">
        <v>304</v>
      </c>
      <c r="R294" s="28" t="s">
        <v>186</v>
      </c>
      <c r="S294" s="26"/>
      <c r="T294" s="13"/>
      <c r="U294" s="33" t="s">
        <v>304</v>
      </c>
      <c r="V294" s="28" t="s">
        <v>186</v>
      </c>
      <c r="W294" s="26"/>
      <c r="X294" s="13"/>
      <c r="Y294" s="27">
        <v>6187</v>
      </c>
      <c r="Z294" s="28" t="s">
        <v>186</v>
      </c>
    </row>
    <row r="295" spans="1:26" x14ac:dyDescent="0.25">
      <c r="A295" s="16"/>
      <c r="B295" s="29"/>
      <c r="C295" s="29" t="s">
        <v>186</v>
      </c>
      <c r="D295" s="30"/>
      <c r="E295" s="30"/>
      <c r="F295" s="29"/>
      <c r="G295" s="29"/>
      <c r="H295" s="30"/>
      <c r="I295" s="30"/>
      <c r="J295" s="29"/>
      <c r="K295" s="29"/>
      <c r="L295" s="30"/>
      <c r="M295" s="30"/>
      <c r="N295" s="29"/>
      <c r="O295" s="29" t="s">
        <v>186</v>
      </c>
      <c r="P295" s="30"/>
      <c r="Q295" s="30"/>
      <c r="R295" s="29"/>
      <c r="S295" s="29"/>
      <c r="T295" s="30"/>
      <c r="U295" s="30"/>
      <c r="V295" s="29"/>
      <c r="W295" s="29"/>
      <c r="X295" s="30"/>
      <c r="Y295" s="30"/>
      <c r="Z295" s="29"/>
    </row>
    <row r="296" spans="1:26" ht="15.75" thickBot="1" x14ac:dyDescent="0.3">
      <c r="A296" s="16"/>
      <c r="B296" s="62" t="s">
        <v>64</v>
      </c>
      <c r="C296" s="21" t="s">
        <v>186</v>
      </c>
      <c r="D296" s="22"/>
      <c r="E296" s="23">
        <v>265508</v>
      </c>
      <c r="F296" s="24" t="s">
        <v>186</v>
      </c>
      <c r="G296" s="21"/>
      <c r="H296" s="22"/>
      <c r="I296" s="23">
        <v>755249</v>
      </c>
      <c r="J296" s="24" t="s">
        <v>186</v>
      </c>
      <c r="K296" s="21"/>
      <c r="L296" s="22"/>
      <c r="M296" s="23">
        <v>1021</v>
      </c>
      <c r="N296" s="24" t="s">
        <v>186</v>
      </c>
      <c r="O296" s="21" t="s">
        <v>186</v>
      </c>
      <c r="P296" s="22"/>
      <c r="Q296" s="23">
        <v>5634</v>
      </c>
      <c r="R296" s="24" t="s">
        <v>186</v>
      </c>
      <c r="S296" s="21"/>
      <c r="T296" s="22"/>
      <c r="U296" s="41" t="s">
        <v>516</v>
      </c>
      <c r="V296" s="24" t="s">
        <v>308</v>
      </c>
      <c r="W296" s="21"/>
      <c r="X296" s="22"/>
      <c r="Y296" s="23">
        <v>891182</v>
      </c>
      <c r="Z296" s="24" t="s">
        <v>186</v>
      </c>
    </row>
    <row r="297" spans="1:26" x14ac:dyDescent="0.25">
      <c r="A297" s="16"/>
      <c r="B297" s="29"/>
      <c r="C297" s="29" t="s">
        <v>186</v>
      </c>
      <c r="D297" s="30"/>
      <c r="E297" s="30"/>
      <c r="F297" s="29"/>
      <c r="G297" s="29"/>
      <c r="H297" s="30"/>
      <c r="I297" s="30"/>
      <c r="J297" s="29"/>
      <c r="K297" s="29"/>
      <c r="L297" s="30"/>
      <c r="M297" s="30"/>
      <c r="N297" s="29"/>
      <c r="O297" s="29" t="s">
        <v>186</v>
      </c>
      <c r="P297" s="30"/>
      <c r="Q297" s="30"/>
      <c r="R297" s="29"/>
      <c r="S297" s="29"/>
      <c r="T297" s="30"/>
      <c r="U297" s="30"/>
      <c r="V297" s="29"/>
      <c r="W297" s="29"/>
      <c r="X297" s="30"/>
      <c r="Y297" s="30"/>
      <c r="Z297" s="29"/>
    </row>
    <row r="298" spans="1:26" x14ac:dyDescent="0.25">
      <c r="A298" s="16"/>
      <c r="B298" s="25" t="s">
        <v>65</v>
      </c>
      <c r="C298" s="26" t="s">
        <v>186</v>
      </c>
      <c r="D298" s="4"/>
      <c r="E298" s="4"/>
      <c r="F298" s="4"/>
      <c r="G298" s="26"/>
      <c r="H298" s="4"/>
      <c r="I298" s="4"/>
      <c r="J298" s="4"/>
      <c r="K298" s="26"/>
      <c r="L298" s="4"/>
      <c r="M298" s="4"/>
      <c r="N298" s="4"/>
      <c r="O298" s="26" t="s">
        <v>186</v>
      </c>
      <c r="P298" s="4"/>
      <c r="Q298" s="4"/>
      <c r="R298" s="4"/>
      <c r="S298" s="26"/>
      <c r="T298" s="4"/>
      <c r="U298" s="4"/>
      <c r="V298" s="4"/>
      <c r="W298" s="26"/>
      <c r="X298" s="4"/>
      <c r="Y298" s="4"/>
      <c r="Z298" s="4"/>
    </row>
    <row r="299" spans="1:26" ht="38.25" x14ac:dyDescent="0.25">
      <c r="A299" s="16"/>
      <c r="B299" s="31" t="s">
        <v>517</v>
      </c>
      <c r="C299" s="21" t="s">
        <v>186</v>
      </c>
      <c r="D299" s="22"/>
      <c r="E299" s="23">
        <v>14116</v>
      </c>
      <c r="F299" s="24" t="s">
        <v>186</v>
      </c>
      <c r="G299" s="21"/>
      <c r="H299" s="22"/>
      <c r="I299" s="41" t="s">
        <v>304</v>
      </c>
      <c r="J299" s="24" t="s">
        <v>186</v>
      </c>
      <c r="K299" s="21"/>
      <c r="L299" s="22"/>
      <c r="M299" s="41" t="s">
        <v>304</v>
      </c>
      <c r="N299" s="24" t="s">
        <v>186</v>
      </c>
      <c r="O299" s="21" t="s">
        <v>186</v>
      </c>
      <c r="P299" s="22"/>
      <c r="Q299" s="41" t="s">
        <v>304</v>
      </c>
      <c r="R299" s="24" t="s">
        <v>186</v>
      </c>
      <c r="S299" s="21"/>
      <c r="T299" s="22"/>
      <c r="U299" s="41" t="s">
        <v>304</v>
      </c>
      <c r="V299" s="24" t="s">
        <v>186</v>
      </c>
      <c r="W299" s="21"/>
      <c r="X299" s="22"/>
      <c r="Y299" s="23">
        <v>14116</v>
      </c>
      <c r="Z299" s="24" t="s">
        <v>186</v>
      </c>
    </row>
    <row r="300" spans="1:26" x14ac:dyDescent="0.25">
      <c r="A300" s="16"/>
      <c r="B300" s="25" t="s">
        <v>228</v>
      </c>
      <c r="C300" s="26" t="s">
        <v>186</v>
      </c>
      <c r="D300" s="4"/>
      <c r="E300" s="4"/>
      <c r="F300" s="4"/>
      <c r="G300" s="26"/>
      <c r="H300" s="4"/>
      <c r="I300" s="4"/>
      <c r="J300" s="4"/>
      <c r="K300" s="26"/>
      <c r="L300" s="4"/>
      <c r="M300" s="4"/>
      <c r="N300" s="4"/>
      <c r="O300" s="26" t="s">
        <v>186</v>
      </c>
      <c r="P300" s="4"/>
      <c r="Q300" s="4"/>
      <c r="R300" s="4"/>
      <c r="S300" s="26"/>
      <c r="T300" s="4"/>
      <c r="U300" s="4"/>
      <c r="V300" s="4"/>
      <c r="W300" s="26"/>
      <c r="X300" s="4"/>
      <c r="Y300" s="4"/>
      <c r="Z300" s="4"/>
    </row>
    <row r="301" spans="1:26" x14ac:dyDescent="0.25">
      <c r="A301" s="16"/>
      <c r="B301" s="19" t="s">
        <v>489</v>
      </c>
      <c r="C301" s="21" t="s">
        <v>186</v>
      </c>
      <c r="D301" s="20"/>
      <c r="E301" s="20"/>
      <c r="F301" s="20"/>
      <c r="G301" s="21"/>
      <c r="H301" s="20"/>
      <c r="I301" s="20"/>
      <c r="J301" s="20"/>
      <c r="K301" s="21"/>
      <c r="L301" s="20"/>
      <c r="M301" s="20"/>
      <c r="N301" s="20"/>
      <c r="O301" s="21" t="s">
        <v>186</v>
      </c>
      <c r="P301" s="20"/>
      <c r="Q301" s="20"/>
      <c r="R301" s="20"/>
      <c r="S301" s="21"/>
      <c r="T301" s="20"/>
      <c r="U301" s="20"/>
      <c r="V301" s="20"/>
      <c r="W301" s="21"/>
      <c r="X301" s="20"/>
      <c r="Y301" s="20"/>
      <c r="Z301" s="20"/>
    </row>
    <row r="302" spans="1:26" x14ac:dyDescent="0.25">
      <c r="A302" s="16"/>
      <c r="B302" s="43" t="s">
        <v>68</v>
      </c>
      <c r="C302" s="26" t="s">
        <v>186</v>
      </c>
      <c r="D302" s="4"/>
      <c r="E302" s="4"/>
      <c r="F302" s="4"/>
      <c r="G302" s="26"/>
      <c r="H302" s="4"/>
      <c r="I302" s="4"/>
      <c r="J302" s="4"/>
      <c r="K302" s="26"/>
      <c r="L302" s="4"/>
      <c r="M302" s="4"/>
      <c r="N302" s="4"/>
      <c r="O302" s="26" t="s">
        <v>186</v>
      </c>
      <c r="P302" s="4"/>
      <c r="Q302" s="4"/>
      <c r="R302" s="4"/>
      <c r="S302" s="26"/>
      <c r="T302" s="4"/>
      <c r="U302" s="4"/>
      <c r="V302" s="4"/>
      <c r="W302" s="26"/>
      <c r="X302" s="4"/>
      <c r="Y302" s="4"/>
      <c r="Z302" s="4"/>
    </row>
    <row r="303" spans="1:26" ht="38.25" x14ac:dyDescent="0.25">
      <c r="A303" s="16"/>
      <c r="B303" s="61" t="s">
        <v>518</v>
      </c>
      <c r="C303" s="21" t="s">
        <v>186</v>
      </c>
      <c r="D303" s="22"/>
      <c r="E303" s="41" t="s">
        <v>304</v>
      </c>
      <c r="F303" s="24" t="s">
        <v>186</v>
      </c>
      <c r="G303" s="21"/>
      <c r="H303" s="22"/>
      <c r="I303" s="41" t="s">
        <v>304</v>
      </c>
      <c r="J303" s="24" t="s">
        <v>186</v>
      </c>
      <c r="K303" s="21"/>
      <c r="L303" s="22"/>
      <c r="M303" s="41" t="s">
        <v>304</v>
      </c>
      <c r="N303" s="24" t="s">
        <v>186</v>
      </c>
      <c r="O303" s="21" t="s">
        <v>186</v>
      </c>
      <c r="P303" s="22"/>
      <c r="Q303" s="41" t="s">
        <v>304</v>
      </c>
      <c r="R303" s="24" t="s">
        <v>186</v>
      </c>
      <c r="S303" s="21"/>
      <c r="T303" s="22"/>
      <c r="U303" s="41" t="s">
        <v>304</v>
      </c>
      <c r="V303" s="24" t="s">
        <v>186</v>
      </c>
      <c r="W303" s="21"/>
      <c r="X303" s="22"/>
      <c r="Y303" s="41" t="s">
        <v>304</v>
      </c>
      <c r="Z303" s="24" t="s">
        <v>186</v>
      </c>
    </row>
    <row r="304" spans="1:26" x14ac:dyDescent="0.25">
      <c r="A304" s="16"/>
      <c r="B304" s="43" t="s">
        <v>70</v>
      </c>
      <c r="C304" s="26" t="s">
        <v>186</v>
      </c>
      <c r="D304" s="4"/>
      <c r="E304" s="4"/>
      <c r="F304" s="4"/>
      <c r="G304" s="26"/>
      <c r="H304" s="4"/>
      <c r="I304" s="4"/>
      <c r="J304" s="4"/>
      <c r="K304" s="26"/>
      <c r="L304" s="4"/>
      <c r="M304" s="4"/>
      <c r="N304" s="4"/>
      <c r="O304" s="26" t="s">
        <v>186</v>
      </c>
      <c r="P304" s="4"/>
      <c r="Q304" s="4"/>
      <c r="R304" s="4"/>
      <c r="S304" s="26"/>
      <c r="T304" s="4"/>
      <c r="U304" s="4"/>
      <c r="V304" s="4"/>
      <c r="W304" s="26"/>
      <c r="X304" s="4"/>
      <c r="Y304" s="4"/>
      <c r="Z304" s="4"/>
    </row>
    <row r="305" spans="1:26" ht="38.25" x14ac:dyDescent="0.25">
      <c r="A305" s="16"/>
      <c r="B305" s="61" t="s">
        <v>519</v>
      </c>
      <c r="C305" s="21" t="s">
        <v>186</v>
      </c>
      <c r="D305" s="22"/>
      <c r="E305" s="41" t="s">
        <v>304</v>
      </c>
      <c r="F305" s="24" t="s">
        <v>186</v>
      </c>
      <c r="G305" s="21"/>
      <c r="H305" s="22"/>
      <c r="I305" s="41" t="s">
        <v>304</v>
      </c>
      <c r="J305" s="24" t="s">
        <v>186</v>
      </c>
      <c r="K305" s="21"/>
      <c r="L305" s="22"/>
      <c r="M305" s="41">
        <v>50</v>
      </c>
      <c r="N305" s="24" t="s">
        <v>186</v>
      </c>
      <c r="O305" s="21" t="s">
        <v>186</v>
      </c>
      <c r="P305" s="22"/>
      <c r="Q305" s="41" t="s">
        <v>304</v>
      </c>
      <c r="R305" s="24" t="s">
        <v>186</v>
      </c>
      <c r="S305" s="21"/>
      <c r="T305" s="22"/>
      <c r="U305" s="41" t="s">
        <v>492</v>
      </c>
      <c r="V305" s="24" t="s">
        <v>308</v>
      </c>
      <c r="W305" s="21"/>
      <c r="X305" s="22"/>
      <c r="Y305" s="41" t="s">
        <v>304</v>
      </c>
      <c r="Z305" s="24" t="s">
        <v>186</v>
      </c>
    </row>
    <row r="306" spans="1:26" x14ac:dyDescent="0.25">
      <c r="A306" s="16"/>
      <c r="B306" s="43" t="s">
        <v>72</v>
      </c>
      <c r="C306" s="26" t="s">
        <v>186</v>
      </c>
      <c r="D306" s="13"/>
      <c r="E306" s="27">
        <v>117261</v>
      </c>
      <c r="F306" s="28" t="s">
        <v>186</v>
      </c>
      <c r="G306" s="26"/>
      <c r="H306" s="13"/>
      <c r="I306" s="33" t="s">
        <v>520</v>
      </c>
      <c r="J306" s="28" t="s">
        <v>308</v>
      </c>
      <c r="K306" s="26"/>
      <c r="L306" s="13"/>
      <c r="M306" s="27">
        <v>10304</v>
      </c>
      <c r="N306" s="28" t="s">
        <v>186</v>
      </c>
      <c r="O306" s="26" t="s">
        <v>186</v>
      </c>
      <c r="P306" s="13"/>
      <c r="Q306" s="27">
        <v>17192</v>
      </c>
      <c r="R306" s="28" t="s">
        <v>186</v>
      </c>
      <c r="S306" s="26"/>
      <c r="T306" s="13"/>
      <c r="U306" s="27">
        <v>281560</v>
      </c>
      <c r="V306" s="28" t="s">
        <v>186</v>
      </c>
      <c r="W306" s="26"/>
      <c r="X306" s="13"/>
      <c r="Y306" s="27">
        <v>294675</v>
      </c>
      <c r="Z306" s="28" t="s">
        <v>186</v>
      </c>
    </row>
    <row r="307" spans="1:26" x14ac:dyDescent="0.25">
      <c r="A307" s="16"/>
      <c r="B307" s="31" t="s">
        <v>73</v>
      </c>
      <c r="C307" s="21" t="s">
        <v>186</v>
      </c>
      <c r="D307" s="22"/>
      <c r="E307" s="41" t="s">
        <v>521</v>
      </c>
      <c r="F307" s="24" t="s">
        <v>308</v>
      </c>
      <c r="G307" s="21"/>
      <c r="H307" s="22"/>
      <c r="I307" s="41" t="s">
        <v>522</v>
      </c>
      <c r="J307" s="24" t="s">
        <v>308</v>
      </c>
      <c r="K307" s="21"/>
      <c r="L307" s="22"/>
      <c r="M307" s="23">
        <v>1073</v>
      </c>
      <c r="N307" s="24" t="s">
        <v>186</v>
      </c>
      <c r="O307" s="21" t="s">
        <v>186</v>
      </c>
      <c r="P307" s="22"/>
      <c r="Q307" s="41" t="s">
        <v>523</v>
      </c>
      <c r="R307" s="24" t="s">
        <v>308</v>
      </c>
      <c r="S307" s="21"/>
      <c r="T307" s="22"/>
      <c r="U307" s="23">
        <v>328189</v>
      </c>
      <c r="V307" s="24" t="s">
        <v>186</v>
      </c>
      <c r="W307" s="21"/>
      <c r="X307" s="22"/>
      <c r="Y307" s="41" t="s">
        <v>524</v>
      </c>
      <c r="Z307" s="24" t="s">
        <v>308</v>
      </c>
    </row>
    <row r="308" spans="1:26" ht="26.25" thickBot="1" x14ac:dyDescent="0.3">
      <c r="A308" s="16"/>
      <c r="B308" s="43" t="s">
        <v>525</v>
      </c>
      <c r="C308" s="26" t="s">
        <v>186</v>
      </c>
      <c r="D308" s="13"/>
      <c r="E308" s="33" t="s">
        <v>304</v>
      </c>
      <c r="F308" s="28" t="s">
        <v>186</v>
      </c>
      <c r="G308" s="26"/>
      <c r="H308" s="13"/>
      <c r="I308" s="33" t="s">
        <v>304</v>
      </c>
      <c r="J308" s="28" t="s">
        <v>186</v>
      </c>
      <c r="K308" s="26"/>
      <c r="L308" s="13"/>
      <c r="M308" s="33" t="s">
        <v>304</v>
      </c>
      <c r="N308" s="28" t="s">
        <v>186</v>
      </c>
      <c r="O308" s="26" t="s">
        <v>186</v>
      </c>
      <c r="P308" s="13"/>
      <c r="Q308" s="33">
        <v>390</v>
      </c>
      <c r="R308" s="28" t="s">
        <v>186</v>
      </c>
      <c r="S308" s="26"/>
      <c r="T308" s="13"/>
      <c r="U308" s="33">
        <v>481</v>
      </c>
      <c r="V308" s="28" t="s">
        <v>186</v>
      </c>
      <c r="W308" s="26"/>
      <c r="X308" s="13"/>
      <c r="Y308" s="33">
        <v>871</v>
      </c>
      <c r="Z308" s="28" t="s">
        <v>186</v>
      </c>
    </row>
    <row r="309" spans="1:26" x14ac:dyDescent="0.25">
      <c r="A309" s="16"/>
      <c r="B309" s="29"/>
      <c r="C309" s="29" t="s">
        <v>186</v>
      </c>
      <c r="D309" s="30"/>
      <c r="E309" s="30"/>
      <c r="F309" s="29"/>
      <c r="G309" s="29"/>
      <c r="H309" s="30"/>
      <c r="I309" s="30"/>
      <c r="J309" s="29"/>
      <c r="K309" s="29"/>
      <c r="L309" s="30"/>
      <c r="M309" s="30"/>
      <c r="N309" s="29"/>
      <c r="O309" s="29" t="s">
        <v>186</v>
      </c>
      <c r="P309" s="30"/>
      <c r="Q309" s="30"/>
      <c r="R309" s="29"/>
      <c r="S309" s="29"/>
      <c r="T309" s="30"/>
      <c r="U309" s="30"/>
      <c r="V309" s="29"/>
      <c r="W309" s="29"/>
      <c r="X309" s="30"/>
      <c r="Y309" s="30"/>
      <c r="Z309" s="29"/>
    </row>
    <row r="310" spans="1:26" ht="15.75" thickBot="1" x14ac:dyDescent="0.3">
      <c r="A310" s="16"/>
      <c r="B310" s="61" t="s">
        <v>500</v>
      </c>
      <c r="C310" s="21" t="s">
        <v>186</v>
      </c>
      <c r="D310" s="22"/>
      <c r="E310" s="41" t="s">
        <v>526</v>
      </c>
      <c r="F310" s="24" t="s">
        <v>308</v>
      </c>
      <c r="G310" s="21"/>
      <c r="H310" s="22"/>
      <c r="I310" s="41" t="s">
        <v>527</v>
      </c>
      <c r="J310" s="24" t="s">
        <v>308</v>
      </c>
      <c r="K310" s="21"/>
      <c r="L310" s="22"/>
      <c r="M310" s="23">
        <v>11427</v>
      </c>
      <c r="N310" s="24" t="s">
        <v>186</v>
      </c>
      <c r="O310" s="21" t="s">
        <v>186</v>
      </c>
      <c r="P310" s="22"/>
      <c r="Q310" s="23">
        <v>15124</v>
      </c>
      <c r="R310" s="24" t="s">
        <v>186</v>
      </c>
      <c r="S310" s="21"/>
      <c r="T310" s="22"/>
      <c r="U310" s="23">
        <v>610180</v>
      </c>
      <c r="V310" s="24" t="s">
        <v>186</v>
      </c>
      <c r="W310" s="21"/>
      <c r="X310" s="22"/>
      <c r="Y310" s="23">
        <v>270495</v>
      </c>
      <c r="Z310" s="24" t="s">
        <v>186</v>
      </c>
    </row>
    <row r="311" spans="1:26" x14ac:dyDescent="0.25">
      <c r="A311" s="16"/>
      <c r="B311" s="29"/>
      <c r="C311" s="29" t="s">
        <v>186</v>
      </c>
      <c r="D311" s="30"/>
      <c r="E311" s="30"/>
      <c r="F311" s="29"/>
      <c r="G311" s="29"/>
      <c r="H311" s="30"/>
      <c r="I311" s="30"/>
      <c r="J311" s="29"/>
      <c r="K311" s="29"/>
      <c r="L311" s="30"/>
      <c r="M311" s="30"/>
      <c r="N311" s="29"/>
      <c r="O311" s="29" t="s">
        <v>186</v>
      </c>
      <c r="P311" s="30"/>
      <c r="Q311" s="30"/>
      <c r="R311" s="29"/>
      <c r="S311" s="29"/>
      <c r="T311" s="30"/>
      <c r="U311" s="30"/>
      <c r="V311" s="29"/>
      <c r="W311" s="29"/>
      <c r="X311" s="30"/>
      <c r="Y311" s="30"/>
      <c r="Z311" s="29"/>
    </row>
    <row r="312" spans="1:26" ht="26.25" thickBot="1" x14ac:dyDescent="0.3">
      <c r="A312" s="16"/>
      <c r="B312" s="65" t="s">
        <v>503</v>
      </c>
      <c r="C312" s="26" t="s">
        <v>186</v>
      </c>
      <c r="D312" s="13" t="s">
        <v>187</v>
      </c>
      <c r="E312" s="27">
        <v>246206</v>
      </c>
      <c r="F312" s="28" t="s">
        <v>186</v>
      </c>
      <c r="G312" s="26"/>
      <c r="H312" s="13" t="s">
        <v>187</v>
      </c>
      <c r="I312" s="27">
        <v>422431</v>
      </c>
      <c r="J312" s="28" t="s">
        <v>186</v>
      </c>
      <c r="K312" s="26"/>
      <c r="L312" s="13" t="s">
        <v>187</v>
      </c>
      <c r="M312" s="27">
        <v>12448</v>
      </c>
      <c r="N312" s="28" t="s">
        <v>186</v>
      </c>
      <c r="O312" s="26" t="s">
        <v>186</v>
      </c>
      <c r="P312" s="13" t="s">
        <v>187</v>
      </c>
      <c r="Q312" s="27">
        <v>20758</v>
      </c>
      <c r="R312" s="28" t="s">
        <v>186</v>
      </c>
      <c r="S312" s="26"/>
      <c r="T312" s="13" t="s">
        <v>187</v>
      </c>
      <c r="U312" s="27">
        <v>473950</v>
      </c>
      <c r="V312" s="28" t="s">
        <v>186</v>
      </c>
      <c r="W312" s="26"/>
      <c r="X312" s="13" t="s">
        <v>187</v>
      </c>
      <c r="Y312" s="27">
        <v>1175793</v>
      </c>
      <c r="Z312" s="28" t="s">
        <v>186</v>
      </c>
    </row>
    <row r="313" spans="1:26" ht="15.75" thickTop="1" x14ac:dyDescent="0.25">
      <c r="A313" s="16"/>
      <c r="B313" s="29"/>
      <c r="C313" s="29" t="s">
        <v>186</v>
      </c>
      <c r="D313" s="32"/>
      <c r="E313" s="32"/>
      <c r="F313" s="29"/>
      <c r="G313" s="29"/>
      <c r="H313" s="32"/>
      <c r="I313" s="32"/>
      <c r="J313" s="29"/>
      <c r="K313" s="29"/>
      <c r="L313" s="32"/>
      <c r="M313" s="32"/>
      <c r="N313" s="29"/>
      <c r="O313" s="29" t="s">
        <v>186</v>
      </c>
      <c r="P313" s="32"/>
      <c r="Q313" s="32"/>
      <c r="R313" s="29"/>
      <c r="S313" s="29"/>
      <c r="T313" s="32"/>
      <c r="U313" s="32"/>
      <c r="V313" s="29"/>
      <c r="W313" s="29"/>
      <c r="X313" s="32"/>
      <c r="Y313" s="32"/>
      <c r="Z313" s="29"/>
    </row>
    <row r="314" spans="1:26" x14ac:dyDescent="0.25">
      <c r="A314" s="16"/>
      <c r="B314" s="66" t="s">
        <v>528</v>
      </c>
      <c r="C314" s="66"/>
      <c r="D314" s="66"/>
      <c r="E314" s="66"/>
      <c r="F314" s="66"/>
      <c r="G314" s="66"/>
      <c r="H314" s="66"/>
      <c r="I314" s="66"/>
      <c r="J314" s="66"/>
      <c r="K314" s="66"/>
      <c r="L314" s="66"/>
      <c r="M314" s="66"/>
      <c r="N314" s="66"/>
      <c r="O314" s="66"/>
      <c r="P314" s="66"/>
      <c r="Q314" s="66"/>
      <c r="R314" s="66"/>
      <c r="S314" s="66"/>
      <c r="T314" s="66"/>
      <c r="U314" s="66"/>
      <c r="V314" s="66"/>
      <c r="W314" s="66"/>
      <c r="X314" s="66"/>
      <c r="Y314" s="66"/>
      <c r="Z314" s="66"/>
    </row>
    <row r="315" spans="1:26" x14ac:dyDescent="0.25">
      <c r="A315" s="16"/>
      <c r="B315" s="66" t="s">
        <v>426</v>
      </c>
      <c r="C315" s="66"/>
      <c r="D315" s="66"/>
      <c r="E315" s="66"/>
      <c r="F315" s="66"/>
      <c r="G315" s="66"/>
      <c r="H315" s="66"/>
      <c r="I315" s="66"/>
      <c r="J315" s="66"/>
      <c r="K315" s="66"/>
      <c r="L315" s="66"/>
      <c r="M315" s="66"/>
      <c r="N315" s="66"/>
      <c r="O315" s="66"/>
      <c r="P315" s="66"/>
      <c r="Q315" s="66"/>
      <c r="R315" s="66"/>
      <c r="S315" s="66"/>
      <c r="T315" s="66"/>
      <c r="U315" s="66"/>
      <c r="V315" s="66"/>
      <c r="W315" s="66"/>
      <c r="X315" s="66"/>
      <c r="Y315" s="66"/>
      <c r="Z315" s="66"/>
    </row>
    <row r="316" spans="1:26" x14ac:dyDescent="0.25">
      <c r="A316" s="16"/>
      <c r="B316" s="66" t="s">
        <v>372</v>
      </c>
      <c r="C316" s="66"/>
      <c r="D316" s="66"/>
      <c r="E316" s="66"/>
      <c r="F316" s="66"/>
      <c r="G316" s="66"/>
      <c r="H316" s="66"/>
      <c r="I316" s="66"/>
      <c r="J316" s="66"/>
      <c r="K316" s="66"/>
      <c r="L316" s="66"/>
      <c r="M316" s="66"/>
      <c r="N316" s="66"/>
      <c r="O316" s="66"/>
      <c r="P316" s="66"/>
      <c r="Q316" s="66"/>
      <c r="R316" s="66"/>
      <c r="S316" s="66"/>
      <c r="T316" s="66"/>
      <c r="U316" s="66"/>
      <c r="V316" s="66"/>
      <c r="W316" s="66"/>
      <c r="X316" s="66"/>
      <c r="Y316" s="66"/>
      <c r="Z316" s="66"/>
    </row>
    <row r="317" spans="1:26" x14ac:dyDescent="0.25">
      <c r="A317" s="16"/>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row>
    <row r="318" spans="1:26" x14ac:dyDescent="0.25">
      <c r="A318" s="16"/>
      <c r="B318" s="4"/>
      <c r="C318" s="4"/>
      <c r="D318" s="4"/>
      <c r="E318" s="4"/>
      <c r="F318" s="4"/>
      <c r="G318" s="4"/>
      <c r="H318" s="4"/>
      <c r="I318" s="4"/>
      <c r="J318" s="4"/>
      <c r="K318" s="4"/>
      <c r="L318" s="4"/>
      <c r="M318" s="4"/>
      <c r="N318" s="4"/>
      <c r="O318" s="4"/>
      <c r="P318" s="4"/>
      <c r="Q318" s="4"/>
      <c r="R318" s="4"/>
      <c r="S318" s="4"/>
      <c r="T318" s="4"/>
      <c r="U318" s="4"/>
      <c r="V318" s="4"/>
      <c r="W318" s="4"/>
      <c r="X318" s="4"/>
      <c r="Y318" s="4"/>
      <c r="Z318" s="4"/>
    </row>
    <row r="319" spans="1:26" x14ac:dyDescent="0.25">
      <c r="A319" s="16"/>
      <c r="B319" s="34"/>
      <c r="C319" s="34" t="s">
        <v>186</v>
      </c>
      <c r="D319" s="58" t="s">
        <v>373</v>
      </c>
      <c r="E319" s="58"/>
      <c r="F319" s="34"/>
      <c r="G319" s="34"/>
      <c r="H319" s="58" t="s">
        <v>376</v>
      </c>
      <c r="I319" s="58"/>
      <c r="J319" s="34"/>
      <c r="K319" s="34"/>
      <c r="L319" s="58" t="s">
        <v>378</v>
      </c>
      <c r="M319" s="58"/>
      <c r="N319" s="34"/>
      <c r="O319" s="34"/>
      <c r="P319" s="58" t="s">
        <v>380</v>
      </c>
      <c r="Q319" s="58"/>
      <c r="R319" s="34"/>
      <c r="S319" s="34"/>
      <c r="T319" s="58" t="s">
        <v>381</v>
      </c>
      <c r="U319" s="58"/>
      <c r="V319" s="34"/>
      <c r="W319" s="34"/>
      <c r="X319" s="58" t="s">
        <v>385</v>
      </c>
      <c r="Y319" s="58"/>
      <c r="Z319" s="34"/>
    </row>
    <row r="320" spans="1:26" x14ac:dyDescent="0.25">
      <c r="A320" s="16"/>
      <c r="B320" s="34"/>
      <c r="C320" s="34"/>
      <c r="D320" s="58" t="s">
        <v>374</v>
      </c>
      <c r="E320" s="58"/>
      <c r="F320" s="34"/>
      <c r="G320" s="34"/>
      <c r="H320" s="58" t="s">
        <v>463</v>
      </c>
      <c r="I320" s="58"/>
      <c r="J320" s="34"/>
      <c r="K320" s="34"/>
      <c r="L320" s="58" t="s">
        <v>379</v>
      </c>
      <c r="M320" s="58"/>
      <c r="N320" s="34"/>
      <c r="O320" s="34"/>
      <c r="P320" s="58" t="s">
        <v>378</v>
      </c>
      <c r="Q320" s="58"/>
      <c r="R320" s="34"/>
      <c r="S320" s="34"/>
      <c r="T320" s="58" t="s">
        <v>382</v>
      </c>
      <c r="U320" s="58"/>
      <c r="V320" s="34"/>
      <c r="W320" s="34"/>
      <c r="X320" s="58"/>
      <c r="Y320" s="58"/>
      <c r="Z320" s="34"/>
    </row>
    <row r="321" spans="1:26" x14ac:dyDescent="0.25">
      <c r="A321" s="16"/>
      <c r="B321" s="34"/>
      <c r="C321" s="34"/>
      <c r="D321" s="58" t="s">
        <v>375</v>
      </c>
      <c r="E321" s="58"/>
      <c r="F321" s="34"/>
      <c r="G321" s="34"/>
      <c r="H321" s="58" t="s">
        <v>377</v>
      </c>
      <c r="I321" s="58"/>
      <c r="J321" s="34"/>
      <c r="K321" s="34"/>
      <c r="L321" s="58"/>
      <c r="M321" s="58"/>
      <c r="N321" s="34"/>
      <c r="O321" s="34"/>
      <c r="P321" s="58" t="s">
        <v>379</v>
      </c>
      <c r="Q321" s="58"/>
      <c r="R321" s="34"/>
      <c r="S321" s="34"/>
      <c r="T321" s="58" t="s">
        <v>383</v>
      </c>
      <c r="U321" s="58"/>
      <c r="V321" s="34"/>
      <c r="W321" s="34"/>
      <c r="X321" s="58"/>
      <c r="Y321" s="58"/>
      <c r="Z321" s="34"/>
    </row>
    <row r="322" spans="1:26" ht="15.75" thickBot="1" x14ac:dyDescent="0.3">
      <c r="A322" s="16"/>
      <c r="B322" s="34"/>
      <c r="C322" s="34"/>
      <c r="D322" s="51"/>
      <c r="E322" s="51"/>
      <c r="F322" s="34"/>
      <c r="G322" s="34"/>
      <c r="H322" s="51"/>
      <c r="I322" s="51"/>
      <c r="J322" s="34"/>
      <c r="K322" s="34"/>
      <c r="L322" s="51"/>
      <c r="M322" s="51"/>
      <c r="N322" s="34"/>
      <c r="O322" s="34"/>
      <c r="P322" s="51"/>
      <c r="Q322" s="51"/>
      <c r="R322" s="34"/>
      <c r="S322" s="34"/>
      <c r="T322" s="51" t="s">
        <v>384</v>
      </c>
      <c r="U322" s="51"/>
      <c r="V322" s="34"/>
      <c r="W322" s="34"/>
      <c r="X322" s="51"/>
      <c r="Y322" s="51"/>
      <c r="Z322" s="34"/>
    </row>
    <row r="323" spans="1:26" x14ac:dyDescent="0.25">
      <c r="A323" s="16"/>
      <c r="B323" s="19" t="s">
        <v>112</v>
      </c>
      <c r="C323" s="21" t="s">
        <v>186</v>
      </c>
      <c r="D323" s="20"/>
      <c r="E323" s="20"/>
      <c r="F323" s="20"/>
      <c r="G323" s="21"/>
      <c r="H323" s="20"/>
      <c r="I323" s="20"/>
      <c r="J323" s="20"/>
      <c r="K323" s="21"/>
      <c r="L323" s="20"/>
      <c r="M323" s="20"/>
      <c r="N323" s="20"/>
      <c r="O323" s="21"/>
      <c r="P323" s="20"/>
      <c r="Q323" s="20"/>
      <c r="R323" s="20"/>
      <c r="S323" s="21"/>
      <c r="T323" s="20"/>
      <c r="U323" s="20"/>
      <c r="V323" s="20"/>
      <c r="W323" s="21"/>
      <c r="X323" s="20"/>
      <c r="Y323" s="20"/>
      <c r="Z323" s="20"/>
    </row>
    <row r="324" spans="1:26" x14ac:dyDescent="0.25">
      <c r="A324" s="16"/>
      <c r="B324" s="43" t="s">
        <v>105</v>
      </c>
      <c r="C324" s="26" t="s">
        <v>186</v>
      </c>
      <c r="D324" s="13" t="s">
        <v>187</v>
      </c>
      <c r="E324" s="33" t="s">
        <v>529</v>
      </c>
      <c r="F324" s="28" t="s">
        <v>308</v>
      </c>
      <c r="G324" s="26"/>
      <c r="H324" s="13" t="s">
        <v>187</v>
      </c>
      <c r="I324" s="27">
        <v>19753</v>
      </c>
      <c r="J324" s="28" t="s">
        <v>186</v>
      </c>
      <c r="K324" s="26"/>
      <c r="L324" s="13" t="s">
        <v>187</v>
      </c>
      <c r="M324" s="27">
        <v>3376</v>
      </c>
      <c r="N324" s="28" t="s">
        <v>186</v>
      </c>
      <c r="O324" s="26"/>
      <c r="P324" s="13" t="s">
        <v>187</v>
      </c>
      <c r="Q324" s="33" t="s">
        <v>437</v>
      </c>
      <c r="R324" s="28" t="s">
        <v>308</v>
      </c>
      <c r="S324" s="26"/>
      <c r="T324" s="13" t="s">
        <v>187</v>
      </c>
      <c r="U324" s="33" t="s">
        <v>304</v>
      </c>
      <c r="V324" s="28" t="s">
        <v>186</v>
      </c>
      <c r="W324" s="26"/>
      <c r="X324" s="13" t="s">
        <v>187</v>
      </c>
      <c r="Y324" s="27">
        <v>1826</v>
      </c>
      <c r="Z324" s="28" t="s">
        <v>186</v>
      </c>
    </row>
    <row r="325" spans="1:26" ht="38.25" x14ac:dyDescent="0.25">
      <c r="A325" s="16"/>
      <c r="B325" s="31" t="s">
        <v>530</v>
      </c>
      <c r="C325" s="21" t="s">
        <v>186</v>
      </c>
      <c r="D325" s="20"/>
      <c r="E325" s="20"/>
      <c r="F325" s="20"/>
      <c r="G325" s="21"/>
      <c r="H325" s="20"/>
      <c r="I325" s="20"/>
      <c r="J325" s="20"/>
      <c r="K325" s="21"/>
      <c r="L325" s="20"/>
      <c r="M325" s="20"/>
      <c r="N325" s="20"/>
      <c r="O325" s="21"/>
      <c r="P325" s="20"/>
      <c r="Q325" s="20"/>
      <c r="R325" s="20"/>
      <c r="S325" s="21"/>
      <c r="T325" s="20"/>
      <c r="U325" s="20"/>
      <c r="V325" s="20"/>
      <c r="W325" s="21"/>
      <c r="X325" s="20"/>
      <c r="Y325" s="20"/>
      <c r="Z325" s="20"/>
    </row>
    <row r="326" spans="1:26" x14ac:dyDescent="0.25">
      <c r="A326" s="16"/>
      <c r="B326" s="64" t="s">
        <v>114</v>
      </c>
      <c r="C326" s="26" t="s">
        <v>186</v>
      </c>
      <c r="D326" s="13"/>
      <c r="E326" s="27">
        <v>13544</v>
      </c>
      <c r="F326" s="28" t="s">
        <v>186</v>
      </c>
      <c r="G326" s="26"/>
      <c r="H326" s="13"/>
      <c r="I326" s="27">
        <v>18724</v>
      </c>
      <c r="J326" s="28" t="s">
        <v>186</v>
      </c>
      <c r="K326" s="26"/>
      <c r="L326" s="13"/>
      <c r="M326" s="33">
        <v>56</v>
      </c>
      <c r="N326" s="28" t="s">
        <v>186</v>
      </c>
      <c r="O326" s="26"/>
      <c r="P326" s="13"/>
      <c r="Q326" s="27">
        <v>1809</v>
      </c>
      <c r="R326" s="28" t="s">
        <v>186</v>
      </c>
      <c r="S326" s="26"/>
      <c r="T326" s="13"/>
      <c r="U326" s="33" t="s">
        <v>304</v>
      </c>
      <c r="V326" s="28" t="s">
        <v>186</v>
      </c>
      <c r="W326" s="26"/>
      <c r="X326" s="13"/>
      <c r="Y326" s="27">
        <v>34133</v>
      </c>
      <c r="Z326" s="28" t="s">
        <v>186</v>
      </c>
    </row>
    <row r="327" spans="1:26" ht="25.5" x14ac:dyDescent="0.25">
      <c r="A327" s="16"/>
      <c r="B327" s="61" t="s">
        <v>115</v>
      </c>
      <c r="C327" s="21" t="s">
        <v>186</v>
      </c>
      <c r="D327" s="22"/>
      <c r="E327" s="41" t="s">
        <v>304</v>
      </c>
      <c r="F327" s="24" t="s">
        <v>186</v>
      </c>
      <c r="G327" s="21"/>
      <c r="H327" s="22"/>
      <c r="I327" s="41">
        <v>76</v>
      </c>
      <c r="J327" s="24" t="s">
        <v>186</v>
      </c>
      <c r="K327" s="21"/>
      <c r="L327" s="22"/>
      <c r="M327" s="41">
        <v>13</v>
      </c>
      <c r="N327" s="24" t="s">
        <v>186</v>
      </c>
      <c r="O327" s="21"/>
      <c r="P327" s="22"/>
      <c r="Q327" s="41">
        <v>12</v>
      </c>
      <c r="R327" s="24" t="s">
        <v>186</v>
      </c>
      <c r="S327" s="21"/>
      <c r="T327" s="22"/>
      <c r="U327" s="41" t="s">
        <v>304</v>
      </c>
      <c r="V327" s="24" t="s">
        <v>186</v>
      </c>
      <c r="W327" s="21"/>
      <c r="X327" s="22"/>
      <c r="Y327" s="41">
        <v>101</v>
      </c>
      <c r="Z327" s="24" t="s">
        <v>186</v>
      </c>
    </row>
    <row r="328" spans="1:26" ht="25.5" x14ac:dyDescent="0.25">
      <c r="A328" s="16"/>
      <c r="B328" s="64" t="s">
        <v>531</v>
      </c>
      <c r="C328" s="26" t="s">
        <v>186</v>
      </c>
      <c r="D328" s="13"/>
      <c r="E328" s="33">
        <v>161</v>
      </c>
      <c r="F328" s="28" t="s">
        <v>186</v>
      </c>
      <c r="G328" s="26"/>
      <c r="H328" s="13"/>
      <c r="I328" s="33" t="s">
        <v>304</v>
      </c>
      <c r="J328" s="28" t="s">
        <v>186</v>
      </c>
      <c r="K328" s="26"/>
      <c r="L328" s="13"/>
      <c r="M328" s="33" t="s">
        <v>532</v>
      </c>
      <c r="N328" s="28" t="s">
        <v>308</v>
      </c>
      <c r="O328" s="26"/>
      <c r="P328" s="13"/>
      <c r="Q328" s="27">
        <v>1910</v>
      </c>
      <c r="R328" s="28" t="s">
        <v>186</v>
      </c>
      <c r="S328" s="26"/>
      <c r="T328" s="13"/>
      <c r="U328" s="33" t="s">
        <v>304</v>
      </c>
      <c r="V328" s="28" t="s">
        <v>186</v>
      </c>
      <c r="W328" s="26"/>
      <c r="X328" s="13"/>
      <c r="Y328" s="33">
        <v>394</v>
      </c>
      <c r="Z328" s="28" t="s">
        <v>186</v>
      </c>
    </row>
    <row r="329" spans="1:26" ht="25.5" x14ac:dyDescent="0.25">
      <c r="A329" s="16"/>
      <c r="B329" s="61" t="s">
        <v>117</v>
      </c>
      <c r="C329" s="21" t="s">
        <v>186</v>
      </c>
      <c r="D329" s="22"/>
      <c r="E329" s="41" t="s">
        <v>432</v>
      </c>
      <c r="F329" s="24" t="s">
        <v>308</v>
      </c>
      <c r="G329" s="21"/>
      <c r="H329" s="22"/>
      <c r="I329" s="23">
        <v>1995</v>
      </c>
      <c r="J329" s="24" t="s">
        <v>186</v>
      </c>
      <c r="K329" s="21"/>
      <c r="L329" s="22"/>
      <c r="M329" s="41" t="s">
        <v>304</v>
      </c>
      <c r="N329" s="24" t="s">
        <v>186</v>
      </c>
      <c r="O329" s="21"/>
      <c r="P329" s="22"/>
      <c r="Q329" s="41" t="s">
        <v>304</v>
      </c>
      <c r="R329" s="24" t="s">
        <v>186</v>
      </c>
      <c r="S329" s="21"/>
      <c r="T329" s="22"/>
      <c r="U329" s="41" t="s">
        <v>304</v>
      </c>
      <c r="V329" s="24" t="s">
        <v>186</v>
      </c>
      <c r="W329" s="21"/>
      <c r="X329" s="22"/>
      <c r="Y329" s="23">
        <v>1854</v>
      </c>
      <c r="Z329" s="24" t="s">
        <v>186</v>
      </c>
    </row>
    <row r="330" spans="1:26" x14ac:dyDescent="0.25">
      <c r="A330" s="16"/>
      <c r="B330" s="64" t="s">
        <v>118</v>
      </c>
      <c r="C330" s="26" t="s">
        <v>186</v>
      </c>
      <c r="D330" s="13"/>
      <c r="E330" s="27">
        <v>6365</v>
      </c>
      <c r="F330" s="28" t="s">
        <v>186</v>
      </c>
      <c r="G330" s="26"/>
      <c r="H330" s="13"/>
      <c r="I330" s="33" t="s">
        <v>304</v>
      </c>
      <c r="J330" s="28" t="s">
        <v>186</v>
      </c>
      <c r="K330" s="26"/>
      <c r="L330" s="13"/>
      <c r="M330" s="33" t="s">
        <v>304</v>
      </c>
      <c r="N330" s="28" t="s">
        <v>186</v>
      </c>
      <c r="O330" s="26"/>
      <c r="P330" s="13"/>
      <c r="Q330" s="33" t="s">
        <v>304</v>
      </c>
      <c r="R330" s="28" t="s">
        <v>186</v>
      </c>
      <c r="S330" s="26"/>
      <c r="T330" s="13"/>
      <c r="U330" s="33" t="s">
        <v>304</v>
      </c>
      <c r="V330" s="28" t="s">
        <v>186</v>
      </c>
      <c r="W330" s="26"/>
      <c r="X330" s="13"/>
      <c r="Y330" s="27">
        <v>6365</v>
      </c>
      <c r="Z330" s="28" t="s">
        <v>186</v>
      </c>
    </row>
    <row r="331" spans="1:26" x14ac:dyDescent="0.25">
      <c r="A331" s="16"/>
      <c r="B331" s="61" t="s">
        <v>533</v>
      </c>
      <c r="C331" s="21" t="s">
        <v>186</v>
      </c>
      <c r="D331" s="22"/>
      <c r="E331" s="41" t="s">
        <v>304</v>
      </c>
      <c r="F331" s="24" t="s">
        <v>186</v>
      </c>
      <c r="G331" s="21"/>
      <c r="H331" s="22"/>
      <c r="I331" s="41" t="s">
        <v>412</v>
      </c>
      <c r="J331" s="24" t="s">
        <v>308</v>
      </c>
      <c r="K331" s="21"/>
      <c r="L331" s="22"/>
      <c r="M331" s="41" t="s">
        <v>304</v>
      </c>
      <c r="N331" s="24" t="s">
        <v>186</v>
      </c>
      <c r="O331" s="21"/>
      <c r="P331" s="22"/>
      <c r="Q331" s="41" t="s">
        <v>304</v>
      </c>
      <c r="R331" s="24" t="s">
        <v>186</v>
      </c>
      <c r="S331" s="21"/>
      <c r="T331" s="22"/>
      <c r="U331" s="41" t="s">
        <v>304</v>
      </c>
      <c r="V331" s="24" t="s">
        <v>186</v>
      </c>
      <c r="W331" s="21"/>
      <c r="X331" s="22"/>
      <c r="Y331" s="41" t="s">
        <v>412</v>
      </c>
      <c r="Z331" s="24" t="s">
        <v>308</v>
      </c>
    </row>
    <row r="332" spans="1:26" x14ac:dyDescent="0.25">
      <c r="A332" s="16"/>
      <c r="B332" s="64" t="s">
        <v>120</v>
      </c>
      <c r="C332" s="26" t="s">
        <v>186</v>
      </c>
      <c r="D332" s="4"/>
      <c r="E332" s="4"/>
      <c r="F332" s="4"/>
      <c r="G332" s="26"/>
      <c r="H332" s="4"/>
      <c r="I332" s="4"/>
      <c r="J332" s="4"/>
      <c r="K332" s="26"/>
      <c r="L332" s="4"/>
      <c r="M332" s="4"/>
      <c r="N332" s="4"/>
      <c r="O332" s="26"/>
      <c r="P332" s="4"/>
      <c r="Q332" s="4"/>
      <c r="R332" s="4"/>
      <c r="S332" s="26"/>
      <c r="T332" s="4"/>
      <c r="U332" s="4"/>
      <c r="V332" s="4"/>
      <c r="W332" s="26"/>
      <c r="X332" s="4"/>
      <c r="Y332" s="4"/>
      <c r="Z332" s="4"/>
    </row>
    <row r="333" spans="1:26" x14ac:dyDescent="0.25">
      <c r="A333" s="16"/>
      <c r="B333" s="62" t="s">
        <v>121</v>
      </c>
      <c r="C333" s="21" t="s">
        <v>186</v>
      </c>
      <c r="D333" s="22"/>
      <c r="E333" s="41" t="s">
        <v>304</v>
      </c>
      <c r="F333" s="24" t="s">
        <v>186</v>
      </c>
      <c r="G333" s="21"/>
      <c r="H333" s="22"/>
      <c r="I333" s="41" t="s">
        <v>534</v>
      </c>
      <c r="J333" s="24" t="s">
        <v>308</v>
      </c>
      <c r="K333" s="21"/>
      <c r="L333" s="22"/>
      <c r="M333" s="41" t="s">
        <v>535</v>
      </c>
      <c r="N333" s="24" t="s">
        <v>308</v>
      </c>
      <c r="O333" s="21"/>
      <c r="P333" s="22"/>
      <c r="Q333" s="41" t="s">
        <v>536</v>
      </c>
      <c r="R333" s="24" t="s">
        <v>308</v>
      </c>
      <c r="S333" s="21"/>
      <c r="T333" s="22"/>
      <c r="U333" s="41" t="s">
        <v>304</v>
      </c>
      <c r="V333" s="24" t="s">
        <v>186</v>
      </c>
      <c r="W333" s="21"/>
      <c r="X333" s="22"/>
      <c r="Y333" s="41" t="s">
        <v>537</v>
      </c>
      <c r="Z333" s="24" t="s">
        <v>308</v>
      </c>
    </row>
    <row r="334" spans="1:26" x14ac:dyDescent="0.25">
      <c r="A334" s="16"/>
      <c r="B334" s="65" t="s">
        <v>35</v>
      </c>
      <c r="C334" s="26" t="s">
        <v>186</v>
      </c>
      <c r="D334" s="13"/>
      <c r="E334" s="33" t="s">
        <v>304</v>
      </c>
      <c r="F334" s="28" t="s">
        <v>186</v>
      </c>
      <c r="G334" s="26"/>
      <c r="H334" s="13"/>
      <c r="I334" s="33" t="s">
        <v>538</v>
      </c>
      <c r="J334" s="28" t="s">
        <v>308</v>
      </c>
      <c r="K334" s="26"/>
      <c r="L334" s="13"/>
      <c r="M334" s="33" t="s">
        <v>539</v>
      </c>
      <c r="N334" s="28" t="s">
        <v>308</v>
      </c>
      <c r="O334" s="26"/>
      <c r="P334" s="13"/>
      <c r="Q334" s="33" t="s">
        <v>540</v>
      </c>
      <c r="R334" s="28" t="s">
        <v>308</v>
      </c>
      <c r="S334" s="26"/>
      <c r="T334" s="13"/>
      <c r="U334" s="33" t="s">
        <v>304</v>
      </c>
      <c r="V334" s="28" t="s">
        <v>186</v>
      </c>
      <c r="W334" s="26"/>
      <c r="X334" s="13"/>
      <c r="Y334" s="33" t="s">
        <v>541</v>
      </c>
      <c r="Z334" s="28" t="s">
        <v>308</v>
      </c>
    </row>
    <row r="335" spans="1:26" x14ac:dyDescent="0.25">
      <c r="A335" s="16"/>
      <c r="B335" s="62" t="s">
        <v>44</v>
      </c>
      <c r="C335" s="21" t="s">
        <v>186</v>
      </c>
      <c r="D335" s="22"/>
      <c r="E335" s="41" t="s">
        <v>304</v>
      </c>
      <c r="F335" s="24" t="s">
        <v>186</v>
      </c>
      <c r="G335" s="21"/>
      <c r="H335" s="22"/>
      <c r="I335" s="41" t="s">
        <v>542</v>
      </c>
      <c r="J335" s="24" t="s">
        <v>308</v>
      </c>
      <c r="K335" s="21"/>
      <c r="L335" s="22"/>
      <c r="M335" s="23">
        <v>8565</v>
      </c>
      <c r="N335" s="24" t="s">
        <v>186</v>
      </c>
      <c r="O335" s="21"/>
      <c r="P335" s="22"/>
      <c r="Q335" s="41" t="s">
        <v>543</v>
      </c>
      <c r="R335" s="24" t="s">
        <v>308</v>
      </c>
      <c r="S335" s="21"/>
      <c r="T335" s="22"/>
      <c r="U335" s="41" t="s">
        <v>304</v>
      </c>
      <c r="V335" s="24" t="s">
        <v>186</v>
      </c>
      <c r="W335" s="21"/>
      <c r="X335" s="22"/>
      <c r="Y335" s="23">
        <v>2261</v>
      </c>
      <c r="Z335" s="24" t="s">
        <v>186</v>
      </c>
    </row>
    <row r="336" spans="1:26" x14ac:dyDescent="0.25">
      <c r="A336" s="16"/>
      <c r="B336" s="65" t="s">
        <v>47</v>
      </c>
      <c r="C336" s="26" t="s">
        <v>186</v>
      </c>
      <c r="D336" s="13"/>
      <c r="E336" s="33" t="s">
        <v>304</v>
      </c>
      <c r="F336" s="28" t="s">
        <v>186</v>
      </c>
      <c r="G336" s="26"/>
      <c r="H336" s="13"/>
      <c r="I336" s="33" t="s">
        <v>544</v>
      </c>
      <c r="J336" s="28" t="s">
        <v>308</v>
      </c>
      <c r="K336" s="26"/>
      <c r="L336" s="13"/>
      <c r="M336" s="27">
        <v>1027</v>
      </c>
      <c r="N336" s="28" t="s">
        <v>186</v>
      </c>
      <c r="O336" s="26"/>
      <c r="P336" s="13"/>
      <c r="Q336" s="27">
        <v>2771</v>
      </c>
      <c r="R336" s="28" t="s">
        <v>186</v>
      </c>
      <c r="S336" s="26"/>
      <c r="T336" s="13"/>
      <c r="U336" s="33" t="s">
        <v>304</v>
      </c>
      <c r="V336" s="28" t="s">
        <v>186</v>
      </c>
      <c r="W336" s="26"/>
      <c r="X336" s="13"/>
      <c r="Y336" s="27">
        <v>3042</v>
      </c>
      <c r="Z336" s="28" t="s">
        <v>186</v>
      </c>
    </row>
    <row r="337" spans="1:26" ht="25.5" x14ac:dyDescent="0.25">
      <c r="A337" s="16"/>
      <c r="B337" s="62" t="s">
        <v>50</v>
      </c>
      <c r="C337" s="21" t="s">
        <v>186</v>
      </c>
      <c r="D337" s="22"/>
      <c r="E337" s="23">
        <v>1019</v>
      </c>
      <c r="F337" s="24" t="s">
        <v>186</v>
      </c>
      <c r="G337" s="21"/>
      <c r="H337" s="22"/>
      <c r="I337" s="41" t="s">
        <v>304</v>
      </c>
      <c r="J337" s="24" t="s">
        <v>186</v>
      </c>
      <c r="K337" s="21"/>
      <c r="L337" s="22"/>
      <c r="M337" s="41" t="s">
        <v>304</v>
      </c>
      <c r="N337" s="24" t="s">
        <v>186</v>
      </c>
      <c r="O337" s="21"/>
      <c r="P337" s="22"/>
      <c r="Q337" s="41" t="s">
        <v>304</v>
      </c>
      <c r="R337" s="24" t="s">
        <v>186</v>
      </c>
      <c r="S337" s="21"/>
      <c r="T337" s="22"/>
      <c r="U337" s="41" t="s">
        <v>304</v>
      </c>
      <c r="V337" s="24" t="s">
        <v>186</v>
      </c>
      <c r="W337" s="21"/>
      <c r="X337" s="22"/>
      <c r="Y337" s="23">
        <v>1019</v>
      </c>
      <c r="Z337" s="24" t="s">
        <v>186</v>
      </c>
    </row>
    <row r="338" spans="1:26" x14ac:dyDescent="0.25">
      <c r="A338" s="16"/>
      <c r="B338" s="65" t="s">
        <v>122</v>
      </c>
      <c r="C338" s="26" t="s">
        <v>186</v>
      </c>
      <c r="D338" s="13"/>
      <c r="E338" s="33">
        <v>149</v>
      </c>
      <c r="F338" s="28" t="s">
        <v>186</v>
      </c>
      <c r="G338" s="26"/>
      <c r="H338" s="13"/>
      <c r="I338" s="27">
        <v>10928</v>
      </c>
      <c r="J338" s="28" t="s">
        <v>186</v>
      </c>
      <c r="K338" s="26"/>
      <c r="L338" s="13"/>
      <c r="M338" s="33" t="s">
        <v>545</v>
      </c>
      <c r="N338" s="28" t="s">
        <v>308</v>
      </c>
      <c r="O338" s="26"/>
      <c r="P338" s="13"/>
      <c r="Q338" s="27">
        <v>9985</v>
      </c>
      <c r="R338" s="28" t="s">
        <v>186</v>
      </c>
      <c r="S338" s="26"/>
      <c r="T338" s="13"/>
      <c r="U338" s="33" t="s">
        <v>473</v>
      </c>
      <c r="V338" s="28" t="s">
        <v>308</v>
      </c>
      <c r="W338" s="26"/>
      <c r="X338" s="13"/>
      <c r="Y338" s="27">
        <v>6872</v>
      </c>
      <c r="Z338" s="28" t="s">
        <v>186</v>
      </c>
    </row>
    <row r="339" spans="1:26" ht="15.75" thickBot="1" x14ac:dyDescent="0.3">
      <c r="A339" s="16"/>
      <c r="B339" s="62" t="s">
        <v>123</v>
      </c>
      <c r="C339" s="21" t="s">
        <v>186</v>
      </c>
      <c r="D339" s="22"/>
      <c r="E339" s="41" t="s">
        <v>546</v>
      </c>
      <c r="F339" s="24" t="s">
        <v>308</v>
      </c>
      <c r="G339" s="21"/>
      <c r="H339" s="22"/>
      <c r="I339" s="41" t="s">
        <v>547</v>
      </c>
      <c r="J339" s="24" t="s">
        <v>308</v>
      </c>
      <c r="K339" s="21"/>
      <c r="L339" s="22"/>
      <c r="M339" s="41" t="s">
        <v>548</v>
      </c>
      <c r="N339" s="24" t="s">
        <v>308</v>
      </c>
      <c r="O339" s="21"/>
      <c r="P339" s="22"/>
      <c r="Q339" s="23">
        <v>2570</v>
      </c>
      <c r="R339" s="24" t="s">
        <v>186</v>
      </c>
      <c r="S339" s="21"/>
      <c r="T339" s="22"/>
      <c r="U339" s="23">
        <v>13684</v>
      </c>
      <c r="V339" s="24" t="s">
        <v>186</v>
      </c>
      <c r="W339" s="21"/>
      <c r="X339" s="22"/>
      <c r="Y339" s="41" t="s">
        <v>549</v>
      </c>
      <c r="Z339" s="24" t="s">
        <v>308</v>
      </c>
    </row>
    <row r="340" spans="1:26" x14ac:dyDescent="0.25">
      <c r="A340" s="16"/>
      <c r="B340" s="29"/>
      <c r="C340" s="29" t="s">
        <v>186</v>
      </c>
      <c r="D340" s="30"/>
      <c r="E340" s="30"/>
      <c r="F340" s="29"/>
      <c r="G340" s="29"/>
      <c r="H340" s="30"/>
      <c r="I340" s="30"/>
      <c r="J340" s="29"/>
      <c r="K340" s="29"/>
      <c r="L340" s="30"/>
      <c r="M340" s="30"/>
      <c r="N340" s="29"/>
      <c r="O340" s="29"/>
      <c r="P340" s="30"/>
      <c r="Q340" s="30"/>
      <c r="R340" s="29"/>
      <c r="S340" s="29"/>
      <c r="T340" s="30"/>
      <c r="U340" s="30"/>
      <c r="V340" s="29"/>
      <c r="W340" s="29"/>
      <c r="X340" s="30"/>
      <c r="Y340" s="30"/>
      <c r="Z340" s="29"/>
    </row>
    <row r="341" spans="1:26" ht="26.25" thickBot="1" x14ac:dyDescent="0.3">
      <c r="A341" s="16"/>
      <c r="B341" s="64" t="s">
        <v>550</v>
      </c>
      <c r="C341" s="26" t="s">
        <v>186</v>
      </c>
      <c r="D341" s="13"/>
      <c r="E341" s="33">
        <v>16</v>
      </c>
      <c r="F341" s="28" t="s">
        <v>186</v>
      </c>
      <c r="G341" s="26"/>
      <c r="H341" s="13"/>
      <c r="I341" s="27">
        <v>12616</v>
      </c>
      <c r="J341" s="28" t="s">
        <v>186</v>
      </c>
      <c r="K341" s="26"/>
      <c r="L341" s="13"/>
      <c r="M341" s="27">
        <v>1095</v>
      </c>
      <c r="N341" s="28" t="s">
        <v>186</v>
      </c>
      <c r="O341" s="26"/>
      <c r="P341" s="13"/>
      <c r="Q341" s="27">
        <v>6510</v>
      </c>
      <c r="R341" s="28" t="s">
        <v>186</v>
      </c>
      <c r="S341" s="26"/>
      <c r="T341" s="13"/>
      <c r="U341" s="33" t="s">
        <v>551</v>
      </c>
      <c r="V341" s="28" t="s">
        <v>308</v>
      </c>
      <c r="W341" s="26"/>
      <c r="X341" s="13"/>
      <c r="Y341" s="27">
        <v>20221</v>
      </c>
      <c r="Z341" s="28" t="s">
        <v>186</v>
      </c>
    </row>
    <row r="342" spans="1:26" x14ac:dyDescent="0.25">
      <c r="A342" s="16"/>
      <c r="B342" s="29"/>
      <c r="C342" s="29" t="s">
        <v>186</v>
      </c>
      <c r="D342" s="30"/>
      <c r="E342" s="30"/>
      <c r="F342" s="29"/>
      <c r="G342" s="29"/>
      <c r="H342" s="30"/>
      <c r="I342" s="30"/>
      <c r="J342" s="29"/>
      <c r="K342" s="29"/>
      <c r="L342" s="30"/>
      <c r="M342" s="30"/>
      <c r="N342" s="29"/>
      <c r="O342" s="29"/>
      <c r="P342" s="30"/>
      <c r="Q342" s="30"/>
      <c r="R342" s="29"/>
      <c r="S342" s="29"/>
      <c r="T342" s="30"/>
      <c r="U342" s="30"/>
      <c r="V342" s="29"/>
      <c r="W342" s="29"/>
      <c r="X342" s="30"/>
      <c r="Y342" s="30"/>
      <c r="Z342" s="29"/>
    </row>
    <row r="343" spans="1:26" x14ac:dyDescent="0.25">
      <c r="A343" s="16"/>
      <c r="B343" s="19" t="s">
        <v>125</v>
      </c>
      <c r="C343" s="21" t="s">
        <v>186</v>
      </c>
      <c r="D343" s="20"/>
      <c r="E343" s="20"/>
      <c r="F343" s="20"/>
      <c r="G343" s="21"/>
      <c r="H343" s="20"/>
      <c r="I343" s="20"/>
      <c r="J343" s="20"/>
      <c r="K343" s="21"/>
      <c r="L343" s="20"/>
      <c r="M343" s="20"/>
      <c r="N343" s="20"/>
      <c r="O343" s="21"/>
      <c r="P343" s="20"/>
      <c r="Q343" s="20"/>
      <c r="R343" s="20"/>
      <c r="S343" s="21"/>
      <c r="T343" s="20"/>
      <c r="U343" s="20"/>
      <c r="V343" s="20"/>
      <c r="W343" s="21"/>
      <c r="X343" s="20"/>
      <c r="Y343" s="20"/>
      <c r="Z343" s="20"/>
    </row>
    <row r="344" spans="1:26" x14ac:dyDescent="0.25">
      <c r="A344" s="16"/>
      <c r="B344" s="43" t="s">
        <v>126</v>
      </c>
      <c r="C344" s="26" t="s">
        <v>186</v>
      </c>
      <c r="D344" s="13"/>
      <c r="E344" s="33" t="s">
        <v>304</v>
      </c>
      <c r="F344" s="28" t="s">
        <v>186</v>
      </c>
      <c r="G344" s="26"/>
      <c r="H344" s="13"/>
      <c r="I344" s="33" t="s">
        <v>552</v>
      </c>
      <c r="J344" s="28" t="s">
        <v>308</v>
      </c>
      <c r="K344" s="26"/>
      <c r="L344" s="13"/>
      <c r="M344" s="33" t="s">
        <v>304</v>
      </c>
      <c r="N344" s="28" t="s">
        <v>186</v>
      </c>
      <c r="O344" s="26"/>
      <c r="P344" s="13"/>
      <c r="Q344" s="33" t="s">
        <v>304</v>
      </c>
      <c r="R344" s="28" t="s">
        <v>186</v>
      </c>
      <c r="S344" s="26"/>
      <c r="T344" s="13"/>
      <c r="U344" s="33" t="s">
        <v>304</v>
      </c>
      <c r="V344" s="28" t="s">
        <v>186</v>
      </c>
      <c r="W344" s="26"/>
      <c r="X344" s="13"/>
      <c r="Y344" s="33" t="s">
        <v>552</v>
      </c>
      <c r="Z344" s="28" t="s">
        <v>308</v>
      </c>
    </row>
    <row r="345" spans="1:26" x14ac:dyDescent="0.25">
      <c r="A345" s="16"/>
      <c r="B345" s="31" t="s">
        <v>128</v>
      </c>
      <c r="C345" s="21" t="s">
        <v>186</v>
      </c>
      <c r="D345" s="22"/>
      <c r="E345" s="41" t="s">
        <v>304</v>
      </c>
      <c r="F345" s="24" t="s">
        <v>186</v>
      </c>
      <c r="G345" s="21"/>
      <c r="H345" s="22"/>
      <c r="I345" s="41" t="s">
        <v>553</v>
      </c>
      <c r="J345" s="24" t="s">
        <v>308</v>
      </c>
      <c r="K345" s="21"/>
      <c r="L345" s="22"/>
      <c r="M345" s="41" t="s">
        <v>554</v>
      </c>
      <c r="N345" s="24" t="s">
        <v>308</v>
      </c>
      <c r="O345" s="21"/>
      <c r="P345" s="22"/>
      <c r="Q345" s="41" t="s">
        <v>555</v>
      </c>
      <c r="R345" s="24" t="s">
        <v>308</v>
      </c>
      <c r="S345" s="21"/>
      <c r="T345" s="22"/>
      <c r="U345" s="41" t="s">
        <v>304</v>
      </c>
      <c r="V345" s="24" t="s">
        <v>186</v>
      </c>
      <c r="W345" s="21"/>
      <c r="X345" s="22"/>
      <c r="Y345" s="41" t="s">
        <v>556</v>
      </c>
      <c r="Z345" s="24" t="s">
        <v>308</v>
      </c>
    </row>
    <row r="346" spans="1:26" ht="15.75" thickBot="1" x14ac:dyDescent="0.3">
      <c r="A346" s="16"/>
      <c r="B346" s="43" t="s">
        <v>557</v>
      </c>
      <c r="C346" s="26" t="s">
        <v>186</v>
      </c>
      <c r="D346" s="13"/>
      <c r="E346" s="33" t="s">
        <v>551</v>
      </c>
      <c r="F346" s="28" t="s">
        <v>308</v>
      </c>
      <c r="G346" s="26"/>
      <c r="H346" s="13"/>
      <c r="I346" s="33" t="s">
        <v>304</v>
      </c>
      <c r="J346" s="28" t="s">
        <v>186</v>
      </c>
      <c r="K346" s="26"/>
      <c r="L346" s="13"/>
      <c r="M346" s="33" t="s">
        <v>304</v>
      </c>
      <c r="N346" s="28" t="s">
        <v>186</v>
      </c>
      <c r="O346" s="26"/>
      <c r="P346" s="13"/>
      <c r="Q346" s="33" t="s">
        <v>304</v>
      </c>
      <c r="R346" s="28" t="s">
        <v>186</v>
      </c>
      <c r="S346" s="26"/>
      <c r="T346" s="13"/>
      <c r="U346" s="33">
        <v>16</v>
      </c>
      <c r="V346" s="28" t="s">
        <v>186</v>
      </c>
      <c r="W346" s="26"/>
      <c r="X346" s="13"/>
      <c r="Y346" s="33" t="s">
        <v>304</v>
      </c>
      <c r="Z346" s="28" t="s">
        <v>186</v>
      </c>
    </row>
    <row r="347" spans="1:26" x14ac:dyDescent="0.25">
      <c r="A347" s="16"/>
      <c r="B347" s="29"/>
      <c r="C347" s="29" t="s">
        <v>186</v>
      </c>
      <c r="D347" s="30"/>
      <c r="E347" s="30"/>
      <c r="F347" s="29"/>
      <c r="G347" s="29"/>
      <c r="H347" s="30"/>
      <c r="I347" s="30"/>
      <c r="J347" s="29"/>
      <c r="K347" s="29"/>
      <c r="L347" s="30"/>
      <c r="M347" s="30"/>
      <c r="N347" s="29"/>
      <c r="O347" s="29"/>
      <c r="P347" s="30"/>
      <c r="Q347" s="30"/>
      <c r="R347" s="29"/>
      <c r="S347" s="29"/>
      <c r="T347" s="30"/>
      <c r="U347" s="30"/>
      <c r="V347" s="29"/>
      <c r="W347" s="29"/>
      <c r="X347" s="30"/>
      <c r="Y347" s="30"/>
      <c r="Z347" s="29"/>
    </row>
    <row r="348" spans="1:26" ht="26.25" thickBot="1" x14ac:dyDescent="0.3">
      <c r="A348" s="16"/>
      <c r="B348" s="61" t="s">
        <v>558</v>
      </c>
      <c r="C348" s="21" t="s">
        <v>186</v>
      </c>
      <c r="D348" s="22"/>
      <c r="E348" s="41" t="s">
        <v>551</v>
      </c>
      <c r="F348" s="24" t="s">
        <v>308</v>
      </c>
      <c r="G348" s="21"/>
      <c r="H348" s="22"/>
      <c r="I348" s="41" t="s">
        <v>559</v>
      </c>
      <c r="J348" s="24" t="s">
        <v>308</v>
      </c>
      <c r="K348" s="21"/>
      <c r="L348" s="22"/>
      <c r="M348" s="41" t="s">
        <v>554</v>
      </c>
      <c r="N348" s="24" t="s">
        <v>308</v>
      </c>
      <c r="O348" s="21"/>
      <c r="P348" s="22"/>
      <c r="Q348" s="41" t="s">
        <v>555</v>
      </c>
      <c r="R348" s="24" t="s">
        <v>308</v>
      </c>
      <c r="S348" s="21"/>
      <c r="T348" s="22"/>
      <c r="U348" s="41">
        <v>16</v>
      </c>
      <c r="V348" s="24" t="s">
        <v>186</v>
      </c>
      <c r="W348" s="21"/>
      <c r="X348" s="22"/>
      <c r="Y348" s="41" t="s">
        <v>560</v>
      </c>
      <c r="Z348" s="24" t="s">
        <v>308</v>
      </c>
    </row>
    <row r="349" spans="1:26" x14ac:dyDescent="0.25">
      <c r="A349" s="16"/>
      <c r="B349" s="29"/>
      <c r="C349" s="29" t="s">
        <v>186</v>
      </c>
      <c r="D349" s="30"/>
      <c r="E349" s="30"/>
      <c r="F349" s="29"/>
      <c r="G349" s="29"/>
      <c r="H349" s="30"/>
      <c r="I349" s="30"/>
      <c r="J349" s="29"/>
      <c r="K349" s="29"/>
      <c r="L349" s="30"/>
      <c r="M349" s="30"/>
      <c r="N349" s="29"/>
      <c r="O349" s="29"/>
      <c r="P349" s="30"/>
      <c r="Q349" s="30"/>
      <c r="R349" s="29"/>
      <c r="S349" s="29"/>
      <c r="T349" s="30"/>
      <c r="U349" s="30"/>
      <c r="V349" s="29"/>
      <c r="W349" s="29"/>
      <c r="X349" s="30"/>
      <c r="Y349" s="30"/>
      <c r="Z349" s="29"/>
    </row>
    <row r="350" spans="1:26" x14ac:dyDescent="0.25">
      <c r="A350" s="16"/>
      <c r="B350" s="25" t="s">
        <v>130</v>
      </c>
      <c r="C350" s="26" t="s">
        <v>186</v>
      </c>
      <c r="D350" s="4"/>
      <c r="E350" s="4"/>
      <c r="F350" s="4"/>
      <c r="G350" s="26"/>
      <c r="H350" s="4"/>
      <c r="I350" s="4"/>
      <c r="J350" s="4"/>
      <c r="K350" s="26"/>
      <c r="L350" s="4"/>
      <c r="M350" s="4"/>
      <c r="N350" s="4"/>
      <c r="O350" s="26"/>
      <c r="P350" s="4"/>
      <c r="Q350" s="4"/>
      <c r="R350" s="4"/>
      <c r="S350" s="26"/>
      <c r="T350" s="4"/>
      <c r="U350" s="4"/>
      <c r="V350" s="4"/>
      <c r="W350" s="26"/>
      <c r="X350" s="4"/>
      <c r="Y350" s="4"/>
      <c r="Z350" s="4"/>
    </row>
    <row r="351" spans="1:26" x14ac:dyDescent="0.25">
      <c r="A351" s="16"/>
      <c r="B351" s="31" t="s">
        <v>131</v>
      </c>
      <c r="C351" s="21" t="s">
        <v>186</v>
      </c>
      <c r="D351" s="22"/>
      <c r="E351" s="41" t="s">
        <v>304</v>
      </c>
      <c r="F351" s="24" t="s">
        <v>186</v>
      </c>
      <c r="G351" s="21"/>
      <c r="H351" s="22"/>
      <c r="I351" s="23">
        <v>76800</v>
      </c>
      <c r="J351" s="24" t="s">
        <v>186</v>
      </c>
      <c r="K351" s="21"/>
      <c r="L351" s="22"/>
      <c r="M351" s="41" t="s">
        <v>304</v>
      </c>
      <c r="N351" s="24" t="s">
        <v>186</v>
      </c>
      <c r="O351" s="21"/>
      <c r="P351" s="22"/>
      <c r="Q351" s="41" t="s">
        <v>304</v>
      </c>
      <c r="R351" s="24" t="s">
        <v>186</v>
      </c>
      <c r="S351" s="21"/>
      <c r="T351" s="22"/>
      <c r="U351" s="41" t="s">
        <v>304</v>
      </c>
      <c r="V351" s="24" t="s">
        <v>186</v>
      </c>
      <c r="W351" s="21"/>
      <c r="X351" s="22"/>
      <c r="Y351" s="23">
        <v>76800</v>
      </c>
      <c r="Z351" s="24" t="s">
        <v>186</v>
      </c>
    </row>
    <row r="352" spans="1:26" x14ac:dyDescent="0.25">
      <c r="A352" s="16"/>
      <c r="B352" s="43" t="s">
        <v>132</v>
      </c>
      <c r="C352" s="26" t="s">
        <v>186</v>
      </c>
      <c r="D352" s="13"/>
      <c r="E352" s="33" t="s">
        <v>304</v>
      </c>
      <c r="F352" s="28" t="s">
        <v>186</v>
      </c>
      <c r="G352" s="26"/>
      <c r="H352" s="13"/>
      <c r="I352" s="33" t="s">
        <v>561</v>
      </c>
      <c r="J352" s="28" t="s">
        <v>308</v>
      </c>
      <c r="K352" s="26"/>
      <c r="L352" s="13"/>
      <c r="M352" s="33" t="s">
        <v>304</v>
      </c>
      <c r="N352" s="28" t="s">
        <v>186</v>
      </c>
      <c r="O352" s="26"/>
      <c r="P352" s="13"/>
      <c r="Q352" s="33" t="s">
        <v>304</v>
      </c>
      <c r="R352" s="28" t="s">
        <v>186</v>
      </c>
      <c r="S352" s="26"/>
      <c r="T352" s="13"/>
      <c r="U352" s="33" t="s">
        <v>304</v>
      </c>
      <c r="V352" s="28" t="s">
        <v>186</v>
      </c>
      <c r="W352" s="26"/>
      <c r="X352" s="13"/>
      <c r="Y352" s="33" t="s">
        <v>561</v>
      </c>
      <c r="Z352" s="28" t="s">
        <v>308</v>
      </c>
    </row>
    <row r="353" spans="1:26" x14ac:dyDescent="0.25">
      <c r="A353" s="16"/>
      <c r="B353" s="31" t="s">
        <v>133</v>
      </c>
      <c r="C353" s="21" t="s">
        <v>186</v>
      </c>
      <c r="D353" s="22"/>
      <c r="E353" s="41" t="s">
        <v>304</v>
      </c>
      <c r="F353" s="24" t="s">
        <v>186</v>
      </c>
      <c r="G353" s="21"/>
      <c r="H353" s="22"/>
      <c r="I353" s="41" t="s">
        <v>562</v>
      </c>
      <c r="J353" s="24" t="s">
        <v>308</v>
      </c>
      <c r="K353" s="21"/>
      <c r="L353" s="22"/>
      <c r="M353" s="41" t="s">
        <v>304</v>
      </c>
      <c r="N353" s="24" t="s">
        <v>186</v>
      </c>
      <c r="O353" s="21"/>
      <c r="P353" s="22"/>
      <c r="Q353" s="41" t="s">
        <v>304</v>
      </c>
      <c r="R353" s="24" t="s">
        <v>186</v>
      </c>
      <c r="S353" s="21"/>
      <c r="T353" s="22"/>
      <c r="U353" s="41" t="s">
        <v>304</v>
      </c>
      <c r="V353" s="24" t="s">
        <v>186</v>
      </c>
      <c r="W353" s="21"/>
      <c r="X353" s="22"/>
      <c r="Y353" s="41" t="s">
        <v>562</v>
      </c>
      <c r="Z353" s="24" t="s">
        <v>308</v>
      </c>
    </row>
    <row r="354" spans="1:26" ht="25.5" x14ac:dyDescent="0.25">
      <c r="A354" s="16"/>
      <c r="B354" s="43" t="s">
        <v>137</v>
      </c>
      <c r="C354" s="26" t="s">
        <v>186</v>
      </c>
      <c r="D354" s="13"/>
      <c r="E354" s="33" t="s">
        <v>304</v>
      </c>
      <c r="F354" s="28" t="s">
        <v>186</v>
      </c>
      <c r="G354" s="26"/>
      <c r="H354" s="13"/>
      <c r="I354" s="33" t="s">
        <v>563</v>
      </c>
      <c r="J354" s="28" t="s">
        <v>308</v>
      </c>
      <c r="K354" s="26"/>
      <c r="L354" s="13"/>
      <c r="M354" s="33" t="s">
        <v>304</v>
      </c>
      <c r="N354" s="28" t="s">
        <v>186</v>
      </c>
      <c r="O354" s="26"/>
      <c r="P354" s="13"/>
      <c r="Q354" s="33" t="s">
        <v>304</v>
      </c>
      <c r="R354" s="28" t="s">
        <v>186</v>
      </c>
      <c r="S354" s="26"/>
      <c r="T354" s="13"/>
      <c r="U354" s="33" t="s">
        <v>304</v>
      </c>
      <c r="V354" s="28" t="s">
        <v>186</v>
      </c>
      <c r="W354" s="26"/>
      <c r="X354" s="13"/>
      <c r="Y354" s="33" t="s">
        <v>563</v>
      </c>
      <c r="Z354" s="28" t="s">
        <v>308</v>
      </c>
    </row>
    <row r="355" spans="1:26" ht="15.75" thickBot="1" x14ac:dyDescent="0.3">
      <c r="A355" s="16"/>
      <c r="B355" s="31" t="s">
        <v>564</v>
      </c>
      <c r="C355" s="21" t="s">
        <v>186</v>
      </c>
      <c r="D355" s="22"/>
      <c r="E355" s="41" t="s">
        <v>304</v>
      </c>
      <c r="F355" s="24" t="s">
        <v>186</v>
      </c>
      <c r="G355" s="21"/>
      <c r="H355" s="22"/>
      <c r="I355" s="41" t="s">
        <v>565</v>
      </c>
      <c r="J355" s="24" t="s">
        <v>308</v>
      </c>
      <c r="K355" s="21"/>
      <c r="L355" s="22"/>
      <c r="M355" s="41" t="s">
        <v>304</v>
      </c>
      <c r="N355" s="24" t="s">
        <v>186</v>
      </c>
      <c r="O355" s="21"/>
      <c r="P355" s="22"/>
      <c r="Q355" s="41" t="s">
        <v>304</v>
      </c>
      <c r="R355" s="24" t="s">
        <v>186</v>
      </c>
      <c r="S355" s="21"/>
      <c r="T355" s="22"/>
      <c r="U355" s="41" t="s">
        <v>304</v>
      </c>
      <c r="V355" s="24" t="s">
        <v>186</v>
      </c>
      <c r="W355" s="21"/>
      <c r="X355" s="22"/>
      <c r="Y355" s="41" t="s">
        <v>565</v>
      </c>
      <c r="Z355" s="24" t="s">
        <v>308</v>
      </c>
    </row>
    <row r="356" spans="1:26" x14ac:dyDescent="0.25">
      <c r="A356" s="16"/>
      <c r="B356" s="29"/>
      <c r="C356" s="29" t="s">
        <v>186</v>
      </c>
      <c r="D356" s="30"/>
      <c r="E356" s="30"/>
      <c r="F356" s="29"/>
      <c r="G356" s="29"/>
      <c r="H356" s="30"/>
      <c r="I356" s="30"/>
      <c r="J356" s="29"/>
      <c r="K356" s="29"/>
      <c r="L356" s="30"/>
      <c r="M356" s="30"/>
      <c r="N356" s="29"/>
      <c r="O356" s="29"/>
      <c r="P356" s="30"/>
      <c r="Q356" s="30"/>
      <c r="R356" s="29"/>
      <c r="S356" s="29"/>
      <c r="T356" s="30"/>
      <c r="U356" s="30"/>
      <c r="V356" s="29"/>
      <c r="W356" s="29"/>
      <c r="X356" s="30"/>
      <c r="Y356" s="30"/>
      <c r="Z356" s="29"/>
    </row>
    <row r="357" spans="1:26" ht="26.25" thickBot="1" x14ac:dyDescent="0.3">
      <c r="A357" s="16"/>
      <c r="B357" s="64" t="s">
        <v>566</v>
      </c>
      <c r="C357" s="26" t="s">
        <v>186</v>
      </c>
      <c r="D357" s="13"/>
      <c r="E357" s="33" t="s">
        <v>304</v>
      </c>
      <c r="F357" s="28" t="s">
        <v>186</v>
      </c>
      <c r="G357" s="26"/>
      <c r="H357" s="13"/>
      <c r="I357" s="27">
        <v>71108</v>
      </c>
      <c r="J357" s="28" t="s">
        <v>186</v>
      </c>
      <c r="K357" s="26"/>
      <c r="L357" s="13"/>
      <c r="M357" s="33" t="s">
        <v>304</v>
      </c>
      <c r="N357" s="28" t="s">
        <v>186</v>
      </c>
      <c r="O357" s="26"/>
      <c r="P357" s="13"/>
      <c r="Q357" s="33" t="s">
        <v>304</v>
      </c>
      <c r="R357" s="28" t="s">
        <v>186</v>
      </c>
      <c r="S357" s="26"/>
      <c r="T357" s="13"/>
      <c r="U357" s="33" t="s">
        <v>304</v>
      </c>
      <c r="V357" s="28" t="s">
        <v>186</v>
      </c>
      <c r="W357" s="26"/>
      <c r="X357" s="13"/>
      <c r="Y357" s="27">
        <v>71108</v>
      </c>
      <c r="Z357" s="28" t="s">
        <v>186</v>
      </c>
    </row>
    <row r="358" spans="1:26" x14ac:dyDescent="0.25">
      <c r="A358" s="16"/>
      <c r="B358" s="29"/>
      <c r="C358" s="29" t="s">
        <v>186</v>
      </c>
      <c r="D358" s="30"/>
      <c r="E358" s="30"/>
      <c r="F358" s="29"/>
      <c r="G358" s="29"/>
      <c r="H358" s="30"/>
      <c r="I358" s="30"/>
      <c r="J358" s="29"/>
      <c r="K358" s="29"/>
      <c r="L358" s="30"/>
      <c r="M358" s="30"/>
      <c r="N358" s="29"/>
      <c r="O358" s="29"/>
      <c r="P358" s="30"/>
      <c r="Q358" s="30"/>
      <c r="R358" s="29"/>
      <c r="S358" s="29"/>
      <c r="T358" s="30"/>
      <c r="U358" s="30"/>
      <c r="V358" s="29"/>
      <c r="W358" s="29"/>
      <c r="X358" s="30"/>
      <c r="Y358" s="30"/>
      <c r="Z358" s="29"/>
    </row>
    <row r="359" spans="1:26" ht="25.5" x14ac:dyDescent="0.25">
      <c r="A359" s="16"/>
      <c r="B359" s="19" t="s">
        <v>567</v>
      </c>
      <c r="C359" s="21" t="s">
        <v>186</v>
      </c>
      <c r="D359" s="22"/>
      <c r="E359" s="41" t="s">
        <v>304</v>
      </c>
      <c r="F359" s="24" t="s">
        <v>186</v>
      </c>
      <c r="G359" s="21"/>
      <c r="H359" s="22"/>
      <c r="I359" s="41" t="s">
        <v>568</v>
      </c>
      <c r="J359" s="24" t="s">
        <v>308</v>
      </c>
      <c r="K359" s="21"/>
      <c r="L359" s="22"/>
      <c r="M359" s="41">
        <v>989</v>
      </c>
      <c r="N359" s="24" t="s">
        <v>186</v>
      </c>
      <c r="O359" s="21"/>
      <c r="P359" s="22"/>
      <c r="Q359" s="23">
        <v>6352</v>
      </c>
      <c r="R359" s="24" t="s">
        <v>186</v>
      </c>
      <c r="S359" s="21"/>
      <c r="T359" s="22"/>
      <c r="U359" s="41" t="s">
        <v>304</v>
      </c>
      <c r="V359" s="24" t="s">
        <v>186</v>
      </c>
      <c r="W359" s="21"/>
      <c r="X359" s="22"/>
      <c r="Y359" s="41" t="s">
        <v>569</v>
      </c>
      <c r="Z359" s="24" t="s">
        <v>308</v>
      </c>
    </row>
    <row r="360" spans="1:26" ht="26.25" thickBot="1" x14ac:dyDescent="0.3">
      <c r="A360" s="16"/>
      <c r="B360" s="25" t="s">
        <v>141</v>
      </c>
      <c r="C360" s="26" t="s">
        <v>186</v>
      </c>
      <c r="D360" s="13"/>
      <c r="E360" s="33">
        <v>1</v>
      </c>
      <c r="F360" s="28" t="s">
        <v>186</v>
      </c>
      <c r="G360" s="26"/>
      <c r="H360" s="13"/>
      <c r="I360" s="27">
        <v>62917</v>
      </c>
      <c r="J360" s="28" t="s">
        <v>186</v>
      </c>
      <c r="K360" s="26"/>
      <c r="L360" s="13"/>
      <c r="M360" s="33">
        <v>429</v>
      </c>
      <c r="N360" s="28" t="s">
        <v>186</v>
      </c>
      <c r="O360" s="26"/>
      <c r="P360" s="13"/>
      <c r="Q360" s="27">
        <v>2201</v>
      </c>
      <c r="R360" s="28" t="s">
        <v>186</v>
      </c>
      <c r="S360" s="26"/>
      <c r="T360" s="13"/>
      <c r="U360" s="33" t="s">
        <v>304</v>
      </c>
      <c r="V360" s="28" t="s">
        <v>186</v>
      </c>
      <c r="W360" s="26"/>
      <c r="X360" s="13"/>
      <c r="Y360" s="27">
        <v>65548</v>
      </c>
      <c r="Z360" s="28" t="s">
        <v>186</v>
      </c>
    </row>
    <row r="361" spans="1:26" x14ac:dyDescent="0.25">
      <c r="A361" s="16"/>
      <c r="B361" s="29"/>
      <c r="C361" s="29" t="s">
        <v>186</v>
      </c>
      <c r="D361" s="30"/>
      <c r="E361" s="30"/>
      <c r="F361" s="29"/>
      <c r="G361" s="29"/>
      <c r="H361" s="30"/>
      <c r="I361" s="30"/>
      <c r="J361" s="29"/>
      <c r="K361" s="29"/>
      <c r="L361" s="30"/>
      <c r="M361" s="30"/>
      <c r="N361" s="29"/>
      <c r="O361" s="29"/>
      <c r="P361" s="30"/>
      <c r="Q361" s="30"/>
      <c r="R361" s="29"/>
      <c r="S361" s="29"/>
      <c r="T361" s="30"/>
      <c r="U361" s="30"/>
      <c r="V361" s="29"/>
      <c r="W361" s="29"/>
      <c r="X361" s="30"/>
      <c r="Y361" s="30"/>
      <c r="Z361" s="29"/>
    </row>
    <row r="362" spans="1:26" ht="15.75" thickBot="1" x14ac:dyDescent="0.3">
      <c r="A362" s="16"/>
      <c r="B362" s="19" t="s">
        <v>142</v>
      </c>
      <c r="C362" s="21" t="s">
        <v>186</v>
      </c>
      <c r="D362" s="22" t="s">
        <v>187</v>
      </c>
      <c r="E362" s="41">
        <v>1</v>
      </c>
      <c r="F362" s="24" t="s">
        <v>186</v>
      </c>
      <c r="G362" s="21"/>
      <c r="H362" s="22" t="s">
        <v>187</v>
      </c>
      <c r="I362" s="23">
        <v>16399</v>
      </c>
      <c r="J362" s="24" t="s">
        <v>186</v>
      </c>
      <c r="K362" s="21"/>
      <c r="L362" s="22" t="s">
        <v>187</v>
      </c>
      <c r="M362" s="23">
        <v>1418</v>
      </c>
      <c r="N362" s="24" t="s">
        <v>186</v>
      </c>
      <c r="O362" s="21"/>
      <c r="P362" s="22" t="s">
        <v>187</v>
      </c>
      <c r="Q362" s="23">
        <v>8553</v>
      </c>
      <c r="R362" s="24" t="s">
        <v>186</v>
      </c>
      <c r="S362" s="21"/>
      <c r="T362" s="22" t="s">
        <v>187</v>
      </c>
      <c r="U362" s="41" t="s">
        <v>304</v>
      </c>
      <c r="V362" s="24" t="s">
        <v>186</v>
      </c>
      <c r="W362" s="21"/>
      <c r="X362" s="22" t="s">
        <v>187</v>
      </c>
      <c r="Y362" s="23">
        <v>26371</v>
      </c>
      <c r="Z362" s="24" t="s">
        <v>186</v>
      </c>
    </row>
    <row r="363" spans="1:26" ht="15.75" thickTop="1" x14ac:dyDescent="0.25">
      <c r="A363" s="16"/>
      <c r="B363" s="29"/>
      <c r="C363" s="29" t="s">
        <v>186</v>
      </c>
      <c r="D363" s="32"/>
      <c r="E363" s="32"/>
      <c r="F363" s="29"/>
      <c r="G363" s="29"/>
      <c r="H363" s="32"/>
      <c r="I363" s="32"/>
      <c r="J363" s="29"/>
      <c r="K363" s="29"/>
      <c r="L363" s="32"/>
      <c r="M363" s="32"/>
      <c r="N363" s="29"/>
      <c r="O363" s="29"/>
      <c r="P363" s="32"/>
      <c r="Q363" s="32"/>
      <c r="R363" s="29"/>
      <c r="S363" s="29"/>
      <c r="T363" s="32"/>
      <c r="U363" s="32"/>
      <c r="V363" s="29"/>
      <c r="W363" s="29"/>
      <c r="X363" s="32"/>
      <c r="Y363" s="32"/>
      <c r="Z363" s="29"/>
    </row>
    <row r="364" spans="1:26" x14ac:dyDescent="0.25">
      <c r="A364" s="16"/>
      <c r="B364" s="66" t="s">
        <v>528</v>
      </c>
      <c r="C364" s="66"/>
      <c r="D364" s="66"/>
      <c r="E364" s="66"/>
      <c r="F364" s="66"/>
      <c r="G364" s="66"/>
      <c r="H364" s="66"/>
      <c r="I364" s="66"/>
      <c r="J364" s="66"/>
      <c r="K364" s="66"/>
      <c r="L364" s="66"/>
      <c r="M364" s="66"/>
      <c r="N364" s="66"/>
      <c r="O364" s="66"/>
      <c r="P364" s="66"/>
      <c r="Q364" s="66"/>
      <c r="R364" s="66"/>
      <c r="S364" s="66"/>
      <c r="T364" s="66"/>
      <c r="U364" s="66"/>
      <c r="V364" s="66"/>
      <c r="W364" s="66"/>
      <c r="X364" s="66"/>
      <c r="Y364" s="66"/>
      <c r="Z364" s="66"/>
    </row>
    <row r="365" spans="1:26" x14ac:dyDescent="0.25">
      <c r="A365" s="16"/>
      <c r="B365" s="66" t="s">
        <v>443</v>
      </c>
      <c r="C365" s="66"/>
      <c r="D365" s="66"/>
      <c r="E365" s="66"/>
      <c r="F365" s="66"/>
      <c r="G365" s="66"/>
      <c r="H365" s="66"/>
      <c r="I365" s="66"/>
      <c r="J365" s="66"/>
      <c r="K365" s="66"/>
      <c r="L365" s="66"/>
      <c r="M365" s="66"/>
      <c r="N365" s="66"/>
      <c r="O365" s="66"/>
      <c r="P365" s="66"/>
      <c r="Q365" s="66"/>
      <c r="R365" s="66"/>
      <c r="S365" s="66"/>
      <c r="T365" s="66"/>
      <c r="U365" s="66"/>
      <c r="V365" s="66"/>
      <c r="W365" s="66"/>
      <c r="X365" s="66"/>
      <c r="Y365" s="66"/>
      <c r="Z365" s="66"/>
    </row>
    <row r="366" spans="1:26" x14ac:dyDescent="0.25">
      <c r="A366" s="16"/>
      <c r="B366" s="66" t="s">
        <v>372</v>
      </c>
      <c r="C366" s="66"/>
      <c r="D366" s="66"/>
      <c r="E366" s="66"/>
      <c r="F366" s="66"/>
      <c r="G366" s="66"/>
      <c r="H366" s="66"/>
      <c r="I366" s="66"/>
      <c r="J366" s="66"/>
      <c r="K366" s="66"/>
      <c r="L366" s="66"/>
      <c r="M366" s="66"/>
      <c r="N366" s="66"/>
      <c r="O366" s="66"/>
      <c r="P366" s="66"/>
      <c r="Q366" s="66"/>
      <c r="R366" s="66"/>
      <c r="S366" s="66"/>
      <c r="T366" s="66"/>
      <c r="U366" s="66"/>
      <c r="V366" s="66"/>
      <c r="W366" s="66"/>
      <c r="X366" s="66"/>
      <c r="Y366" s="66"/>
      <c r="Z366" s="66"/>
    </row>
    <row r="367" spans="1:26" x14ac:dyDescent="0.25">
      <c r="A367" s="16"/>
      <c r="B367" s="46"/>
      <c r="C367" s="46"/>
      <c r="D367" s="46"/>
      <c r="E367" s="46"/>
      <c r="F367" s="46"/>
      <c r="G367" s="46"/>
      <c r="H367" s="46"/>
      <c r="I367" s="46"/>
      <c r="J367" s="46"/>
      <c r="K367" s="46"/>
      <c r="L367" s="46"/>
      <c r="M367" s="46"/>
      <c r="N367" s="46"/>
      <c r="O367" s="46"/>
      <c r="P367" s="46"/>
      <c r="Q367" s="46"/>
      <c r="R367" s="46"/>
      <c r="S367" s="46"/>
      <c r="T367" s="46"/>
      <c r="U367" s="46"/>
      <c r="V367" s="46"/>
      <c r="W367" s="46"/>
      <c r="X367" s="46"/>
      <c r="Y367" s="46"/>
      <c r="Z367" s="46"/>
    </row>
    <row r="368" spans="1:26" x14ac:dyDescent="0.25">
      <c r="A368" s="16"/>
      <c r="B368" s="4"/>
      <c r="C368" s="4"/>
      <c r="D368" s="4"/>
      <c r="E368" s="4"/>
      <c r="F368" s="4"/>
      <c r="G368" s="4"/>
      <c r="H368" s="4"/>
      <c r="I368" s="4"/>
      <c r="J368" s="4"/>
      <c r="K368" s="4"/>
      <c r="L368" s="4"/>
      <c r="M368" s="4"/>
      <c r="N368" s="4"/>
      <c r="O368" s="4"/>
      <c r="P368" s="4"/>
      <c r="Q368" s="4"/>
      <c r="R368" s="4"/>
      <c r="S368" s="4"/>
      <c r="T368" s="4"/>
      <c r="U368" s="4"/>
      <c r="V368" s="4"/>
      <c r="W368" s="4"/>
      <c r="X368" s="4"/>
      <c r="Y368" s="4"/>
      <c r="Z368" s="4"/>
    </row>
    <row r="369" spans="1:26" x14ac:dyDescent="0.25">
      <c r="A369" s="16"/>
      <c r="B369" s="34"/>
      <c r="C369" s="34" t="s">
        <v>186</v>
      </c>
      <c r="D369" s="58" t="s">
        <v>373</v>
      </c>
      <c r="E369" s="58"/>
      <c r="F369" s="34"/>
      <c r="G369" s="34"/>
      <c r="H369" s="58" t="s">
        <v>376</v>
      </c>
      <c r="I369" s="58"/>
      <c r="J369" s="34"/>
      <c r="K369" s="34"/>
      <c r="L369" s="58" t="s">
        <v>378</v>
      </c>
      <c r="M369" s="58"/>
      <c r="N369" s="34"/>
      <c r="O369" s="34"/>
      <c r="P369" s="58" t="s">
        <v>380</v>
      </c>
      <c r="Q369" s="58"/>
      <c r="R369" s="34"/>
      <c r="S369" s="34"/>
      <c r="T369" s="58" t="s">
        <v>381</v>
      </c>
      <c r="U369" s="58"/>
      <c r="V369" s="34"/>
      <c r="W369" s="34"/>
      <c r="X369" s="58" t="s">
        <v>385</v>
      </c>
      <c r="Y369" s="58"/>
      <c r="Z369" s="34"/>
    </row>
    <row r="370" spans="1:26" x14ac:dyDescent="0.25">
      <c r="A370" s="16"/>
      <c r="B370" s="34"/>
      <c r="C370" s="34"/>
      <c r="D370" s="58" t="s">
        <v>374</v>
      </c>
      <c r="E370" s="58"/>
      <c r="F370" s="34"/>
      <c r="G370" s="34"/>
      <c r="H370" s="58" t="s">
        <v>374</v>
      </c>
      <c r="I370" s="58"/>
      <c r="J370" s="34"/>
      <c r="K370" s="34"/>
      <c r="L370" s="58" t="s">
        <v>379</v>
      </c>
      <c r="M370" s="58"/>
      <c r="N370" s="34"/>
      <c r="O370" s="34"/>
      <c r="P370" s="58" t="s">
        <v>378</v>
      </c>
      <c r="Q370" s="58"/>
      <c r="R370" s="34"/>
      <c r="S370" s="34"/>
      <c r="T370" s="58" t="s">
        <v>382</v>
      </c>
      <c r="U370" s="58"/>
      <c r="V370" s="34"/>
      <c r="W370" s="34"/>
      <c r="X370" s="58"/>
      <c r="Y370" s="58"/>
      <c r="Z370" s="34"/>
    </row>
    <row r="371" spans="1:26" x14ac:dyDescent="0.25">
      <c r="A371" s="16"/>
      <c r="B371" s="34"/>
      <c r="C371" s="34"/>
      <c r="D371" s="58" t="s">
        <v>375</v>
      </c>
      <c r="E371" s="58"/>
      <c r="F371" s="34"/>
      <c r="G371" s="34"/>
      <c r="H371" s="58" t="s">
        <v>377</v>
      </c>
      <c r="I371" s="58"/>
      <c r="J371" s="34"/>
      <c r="K371" s="34"/>
      <c r="L371" s="58"/>
      <c r="M371" s="58"/>
      <c r="N371" s="34"/>
      <c r="O371" s="34"/>
      <c r="P371" s="58" t="s">
        <v>379</v>
      </c>
      <c r="Q371" s="58"/>
      <c r="R371" s="34"/>
      <c r="S371" s="34"/>
      <c r="T371" s="58" t="s">
        <v>383</v>
      </c>
      <c r="U371" s="58"/>
      <c r="V371" s="34"/>
      <c r="W371" s="34"/>
      <c r="X371" s="58"/>
      <c r="Y371" s="58"/>
      <c r="Z371" s="34"/>
    </row>
    <row r="372" spans="1:26" ht="15.75" thickBot="1" x14ac:dyDescent="0.3">
      <c r="A372" s="16"/>
      <c r="B372" s="34"/>
      <c r="C372" s="34"/>
      <c r="D372" s="51"/>
      <c r="E372" s="51"/>
      <c r="F372" s="34"/>
      <c r="G372" s="34"/>
      <c r="H372" s="51"/>
      <c r="I372" s="51"/>
      <c r="J372" s="34"/>
      <c r="K372" s="34"/>
      <c r="L372" s="51"/>
      <c r="M372" s="51"/>
      <c r="N372" s="34"/>
      <c r="O372" s="34"/>
      <c r="P372" s="51"/>
      <c r="Q372" s="51"/>
      <c r="R372" s="34"/>
      <c r="S372" s="34"/>
      <c r="T372" s="51" t="s">
        <v>384</v>
      </c>
      <c r="U372" s="51"/>
      <c r="V372" s="34"/>
      <c r="W372" s="34"/>
      <c r="X372" s="51"/>
      <c r="Y372" s="51"/>
      <c r="Z372" s="34"/>
    </row>
    <row r="373" spans="1:26" x14ac:dyDescent="0.25">
      <c r="A373" s="16"/>
      <c r="B373" s="19" t="s">
        <v>112</v>
      </c>
      <c r="C373" s="21" t="s">
        <v>186</v>
      </c>
      <c r="D373" s="20"/>
      <c r="E373" s="20"/>
      <c r="F373" s="20"/>
      <c r="G373" s="21"/>
      <c r="H373" s="20"/>
      <c r="I373" s="20"/>
      <c r="J373" s="20"/>
      <c r="K373" s="21"/>
      <c r="L373" s="20"/>
      <c r="M373" s="20"/>
      <c r="N373" s="20"/>
      <c r="O373" s="21"/>
      <c r="P373" s="20"/>
      <c r="Q373" s="20"/>
      <c r="R373" s="20"/>
      <c r="S373" s="21"/>
      <c r="T373" s="20"/>
      <c r="U373" s="20"/>
      <c r="V373" s="20"/>
      <c r="W373" s="21"/>
      <c r="X373" s="20"/>
      <c r="Y373" s="20"/>
      <c r="Z373" s="20"/>
    </row>
    <row r="374" spans="1:26" x14ac:dyDescent="0.25">
      <c r="A374" s="16"/>
      <c r="B374" s="43" t="s">
        <v>105</v>
      </c>
      <c r="C374" s="26" t="s">
        <v>186</v>
      </c>
      <c r="D374" s="13" t="s">
        <v>187</v>
      </c>
      <c r="E374" s="33" t="s">
        <v>570</v>
      </c>
      <c r="F374" s="28" t="s">
        <v>308</v>
      </c>
      <c r="G374" s="26"/>
      <c r="H374" s="13" t="s">
        <v>187</v>
      </c>
      <c r="I374" s="27">
        <v>9615</v>
      </c>
      <c r="J374" s="28" t="s">
        <v>186</v>
      </c>
      <c r="K374" s="26"/>
      <c r="L374" s="13" t="s">
        <v>187</v>
      </c>
      <c r="M374" s="33">
        <v>463</v>
      </c>
      <c r="N374" s="28" t="s">
        <v>186</v>
      </c>
      <c r="O374" s="26"/>
      <c r="P374" s="13" t="s">
        <v>187</v>
      </c>
      <c r="Q374" s="33" t="s">
        <v>461</v>
      </c>
      <c r="R374" s="28" t="s">
        <v>308</v>
      </c>
      <c r="S374" s="26"/>
      <c r="T374" s="13" t="s">
        <v>187</v>
      </c>
      <c r="U374" s="33" t="s">
        <v>571</v>
      </c>
      <c r="V374" s="28" t="s">
        <v>308</v>
      </c>
      <c r="W374" s="26"/>
      <c r="X374" s="13" t="s">
        <v>187</v>
      </c>
      <c r="Y374" s="33" t="s">
        <v>460</v>
      </c>
      <c r="Z374" s="28" t="s">
        <v>308</v>
      </c>
    </row>
    <row r="375" spans="1:26" ht="38.25" x14ac:dyDescent="0.25">
      <c r="A375" s="16"/>
      <c r="B375" s="31" t="s">
        <v>572</v>
      </c>
      <c r="C375" s="21" t="s">
        <v>186</v>
      </c>
      <c r="D375" s="20"/>
      <c r="E375" s="20"/>
      <c r="F375" s="20"/>
      <c r="G375" s="21"/>
      <c r="H375" s="20"/>
      <c r="I375" s="20"/>
      <c r="J375" s="20"/>
      <c r="K375" s="21"/>
      <c r="L375" s="20"/>
      <c r="M375" s="20"/>
      <c r="N375" s="20"/>
      <c r="O375" s="21"/>
      <c r="P375" s="20"/>
      <c r="Q375" s="20"/>
      <c r="R375" s="20"/>
      <c r="S375" s="21"/>
      <c r="T375" s="20"/>
      <c r="U375" s="20"/>
      <c r="V375" s="20"/>
      <c r="W375" s="21"/>
      <c r="X375" s="20"/>
      <c r="Y375" s="20"/>
      <c r="Z375" s="20"/>
    </row>
    <row r="376" spans="1:26" x14ac:dyDescent="0.25">
      <c r="A376" s="16"/>
      <c r="B376" s="64" t="s">
        <v>114</v>
      </c>
      <c r="C376" s="26" t="s">
        <v>186</v>
      </c>
      <c r="D376" s="13"/>
      <c r="E376" s="27">
        <v>13544</v>
      </c>
      <c r="F376" s="28" t="s">
        <v>186</v>
      </c>
      <c r="G376" s="26"/>
      <c r="H376" s="13"/>
      <c r="I376" s="27">
        <v>18847</v>
      </c>
      <c r="J376" s="28" t="s">
        <v>186</v>
      </c>
      <c r="K376" s="26"/>
      <c r="L376" s="13"/>
      <c r="M376" s="33">
        <v>70</v>
      </c>
      <c r="N376" s="28" t="s">
        <v>186</v>
      </c>
      <c r="O376" s="26"/>
      <c r="P376" s="13"/>
      <c r="Q376" s="33">
        <v>357</v>
      </c>
      <c r="R376" s="28" t="s">
        <v>186</v>
      </c>
      <c r="S376" s="26"/>
      <c r="T376" s="13"/>
      <c r="U376" s="33" t="s">
        <v>304</v>
      </c>
      <c r="V376" s="28" t="s">
        <v>186</v>
      </c>
      <c r="W376" s="26"/>
      <c r="X376" s="13"/>
      <c r="Y376" s="27">
        <v>32818</v>
      </c>
      <c r="Z376" s="28" t="s">
        <v>186</v>
      </c>
    </row>
    <row r="377" spans="1:26" ht="25.5" x14ac:dyDescent="0.25">
      <c r="A377" s="16"/>
      <c r="B377" s="61" t="s">
        <v>115</v>
      </c>
      <c r="C377" s="21" t="s">
        <v>186</v>
      </c>
      <c r="D377" s="22"/>
      <c r="E377" s="41" t="s">
        <v>304</v>
      </c>
      <c r="F377" s="24" t="s">
        <v>186</v>
      </c>
      <c r="G377" s="21"/>
      <c r="H377" s="22"/>
      <c r="I377" s="41">
        <v>270</v>
      </c>
      <c r="J377" s="24" t="s">
        <v>186</v>
      </c>
      <c r="K377" s="21"/>
      <c r="L377" s="22"/>
      <c r="M377" s="41">
        <v>4</v>
      </c>
      <c r="N377" s="24" t="s">
        <v>186</v>
      </c>
      <c r="O377" s="21"/>
      <c r="P377" s="22"/>
      <c r="Q377" s="41" t="s">
        <v>304</v>
      </c>
      <c r="R377" s="24" t="s">
        <v>186</v>
      </c>
      <c r="S377" s="21"/>
      <c r="T377" s="22"/>
      <c r="U377" s="41" t="s">
        <v>304</v>
      </c>
      <c r="V377" s="24" t="s">
        <v>186</v>
      </c>
      <c r="W377" s="21"/>
      <c r="X377" s="22"/>
      <c r="Y377" s="41">
        <v>274</v>
      </c>
      <c r="Z377" s="24" t="s">
        <v>186</v>
      </c>
    </row>
    <row r="378" spans="1:26" ht="25.5" x14ac:dyDescent="0.25">
      <c r="A378" s="16"/>
      <c r="B378" s="64" t="s">
        <v>531</v>
      </c>
      <c r="C378" s="26" t="s">
        <v>186</v>
      </c>
      <c r="D378" s="13"/>
      <c r="E378" s="33" t="s">
        <v>573</v>
      </c>
      <c r="F378" s="28" t="s">
        <v>308</v>
      </c>
      <c r="G378" s="26"/>
      <c r="H378" s="13"/>
      <c r="I378" s="33" t="s">
        <v>574</v>
      </c>
      <c r="J378" s="28" t="s">
        <v>308</v>
      </c>
      <c r="K378" s="26"/>
      <c r="L378" s="13"/>
      <c r="M378" s="33">
        <v>346</v>
      </c>
      <c r="N378" s="28" t="s">
        <v>186</v>
      </c>
      <c r="O378" s="26"/>
      <c r="P378" s="13"/>
      <c r="Q378" s="33" t="s">
        <v>575</v>
      </c>
      <c r="R378" s="28" t="s">
        <v>308</v>
      </c>
      <c r="S378" s="26"/>
      <c r="T378" s="13"/>
      <c r="U378" s="33" t="s">
        <v>304</v>
      </c>
      <c r="V378" s="28" t="s">
        <v>186</v>
      </c>
      <c r="W378" s="26"/>
      <c r="X378" s="13"/>
      <c r="Y378" s="33" t="s">
        <v>576</v>
      </c>
      <c r="Z378" s="28" t="s">
        <v>308</v>
      </c>
    </row>
    <row r="379" spans="1:26" ht="25.5" x14ac:dyDescent="0.25">
      <c r="A379" s="16"/>
      <c r="B379" s="61" t="s">
        <v>117</v>
      </c>
      <c r="C379" s="21" t="s">
        <v>186</v>
      </c>
      <c r="D379" s="22"/>
      <c r="E379" s="41" t="s">
        <v>450</v>
      </c>
      <c r="F379" s="24" t="s">
        <v>308</v>
      </c>
      <c r="G379" s="21"/>
      <c r="H379" s="22"/>
      <c r="I379" s="23">
        <v>1851</v>
      </c>
      <c r="J379" s="24" t="s">
        <v>186</v>
      </c>
      <c r="K379" s="21"/>
      <c r="L379" s="22"/>
      <c r="M379" s="41" t="s">
        <v>304</v>
      </c>
      <c r="N379" s="24" t="s">
        <v>186</v>
      </c>
      <c r="O379" s="21"/>
      <c r="P379" s="22"/>
      <c r="Q379" s="41" t="s">
        <v>304</v>
      </c>
      <c r="R379" s="24" t="s">
        <v>186</v>
      </c>
      <c r="S379" s="21"/>
      <c r="T379" s="22"/>
      <c r="U379" s="41" t="s">
        <v>304</v>
      </c>
      <c r="V379" s="24" t="s">
        <v>186</v>
      </c>
      <c r="W379" s="21"/>
      <c r="X379" s="22"/>
      <c r="Y379" s="23">
        <v>1616</v>
      </c>
      <c r="Z379" s="24" t="s">
        <v>186</v>
      </c>
    </row>
    <row r="380" spans="1:26" ht="25.5" x14ac:dyDescent="0.25">
      <c r="A380" s="16"/>
      <c r="B380" s="64" t="s">
        <v>119</v>
      </c>
      <c r="C380" s="26" t="s">
        <v>186</v>
      </c>
      <c r="D380" s="13"/>
      <c r="E380" s="33" t="s">
        <v>304</v>
      </c>
      <c r="F380" s="28" t="s">
        <v>186</v>
      </c>
      <c r="G380" s="26"/>
      <c r="H380" s="13"/>
      <c r="I380" s="33" t="s">
        <v>577</v>
      </c>
      <c r="J380" s="28" t="s">
        <v>308</v>
      </c>
      <c r="K380" s="26"/>
      <c r="L380" s="13"/>
      <c r="M380" s="33" t="s">
        <v>304</v>
      </c>
      <c r="N380" s="28" t="s">
        <v>186</v>
      </c>
      <c r="O380" s="26"/>
      <c r="P380" s="13"/>
      <c r="Q380" s="33" t="s">
        <v>304</v>
      </c>
      <c r="R380" s="28" t="s">
        <v>186</v>
      </c>
      <c r="S380" s="26"/>
      <c r="T380" s="13"/>
      <c r="U380" s="33" t="s">
        <v>304</v>
      </c>
      <c r="V380" s="28" t="s">
        <v>186</v>
      </c>
      <c r="W380" s="26"/>
      <c r="X380" s="13"/>
      <c r="Y380" s="33" t="s">
        <v>577</v>
      </c>
      <c r="Z380" s="28" t="s">
        <v>308</v>
      </c>
    </row>
    <row r="381" spans="1:26" x14ac:dyDescent="0.25">
      <c r="A381" s="16"/>
      <c r="B381" s="61" t="s">
        <v>120</v>
      </c>
      <c r="C381" s="21" t="s">
        <v>186</v>
      </c>
      <c r="D381" s="20"/>
      <c r="E381" s="20"/>
      <c r="F381" s="20"/>
      <c r="G381" s="21"/>
      <c r="H381" s="20"/>
      <c r="I381" s="20"/>
      <c r="J381" s="20"/>
      <c r="K381" s="21"/>
      <c r="L381" s="20"/>
      <c r="M381" s="20"/>
      <c r="N381" s="20"/>
      <c r="O381" s="21"/>
      <c r="P381" s="20"/>
      <c r="Q381" s="20"/>
      <c r="R381" s="20"/>
      <c r="S381" s="21"/>
      <c r="T381" s="20"/>
      <c r="U381" s="20"/>
      <c r="V381" s="20"/>
      <c r="W381" s="21"/>
      <c r="X381" s="20"/>
      <c r="Y381" s="20"/>
      <c r="Z381" s="20"/>
    </row>
    <row r="382" spans="1:26" x14ac:dyDescent="0.25">
      <c r="A382" s="16"/>
      <c r="B382" s="65" t="s">
        <v>121</v>
      </c>
      <c r="C382" s="26" t="s">
        <v>186</v>
      </c>
      <c r="D382" s="13"/>
      <c r="E382" s="33" t="s">
        <v>304</v>
      </c>
      <c r="F382" s="28" t="s">
        <v>186</v>
      </c>
      <c r="G382" s="26"/>
      <c r="H382" s="13"/>
      <c r="I382" s="33" t="s">
        <v>578</v>
      </c>
      <c r="J382" s="28" t="s">
        <v>308</v>
      </c>
      <c r="K382" s="26"/>
      <c r="L382" s="13"/>
      <c r="M382" s="33" t="s">
        <v>579</v>
      </c>
      <c r="N382" s="28" t="s">
        <v>308</v>
      </c>
      <c r="O382" s="26"/>
      <c r="P382" s="13"/>
      <c r="Q382" s="33" t="s">
        <v>580</v>
      </c>
      <c r="R382" s="28" t="s">
        <v>308</v>
      </c>
      <c r="S382" s="26"/>
      <c r="T382" s="13"/>
      <c r="U382" s="33" t="s">
        <v>304</v>
      </c>
      <c r="V382" s="28" t="s">
        <v>186</v>
      </c>
      <c r="W382" s="26"/>
      <c r="X382" s="13"/>
      <c r="Y382" s="33" t="s">
        <v>581</v>
      </c>
      <c r="Z382" s="28" t="s">
        <v>308</v>
      </c>
    </row>
    <row r="383" spans="1:26" x14ac:dyDescent="0.25">
      <c r="A383" s="16"/>
      <c r="B383" s="62" t="s">
        <v>35</v>
      </c>
      <c r="C383" s="21" t="s">
        <v>186</v>
      </c>
      <c r="D383" s="22"/>
      <c r="E383" s="41" t="s">
        <v>304</v>
      </c>
      <c r="F383" s="24" t="s">
        <v>186</v>
      </c>
      <c r="G383" s="21"/>
      <c r="H383" s="22"/>
      <c r="I383" s="41" t="s">
        <v>582</v>
      </c>
      <c r="J383" s="24" t="s">
        <v>308</v>
      </c>
      <c r="K383" s="21"/>
      <c r="L383" s="22"/>
      <c r="M383" s="41">
        <v>523</v>
      </c>
      <c r="N383" s="24" t="s">
        <v>186</v>
      </c>
      <c r="O383" s="21"/>
      <c r="P383" s="22"/>
      <c r="Q383" s="41" t="s">
        <v>583</v>
      </c>
      <c r="R383" s="24" t="s">
        <v>308</v>
      </c>
      <c r="S383" s="21"/>
      <c r="T383" s="22"/>
      <c r="U383" s="41">
        <v>2</v>
      </c>
      <c r="V383" s="24" t="s">
        <v>186</v>
      </c>
      <c r="W383" s="21"/>
      <c r="X383" s="22"/>
      <c r="Y383" s="41" t="s">
        <v>584</v>
      </c>
      <c r="Z383" s="24" t="s">
        <v>308</v>
      </c>
    </row>
    <row r="384" spans="1:26" x14ac:dyDescent="0.25">
      <c r="A384" s="16"/>
      <c r="B384" s="65" t="s">
        <v>44</v>
      </c>
      <c r="C384" s="26" t="s">
        <v>186</v>
      </c>
      <c r="D384" s="13"/>
      <c r="E384" s="33" t="s">
        <v>304</v>
      </c>
      <c r="F384" s="28" t="s">
        <v>186</v>
      </c>
      <c r="G384" s="26"/>
      <c r="H384" s="13"/>
      <c r="I384" s="33" t="s">
        <v>585</v>
      </c>
      <c r="J384" s="28" t="s">
        <v>308</v>
      </c>
      <c r="K384" s="26"/>
      <c r="L384" s="13"/>
      <c r="M384" s="33">
        <v>46</v>
      </c>
      <c r="N384" s="28" t="s">
        <v>186</v>
      </c>
      <c r="O384" s="26"/>
      <c r="P384" s="13"/>
      <c r="Q384" s="27">
        <v>2490</v>
      </c>
      <c r="R384" s="28" t="s">
        <v>186</v>
      </c>
      <c r="S384" s="26"/>
      <c r="T384" s="13"/>
      <c r="U384" s="33" t="s">
        <v>304</v>
      </c>
      <c r="V384" s="28" t="s">
        <v>186</v>
      </c>
      <c r="W384" s="26"/>
      <c r="X384" s="13"/>
      <c r="Y384" s="33" t="s">
        <v>586</v>
      </c>
      <c r="Z384" s="28" t="s">
        <v>308</v>
      </c>
    </row>
    <row r="385" spans="1:26" x14ac:dyDescent="0.25">
      <c r="A385" s="16"/>
      <c r="B385" s="62" t="s">
        <v>47</v>
      </c>
      <c r="C385" s="21" t="s">
        <v>186</v>
      </c>
      <c r="D385" s="22"/>
      <c r="E385" s="41" t="s">
        <v>304</v>
      </c>
      <c r="F385" s="24" t="s">
        <v>186</v>
      </c>
      <c r="G385" s="21"/>
      <c r="H385" s="22"/>
      <c r="I385" s="23">
        <v>2596</v>
      </c>
      <c r="J385" s="24" t="s">
        <v>186</v>
      </c>
      <c r="K385" s="21"/>
      <c r="L385" s="22"/>
      <c r="M385" s="41" t="s">
        <v>587</v>
      </c>
      <c r="N385" s="24" t="s">
        <v>308</v>
      </c>
      <c r="O385" s="21"/>
      <c r="P385" s="22"/>
      <c r="Q385" s="41" t="s">
        <v>588</v>
      </c>
      <c r="R385" s="24" t="s">
        <v>308</v>
      </c>
      <c r="S385" s="21"/>
      <c r="T385" s="22"/>
      <c r="U385" s="41" t="s">
        <v>304</v>
      </c>
      <c r="V385" s="24" t="s">
        <v>186</v>
      </c>
      <c r="W385" s="21"/>
      <c r="X385" s="22"/>
      <c r="Y385" s="23">
        <v>2169</v>
      </c>
      <c r="Z385" s="24" t="s">
        <v>186</v>
      </c>
    </row>
    <row r="386" spans="1:26" ht="25.5" x14ac:dyDescent="0.25">
      <c r="A386" s="16"/>
      <c r="B386" s="65" t="s">
        <v>50</v>
      </c>
      <c r="C386" s="26" t="s">
        <v>186</v>
      </c>
      <c r="D386" s="13"/>
      <c r="E386" s="27">
        <v>1019</v>
      </c>
      <c r="F386" s="28" t="s">
        <v>186</v>
      </c>
      <c r="G386" s="26"/>
      <c r="H386" s="13"/>
      <c r="I386" s="33" t="s">
        <v>304</v>
      </c>
      <c r="J386" s="28" t="s">
        <v>186</v>
      </c>
      <c r="K386" s="26"/>
      <c r="L386" s="13"/>
      <c r="M386" s="33" t="s">
        <v>304</v>
      </c>
      <c r="N386" s="28" t="s">
        <v>186</v>
      </c>
      <c r="O386" s="26"/>
      <c r="P386" s="13"/>
      <c r="Q386" s="33" t="s">
        <v>304</v>
      </c>
      <c r="R386" s="28" t="s">
        <v>186</v>
      </c>
      <c r="S386" s="26"/>
      <c r="T386" s="13"/>
      <c r="U386" s="33" t="s">
        <v>304</v>
      </c>
      <c r="V386" s="28" t="s">
        <v>186</v>
      </c>
      <c r="W386" s="26"/>
      <c r="X386" s="13"/>
      <c r="Y386" s="27">
        <v>1019</v>
      </c>
      <c r="Z386" s="28" t="s">
        <v>186</v>
      </c>
    </row>
    <row r="387" spans="1:26" x14ac:dyDescent="0.25">
      <c r="A387" s="16"/>
      <c r="B387" s="62" t="s">
        <v>122</v>
      </c>
      <c r="C387" s="21" t="s">
        <v>186</v>
      </c>
      <c r="D387" s="22"/>
      <c r="E387" s="41">
        <v>194</v>
      </c>
      <c r="F387" s="24" t="s">
        <v>186</v>
      </c>
      <c r="G387" s="21"/>
      <c r="H387" s="22"/>
      <c r="I387" s="23">
        <v>20099</v>
      </c>
      <c r="J387" s="24" t="s">
        <v>186</v>
      </c>
      <c r="K387" s="21"/>
      <c r="L387" s="22"/>
      <c r="M387" s="41">
        <v>102</v>
      </c>
      <c r="N387" s="24" t="s">
        <v>186</v>
      </c>
      <c r="O387" s="21"/>
      <c r="P387" s="22"/>
      <c r="Q387" s="41">
        <v>295</v>
      </c>
      <c r="R387" s="24" t="s">
        <v>186</v>
      </c>
      <c r="S387" s="21"/>
      <c r="T387" s="22"/>
      <c r="U387" s="41" t="s">
        <v>589</v>
      </c>
      <c r="V387" s="24" t="s">
        <v>308</v>
      </c>
      <c r="W387" s="21"/>
      <c r="X387" s="22"/>
      <c r="Y387" s="23">
        <v>11515</v>
      </c>
      <c r="Z387" s="24" t="s">
        <v>186</v>
      </c>
    </row>
    <row r="388" spans="1:26" ht="15.75" thickBot="1" x14ac:dyDescent="0.3">
      <c r="A388" s="16"/>
      <c r="B388" s="65" t="s">
        <v>123</v>
      </c>
      <c r="C388" s="26" t="s">
        <v>186</v>
      </c>
      <c r="D388" s="13"/>
      <c r="E388" s="33" t="s">
        <v>590</v>
      </c>
      <c r="F388" s="28" t="s">
        <v>308</v>
      </c>
      <c r="G388" s="26"/>
      <c r="H388" s="13"/>
      <c r="I388" s="33" t="s">
        <v>591</v>
      </c>
      <c r="J388" s="28" t="s">
        <v>308</v>
      </c>
      <c r="K388" s="26"/>
      <c r="L388" s="13"/>
      <c r="M388" s="33">
        <v>18</v>
      </c>
      <c r="N388" s="28" t="s">
        <v>186</v>
      </c>
      <c r="O388" s="26"/>
      <c r="P388" s="13"/>
      <c r="Q388" s="33" t="s">
        <v>592</v>
      </c>
      <c r="R388" s="28" t="s">
        <v>308</v>
      </c>
      <c r="S388" s="26"/>
      <c r="T388" s="13"/>
      <c r="U388" s="27">
        <v>9175</v>
      </c>
      <c r="V388" s="28" t="s">
        <v>186</v>
      </c>
      <c r="W388" s="26"/>
      <c r="X388" s="13"/>
      <c r="Y388" s="33" t="s">
        <v>593</v>
      </c>
      <c r="Z388" s="28" t="s">
        <v>308</v>
      </c>
    </row>
    <row r="389" spans="1:26" x14ac:dyDescent="0.25">
      <c r="A389" s="16"/>
      <c r="B389" s="29"/>
      <c r="C389" s="29" t="s">
        <v>186</v>
      </c>
      <c r="D389" s="30"/>
      <c r="E389" s="30"/>
      <c r="F389" s="29"/>
      <c r="G389" s="29"/>
      <c r="H389" s="30"/>
      <c r="I389" s="30"/>
      <c r="J389" s="29"/>
      <c r="K389" s="29"/>
      <c r="L389" s="30"/>
      <c r="M389" s="30"/>
      <c r="N389" s="29"/>
      <c r="O389" s="29"/>
      <c r="P389" s="30"/>
      <c r="Q389" s="30"/>
      <c r="R389" s="29"/>
      <c r="S389" s="29"/>
      <c r="T389" s="30"/>
      <c r="U389" s="30"/>
      <c r="V389" s="29"/>
      <c r="W389" s="29"/>
      <c r="X389" s="30"/>
      <c r="Y389" s="30"/>
      <c r="Z389" s="29"/>
    </row>
    <row r="390" spans="1:26" ht="26.25" thickBot="1" x14ac:dyDescent="0.3">
      <c r="A390" s="16"/>
      <c r="B390" s="61" t="s">
        <v>550</v>
      </c>
      <c r="C390" s="21" t="s">
        <v>186</v>
      </c>
      <c r="D390" s="22"/>
      <c r="E390" s="41" t="s">
        <v>304</v>
      </c>
      <c r="F390" s="24" t="s">
        <v>186</v>
      </c>
      <c r="G390" s="21"/>
      <c r="H390" s="22"/>
      <c r="I390" s="23">
        <v>12921</v>
      </c>
      <c r="J390" s="24" t="s">
        <v>186</v>
      </c>
      <c r="K390" s="21"/>
      <c r="L390" s="22"/>
      <c r="M390" s="41">
        <v>563</v>
      </c>
      <c r="N390" s="24" t="s">
        <v>186</v>
      </c>
      <c r="O390" s="21"/>
      <c r="P390" s="22"/>
      <c r="Q390" s="41" t="s">
        <v>594</v>
      </c>
      <c r="R390" s="24" t="s">
        <v>308</v>
      </c>
      <c r="S390" s="21"/>
      <c r="T390" s="22"/>
      <c r="U390" s="41" t="s">
        <v>304</v>
      </c>
      <c r="V390" s="24" t="s">
        <v>186</v>
      </c>
      <c r="W390" s="21"/>
      <c r="X390" s="22"/>
      <c r="Y390" s="23">
        <v>13262</v>
      </c>
      <c r="Z390" s="24" t="s">
        <v>186</v>
      </c>
    </row>
    <row r="391" spans="1:26" x14ac:dyDescent="0.25">
      <c r="A391" s="16"/>
      <c r="B391" s="29"/>
      <c r="C391" s="29" t="s">
        <v>186</v>
      </c>
      <c r="D391" s="30"/>
      <c r="E391" s="30"/>
      <c r="F391" s="29"/>
      <c r="G391" s="29"/>
      <c r="H391" s="30"/>
      <c r="I391" s="30"/>
      <c r="J391" s="29"/>
      <c r="K391" s="29"/>
      <c r="L391" s="30"/>
      <c r="M391" s="30"/>
      <c r="N391" s="29"/>
      <c r="O391" s="29"/>
      <c r="P391" s="30"/>
      <c r="Q391" s="30"/>
      <c r="R391" s="29"/>
      <c r="S391" s="29"/>
      <c r="T391" s="30"/>
      <c r="U391" s="30"/>
      <c r="V391" s="29"/>
      <c r="W391" s="29"/>
      <c r="X391" s="30"/>
      <c r="Y391" s="30"/>
      <c r="Z391" s="29"/>
    </row>
    <row r="392" spans="1:26" x14ac:dyDescent="0.25">
      <c r="A392" s="16"/>
      <c r="B392" s="25" t="s">
        <v>125</v>
      </c>
      <c r="C392" s="26" t="s">
        <v>186</v>
      </c>
      <c r="D392" s="4"/>
      <c r="E392" s="4"/>
      <c r="F392" s="4"/>
      <c r="G392" s="26"/>
      <c r="H392" s="4"/>
      <c r="I392" s="4"/>
      <c r="J392" s="4"/>
      <c r="K392" s="26"/>
      <c r="L392" s="4"/>
      <c r="M392" s="4"/>
      <c r="N392" s="4"/>
      <c r="O392" s="26"/>
      <c r="P392" s="4"/>
      <c r="Q392" s="4"/>
      <c r="R392" s="4"/>
      <c r="S392" s="26"/>
      <c r="T392" s="4"/>
      <c r="U392" s="4"/>
      <c r="V392" s="4"/>
      <c r="W392" s="26"/>
      <c r="X392" s="4"/>
      <c r="Y392" s="4"/>
      <c r="Z392" s="4"/>
    </row>
    <row r="393" spans="1:26" ht="25.5" x14ac:dyDescent="0.25">
      <c r="A393" s="16"/>
      <c r="B393" s="31" t="s">
        <v>127</v>
      </c>
      <c r="C393" s="21" t="s">
        <v>186</v>
      </c>
      <c r="D393" s="22"/>
      <c r="E393" s="41" t="s">
        <v>304</v>
      </c>
      <c r="F393" s="24" t="s">
        <v>186</v>
      </c>
      <c r="G393" s="21"/>
      <c r="H393" s="22"/>
      <c r="I393" s="41" t="s">
        <v>304</v>
      </c>
      <c r="J393" s="24" t="s">
        <v>186</v>
      </c>
      <c r="K393" s="21"/>
      <c r="L393" s="22"/>
      <c r="M393" s="41">
        <v>3</v>
      </c>
      <c r="N393" s="24" t="s">
        <v>186</v>
      </c>
      <c r="O393" s="21"/>
      <c r="P393" s="22"/>
      <c r="Q393" s="41" t="s">
        <v>304</v>
      </c>
      <c r="R393" s="24" t="s">
        <v>186</v>
      </c>
      <c r="S393" s="21"/>
      <c r="T393" s="22"/>
      <c r="U393" s="41" t="s">
        <v>304</v>
      </c>
      <c r="V393" s="24" t="s">
        <v>186</v>
      </c>
      <c r="W393" s="21"/>
      <c r="X393" s="22"/>
      <c r="Y393" s="41">
        <v>3</v>
      </c>
      <c r="Z393" s="24" t="s">
        <v>186</v>
      </c>
    </row>
    <row r="394" spans="1:26" ht="15.75" thickBot="1" x14ac:dyDescent="0.3">
      <c r="A394" s="16"/>
      <c r="B394" s="43" t="s">
        <v>128</v>
      </c>
      <c r="C394" s="26" t="s">
        <v>186</v>
      </c>
      <c r="D394" s="13"/>
      <c r="E394" s="33" t="s">
        <v>304</v>
      </c>
      <c r="F394" s="28" t="s">
        <v>186</v>
      </c>
      <c r="G394" s="26"/>
      <c r="H394" s="13"/>
      <c r="I394" s="33" t="s">
        <v>595</v>
      </c>
      <c r="J394" s="28" t="s">
        <v>308</v>
      </c>
      <c r="K394" s="26"/>
      <c r="L394" s="13"/>
      <c r="M394" s="33" t="s">
        <v>596</v>
      </c>
      <c r="N394" s="28" t="s">
        <v>308</v>
      </c>
      <c r="O394" s="26"/>
      <c r="P394" s="13"/>
      <c r="Q394" s="33" t="s">
        <v>597</v>
      </c>
      <c r="R394" s="28" t="s">
        <v>308</v>
      </c>
      <c r="S394" s="26"/>
      <c r="T394" s="13"/>
      <c r="U394" s="33" t="s">
        <v>304</v>
      </c>
      <c r="V394" s="28" t="s">
        <v>186</v>
      </c>
      <c r="W394" s="26"/>
      <c r="X394" s="13"/>
      <c r="Y394" s="33" t="s">
        <v>598</v>
      </c>
      <c r="Z394" s="28" t="s">
        <v>308</v>
      </c>
    </row>
    <row r="395" spans="1:26" x14ac:dyDescent="0.25">
      <c r="A395" s="16"/>
      <c r="B395" s="29"/>
      <c r="C395" s="29" t="s">
        <v>186</v>
      </c>
      <c r="D395" s="30"/>
      <c r="E395" s="30"/>
      <c r="F395" s="29"/>
      <c r="G395" s="29"/>
      <c r="H395" s="30"/>
      <c r="I395" s="30"/>
      <c r="J395" s="29"/>
      <c r="K395" s="29"/>
      <c r="L395" s="30"/>
      <c r="M395" s="30"/>
      <c r="N395" s="29"/>
      <c r="O395" s="29"/>
      <c r="P395" s="30"/>
      <c r="Q395" s="30"/>
      <c r="R395" s="29"/>
      <c r="S395" s="29"/>
      <c r="T395" s="30"/>
      <c r="U395" s="30"/>
      <c r="V395" s="29"/>
      <c r="W395" s="29"/>
      <c r="X395" s="30"/>
      <c r="Y395" s="30"/>
      <c r="Z395" s="29"/>
    </row>
    <row r="396" spans="1:26" ht="15.75" thickBot="1" x14ac:dyDescent="0.3">
      <c r="A396" s="16"/>
      <c r="B396" s="61" t="s">
        <v>129</v>
      </c>
      <c r="C396" s="21" t="s">
        <v>186</v>
      </c>
      <c r="D396" s="22"/>
      <c r="E396" s="41" t="s">
        <v>304</v>
      </c>
      <c r="F396" s="24" t="s">
        <v>186</v>
      </c>
      <c r="G396" s="21"/>
      <c r="H396" s="22"/>
      <c r="I396" s="41" t="s">
        <v>595</v>
      </c>
      <c r="J396" s="24" t="s">
        <v>308</v>
      </c>
      <c r="K396" s="21"/>
      <c r="L396" s="22"/>
      <c r="M396" s="41" t="s">
        <v>599</v>
      </c>
      <c r="N396" s="24" t="s">
        <v>308</v>
      </c>
      <c r="O396" s="21"/>
      <c r="P396" s="22"/>
      <c r="Q396" s="41" t="s">
        <v>597</v>
      </c>
      <c r="R396" s="24" t="s">
        <v>308</v>
      </c>
      <c r="S396" s="21"/>
      <c r="T396" s="22"/>
      <c r="U396" s="41" t="s">
        <v>304</v>
      </c>
      <c r="V396" s="24" t="s">
        <v>186</v>
      </c>
      <c r="W396" s="21"/>
      <c r="X396" s="22"/>
      <c r="Y396" s="41" t="s">
        <v>600</v>
      </c>
      <c r="Z396" s="24" t="s">
        <v>308</v>
      </c>
    </row>
    <row r="397" spans="1:26" x14ac:dyDescent="0.25">
      <c r="A397" s="16"/>
      <c r="B397" s="29"/>
      <c r="C397" s="29" t="s">
        <v>186</v>
      </c>
      <c r="D397" s="30"/>
      <c r="E397" s="30"/>
      <c r="F397" s="29"/>
      <c r="G397" s="29"/>
      <c r="H397" s="30"/>
      <c r="I397" s="30"/>
      <c r="J397" s="29"/>
      <c r="K397" s="29"/>
      <c r="L397" s="30"/>
      <c r="M397" s="30"/>
      <c r="N397" s="29"/>
      <c r="O397" s="29"/>
      <c r="P397" s="30"/>
      <c r="Q397" s="30"/>
      <c r="R397" s="29"/>
      <c r="S397" s="29"/>
      <c r="T397" s="30"/>
      <c r="U397" s="30"/>
      <c r="V397" s="29"/>
      <c r="W397" s="29"/>
      <c r="X397" s="30"/>
      <c r="Y397" s="30"/>
      <c r="Z397" s="29"/>
    </row>
    <row r="398" spans="1:26" x14ac:dyDescent="0.25">
      <c r="A398" s="16"/>
      <c r="B398" s="25" t="s">
        <v>130</v>
      </c>
      <c r="C398" s="26" t="s">
        <v>186</v>
      </c>
      <c r="D398" s="4"/>
      <c r="E398" s="4"/>
      <c r="F398" s="4"/>
      <c r="G398" s="26"/>
      <c r="H398" s="4"/>
      <c r="I398" s="4"/>
      <c r="J398" s="4"/>
      <c r="K398" s="26"/>
      <c r="L398" s="4"/>
      <c r="M398" s="4"/>
      <c r="N398" s="4"/>
      <c r="O398" s="26"/>
      <c r="P398" s="4"/>
      <c r="Q398" s="4"/>
      <c r="R398" s="4"/>
      <c r="S398" s="26"/>
      <c r="T398" s="4"/>
      <c r="U398" s="4"/>
      <c r="V398" s="4"/>
      <c r="W398" s="26"/>
      <c r="X398" s="4"/>
      <c r="Y398" s="4"/>
      <c r="Z398" s="4"/>
    </row>
    <row r="399" spans="1:26" x14ac:dyDescent="0.25">
      <c r="A399" s="16"/>
      <c r="B399" s="31" t="s">
        <v>132</v>
      </c>
      <c r="C399" s="21" t="s">
        <v>186</v>
      </c>
      <c r="D399" s="22"/>
      <c r="E399" s="41" t="s">
        <v>304</v>
      </c>
      <c r="F399" s="24" t="s">
        <v>186</v>
      </c>
      <c r="G399" s="21"/>
      <c r="H399" s="22"/>
      <c r="I399" s="41" t="s">
        <v>601</v>
      </c>
      <c r="J399" s="24" t="s">
        <v>308</v>
      </c>
      <c r="K399" s="21"/>
      <c r="L399" s="22"/>
      <c r="M399" s="41" t="s">
        <v>304</v>
      </c>
      <c r="N399" s="24" t="s">
        <v>186</v>
      </c>
      <c r="O399" s="21"/>
      <c r="P399" s="22"/>
      <c r="Q399" s="41" t="s">
        <v>304</v>
      </c>
      <c r="R399" s="24" t="s">
        <v>186</v>
      </c>
      <c r="S399" s="21"/>
      <c r="T399" s="22"/>
      <c r="U399" s="41" t="s">
        <v>304</v>
      </c>
      <c r="V399" s="24" t="s">
        <v>186</v>
      </c>
      <c r="W399" s="21"/>
      <c r="X399" s="22"/>
      <c r="Y399" s="41" t="s">
        <v>601</v>
      </c>
      <c r="Z399" s="24" t="s">
        <v>308</v>
      </c>
    </row>
    <row r="400" spans="1:26" x14ac:dyDescent="0.25">
      <c r="A400" s="16"/>
      <c r="B400" s="43" t="s">
        <v>134</v>
      </c>
      <c r="C400" s="26" t="s">
        <v>186</v>
      </c>
      <c r="D400" s="13"/>
      <c r="E400" s="33" t="s">
        <v>304</v>
      </c>
      <c r="F400" s="28" t="s">
        <v>186</v>
      </c>
      <c r="G400" s="26"/>
      <c r="H400" s="13"/>
      <c r="I400" s="27">
        <v>19000</v>
      </c>
      <c r="J400" s="28" t="s">
        <v>186</v>
      </c>
      <c r="K400" s="26"/>
      <c r="L400" s="13"/>
      <c r="M400" s="33" t="s">
        <v>304</v>
      </c>
      <c r="N400" s="28" t="s">
        <v>186</v>
      </c>
      <c r="O400" s="26"/>
      <c r="P400" s="13"/>
      <c r="Q400" s="33" t="s">
        <v>304</v>
      </c>
      <c r="R400" s="28" t="s">
        <v>186</v>
      </c>
      <c r="S400" s="26"/>
      <c r="T400" s="13"/>
      <c r="U400" s="33" t="s">
        <v>304</v>
      </c>
      <c r="V400" s="28" t="s">
        <v>186</v>
      </c>
      <c r="W400" s="26"/>
      <c r="X400" s="13"/>
      <c r="Y400" s="27">
        <v>19000</v>
      </c>
      <c r="Z400" s="28" t="s">
        <v>186</v>
      </c>
    </row>
    <row r="401" spans="1:26" x14ac:dyDescent="0.25">
      <c r="A401" s="16"/>
      <c r="B401" s="31" t="s">
        <v>135</v>
      </c>
      <c r="C401" s="21" t="s">
        <v>186</v>
      </c>
      <c r="D401" s="22"/>
      <c r="E401" s="41" t="s">
        <v>304</v>
      </c>
      <c r="F401" s="24" t="s">
        <v>186</v>
      </c>
      <c r="G401" s="21"/>
      <c r="H401" s="22"/>
      <c r="I401" s="41" t="s">
        <v>602</v>
      </c>
      <c r="J401" s="24" t="s">
        <v>308</v>
      </c>
      <c r="K401" s="21"/>
      <c r="L401" s="22"/>
      <c r="M401" s="41" t="s">
        <v>304</v>
      </c>
      <c r="N401" s="24" t="s">
        <v>186</v>
      </c>
      <c r="O401" s="21"/>
      <c r="P401" s="22"/>
      <c r="Q401" s="41" t="s">
        <v>304</v>
      </c>
      <c r="R401" s="24" t="s">
        <v>186</v>
      </c>
      <c r="S401" s="21"/>
      <c r="T401" s="22"/>
      <c r="U401" s="41" t="s">
        <v>304</v>
      </c>
      <c r="V401" s="24" t="s">
        <v>186</v>
      </c>
      <c r="W401" s="21"/>
      <c r="X401" s="22"/>
      <c r="Y401" s="41" t="s">
        <v>602</v>
      </c>
      <c r="Z401" s="24" t="s">
        <v>308</v>
      </c>
    </row>
    <row r="402" spans="1:26" ht="25.5" x14ac:dyDescent="0.25">
      <c r="A402" s="16"/>
      <c r="B402" s="43" t="s">
        <v>603</v>
      </c>
      <c r="C402" s="26" t="s">
        <v>186</v>
      </c>
      <c r="D402" s="13"/>
      <c r="E402" s="33" t="s">
        <v>304</v>
      </c>
      <c r="F402" s="28" t="s">
        <v>186</v>
      </c>
      <c r="G402" s="26"/>
      <c r="H402" s="13"/>
      <c r="I402" s="33" t="s">
        <v>604</v>
      </c>
      <c r="J402" s="28" t="s">
        <v>308</v>
      </c>
      <c r="K402" s="26"/>
      <c r="L402" s="13"/>
      <c r="M402" s="33" t="s">
        <v>304</v>
      </c>
      <c r="N402" s="28" t="s">
        <v>186</v>
      </c>
      <c r="O402" s="26"/>
      <c r="P402" s="13"/>
      <c r="Q402" s="33" t="s">
        <v>304</v>
      </c>
      <c r="R402" s="28" t="s">
        <v>186</v>
      </c>
      <c r="S402" s="26"/>
      <c r="T402" s="13"/>
      <c r="U402" s="33" t="s">
        <v>304</v>
      </c>
      <c r="V402" s="28" t="s">
        <v>186</v>
      </c>
      <c r="W402" s="26"/>
      <c r="X402" s="13"/>
      <c r="Y402" s="33" t="s">
        <v>604</v>
      </c>
      <c r="Z402" s="28" t="s">
        <v>308</v>
      </c>
    </row>
    <row r="403" spans="1:26" ht="26.25" thickBot="1" x14ac:dyDescent="0.3">
      <c r="A403" s="16"/>
      <c r="B403" s="31" t="s">
        <v>137</v>
      </c>
      <c r="C403" s="21" t="s">
        <v>186</v>
      </c>
      <c r="D403" s="22"/>
      <c r="E403" s="41" t="s">
        <v>304</v>
      </c>
      <c r="F403" s="24" t="s">
        <v>186</v>
      </c>
      <c r="G403" s="21"/>
      <c r="H403" s="22"/>
      <c r="I403" s="41" t="s">
        <v>605</v>
      </c>
      <c r="J403" s="24" t="s">
        <v>308</v>
      </c>
      <c r="K403" s="21"/>
      <c r="L403" s="22"/>
      <c r="M403" s="41" t="s">
        <v>304</v>
      </c>
      <c r="N403" s="24" t="s">
        <v>186</v>
      </c>
      <c r="O403" s="21"/>
      <c r="P403" s="22"/>
      <c r="Q403" s="41" t="s">
        <v>304</v>
      </c>
      <c r="R403" s="24" t="s">
        <v>186</v>
      </c>
      <c r="S403" s="21"/>
      <c r="T403" s="22"/>
      <c r="U403" s="41" t="s">
        <v>304</v>
      </c>
      <c r="V403" s="24" t="s">
        <v>186</v>
      </c>
      <c r="W403" s="21"/>
      <c r="X403" s="22"/>
      <c r="Y403" s="41" t="s">
        <v>605</v>
      </c>
      <c r="Z403" s="24" t="s">
        <v>308</v>
      </c>
    </row>
    <row r="404" spans="1:26" x14ac:dyDescent="0.25">
      <c r="A404" s="16"/>
      <c r="B404" s="29"/>
      <c r="C404" s="29" t="s">
        <v>186</v>
      </c>
      <c r="D404" s="30"/>
      <c r="E404" s="30"/>
      <c r="F404" s="29"/>
      <c r="G404" s="29"/>
      <c r="H404" s="30"/>
      <c r="I404" s="30"/>
      <c r="J404" s="29"/>
      <c r="K404" s="29"/>
      <c r="L404" s="30"/>
      <c r="M404" s="30"/>
      <c r="N404" s="29"/>
      <c r="O404" s="29"/>
      <c r="P404" s="30"/>
      <c r="Q404" s="30"/>
      <c r="R404" s="29"/>
      <c r="S404" s="29"/>
      <c r="T404" s="30"/>
      <c r="U404" s="30"/>
      <c r="V404" s="29"/>
      <c r="W404" s="29"/>
      <c r="X404" s="30"/>
      <c r="Y404" s="30"/>
      <c r="Z404" s="29"/>
    </row>
    <row r="405" spans="1:26" ht="15.75" thickBot="1" x14ac:dyDescent="0.3">
      <c r="A405" s="16"/>
      <c r="B405" s="64" t="s">
        <v>606</v>
      </c>
      <c r="C405" s="26" t="s">
        <v>186</v>
      </c>
      <c r="D405" s="13"/>
      <c r="E405" s="33" t="s">
        <v>304</v>
      </c>
      <c r="F405" s="28" t="s">
        <v>186</v>
      </c>
      <c r="G405" s="26"/>
      <c r="H405" s="13"/>
      <c r="I405" s="33" t="s">
        <v>607</v>
      </c>
      <c r="J405" s="28" t="s">
        <v>308</v>
      </c>
      <c r="K405" s="26"/>
      <c r="L405" s="13"/>
      <c r="M405" s="33" t="s">
        <v>304</v>
      </c>
      <c r="N405" s="28" t="s">
        <v>186</v>
      </c>
      <c r="O405" s="26"/>
      <c r="P405" s="13"/>
      <c r="Q405" s="33" t="s">
        <v>304</v>
      </c>
      <c r="R405" s="28" t="s">
        <v>186</v>
      </c>
      <c r="S405" s="26"/>
      <c r="T405" s="13"/>
      <c r="U405" s="33" t="s">
        <v>304</v>
      </c>
      <c r="V405" s="28" t="s">
        <v>186</v>
      </c>
      <c r="W405" s="26"/>
      <c r="X405" s="13"/>
      <c r="Y405" s="33" t="s">
        <v>607</v>
      </c>
      <c r="Z405" s="28" t="s">
        <v>308</v>
      </c>
    </row>
    <row r="406" spans="1:26" x14ac:dyDescent="0.25">
      <c r="A406" s="16"/>
      <c r="B406" s="29"/>
      <c r="C406" s="29" t="s">
        <v>186</v>
      </c>
      <c r="D406" s="30"/>
      <c r="E406" s="30"/>
      <c r="F406" s="29"/>
      <c r="G406" s="29"/>
      <c r="H406" s="30"/>
      <c r="I406" s="30"/>
      <c r="J406" s="29"/>
      <c r="K406" s="29"/>
      <c r="L406" s="30"/>
      <c r="M406" s="30"/>
      <c r="N406" s="29"/>
      <c r="O406" s="29"/>
      <c r="P406" s="30"/>
      <c r="Q406" s="30"/>
      <c r="R406" s="29"/>
      <c r="S406" s="29"/>
      <c r="T406" s="30"/>
      <c r="U406" s="30"/>
      <c r="V406" s="29"/>
      <c r="W406" s="29"/>
      <c r="X406" s="30"/>
      <c r="Y406" s="30"/>
      <c r="Z406" s="29"/>
    </row>
    <row r="407" spans="1:26" ht="25.5" x14ac:dyDescent="0.25">
      <c r="A407" s="16"/>
      <c r="B407" s="19" t="s">
        <v>567</v>
      </c>
      <c r="C407" s="21" t="s">
        <v>186</v>
      </c>
      <c r="D407" s="22"/>
      <c r="E407" s="41" t="s">
        <v>304</v>
      </c>
      <c r="F407" s="24" t="s">
        <v>186</v>
      </c>
      <c r="G407" s="21"/>
      <c r="H407" s="22"/>
      <c r="I407" s="41" t="s">
        <v>608</v>
      </c>
      <c r="J407" s="24" t="s">
        <v>308</v>
      </c>
      <c r="K407" s="21"/>
      <c r="L407" s="22"/>
      <c r="M407" s="41">
        <v>442</v>
      </c>
      <c r="N407" s="24" t="s">
        <v>186</v>
      </c>
      <c r="O407" s="21"/>
      <c r="P407" s="22"/>
      <c r="Q407" s="41" t="s">
        <v>609</v>
      </c>
      <c r="R407" s="24" t="s">
        <v>308</v>
      </c>
      <c r="S407" s="21"/>
      <c r="T407" s="22"/>
      <c r="U407" s="41" t="s">
        <v>304</v>
      </c>
      <c r="V407" s="24" t="s">
        <v>186</v>
      </c>
      <c r="W407" s="21"/>
      <c r="X407" s="22"/>
      <c r="Y407" s="41" t="s">
        <v>610</v>
      </c>
      <c r="Z407" s="24" t="s">
        <v>308</v>
      </c>
    </row>
    <row r="408" spans="1:26" ht="26.25" thickBot="1" x14ac:dyDescent="0.3">
      <c r="A408" s="16"/>
      <c r="B408" s="25" t="s">
        <v>141</v>
      </c>
      <c r="C408" s="26" t="s">
        <v>186</v>
      </c>
      <c r="D408" s="13"/>
      <c r="E408" s="33">
        <v>1</v>
      </c>
      <c r="F408" s="28" t="s">
        <v>186</v>
      </c>
      <c r="G408" s="26"/>
      <c r="H408" s="13"/>
      <c r="I408" s="27">
        <v>8852</v>
      </c>
      <c r="J408" s="28" t="s">
        <v>186</v>
      </c>
      <c r="K408" s="26"/>
      <c r="L408" s="13"/>
      <c r="M408" s="33">
        <v>547</v>
      </c>
      <c r="N408" s="28" t="s">
        <v>186</v>
      </c>
      <c r="O408" s="26"/>
      <c r="P408" s="13"/>
      <c r="Q408" s="27">
        <v>2627</v>
      </c>
      <c r="R408" s="28" t="s">
        <v>186</v>
      </c>
      <c r="S408" s="26"/>
      <c r="T408" s="13"/>
      <c r="U408" s="33" t="s">
        <v>304</v>
      </c>
      <c r="V408" s="28" t="s">
        <v>186</v>
      </c>
      <c r="W408" s="26"/>
      <c r="X408" s="13"/>
      <c r="Y408" s="27">
        <v>12027</v>
      </c>
      <c r="Z408" s="28" t="s">
        <v>186</v>
      </c>
    </row>
    <row r="409" spans="1:26" x14ac:dyDescent="0.25">
      <c r="A409" s="16"/>
      <c r="B409" s="29"/>
      <c r="C409" s="29" t="s">
        <v>186</v>
      </c>
      <c r="D409" s="30"/>
      <c r="E409" s="30"/>
      <c r="F409" s="29"/>
      <c r="G409" s="29"/>
      <c r="H409" s="30"/>
      <c r="I409" s="30"/>
      <c r="J409" s="29"/>
      <c r="K409" s="29"/>
      <c r="L409" s="30"/>
      <c r="M409" s="30"/>
      <c r="N409" s="29"/>
      <c r="O409" s="29"/>
      <c r="P409" s="30"/>
      <c r="Q409" s="30"/>
      <c r="R409" s="29"/>
      <c r="S409" s="29"/>
      <c r="T409" s="30"/>
      <c r="U409" s="30"/>
      <c r="V409" s="29"/>
      <c r="W409" s="29"/>
      <c r="X409" s="30"/>
      <c r="Y409" s="30"/>
      <c r="Z409" s="29"/>
    </row>
    <row r="410" spans="1:26" ht="15.75" thickBot="1" x14ac:dyDescent="0.3">
      <c r="A410" s="16"/>
      <c r="B410" s="19" t="s">
        <v>142</v>
      </c>
      <c r="C410" s="21" t="s">
        <v>186</v>
      </c>
      <c r="D410" s="22" t="s">
        <v>187</v>
      </c>
      <c r="E410" s="41">
        <v>1</v>
      </c>
      <c r="F410" s="24" t="s">
        <v>186</v>
      </c>
      <c r="G410" s="21"/>
      <c r="H410" s="22" t="s">
        <v>187</v>
      </c>
      <c r="I410" s="23">
        <v>1893</v>
      </c>
      <c r="J410" s="24" t="s">
        <v>186</v>
      </c>
      <c r="K410" s="21"/>
      <c r="L410" s="22" t="s">
        <v>187</v>
      </c>
      <c r="M410" s="41">
        <v>989</v>
      </c>
      <c r="N410" s="24" t="s">
        <v>186</v>
      </c>
      <c r="O410" s="21"/>
      <c r="P410" s="22" t="s">
        <v>187</v>
      </c>
      <c r="Q410" s="23">
        <v>2267</v>
      </c>
      <c r="R410" s="24" t="s">
        <v>186</v>
      </c>
      <c r="S410" s="21"/>
      <c r="T410" s="22" t="s">
        <v>187</v>
      </c>
      <c r="U410" s="41" t="s">
        <v>304</v>
      </c>
      <c r="V410" s="24" t="s">
        <v>186</v>
      </c>
      <c r="W410" s="21"/>
      <c r="X410" s="22" t="s">
        <v>187</v>
      </c>
      <c r="Y410" s="23">
        <v>5150</v>
      </c>
      <c r="Z410" s="24" t="s">
        <v>186</v>
      </c>
    </row>
    <row r="411" spans="1:26" ht="15.75" thickTop="1" x14ac:dyDescent="0.25">
      <c r="A411" s="16"/>
      <c r="B411" s="29"/>
      <c r="C411" s="29" t="s">
        <v>186</v>
      </c>
      <c r="D411" s="32"/>
      <c r="E411" s="32"/>
      <c r="F411" s="29"/>
      <c r="G411" s="29"/>
      <c r="H411" s="32"/>
      <c r="I411" s="32"/>
      <c r="J411" s="29"/>
      <c r="K411" s="29"/>
      <c r="L411" s="32"/>
      <c r="M411" s="32"/>
      <c r="N411" s="29"/>
      <c r="O411" s="29"/>
      <c r="P411" s="32"/>
      <c r="Q411" s="32"/>
      <c r="R411" s="29"/>
      <c r="S411" s="29"/>
      <c r="T411" s="32"/>
      <c r="U411" s="32"/>
      <c r="V411" s="29"/>
      <c r="W411" s="29"/>
      <c r="X411" s="32"/>
      <c r="Y411" s="32"/>
      <c r="Z411" s="29"/>
    </row>
  </sheetData>
  <mergeCells count="316">
    <mergeCell ref="B366:Z366"/>
    <mergeCell ref="B367:Z367"/>
    <mergeCell ref="B314:Z314"/>
    <mergeCell ref="B315:Z315"/>
    <mergeCell ref="B316:Z316"/>
    <mergeCell ref="B317:Z317"/>
    <mergeCell ref="B364:Z364"/>
    <mergeCell ref="B365:Z365"/>
    <mergeCell ref="B166:Z166"/>
    <mergeCell ref="B167:Z167"/>
    <mergeCell ref="B240:Z240"/>
    <mergeCell ref="B241:Z241"/>
    <mergeCell ref="B242:Z242"/>
    <mergeCell ref="B243:Z243"/>
    <mergeCell ref="B126:Z126"/>
    <mergeCell ref="B127:Z127"/>
    <mergeCell ref="B128:Z128"/>
    <mergeCell ref="B129:Z129"/>
    <mergeCell ref="B164:Z164"/>
    <mergeCell ref="B165:Z165"/>
    <mergeCell ref="B86:Z86"/>
    <mergeCell ref="B87:Z87"/>
    <mergeCell ref="B88:Z88"/>
    <mergeCell ref="B89:Z89"/>
    <mergeCell ref="B90:Z90"/>
    <mergeCell ref="B125:Z125"/>
    <mergeCell ref="B12:Z12"/>
    <mergeCell ref="B47:Z47"/>
    <mergeCell ref="B48:Z48"/>
    <mergeCell ref="B49:Z49"/>
    <mergeCell ref="B50:Z50"/>
    <mergeCell ref="B51:Z51"/>
    <mergeCell ref="B6:Z6"/>
    <mergeCell ref="B7:Z7"/>
    <mergeCell ref="B8:Z8"/>
    <mergeCell ref="B9:Z9"/>
    <mergeCell ref="B10:Z10"/>
    <mergeCell ref="B11:Z11"/>
    <mergeCell ref="V369:V372"/>
    <mergeCell ref="W369:W372"/>
    <mergeCell ref="X369:Y372"/>
    <mergeCell ref="Z369:Z372"/>
    <mergeCell ref="A1:A2"/>
    <mergeCell ref="B1:Z1"/>
    <mergeCell ref="B2:Z2"/>
    <mergeCell ref="B3:Z3"/>
    <mergeCell ref="A4:A411"/>
    <mergeCell ref="B4:Z4"/>
    <mergeCell ref="R369:R372"/>
    <mergeCell ref="S369:S372"/>
    <mergeCell ref="T369:U369"/>
    <mergeCell ref="T370:U370"/>
    <mergeCell ref="T371:U371"/>
    <mergeCell ref="T372:U372"/>
    <mergeCell ref="N369:N372"/>
    <mergeCell ref="O369:O372"/>
    <mergeCell ref="P369:Q369"/>
    <mergeCell ref="P370:Q370"/>
    <mergeCell ref="P371:Q371"/>
    <mergeCell ref="P372:Q372"/>
    <mergeCell ref="J369:J372"/>
    <mergeCell ref="K369:K372"/>
    <mergeCell ref="L369:M369"/>
    <mergeCell ref="L370:M370"/>
    <mergeCell ref="L371:M371"/>
    <mergeCell ref="L372:M372"/>
    <mergeCell ref="F369:F372"/>
    <mergeCell ref="G369:G372"/>
    <mergeCell ref="H369:I369"/>
    <mergeCell ref="H370:I370"/>
    <mergeCell ref="H371:I371"/>
    <mergeCell ref="H372:I372"/>
    <mergeCell ref="V319:V322"/>
    <mergeCell ref="W319:W322"/>
    <mergeCell ref="X319:Y322"/>
    <mergeCell ref="Z319:Z322"/>
    <mergeCell ref="B369:B372"/>
    <mergeCell ref="C369:C372"/>
    <mergeCell ref="D369:E369"/>
    <mergeCell ref="D370:E370"/>
    <mergeCell ref="D371:E371"/>
    <mergeCell ref="D372:E372"/>
    <mergeCell ref="R319:R322"/>
    <mergeCell ref="S319:S322"/>
    <mergeCell ref="T319:U319"/>
    <mergeCell ref="T320:U320"/>
    <mergeCell ref="T321:U321"/>
    <mergeCell ref="T322:U322"/>
    <mergeCell ref="N319:N322"/>
    <mergeCell ref="O319:O322"/>
    <mergeCell ref="P319:Q319"/>
    <mergeCell ref="P320:Q320"/>
    <mergeCell ref="P321:Q321"/>
    <mergeCell ref="P322:Q322"/>
    <mergeCell ref="J319:J322"/>
    <mergeCell ref="K319:K322"/>
    <mergeCell ref="L319:M319"/>
    <mergeCell ref="L320:M320"/>
    <mergeCell ref="L321:M321"/>
    <mergeCell ref="L322:M322"/>
    <mergeCell ref="F319:F322"/>
    <mergeCell ref="G319:G322"/>
    <mergeCell ref="H319:I319"/>
    <mergeCell ref="H320:I320"/>
    <mergeCell ref="H321:I321"/>
    <mergeCell ref="H322:I322"/>
    <mergeCell ref="V245:V248"/>
    <mergeCell ref="W245:W248"/>
    <mergeCell ref="X245:Y248"/>
    <mergeCell ref="Z245:Z248"/>
    <mergeCell ref="B319:B322"/>
    <mergeCell ref="C319:C322"/>
    <mergeCell ref="D319:E319"/>
    <mergeCell ref="D320:E320"/>
    <mergeCell ref="D321:E321"/>
    <mergeCell ref="D322:E322"/>
    <mergeCell ref="R245:R248"/>
    <mergeCell ref="S245:S248"/>
    <mergeCell ref="T245:U245"/>
    <mergeCell ref="T246:U246"/>
    <mergeCell ref="T247:U247"/>
    <mergeCell ref="T248:U248"/>
    <mergeCell ref="N245:N248"/>
    <mergeCell ref="O245:O248"/>
    <mergeCell ref="P245:Q245"/>
    <mergeCell ref="P246:Q246"/>
    <mergeCell ref="P247:Q247"/>
    <mergeCell ref="P248:Q248"/>
    <mergeCell ref="J245:J248"/>
    <mergeCell ref="K245:K248"/>
    <mergeCell ref="L245:M245"/>
    <mergeCell ref="L246:M246"/>
    <mergeCell ref="L247:M247"/>
    <mergeCell ref="L248:M248"/>
    <mergeCell ref="F245:F248"/>
    <mergeCell ref="G245:G248"/>
    <mergeCell ref="H245:I245"/>
    <mergeCell ref="H246:I246"/>
    <mergeCell ref="H247:I247"/>
    <mergeCell ref="H248:I248"/>
    <mergeCell ref="V169:V172"/>
    <mergeCell ref="W169:W172"/>
    <mergeCell ref="X169:Y172"/>
    <mergeCell ref="Z169:Z172"/>
    <mergeCell ref="B245:B248"/>
    <mergeCell ref="C245:C248"/>
    <mergeCell ref="D245:E245"/>
    <mergeCell ref="D246:E246"/>
    <mergeCell ref="D247:E247"/>
    <mergeCell ref="D248:E248"/>
    <mergeCell ref="R169:R172"/>
    <mergeCell ref="S169:S172"/>
    <mergeCell ref="T169:U169"/>
    <mergeCell ref="T170:U170"/>
    <mergeCell ref="T171:U171"/>
    <mergeCell ref="T172:U172"/>
    <mergeCell ref="N169:N172"/>
    <mergeCell ref="O169:O172"/>
    <mergeCell ref="P169:Q169"/>
    <mergeCell ref="P170:Q170"/>
    <mergeCell ref="P171:Q171"/>
    <mergeCell ref="P172:Q172"/>
    <mergeCell ref="J169:J172"/>
    <mergeCell ref="K169:K172"/>
    <mergeCell ref="L169:M169"/>
    <mergeCell ref="L170:M170"/>
    <mergeCell ref="L171:M171"/>
    <mergeCell ref="L172:M172"/>
    <mergeCell ref="F169:F172"/>
    <mergeCell ref="G169:G172"/>
    <mergeCell ref="H169:I169"/>
    <mergeCell ref="H170:I170"/>
    <mergeCell ref="H171:I171"/>
    <mergeCell ref="H172:I172"/>
    <mergeCell ref="V131:V134"/>
    <mergeCell ref="W131:W134"/>
    <mergeCell ref="X131:Y134"/>
    <mergeCell ref="Z131:Z134"/>
    <mergeCell ref="B169:B172"/>
    <mergeCell ref="C169:C172"/>
    <mergeCell ref="D169:E169"/>
    <mergeCell ref="D170:E170"/>
    <mergeCell ref="D171:E171"/>
    <mergeCell ref="D172:E172"/>
    <mergeCell ref="R131:R134"/>
    <mergeCell ref="S131:S134"/>
    <mergeCell ref="T131:U131"/>
    <mergeCell ref="T132:U132"/>
    <mergeCell ref="T133:U133"/>
    <mergeCell ref="T134:U134"/>
    <mergeCell ref="N131:N134"/>
    <mergeCell ref="O131:O134"/>
    <mergeCell ref="P131:Q131"/>
    <mergeCell ref="P132:Q132"/>
    <mergeCell ref="P133:Q133"/>
    <mergeCell ref="P134:Q134"/>
    <mergeCell ref="J131:J134"/>
    <mergeCell ref="K131:K134"/>
    <mergeCell ref="L131:M131"/>
    <mergeCell ref="L132:M132"/>
    <mergeCell ref="L133:M133"/>
    <mergeCell ref="L134:M134"/>
    <mergeCell ref="F131:F134"/>
    <mergeCell ref="G131:G134"/>
    <mergeCell ref="H131:I131"/>
    <mergeCell ref="H132:I132"/>
    <mergeCell ref="H133:I133"/>
    <mergeCell ref="H134:I134"/>
    <mergeCell ref="V92:V95"/>
    <mergeCell ref="W92:W95"/>
    <mergeCell ref="X92:Y95"/>
    <mergeCell ref="Z92:Z95"/>
    <mergeCell ref="B131:B134"/>
    <mergeCell ref="C131:C134"/>
    <mergeCell ref="D131:E131"/>
    <mergeCell ref="D132:E132"/>
    <mergeCell ref="D133:E133"/>
    <mergeCell ref="D134:E134"/>
    <mergeCell ref="R92:R95"/>
    <mergeCell ref="S92:S95"/>
    <mergeCell ref="T92:U92"/>
    <mergeCell ref="T93:U93"/>
    <mergeCell ref="T94:U94"/>
    <mergeCell ref="T95:U95"/>
    <mergeCell ref="N92:N95"/>
    <mergeCell ref="O92:O95"/>
    <mergeCell ref="P92:Q92"/>
    <mergeCell ref="P93:Q93"/>
    <mergeCell ref="P94:Q94"/>
    <mergeCell ref="P95:Q95"/>
    <mergeCell ref="J92:J95"/>
    <mergeCell ref="K92:K95"/>
    <mergeCell ref="L92:M92"/>
    <mergeCell ref="L93:M93"/>
    <mergeCell ref="L94:M94"/>
    <mergeCell ref="L95:M95"/>
    <mergeCell ref="F92:F95"/>
    <mergeCell ref="G92:G95"/>
    <mergeCell ref="H92:I92"/>
    <mergeCell ref="H93:I93"/>
    <mergeCell ref="H94:I94"/>
    <mergeCell ref="H95:I95"/>
    <mergeCell ref="V53:V56"/>
    <mergeCell ref="W53:W56"/>
    <mergeCell ref="X53:Y56"/>
    <mergeCell ref="Z53:Z56"/>
    <mergeCell ref="B92:B95"/>
    <mergeCell ref="C92:C95"/>
    <mergeCell ref="D92:E92"/>
    <mergeCell ref="D93:E93"/>
    <mergeCell ref="D94:E94"/>
    <mergeCell ref="D95:E95"/>
    <mergeCell ref="R53:R56"/>
    <mergeCell ref="S53:S56"/>
    <mergeCell ref="T53:U53"/>
    <mergeCell ref="T54:U54"/>
    <mergeCell ref="T55:U55"/>
    <mergeCell ref="T56:U56"/>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V14:V17"/>
    <mergeCell ref="W14:W17"/>
    <mergeCell ref="X14:Y17"/>
    <mergeCell ref="Z14:Z17"/>
    <mergeCell ref="B53:B56"/>
    <mergeCell ref="C53:C56"/>
    <mergeCell ref="D53:E53"/>
    <mergeCell ref="D54:E54"/>
    <mergeCell ref="D55:E55"/>
    <mergeCell ref="D56:E56"/>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611</v>
      </c>
      <c r="B1" s="1" t="s">
        <v>1</v>
      </c>
    </row>
    <row r="2" spans="1:2" x14ac:dyDescent="0.25">
      <c r="A2" s="7"/>
      <c r="B2" s="1" t="s">
        <v>2</v>
      </c>
    </row>
    <row r="3" spans="1:2" x14ac:dyDescent="0.25">
      <c r="A3" s="3" t="s">
        <v>158</v>
      </c>
      <c r="B3" s="4" t="s">
        <v>5</v>
      </c>
    </row>
    <row r="4" spans="1:2" x14ac:dyDescent="0.25">
      <c r="A4" s="16" t="s">
        <v>612</v>
      </c>
      <c r="B4" s="4" t="s">
        <v>5</v>
      </c>
    </row>
    <row r="5" spans="1:2" x14ac:dyDescent="0.25">
      <c r="A5" s="16"/>
      <c r="B5" s="14" t="s">
        <v>163</v>
      </c>
    </row>
    <row r="6" spans="1:2" ht="396" x14ac:dyDescent="0.25">
      <c r="A6" s="16"/>
      <c r="B6" s="13" t="s">
        <v>164</v>
      </c>
    </row>
    <row r="7" spans="1:2" x14ac:dyDescent="0.25">
      <c r="A7" s="16" t="s">
        <v>613</v>
      </c>
      <c r="B7" s="4" t="s">
        <v>5</v>
      </c>
    </row>
    <row r="8" spans="1:2" ht="26.25" x14ac:dyDescent="0.25">
      <c r="A8" s="16"/>
      <c r="B8" s="14" t="s">
        <v>168</v>
      </c>
    </row>
    <row r="9" spans="1:2" ht="141" x14ac:dyDescent="0.25">
      <c r="A9" s="16"/>
      <c r="B9" s="13" t="s">
        <v>169</v>
      </c>
    </row>
    <row r="10" spans="1:2" x14ac:dyDescent="0.25">
      <c r="A10" s="16" t="s">
        <v>614</v>
      </c>
      <c r="B10" s="4" t="s">
        <v>5</v>
      </c>
    </row>
    <row r="11" spans="1:2" ht="26.25" x14ac:dyDescent="0.25">
      <c r="A11" s="16"/>
      <c r="B11" s="14" t="s">
        <v>170</v>
      </c>
    </row>
    <row r="12" spans="1:2" ht="166.5" x14ac:dyDescent="0.25">
      <c r="A12" s="16"/>
      <c r="B12" s="13" t="s">
        <v>171</v>
      </c>
    </row>
    <row r="13" spans="1:2" x14ac:dyDescent="0.25">
      <c r="A13" s="16" t="s">
        <v>615</v>
      </c>
      <c r="B13" s="4" t="s">
        <v>5</v>
      </c>
    </row>
    <row r="14" spans="1:2" ht="26.25" x14ac:dyDescent="0.25">
      <c r="A14" s="16"/>
      <c r="B14" s="14" t="s">
        <v>172</v>
      </c>
    </row>
    <row r="15" spans="1:2" ht="166.5" x14ac:dyDescent="0.25">
      <c r="A15" s="16"/>
      <c r="B15" s="13" t="s">
        <v>173</v>
      </c>
    </row>
    <row r="16" spans="1:2" x14ac:dyDescent="0.25">
      <c r="A16" s="16" t="s">
        <v>616</v>
      </c>
      <c r="B16" s="4" t="s">
        <v>5</v>
      </c>
    </row>
    <row r="17" spans="1:2" x14ac:dyDescent="0.25">
      <c r="A17" s="16"/>
      <c r="B17" s="14" t="s">
        <v>174</v>
      </c>
    </row>
    <row r="18" spans="1:2" ht="166.5" x14ac:dyDescent="0.25">
      <c r="A18" s="16"/>
      <c r="B18" s="13" t="s">
        <v>175</v>
      </c>
    </row>
    <row r="19" spans="1:2" x14ac:dyDescent="0.25">
      <c r="A19" s="16" t="s">
        <v>617</v>
      </c>
      <c r="B19" s="4" t="s">
        <v>5</v>
      </c>
    </row>
    <row r="20" spans="1:2" ht="255.75" x14ac:dyDescent="0.25">
      <c r="A20" s="16"/>
      <c r="B20" s="13" t="s">
        <v>179</v>
      </c>
    </row>
  </sheetData>
  <mergeCells count="7">
    <mergeCell ref="A19:A20"/>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9.7109375" customWidth="1"/>
    <col min="6" max="6" width="5.42578125" customWidth="1"/>
    <col min="7" max="7" width="4.5703125" customWidth="1"/>
    <col min="8" max="8" width="5.42578125" customWidth="1"/>
    <col min="9" max="9" width="19.7109375" customWidth="1"/>
    <col min="10" max="10" width="5.42578125" customWidth="1"/>
    <col min="11" max="11" width="4.5703125" customWidth="1"/>
    <col min="12" max="12" width="5.42578125" customWidth="1"/>
    <col min="13" max="13" width="19.7109375" customWidth="1"/>
    <col min="14" max="14" width="5.42578125" customWidth="1"/>
    <col min="15" max="15" width="4.5703125" customWidth="1"/>
    <col min="16" max="16" width="5.42578125" customWidth="1"/>
    <col min="17" max="17" width="19.7109375" customWidth="1"/>
    <col min="18" max="18" width="5.4257812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5" t="s">
        <v>5</v>
      </c>
      <c r="C3" s="15"/>
      <c r="D3" s="15"/>
      <c r="E3" s="15"/>
      <c r="F3" s="15"/>
      <c r="G3" s="15"/>
      <c r="H3" s="15"/>
      <c r="I3" s="15"/>
      <c r="J3" s="15"/>
      <c r="K3" s="15"/>
      <c r="L3" s="15"/>
      <c r="M3" s="15"/>
      <c r="N3" s="15"/>
      <c r="O3" s="15"/>
      <c r="P3" s="15"/>
      <c r="Q3" s="15"/>
      <c r="R3" s="15"/>
    </row>
    <row r="4" spans="1:18" ht="15" customHeight="1" x14ac:dyDescent="0.25">
      <c r="A4" s="16" t="s">
        <v>619</v>
      </c>
      <c r="B4" s="15" t="s">
        <v>5</v>
      </c>
      <c r="C4" s="15"/>
      <c r="D4" s="15"/>
      <c r="E4" s="15"/>
      <c r="F4" s="15"/>
      <c r="G4" s="15"/>
      <c r="H4" s="15"/>
      <c r="I4" s="15"/>
      <c r="J4" s="15"/>
      <c r="K4" s="15"/>
      <c r="L4" s="15"/>
      <c r="M4" s="15"/>
      <c r="N4" s="15"/>
      <c r="O4" s="15"/>
      <c r="P4" s="15"/>
      <c r="Q4" s="15"/>
      <c r="R4" s="15"/>
    </row>
    <row r="5" spans="1:18" x14ac:dyDescent="0.25">
      <c r="A5" s="16"/>
      <c r="B5" s="17" t="s">
        <v>185</v>
      </c>
      <c r="C5" s="17"/>
      <c r="D5" s="17"/>
      <c r="E5" s="17"/>
      <c r="F5" s="17"/>
      <c r="G5" s="17"/>
      <c r="H5" s="17"/>
      <c r="I5" s="17"/>
      <c r="J5" s="17"/>
      <c r="K5" s="17"/>
      <c r="L5" s="17"/>
      <c r="M5" s="17"/>
      <c r="N5" s="17"/>
      <c r="O5" s="17"/>
      <c r="P5" s="17"/>
      <c r="Q5" s="17"/>
      <c r="R5" s="17"/>
    </row>
    <row r="6" spans="1:18" x14ac:dyDescent="0.25">
      <c r="A6" s="16"/>
      <c r="B6" s="46"/>
      <c r="C6" s="46"/>
      <c r="D6" s="46"/>
      <c r="E6" s="46"/>
      <c r="F6" s="46"/>
      <c r="G6" s="46"/>
      <c r="H6" s="46"/>
      <c r="I6" s="46"/>
      <c r="J6" s="46"/>
      <c r="K6" s="46"/>
      <c r="L6" s="46"/>
      <c r="M6" s="46"/>
      <c r="N6" s="46"/>
      <c r="O6" s="46"/>
      <c r="P6" s="46"/>
      <c r="Q6" s="46"/>
      <c r="R6" s="46"/>
    </row>
    <row r="7" spans="1:18" x14ac:dyDescent="0.25">
      <c r="A7" s="16"/>
      <c r="B7" s="4"/>
      <c r="C7" s="4"/>
      <c r="D7" s="4"/>
      <c r="E7" s="4"/>
      <c r="F7" s="4"/>
    </row>
    <row r="8" spans="1:18" x14ac:dyDescent="0.25">
      <c r="A8" s="16"/>
      <c r="B8" s="19" t="s">
        <v>121</v>
      </c>
      <c r="C8" s="21" t="s">
        <v>186</v>
      </c>
      <c r="D8" s="22" t="s">
        <v>187</v>
      </c>
      <c r="E8" s="23">
        <v>17259</v>
      </c>
      <c r="F8" s="24" t="s">
        <v>186</v>
      </c>
    </row>
    <row r="9" spans="1:18" x14ac:dyDescent="0.25">
      <c r="A9" s="16"/>
      <c r="B9" s="25" t="s">
        <v>188</v>
      </c>
      <c r="C9" s="26" t="s">
        <v>186</v>
      </c>
      <c r="D9" s="13"/>
      <c r="E9" s="27">
        <v>55051</v>
      </c>
      <c r="F9" s="28" t="s">
        <v>186</v>
      </c>
    </row>
    <row r="10" spans="1:18" x14ac:dyDescent="0.25">
      <c r="A10" s="16"/>
      <c r="B10" s="19" t="s">
        <v>37</v>
      </c>
      <c r="C10" s="21" t="s">
        <v>186</v>
      </c>
      <c r="D10" s="22"/>
      <c r="E10" s="23">
        <v>2656</v>
      </c>
      <c r="F10" s="24" t="s">
        <v>186</v>
      </c>
    </row>
    <row r="11" spans="1:18" x14ac:dyDescent="0.25">
      <c r="A11" s="16"/>
      <c r="B11" s="25" t="s">
        <v>189</v>
      </c>
      <c r="C11" s="26" t="s">
        <v>186</v>
      </c>
      <c r="D11" s="13"/>
      <c r="E11" s="27">
        <v>14937</v>
      </c>
      <c r="F11" s="28" t="s">
        <v>186</v>
      </c>
    </row>
    <row r="12" spans="1:18" x14ac:dyDescent="0.25">
      <c r="A12" s="16"/>
      <c r="B12" s="19" t="s">
        <v>40</v>
      </c>
      <c r="C12" s="21" t="s">
        <v>186</v>
      </c>
      <c r="D12" s="22"/>
      <c r="E12" s="23">
        <v>13041</v>
      </c>
      <c r="F12" s="24" t="s">
        <v>186</v>
      </c>
    </row>
    <row r="13" spans="1:18" ht="15.75" thickBot="1" x14ac:dyDescent="0.3">
      <c r="A13" s="16"/>
      <c r="B13" s="25" t="s">
        <v>190</v>
      </c>
      <c r="C13" s="26" t="s">
        <v>186</v>
      </c>
      <c r="D13" s="13"/>
      <c r="E13" s="27">
        <v>18814</v>
      </c>
      <c r="F13" s="28" t="s">
        <v>186</v>
      </c>
    </row>
    <row r="14" spans="1:18" x14ac:dyDescent="0.25">
      <c r="A14" s="16"/>
      <c r="B14" s="29"/>
      <c r="C14" s="29" t="s">
        <v>186</v>
      </c>
      <c r="D14" s="30"/>
      <c r="E14" s="30"/>
      <c r="F14" s="29"/>
    </row>
    <row r="15" spans="1:18" x14ac:dyDescent="0.25">
      <c r="A15" s="16"/>
      <c r="B15" s="31" t="s">
        <v>191</v>
      </c>
      <c r="C15" s="21" t="s">
        <v>186</v>
      </c>
      <c r="D15" s="22"/>
      <c r="E15" s="23">
        <v>121758</v>
      </c>
      <c r="F15" s="24" t="s">
        <v>186</v>
      </c>
    </row>
    <row r="16" spans="1:18" x14ac:dyDescent="0.25">
      <c r="A16" s="16"/>
      <c r="B16" s="25" t="s">
        <v>192</v>
      </c>
      <c r="C16" s="26" t="s">
        <v>186</v>
      </c>
      <c r="D16" s="4"/>
      <c r="E16" s="4"/>
      <c r="F16" s="4"/>
    </row>
    <row r="17" spans="1:18" x14ac:dyDescent="0.25">
      <c r="A17" s="16"/>
      <c r="B17" s="19" t="s">
        <v>36</v>
      </c>
      <c r="C17" s="21" t="s">
        <v>186</v>
      </c>
      <c r="D17" s="22"/>
      <c r="E17" s="23">
        <v>5832</v>
      </c>
      <c r="F17" s="24" t="s">
        <v>186</v>
      </c>
    </row>
    <row r="18" spans="1:18" ht="15.75" thickBot="1" x14ac:dyDescent="0.3">
      <c r="A18" s="16"/>
      <c r="B18" s="25" t="s">
        <v>193</v>
      </c>
      <c r="C18" s="26" t="s">
        <v>186</v>
      </c>
      <c r="D18" s="13"/>
      <c r="E18" s="27">
        <v>12510</v>
      </c>
      <c r="F18" s="28" t="s">
        <v>186</v>
      </c>
    </row>
    <row r="19" spans="1:18" x14ac:dyDescent="0.25">
      <c r="A19" s="16"/>
      <c r="B19" s="29"/>
      <c r="C19" s="29" t="s">
        <v>186</v>
      </c>
      <c r="D19" s="30"/>
      <c r="E19" s="30"/>
      <c r="F19" s="29"/>
    </row>
    <row r="20" spans="1:18" ht="15.75" thickBot="1" x14ac:dyDescent="0.3">
      <c r="A20" s="16"/>
      <c r="B20" s="31" t="s">
        <v>194</v>
      </c>
      <c r="C20" s="21" t="s">
        <v>186</v>
      </c>
      <c r="D20" s="22" t="s">
        <v>187</v>
      </c>
      <c r="E20" s="23">
        <v>103416</v>
      </c>
      <c r="F20" s="24" t="s">
        <v>186</v>
      </c>
    </row>
    <row r="21" spans="1:18" ht="15.75" thickTop="1" x14ac:dyDescent="0.25">
      <c r="A21" s="16"/>
      <c r="B21" s="29"/>
      <c r="C21" s="29" t="s">
        <v>186</v>
      </c>
      <c r="D21" s="32"/>
      <c r="E21" s="32"/>
      <c r="F21" s="29"/>
    </row>
    <row r="22" spans="1:18" ht="15" customHeight="1" x14ac:dyDescent="0.25">
      <c r="A22" s="16" t="s">
        <v>620</v>
      </c>
      <c r="B22" s="15" t="s">
        <v>5</v>
      </c>
      <c r="C22" s="15"/>
      <c r="D22" s="15"/>
      <c r="E22" s="15"/>
      <c r="F22" s="15"/>
      <c r="G22" s="15"/>
      <c r="H22" s="15"/>
      <c r="I22" s="15"/>
      <c r="J22" s="15"/>
      <c r="K22" s="15"/>
      <c r="L22" s="15"/>
      <c r="M22" s="15"/>
      <c r="N22" s="15"/>
      <c r="O22" s="15"/>
      <c r="P22" s="15"/>
      <c r="Q22" s="15"/>
      <c r="R22" s="15"/>
    </row>
    <row r="23" spans="1:18" ht="25.5" customHeight="1" x14ac:dyDescent="0.25">
      <c r="A23" s="16"/>
      <c r="B23" s="17" t="s">
        <v>196</v>
      </c>
      <c r="C23" s="17"/>
      <c r="D23" s="17"/>
      <c r="E23" s="17"/>
      <c r="F23" s="17"/>
      <c r="G23" s="17"/>
      <c r="H23" s="17"/>
      <c r="I23" s="17"/>
      <c r="J23" s="17"/>
      <c r="K23" s="17"/>
      <c r="L23" s="17"/>
      <c r="M23" s="17"/>
      <c r="N23" s="17"/>
      <c r="O23" s="17"/>
      <c r="P23" s="17"/>
      <c r="Q23" s="17"/>
      <c r="R23" s="17"/>
    </row>
    <row r="24" spans="1:18" x14ac:dyDescent="0.25">
      <c r="A24" s="16"/>
      <c r="B24" s="46"/>
      <c r="C24" s="46"/>
      <c r="D24" s="46"/>
      <c r="E24" s="46"/>
      <c r="F24" s="46"/>
      <c r="G24" s="46"/>
      <c r="H24" s="46"/>
      <c r="I24" s="46"/>
      <c r="J24" s="46"/>
      <c r="K24" s="46"/>
      <c r="L24" s="46"/>
      <c r="M24" s="46"/>
      <c r="N24" s="46"/>
      <c r="O24" s="46"/>
      <c r="P24" s="46"/>
      <c r="Q24" s="46"/>
      <c r="R24" s="46"/>
    </row>
    <row r="25" spans="1:18" x14ac:dyDescent="0.25">
      <c r="A25" s="16"/>
      <c r="B25" s="4"/>
      <c r="C25" s="4"/>
      <c r="D25" s="4"/>
      <c r="E25" s="4"/>
      <c r="F25" s="4"/>
      <c r="G25" s="4"/>
      <c r="H25" s="4"/>
      <c r="I25" s="4"/>
      <c r="J25" s="4"/>
      <c r="K25" s="4"/>
      <c r="L25" s="4"/>
      <c r="M25" s="4"/>
      <c r="N25" s="4"/>
      <c r="O25" s="4"/>
      <c r="P25" s="4"/>
      <c r="Q25" s="4"/>
      <c r="R25" s="4"/>
    </row>
    <row r="26" spans="1:18" x14ac:dyDescent="0.25">
      <c r="A26" s="16"/>
      <c r="B26" s="34"/>
      <c r="C26" s="34" t="s">
        <v>186</v>
      </c>
      <c r="D26" s="35" t="s">
        <v>197</v>
      </c>
      <c r="E26" s="35"/>
      <c r="F26" s="34"/>
      <c r="G26" s="34" t="s">
        <v>186</v>
      </c>
      <c r="H26" s="35" t="s">
        <v>197</v>
      </c>
      <c r="I26" s="35"/>
      <c r="J26" s="34"/>
      <c r="K26" s="34" t="s">
        <v>186</v>
      </c>
      <c r="L26" s="35" t="s">
        <v>197</v>
      </c>
      <c r="M26" s="35"/>
      <c r="N26" s="34"/>
      <c r="O26" s="34" t="s">
        <v>186</v>
      </c>
      <c r="P26" s="35" t="s">
        <v>197</v>
      </c>
      <c r="Q26" s="35"/>
      <c r="R26" s="34"/>
    </row>
    <row r="27" spans="1:18" x14ac:dyDescent="0.25">
      <c r="A27" s="16"/>
      <c r="B27" s="34"/>
      <c r="C27" s="34"/>
      <c r="D27" s="35" t="s">
        <v>198</v>
      </c>
      <c r="E27" s="35"/>
      <c r="F27" s="34"/>
      <c r="G27" s="34"/>
      <c r="H27" s="35" t="s">
        <v>201</v>
      </c>
      <c r="I27" s="35"/>
      <c r="J27" s="34"/>
      <c r="K27" s="34"/>
      <c r="L27" s="35" t="s">
        <v>198</v>
      </c>
      <c r="M27" s="35"/>
      <c r="N27" s="34"/>
      <c r="O27" s="34"/>
      <c r="P27" s="35" t="s">
        <v>201</v>
      </c>
      <c r="Q27" s="35"/>
      <c r="R27" s="34"/>
    </row>
    <row r="28" spans="1:18" x14ac:dyDescent="0.25">
      <c r="A28" s="16"/>
      <c r="B28" s="34"/>
      <c r="C28" s="34"/>
      <c r="D28" s="35" t="s">
        <v>199</v>
      </c>
      <c r="E28" s="35"/>
      <c r="F28" s="34"/>
      <c r="G28" s="34"/>
      <c r="H28" s="35" t="s">
        <v>199</v>
      </c>
      <c r="I28" s="35"/>
      <c r="J28" s="34"/>
      <c r="K28" s="34"/>
      <c r="L28" s="35" t="s">
        <v>199</v>
      </c>
      <c r="M28" s="35"/>
      <c r="N28" s="34"/>
      <c r="O28" s="34"/>
      <c r="P28" s="35" t="s">
        <v>199</v>
      </c>
      <c r="Q28" s="35"/>
      <c r="R28" s="34"/>
    </row>
    <row r="29" spans="1:18" ht="15.75" thickBot="1" x14ac:dyDescent="0.3">
      <c r="A29" s="16"/>
      <c r="B29" s="34"/>
      <c r="C29" s="34"/>
      <c r="D29" s="36" t="s">
        <v>200</v>
      </c>
      <c r="E29" s="36"/>
      <c r="F29" s="34"/>
      <c r="G29" s="34"/>
      <c r="H29" s="36" t="s">
        <v>200</v>
      </c>
      <c r="I29" s="36"/>
      <c r="J29" s="34"/>
      <c r="K29" s="34"/>
      <c r="L29" s="36" t="s">
        <v>202</v>
      </c>
      <c r="M29" s="36"/>
      <c r="N29" s="34"/>
      <c r="O29" s="34"/>
      <c r="P29" s="36" t="s">
        <v>202</v>
      </c>
      <c r="Q29" s="36"/>
      <c r="R29" s="34"/>
    </row>
    <row r="30" spans="1:18" x14ac:dyDescent="0.25">
      <c r="A30" s="16"/>
      <c r="B30" s="19" t="s">
        <v>203</v>
      </c>
      <c r="C30" s="21" t="s">
        <v>186</v>
      </c>
      <c r="D30" s="22" t="s">
        <v>187</v>
      </c>
      <c r="E30" s="23">
        <v>192382</v>
      </c>
      <c r="F30" s="24" t="s">
        <v>186</v>
      </c>
      <c r="G30" s="21" t="s">
        <v>186</v>
      </c>
      <c r="H30" s="22" t="s">
        <v>187</v>
      </c>
      <c r="I30" s="23">
        <v>544942</v>
      </c>
      <c r="J30" s="24" t="s">
        <v>186</v>
      </c>
      <c r="K30" s="21" t="s">
        <v>186</v>
      </c>
      <c r="L30" s="22" t="s">
        <v>187</v>
      </c>
      <c r="M30" s="23">
        <v>183264</v>
      </c>
      <c r="N30" s="24" t="s">
        <v>186</v>
      </c>
      <c r="O30" s="21" t="s">
        <v>186</v>
      </c>
      <c r="P30" s="22" t="s">
        <v>187</v>
      </c>
      <c r="Q30" s="23">
        <v>537226</v>
      </c>
      <c r="R30" s="24" t="s">
        <v>186</v>
      </c>
    </row>
    <row r="31" spans="1:18" x14ac:dyDescent="0.25">
      <c r="A31" s="16"/>
      <c r="B31" s="25" t="s">
        <v>204</v>
      </c>
      <c r="C31" s="26" t="s">
        <v>186</v>
      </c>
      <c r="D31" s="13"/>
      <c r="E31" s="27">
        <v>1748</v>
      </c>
      <c r="F31" s="28" t="s">
        <v>186</v>
      </c>
      <c r="G31" s="26" t="s">
        <v>186</v>
      </c>
      <c r="H31" s="13"/>
      <c r="I31" s="27">
        <v>1361</v>
      </c>
      <c r="J31" s="28" t="s">
        <v>186</v>
      </c>
      <c r="K31" s="26" t="s">
        <v>186</v>
      </c>
      <c r="L31" s="13"/>
      <c r="M31" s="33">
        <v>420</v>
      </c>
      <c r="N31" s="28" t="s">
        <v>186</v>
      </c>
      <c r="O31" s="26" t="s">
        <v>186</v>
      </c>
      <c r="P31" s="13"/>
      <c r="Q31" s="33">
        <v>517</v>
      </c>
      <c r="R31" s="28" t="s">
        <v>186</v>
      </c>
    </row>
  </sheetData>
  <mergeCells count="37">
    <mergeCell ref="B22:R22"/>
    <mergeCell ref="B23:R23"/>
    <mergeCell ref="B24:R24"/>
    <mergeCell ref="R26:R29"/>
    <mergeCell ref="A1:A2"/>
    <mergeCell ref="B1:R1"/>
    <mergeCell ref="B2:R2"/>
    <mergeCell ref="B3:R3"/>
    <mergeCell ref="A4:A21"/>
    <mergeCell ref="B4:R4"/>
    <mergeCell ref="B5:R5"/>
    <mergeCell ref="B6:R6"/>
    <mergeCell ref="A22:A31"/>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3" customWidth="1"/>
    <col min="3" max="3" width="1.85546875" customWidth="1"/>
    <col min="4" max="4" width="11.7109375" customWidth="1"/>
    <col min="5" max="5" width="1.85546875" customWidth="1"/>
    <col min="6" max="6" width="2.5703125" customWidth="1"/>
    <col min="7" max="7" width="9.85546875" customWidth="1"/>
    <col min="8" max="8" width="2.140625" customWidth="1"/>
    <col min="9" max="9" width="1.85546875" customWidth="1"/>
    <col min="10" max="10" width="2.42578125" customWidth="1"/>
    <col min="11" max="11" width="9.140625" customWidth="1"/>
    <col min="12" max="12" width="2.140625" customWidth="1"/>
  </cols>
  <sheetData>
    <row r="1" spans="1:12" ht="15" customHeight="1" x14ac:dyDescent="0.25">
      <c r="A1" s="7" t="s">
        <v>6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7</v>
      </c>
      <c r="B3" s="15" t="s">
        <v>5</v>
      </c>
      <c r="C3" s="15"/>
      <c r="D3" s="15"/>
      <c r="E3" s="15"/>
      <c r="F3" s="15"/>
      <c r="G3" s="15"/>
      <c r="H3" s="15"/>
      <c r="I3" s="15"/>
      <c r="J3" s="15"/>
      <c r="K3" s="15"/>
      <c r="L3" s="15"/>
    </row>
    <row r="4" spans="1:12" ht="15" customHeight="1" x14ac:dyDescent="0.25">
      <c r="A4" s="16" t="s">
        <v>622</v>
      </c>
      <c r="B4" s="15" t="s">
        <v>5</v>
      </c>
      <c r="C4" s="15"/>
      <c r="D4" s="15"/>
      <c r="E4" s="15"/>
      <c r="F4" s="15"/>
      <c r="G4" s="15"/>
      <c r="H4" s="15"/>
      <c r="I4" s="15"/>
      <c r="J4" s="15"/>
      <c r="K4" s="15"/>
      <c r="L4" s="15"/>
    </row>
    <row r="5" spans="1:12" x14ac:dyDescent="0.25">
      <c r="A5" s="16"/>
      <c r="B5" s="17" t="s">
        <v>623</v>
      </c>
      <c r="C5" s="17"/>
      <c r="D5" s="17"/>
      <c r="E5" s="17"/>
      <c r="F5" s="17"/>
      <c r="G5" s="17"/>
      <c r="H5" s="17"/>
      <c r="I5" s="17"/>
      <c r="J5" s="17"/>
      <c r="K5" s="17"/>
      <c r="L5" s="17"/>
    </row>
    <row r="6" spans="1:12" x14ac:dyDescent="0.25">
      <c r="A6" s="16"/>
      <c r="B6" s="46"/>
      <c r="C6" s="46"/>
      <c r="D6" s="46"/>
      <c r="E6" s="46"/>
      <c r="F6" s="46"/>
      <c r="G6" s="46"/>
      <c r="H6" s="46"/>
      <c r="I6" s="46"/>
      <c r="J6" s="46"/>
      <c r="K6" s="46"/>
      <c r="L6" s="46"/>
    </row>
    <row r="7" spans="1:12" x14ac:dyDescent="0.25">
      <c r="A7" s="16"/>
      <c r="B7" s="4"/>
      <c r="C7" s="4"/>
      <c r="D7" s="4"/>
      <c r="E7" s="4"/>
      <c r="F7" s="4"/>
      <c r="G7" s="4"/>
      <c r="H7" s="4"/>
      <c r="I7" s="4"/>
      <c r="J7" s="4"/>
      <c r="K7" s="4"/>
      <c r="L7" s="4"/>
    </row>
    <row r="8" spans="1:12" ht="19.5" customHeight="1" x14ac:dyDescent="0.25">
      <c r="A8" s="16"/>
      <c r="B8" s="34"/>
      <c r="C8" s="34" t="s">
        <v>186</v>
      </c>
      <c r="D8" s="37" t="s">
        <v>210</v>
      </c>
      <c r="E8" s="34" t="s">
        <v>186</v>
      </c>
      <c r="F8" s="44" t="s">
        <v>213</v>
      </c>
      <c r="G8" s="44"/>
      <c r="H8" s="34"/>
      <c r="I8" s="34" t="s">
        <v>186</v>
      </c>
      <c r="J8" s="44" t="s">
        <v>214</v>
      </c>
      <c r="K8" s="44"/>
      <c r="L8" s="34"/>
    </row>
    <row r="9" spans="1:12" x14ac:dyDescent="0.25">
      <c r="A9" s="16"/>
      <c r="B9" s="34"/>
      <c r="C9" s="34"/>
      <c r="D9" s="37" t="s">
        <v>211</v>
      </c>
      <c r="E9" s="34"/>
      <c r="F9" s="44">
        <v>2013</v>
      </c>
      <c r="G9" s="44"/>
      <c r="H9" s="34"/>
      <c r="I9" s="34"/>
      <c r="J9" s="44">
        <v>2012</v>
      </c>
      <c r="K9" s="44"/>
      <c r="L9" s="34"/>
    </row>
    <row r="10" spans="1:12" ht="15.75" thickBot="1" x14ac:dyDescent="0.3">
      <c r="A10" s="16"/>
      <c r="B10" s="34"/>
      <c r="C10" s="34"/>
      <c r="D10" s="38" t="s">
        <v>212</v>
      </c>
      <c r="E10" s="34"/>
      <c r="F10" s="45"/>
      <c r="G10" s="45"/>
      <c r="H10" s="34"/>
      <c r="I10" s="34"/>
      <c r="J10" s="45"/>
      <c r="K10" s="45"/>
      <c r="L10" s="34"/>
    </row>
    <row r="11" spans="1:12" x14ac:dyDescent="0.25">
      <c r="A11" s="16"/>
      <c r="B11" s="19" t="s">
        <v>215</v>
      </c>
      <c r="C11" s="21" t="s">
        <v>186</v>
      </c>
      <c r="D11" s="39">
        <v>20</v>
      </c>
      <c r="E11" s="21" t="s">
        <v>186</v>
      </c>
      <c r="F11" s="22" t="s">
        <v>187</v>
      </c>
      <c r="G11" s="23">
        <v>341837</v>
      </c>
      <c r="H11" s="24" t="s">
        <v>186</v>
      </c>
      <c r="I11" s="21" t="s">
        <v>186</v>
      </c>
      <c r="J11" s="22" t="s">
        <v>187</v>
      </c>
      <c r="K11" s="23">
        <v>328382</v>
      </c>
      <c r="L11" s="24" t="s">
        <v>186</v>
      </c>
    </row>
    <row r="12" spans="1:12" x14ac:dyDescent="0.25">
      <c r="A12" s="16"/>
      <c r="B12" s="25" t="s">
        <v>216</v>
      </c>
      <c r="C12" s="26" t="s">
        <v>186</v>
      </c>
      <c r="D12" s="40" t="s">
        <v>217</v>
      </c>
      <c r="E12" s="26" t="s">
        <v>186</v>
      </c>
      <c r="F12" s="13"/>
      <c r="G12" s="27">
        <v>54226</v>
      </c>
      <c r="H12" s="28" t="s">
        <v>186</v>
      </c>
      <c r="I12" s="26" t="s">
        <v>186</v>
      </c>
      <c r="J12" s="13"/>
      <c r="K12" s="27">
        <v>49413</v>
      </c>
      <c r="L12" s="28" t="s">
        <v>186</v>
      </c>
    </row>
    <row r="13" spans="1:12" x14ac:dyDescent="0.25">
      <c r="A13" s="16"/>
      <c r="B13" s="19" t="s">
        <v>218</v>
      </c>
      <c r="C13" s="21" t="s">
        <v>186</v>
      </c>
      <c r="D13" s="39">
        <v>5</v>
      </c>
      <c r="E13" s="21" t="s">
        <v>186</v>
      </c>
      <c r="F13" s="22"/>
      <c r="G13" s="41">
        <v>240</v>
      </c>
      <c r="H13" s="24" t="s">
        <v>186</v>
      </c>
      <c r="I13" s="21" t="s">
        <v>186</v>
      </c>
      <c r="J13" s="22"/>
      <c r="K13" s="41">
        <v>240</v>
      </c>
      <c r="L13" s="24" t="s">
        <v>186</v>
      </c>
    </row>
    <row r="14" spans="1:12" x14ac:dyDescent="0.25">
      <c r="A14" s="16"/>
      <c r="B14" s="25" t="s">
        <v>219</v>
      </c>
      <c r="C14" s="26" t="s">
        <v>186</v>
      </c>
      <c r="D14" s="42">
        <v>41414</v>
      </c>
      <c r="E14" s="26" t="s">
        <v>186</v>
      </c>
      <c r="F14" s="13"/>
      <c r="G14" s="27">
        <v>20250</v>
      </c>
      <c r="H14" s="28" t="s">
        <v>186</v>
      </c>
      <c r="I14" s="26" t="s">
        <v>186</v>
      </c>
      <c r="J14" s="13"/>
      <c r="K14" s="27">
        <v>20250</v>
      </c>
      <c r="L14" s="28" t="s">
        <v>186</v>
      </c>
    </row>
    <row r="15" spans="1:12" x14ac:dyDescent="0.25">
      <c r="A15" s="16"/>
      <c r="B15" s="19" t="s">
        <v>220</v>
      </c>
      <c r="C15" s="21" t="s">
        <v>186</v>
      </c>
      <c r="D15" s="39">
        <v>6</v>
      </c>
      <c r="E15" s="21" t="s">
        <v>186</v>
      </c>
      <c r="F15" s="22"/>
      <c r="G15" s="23">
        <v>11500</v>
      </c>
      <c r="H15" s="24" t="s">
        <v>186</v>
      </c>
      <c r="I15" s="21" t="s">
        <v>186</v>
      </c>
      <c r="J15" s="22"/>
      <c r="K15" s="23">
        <v>11500</v>
      </c>
      <c r="L15" s="24" t="s">
        <v>186</v>
      </c>
    </row>
    <row r="16" spans="1:12" x14ac:dyDescent="0.25">
      <c r="A16" s="16"/>
      <c r="B16" s="25" t="s">
        <v>221</v>
      </c>
      <c r="C16" s="26" t="s">
        <v>186</v>
      </c>
      <c r="D16" s="40">
        <v>5</v>
      </c>
      <c r="E16" s="26" t="s">
        <v>186</v>
      </c>
      <c r="F16" s="13"/>
      <c r="G16" s="27">
        <v>1250</v>
      </c>
      <c r="H16" s="28" t="s">
        <v>186</v>
      </c>
      <c r="I16" s="26" t="s">
        <v>186</v>
      </c>
      <c r="J16" s="13"/>
      <c r="K16" s="27">
        <v>1250</v>
      </c>
      <c r="L16" s="28" t="s">
        <v>186</v>
      </c>
    </row>
    <row r="17" spans="1:12" x14ac:dyDescent="0.25">
      <c r="A17" s="16"/>
      <c r="B17" s="19" t="s">
        <v>222</v>
      </c>
      <c r="C17" s="21" t="s">
        <v>186</v>
      </c>
      <c r="D17" s="39">
        <v>10</v>
      </c>
      <c r="E17" s="21" t="s">
        <v>186</v>
      </c>
      <c r="F17" s="22"/>
      <c r="G17" s="23">
        <v>4100</v>
      </c>
      <c r="H17" s="24" t="s">
        <v>186</v>
      </c>
      <c r="I17" s="21" t="s">
        <v>186</v>
      </c>
      <c r="J17" s="22"/>
      <c r="K17" s="23">
        <v>4100</v>
      </c>
      <c r="L17" s="24" t="s">
        <v>186</v>
      </c>
    </row>
    <row r="18" spans="1:12" x14ac:dyDescent="0.25">
      <c r="A18" s="16"/>
      <c r="B18" s="25" t="s">
        <v>223</v>
      </c>
      <c r="C18" s="26" t="s">
        <v>186</v>
      </c>
      <c r="D18" s="42">
        <v>41404</v>
      </c>
      <c r="E18" s="26" t="s">
        <v>186</v>
      </c>
      <c r="F18" s="13"/>
      <c r="G18" s="27">
        <v>4450</v>
      </c>
      <c r="H18" s="28" t="s">
        <v>186</v>
      </c>
      <c r="I18" s="26" t="s">
        <v>186</v>
      </c>
      <c r="J18" s="13"/>
      <c r="K18" s="27">
        <v>4450</v>
      </c>
      <c r="L18" s="28" t="s">
        <v>186</v>
      </c>
    </row>
    <row r="19" spans="1:12" ht="15.75" thickBot="1" x14ac:dyDescent="0.3">
      <c r="A19" s="16"/>
      <c r="B19" s="19" t="s">
        <v>224</v>
      </c>
      <c r="C19" s="21" t="s">
        <v>186</v>
      </c>
      <c r="D19" s="39">
        <v>0.5</v>
      </c>
      <c r="E19" s="21" t="s">
        <v>186</v>
      </c>
      <c r="F19" s="22"/>
      <c r="G19" s="41">
        <v>240</v>
      </c>
      <c r="H19" s="24" t="s">
        <v>186</v>
      </c>
      <c r="I19" s="21" t="s">
        <v>186</v>
      </c>
      <c r="J19" s="22"/>
      <c r="K19" s="41">
        <v>240</v>
      </c>
      <c r="L19" s="24" t="s">
        <v>186</v>
      </c>
    </row>
    <row r="20" spans="1:12" x14ac:dyDescent="0.25">
      <c r="A20" s="16"/>
      <c r="B20" s="29"/>
      <c r="C20" s="29" t="s">
        <v>186</v>
      </c>
      <c r="D20" s="29"/>
      <c r="E20" s="29" t="s">
        <v>186</v>
      </c>
      <c r="F20" s="30"/>
      <c r="G20" s="30"/>
      <c r="H20" s="29"/>
      <c r="I20" s="29" t="s">
        <v>186</v>
      </c>
      <c r="J20" s="30"/>
      <c r="K20" s="30"/>
      <c r="L20" s="29"/>
    </row>
    <row r="21" spans="1:12" x14ac:dyDescent="0.25">
      <c r="A21" s="16"/>
      <c r="B21" s="43" t="s">
        <v>225</v>
      </c>
      <c r="C21" s="26" t="s">
        <v>186</v>
      </c>
      <c r="D21" s="4"/>
      <c r="E21" s="26" t="s">
        <v>186</v>
      </c>
      <c r="F21" s="13"/>
      <c r="G21" s="27">
        <v>438093</v>
      </c>
      <c r="H21" s="28" t="s">
        <v>186</v>
      </c>
      <c r="I21" s="26" t="s">
        <v>186</v>
      </c>
      <c r="J21" s="13"/>
      <c r="K21" s="27">
        <v>419825</v>
      </c>
      <c r="L21" s="28" t="s">
        <v>186</v>
      </c>
    </row>
    <row r="22" spans="1:12" ht="15.75" thickBot="1" x14ac:dyDescent="0.3">
      <c r="A22" s="16"/>
      <c r="B22" s="19" t="s">
        <v>226</v>
      </c>
      <c r="C22" s="21" t="s">
        <v>186</v>
      </c>
      <c r="D22" s="20"/>
      <c r="E22" s="21" t="s">
        <v>186</v>
      </c>
      <c r="F22" s="22"/>
      <c r="G22" s="23">
        <v>69716</v>
      </c>
      <c r="H22" s="24" t="s">
        <v>186</v>
      </c>
      <c r="I22" s="21" t="s">
        <v>186</v>
      </c>
      <c r="J22" s="22"/>
      <c r="K22" s="23">
        <v>53181</v>
      </c>
      <c r="L22" s="24" t="s">
        <v>186</v>
      </c>
    </row>
    <row r="23" spans="1:12" x14ac:dyDescent="0.25">
      <c r="A23" s="16"/>
      <c r="B23" s="29"/>
      <c r="C23" s="29" t="s">
        <v>186</v>
      </c>
      <c r="D23" s="29"/>
      <c r="E23" s="29" t="s">
        <v>186</v>
      </c>
      <c r="F23" s="30"/>
      <c r="G23" s="30"/>
      <c r="H23" s="29"/>
      <c r="I23" s="29" t="s">
        <v>186</v>
      </c>
      <c r="J23" s="30"/>
      <c r="K23" s="30"/>
      <c r="L23" s="29"/>
    </row>
    <row r="24" spans="1:12" ht="15.75" thickBot="1" x14ac:dyDescent="0.3">
      <c r="A24" s="16"/>
      <c r="B24" s="43" t="s">
        <v>41</v>
      </c>
      <c r="C24" s="26" t="s">
        <v>186</v>
      </c>
      <c r="D24" s="4"/>
      <c r="E24" s="26" t="s">
        <v>186</v>
      </c>
      <c r="F24" s="13" t="s">
        <v>187</v>
      </c>
      <c r="G24" s="27">
        <v>368377</v>
      </c>
      <c r="H24" s="28" t="s">
        <v>186</v>
      </c>
      <c r="I24" s="26" t="s">
        <v>186</v>
      </c>
      <c r="J24" s="13" t="s">
        <v>187</v>
      </c>
      <c r="K24" s="27">
        <v>366644</v>
      </c>
      <c r="L24" s="28" t="s">
        <v>186</v>
      </c>
    </row>
    <row r="25" spans="1:12" ht="15.75" thickTop="1" x14ac:dyDescent="0.25">
      <c r="A25" s="16"/>
      <c r="B25" s="29"/>
      <c r="C25" s="29" t="s">
        <v>186</v>
      </c>
      <c r="D25" s="29"/>
      <c r="E25" s="29" t="s">
        <v>186</v>
      </c>
      <c r="F25" s="32"/>
      <c r="G25" s="32"/>
      <c r="H25" s="29"/>
      <c r="I25" s="29" t="s">
        <v>186</v>
      </c>
      <c r="J25" s="32"/>
      <c r="K25" s="32"/>
      <c r="L25" s="29"/>
    </row>
  </sheetData>
  <mergeCells count="20">
    <mergeCell ref="A1:A2"/>
    <mergeCell ref="B1:L1"/>
    <mergeCell ref="B2:L2"/>
    <mergeCell ref="B3:L3"/>
    <mergeCell ref="A4:A25"/>
    <mergeCell ref="B4:L4"/>
    <mergeCell ref="B5:L5"/>
    <mergeCell ref="B6:L6"/>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1.42578125" customWidth="1"/>
    <col min="6" max="6" width="4.28515625" customWidth="1"/>
    <col min="7" max="7" width="3.7109375" customWidth="1"/>
    <col min="8" max="8" width="4.28515625" customWidth="1"/>
    <col min="9" max="9" width="12.85546875" customWidth="1"/>
    <col min="10" max="10" width="4.7109375" customWidth="1"/>
    <col min="11" max="11" width="21.5703125" customWidth="1"/>
    <col min="12" max="12" width="4.28515625" customWidth="1"/>
    <col min="13" max="13" width="8.7109375" customWidth="1"/>
    <col min="14" max="14" width="4.28515625" customWidth="1"/>
    <col min="15" max="15" width="3.7109375" customWidth="1"/>
    <col min="16" max="16" width="4.28515625" customWidth="1"/>
    <col min="17" max="17" width="12.85546875" customWidth="1"/>
    <col min="18" max="18" width="4.7109375"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15" t="s">
        <v>5</v>
      </c>
      <c r="C3" s="15"/>
      <c r="D3" s="15"/>
      <c r="E3" s="15"/>
      <c r="F3" s="15"/>
      <c r="G3" s="15"/>
      <c r="H3" s="15"/>
      <c r="I3" s="15"/>
      <c r="J3" s="15"/>
      <c r="K3" s="15"/>
      <c r="L3" s="15"/>
      <c r="M3" s="15"/>
      <c r="N3" s="15"/>
      <c r="O3" s="15"/>
      <c r="P3" s="15"/>
      <c r="Q3" s="15"/>
      <c r="R3" s="15"/>
    </row>
    <row r="4" spans="1:18" ht="15" customHeight="1" x14ac:dyDescent="0.25">
      <c r="A4" s="16" t="s">
        <v>625</v>
      </c>
      <c r="B4" s="15" t="s">
        <v>5</v>
      </c>
      <c r="C4" s="15"/>
      <c r="D4" s="15"/>
      <c r="E4" s="15"/>
      <c r="F4" s="15"/>
      <c r="G4" s="15"/>
      <c r="H4" s="15"/>
      <c r="I4" s="15"/>
      <c r="J4" s="15"/>
      <c r="K4" s="15"/>
      <c r="L4" s="15"/>
      <c r="M4" s="15"/>
      <c r="N4" s="15"/>
      <c r="O4" s="15"/>
      <c r="P4" s="15"/>
      <c r="Q4" s="15"/>
      <c r="R4" s="15"/>
    </row>
    <row r="5" spans="1:18" ht="25.5" customHeight="1" x14ac:dyDescent="0.25">
      <c r="A5" s="16"/>
      <c r="B5" s="17" t="s">
        <v>298</v>
      </c>
      <c r="C5" s="17"/>
      <c r="D5" s="17"/>
      <c r="E5" s="17"/>
      <c r="F5" s="17"/>
      <c r="G5" s="17"/>
      <c r="H5" s="17"/>
      <c r="I5" s="17"/>
      <c r="J5" s="17"/>
      <c r="K5" s="17"/>
      <c r="L5" s="17"/>
      <c r="M5" s="17"/>
      <c r="N5" s="17"/>
      <c r="O5" s="17"/>
      <c r="P5" s="17"/>
      <c r="Q5" s="17"/>
      <c r="R5" s="17"/>
    </row>
    <row r="6" spans="1:18" x14ac:dyDescent="0.25">
      <c r="A6" s="16"/>
      <c r="B6" s="46"/>
      <c r="C6" s="46"/>
      <c r="D6" s="46"/>
      <c r="E6" s="46"/>
      <c r="F6" s="46"/>
      <c r="G6" s="46"/>
      <c r="H6" s="46"/>
      <c r="I6" s="46"/>
      <c r="J6" s="46"/>
      <c r="K6" s="46"/>
      <c r="L6" s="46"/>
      <c r="M6" s="46"/>
      <c r="N6" s="46"/>
      <c r="O6" s="46"/>
      <c r="P6" s="46"/>
      <c r="Q6" s="46"/>
      <c r="R6" s="46"/>
    </row>
    <row r="7" spans="1:18" x14ac:dyDescent="0.25">
      <c r="A7" s="16"/>
      <c r="B7" s="4"/>
      <c r="C7" s="4"/>
      <c r="D7" s="4"/>
      <c r="E7" s="4"/>
      <c r="F7" s="4"/>
      <c r="G7" s="4"/>
      <c r="H7" s="4"/>
      <c r="I7" s="4"/>
      <c r="J7" s="4"/>
      <c r="K7" s="4"/>
      <c r="L7" s="4"/>
      <c r="M7" s="4"/>
      <c r="N7" s="4"/>
      <c r="O7" s="4"/>
      <c r="P7" s="4"/>
      <c r="Q7" s="4"/>
      <c r="R7" s="4"/>
    </row>
    <row r="8" spans="1:18" ht="15.75" thickBot="1" x14ac:dyDescent="0.3">
      <c r="A8" s="16"/>
      <c r="B8" s="26"/>
      <c r="C8" s="26" t="s">
        <v>186</v>
      </c>
      <c r="D8" s="51" t="s">
        <v>299</v>
      </c>
      <c r="E8" s="51"/>
      <c r="F8" s="51"/>
      <c r="G8" s="51"/>
      <c r="H8" s="51"/>
      <c r="I8" s="51"/>
      <c r="J8" s="51"/>
      <c r="K8" s="51"/>
      <c r="L8" s="51"/>
      <c r="M8" s="51"/>
      <c r="N8" s="51"/>
      <c r="O8" s="51"/>
      <c r="P8" s="51"/>
      <c r="Q8" s="51"/>
      <c r="R8" s="26"/>
    </row>
    <row r="9" spans="1:18" ht="15.75" thickBot="1" x14ac:dyDescent="0.3">
      <c r="A9" s="16"/>
      <c r="B9" s="26"/>
      <c r="C9" s="26" t="s">
        <v>186</v>
      </c>
      <c r="D9" s="52" t="s">
        <v>300</v>
      </c>
      <c r="E9" s="52"/>
      <c r="F9" s="26"/>
      <c r="G9" s="26" t="s">
        <v>186</v>
      </c>
      <c r="H9" s="52" t="s">
        <v>301</v>
      </c>
      <c r="I9" s="52"/>
      <c r="J9" s="26"/>
      <c r="K9" s="26"/>
      <c r="L9" s="52" t="s">
        <v>302</v>
      </c>
      <c r="M9" s="52"/>
      <c r="N9" s="26"/>
      <c r="O9" s="26" t="s">
        <v>186</v>
      </c>
      <c r="P9" s="52" t="s">
        <v>147</v>
      </c>
      <c r="Q9" s="52"/>
      <c r="R9" s="26"/>
    </row>
    <row r="10" spans="1:18" x14ac:dyDescent="0.25">
      <c r="A10" s="16"/>
      <c r="B10" s="19" t="s">
        <v>303</v>
      </c>
      <c r="C10" s="21" t="s">
        <v>186</v>
      </c>
      <c r="D10" s="22" t="s">
        <v>187</v>
      </c>
      <c r="E10" s="23">
        <v>4124</v>
      </c>
      <c r="F10" s="24" t="s">
        <v>186</v>
      </c>
      <c r="G10" s="21" t="s">
        <v>186</v>
      </c>
      <c r="H10" s="22" t="s">
        <v>187</v>
      </c>
      <c r="I10" s="41" t="s">
        <v>304</v>
      </c>
      <c r="J10" s="24" t="s">
        <v>186</v>
      </c>
      <c r="K10" s="21"/>
      <c r="L10" s="22" t="s">
        <v>187</v>
      </c>
      <c r="M10" s="41" t="s">
        <v>304</v>
      </c>
      <c r="N10" s="24" t="s">
        <v>186</v>
      </c>
      <c r="O10" s="21" t="s">
        <v>186</v>
      </c>
      <c r="P10" s="22" t="s">
        <v>187</v>
      </c>
      <c r="Q10" s="23">
        <v>4124</v>
      </c>
      <c r="R10" s="24" t="s">
        <v>186</v>
      </c>
    </row>
    <row r="11" spans="1:18" x14ac:dyDescent="0.25">
      <c r="A11" s="16"/>
      <c r="B11" s="25" t="s">
        <v>305</v>
      </c>
      <c r="C11" s="26" t="s">
        <v>186</v>
      </c>
      <c r="D11" s="13"/>
      <c r="E11" s="33" t="s">
        <v>304</v>
      </c>
      <c r="F11" s="28" t="s">
        <v>186</v>
      </c>
      <c r="G11" s="26" t="s">
        <v>186</v>
      </c>
      <c r="H11" s="13"/>
      <c r="I11" s="33">
        <v>107</v>
      </c>
      <c r="J11" s="28" t="s">
        <v>186</v>
      </c>
      <c r="K11" s="26"/>
      <c r="L11" s="13"/>
      <c r="M11" s="33" t="s">
        <v>304</v>
      </c>
      <c r="N11" s="28" t="s">
        <v>186</v>
      </c>
      <c r="O11" s="26" t="s">
        <v>186</v>
      </c>
      <c r="P11" s="13"/>
      <c r="Q11" s="33">
        <v>107</v>
      </c>
      <c r="R11" s="28" t="s">
        <v>186</v>
      </c>
    </row>
    <row r="12" spans="1:18" x14ac:dyDescent="0.25">
      <c r="A12" s="16"/>
      <c r="B12" s="19" t="s">
        <v>306</v>
      </c>
      <c r="C12" s="21" t="s">
        <v>186</v>
      </c>
      <c r="D12" s="22"/>
      <c r="E12" s="41" t="s">
        <v>304</v>
      </c>
      <c r="F12" s="24" t="s">
        <v>186</v>
      </c>
      <c r="G12" s="21" t="s">
        <v>186</v>
      </c>
      <c r="H12" s="22"/>
      <c r="I12" s="41" t="s">
        <v>307</v>
      </c>
      <c r="J12" s="24" t="s">
        <v>308</v>
      </c>
      <c r="K12" s="21"/>
      <c r="L12" s="22"/>
      <c r="M12" s="41" t="s">
        <v>304</v>
      </c>
      <c r="N12" s="24" t="s">
        <v>186</v>
      </c>
      <c r="O12" s="21" t="s">
        <v>186</v>
      </c>
      <c r="P12" s="22"/>
      <c r="Q12" s="41" t="s">
        <v>307</v>
      </c>
      <c r="R12" s="24" t="s">
        <v>308</v>
      </c>
    </row>
    <row r="13" spans="1:18" x14ac:dyDescent="0.25">
      <c r="A13" s="16"/>
      <c r="B13" s="4"/>
      <c r="C13" s="15"/>
      <c r="D13" s="15"/>
      <c r="E13" s="15"/>
      <c r="F13" s="15"/>
      <c r="G13" s="15"/>
      <c r="H13" s="15"/>
      <c r="I13" s="15"/>
      <c r="J13" s="15"/>
      <c r="K13" s="15"/>
      <c r="L13" s="15"/>
      <c r="M13" s="15"/>
      <c r="N13" s="15"/>
      <c r="O13" s="15"/>
      <c r="P13" s="15"/>
      <c r="Q13" s="15"/>
      <c r="R13" s="15"/>
    </row>
    <row r="14" spans="1:18" ht="15.75" thickBot="1" x14ac:dyDescent="0.3">
      <c r="A14" s="16"/>
      <c r="B14" s="26"/>
      <c r="C14" s="26" t="s">
        <v>186</v>
      </c>
      <c r="D14" s="51" t="s">
        <v>309</v>
      </c>
      <c r="E14" s="51"/>
      <c r="F14" s="51"/>
      <c r="G14" s="51"/>
      <c r="H14" s="51"/>
      <c r="I14" s="51"/>
      <c r="J14" s="51"/>
      <c r="K14" s="51"/>
      <c r="L14" s="51"/>
      <c r="M14" s="51"/>
      <c r="N14" s="51"/>
      <c r="O14" s="51"/>
      <c r="P14" s="51"/>
      <c r="Q14" s="51"/>
      <c r="R14" s="26"/>
    </row>
    <row r="15" spans="1:18" ht="15.75" thickBot="1" x14ac:dyDescent="0.3">
      <c r="A15" s="16"/>
      <c r="B15" s="26"/>
      <c r="C15" s="26" t="s">
        <v>186</v>
      </c>
      <c r="D15" s="52" t="s">
        <v>300</v>
      </c>
      <c r="E15" s="52"/>
      <c r="F15" s="26"/>
      <c r="G15" s="26" t="s">
        <v>186</v>
      </c>
      <c r="H15" s="52" t="s">
        <v>310</v>
      </c>
      <c r="I15" s="52"/>
      <c r="J15" s="26"/>
      <c r="K15" s="26"/>
      <c r="L15" s="52" t="s">
        <v>302</v>
      </c>
      <c r="M15" s="52"/>
      <c r="N15" s="26"/>
      <c r="O15" s="26" t="s">
        <v>186</v>
      </c>
      <c r="P15" s="52" t="s">
        <v>147</v>
      </c>
      <c r="Q15" s="52"/>
      <c r="R15" s="26"/>
    </row>
    <row r="16" spans="1:18" x14ac:dyDescent="0.25">
      <c r="A16" s="16"/>
      <c r="B16" s="19" t="s">
        <v>303</v>
      </c>
      <c r="C16" s="21" t="s">
        <v>186</v>
      </c>
      <c r="D16" s="22" t="s">
        <v>187</v>
      </c>
      <c r="E16" s="23">
        <v>4245</v>
      </c>
      <c r="F16" s="24" t="s">
        <v>186</v>
      </c>
      <c r="G16" s="21" t="s">
        <v>186</v>
      </c>
      <c r="H16" s="22" t="s">
        <v>187</v>
      </c>
      <c r="I16" s="41" t="s">
        <v>304</v>
      </c>
      <c r="J16" s="24" t="s">
        <v>186</v>
      </c>
      <c r="K16" s="21"/>
      <c r="L16" s="22" t="s">
        <v>187</v>
      </c>
      <c r="M16" s="41" t="s">
        <v>304</v>
      </c>
      <c r="N16" s="24" t="s">
        <v>186</v>
      </c>
      <c r="O16" s="21" t="s">
        <v>186</v>
      </c>
      <c r="P16" s="22" t="s">
        <v>187</v>
      </c>
      <c r="Q16" s="23">
        <v>4245</v>
      </c>
      <c r="R16" s="24" t="s">
        <v>186</v>
      </c>
    </row>
    <row r="17" spans="1:18" x14ac:dyDescent="0.25">
      <c r="A17" s="16"/>
      <c r="B17" s="25" t="s">
        <v>311</v>
      </c>
      <c r="C17" s="26" t="s">
        <v>186</v>
      </c>
      <c r="D17" s="13"/>
      <c r="E17" s="33" t="s">
        <v>304</v>
      </c>
      <c r="F17" s="28" t="s">
        <v>186</v>
      </c>
      <c r="G17" s="26" t="s">
        <v>186</v>
      </c>
      <c r="H17" s="13"/>
      <c r="I17" s="33" t="s">
        <v>312</v>
      </c>
      <c r="J17" s="28" t="s">
        <v>308</v>
      </c>
      <c r="K17" s="26"/>
      <c r="L17" s="13"/>
      <c r="M17" s="33" t="s">
        <v>304</v>
      </c>
      <c r="N17" s="28" t="s">
        <v>186</v>
      </c>
      <c r="O17" s="26" t="s">
        <v>186</v>
      </c>
      <c r="P17" s="13"/>
      <c r="Q17" s="33" t="s">
        <v>312</v>
      </c>
      <c r="R17" s="28" t="s">
        <v>308</v>
      </c>
    </row>
    <row r="18" spans="1:18" x14ac:dyDescent="0.25">
      <c r="A18" s="16"/>
      <c r="B18" s="19" t="s">
        <v>306</v>
      </c>
      <c r="C18" s="21" t="s">
        <v>186</v>
      </c>
      <c r="D18" s="22"/>
      <c r="E18" s="41" t="s">
        <v>304</v>
      </c>
      <c r="F18" s="24" t="s">
        <v>186</v>
      </c>
      <c r="G18" s="21" t="s">
        <v>186</v>
      </c>
      <c r="H18" s="22"/>
      <c r="I18" s="41" t="s">
        <v>313</v>
      </c>
      <c r="J18" s="24" t="s">
        <v>308</v>
      </c>
      <c r="K18" s="21"/>
      <c r="L18" s="20"/>
      <c r="M18" s="20"/>
      <c r="N18" s="20"/>
      <c r="O18" s="21" t="s">
        <v>186</v>
      </c>
      <c r="P18" s="22"/>
      <c r="Q18" s="41" t="s">
        <v>313</v>
      </c>
      <c r="R18" s="24" t="s">
        <v>308</v>
      </c>
    </row>
    <row r="19" spans="1:18" x14ac:dyDescent="0.25">
      <c r="A19" s="16"/>
      <c r="B19" s="25" t="s">
        <v>314</v>
      </c>
      <c r="C19" s="26" t="s">
        <v>186</v>
      </c>
      <c r="D19" s="13"/>
      <c r="E19" s="33" t="s">
        <v>304</v>
      </c>
      <c r="F19" s="28" t="s">
        <v>186</v>
      </c>
      <c r="G19" s="26" t="s">
        <v>186</v>
      </c>
      <c r="H19" s="13"/>
      <c r="I19" s="33" t="s">
        <v>315</v>
      </c>
      <c r="J19" s="28" t="s">
        <v>308</v>
      </c>
      <c r="K19" s="26"/>
      <c r="L19" s="4"/>
      <c r="M19" s="4"/>
      <c r="N19" s="4"/>
      <c r="O19" s="26" t="s">
        <v>186</v>
      </c>
      <c r="P19" s="13"/>
      <c r="Q19" s="33" t="s">
        <v>315</v>
      </c>
      <c r="R19" s="28" t="s">
        <v>308</v>
      </c>
    </row>
  </sheetData>
  <mergeCells count="19">
    <mergeCell ref="B4:R4"/>
    <mergeCell ref="B5:R5"/>
    <mergeCell ref="B6:R6"/>
    <mergeCell ref="D14:Q14"/>
    <mergeCell ref="D15:E15"/>
    <mergeCell ref="H15:I15"/>
    <mergeCell ref="L15:M15"/>
    <mergeCell ref="P15:Q15"/>
    <mergeCell ref="A1:A2"/>
    <mergeCell ref="B1:R1"/>
    <mergeCell ref="B2:R2"/>
    <mergeCell ref="B3:R3"/>
    <mergeCell ref="A4:A19"/>
    <mergeCell ref="D8:Q8"/>
    <mergeCell ref="D9:E9"/>
    <mergeCell ref="H9:I9"/>
    <mergeCell ref="L9:M9"/>
    <mergeCell ref="P9:Q9"/>
    <mergeCell ref="C13:R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10.140625" customWidth="1"/>
    <col min="6" max="6" width="2.42578125" customWidth="1"/>
    <col min="7" max="7" width="1.85546875" customWidth="1"/>
    <col min="8" max="8" width="2.140625" customWidth="1"/>
    <col min="9" max="9" width="10.28515625" customWidth="1"/>
    <col min="10" max="10" width="2.42578125" customWidth="1"/>
    <col min="11" max="11" width="11.140625" customWidth="1"/>
    <col min="12" max="12" width="2.42578125" customWidth="1"/>
    <col min="13" max="13" width="10" customWidth="1"/>
    <col min="14" max="14" width="2.42578125" customWidth="1"/>
    <col min="15" max="15" width="11.140625" customWidth="1"/>
    <col min="16" max="16" width="2.42578125" customWidth="1"/>
    <col min="17" max="17" width="10" customWidth="1"/>
    <col min="18" max="18" width="2.42578125"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15" t="s">
        <v>5</v>
      </c>
      <c r="C3" s="15"/>
      <c r="D3" s="15"/>
      <c r="E3" s="15"/>
      <c r="F3" s="15"/>
      <c r="G3" s="15"/>
      <c r="H3" s="15"/>
      <c r="I3" s="15"/>
      <c r="J3" s="15"/>
      <c r="K3" s="15"/>
      <c r="L3" s="15"/>
      <c r="M3" s="15"/>
      <c r="N3" s="15"/>
      <c r="O3" s="15"/>
      <c r="P3" s="15"/>
      <c r="Q3" s="15"/>
      <c r="R3" s="15"/>
    </row>
    <row r="4" spans="1:18" ht="15" customHeight="1" x14ac:dyDescent="0.25">
      <c r="A4" s="16" t="s">
        <v>627</v>
      </c>
      <c r="B4" s="15" t="s">
        <v>5</v>
      </c>
      <c r="C4" s="15"/>
      <c r="D4" s="15"/>
      <c r="E4" s="15"/>
      <c r="F4" s="15"/>
      <c r="G4" s="15"/>
      <c r="H4" s="15"/>
      <c r="I4" s="15"/>
      <c r="J4" s="15"/>
      <c r="K4" s="15"/>
      <c r="L4" s="15"/>
      <c r="M4" s="15"/>
      <c r="N4" s="15"/>
      <c r="O4" s="15"/>
      <c r="P4" s="15"/>
      <c r="Q4" s="15"/>
      <c r="R4" s="15"/>
    </row>
    <row r="5" spans="1:18" x14ac:dyDescent="0.25">
      <c r="A5" s="16"/>
      <c r="B5" s="17" t="s">
        <v>343</v>
      </c>
      <c r="C5" s="17"/>
      <c r="D5" s="17"/>
      <c r="E5" s="17"/>
      <c r="F5" s="17"/>
      <c r="G5" s="17"/>
      <c r="H5" s="17"/>
      <c r="I5" s="17"/>
      <c r="J5" s="17"/>
      <c r="K5" s="17"/>
      <c r="L5" s="17"/>
      <c r="M5" s="17"/>
      <c r="N5" s="17"/>
      <c r="O5" s="17"/>
      <c r="P5" s="17"/>
      <c r="Q5" s="17"/>
      <c r="R5" s="17"/>
    </row>
    <row r="6" spans="1:18" x14ac:dyDescent="0.25">
      <c r="A6" s="16"/>
      <c r="B6" s="46"/>
      <c r="C6" s="46"/>
      <c r="D6" s="46"/>
      <c r="E6" s="46"/>
      <c r="F6" s="46"/>
      <c r="G6" s="46"/>
      <c r="H6" s="46"/>
      <c r="I6" s="46"/>
      <c r="J6" s="46"/>
      <c r="K6" s="46"/>
      <c r="L6" s="46"/>
      <c r="M6" s="46"/>
      <c r="N6" s="46"/>
      <c r="O6" s="46"/>
      <c r="P6" s="46"/>
      <c r="Q6" s="46"/>
      <c r="R6" s="46"/>
    </row>
    <row r="7" spans="1:18" x14ac:dyDescent="0.25">
      <c r="A7" s="16"/>
      <c r="B7" s="4"/>
      <c r="C7" s="4"/>
      <c r="D7" s="4"/>
      <c r="E7" s="4"/>
      <c r="F7" s="4"/>
      <c r="G7" s="4"/>
      <c r="H7" s="4"/>
      <c r="I7" s="4"/>
      <c r="J7" s="4"/>
      <c r="K7" s="4"/>
      <c r="L7" s="4"/>
      <c r="M7" s="4"/>
      <c r="N7" s="4"/>
      <c r="O7" s="4"/>
      <c r="P7" s="4"/>
      <c r="Q7" s="4"/>
      <c r="R7" s="4"/>
    </row>
    <row r="8" spans="1:18" x14ac:dyDescent="0.25">
      <c r="A8" s="16"/>
      <c r="B8" s="34"/>
      <c r="C8" s="34" t="s">
        <v>186</v>
      </c>
      <c r="D8" s="44" t="s">
        <v>344</v>
      </c>
      <c r="E8" s="44"/>
      <c r="F8" s="34"/>
      <c r="G8" s="34"/>
      <c r="H8" s="44" t="s">
        <v>344</v>
      </c>
      <c r="I8" s="44"/>
      <c r="J8" s="34"/>
      <c r="K8" s="34"/>
      <c r="L8" s="44" t="s">
        <v>345</v>
      </c>
      <c r="M8" s="44"/>
      <c r="N8" s="34"/>
      <c r="O8" s="34"/>
      <c r="P8" s="44" t="s">
        <v>345</v>
      </c>
      <c r="Q8" s="44"/>
      <c r="R8" s="34"/>
    </row>
    <row r="9" spans="1:18" x14ac:dyDescent="0.25">
      <c r="A9" s="16"/>
      <c r="B9" s="34"/>
      <c r="C9" s="34"/>
      <c r="D9" s="44" t="s">
        <v>199</v>
      </c>
      <c r="E9" s="44"/>
      <c r="F9" s="34"/>
      <c r="G9" s="34"/>
      <c r="H9" s="44" t="s">
        <v>199</v>
      </c>
      <c r="I9" s="44"/>
      <c r="J9" s="34"/>
      <c r="K9" s="34"/>
      <c r="L9" s="44" t="s">
        <v>199</v>
      </c>
      <c r="M9" s="44"/>
      <c r="N9" s="34"/>
      <c r="O9" s="34"/>
      <c r="P9" s="44" t="s">
        <v>199</v>
      </c>
      <c r="Q9" s="44"/>
      <c r="R9" s="34"/>
    </row>
    <row r="10" spans="1:18" ht="19.5" customHeight="1" x14ac:dyDescent="0.25">
      <c r="A10" s="16"/>
      <c r="B10" s="34"/>
      <c r="C10" s="34"/>
      <c r="D10" s="44" t="s">
        <v>213</v>
      </c>
      <c r="E10" s="44"/>
      <c r="F10" s="34"/>
      <c r="G10" s="34"/>
      <c r="H10" s="44" t="s">
        <v>213</v>
      </c>
      <c r="I10" s="44"/>
      <c r="J10" s="34"/>
      <c r="K10" s="34"/>
      <c r="L10" s="44" t="s">
        <v>213</v>
      </c>
      <c r="M10" s="44"/>
      <c r="N10" s="34"/>
      <c r="O10" s="34"/>
      <c r="P10" s="44" t="s">
        <v>213</v>
      </c>
      <c r="Q10" s="44"/>
      <c r="R10" s="34"/>
    </row>
    <row r="11" spans="1:18" ht="15.75" thickBot="1" x14ac:dyDescent="0.3">
      <c r="A11" s="16"/>
      <c r="B11" s="34"/>
      <c r="C11" s="34"/>
      <c r="D11" s="45">
        <v>2013</v>
      </c>
      <c r="E11" s="45"/>
      <c r="F11" s="34"/>
      <c r="G11" s="34"/>
      <c r="H11" s="45">
        <v>2012</v>
      </c>
      <c r="I11" s="45"/>
      <c r="J11" s="34"/>
      <c r="K11" s="34"/>
      <c r="L11" s="45">
        <v>2013</v>
      </c>
      <c r="M11" s="45"/>
      <c r="N11" s="34"/>
      <c r="O11" s="34"/>
      <c r="P11" s="45">
        <v>2012</v>
      </c>
      <c r="Q11" s="45"/>
      <c r="R11" s="34"/>
    </row>
    <row r="12" spans="1:18" x14ac:dyDescent="0.25">
      <c r="A12" s="16"/>
      <c r="B12" s="55" t="s">
        <v>346</v>
      </c>
      <c r="C12" s="21" t="s">
        <v>186</v>
      </c>
      <c r="D12" s="20"/>
      <c r="E12" s="20"/>
      <c r="F12" s="20"/>
      <c r="G12" s="21"/>
      <c r="H12" s="20"/>
      <c r="I12" s="20"/>
      <c r="J12" s="20"/>
      <c r="K12" s="21"/>
      <c r="L12" s="20"/>
      <c r="M12" s="20"/>
      <c r="N12" s="20"/>
      <c r="O12" s="21"/>
      <c r="P12" s="20"/>
      <c r="Q12" s="20"/>
      <c r="R12" s="20"/>
    </row>
    <row r="13" spans="1:18" x14ac:dyDescent="0.25">
      <c r="A13" s="16"/>
      <c r="B13" s="43" t="s">
        <v>347</v>
      </c>
      <c r="C13" s="26" t="s">
        <v>186</v>
      </c>
      <c r="D13" s="13" t="s">
        <v>187</v>
      </c>
      <c r="E13" s="33" t="s">
        <v>348</v>
      </c>
      <c r="F13" s="28" t="s">
        <v>186</v>
      </c>
      <c r="G13" s="26"/>
      <c r="H13" s="13" t="s">
        <v>187</v>
      </c>
      <c r="I13" s="33" t="s">
        <v>349</v>
      </c>
      <c r="J13" s="28" t="s">
        <v>186</v>
      </c>
      <c r="K13" s="26"/>
      <c r="L13" s="13" t="s">
        <v>187</v>
      </c>
      <c r="M13" s="33" t="s">
        <v>350</v>
      </c>
      <c r="N13" s="28" t="s">
        <v>186</v>
      </c>
      <c r="O13" s="26"/>
      <c r="P13" s="13" t="s">
        <v>187</v>
      </c>
      <c r="Q13" s="33" t="s">
        <v>351</v>
      </c>
      <c r="R13" s="28" t="s">
        <v>186</v>
      </c>
    </row>
    <row r="14" spans="1:18" x14ac:dyDescent="0.25">
      <c r="A14" s="16"/>
      <c r="B14" s="31" t="s">
        <v>333</v>
      </c>
      <c r="C14" s="21" t="s">
        <v>186</v>
      </c>
      <c r="D14" s="22"/>
      <c r="E14" s="23">
        <v>6057</v>
      </c>
      <c r="F14" s="24" t="s">
        <v>186</v>
      </c>
      <c r="G14" s="21"/>
      <c r="H14" s="22"/>
      <c r="I14" s="23">
        <v>5992</v>
      </c>
      <c r="J14" s="24" t="s">
        <v>186</v>
      </c>
      <c r="K14" s="21"/>
      <c r="L14" s="22"/>
      <c r="M14" s="23">
        <v>16591</v>
      </c>
      <c r="N14" s="24" t="s">
        <v>186</v>
      </c>
      <c r="O14" s="21"/>
      <c r="P14" s="22"/>
      <c r="Q14" s="23">
        <v>15616</v>
      </c>
      <c r="R14" s="24" t="s">
        <v>186</v>
      </c>
    </row>
    <row r="15" spans="1:18" x14ac:dyDescent="0.25">
      <c r="A15" s="16"/>
      <c r="B15" s="43" t="s">
        <v>334</v>
      </c>
      <c r="C15" s="26" t="s">
        <v>186</v>
      </c>
      <c r="D15" s="13"/>
      <c r="E15" s="27">
        <v>36776</v>
      </c>
      <c r="F15" s="28" t="s">
        <v>186</v>
      </c>
      <c r="G15" s="26"/>
      <c r="H15" s="13"/>
      <c r="I15" s="27">
        <v>3271</v>
      </c>
      <c r="J15" s="28" t="s">
        <v>186</v>
      </c>
      <c r="K15" s="26"/>
      <c r="L15" s="13"/>
      <c r="M15" s="27">
        <v>97161</v>
      </c>
      <c r="N15" s="28" t="s">
        <v>186</v>
      </c>
      <c r="O15" s="26"/>
      <c r="P15" s="13"/>
      <c r="Q15" s="27">
        <v>9568</v>
      </c>
      <c r="R15" s="28" t="s">
        <v>186</v>
      </c>
    </row>
    <row r="16" spans="1:18" x14ac:dyDescent="0.25">
      <c r="A16" s="16"/>
      <c r="B16" s="31" t="s">
        <v>335</v>
      </c>
      <c r="C16" s="21" t="s">
        <v>186</v>
      </c>
      <c r="D16" s="22"/>
      <c r="E16" s="23">
        <v>1583</v>
      </c>
      <c r="F16" s="24" t="s">
        <v>186</v>
      </c>
      <c r="G16" s="21"/>
      <c r="H16" s="22"/>
      <c r="I16" s="23">
        <v>1547</v>
      </c>
      <c r="J16" s="24" t="s">
        <v>186</v>
      </c>
      <c r="K16" s="21"/>
      <c r="L16" s="22"/>
      <c r="M16" s="23">
        <v>5253</v>
      </c>
      <c r="N16" s="24" t="s">
        <v>186</v>
      </c>
      <c r="O16" s="21"/>
      <c r="P16" s="22"/>
      <c r="Q16" s="23">
        <v>4558</v>
      </c>
      <c r="R16" s="24" t="s">
        <v>186</v>
      </c>
    </row>
    <row r="17" spans="1:18" ht="15.75" thickBot="1" x14ac:dyDescent="0.3">
      <c r="A17" s="16"/>
      <c r="B17" s="43" t="s">
        <v>336</v>
      </c>
      <c r="C17" s="26" t="s">
        <v>186</v>
      </c>
      <c r="D17" s="13"/>
      <c r="E17" s="33">
        <v>216</v>
      </c>
      <c r="F17" s="28" t="s">
        <v>186</v>
      </c>
      <c r="G17" s="26"/>
      <c r="H17" s="13"/>
      <c r="I17" s="33">
        <v>144</v>
      </c>
      <c r="J17" s="28" t="s">
        <v>186</v>
      </c>
      <c r="K17" s="26"/>
      <c r="L17" s="13"/>
      <c r="M17" s="33">
        <v>561</v>
      </c>
      <c r="N17" s="28" t="s">
        <v>186</v>
      </c>
      <c r="O17" s="26"/>
      <c r="P17" s="13"/>
      <c r="Q17" s="33">
        <v>477</v>
      </c>
      <c r="R17" s="28" t="s">
        <v>186</v>
      </c>
    </row>
    <row r="18" spans="1:18" x14ac:dyDescent="0.25">
      <c r="A18" s="16"/>
      <c r="B18" s="29"/>
      <c r="C18" s="29" t="s">
        <v>186</v>
      </c>
      <c r="D18" s="30"/>
      <c r="E18" s="30"/>
      <c r="F18" s="29"/>
      <c r="G18" s="29"/>
      <c r="H18" s="30"/>
      <c r="I18" s="30"/>
      <c r="J18" s="29"/>
      <c r="K18" s="29"/>
      <c r="L18" s="30"/>
      <c r="M18" s="30"/>
      <c r="N18" s="29"/>
      <c r="O18" s="29"/>
      <c r="P18" s="30"/>
      <c r="Q18" s="30"/>
      <c r="R18" s="29"/>
    </row>
    <row r="19" spans="1:18" ht="15.75" thickBot="1" x14ac:dyDescent="0.3">
      <c r="A19" s="16"/>
      <c r="B19" s="31" t="s">
        <v>352</v>
      </c>
      <c r="C19" s="21" t="s">
        <v>186</v>
      </c>
      <c r="D19" s="22" t="s">
        <v>187</v>
      </c>
      <c r="E19" s="23">
        <v>192382</v>
      </c>
      <c r="F19" s="24" t="s">
        <v>186</v>
      </c>
      <c r="G19" s="21"/>
      <c r="H19" s="22" t="s">
        <v>187</v>
      </c>
      <c r="I19" s="23">
        <v>148169</v>
      </c>
      <c r="J19" s="24" t="s">
        <v>186</v>
      </c>
      <c r="K19" s="21"/>
      <c r="L19" s="22" t="s">
        <v>187</v>
      </c>
      <c r="M19" s="23">
        <v>529012</v>
      </c>
      <c r="N19" s="24" t="s">
        <v>186</v>
      </c>
      <c r="O19" s="21"/>
      <c r="P19" s="22" t="s">
        <v>187</v>
      </c>
      <c r="Q19" s="23">
        <v>423783</v>
      </c>
      <c r="R19" s="24" t="s">
        <v>186</v>
      </c>
    </row>
    <row r="20" spans="1:18" ht="15.75" thickTop="1" x14ac:dyDescent="0.25">
      <c r="A20" s="16"/>
      <c r="B20" s="29"/>
      <c r="C20" s="29" t="s">
        <v>186</v>
      </c>
      <c r="D20" s="32"/>
      <c r="E20" s="32"/>
      <c r="F20" s="29"/>
      <c r="G20" s="29"/>
      <c r="H20" s="32"/>
      <c r="I20" s="32"/>
      <c r="J20" s="29"/>
      <c r="K20" s="29"/>
      <c r="L20" s="32"/>
      <c r="M20" s="32"/>
      <c r="N20" s="29"/>
      <c r="O20" s="29"/>
      <c r="P20" s="32"/>
      <c r="Q20" s="32"/>
      <c r="R20" s="29"/>
    </row>
    <row r="21" spans="1:18" x14ac:dyDescent="0.25">
      <c r="A21" s="16"/>
      <c r="B21" s="56" t="s">
        <v>353</v>
      </c>
      <c r="C21" s="26" t="s">
        <v>186</v>
      </c>
      <c r="D21" s="4"/>
      <c r="E21" s="4"/>
      <c r="F21" s="4"/>
      <c r="G21" s="26"/>
      <c r="H21" s="4"/>
      <c r="I21" s="4"/>
      <c r="J21" s="4"/>
      <c r="K21" s="26"/>
      <c r="L21" s="4"/>
      <c r="M21" s="4"/>
      <c r="N21" s="4"/>
      <c r="O21" s="26"/>
      <c r="P21" s="4"/>
      <c r="Q21" s="4"/>
      <c r="R21" s="4"/>
    </row>
    <row r="22" spans="1:18" x14ac:dyDescent="0.25">
      <c r="A22" s="16"/>
      <c r="B22" s="31" t="s">
        <v>347</v>
      </c>
      <c r="C22" s="21" t="s">
        <v>186</v>
      </c>
      <c r="D22" s="22" t="s">
        <v>187</v>
      </c>
      <c r="E22" s="23">
        <v>19047</v>
      </c>
      <c r="F22" s="24" t="s">
        <v>186</v>
      </c>
      <c r="G22" s="21"/>
      <c r="H22" s="22" t="s">
        <v>187</v>
      </c>
      <c r="I22" s="23">
        <v>13634</v>
      </c>
      <c r="J22" s="24" t="s">
        <v>186</v>
      </c>
      <c r="K22" s="21"/>
      <c r="L22" s="22" t="s">
        <v>187</v>
      </c>
      <c r="M22" s="23">
        <v>41199</v>
      </c>
      <c r="N22" s="24" t="s">
        <v>186</v>
      </c>
      <c r="O22" s="21"/>
      <c r="P22" s="22" t="s">
        <v>187</v>
      </c>
      <c r="Q22" s="23">
        <v>37291</v>
      </c>
      <c r="R22" s="24" t="s">
        <v>186</v>
      </c>
    </row>
    <row r="23" spans="1:18" x14ac:dyDescent="0.25">
      <c r="A23" s="16"/>
      <c r="B23" s="43" t="s">
        <v>333</v>
      </c>
      <c r="C23" s="26" t="s">
        <v>186</v>
      </c>
      <c r="D23" s="13"/>
      <c r="E23" s="33">
        <v>553</v>
      </c>
      <c r="F23" s="28" t="s">
        <v>186</v>
      </c>
      <c r="G23" s="26"/>
      <c r="H23" s="13"/>
      <c r="I23" s="33">
        <v>443</v>
      </c>
      <c r="J23" s="28" t="s">
        <v>186</v>
      </c>
      <c r="K23" s="26"/>
      <c r="L23" s="13"/>
      <c r="M23" s="27">
        <v>1537</v>
      </c>
      <c r="N23" s="28" t="s">
        <v>186</v>
      </c>
      <c r="O23" s="26"/>
      <c r="P23" s="13"/>
      <c r="Q23" s="33">
        <v>856</v>
      </c>
      <c r="R23" s="28" t="s">
        <v>186</v>
      </c>
    </row>
    <row r="24" spans="1:18" x14ac:dyDescent="0.25">
      <c r="A24" s="16"/>
      <c r="B24" s="31" t="s">
        <v>334</v>
      </c>
      <c r="C24" s="21" t="s">
        <v>186</v>
      </c>
      <c r="D24" s="22"/>
      <c r="E24" s="23">
        <v>2860</v>
      </c>
      <c r="F24" s="24" t="s">
        <v>186</v>
      </c>
      <c r="G24" s="21"/>
      <c r="H24" s="22"/>
      <c r="I24" s="41" t="s">
        <v>354</v>
      </c>
      <c r="J24" s="24" t="s">
        <v>308</v>
      </c>
      <c r="K24" s="21"/>
      <c r="L24" s="22"/>
      <c r="M24" s="23">
        <v>5277</v>
      </c>
      <c r="N24" s="24" t="s">
        <v>186</v>
      </c>
      <c r="O24" s="21"/>
      <c r="P24" s="22"/>
      <c r="Q24" s="41" t="s">
        <v>355</v>
      </c>
      <c r="R24" s="24" t="s">
        <v>308</v>
      </c>
    </row>
    <row r="25" spans="1:18" x14ac:dyDescent="0.25">
      <c r="A25" s="16"/>
      <c r="B25" s="43" t="s">
        <v>335</v>
      </c>
      <c r="C25" s="26" t="s">
        <v>186</v>
      </c>
      <c r="D25" s="13"/>
      <c r="E25" s="33">
        <v>64</v>
      </c>
      <c r="F25" s="28" t="s">
        <v>186</v>
      </c>
      <c r="G25" s="26"/>
      <c r="H25" s="13"/>
      <c r="I25" s="33">
        <v>216</v>
      </c>
      <c r="J25" s="28" t="s">
        <v>186</v>
      </c>
      <c r="K25" s="26"/>
      <c r="L25" s="13"/>
      <c r="M25" s="33">
        <v>576</v>
      </c>
      <c r="N25" s="28" t="s">
        <v>186</v>
      </c>
      <c r="O25" s="26"/>
      <c r="P25" s="13"/>
      <c r="Q25" s="33">
        <v>605</v>
      </c>
      <c r="R25" s="28" t="s">
        <v>186</v>
      </c>
    </row>
    <row r="26" spans="1:18" ht="15.75" thickBot="1" x14ac:dyDescent="0.3">
      <c r="A26" s="16"/>
      <c r="B26" s="31" t="s">
        <v>336</v>
      </c>
      <c r="C26" s="21" t="s">
        <v>186</v>
      </c>
      <c r="D26" s="22"/>
      <c r="E26" s="41" t="s">
        <v>356</v>
      </c>
      <c r="F26" s="24" t="s">
        <v>308</v>
      </c>
      <c r="G26" s="21"/>
      <c r="H26" s="22"/>
      <c r="I26" s="41" t="s">
        <v>357</v>
      </c>
      <c r="J26" s="24" t="s">
        <v>308</v>
      </c>
      <c r="K26" s="21"/>
      <c r="L26" s="22"/>
      <c r="M26" s="41" t="s">
        <v>358</v>
      </c>
      <c r="N26" s="24" t="s">
        <v>308</v>
      </c>
      <c r="O26" s="21"/>
      <c r="P26" s="22"/>
      <c r="Q26" s="41" t="s">
        <v>359</v>
      </c>
      <c r="R26" s="24" t="s">
        <v>308</v>
      </c>
    </row>
    <row r="27" spans="1:18" x14ac:dyDescent="0.25">
      <c r="A27" s="16"/>
      <c r="B27" s="29"/>
      <c r="C27" s="29" t="s">
        <v>186</v>
      </c>
      <c r="D27" s="30"/>
      <c r="E27" s="30"/>
      <c r="F27" s="29"/>
      <c r="G27" s="29"/>
      <c r="H27" s="30"/>
      <c r="I27" s="30"/>
      <c r="J27" s="29"/>
      <c r="K27" s="29"/>
      <c r="L27" s="30"/>
      <c r="M27" s="30"/>
      <c r="N27" s="29"/>
      <c r="O27" s="29"/>
      <c r="P27" s="30"/>
      <c r="Q27" s="30"/>
      <c r="R27" s="29"/>
    </row>
    <row r="28" spans="1:18" ht="15.75" thickBot="1" x14ac:dyDescent="0.3">
      <c r="A28" s="16"/>
      <c r="B28" s="43" t="s">
        <v>360</v>
      </c>
      <c r="C28" s="26" t="s">
        <v>186</v>
      </c>
      <c r="D28" s="13" t="s">
        <v>187</v>
      </c>
      <c r="E28" s="27">
        <v>22429</v>
      </c>
      <c r="F28" s="28" t="s">
        <v>186</v>
      </c>
      <c r="G28" s="26"/>
      <c r="H28" s="13" t="s">
        <v>187</v>
      </c>
      <c r="I28" s="27">
        <v>13581</v>
      </c>
      <c r="J28" s="28" t="s">
        <v>186</v>
      </c>
      <c r="K28" s="26"/>
      <c r="L28" s="13" t="s">
        <v>187</v>
      </c>
      <c r="M28" s="27">
        <v>47786</v>
      </c>
      <c r="N28" s="28" t="s">
        <v>186</v>
      </c>
      <c r="O28" s="26"/>
      <c r="P28" s="13" t="s">
        <v>187</v>
      </c>
      <c r="Q28" s="27">
        <v>37357</v>
      </c>
      <c r="R28" s="28" t="s">
        <v>186</v>
      </c>
    </row>
    <row r="29" spans="1:18" ht="15.75" thickTop="1" x14ac:dyDescent="0.25">
      <c r="A29" s="16"/>
      <c r="B29" s="29"/>
      <c r="C29" s="29" t="s">
        <v>186</v>
      </c>
      <c r="D29" s="32"/>
      <c r="E29" s="32"/>
      <c r="F29" s="29"/>
      <c r="G29" s="29"/>
      <c r="H29" s="32"/>
      <c r="I29" s="32"/>
      <c r="J29" s="29"/>
      <c r="K29" s="29"/>
      <c r="L29" s="32"/>
      <c r="M29" s="32"/>
      <c r="N29" s="29"/>
      <c r="O29" s="29"/>
      <c r="P29" s="32"/>
      <c r="Q29" s="32"/>
      <c r="R29" s="29"/>
    </row>
    <row r="30" spans="1:18" ht="15" customHeight="1" x14ac:dyDescent="0.25">
      <c r="A30" s="16" t="s">
        <v>628</v>
      </c>
      <c r="B30" s="15" t="s">
        <v>5</v>
      </c>
      <c r="C30" s="15"/>
      <c r="D30" s="15"/>
      <c r="E30" s="15"/>
      <c r="F30" s="15"/>
      <c r="G30" s="15"/>
      <c r="H30" s="15"/>
      <c r="I30" s="15"/>
      <c r="J30" s="15"/>
      <c r="K30" s="15"/>
      <c r="L30" s="15"/>
      <c r="M30" s="15"/>
      <c r="N30" s="15"/>
      <c r="O30" s="15"/>
      <c r="P30" s="15"/>
      <c r="Q30" s="15"/>
      <c r="R30" s="15"/>
    </row>
    <row r="31" spans="1:18" x14ac:dyDescent="0.25">
      <c r="A31" s="16"/>
      <c r="B31" s="17" t="s">
        <v>361</v>
      </c>
      <c r="C31" s="17"/>
      <c r="D31" s="17"/>
      <c r="E31" s="17"/>
      <c r="F31" s="17"/>
      <c r="G31" s="17"/>
      <c r="H31" s="17"/>
      <c r="I31" s="17"/>
      <c r="J31" s="17"/>
      <c r="K31" s="17"/>
      <c r="L31" s="17"/>
      <c r="M31" s="17"/>
      <c r="N31" s="17"/>
      <c r="O31" s="17"/>
      <c r="P31" s="17"/>
      <c r="Q31" s="17"/>
      <c r="R31" s="17"/>
    </row>
    <row r="32" spans="1:18" x14ac:dyDescent="0.25">
      <c r="A32" s="16"/>
      <c r="B32" s="46"/>
      <c r="C32" s="46"/>
      <c r="D32" s="46"/>
      <c r="E32" s="46"/>
      <c r="F32" s="46"/>
      <c r="G32" s="46"/>
      <c r="H32" s="46"/>
      <c r="I32" s="46"/>
      <c r="J32" s="46"/>
      <c r="K32" s="46"/>
      <c r="L32" s="46"/>
      <c r="M32" s="46"/>
      <c r="N32" s="46"/>
      <c r="O32" s="46"/>
      <c r="P32" s="46"/>
      <c r="Q32" s="46"/>
      <c r="R32" s="46"/>
    </row>
    <row r="33" spans="1:10" x14ac:dyDescent="0.25">
      <c r="A33" s="16"/>
      <c r="B33" s="4"/>
      <c r="C33" s="4"/>
      <c r="D33" s="4"/>
      <c r="E33" s="4"/>
      <c r="F33" s="4"/>
      <c r="G33" s="4"/>
      <c r="H33" s="4"/>
      <c r="I33" s="4"/>
      <c r="J33" s="4"/>
    </row>
    <row r="34" spans="1:10" ht="19.5" customHeight="1" x14ac:dyDescent="0.25">
      <c r="A34" s="16"/>
      <c r="B34" s="34"/>
      <c r="C34" s="34" t="s">
        <v>186</v>
      </c>
      <c r="D34" s="44" t="s">
        <v>213</v>
      </c>
      <c r="E34" s="44"/>
      <c r="F34" s="34"/>
      <c r="G34" s="34" t="s">
        <v>186</v>
      </c>
      <c r="H34" s="44" t="s">
        <v>214</v>
      </c>
      <c r="I34" s="44"/>
      <c r="J34" s="34"/>
    </row>
    <row r="35" spans="1:10" ht="15.75" thickBot="1" x14ac:dyDescent="0.3">
      <c r="A35" s="16"/>
      <c r="B35" s="34"/>
      <c r="C35" s="34"/>
      <c r="D35" s="45">
        <v>2013</v>
      </c>
      <c r="E35" s="45"/>
      <c r="F35" s="34"/>
      <c r="G35" s="34"/>
      <c r="H35" s="45">
        <v>2012</v>
      </c>
      <c r="I35" s="45"/>
      <c r="J35" s="34"/>
    </row>
    <row r="36" spans="1:10" x14ac:dyDescent="0.25">
      <c r="A36" s="16"/>
      <c r="B36" s="55" t="s">
        <v>362</v>
      </c>
      <c r="C36" s="21" t="s">
        <v>186</v>
      </c>
      <c r="D36" s="20"/>
      <c r="E36" s="20"/>
      <c r="F36" s="20"/>
      <c r="G36" s="21" t="s">
        <v>186</v>
      </c>
      <c r="H36" s="20"/>
      <c r="I36" s="20"/>
      <c r="J36" s="20"/>
    </row>
    <row r="37" spans="1:10" x14ac:dyDescent="0.25">
      <c r="A37" s="16"/>
      <c r="B37" s="43" t="s">
        <v>347</v>
      </c>
      <c r="C37" s="26" t="s">
        <v>186</v>
      </c>
      <c r="D37" s="13" t="s">
        <v>187</v>
      </c>
      <c r="E37" s="27">
        <v>939639</v>
      </c>
      <c r="F37" s="28" t="s">
        <v>186</v>
      </c>
      <c r="G37" s="26" t="s">
        <v>186</v>
      </c>
      <c r="H37" s="13" t="s">
        <v>187</v>
      </c>
      <c r="I37" s="33" t="s">
        <v>363</v>
      </c>
      <c r="J37" s="28" t="s">
        <v>186</v>
      </c>
    </row>
    <row r="38" spans="1:10" x14ac:dyDescent="0.25">
      <c r="A38" s="16"/>
      <c r="B38" s="31" t="s">
        <v>333</v>
      </c>
      <c r="C38" s="21" t="s">
        <v>186</v>
      </c>
      <c r="D38" s="22"/>
      <c r="E38" s="23">
        <v>10398</v>
      </c>
      <c r="F38" s="24" t="s">
        <v>186</v>
      </c>
      <c r="G38" s="21" t="s">
        <v>186</v>
      </c>
      <c r="H38" s="22"/>
      <c r="I38" s="23">
        <v>7298</v>
      </c>
      <c r="J38" s="24" t="s">
        <v>186</v>
      </c>
    </row>
    <row r="39" spans="1:10" x14ac:dyDescent="0.25">
      <c r="A39" s="16"/>
      <c r="B39" s="43" t="s">
        <v>334</v>
      </c>
      <c r="C39" s="26" t="s">
        <v>186</v>
      </c>
      <c r="D39" s="13"/>
      <c r="E39" s="27">
        <v>313722</v>
      </c>
      <c r="F39" s="28" t="s">
        <v>186</v>
      </c>
      <c r="G39" s="26" t="s">
        <v>186</v>
      </c>
      <c r="H39" s="13"/>
      <c r="I39" s="27">
        <v>15477</v>
      </c>
      <c r="J39" s="28" t="s">
        <v>186</v>
      </c>
    </row>
    <row r="40" spans="1:10" x14ac:dyDescent="0.25">
      <c r="A40" s="16"/>
      <c r="B40" s="31" t="s">
        <v>335</v>
      </c>
      <c r="C40" s="21" t="s">
        <v>186</v>
      </c>
      <c r="D40" s="22"/>
      <c r="E40" s="23">
        <v>17836</v>
      </c>
      <c r="F40" s="24" t="s">
        <v>186</v>
      </c>
      <c r="G40" s="21" t="s">
        <v>186</v>
      </c>
      <c r="H40" s="22"/>
      <c r="I40" s="23">
        <v>17816</v>
      </c>
      <c r="J40" s="24" t="s">
        <v>186</v>
      </c>
    </row>
    <row r="41" spans="1:10" ht="15.75" thickBot="1" x14ac:dyDescent="0.3">
      <c r="A41" s="16"/>
      <c r="B41" s="43" t="s">
        <v>336</v>
      </c>
      <c r="C41" s="26" t="s">
        <v>186</v>
      </c>
      <c r="D41" s="13"/>
      <c r="E41" s="27">
        <v>1661</v>
      </c>
      <c r="F41" s="28" t="s">
        <v>186</v>
      </c>
      <c r="G41" s="26" t="s">
        <v>186</v>
      </c>
      <c r="H41" s="13"/>
      <c r="I41" s="27">
        <v>1378</v>
      </c>
      <c r="J41" s="28" t="s">
        <v>186</v>
      </c>
    </row>
    <row r="42" spans="1:10" x14ac:dyDescent="0.25">
      <c r="A42" s="16"/>
      <c r="B42" s="29"/>
      <c r="C42" s="29" t="s">
        <v>186</v>
      </c>
      <c r="D42" s="30"/>
      <c r="E42" s="30"/>
      <c r="F42" s="29"/>
      <c r="G42" s="29" t="s">
        <v>186</v>
      </c>
      <c r="H42" s="30"/>
      <c r="I42" s="30"/>
      <c r="J42" s="29"/>
    </row>
    <row r="43" spans="1:10" ht="15.75" thickBot="1" x14ac:dyDescent="0.3">
      <c r="A43" s="16"/>
      <c r="B43" s="31" t="s">
        <v>364</v>
      </c>
      <c r="C43" s="21" t="s">
        <v>186</v>
      </c>
      <c r="D43" s="22" t="s">
        <v>187</v>
      </c>
      <c r="E43" s="23">
        <v>1283256</v>
      </c>
      <c r="F43" s="24" t="s">
        <v>186</v>
      </c>
      <c r="G43" s="21" t="s">
        <v>186</v>
      </c>
      <c r="H43" s="22" t="s">
        <v>187</v>
      </c>
      <c r="I43" s="23">
        <v>1175793</v>
      </c>
      <c r="J43" s="24" t="s">
        <v>186</v>
      </c>
    </row>
    <row r="44" spans="1:10" ht="15.75" thickTop="1" x14ac:dyDescent="0.25">
      <c r="A44" s="16"/>
      <c r="B44" s="29"/>
      <c r="C44" s="29" t="s">
        <v>186</v>
      </c>
      <c r="D44" s="32"/>
      <c r="E44" s="32"/>
      <c r="F44" s="29"/>
      <c r="G44" s="29" t="s">
        <v>186</v>
      </c>
      <c r="H44" s="32"/>
      <c r="I44" s="32"/>
      <c r="J44" s="29"/>
    </row>
  </sheetData>
  <mergeCells count="46">
    <mergeCell ref="A30:A44"/>
    <mergeCell ref="B30:R30"/>
    <mergeCell ref="B31:R31"/>
    <mergeCell ref="B32:R32"/>
    <mergeCell ref="A1:A2"/>
    <mergeCell ref="B1:R1"/>
    <mergeCell ref="B2:R2"/>
    <mergeCell ref="B3:R3"/>
    <mergeCell ref="A4:A29"/>
    <mergeCell ref="B4:R4"/>
    <mergeCell ref="B5:R5"/>
    <mergeCell ref="B6:R6"/>
    <mergeCell ref="R8:R11"/>
    <mergeCell ref="B34:B35"/>
    <mergeCell ref="C34:C35"/>
    <mergeCell ref="D34:E34"/>
    <mergeCell ref="D35:E35"/>
    <mergeCell ref="F34:F35"/>
    <mergeCell ref="G34:G35"/>
    <mergeCell ref="H34:I34"/>
    <mergeCell ref="H35:I35"/>
    <mergeCell ref="J34:J3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9"/>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9" customWidth="1"/>
    <col min="6" max="6" width="2" bestFit="1" customWidth="1"/>
    <col min="8" max="8" width="1.85546875" bestFit="1" customWidth="1"/>
    <col min="9" max="9" width="7.140625" bestFit="1" customWidth="1"/>
    <col min="10" max="10" width="2" bestFit="1" customWidth="1"/>
    <col min="11" max="11" width="1.5703125" bestFit="1" customWidth="1"/>
    <col min="12" max="12" width="2.140625" customWidth="1"/>
    <col min="13" max="13" width="6.5703125" customWidth="1"/>
    <col min="14" max="14" width="2" bestFit="1" customWidth="1"/>
    <col min="15" max="15" width="1.5703125" bestFit="1" customWidth="1"/>
    <col min="16" max="16" width="1.85546875" bestFit="1" customWidth="1"/>
    <col min="17" max="17" width="7.140625" bestFit="1" customWidth="1"/>
    <col min="18" max="18" width="2" bestFit="1" customWidth="1"/>
    <col min="20" max="20" width="1.85546875" bestFit="1" customWidth="1"/>
    <col min="21" max="21" width="7.140625" bestFit="1" customWidth="1"/>
    <col min="22" max="22" width="2" bestFit="1" customWidth="1"/>
    <col min="24" max="24" width="1.85546875" bestFit="1" customWidth="1"/>
    <col min="25" max="25" width="7.85546875" bestFit="1" customWidth="1"/>
    <col min="26" max="26" width="2" bestFit="1" customWidth="1"/>
  </cols>
  <sheetData>
    <row r="1" spans="1:26" ht="30"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6</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30</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66" t="s">
        <v>370</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6"/>
      <c r="B6" s="66" t="s">
        <v>371</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6"/>
      <c r="B7" s="66" t="s">
        <v>372</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6"/>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6"/>
      <c r="B9" s="4"/>
      <c r="C9" s="4"/>
      <c r="D9" s="4"/>
      <c r="E9" s="4"/>
      <c r="F9" s="4"/>
      <c r="G9" s="4"/>
      <c r="H9" s="4"/>
      <c r="I9" s="4"/>
      <c r="J9" s="4"/>
      <c r="K9" s="4"/>
      <c r="L9" s="4"/>
      <c r="M9" s="4"/>
      <c r="N9" s="4"/>
      <c r="O9" s="4"/>
      <c r="P9" s="4"/>
      <c r="Q9" s="4"/>
      <c r="R9" s="4"/>
      <c r="S9" s="4"/>
      <c r="T9" s="4"/>
      <c r="U9" s="4"/>
      <c r="V9" s="4"/>
      <c r="W9" s="4"/>
      <c r="X9" s="4"/>
      <c r="Y9" s="4"/>
      <c r="Z9" s="4"/>
    </row>
    <row r="10" spans="1:26" x14ac:dyDescent="0.25">
      <c r="A10" s="16"/>
      <c r="B10" s="34"/>
      <c r="C10" s="34" t="s">
        <v>186</v>
      </c>
      <c r="D10" s="35" t="s">
        <v>373</v>
      </c>
      <c r="E10" s="35"/>
      <c r="F10" s="34"/>
      <c r="G10" s="34"/>
      <c r="H10" s="35" t="s">
        <v>376</v>
      </c>
      <c r="I10" s="35"/>
      <c r="J10" s="34"/>
      <c r="K10" s="34"/>
      <c r="L10" s="35" t="s">
        <v>378</v>
      </c>
      <c r="M10" s="35"/>
      <c r="N10" s="34"/>
      <c r="O10" s="34"/>
      <c r="P10" s="35" t="s">
        <v>380</v>
      </c>
      <c r="Q10" s="35"/>
      <c r="R10" s="34"/>
      <c r="S10" s="34"/>
      <c r="T10" s="35" t="s">
        <v>381</v>
      </c>
      <c r="U10" s="35"/>
      <c r="V10" s="34"/>
      <c r="W10" s="34"/>
      <c r="X10" s="35" t="s">
        <v>385</v>
      </c>
      <c r="Y10" s="35"/>
      <c r="Z10" s="34"/>
    </row>
    <row r="11" spans="1:26" x14ac:dyDescent="0.25">
      <c r="A11" s="16"/>
      <c r="B11" s="34"/>
      <c r="C11" s="34"/>
      <c r="D11" s="35" t="s">
        <v>374</v>
      </c>
      <c r="E11" s="35"/>
      <c r="F11" s="34"/>
      <c r="G11" s="34"/>
      <c r="H11" s="35" t="s">
        <v>374</v>
      </c>
      <c r="I11" s="35"/>
      <c r="J11" s="34"/>
      <c r="K11" s="34"/>
      <c r="L11" s="35" t="s">
        <v>379</v>
      </c>
      <c r="M11" s="35"/>
      <c r="N11" s="34"/>
      <c r="O11" s="34"/>
      <c r="P11" s="35" t="s">
        <v>378</v>
      </c>
      <c r="Q11" s="35"/>
      <c r="R11" s="34"/>
      <c r="S11" s="34"/>
      <c r="T11" s="35" t="s">
        <v>382</v>
      </c>
      <c r="U11" s="35"/>
      <c r="V11" s="34"/>
      <c r="W11" s="34"/>
      <c r="X11" s="35"/>
      <c r="Y11" s="35"/>
      <c r="Z11" s="34"/>
    </row>
    <row r="12" spans="1:26" x14ac:dyDescent="0.25">
      <c r="A12" s="16"/>
      <c r="B12" s="34"/>
      <c r="C12" s="34"/>
      <c r="D12" s="35" t="s">
        <v>375</v>
      </c>
      <c r="E12" s="35"/>
      <c r="F12" s="34"/>
      <c r="G12" s="34"/>
      <c r="H12" s="35" t="s">
        <v>377</v>
      </c>
      <c r="I12" s="35"/>
      <c r="J12" s="34"/>
      <c r="K12" s="34"/>
      <c r="L12" s="35"/>
      <c r="M12" s="35"/>
      <c r="N12" s="34"/>
      <c r="O12" s="34"/>
      <c r="P12" s="35" t="s">
        <v>379</v>
      </c>
      <c r="Q12" s="35"/>
      <c r="R12" s="34"/>
      <c r="S12" s="34"/>
      <c r="T12" s="35" t="s">
        <v>383</v>
      </c>
      <c r="U12" s="35"/>
      <c r="V12" s="34"/>
      <c r="W12" s="34"/>
      <c r="X12" s="35"/>
      <c r="Y12" s="35"/>
      <c r="Z12" s="34"/>
    </row>
    <row r="13" spans="1:26" ht="15.75" thickBot="1" x14ac:dyDescent="0.3">
      <c r="A13" s="16"/>
      <c r="B13" s="34"/>
      <c r="C13" s="34"/>
      <c r="D13" s="36"/>
      <c r="E13" s="36"/>
      <c r="F13" s="34"/>
      <c r="G13" s="34"/>
      <c r="H13" s="36"/>
      <c r="I13" s="36"/>
      <c r="J13" s="34"/>
      <c r="K13" s="34"/>
      <c r="L13" s="36"/>
      <c r="M13" s="36"/>
      <c r="N13" s="34"/>
      <c r="O13" s="34"/>
      <c r="P13" s="36"/>
      <c r="Q13" s="36"/>
      <c r="R13" s="34"/>
      <c r="S13" s="34"/>
      <c r="T13" s="36" t="s">
        <v>384</v>
      </c>
      <c r="U13" s="36"/>
      <c r="V13" s="34"/>
      <c r="W13" s="34"/>
      <c r="X13" s="36"/>
      <c r="Y13" s="36"/>
      <c r="Z13" s="34"/>
    </row>
    <row r="14" spans="1:26" x14ac:dyDescent="0.25">
      <c r="A14" s="16"/>
      <c r="B14" s="19" t="s">
        <v>91</v>
      </c>
      <c r="C14" s="21" t="s">
        <v>186</v>
      </c>
      <c r="D14" s="22" t="s">
        <v>187</v>
      </c>
      <c r="E14" s="41" t="s">
        <v>304</v>
      </c>
      <c r="F14" s="24" t="s">
        <v>186</v>
      </c>
      <c r="G14" s="21"/>
      <c r="H14" s="22" t="s">
        <v>187</v>
      </c>
      <c r="I14" s="23">
        <v>144589</v>
      </c>
      <c r="J14" s="24" t="s">
        <v>186</v>
      </c>
      <c r="K14" s="21"/>
      <c r="L14" s="22" t="s">
        <v>187</v>
      </c>
      <c r="M14" s="23">
        <v>9218</v>
      </c>
      <c r="N14" s="24" t="s">
        <v>186</v>
      </c>
      <c r="O14" s="21"/>
      <c r="P14" s="22" t="s">
        <v>187</v>
      </c>
      <c r="Q14" s="23">
        <v>38575</v>
      </c>
      <c r="R14" s="24" t="s">
        <v>186</v>
      </c>
      <c r="S14" s="21"/>
      <c r="T14" s="22" t="s">
        <v>187</v>
      </c>
      <c r="U14" s="41" t="s">
        <v>304</v>
      </c>
      <c r="V14" s="24" t="s">
        <v>186</v>
      </c>
      <c r="W14" s="21"/>
      <c r="X14" s="22" t="s">
        <v>187</v>
      </c>
      <c r="Y14" s="23">
        <v>192382</v>
      </c>
      <c r="Z14" s="24" t="s">
        <v>186</v>
      </c>
    </row>
    <row r="15" spans="1:26" ht="25.5" x14ac:dyDescent="0.25">
      <c r="A15" s="16"/>
      <c r="B15" s="25" t="s">
        <v>386</v>
      </c>
      <c r="C15" s="26" t="s">
        <v>186</v>
      </c>
      <c r="D15" s="13"/>
      <c r="E15" s="33" t="s">
        <v>304</v>
      </c>
      <c r="F15" s="28" t="s">
        <v>186</v>
      </c>
      <c r="G15" s="26"/>
      <c r="H15" s="13"/>
      <c r="I15" s="27">
        <v>68492</v>
      </c>
      <c r="J15" s="28" t="s">
        <v>186</v>
      </c>
      <c r="K15" s="26"/>
      <c r="L15" s="13"/>
      <c r="M15" s="27">
        <v>6574</v>
      </c>
      <c r="N15" s="28" t="s">
        <v>186</v>
      </c>
      <c r="O15" s="26"/>
      <c r="P15" s="13"/>
      <c r="Q15" s="27">
        <v>22739</v>
      </c>
      <c r="R15" s="28" t="s">
        <v>186</v>
      </c>
      <c r="S15" s="26"/>
      <c r="T15" s="13"/>
      <c r="U15" s="33" t="s">
        <v>304</v>
      </c>
      <c r="V15" s="28" t="s">
        <v>186</v>
      </c>
      <c r="W15" s="26"/>
      <c r="X15" s="13"/>
      <c r="Y15" s="27">
        <v>97805</v>
      </c>
      <c r="Z15" s="28" t="s">
        <v>186</v>
      </c>
    </row>
    <row r="16" spans="1:26" x14ac:dyDescent="0.25">
      <c r="A16" s="16"/>
      <c r="B16" s="19" t="s">
        <v>93</v>
      </c>
      <c r="C16" s="21" t="s">
        <v>186</v>
      </c>
      <c r="D16" s="22"/>
      <c r="E16" s="23">
        <v>1672</v>
      </c>
      <c r="F16" s="24" t="s">
        <v>186</v>
      </c>
      <c r="G16" s="21"/>
      <c r="H16" s="22"/>
      <c r="I16" s="23">
        <v>43576</v>
      </c>
      <c r="J16" s="24" t="s">
        <v>186</v>
      </c>
      <c r="K16" s="21"/>
      <c r="L16" s="22"/>
      <c r="M16" s="23">
        <v>1792</v>
      </c>
      <c r="N16" s="24" t="s">
        <v>186</v>
      </c>
      <c r="O16" s="21"/>
      <c r="P16" s="22"/>
      <c r="Q16" s="23">
        <v>11579</v>
      </c>
      <c r="R16" s="24" t="s">
        <v>186</v>
      </c>
      <c r="S16" s="21"/>
      <c r="T16" s="22"/>
      <c r="U16" s="41" t="s">
        <v>304</v>
      </c>
      <c r="V16" s="24" t="s">
        <v>186</v>
      </c>
      <c r="W16" s="21"/>
      <c r="X16" s="22"/>
      <c r="Y16" s="23">
        <v>58619</v>
      </c>
      <c r="Z16" s="24" t="s">
        <v>186</v>
      </c>
    </row>
    <row r="17" spans="1:26" x14ac:dyDescent="0.25">
      <c r="A17" s="16"/>
      <c r="B17" s="25" t="s">
        <v>94</v>
      </c>
      <c r="C17" s="26" t="s">
        <v>186</v>
      </c>
      <c r="D17" s="13"/>
      <c r="E17" s="33" t="s">
        <v>304</v>
      </c>
      <c r="F17" s="28" t="s">
        <v>186</v>
      </c>
      <c r="G17" s="26"/>
      <c r="H17" s="13"/>
      <c r="I17" s="33">
        <v>639</v>
      </c>
      <c r="J17" s="28" t="s">
        <v>186</v>
      </c>
      <c r="K17" s="26"/>
      <c r="L17" s="13"/>
      <c r="M17" s="33">
        <v>11</v>
      </c>
      <c r="N17" s="28" t="s">
        <v>186</v>
      </c>
      <c r="O17" s="26"/>
      <c r="P17" s="13"/>
      <c r="Q17" s="33">
        <v>712</v>
      </c>
      <c r="R17" s="28" t="s">
        <v>186</v>
      </c>
      <c r="S17" s="26"/>
      <c r="T17" s="13"/>
      <c r="U17" s="33" t="s">
        <v>304</v>
      </c>
      <c r="V17" s="28" t="s">
        <v>186</v>
      </c>
      <c r="W17" s="26"/>
      <c r="X17" s="13"/>
      <c r="Y17" s="27">
        <v>1362</v>
      </c>
      <c r="Z17" s="28" t="s">
        <v>186</v>
      </c>
    </row>
    <row r="18" spans="1:26" x14ac:dyDescent="0.25">
      <c r="A18" s="16"/>
      <c r="B18" s="19" t="s">
        <v>95</v>
      </c>
      <c r="C18" s="21" t="s">
        <v>186</v>
      </c>
      <c r="D18" s="22"/>
      <c r="E18" s="41" t="s">
        <v>304</v>
      </c>
      <c r="F18" s="24" t="s">
        <v>186</v>
      </c>
      <c r="G18" s="21"/>
      <c r="H18" s="22"/>
      <c r="I18" s="23">
        <v>5276</v>
      </c>
      <c r="J18" s="24" t="s">
        <v>186</v>
      </c>
      <c r="K18" s="21"/>
      <c r="L18" s="22"/>
      <c r="M18" s="41">
        <v>21</v>
      </c>
      <c r="N18" s="24" t="s">
        <v>186</v>
      </c>
      <c r="O18" s="21"/>
      <c r="P18" s="22"/>
      <c r="Q18" s="41">
        <v>462</v>
      </c>
      <c r="R18" s="24" t="s">
        <v>186</v>
      </c>
      <c r="S18" s="21"/>
      <c r="T18" s="22"/>
      <c r="U18" s="41" t="s">
        <v>304</v>
      </c>
      <c r="V18" s="24" t="s">
        <v>186</v>
      </c>
      <c r="W18" s="21"/>
      <c r="X18" s="22"/>
      <c r="Y18" s="23">
        <v>5759</v>
      </c>
      <c r="Z18" s="24" t="s">
        <v>186</v>
      </c>
    </row>
    <row r="19" spans="1:26" x14ac:dyDescent="0.25">
      <c r="A19" s="16"/>
      <c r="B19" s="25" t="s">
        <v>96</v>
      </c>
      <c r="C19" s="26" t="s">
        <v>186</v>
      </c>
      <c r="D19" s="13"/>
      <c r="E19" s="27">
        <v>4515</v>
      </c>
      <c r="F19" s="28" t="s">
        <v>186</v>
      </c>
      <c r="G19" s="26"/>
      <c r="H19" s="13"/>
      <c r="I19" s="33">
        <v>772</v>
      </c>
      <c r="J19" s="28" t="s">
        <v>186</v>
      </c>
      <c r="K19" s="26"/>
      <c r="L19" s="13"/>
      <c r="M19" s="33" t="s">
        <v>304</v>
      </c>
      <c r="N19" s="28" t="s">
        <v>186</v>
      </c>
      <c r="O19" s="26"/>
      <c r="P19" s="13"/>
      <c r="Q19" s="33">
        <v>267</v>
      </c>
      <c r="R19" s="28" t="s">
        <v>186</v>
      </c>
      <c r="S19" s="26"/>
      <c r="T19" s="13"/>
      <c r="U19" s="33" t="s">
        <v>304</v>
      </c>
      <c r="V19" s="28" t="s">
        <v>186</v>
      </c>
      <c r="W19" s="26"/>
      <c r="X19" s="13"/>
      <c r="Y19" s="27">
        <v>5554</v>
      </c>
      <c r="Z19" s="28" t="s">
        <v>186</v>
      </c>
    </row>
    <row r="20" spans="1:26" ht="25.5" x14ac:dyDescent="0.25">
      <c r="A20" s="16"/>
      <c r="B20" s="19" t="s">
        <v>387</v>
      </c>
      <c r="C20" s="21" t="s">
        <v>186</v>
      </c>
      <c r="D20" s="22"/>
      <c r="E20" s="41" t="s">
        <v>304</v>
      </c>
      <c r="F20" s="24" t="s">
        <v>186</v>
      </c>
      <c r="G20" s="21"/>
      <c r="H20" s="22"/>
      <c r="I20" s="41" t="s">
        <v>388</v>
      </c>
      <c r="J20" s="24" t="s">
        <v>308</v>
      </c>
      <c r="K20" s="21"/>
      <c r="L20" s="22"/>
      <c r="M20" s="41" t="s">
        <v>304</v>
      </c>
      <c r="N20" s="24" t="s">
        <v>186</v>
      </c>
      <c r="O20" s="21"/>
      <c r="P20" s="22"/>
      <c r="Q20" s="41">
        <v>88</v>
      </c>
      <c r="R20" s="24" t="s">
        <v>186</v>
      </c>
      <c r="S20" s="21"/>
      <c r="T20" s="22"/>
      <c r="U20" s="41" t="s">
        <v>304</v>
      </c>
      <c r="V20" s="24" t="s">
        <v>186</v>
      </c>
      <c r="W20" s="21"/>
      <c r="X20" s="22"/>
      <c r="Y20" s="41" t="s">
        <v>304</v>
      </c>
      <c r="Z20" s="24" t="s">
        <v>186</v>
      </c>
    </row>
    <row r="21" spans="1:26" x14ac:dyDescent="0.25">
      <c r="A21" s="16"/>
      <c r="B21" s="25" t="s">
        <v>97</v>
      </c>
      <c r="C21" s="26" t="s">
        <v>186</v>
      </c>
      <c r="D21" s="13"/>
      <c r="E21" s="33" t="s">
        <v>304</v>
      </c>
      <c r="F21" s="28" t="s">
        <v>186</v>
      </c>
      <c r="G21" s="26"/>
      <c r="H21" s="13"/>
      <c r="I21" s="33">
        <v>63</v>
      </c>
      <c r="J21" s="28" t="s">
        <v>186</v>
      </c>
      <c r="K21" s="26"/>
      <c r="L21" s="13"/>
      <c r="M21" s="33" t="s">
        <v>304</v>
      </c>
      <c r="N21" s="28" t="s">
        <v>186</v>
      </c>
      <c r="O21" s="26"/>
      <c r="P21" s="13"/>
      <c r="Q21" s="33" t="s">
        <v>304</v>
      </c>
      <c r="R21" s="28" t="s">
        <v>186</v>
      </c>
      <c r="S21" s="26"/>
      <c r="T21" s="13"/>
      <c r="U21" s="33" t="s">
        <v>304</v>
      </c>
      <c r="V21" s="28" t="s">
        <v>186</v>
      </c>
      <c r="W21" s="26"/>
      <c r="X21" s="13"/>
      <c r="Y21" s="33">
        <v>63</v>
      </c>
      <c r="Z21" s="28" t="s">
        <v>186</v>
      </c>
    </row>
    <row r="22" spans="1:26" ht="15.75" thickBot="1" x14ac:dyDescent="0.3">
      <c r="A22" s="16"/>
      <c r="B22" s="19" t="s">
        <v>389</v>
      </c>
      <c r="C22" s="21" t="s">
        <v>186</v>
      </c>
      <c r="D22" s="22"/>
      <c r="E22" s="41" t="s">
        <v>390</v>
      </c>
      <c r="F22" s="24" t="s">
        <v>308</v>
      </c>
      <c r="G22" s="21"/>
      <c r="H22" s="22"/>
      <c r="I22" s="41">
        <v>987</v>
      </c>
      <c r="J22" s="24" t="s">
        <v>186</v>
      </c>
      <c r="K22" s="21"/>
      <c r="L22" s="22"/>
      <c r="M22" s="41">
        <v>53</v>
      </c>
      <c r="N22" s="24" t="s">
        <v>186</v>
      </c>
      <c r="O22" s="21"/>
      <c r="P22" s="22"/>
      <c r="Q22" s="41" t="s">
        <v>391</v>
      </c>
      <c r="R22" s="24" t="s">
        <v>308</v>
      </c>
      <c r="S22" s="21"/>
      <c r="T22" s="22"/>
      <c r="U22" s="41" t="s">
        <v>304</v>
      </c>
      <c r="V22" s="24" t="s">
        <v>186</v>
      </c>
      <c r="W22" s="21"/>
      <c r="X22" s="22"/>
      <c r="Y22" s="41">
        <v>791</v>
      </c>
      <c r="Z22" s="24" t="s">
        <v>186</v>
      </c>
    </row>
    <row r="23" spans="1:26" x14ac:dyDescent="0.25">
      <c r="A23" s="16"/>
      <c r="B23" s="29"/>
      <c r="C23" s="29" t="s">
        <v>186</v>
      </c>
      <c r="D23" s="30"/>
      <c r="E23" s="30"/>
      <c r="F23" s="29"/>
      <c r="G23" s="29"/>
      <c r="H23" s="30"/>
      <c r="I23" s="30"/>
      <c r="J23" s="29"/>
      <c r="K23" s="29"/>
      <c r="L23" s="30"/>
      <c r="M23" s="30"/>
      <c r="N23" s="29"/>
      <c r="O23" s="29"/>
      <c r="P23" s="30"/>
      <c r="Q23" s="30"/>
      <c r="R23" s="29"/>
      <c r="S23" s="29"/>
      <c r="T23" s="30"/>
      <c r="U23" s="30"/>
      <c r="V23" s="29"/>
      <c r="W23" s="29"/>
      <c r="X23" s="30"/>
      <c r="Y23" s="30"/>
      <c r="Z23" s="29"/>
    </row>
    <row r="24" spans="1:26" x14ac:dyDescent="0.25">
      <c r="A24" s="16"/>
      <c r="B24" s="43" t="s">
        <v>392</v>
      </c>
      <c r="C24" s="26" t="s">
        <v>186</v>
      </c>
      <c r="D24" s="13"/>
      <c r="E24" s="33" t="s">
        <v>393</v>
      </c>
      <c r="F24" s="28" t="s">
        <v>308</v>
      </c>
      <c r="G24" s="26"/>
      <c r="H24" s="13"/>
      <c r="I24" s="27">
        <v>24872</v>
      </c>
      <c r="J24" s="28" t="s">
        <v>186</v>
      </c>
      <c r="K24" s="26"/>
      <c r="L24" s="13"/>
      <c r="M24" s="33">
        <v>767</v>
      </c>
      <c r="N24" s="28" t="s">
        <v>186</v>
      </c>
      <c r="O24" s="26"/>
      <c r="P24" s="13"/>
      <c r="Q24" s="27">
        <v>2829</v>
      </c>
      <c r="R24" s="28" t="s">
        <v>186</v>
      </c>
      <c r="S24" s="26"/>
      <c r="T24" s="13"/>
      <c r="U24" s="33" t="s">
        <v>304</v>
      </c>
      <c r="V24" s="28" t="s">
        <v>186</v>
      </c>
      <c r="W24" s="26"/>
      <c r="X24" s="13"/>
      <c r="Y24" s="27">
        <v>22429</v>
      </c>
      <c r="Z24" s="28" t="s">
        <v>186</v>
      </c>
    </row>
    <row r="25" spans="1:26" x14ac:dyDescent="0.25">
      <c r="A25" s="16"/>
      <c r="B25" s="19" t="s">
        <v>394</v>
      </c>
      <c r="C25" s="21" t="s">
        <v>186</v>
      </c>
      <c r="D25" s="22"/>
      <c r="E25" s="41" t="s">
        <v>395</v>
      </c>
      <c r="F25" s="24" t="s">
        <v>308</v>
      </c>
      <c r="G25" s="21"/>
      <c r="H25" s="22"/>
      <c r="I25" s="23">
        <v>3058</v>
      </c>
      <c r="J25" s="24" t="s">
        <v>186</v>
      </c>
      <c r="K25" s="21"/>
      <c r="L25" s="22"/>
      <c r="M25" s="41" t="s">
        <v>304</v>
      </c>
      <c r="N25" s="24" t="s">
        <v>186</v>
      </c>
      <c r="O25" s="21"/>
      <c r="P25" s="22"/>
      <c r="Q25" s="41" t="s">
        <v>304</v>
      </c>
      <c r="R25" s="24" t="s">
        <v>186</v>
      </c>
      <c r="S25" s="21"/>
      <c r="T25" s="22"/>
      <c r="U25" s="41" t="s">
        <v>304</v>
      </c>
      <c r="V25" s="24" t="s">
        <v>186</v>
      </c>
      <c r="W25" s="21"/>
      <c r="X25" s="22"/>
      <c r="Y25" s="41" t="s">
        <v>304</v>
      </c>
      <c r="Z25" s="24" t="s">
        <v>186</v>
      </c>
    </row>
    <row r="26" spans="1:26" x14ac:dyDescent="0.25">
      <c r="A26" s="16"/>
      <c r="B26" s="25" t="s">
        <v>100</v>
      </c>
      <c r="C26" s="26" t="s">
        <v>186</v>
      </c>
      <c r="D26" s="13"/>
      <c r="E26" s="33" t="s">
        <v>396</v>
      </c>
      <c r="F26" s="28" t="s">
        <v>308</v>
      </c>
      <c r="G26" s="26"/>
      <c r="H26" s="13"/>
      <c r="I26" s="27">
        <v>10208</v>
      </c>
      <c r="J26" s="28" t="s">
        <v>186</v>
      </c>
      <c r="K26" s="26"/>
      <c r="L26" s="13"/>
      <c r="M26" s="33" t="s">
        <v>304</v>
      </c>
      <c r="N26" s="28" t="s">
        <v>186</v>
      </c>
      <c r="O26" s="26"/>
      <c r="P26" s="13"/>
      <c r="Q26" s="27">
        <v>1816</v>
      </c>
      <c r="R26" s="28" t="s">
        <v>186</v>
      </c>
      <c r="S26" s="26"/>
      <c r="T26" s="13"/>
      <c r="U26" s="33" t="s">
        <v>304</v>
      </c>
      <c r="V26" s="28" t="s">
        <v>186</v>
      </c>
      <c r="W26" s="26"/>
      <c r="X26" s="13"/>
      <c r="Y26" s="27">
        <v>11975</v>
      </c>
      <c r="Z26" s="28" t="s">
        <v>186</v>
      </c>
    </row>
    <row r="27" spans="1:26" ht="25.5" x14ac:dyDescent="0.25">
      <c r="A27" s="16"/>
      <c r="B27" s="19" t="s">
        <v>101</v>
      </c>
      <c r="C27" s="21" t="s">
        <v>186</v>
      </c>
      <c r="D27" s="22"/>
      <c r="E27" s="23">
        <v>3152</v>
      </c>
      <c r="F27" s="24" t="s">
        <v>186</v>
      </c>
      <c r="G27" s="21"/>
      <c r="H27" s="22"/>
      <c r="I27" s="41" t="s">
        <v>304</v>
      </c>
      <c r="J27" s="24" t="s">
        <v>186</v>
      </c>
      <c r="K27" s="21"/>
      <c r="L27" s="22"/>
      <c r="M27" s="41" t="s">
        <v>304</v>
      </c>
      <c r="N27" s="24" t="s">
        <v>186</v>
      </c>
      <c r="O27" s="21"/>
      <c r="P27" s="22"/>
      <c r="Q27" s="41" t="s">
        <v>304</v>
      </c>
      <c r="R27" s="24" t="s">
        <v>186</v>
      </c>
      <c r="S27" s="21"/>
      <c r="T27" s="22"/>
      <c r="U27" s="41" t="s">
        <v>304</v>
      </c>
      <c r="V27" s="24" t="s">
        <v>186</v>
      </c>
      <c r="W27" s="21"/>
      <c r="X27" s="22"/>
      <c r="Y27" s="23">
        <v>3152</v>
      </c>
      <c r="Z27" s="24" t="s">
        <v>186</v>
      </c>
    </row>
    <row r="28" spans="1:26" ht="26.25" thickBot="1" x14ac:dyDescent="0.3">
      <c r="A28" s="16"/>
      <c r="B28" s="25" t="s">
        <v>102</v>
      </c>
      <c r="C28" s="26" t="s">
        <v>186</v>
      </c>
      <c r="D28" s="13"/>
      <c r="E28" s="33" t="s">
        <v>356</v>
      </c>
      <c r="F28" s="28" t="s">
        <v>308</v>
      </c>
      <c r="G28" s="26"/>
      <c r="H28" s="13"/>
      <c r="I28" s="33" t="s">
        <v>304</v>
      </c>
      <c r="J28" s="28" t="s">
        <v>186</v>
      </c>
      <c r="K28" s="26"/>
      <c r="L28" s="13"/>
      <c r="M28" s="33" t="s">
        <v>304</v>
      </c>
      <c r="N28" s="28" t="s">
        <v>186</v>
      </c>
      <c r="O28" s="26"/>
      <c r="P28" s="13"/>
      <c r="Q28" s="33" t="s">
        <v>304</v>
      </c>
      <c r="R28" s="28" t="s">
        <v>186</v>
      </c>
      <c r="S28" s="26"/>
      <c r="T28" s="13"/>
      <c r="U28" s="33" t="s">
        <v>304</v>
      </c>
      <c r="V28" s="28" t="s">
        <v>186</v>
      </c>
      <c r="W28" s="26"/>
      <c r="X28" s="13"/>
      <c r="Y28" s="33" t="s">
        <v>356</v>
      </c>
      <c r="Z28" s="28" t="s">
        <v>308</v>
      </c>
    </row>
    <row r="29" spans="1:26" x14ac:dyDescent="0.25">
      <c r="A29" s="16"/>
      <c r="B29" s="29"/>
      <c r="C29" s="29" t="s">
        <v>186</v>
      </c>
      <c r="D29" s="30"/>
      <c r="E29" s="30"/>
      <c r="F29" s="29"/>
      <c r="G29" s="29"/>
      <c r="H29" s="30"/>
      <c r="I29" s="30"/>
      <c r="J29" s="29"/>
      <c r="K29" s="29"/>
      <c r="L29" s="30"/>
      <c r="M29" s="30"/>
      <c r="N29" s="29"/>
      <c r="O29" s="29"/>
      <c r="P29" s="30"/>
      <c r="Q29" s="30"/>
      <c r="R29" s="29"/>
      <c r="S29" s="29"/>
      <c r="T29" s="30"/>
      <c r="U29" s="30"/>
      <c r="V29" s="29"/>
      <c r="W29" s="29"/>
      <c r="X29" s="30"/>
      <c r="Y29" s="30"/>
      <c r="Z29" s="29"/>
    </row>
    <row r="30" spans="1:26" ht="25.5" x14ac:dyDescent="0.25">
      <c r="A30" s="16"/>
      <c r="B30" s="31" t="s">
        <v>397</v>
      </c>
      <c r="C30" s="21" t="s">
        <v>186</v>
      </c>
      <c r="D30" s="22"/>
      <c r="E30" s="41" t="s">
        <v>398</v>
      </c>
      <c r="F30" s="24" t="s">
        <v>308</v>
      </c>
      <c r="G30" s="21"/>
      <c r="H30" s="22"/>
      <c r="I30" s="23">
        <v>11606</v>
      </c>
      <c r="J30" s="24" t="s">
        <v>186</v>
      </c>
      <c r="K30" s="21"/>
      <c r="L30" s="22"/>
      <c r="M30" s="41">
        <v>767</v>
      </c>
      <c r="N30" s="24" t="s">
        <v>186</v>
      </c>
      <c r="O30" s="21"/>
      <c r="P30" s="22"/>
      <c r="Q30" s="23">
        <v>1013</v>
      </c>
      <c r="R30" s="24" t="s">
        <v>186</v>
      </c>
      <c r="S30" s="21"/>
      <c r="T30" s="22"/>
      <c r="U30" s="41" t="s">
        <v>304</v>
      </c>
      <c r="V30" s="24" t="s">
        <v>186</v>
      </c>
      <c r="W30" s="21"/>
      <c r="X30" s="22"/>
      <c r="Y30" s="23">
        <v>7397</v>
      </c>
      <c r="Z30" s="24" t="s">
        <v>186</v>
      </c>
    </row>
    <row r="31" spans="1:26" ht="15.75" thickBot="1" x14ac:dyDescent="0.3">
      <c r="A31" s="16"/>
      <c r="B31" s="25" t="s">
        <v>399</v>
      </c>
      <c r="C31" s="26" t="s">
        <v>186</v>
      </c>
      <c r="D31" s="13"/>
      <c r="E31" s="27">
        <v>14679</v>
      </c>
      <c r="F31" s="28" t="s">
        <v>186</v>
      </c>
      <c r="G31" s="26"/>
      <c r="H31" s="13"/>
      <c r="I31" s="27">
        <v>3073</v>
      </c>
      <c r="J31" s="28" t="s">
        <v>186</v>
      </c>
      <c r="K31" s="26"/>
      <c r="L31" s="13"/>
      <c r="M31" s="33" t="s">
        <v>304</v>
      </c>
      <c r="N31" s="28" t="s">
        <v>186</v>
      </c>
      <c r="O31" s="26"/>
      <c r="P31" s="13"/>
      <c r="Q31" s="33" t="s">
        <v>304</v>
      </c>
      <c r="R31" s="28" t="s">
        <v>186</v>
      </c>
      <c r="S31" s="26"/>
      <c r="T31" s="13"/>
      <c r="U31" s="33" t="s">
        <v>400</v>
      </c>
      <c r="V31" s="28" t="s">
        <v>308</v>
      </c>
      <c r="W31" s="26"/>
      <c r="X31" s="13"/>
      <c r="Y31" s="33" t="s">
        <v>304</v>
      </c>
      <c r="Z31" s="28" t="s">
        <v>186</v>
      </c>
    </row>
    <row r="32" spans="1:26" x14ac:dyDescent="0.25">
      <c r="A32" s="16"/>
      <c r="B32" s="29"/>
      <c r="C32" s="29" t="s">
        <v>186</v>
      </c>
      <c r="D32" s="30"/>
      <c r="E32" s="30"/>
      <c r="F32" s="29"/>
      <c r="G32" s="29"/>
      <c r="H32" s="30"/>
      <c r="I32" s="30"/>
      <c r="J32" s="29"/>
      <c r="K32" s="29"/>
      <c r="L32" s="30"/>
      <c r="M32" s="30"/>
      <c r="N32" s="29"/>
      <c r="O32" s="29"/>
      <c r="P32" s="30"/>
      <c r="Q32" s="30"/>
      <c r="R32" s="29"/>
      <c r="S32" s="29"/>
      <c r="T32" s="30"/>
      <c r="U32" s="30"/>
      <c r="V32" s="29"/>
      <c r="W32" s="29"/>
      <c r="X32" s="30"/>
      <c r="Y32" s="30"/>
      <c r="Z32" s="29"/>
    </row>
    <row r="33" spans="1:26" x14ac:dyDescent="0.25">
      <c r="A33" s="16"/>
      <c r="B33" s="31" t="s">
        <v>103</v>
      </c>
      <c r="C33" s="21" t="s">
        <v>186</v>
      </c>
      <c r="D33" s="22"/>
      <c r="E33" s="23">
        <v>8690</v>
      </c>
      <c r="F33" s="24" t="s">
        <v>186</v>
      </c>
      <c r="G33" s="21"/>
      <c r="H33" s="22"/>
      <c r="I33" s="23">
        <v>14679</v>
      </c>
      <c r="J33" s="24" t="s">
        <v>186</v>
      </c>
      <c r="K33" s="21"/>
      <c r="L33" s="22"/>
      <c r="M33" s="41">
        <v>767</v>
      </c>
      <c r="N33" s="24" t="s">
        <v>186</v>
      </c>
      <c r="O33" s="21"/>
      <c r="P33" s="22"/>
      <c r="Q33" s="23">
        <v>1013</v>
      </c>
      <c r="R33" s="24" t="s">
        <v>186</v>
      </c>
      <c r="S33" s="21"/>
      <c r="T33" s="22"/>
      <c r="U33" s="41" t="s">
        <v>400</v>
      </c>
      <c r="V33" s="24" t="s">
        <v>308</v>
      </c>
      <c r="W33" s="21"/>
      <c r="X33" s="22"/>
      <c r="Y33" s="23">
        <v>7397</v>
      </c>
      <c r="Z33" s="24" t="s">
        <v>186</v>
      </c>
    </row>
    <row r="34" spans="1:26" ht="15.75" thickBot="1" x14ac:dyDescent="0.3">
      <c r="A34" s="16"/>
      <c r="B34" s="43" t="s">
        <v>104</v>
      </c>
      <c r="C34" s="26" t="s">
        <v>186</v>
      </c>
      <c r="D34" s="13"/>
      <c r="E34" s="27">
        <v>6942</v>
      </c>
      <c r="F34" s="28" t="s">
        <v>186</v>
      </c>
      <c r="G34" s="26"/>
      <c r="H34" s="13"/>
      <c r="I34" s="33" t="s">
        <v>304</v>
      </c>
      <c r="J34" s="28" t="s">
        <v>186</v>
      </c>
      <c r="K34" s="26"/>
      <c r="L34" s="13"/>
      <c r="M34" s="33" t="s">
        <v>401</v>
      </c>
      <c r="N34" s="28" t="s">
        <v>308</v>
      </c>
      <c r="O34" s="26"/>
      <c r="P34" s="13"/>
      <c r="Q34" s="33">
        <v>947</v>
      </c>
      <c r="R34" s="28" t="s">
        <v>186</v>
      </c>
      <c r="S34" s="26"/>
      <c r="T34" s="13"/>
      <c r="U34" s="33" t="s">
        <v>304</v>
      </c>
      <c r="V34" s="28" t="s">
        <v>186</v>
      </c>
      <c r="W34" s="26"/>
      <c r="X34" s="13"/>
      <c r="Y34" s="27">
        <v>5649</v>
      </c>
      <c r="Z34" s="28" t="s">
        <v>186</v>
      </c>
    </row>
    <row r="35" spans="1:26" x14ac:dyDescent="0.25">
      <c r="A35" s="16"/>
      <c r="B35" s="29"/>
      <c r="C35" s="29" t="s">
        <v>186</v>
      </c>
      <c r="D35" s="30"/>
      <c r="E35" s="30"/>
      <c r="F35" s="29"/>
      <c r="G35" s="29"/>
      <c r="H35" s="30"/>
      <c r="I35" s="30"/>
      <c r="J35" s="29"/>
      <c r="K35" s="29"/>
      <c r="L35" s="30"/>
      <c r="M35" s="30"/>
      <c r="N35" s="29"/>
      <c r="O35" s="29"/>
      <c r="P35" s="30"/>
      <c r="Q35" s="30"/>
      <c r="R35" s="29"/>
      <c r="S35" s="29"/>
      <c r="T35" s="30"/>
      <c r="U35" s="30"/>
      <c r="V35" s="29"/>
      <c r="W35" s="29"/>
      <c r="X35" s="30"/>
      <c r="Y35" s="30"/>
      <c r="Z35" s="29"/>
    </row>
    <row r="36" spans="1:26" ht="15.75" thickBot="1" x14ac:dyDescent="0.3">
      <c r="A36" s="16"/>
      <c r="B36" s="19" t="s">
        <v>105</v>
      </c>
      <c r="C36" s="21" t="s">
        <v>186</v>
      </c>
      <c r="D36" s="22" t="s">
        <v>187</v>
      </c>
      <c r="E36" s="23">
        <v>1748</v>
      </c>
      <c r="F36" s="24" t="s">
        <v>186</v>
      </c>
      <c r="G36" s="21"/>
      <c r="H36" s="22" t="s">
        <v>187</v>
      </c>
      <c r="I36" s="23">
        <v>14679</v>
      </c>
      <c r="J36" s="24" t="s">
        <v>186</v>
      </c>
      <c r="K36" s="21"/>
      <c r="L36" s="22" t="s">
        <v>187</v>
      </c>
      <c r="M36" s="23">
        <v>3007</v>
      </c>
      <c r="N36" s="24" t="s">
        <v>186</v>
      </c>
      <c r="O36" s="21"/>
      <c r="P36" s="22" t="s">
        <v>187</v>
      </c>
      <c r="Q36" s="41">
        <v>66</v>
      </c>
      <c r="R36" s="24" t="s">
        <v>186</v>
      </c>
      <c r="S36" s="21"/>
      <c r="T36" s="22" t="s">
        <v>187</v>
      </c>
      <c r="U36" s="41" t="s">
        <v>400</v>
      </c>
      <c r="V36" s="24" t="s">
        <v>308</v>
      </c>
      <c r="W36" s="21"/>
      <c r="X36" s="22" t="s">
        <v>187</v>
      </c>
      <c r="Y36" s="23">
        <v>1748</v>
      </c>
      <c r="Z36" s="24" t="s">
        <v>186</v>
      </c>
    </row>
    <row r="37" spans="1:26" ht="15.75" thickTop="1" x14ac:dyDescent="0.25">
      <c r="A37" s="16"/>
      <c r="B37" s="29"/>
      <c r="C37" s="29" t="s">
        <v>186</v>
      </c>
      <c r="D37" s="32"/>
      <c r="E37" s="32"/>
      <c r="F37" s="29"/>
      <c r="G37" s="29"/>
      <c r="H37" s="32"/>
      <c r="I37" s="32"/>
      <c r="J37" s="29"/>
      <c r="K37" s="29"/>
      <c r="L37" s="32"/>
      <c r="M37" s="32"/>
      <c r="N37" s="29"/>
      <c r="O37" s="29"/>
      <c r="P37" s="32"/>
      <c r="Q37" s="32"/>
      <c r="R37" s="29"/>
      <c r="S37" s="29"/>
      <c r="T37" s="32"/>
      <c r="U37" s="32"/>
      <c r="V37" s="29"/>
      <c r="W37" s="29"/>
      <c r="X37" s="32"/>
      <c r="Y37" s="32"/>
      <c r="Z37" s="29"/>
    </row>
    <row r="38" spans="1:26" x14ac:dyDescent="0.25">
      <c r="A38" s="16"/>
      <c r="B38" s="25" t="s">
        <v>402</v>
      </c>
      <c r="C38" s="26" t="s">
        <v>186</v>
      </c>
      <c r="D38" s="4"/>
      <c r="E38" s="4"/>
      <c r="F38" s="4"/>
      <c r="G38" s="26"/>
      <c r="H38" s="4"/>
      <c r="I38" s="4"/>
      <c r="J38" s="4"/>
      <c r="K38" s="26"/>
      <c r="L38" s="4"/>
      <c r="M38" s="4"/>
      <c r="N38" s="4"/>
      <c r="O38" s="26"/>
      <c r="P38" s="4"/>
      <c r="Q38" s="4"/>
      <c r="R38" s="4"/>
      <c r="S38" s="26"/>
      <c r="T38" s="4"/>
      <c r="U38" s="4"/>
      <c r="V38" s="4"/>
      <c r="W38" s="26"/>
      <c r="X38" s="4"/>
      <c r="Y38" s="4"/>
      <c r="Z38" s="4"/>
    </row>
    <row r="39" spans="1:26" ht="26.25" thickBot="1" x14ac:dyDescent="0.3">
      <c r="A39" s="16"/>
      <c r="B39" s="31" t="s">
        <v>108</v>
      </c>
      <c r="C39" s="21" t="s">
        <v>186</v>
      </c>
      <c r="D39" s="22"/>
      <c r="E39" s="41" t="s">
        <v>304</v>
      </c>
      <c r="F39" s="24" t="s">
        <v>186</v>
      </c>
      <c r="G39" s="21"/>
      <c r="H39" s="22"/>
      <c r="I39" s="23">
        <v>2122</v>
      </c>
      <c r="J39" s="24" t="s">
        <v>186</v>
      </c>
      <c r="K39" s="21"/>
      <c r="L39" s="22"/>
      <c r="M39" s="41" t="s">
        <v>304</v>
      </c>
      <c r="N39" s="24" t="s">
        <v>186</v>
      </c>
      <c r="O39" s="21"/>
      <c r="P39" s="22"/>
      <c r="Q39" s="41" t="s">
        <v>403</v>
      </c>
      <c r="R39" s="24" t="s">
        <v>308</v>
      </c>
      <c r="S39" s="21"/>
      <c r="T39" s="22"/>
      <c r="U39" s="41" t="s">
        <v>304</v>
      </c>
      <c r="V39" s="24" t="s">
        <v>186</v>
      </c>
      <c r="W39" s="21"/>
      <c r="X39" s="22"/>
      <c r="Y39" s="23">
        <v>1959</v>
      </c>
      <c r="Z39" s="24" t="s">
        <v>186</v>
      </c>
    </row>
    <row r="40" spans="1:26" x14ac:dyDescent="0.25">
      <c r="A40" s="16"/>
      <c r="B40" s="29"/>
      <c r="C40" s="29" t="s">
        <v>186</v>
      </c>
      <c r="D40" s="30"/>
      <c r="E40" s="30"/>
      <c r="F40" s="29"/>
      <c r="G40" s="29"/>
      <c r="H40" s="30"/>
      <c r="I40" s="30"/>
      <c r="J40" s="29"/>
      <c r="K40" s="29"/>
      <c r="L40" s="30"/>
      <c r="M40" s="30"/>
      <c r="N40" s="29"/>
      <c r="O40" s="29"/>
      <c r="P40" s="30"/>
      <c r="Q40" s="30"/>
      <c r="R40" s="29"/>
      <c r="S40" s="29"/>
      <c r="T40" s="30"/>
      <c r="U40" s="30"/>
      <c r="V40" s="29"/>
      <c r="W40" s="29"/>
      <c r="X40" s="30"/>
      <c r="Y40" s="30"/>
      <c r="Z40" s="29"/>
    </row>
    <row r="41" spans="1:26" ht="15.75" thickBot="1" x14ac:dyDescent="0.3">
      <c r="A41" s="16"/>
      <c r="B41" s="25" t="s">
        <v>404</v>
      </c>
      <c r="C41" s="26" t="s">
        <v>186</v>
      </c>
      <c r="D41" s="13" t="s">
        <v>187</v>
      </c>
      <c r="E41" s="27">
        <v>1748</v>
      </c>
      <c r="F41" s="28" t="s">
        <v>186</v>
      </c>
      <c r="G41" s="26"/>
      <c r="H41" s="13" t="s">
        <v>187</v>
      </c>
      <c r="I41" s="27">
        <v>16801</v>
      </c>
      <c r="J41" s="28" t="s">
        <v>186</v>
      </c>
      <c r="K41" s="26"/>
      <c r="L41" s="13" t="s">
        <v>187</v>
      </c>
      <c r="M41" s="27">
        <v>3007</v>
      </c>
      <c r="N41" s="28" t="s">
        <v>186</v>
      </c>
      <c r="O41" s="26"/>
      <c r="P41" s="13" t="s">
        <v>187</v>
      </c>
      <c r="Q41" s="33" t="s">
        <v>405</v>
      </c>
      <c r="R41" s="28" t="s">
        <v>308</v>
      </c>
      <c r="S41" s="26"/>
      <c r="T41" s="13" t="s">
        <v>187</v>
      </c>
      <c r="U41" s="33" t="s">
        <v>400</v>
      </c>
      <c r="V41" s="28" t="s">
        <v>308</v>
      </c>
      <c r="W41" s="26"/>
      <c r="X41" s="13" t="s">
        <v>187</v>
      </c>
      <c r="Y41" s="27">
        <v>3707</v>
      </c>
      <c r="Z41" s="28" t="s">
        <v>186</v>
      </c>
    </row>
    <row r="42" spans="1:26" ht="15.75" thickTop="1" x14ac:dyDescent="0.25">
      <c r="A42" s="16"/>
      <c r="B42" s="29"/>
      <c r="C42" s="29" t="s">
        <v>186</v>
      </c>
      <c r="D42" s="32"/>
      <c r="E42" s="32"/>
      <c r="F42" s="29"/>
      <c r="G42" s="29"/>
      <c r="H42" s="32"/>
      <c r="I42" s="32"/>
      <c r="J42" s="29"/>
      <c r="K42" s="29"/>
      <c r="L42" s="32"/>
      <c r="M42" s="32"/>
      <c r="N42" s="29"/>
      <c r="O42" s="29"/>
      <c r="P42" s="32"/>
      <c r="Q42" s="32"/>
      <c r="R42" s="29"/>
      <c r="S42" s="29"/>
      <c r="T42" s="32"/>
      <c r="U42" s="32"/>
      <c r="V42" s="29"/>
      <c r="W42" s="29"/>
      <c r="X42" s="32"/>
      <c r="Y42" s="32"/>
      <c r="Z42" s="29"/>
    </row>
    <row r="43" spans="1:26" x14ac:dyDescent="0.25">
      <c r="A43" s="16"/>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6"/>
      <c r="B44" s="66" t="s">
        <v>370</v>
      </c>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x14ac:dyDescent="0.25">
      <c r="A45" s="16"/>
      <c r="B45" s="66" t="s">
        <v>406</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x14ac:dyDescent="0.25">
      <c r="A46" s="16"/>
      <c r="B46" s="66" t="s">
        <v>372</v>
      </c>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x14ac:dyDescent="0.25">
      <c r="A47" s="16"/>
      <c r="B47" s="46"/>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6"/>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16"/>
      <c r="B49" s="34"/>
      <c r="C49" s="34" t="s">
        <v>186</v>
      </c>
      <c r="D49" s="58" t="s">
        <v>373</v>
      </c>
      <c r="E49" s="58"/>
      <c r="F49" s="34"/>
      <c r="G49" s="34"/>
      <c r="H49" s="58" t="s">
        <v>376</v>
      </c>
      <c r="I49" s="58"/>
      <c r="J49" s="34"/>
      <c r="K49" s="34"/>
      <c r="L49" s="58" t="s">
        <v>378</v>
      </c>
      <c r="M49" s="58"/>
      <c r="N49" s="34"/>
      <c r="O49" s="34"/>
      <c r="P49" s="58" t="s">
        <v>380</v>
      </c>
      <c r="Q49" s="58"/>
      <c r="R49" s="34"/>
      <c r="S49" s="34"/>
      <c r="T49" s="58" t="s">
        <v>381</v>
      </c>
      <c r="U49" s="58"/>
      <c r="V49" s="34"/>
      <c r="W49" s="34"/>
      <c r="X49" s="58" t="s">
        <v>385</v>
      </c>
      <c r="Y49" s="58"/>
      <c r="Z49" s="34"/>
    </row>
    <row r="50" spans="1:26" x14ac:dyDescent="0.25">
      <c r="A50" s="16"/>
      <c r="B50" s="34"/>
      <c r="C50" s="34"/>
      <c r="D50" s="58" t="s">
        <v>374</v>
      </c>
      <c r="E50" s="58"/>
      <c r="F50" s="34"/>
      <c r="G50" s="34"/>
      <c r="H50" s="58" t="s">
        <v>374</v>
      </c>
      <c r="I50" s="58"/>
      <c r="J50" s="34"/>
      <c r="K50" s="34"/>
      <c r="L50" s="58" t="s">
        <v>379</v>
      </c>
      <c r="M50" s="58"/>
      <c r="N50" s="34"/>
      <c r="O50" s="34"/>
      <c r="P50" s="58" t="s">
        <v>378</v>
      </c>
      <c r="Q50" s="58"/>
      <c r="R50" s="34"/>
      <c r="S50" s="34"/>
      <c r="T50" s="58" t="s">
        <v>382</v>
      </c>
      <c r="U50" s="58"/>
      <c r="V50" s="34"/>
      <c r="W50" s="34"/>
      <c r="X50" s="58"/>
      <c r="Y50" s="58"/>
      <c r="Z50" s="34"/>
    </row>
    <row r="51" spans="1:26" x14ac:dyDescent="0.25">
      <c r="A51" s="16"/>
      <c r="B51" s="34"/>
      <c r="C51" s="34"/>
      <c r="D51" s="58" t="s">
        <v>375</v>
      </c>
      <c r="E51" s="58"/>
      <c r="F51" s="34"/>
      <c r="G51" s="34"/>
      <c r="H51" s="58" t="s">
        <v>377</v>
      </c>
      <c r="I51" s="58"/>
      <c r="J51" s="34"/>
      <c r="K51" s="34"/>
      <c r="L51" s="58"/>
      <c r="M51" s="58"/>
      <c r="N51" s="34"/>
      <c r="O51" s="34"/>
      <c r="P51" s="58" t="s">
        <v>379</v>
      </c>
      <c r="Q51" s="58"/>
      <c r="R51" s="34"/>
      <c r="S51" s="34"/>
      <c r="T51" s="58" t="s">
        <v>383</v>
      </c>
      <c r="U51" s="58"/>
      <c r="V51" s="34"/>
      <c r="W51" s="34"/>
      <c r="X51" s="58"/>
      <c r="Y51" s="58"/>
      <c r="Z51" s="34"/>
    </row>
    <row r="52" spans="1:26" ht="15.75" thickBot="1" x14ac:dyDescent="0.3">
      <c r="A52" s="16"/>
      <c r="B52" s="34"/>
      <c r="C52" s="34"/>
      <c r="D52" s="51"/>
      <c r="E52" s="51"/>
      <c r="F52" s="34"/>
      <c r="G52" s="34"/>
      <c r="H52" s="51"/>
      <c r="I52" s="51"/>
      <c r="J52" s="34"/>
      <c r="K52" s="34"/>
      <c r="L52" s="51"/>
      <c r="M52" s="51"/>
      <c r="N52" s="34"/>
      <c r="O52" s="34"/>
      <c r="P52" s="51"/>
      <c r="Q52" s="51"/>
      <c r="R52" s="34"/>
      <c r="S52" s="34"/>
      <c r="T52" s="51" t="s">
        <v>384</v>
      </c>
      <c r="U52" s="51"/>
      <c r="V52" s="34"/>
      <c r="W52" s="34"/>
      <c r="X52" s="51"/>
      <c r="Y52" s="51"/>
      <c r="Z52" s="34"/>
    </row>
    <row r="53" spans="1:26" x14ac:dyDescent="0.25">
      <c r="A53" s="16"/>
      <c r="B53" s="19" t="s">
        <v>91</v>
      </c>
      <c r="C53" s="21" t="s">
        <v>186</v>
      </c>
      <c r="D53" s="22" t="s">
        <v>187</v>
      </c>
      <c r="E53" s="41" t="s">
        <v>304</v>
      </c>
      <c r="F53" s="24" t="s">
        <v>186</v>
      </c>
      <c r="G53" s="21"/>
      <c r="H53" s="22" t="s">
        <v>187</v>
      </c>
      <c r="I53" s="23">
        <v>137215</v>
      </c>
      <c r="J53" s="24" t="s">
        <v>186</v>
      </c>
      <c r="K53" s="21"/>
      <c r="L53" s="22" t="s">
        <v>187</v>
      </c>
      <c r="M53" s="23">
        <v>5992</v>
      </c>
      <c r="N53" s="24" t="s">
        <v>186</v>
      </c>
      <c r="O53" s="21"/>
      <c r="P53" s="22" t="s">
        <v>187</v>
      </c>
      <c r="Q53" s="23">
        <v>4962</v>
      </c>
      <c r="R53" s="24" t="s">
        <v>186</v>
      </c>
      <c r="S53" s="21"/>
      <c r="T53" s="22" t="s">
        <v>187</v>
      </c>
      <c r="U53" s="41" t="s">
        <v>304</v>
      </c>
      <c r="V53" s="24" t="s">
        <v>186</v>
      </c>
      <c r="W53" s="21"/>
      <c r="X53" s="22" t="s">
        <v>187</v>
      </c>
      <c r="Y53" s="23">
        <v>148169</v>
      </c>
      <c r="Z53" s="24" t="s">
        <v>186</v>
      </c>
    </row>
    <row r="54" spans="1:26" ht="25.5" x14ac:dyDescent="0.25">
      <c r="A54" s="16"/>
      <c r="B54" s="25" t="s">
        <v>92</v>
      </c>
      <c r="C54" s="26" t="s">
        <v>186</v>
      </c>
      <c r="D54" s="13"/>
      <c r="E54" s="33" t="s">
        <v>304</v>
      </c>
      <c r="F54" s="28" t="s">
        <v>186</v>
      </c>
      <c r="G54" s="26"/>
      <c r="H54" s="13"/>
      <c r="I54" s="27">
        <v>64803</v>
      </c>
      <c r="J54" s="28" t="s">
        <v>186</v>
      </c>
      <c r="K54" s="26"/>
      <c r="L54" s="13"/>
      <c r="M54" s="27">
        <v>4590</v>
      </c>
      <c r="N54" s="28" t="s">
        <v>186</v>
      </c>
      <c r="O54" s="26"/>
      <c r="P54" s="13"/>
      <c r="Q54" s="27">
        <v>3898</v>
      </c>
      <c r="R54" s="28" t="s">
        <v>186</v>
      </c>
      <c r="S54" s="26"/>
      <c r="T54" s="13"/>
      <c r="U54" s="33" t="s">
        <v>304</v>
      </c>
      <c r="V54" s="28" t="s">
        <v>186</v>
      </c>
      <c r="W54" s="26"/>
      <c r="X54" s="13"/>
      <c r="Y54" s="27">
        <v>73291</v>
      </c>
      <c r="Z54" s="28" t="s">
        <v>186</v>
      </c>
    </row>
    <row r="55" spans="1:26" x14ac:dyDescent="0.25">
      <c r="A55" s="16"/>
      <c r="B55" s="19" t="s">
        <v>93</v>
      </c>
      <c r="C55" s="21" t="s">
        <v>186</v>
      </c>
      <c r="D55" s="22"/>
      <c r="E55" s="41">
        <v>137</v>
      </c>
      <c r="F55" s="24" t="s">
        <v>186</v>
      </c>
      <c r="G55" s="21"/>
      <c r="H55" s="22"/>
      <c r="I55" s="23">
        <v>47872</v>
      </c>
      <c r="J55" s="24" t="s">
        <v>186</v>
      </c>
      <c r="K55" s="21"/>
      <c r="L55" s="22"/>
      <c r="M55" s="41">
        <v>949</v>
      </c>
      <c r="N55" s="24" t="s">
        <v>186</v>
      </c>
      <c r="O55" s="21"/>
      <c r="P55" s="22"/>
      <c r="Q55" s="23">
        <v>1854</v>
      </c>
      <c r="R55" s="24" t="s">
        <v>186</v>
      </c>
      <c r="S55" s="21"/>
      <c r="T55" s="22"/>
      <c r="U55" s="41" t="s">
        <v>304</v>
      </c>
      <c r="V55" s="24" t="s">
        <v>186</v>
      </c>
      <c r="W55" s="21"/>
      <c r="X55" s="22"/>
      <c r="Y55" s="23">
        <v>50812</v>
      </c>
      <c r="Z55" s="24" t="s">
        <v>186</v>
      </c>
    </row>
    <row r="56" spans="1:26" x14ac:dyDescent="0.25">
      <c r="A56" s="16"/>
      <c r="B56" s="25" t="s">
        <v>94</v>
      </c>
      <c r="C56" s="26" t="s">
        <v>186</v>
      </c>
      <c r="D56" s="13"/>
      <c r="E56" s="33" t="s">
        <v>304</v>
      </c>
      <c r="F56" s="28" t="s">
        <v>186</v>
      </c>
      <c r="G56" s="26"/>
      <c r="H56" s="13"/>
      <c r="I56" s="33">
        <v>343</v>
      </c>
      <c r="J56" s="28" t="s">
        <v>186</v>
      </c>
      <c r="K56" s="26"/>
      <c r="L56" s="13"/>
      <c r="M56" s="33" t="s">
        <v>304</v>
      </c>
      <c r="N56" s="28" t="s">
        <v>186</v>
      </c>
      <c r="O56" s="26"/>
      <c r="P56" s="13"/>
      <c r="Q56" s="33" t="s">
        <v>304</v>
      </c>
      <c r="R56" s="28" t="s">
        <v>186</v>
      </c>
      <c r="S56" s="26"/>
      <c r="T56" s="13"/>
      <c r="U56" s="33" t="s">
        <v>304</v>
      </c>
      <c r="V56" s="28" t="s">
        <v>186</v>
      </c>
      <c r="W56" s="26"/>
      <c r="X56" s="13"/>
      <c r="Y56" s="33">
        <v>343</v>
      </c>
      <c r="Z56" s="28" t="s">
        <v>186</v>
      </c>
    </row>
    <row r="57" spans="1:26" x14ac:dyDescent="0.25">
      <c r="A57" s="16"/>
      <c r="B57" s="19" t="s">
        <v>95</v>
      </c>
      <c r="C57" s="21" t="s">
        <v>186</v>
      </c>
      <c r="D57" s="22"/>
      <c r="E57" s="41" t="s">
        <v>304</v>
      </c>
      <c r="F57" s="24" t="s">
        <v>186</v>
      </c>
      <c r="G57" s="21"/>
      <c r="H57" s="22"/>
      <c r="I57" s="23">
        <v>4905</v>
      </c>
      <c r="J57" s="24" t="s">
        <v>186</v>
      </c>
      <c r="K57" s="21"/>
      <c r="L57" s="22"/>
      <c r="M57" s="41">
        <v>20</v>
      </c>
      <c r="N57" s="24" t="s">
        <v>186</v>
      </c>
      <c r="O57" s="21"/>
      <c r="P57" s="22"/>
      <c r="Q57" s="41">
        <v>20</v>
      </c>
      <c r="R57" s="24" t="s">
        <v>186</v>
      </c>
      <c r="S57" s="21"/>
      <c r="T57" s="22"/>
      <c r="U57" s="41" t="s">
        <v>304</v>
      </c>
      <c r="V57" s="24" t="s">
        <v>186</v>
      </c>
      <c r="W57" s="21"/>
      <c r="X57" s="22"/>
      <c r="Y57" s="23">
        <v>4945</v>
      </c>
      <c r="Z57" s="24" t="s">
        <v>186</v>
      </c>
    </row>
    <row r="58" spans="1:26" x14ac:dyDescent="0.25">
      <c r="A58" s="16"/>
      <c r="B58" s="25" t="s">
        <v>96</v>
      </c>
      <c r="C58" s="26" t="s">
        <v>186</v>
      </c>
      <c r="D58" s="13"/>
      <c r="E58" s="27">
        <v>4515</v>
      </c>
      <c r="F58" s="28" t="s">
        <v>186</v>
      </c>
      <c r="G58" s="26"/>
      <c r="H58" s="13"/>
      <c r="I58" s="33">
        <v>853</v>
      </c>
      <c r="J58" s="28" t="s">
        <v>186</v>
      </c>
      <c r="K58" s="26"/>
      <c r="L58" s="13"/>
      <c r="M58" s="33" t="s">
        <v>304</v>
      </c>
      <c r="N58" s="28" t="s">
        <v>186</v>
      </c>
      <c r="O58" s="26"/>
      <c r="P58" s="13"/>
      <c r="Q58" s="33">
        <v>98</v>
      </c>
      <c r="R58" s="28" t="s">
        <v>186</v>
      </c>
      <c r="S58" s="26"/>
      <c r="T58" s="13"/>
      <c r="U58" s="33" t="s">
        <v>304</v>
      </c>
      <c r="V58" s="28" t="s">
        <v>186</v>
      </c>
      <c r="W58" s="26"/>
      <c r="X58" s="13"/>
      <c r="Y58" s="27">
        <v>5466</v>
      </c>
      <c r="Z58" s="28" t="s">
        <v>186</v>
      </c>
    </row>
    <row r="59" spans="1:26" ht="25.5" x14ac:dyDescent="0.25">
      <c r="A59" s="16"/>
      <c r="B59" s="19" t="s">
        <v>387</v>
      </c>
      <c r="C59" s="21" t="s">
        <v>186</v>
      </c>
      <c r="D59" s="22"/>
      <c r="E59" s="41" t="s">
        <v>304</v>
      </c>
      <c r="F59" s="24" t="s">
        <v>186</v>
      </c>
      <c r="G59" s="21"/>
      <c r="H59" s="22"/>
      <c r="I59" s="41" t="s">
        <v>407</v>
      </c>
      <c r="J59" s="24" t="s">
        <v>308</v>
      </c>
      <c r="K59" s="21"/>
      <c r="L59" s="22"/>
      <c r="M59" s="41" t="s">
        <v>304</v>
      </c>
      <c r="N59" s="24" t="s">
        <v>186</v>
      </c>
      <c r="O59" s="21"/>
      <c r="P59" s="22"/>
      <c r="Q59" s="41">
        <v>87</v>
      </c>
      <c r="R59" s="24" t="s">
        <v>186</v>
      </c>
      <c r="S59" s="21"/>
      <c r="T59" s="22"/>
      <c r="U59" s="41" t="s">
        <v>304</v>
      </c>
      <c r="V59" s="24" t="s">
        <v>186</v>
      </c>
      <c r="W59" s="21"/>
      <c r="X59" s="22"/>
      <c r="Y59" s="41" t="s">
        <v>304</v>
      </c>
      <c r="Z59" s="24" t="s">
        <v>186</v>
      </c>
    </row>
    <row r="60" spans="1:26" ht="25.5" x14ac:dyDescent="0.25">
      <c r="A60" s="16"/>
      <c r="B60" s="25" t="s">
        <v>408</v>
      </c>
      <c r="C60" s="26" t="s">
        <v>186</v>
      </c>
      <c r="D60" s="13"/>
      <c r="E60" s="33" t="s">
        <v>304</v>
      </c>
      <c r="F60" s="28" t="s">
        <v>186</v>
      </c>
      <c r="G60" s="26"/>
      <c r="H60" s="13"/>
      <c r="I60" s="33">
        <v>122</v>
      </c>
      <c r="J60" s="28" t="s">
        <v>186</v>
      </c>
      <c r="K60" s="26"/>
      <c r="L60" s="13"/>
      <c r="M60" s="33" t="s">
        <v>304</v>
      </c>
      <c r="N60" s="28" t="s">
        <v>186</v>
      </c>
      <c r="O60" s="26"/>
      <c r="P60" s="13"/>
      <c r="Q60" s="33" t="s">
        <v>304</v>
      </c>
      <c r="R60" s="28" t="s">
        <v>186</v>
      </c>
      <c r="S60" s="26"/>
      <c r="T60" s="13"/>
      <c r="U60" s="33" t="s">
        <v>304</v>
      </c>
      <c r="V60" s="28" t="s">
        <v>186</v>
      </c>
      <c r="W60" s="26"/>
      <c r="X60" s="13"/>
      <c r="Y60" s="33">
        <v>122</v>
      </c>
      <c r="Z60" s="28" t="s">
        <v>186</v>
      </c>
    </row>
    <row r="61" spans="1:26" ht="15.75" thickBot="1" x14ac:dyDescent="0.3">
      <c r="A61" s="16"/>
      <c r="B61" s="19" t="s">
        <v>389</v>
      </c>
      <c r="C61" s="21" t="s">
        <v>186</v>
      </c>
      <c r="D61" s="22"/>
      <c r="E61" s="41" t="s">
        <v>409</v>
      </c>
      <c r="F61" s="24" t="s">
        <v>308</v>
      </c>
      <c r="G61" s="21"/>
      <c r="H61" s="22"/>
      <c r="I61" s="41">
        <v>284</v>
      </c>
      <c r="J61" s="24" t="s">
        <v>186</v>
      </c>
      <c r="K61" s="21"/>
      <c r="L61" s="22"/>
      <c r="M61" s="41" t="s">
        <v>410</v>
      </c>
      <c r="N61" s="24" t="s">
        <v>308</v>
      </c>
      <c r="O61" s="21"/>
      <c r="P61" s="22"/>
      <c r="Q61" s="41" t="s">
        <v>411</v>
      </c>
      <c r="R61" s="24" t="s">
        <v>308</v>
      </c>
      <c r="S61" s="21"/>
      <c r="T61" s="22"/>
      <c r="U61" s="41" t="s">
        <v>304</v>
      </c>
      <c r="V61" s="24" t="s">
        <v>186</v>
      </c>
      <c r="W61" s="21"/>
      <c r="X61" s="22"/>
      <c r="Y61" s="41" t="s">
        <v>412</v>
      </c>
      <c r="Z61" s="24" t="s">
        <v>308</v>
      </c>
    </row>
    <row r="62" spans="1:26" x14ac:dyDescent="0.25">
      <c r="A62" s="16"/>
      <c r="B62" s="29"/>
      <c r="C62" s="29" t="s">
        <v>186</v>
      </c>
      <c r="D62" s="30"/>
      <c r="E62" s="30"/>
      <c r="F62" s="29"/>
      <c r="G62" s="29"/>
      <c r="H62" s="30"/>
      <c r="I62" s="30"/>
      <c r="J62" s="29"/>
      <c r="K62" s="29"/>
      <c r="L62" s="30"/>
      <c r="M62" s="30"/>
      <c r="N62" s="29"/>
      <c r="O62" s="29"/>
      <c r="P62" s="30"/>
      <c r="Q62" s="30"/>
      <c r="R62" s="29"/>
      <c r="S62" s="29"/>
      <c r="T62" s="30"/>
      <c r="U62" s="30"/>
      <c r="V62" s="29"/>
      <c r="W62" s="29"/>
      <c r="X62" s="30"/>
      <c r="Y62" s="30"/>
      <c r="Z62" s="29"/>
    </row>
    <row r="63" spans="1:26" x14ac:dyDescent="0.25">
      <c r="A63" s="16"/>
      <c r="B63" s="43" t="s">
        <v>392</v>
      </c>
      <c r="C63" s="26" t="s">
        <v>186</v>
      </c>
      <c r="D63" s="13"/>
      <c r="E63" s="33" t="s">
        <v>413</v>
      </c>
      <c r="F63" s="28" t="s">
        <v>308</v>
      </c>
      <c r="G63" s="26"/>
      <c r="H63" s="13"/>
      <c r="I63" s="27">
        <v>18120</v>
      </c>
      <c r="J63" s="28" t="s">
        <v>186</v>
      </c>
      <c r="K63" s="26"/>
      <c r="L63" s="13"/>
      <c r="M63" s="33">
        <v>443</v>
      </c>
      <c r="N63" s="28" t="s">
        <v>186</v>
      </c>
      <c r="O63" s="26"/>
      <c r="P63" s="13"/>
      <c r="Q63" s="33" t="s">
        <v>414</v>
      </c>
      <c r="R63" s="28" t="s">
        <v>308</v>
      </c>
      <c r="S63" s="26"/>
      <c r="T63" s="13"/>
      <c r="U63" s="33" t="s">
        <v>304</v>
      </c>
      <c r="V63" s="28" t="s">
        <v>186</v>
      </c>
      <c r="W63" s="26"/>
      <c r="X63" s="13"/>
      <c r="Y63" s="27">
        <v>13581</v>
      </c>
      <c r="Z63" s="28" t="s">
        <v>186</v>
      </c>
    </row>
    <row r="64" spans="1:26" x14ac:dyDescent="0.25">
      <c r="A64" s="16"/>
      <c r="B64" s="19" t="s">
        <v>394</v>
      </c>
      <c r="C64" s="21" t="s">
        <v>186</v>
      </c>
      <c r="D64" s="22"/>
      <c r="E64" s="41" t="s">
        <v>395</v>
      </c>
      <c r="F64" s="24" t="s">
        <v>308</v>
      </c>
      <c r="G64" s="21"/>
      <c r="H64" s="22"/>
      <c r="I64" s="23">
        <v>3058</v>
      </c>
      <c r="J64" s="24" t="s">
        <v>186</v>
      </c>
      <c r="K64" s="21"/>
      <c r="L64" s="22"/>
      <c r="M64" s="41" t="s">
        <v>304</v>
      </c>
      <c r="N64" s="24" t="s">
        <v>186</v>
      </c>
      <c r="O64" s="21"/>
      <c r="P64" s="22"/>
      <c r="Q64" s="41" t="s">
        <v>304</v>
      </c>
      <c r="R64" s="24" t="s">
        <v>186</v>
      </c>
      <c r="S64" s="21"/>
      <c r="T64" s="22"/>
      <c r="U64" s="41" t="s">
        <v>304</v>
      </c>
      <c r="V64" s="24" t="s">
        <v>186</v>
      </c>
      <c r="W64" s="21"/>
      <c r="X64" s="22"/>
      <c r="Y64" s="41" t="s">
        <v>304</v>
      </c>
      <c r="Z64" s="24" t="s">
        <v>186</v>
      </c>
    </row>
    <row r="65" spans="1:26" x14ac:dyDescent="0.25">
      <c r="A65" s="16"/>
      <c r="B65" s="25" t="s">
        <v>100</v>
      </c>
      <c r="C65" s="26" t="s">
        <v>186</v>
      </c>
      <c r="D65" s="13"/>
      <c r="E65" s="33" t="s">
        <v>415</v>
      </c>
      <c r="F65" s="28" t="s">
        <v>308</v>
      </c>
      <c r="G65" s="26"/>
      <c r="H65" s="13"/>
      <c r="I65" s="27">
        <v>10305</v>
      </c>
      <c r="J65" s="28" t="s">
        <v>186</v>
      </c>
      <c r="K65" s="26"/>
      <c r="L65" s="13"/>
      <c r="M65" s="33" t="s">
        <v>304</v>
      </c>
      <c r="N65" s="28" t="s">
        <v>186</v>
      </c>
      <c r="O65" s="26"/>
      <c r="P65" s="13"/>
      <c r="Q65" s="33">
        <v>4</v>
      </c>
      <c r="R65" s="28" t="s">
        <v>186</v>
      </c>
      <c r="S65" s="26"/>
      <c r="T65" s="13"/>
      <c r="U65" s="33" t="s">
        <v>304</v>
      </c>
      <c r="V65" s="28" t="s">
        <v>186</v>
      </c>
      <c r="W65" s="26"/>
      <c r="X65" s="13"/>
      <c r="Y65" s="27">
        <v>10266</v>
      </c>
      <c r="Z65" s="28" t="s">
        <v>186</v>
      </c>
    </row>
    <row r="66" spans="1:26" ht="25.5" x14ac:dyDescent="0.25">
      <c r="A66" s="16"/>
      <c r="B66" s="19" t="s">
        <v>101</v>
      </c>
      <c r="C66" s="21" t="s">
        <v>186</v>
      </c>
      <c r="D66" s="22"/>
      <c r="E66" s="23">
        <v>3152</v>
      </c>
      <c r="F66" s="24" t="s">
        <v>186</v>
      </c>
      <c r="G66" s="21"/>
      <c r="H66" s="22"/>
      <c r="I66" s="41" t="s">
        <v>304</v>
      </c>
      <c r="J66" s="24" t="s">
        <v>186</v>
      </c>
      <c r="K66" s="21"/>
      <c r="L66" s="22"/>
      <c r="M66" s="41" t="s">
        <v>304</v>
      </c>
      <c r="N66" s="24" t="s">
        <v>186</v>
      </c>
      <c r="O66" s="21"/>
      <c r="P66" s="22"/>
      <c r="Q66" s="41" t="s">
        <v>304</v>
      </c>
      <c r="R66" s="24" t="s">
        <v>186</v>
      </c>
      <c r="S66" s="21"/>
      <c r="T66" s="22"/>
      <c r="U66" s="41" t="s">
        <v>304</v>
      </c>
      <c r="V66" s="24" t="s">
        <v>186</v>
      </c>
      <c r="W66" s="21"/>
      <c r="X66" s="22"/>
      <c r="Y66" s="23">
        <v>3152</v>
      </c>
      <c r="Z66" s="24" t="s">
        <v>186</v>
      </c>
    </row>
    <row r="67" spans="1:26" ht="26.25" thickBot="1" x14ac:dyDescent="0.3">
      <c r="A67" s="16"/>
      <c r="B67" s="25" t="s">
        <v>102</v>
      </c>
      <c r="C67" s="26" t="s">
        <v>186</v>
      </c>
      <c r="D67" s="13"/>
      <c r="E67" s="33" t="s">
        <v>356</v>
      </c>
      <c r="F67" s="28" t="s">
        <v>308</v>
      </c>
      <c r="G67" s="26"/>
      <c r="H67" s="13"/>
      <c r="I67" s="33" t="s">
        <v>304</v>
      </c>
      <c r="J67" s="28" t="s">
        <v>186</v>
      </c>
      <c r="K67" s="26"/>
      <c r="L67" s="13"/>
      <c r="M67" s="33" t="s">
        <v>304</v>
      </c>
      <c r="N67" s="28" t="s">
        <v>186</v>
      </c>
      <c r="O67" s="26"/>
      <c r="P67" s="13"/>
      <c r="Q67" s="33" t="s">
        <v>304</v>
      </c>
      <c r="R67" s="28" t="s">
        <v>186</v>
      </c>
      <c r="S67" s="26"/>
      <c r="T67" s="13"/>
      <c r="U67" s="33" t="s">
        <v>304</v>
      </c>
      <c r="V67" s="28" t="s">
        <v>186</v>
      </c>
      <c r="W67" s="26"/>
      <c r="X67" s="13"/>
      <c r="Y67" s="33" t="s">
        <v>356</v>
      </c>
      <c r="Z67" s="28" t="s">
        <v>308</v>
      </c>
    </row>
    <row r="68" spans="1:26" x14ac:dyDescent="0.25">
      <c r="A68" s="16"/>
      <c r="B68" s="29"/>
      <c r="C68" s="29" t="s">
        <v>186</v>
      </c>
      <c r="D68" s="30"/>
      <c r="E68" s="30"/>
      <c r="F68" s="29"/>
      <c r="G68" s="29"/>
      <c r="H68" s="30"/>
      <c r="I68" s="30"/>
      <c r="J68" s="29"/>
      <c r="K68" s="29"/>
      <c r="L68" s="30"/>
      <c r="M68" s="30"/>
      <c r="N68" s="29"/>
      <c r="O68" s="29"/>
      <c r="P68" s="30"/>
      <c r="Q68" s="30"/>
      <c r="R68" s="29"/>
      <c r="S68" s="29"/>
      <c r="T68" s="30"/>
      <c r="U68" s="30"/>
      <c r="V68" s="29"/>
      <c r="W68" s="29"/>
      <c r="X68" s="30"/>
      <c r="Y68" s="30"/>
      <c r="Z68" s="29"/>
    </row>
    <row r="69" spans="1:26" ht="25.5" x14ac:dyDescent="0.25">
      <c r="A69" s="16"/>
      <c r="B69" s="31" t="s">
        <v>397</v>
      </c>
      <c r="C69" s="21" t="s">
        <v>186</v>
      </c>
      <c r="D69" s="22"/>
      <c r="E69" s="41" t="s">
        <v>416</v>
      </c>
      <c r="F69" s="24" t="s">
        <v>308</v>
      </c>
      <c r="G69" s="21"/>
      <c r="H69" s="22"/>
      <c r="I69" s="23">
        <v>4757</v>
      </c>
      <c r="J69" s="24" t="s">
        <v>186</v>
      </c>
      <c r="K69" s="21"/>
      <c r="L69" s="22"/>
      <c r="M69" s="41">
        <v>443</v>
      </c>
      <c r="N69" s="24" t="s">
        <v>186</v>
      </c>
      <c r="O69" s="21"/>
      <c r="P69" s="22"/>
      <c r="Q69" s="41" t="s">
        <v>417</v>
      </c>
      <c r="R69" s="24" t="s">
        <v>308</v>
      </c>
      <c r="S69" s="21"/>
      <c r="T69" s="22"/>
      <c r="U69" s="41" t="s">
        <v>304</v>
      </c>
      <c r="V69" s="24" t="s">
        <v>186</v>
      </c>
      <c r="W69" s="21"/>
      <c r="X69" s="22"/>
      <c r="Y69" s="41">
        <v>258</v>
      </c>
      <c r="Z69" s="24" t="s">
        <v>186</v>
      </c>
    </row>
    <row r="70" spans="1:26" ht="15.75" thickBot="1" x14ac:dyDescent="0.3">
      <c r="A70" s="16"/>
      <c r="B70" s="25" t="s">
        <v>399</v>
      </c>
      <c r="C70" s="26" t="s">
        <v>186</v>
      </c>
      <c r="D70" s="13"/>
      <c r="E70" s="27">
        <v>4196</v>
      </c>
      <c r="F70" s="28" t="s">
        <v>186</v>
      </c>
      <c r="G70" s="26"/>
      <c r="H70" s="13"/>
      <c r="I70" s="33" t="s">
        <v>418</v>
      </c>
      <c r="J70" s="28" t="s">
        <v>308</v>
      </c>
      <c r="K70" s="26"/>
      <c r="L70" s="13"/>
      <c r="M70" s="33" t="s">
        <v>304</v>
      </c>
      <c r="N70" s="28" t="s">
        <v>186</v>
      </c>
      <c r="O70" s="26"/>
      <c r="P70" s="13"/>
      <c r="Q70" s="33" t="s">
        <v>304</v>
      </c>
      <c r="R70" s="28" t="s">
        <v>186</v>
      </c>
      <c r="S70" s="26"/>
      <c r="T70" s="13"/>
      <c r="U70" s="33" t="s">
        <v>419</v>
      </c>
      <c r="V70" s="28" t="s">
        <v>308</v>
      </c>
      <c r="W70" s="26"/>
      <c r="X70" s="13"/>
      <c r="Y70" s="33" t="s">
        <v>304</v>
      </c>
      <c r="Z70" s="28" t="s">
        <v>186</v>
      </c>
    </row>
    <row r="71" spans="1:26" x14ac:dyDescent="0.25">
      <c r="A71" s="16"/>
      <c r="B71" s="29"/>
      <c r="C71" s="29" t="s">
        <v>186</v>
      </c>
      <c r="D71" s="30"/>
      <c r="E71" s="30"/>
      <c r="F71" s="29"/>
      <c r="G71" s="29"/>
      <c r="H71" s="30"/>
      <c r="I71" s="30"/>
      <c r="J71" s="29"/>
      <c r="K71" s="29"/>
      <c r="L71" s="30"/>
      <c r="M71" s="30"/>
      <c r="N71" s="29"/>
      <c r="O71" s="29"/>
      <c r="P71" s="30"/>
      <c r="Q71" s="30"/>
      <c r="R71" s="29"/>
      <c r="S71" s="29"/>
      <c r="T71" s="30"/>
      <c r="U71" s="30"/>
      <c r="V71" s="29"/>
      <c r="W71" s="29"/>
      <c r="X71" s="30"/>
      <c r="Y71" s="30"/>
      <c r="Z71" s="29"/>
    </row>
    <row r="72" spans="1:26" x14ac:dyDescent="0.25">
      <c r="A72" s="16"/>
      <c r="B72" s="31" t="s">
        <v>103</v>
      </c>
      <c r="C72" s="21" t="s">
        <v>186</v>
      </c>
      <c r="D72" s="22"/>
      <c r="E72" s="41" t="s">
        <v>420</v>
      </c>
      <c r="F72" s="24" t="s">
        <v>308</v>
      </c>
      <c r="G72" s="21"/>
      <c r="H72" s="22"/>
      <c r="I72" s="23">
        <v>4585</v>
      </c>
      <c r="J72" s="24" t="s">
        <v>186</v>
      </c>
      <c r="K72" s="21"/>
      <c r="L72" s="22"/>
      <c r="M72" s="41">
        <v>443</v>
      </c>
      <c r="N72" s="24" t="s">
        <v>186</v>
      </c>
      <c r="O72" s="21"/>
      <c r="P72" s="22"/>
      <c r="Q72" s="41" t="s">
        <v>417</v>
      </c>
      <c r="R72" s="24" t="s">
        <v>308</v>
      </c>
      <c r="S72" s="21"/>
      <c r="T72" s="22"/>
      <c r="U72" s="41" t="s">
        <v>419</v>
      </c>
      <c r="V72" s="24" t="s">
        <v>308</v>
      </c>
      <c r="W72" s="21"/>
      <c r="X72" s="22"/>
      <c r="Y72" s="41">
        <v>258</v>
      </c>
      <c r="Z72" s="24" t="s">
        <v>186</v>
      </c>
    </row>
    <row r="73" spans="1:26" ht="15.75" thickBot="1" x14ac:dyDescent="0.3">
      <c r="A73" s="16"/>
      <c r="B73" s="43" t="s">
        <v>104</v>
      </c>
      <c r="C73" s="26" t="s">
        <v>186</v>
      </c>
      <c r="D73" s="13"/>
      <c r="E73" s="33" t="s">
        <v>421</v>
      </c>
      <c r="F73" s="28" t="s">
        <v>308</v>
      </c>
      <c r="G73" s="26"/>
      <c r="H73" s="13"/>
      <c r="I73" s="33">
        <v>389</v>
      </c>
      <c r="J73" s="28" t="s">
        <v>186</v>
      </c>
      <c r="K73" s="26"/>
      <c r="L73" s="13"/>
      <c r="M73" s="33">
        <v>195</v>
      </c>
      <c r="N73" s="28" t="s">
        <v>186</v>
      </c>
      <c r="O73" s="26"/>
      <c r="P73" s="13"/>
      <c r="Q73" s="33" t="s">
        <v>422</v>
      </c>
      <c r="R73" s="28" t="s">
        <v>308</v>
      </c>
      <c r="S73" s="26"/>
      <c r="T73" s="13"/>
      <c r="U73" s="33" t="s">
        <v>304</v>
      </c>
      <c r="V73" s="28" t="s">
        <v>186</v>
      </c>
      <c r="W73" s="26"/>
      <c r="X73" s="13"/>
      <c r="Y73" s="33" t="s">
        <v>423</v>
      </c>
      <c r="Z73" s="28" t="s">
        <v>308</v>
      </c>
    </row>
    <row r="74" spans="1:26" x14ac:dyDescent="0.25">
      <c r="A74" s="16"/>
      <c r="B74" s="29"/>
      <c r="C74" s="29" t="s">
        <v>186</v>
      </c>
      <c r="D74" s="30"/>
      <c r="E74" s="30"/>
      <c r="F74" s="29"/>
      <c r="G74" s="29"/>
      <c r="H74" s="30"/>
      <c r="I74" s="30"/>
      <c r="J74" s="29"/>
      <c r="K74" s="29"/>
      <c r="L74" s="30"/>
      <c r="M74" s="30"/>
      <c r="N74" s="29"/>
      <c r="O74" s="29"/>
      <c r="P74" s="30"/>
      <c r="Q74" s="30"/>
      <c r="R74" s="29"/>
      <c r="S74" s="29"/>
      <c r="T74" s="30"/>
      <c r="U74" s="30"/>
      <c r="V74" s="29"/>
      <c r="W74" s="29"/>
      <c r="X74" s="30"/>
      <c r="Y74" s="30"/>
      <c r="Z74" s="29"/>
    </row>
    <row r="75" spans="1:26" ht="15.75" thickBot="1" x14ac:dyDescent="0.3">
      <c r="A75" s="16"/>
      <c r="B75" s="19" t="s">
        <v>105</v>
      </c>
      <c r="C75" s="21" t="s">
        <v>186</v>
      </c>
      <c r="D75" s="22" t="s">
        <v>187</v>
      </c>
      <c r="E75" s="23">
        <v>1107</v>
      </c>
      <c r="F75" s="24" t="s">
        <v>186</v>
      </c>
      <c r="G75" s="21"/>
      <c r="H75" s="22" t="s">
        <v>187</v>
      </c>
      <c r="I75" s="23">
        <v>4196</v>
      </c>
      <c r="J75" s="24" t="s">
        <v>186</v>
      </c>
      <c r="K75" s="21"/>
      <c r="L75" s="22" t="s">
        <v>187</v>
      </c>
      <c r="M75" s="41">
        <v>248</v>
      </c>
      <c r="N75" s="24" t="s">
        <v>186</v>
      </c>
      <c r="O75" s="21"/>
      <c r="P75" s="22" t="s">
        <v>187</v>
      </c>
      <c r="Q75" s="41" t="s">
        <v>424</v>
      </c>
      <c r="R75" s="24" t="s">
        <v>308</v>
      </c>
      <c r="S75" s="21"/>
      <c r="T75" s="22" t="s">
        <v>187</v>
      </c>
      <c r="U75" s="41" t="s">
        <v>419</v>
      </c>
      <c r="V75" s="24" t="s">
        <v>308</v>
      </c>
      <c r="W75" s="21"/>
      <c r="X75" s="22" t="s">
        <v>187</v>
      </c>
      <c r="Y75" s="23">
        <v>1107</v>
      </c>
      <c r="Z75" s="24" t="s">
        <v>186</v>
      </c>
    </row>
    <row r="76" spans="1:26" ht="15.75" thickTop="1" x14ac:dyDescent="0.25">
      <c r="A76" s="16"/>
      <c r="B76" s="29"/>
      <c r="C76" s="29" t="s">
        <v>186</v>
      </c>
      <c r="D76" s="32"/>
      <c r="E76" s="32"/>
      <c r="F76" s="29"/>
      <c r="G76" s="29"/>
      <c r="H76" s="32"/>
      <c r="I76" s="32"/>
      <c r="J76" s="29"/>
      <c r="K76" s="29"/>
      <c r="L76" s="32"/>
      <c r="M76" s="32"/>
      <c r="N76" s="29"/>
      <c r="O76" s="29"/>
      <c r="P76" s="32"/>
      <c r="Q76" s="32"/>
      <c r="R76" s="29"/>
      <c r="S76" s="29"/>
      <c r="T76" s="32"/>
      <c r="U76" s="32"/>
      <c r="V76" s="29"/>
      <c r="W76" s="29"/>
      <c r="X76" s="32"/>
      <c r="Y76" s="32"/>
      <c r="Z76" s="29"/>
    </row>
    <row r="77" spans="1:26" x14ac:dyDescent="0.25">
      <c r="A77" s="16"/>
      <c r="B77" s="25" t="s">
        <v>425</v>
      </c>
      <c r="C77" s="26" t="s">
        <v>186</v>
      </c>
      <c r="D77" s="4"/>
      <c r="E77" s="4"/>
      <c r="F77" s="4"/>
      <c r="G77" s="26"/>
      <c r="H77" s="4"/>
      <c r="I77" s="4"/>
      <c r="J77" s="4"/>
      <c r="K77" s="26"/>
      <c r="L77" s="4"/>
      <c r="M77" s="4"/>
      <c r="N77" s="4"/>
      <c r="O77" s="26"/>
      <c r="P77" s="4"/>
      <c r="Q77" s="4"/>
      <c r="R77" s="4"/>
      <c r="S77" s="26"/>
      <c r="T77" s="4"/>
      <c r="U77" s="4"/>
      <c r="V77" s="4"/>
      <c r="W77" s="26"/>
      <c r="X77" s="4"/>
      <c r="Y77" s="4"/>
      <c r="Z77" s="4"/>
    </row>
    <row r="78" spans="1:26" ht="26.25" thickBot="1" x14ac:dyDescent="0.3">
      <c r="A78" s="16"/>
      <c r="B78" s="31" t="s">
        <v>108</v>
      </c>
      <c r="C78" s="21" t="s">
        <v>186</v>
      </c>
      <c r="D78" s="22"/>
      <c r="E78" s="41" t="s">
        <v>304</v>
      </c>
      <c r="F78" s="24" t="s">
        <v>186</v>
      </c>
      <c r="G78" s="21"/>
      <c r="H78" s="22"/>
      <c r="I78" s="41" t="s">
        <v>304</v>
      </c>
      <c r="J78" s="24" t="s">
        <v>186</v>
      </c>
      <c r="K78" s="21"/>
      <c r="L78" s="22"/>
      <c r="M78" s="41" t="s">
        <v>304</v>
      </c>
      <c r="N78" s="24" t="s">
        <v>186</v>
      </c>
      <c r="O78" s="21"/>
      <c r="P78" s="22"/>
      <c r="Q78" s="41">
        <v>697</v>
      </c>
      <c r="R78" s="24" t="s">
        <v>186</v>
      </c>
      <c r="S78" s="21"/>
      <c r="T78" s="22"/>
      <c r="U78" s="41" t="s">
        <v>304</v>
      </c>
      <c r="V78" s="24" t="s">
        <v>186</v>
      </c>
      <c r="W78" s="21"/>
      <c r="X78" s="22"/>
      <c r="Y78" s="41">
        <v>697</v>
      </c>
      <c r="Z78" s="24" t="s">
        <v>186</v>
      </c>
    </row>
    <row r="79" spans="1:26" x14ac:dyDescent="0.25">
      <c r="A79" s="16"/>
      <c r="B79" s="29"/>
      <c r="C79" s="29" t="s">
        <v>186</v>
      </c>
      <c r="D79" s="30"/>
      <c r="E79" s="30"/>
      <c r="F79" s="29"/>
      <c r="G79" s="29"/>
      <c r="H79" s="30"/>
      <c r="I79" s="30"/>
      <c r="J79" s="29"/>
      <c r="K79" s="29"/>
      <c r="L79" s="30"/>
      <c r="M79" s="30"/>
      <c r="N79" s="29"/>
      <c r="O79" s="29"/>
      <c r="P79" s="30"/>
      <c r="Q79" s="30"/>
      <c r="R79" s="29"/>
      <c r="S79" s="29"/>
      <c r="T79" s="30"/>
      <c r="U79" s="30"/>
      <c r="V79" s="29"/>
      <c r="W79" s="29"/>
      <c r="X79" s="30"/>
      <c r="Y79" s="30"/>
      <c r="Z79" s="29"/>
    </row>
    <row r="80" spans="1:26" ht="15.75" thickBot="1" x14ac:dyDescent="0.3">
      <c r="A80" s="16"/>
      <c r="B80" s="25" t="s">
        <v>404</v>
      </c>
      <c r="C80" s="26" t="s">
        <v>186</v>
      </c>
      <c r="D80" s="13" t="s">
        <v>187</v>
      </c>
      <c r="E80" s="27">
        <v>1107</v>
      </c>
      <c r="F80" s="28" t="s">
        <v>186</v>
      </c>
      <c r="G80" s="26"/>
      <c r="H80" s="13" t="s">
        <v>187</v>
      </c>
      <c r="I80" s="27">
        <v>4196</v>
      </c>
      <c r="J80" s="28" t="s">
        <v>186</v>
      </c>
      <c r="K80" s="26"/>
      <c r="L80" s="13" t="s">
        <v>187</v>
      </c>
      <c r="M80" s="33">
        <v>248</v>
      </c>
      <c r="N80" s="28" t="s">
        <v>186</v>
      </c>
      <c r="O80" s="26"/>
      <c r="P80" s="13" t="s">
        <v>187</v>
      </c>
      <c r="Q80" s="33">
        <v>277</v>
      </c>
      <c r="R80" s="28" t="s">
        <v>186</v>
      </c>
      <c r="S80" s="26"/>
      <c r="T80" s="13" t="s">
        <v>187</v>
      </c>
      <c r="U80" s="33" t="s">
        <v>419</v>
      </c>
      <c r="V80" s="28" t="s">
        <v>308</v>
      </c>
      <c r="W80" s="26"/>
      <c r="X80" s="13" t="s">
        <v>187</v>
      </c>
      <c r="Y80" s="27">
        <v>1804</v>
      </c>
      <c r="Z80" s="28" t="s">
        <v>186</v>
      </c>
    </row>
    <row r="81" spans="1:26" ht="15.75" thickTop="1" x14ac:dyDescent="0.25">
      <c r="A81" s="16"/>
      <c r="B81" s="29"/>
      <c r="C81" s="29" t="s">
        <v>186</v>
      </c>
      <c r="D81" s="32"/>
      <c r="E81" s="32"/>
      <c r="F81" s="29"/>
      <c r="G81" s="29"/>
      <c r="H81" s="32"/>
      <c r="I81" s="32"/>
      <c r="J81" s="29"/>
      <c r="K81" s="29"/>
      <c r="L81" s="32"/>
      <c r="M81" s="32"/>
      <c r="N81" s="29"/>
      <c r="O81" s="29"/>
      <c r="P81" s="32"/>
      <c r="Q81" s="32"/>
      <c r="R81" s="29"/>
      <c r="S81" s="29"/>
      <c r="T81" s="32"/>
      <c r="U81" s="32"/>
      <c r="V81" s="29"/>
      <c r="W81" s="29"/>
      <c r="X81" s="32"/>
      <c r="Y81" s="32"/>
      <c r="Z81" s="29"/>
    </row>
    <row r="82" spans="1:26" x14ac:dyDescent="0.25">
      <c r="A82" s="16"/>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6"/>
      <c r="B83" s="66" t="s">
        <v>370</v>
      </c>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x14ac:dyDescent="0.25">
      <c r="A84" s="16"/>
      <c r="B84" s="66" t="s">
        <v>426</v>
      </c>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6"/>
      <c r="B85" s="66" t="s">
        <v>372</v>
      </c>
      <c r="C85" s="66"/>
      <c r="D85" s="66"/>
      <c r="E85" s="66"/>
      <c r="F85" s="66"/>
      <c r="G85" s="66"/>
      <c r="H85" s="66"/>
      <c r="I85" s="66"/>
      <c r="J85" s="66"/>
      <c r="K85" s="66"/>
      <c r="L85" s="66"/>
      <c r="M85" s="66"/>
      <c r="N85" s="66"/>
      <c r="O85" s="66"/>
      <c r="P85" s="66"/>
      <c r="Q85" s="66"/>
      <c r="R85" s="66"/>
      <c r="S85" s="66"/>
      <c r="T85" s="66"/>
      <c r="U85" s="66"/>
      <c r="V85" s="66"/>
      <c r="W85" s="66"/>
      <c r="X85" s="66"/>
      <c r="Y85" s="66"/>
      <c r="Z85" s="66"/>
    </row>
    <row r="86" spans="1:26" x14ac:dyDescent="0.25">
      <c r="A86" s="16"/>
      <c r="B86" s="46"/>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6"/>
      <c r="B87" s="4"/>
      <c r="C87" s="4"/>
      <c r="D87" s="4"/>
      <c r="E87" s="4"/>
      <c r="F87" s="4"/>
      <c r="G87" s="4"/>
      <c r="H87" s="4"/>
      <c r="I87" s="4"/>
      <c r="J87" s="4"/>
      <c r="K87" s="4"/>
      <c r="L87" s="4"/>
      <c r="M87" s="4"/>
      <c r="N87" s="4"/>
      <c r="O87" s="4"/>
      <c r="P87" s="4"/>
      <c r="Q87" s="4"/>
      <c r="R87" s="4"/>
      <c r="S87" s="4"/>
      <c r="T87" s="4"/>
      <c r="U87" s="4"/>
      <c r="V87" s="4"/>
      <c r="W87" s="4"/>
      <c r="X87" s="4"/>
      <c r="Y87" s="4"/>
      <c r="Z87" s="4"/>
    </row>
    <row r="88" spans="1:26" x14ac:dyDescent="0.25">
      <c r="A88" s="16"/>
      <c r="B88" s="34"/>
      <c r="C88" s="34" t="s">
        <v>186</v>
      </c>
      <c r="D88" s="58" t="s">
        <v>373</v>
      </c>
      <c r="E88" s="58"/>
      <c r="F88" s="34"/>
      <c r="G88" s="34"/>
      <c r="H88" s="58" t="s">
        <v>376</v>
      </c>
      <c r="I88" s="58"/>
      <c r="J88" s="34"/>
      <c r="K88" s="34"/>
      <c r="L88" s="58" t="s">
        <v>378</v>
      </c>
      <c r="M88" s="58"/>
      <c r="N88" s="34"/>
      <c r="O88" s="34"/>
      <c r="P88" s="58" t="s">
        <v>380</v>
      </c>
      <c r="Q88" s="58"/>
      <c r="R88" s="34"/>
      <c r="S88" s="34"/>
      <c r="T88" s="58" t="s">
        <v>381</v>
      </c>
      <c r="U88" s="58"/>
      <c r="V88" s="34"/>
      <c r="W88" s="34"/>
      <c r="X88" s="58" t="s">
        <v>385</v>
      </c>
      <c r="Y88" s="58"/>
      <c r="Z88" s="34"/>
    </row>
    <row r="89" spans="1:26" x14ac:dyDescent="0.25">
      <c r="A89" s="16"/>
      <c r="B89" s="34"/>
      <c r="C89" s="34"/>
      <c r="D89" s="58" t="s">
        <v>374</v>
      </c>
      <c r="E89" s="58"/>
      <c r="F89" s="34"/>
      <c r="G89" s="34"/>
      <c r="H89" s="58" t="s">
        <v>374</v>
      </c>
      <c r="I89" s="58"/>
      <c r="J89" s="34"/>
      <c r="K89" s="34"/>
      <c r="L89" s="58" t="s">
        <v>379</v>
      </c>
      <c r="M89" s="58"/>
      <c r="N89" s="34"/>
      <c r="O89" s="34"/>
      <c r="P89" s="58" t="s">
        <v>378</v>
      </c>
      <c r="Q89" s="58"/>
      <c r="R89" s="34"/>
      <c r="S89" s="34"/>
      <c r="T89" s="58" t="s">
        <v>382</v>
      </c>
      <c r="U89" s="58"/>
      <c r="V89" s="34"/>
      <c r="W89" s="34"/>
      <c r="X89" s="58"/>
      <c r="Y89" s="58"/>
      <c r="Z89" s="34"/>
    </row>
    <row r="90" spans="1:26" x14ac:dyDescent="0.25">
      <c r="A90" s="16"/>
      <c r="B90" s="34"/>
      <c r="C90" s="34"/>
      <c r="D90" s="58" t="s">
        <v>375</v>
      </c>
      <c r="E90" s="58"/>
      <c r="F90" s="34"/>
      <c r="G90" s="34"/>
      <c r="H90" s="58" t="s">
        <v>377</v>
      </c>
      <c r="I90" s="58"/>
      <c r="J90" s="34"/>
      <c r="K90" s="34"/>
      <c r="L90" s="58"/>
      <c r="M90" s="58"/>
      <c r="N90" s="34"/>
      <c r="O90" s="34"/>
      <c r="P90" s="58" t="s">
        <v>379</v>
      </c>
      <c r="Q90" s="58"/>
      <c r="R90" s="34"/>
      <c r="S90" s="34"/>
      <c r="T90" s="58" t="s">
        <v>383</v>
      </c>
      <c r="U90" s="58"/>
      <c r="V90" s="34"/>
      <c r="W90" s="34"/>
      <c r="X90" s="58"/>
      <c r="Y90" s="58"/>
      <c r="Z90" s="34"/>
    </row>
    <row r="91" spans="1:26" ht="15.75" thickBot="1" x14ac:dyDescent="0.3">
      <c r="A91" s="16"/>
      <c r="B91" s="34"/>
      <c r="C91" s="34"/>
      <c r="D91" s="51"/>
      <c r="E91" s="51"/>
      <c r="F91" s="34"/>
      <c r="G91" s="34"/>
      <c r="H91" s="51"/>
      <c r="I91" s="51"/>
      <c r="J91" s="34"/>
      <c r="K91" s="34"/>
      <c r="L91" s="51"/>
      <c r="M91" s="51"/>
      <c r="N91" s="34"/>
      <c r="O91" s="34"/>
      <c r="P91" s="51"/>
      <c r="Q91" s="51"/>
      <c r="R91" s="34"/>
      <c r="S91" s="34"/>
      <c r="T91" s="51" t="s">
        <v>384</v>
      </c>
      <c r="U91" s="51"/>
      <c r="V91" s="34"/>
      <c r="W91" s="34"/>
      <c r="X91" s="51"/>
      <c r="Y91" s="51"/>
      <c r="Z91" s="34"/>
    </row>
    <row r="92" spans="1:26" x14ac:dyDescent="0.25">
      <c r="A92" s="16"/>
      <c r="B92" s="19" t="s">
        <v>91</v>
      </c>
      <c r="C92" s="21" t="s">
        <v>186</v>
      </c>
      <c r="D92" s="22" t="s">
        <v>187</v>
      </c>
      <c r="E92" s="41" t="s">
        <v>304</v>
      </c>
      <c r="F92" s="24" t="s">
        <v>186</v>
      </c>
      <c r="G92" s="21"/>
      <c r="H92" s="22" t="s">
        <v>187</v>
      </c>
      <c r="I92" s="23">
        <v>401351</v>
      </c>
      <c r="J92" s="24" t="s">
        <v>186</v>
      </c>
      <c r="K92" s="21"/>
      <c r="L92" s="22" t="s">
        <v>187</v>
      </c>
      <c r="M92" s="23">
        <v>24686</v>
      </c>
      <c r="N92" s="24" t="s">
        <v>186</v>
      </c>
      <c r="O92" s="21"/>
      <c r="P92" s="22" t="s">
        <v>187</v>
      </c>
      <c r="Q92" s="23">
        <v>102975</v>
      </c>
      <c r="R92" s="24" t="s">
        <v>186</v>
      </c>
      <c r="S92" s="21"/>
      <c r="T92" s="22" t="s">
        <v>187</v>
      </c>
      <c r="U92" s="41" t="s">
        <v>304</v>
      </c>
      <c r="V92" s="24" t="s">
        <v>186</v>
      </c>
      <c r="W92" s="21"/>
      <c r="X92" s="22" t="s">
        <v>187</v>
      </c>
      <c r="Y92" s="23">
        <v>529012</v>
      </c>
      <c r="Z92" s="24" t="s">
        <v>186</v>
      </c>
    </row>
    <row r="93" spans="1:26" ht="25.5" x14ac:dyDescent="0.25">
      <c r="A93" s="16"/>
      <c r="B93" s="25" t="s">
        <v>92</v>
      </c>
      <c r="C93" s="26" t="s">
        <v>186</v>
      </c>
      <c r="D93" s="13"/>
      <c r="E93" s="33" t="s">
        <v>304</v>
      </c>
      <c r="F93" s="28" t="s">
        <v>186</v>
      </c>
      <c r="G93" s="26"/>
      <c r="H93" s="13"/>
      <c r="I93" s="27">
        <v>191012</v>
      </c>
      <c r="J93" s="28" t="s">
        <v>186</v>
      </c>
      <c r="K93" s="26"/>
      <c r="L93" s="13"/>
      <c r="M93" s="27">
        <v>17719</v>
      </c>
      <c r="N93" s="28" t="s">
        <v>186</v>
      </c>
      <c r="O93" s="26"/>
      <c r="P93" s="13"/>
      <c r="Q93" s="27">
        <v>63058</v>
      </c>
      <c r="R93" s="28" t="s">
        <v>186</v>
      </c>
      <c r="S93" s="26"/>
      <c r="T93" s="13"/>
      <c r="U93" s="33" t="s">
        <v>304</v>
      </c>
      <c r="V93" s="28" t="s">
        <v>186</v>
      </c>
      <c r="W93" s="26"/>
      <c r="X93" s="13"/>
      <c r="Y93" s="27">
        <v>271789</v>
      </c>
      <c r="Z93" s="28" t="s">
        <v>186</v>
      </c>
    </row>
    <row r="94" spans="1:26" x14ac:dyDescent="0.25">
      <c r="A94" s="16"/>
      <c r="B94" s="19" t="s">
        <v>93</v>
      </c>
      <c r="C94" s="21" t="s">
        <v>186</v>
      </c>
      <c r="D94" s="22"/>
      <c r="E94" s="23">
        <v>6582</v>
      </c>
      <c r="F94" s="24" t="s">
        <v>186</v>
      </c>
      <c r="G94" s="21"/>
      <c r="H94" s="22"/>
      <c r="I94" s="23">
        <v>125874</v>
      </c>
      <c r="J94" s="24" t="s">
        <v>186</v>
      </c>
      <c r="K94" s="21"/>
      <c r="L94" s="22"/>
      <c r="M94" s="23">
        <v>4816</v>
      </c>
      <c r="N94" s="24" t="s">
        <v>186</v>
      </c>
      <c r="O94" s="21"/>
      <c r="P94" s="22"/>
      <c r="Q94" s="23">
        <v>29499</v>
      </c>
      <c r="R94" s="24" t="s">
        <v>186</v>
      </c>
      <c r="S94" s="21"/>
      <c r="T94" s="22"/>
      <c r="U94" s="41" t="s">
        <v>304</v>
      </c>
      <c r="V94" s="24" t="s">
        <v>186</v>
      </c>
      <c r="W94" s="21"/>
      <c r="X94" s="22"/>
      <c r="Y94" s="23">
        <v>166771</v>
      </c>
      <c r="Z94" s="24" t="s">
        <v>186</v>
      </c>
    </row>
    <row r="95" spans="1:26" x14ac:dyDescent="0.25">
      <c r="A95" s="16"/>
      <c r="B95" s="25" t="s">
        <v>94</v>
      </c>
      <c r="C95" s="26" t="s">
        <v>186</v>
      </c>
      <c r="D95" s="13"/>
      <c r="E95" s="33" t="s">
        <v>304</v>
      </c>
      <c r="F95" s="28" t="s">
        <v>186</v>
      </c>
      <c r="G95" s="26"/>
      <c r="H95" s="13"/>
      <c r="I95" s="27">
        <v>2936</v>
      </c>
      <c r="J95" s="28" t="s">
        <v>186</v>
      </c>
      <c r="K95" s="26"/>
      <c r="L95" s="13"/>
      <c r="M95" s="33">
        <v>62</v>
      </c>
      <c r="N95" s="28" t="s">
        <v>186</v>
      </c>
      <c r="O95" s="26"/>
      <c r="P95" s="13"/>
      <c r="Q95" s="27">
        <v>2546</v>
      </c>
      <c r="R95" s="28" t="s">
        <v>186</v>
      </c>
      <c r="S95" s="26"/>
      <c r="T95" s="13"/>
      <c r="U95" s="33" t="s">
        <v>304</v>
      </c>
      <c r="V95" s="28" t="s">
        <v>186</v>
      </c>
      <c r="W95" s="26"/>
      <c r="X95" s="13"/>
      <c r="Y95" s="27">
        <v>5544</v>
      </c>
      <c r="Z95" s="28" t="s">
        <v>186</v>
      </c>
    </row>
    <row r="96" spans="1:26" x14ac:dyDescent="0.25">
      <c r="A96" s="16"/>
      <c r="B96" s="19" t="s">
        <v>95</v>
      </c>
      <c r="C96" s="21" t="s">
        <v>186</v>
      </c>
      <c r="D96" s="22"/>
      <c r="E96" s="41" t="s">
        <v>304</v>
      </c>
      <c r="F96" s="24" t="s">
        <v>186</v>
      </c>
      <c r="G96" s="21"/>
      <c r="H96" s="22"/>
      <c r="I96" s="23">
        <v>16409</v>
      </c>
      <c r="J96" s="24" t="s">
        <v>186</v>
      </c>
      <c r="K96" s="21"/>
      <c r="L96" s="22"/>
      <c r="M96" s="41">
        <v>56</v>
      </c>
      <c r="N96" s="24" t="s">
        <v>186</v>
      </c>
      <c r="O96" s="21"/>
      <c r="P96" s="22"/>
      <c r="Q96" s="23">
        <v>1109</v>
      </c>
      <c r="R96" s="24" t="s">
        <v>186</v>
      </c>
      <c r="S96" s="21"/>
      <c r="T96" s="22"/>
      <c r="U96" s="41" t="s">
        <v>304</v>
      </c>
      <c r="V96" s="24" t="s">
        <v>186</v>
      </c>
      <c r="W96" s="21"/>
      <c r="X96" s="22"/>
      <c r="Y96" s="23">
        <v>17574</v>
      </c>
      <c r="Z96" s="24" t="s">
        <v>186</v>
      </c>
    </row>
    <row r="97" spans="1:26" x14ac:dyDescent="0.25">
      <c r="A97" s="16"/>
      <c r="B97" s="25" t="s">
        <v>96</v>
      </c>
      <c r="C97" s="26" t="s">
        <v>186</v>
      </c>
      <c r="D97" s="13"/>
      <c r="E97" s="27">
        <v>13544</v>
      </c>
      <c r="F97" s="28" t="s">
        <v>186</v>
      </c>
      <c r="G97" s="26"/>
      <c r="H97" s="13"/>
      <c r="I97" s="27">
        <v>2315</v>
      </c>
      <c r="J97" s="28" t="s">
        <v>186</v>
      </c>
      <c r="K97" s="26"/>
      <c r="L97" s="13"/>
      <c r="M97" s="33" t="s">
        <v>304</v>
      </c>
      <c r="N97" s="28" t="s">
        <v>186</v>
      </c>
      <c r="O97" s="26"/>
      <c r="P97" s="13"/>
      <c r="Q97" s="33">
        <v>700</v>
      </c>
      <c r="R97" s="28" t="s">
        <v>186</v>
      </c>
      <c r="S97" s="26"/>
      <c r="T97" s="13"/>
      <c r="U97" s="33" t="s">
        <v>304</v>
      </c>
      <c r="V97" s="28" t="s">
        <v>186</v>
      </c>
      <c r="W97" s="26"/>
      <c r="X97" s="13"/>
      <c r="Y97" s="27">
        <v>16559</v>
      </c>
      <c r="Z97" s="28" t="s">
        <v>186</v>
      </c>
    </row>
    <row r="98" spans="1:26" ht="25.5" x14ac:dyDescent="0.25">
      <c r="A98" s="16"/>
      <c r="B98" s="19" t="s">
        <v>387</v>
      </c>
      <c r="C98" s="21" t="s">
        <v>186</v>
      </c>
      <c r="D98" s="22"/>
      <c r="E98" s="41" t="s">
        <v>304</v>
      </c>
      <c r="F98" s="24" t="s">
        <v>186</v>
      </c>
      <c r="G98" s="21"/>
      <c r="H98" s="22"/>
      <c r="I98" s="41" t="s">
        <v>427</v>
      </c>
      <c r="J98" s="24" t="s">
        <v>308</v>
      </c>
      <c r="K98" s="21"/>
      <c r="L98" s="22"/>
      <c r="M98" s="41" t="s">
        <v>304</v>
      </c>
      <c r="N98" s="24" t="s">
        <v>186</v>
      </c>
      <c r="O98" s="21"/>
      <c r="P98" s="22"/>
      <c r="Q98" s="41">
        <v>261</v>
      </c>
      <c r="R98" s="24" t="s">
        <v>186</v>
      </c>
      <c r="S98" s="21"/>
      <c r="T98" s="22"/>
      <c r="U98" s="41" t="s">
        <v>304</v>
      </c>
      <c r="V98" s="24" t="s">
        <v>186</v>
      </c>
      <c r="W98" s="21"/>
      <c r="X98" s="22"/>
      <c r="Y98" s="41" t="s">
        <v>304</v>
      </c>
      <c r="Z98" s="24" t="s">
        <v>186</v>
      </c>
    </row>
    <row r="99" spans="1:26" ht="25.5" x14ac:dyDescent="0.25">
      <c r="A99" s="16"/>
      <c r="B99" s="25" t="s">
        <v>408</v>
      </c>
      <c r="C99" s="26" t="s">
        <v>186</v>
      </c>
      <c r="D99" s="13"/>
      <c r="E99" s="33" t="s">
        <v>304</v>
      </c>
      <c r="F99" s="28" t="s">
        <v>186</v>
      </c>
      <c r="G99" s="26"/>
      <c r="H99" s="13"/>
      <c r="I99" s="33">
        <v>63</v>
      </c>
      <c r="J99" s="28" t="s">
        <v>186</v>
      </c>
      <c r="K99" s="26"/>
      <c r="L99" s="13"/>
      <c r="M99" s="33" t="s">
        <v>304</v>
      </c>
      <c r="N99" s="28" t="s">
        <v>186</v>
      </c>
      <c r="O99" s="26"/>
      <c r="P99" s="13"/>
      <c r="Q99" s="33" t="s">
        <v>304</v>
      </c>
      <c r="R99" s="28" t="s">
        <v>186</v>
      </c>
      <c r="S99" s="26"/>
      <c r="T99" s="13"/>
      <c r="U99" s="33" t="s">
        <v>304</v>
      </c>
      <c r="V99" s="28" t="s">
        <v>186</v>
      </c>
      <c r="W99" s="26"/>
      <c r="X99" s="13"/>
      <c r="Y99" s="33">
        <v>63</v>
      </c>
      <c r="Z99" s="28" t="s">
        <v>186</v>
      </c>
    </row>
    <row r="100" spans="1:26" ht="15.75" thickBot="1" x14ac:dyDescent="0.3">
      <c r="A100" s="16"/>
      <c r="B100" s="19" t="s">
        <v>389</v>
      </c>
      <c r="C100" s="21" t="s">
        <v>186</v>
      </c>
      <c r="D100" s="22"/>
      <c r="E100" s="41" t="s">
        <v>428</v>
      </c>
      <c r="F100" s="24" t="s">
        <v>308</v>
      </c>
      <c r="G100" s="21"/>
      <c r="H100" s="22"/>
      <c r="I100" s="23">
        <v>2434</v>
      </c>
      <c r="J100" s="24" t="s">
        <v>186</v>
      </c>
      <c r="K100" s="21"/>
      <c r="L100" s="22"/>
      <c r="M100" s="41" t="s">
        <v>415</v>
      </c>
      <c r="N100" s="24" t="s">
        <v>308</v>
      </c>
      <c r="O100" s="21"/>
      <c r="P100" s="22"/>
      <c r="Q100" s="41">
        <v>752</v>
      </c>
      <c r="R100" s="24" t="s">
        <v>186</v>
      </c>
      <c r="S100" s="21"/>
      <c r="T100" s="22"/>
      <c r="U100" s="41" t="s">
        <v>304</v>
      </c>
      <c r="V100" s="24" t="s">
        <v>186</v>
      </c>
      <c r="W100" s="21"/>
      <c r="X100" s="22"/>
      <c r="Y100" s="23">
        <v>2926</v>
      </c>
      <c r="Z100" s="24" t="s">
        <v>186</v>
      </c>
    </row>
    <row r="101" spans="1:26" x14ac:dyDescent="0.25">
      <c r="A101" s="16"/>
      <c r="B101" s="29"/>
      <c r="C101" s="29" t="s">
        <v>186</v>
      </c>
      <c r="D101" s="30"/>
      <c r="E101" s="30"/>
      <c r="F101" s="29"/>
      <c r="G101" s="29"/>
      <c r="H101" s="30"/>
      <c r="I101" s="30"/>
      <c r="J101" s="29"/>
      <c r="K101" s="29"/>
      <c r="L101" s="30"/>
      <c r="M101" s="30"/>
      <c r="N101" s="29"/>
      <c r="O101" s="29"/>
      <c r="P101" s="30"/>
      <c r="Q101" s="30"/>
      <c r="R101" s="29"/>
      <c r="S101" s="29"/>
      <c r="T101" s="30"/>
      <c r="U101" s="30"/>
      <c r="V101" s="29"/>
      <c r="W101" s="29"/>
      <c r="X101" s="30"/>
      <c r="Y101" s="30"/>
      <c r="Z101" s="29"/>
    </row>
    <row r="102" spans="1:26" x14ac:dyDescent="0.25">
      <c r="A102" s="16"/>
      <c r="B102" s="43" t="s">
        <v>392</v>
      </c>
      <c r="C102" s="26" t="s">
        <v>186</v>
      </c>
      <c r="D102" s="13"/>
      <c r="E102" s="33" t="s">
        <v>429</v>
      </c>
      <c r="F102" s="28" t="s">
        <v>308</v>
      </c>
      <c r="G102" s="26"/>
      <c r="H102" s="13"/>
      <c r="I102" s="27">
        <v>60569</v>
      </c>
      <c r="J102" s="28" t="s">
        <v>186</v>
      </c>
      <c r="K102" s="26"/>
      <c r="L102" s="13"/>
      <c r="M102" s="27">
        <v>2076</v>
      </c>
      <c r="N102" s="28" t="s">
        <v>186</v>
      </c>
      <c r="O102" s="26"/>
      <c r="P102" s="13"/>
      <c r="Q102" s="27">
        <v>5050</v>
      </c>
      <c r="R102" s="28" t="s">
        <v>186</v>
      </c>
      <c r="S102" s="26"/>
      <c r="T102" s="13"/>
      <c r="U102" s="33" t="s">
        <v>304</v>
      </c>
      <c r="V102" s="28" t="s">
        <v>186</v>
      </c>
      <c r="W102" s="26"/>
      <c r="X102" s="13"/>
      <c r="Y102" s="27">
        <v>47786</v>
      </c>
      <c r="Z102" s="28" t="s">
        <v>186</v>
      </c>
    </row>
    <row r="103" spans="1:26" x14ac:dyDescent="0.25">
      <c r="A103" s="16"/>
      <c r="B103" s="19" t="s">
        <v>394</v>
      </c>
      <c r="C103" s="21" t="s">
        <v>186</v>
      </c>
      <c r="D103" s="22"/>
      <c r="E103" s="41" t="s">
        <v>430</v>
      </c>
      <c r="F103" s="24" t="s">
        <v>308</v>
      </c>
      <c r="G103" s="21"/>
      <c r="H103" s="22"/>
      <c r="I103" s="23">
        <v>9178</v>
      </c>
      <c r="J103" s="24" t="s">
        <v>186</v>
      </c>
      <c r="K103" s="21"/>
      <c r="L103" s="22"/>
      <c r="M103" s="41" t="s">
        <v>304</v>
      </c>
      <c r="N103" s="24" t="s">
        <v>186</v>
      </c>
      <c r="O103" s="21"/>
      <c r="P103" s="22"/>
      <c r="Q103" s="41" t="s">
        <v>431</v>
      </c>
      <c r="R103" s="24" t="s">
        <v>308</v>
      </c>
      <c r="S103" s="21"/>
      <c r="T103" s="22"/>
      <c r="U103" s="41" t="s">
        <v>304</v>
      </c>
      <c r="V103" s="24" t="s">
        <v>186</v>
      </c>
      <c r="W103" s="21"/>
      <c r="X103" s="22"/>
      <c r="Y103" s="41" t="s">
        <v>304</v>
      </c>
      <c r="Z103" s="24" t="s">
        <v>186</v>
      </c>
    </row>
    <row r="104" spans="1:26" x14ac:dyDescent="0.25">
      <c r="A104" s="16"/>
      <c r="B104" s="25" t="s">
        <v>100</v>
      </c>
      <c r="C104" s="26" t="s">
        <v>186</v>
      </c>
      <c r="D104" s="13"/>
      <c r="E104" s="33" t="s">
        <v>432</v>
      </c>
      <c r="F104" s="28" t="s">
        <v>308</v>
      </c>
      <c r="G104" s="26"/>
      <c r="H104" s="13"/>
      <c r="I104" s="27">
        <v>31638</v>
      </c>
      <c r="J104" s="28" t="s">
        <v>186</v>
      </c>
      <c r="K104" s="26"/>
      <c r="L104" s="13"/>
      <c r="M104" s="33" t="s">
        <v>304</v>
      </c>
      <c r="N104" s="28" t="s">
        <v>186</v>
      </c>
      <c r="O104" s="26"/>
      <c r="P104" s="13"/>
      <c r="Q104" s="27">
        <v>4533</v>
      </c>
      <c r="R104" s="28" t="s">
        <v>186</v>
      </c>
      <c r="S104" s="26"/>
      <c r="T104" s="13"/>
      <c r="U104" s="33" t="s">
        <v>304</v>
      </c>
      <c r="V104" s="28" t="s">
        <v>186</v>
      </c>
      <c r="W104" s="26"/>
      <c r="X104" s="13"/>
      <c r="Y104" s="27">
        <v>36030</v>
      </c>
      <c r="Z104" s="28" t="s">
        <v>186</v>
      </c>
    </row>
    <row r="105" spans="1:26" ht="25.5" x14ac:dyDescent="0.25">
      <c r="A105" s="16"/>
      <c r="B105" s="19" t="s">
        <v>101</v>
      </c>
      <c r="C105" s="21" t="s">
        <v>186</v>
      </c>
      <c r="D105" s="22"/>
      <c r="E105" s="23">
        <v>9457</v>
      </c>
      <c r="F105" s="24" t="s">
        <v>186</v>
      </c>
      <c r="G105" s="21"/>
      <c r="H105" s="22"/>
      <c r="I105" s="41" t="s">
        <v>304</v>
      </c>
      <c r="J105" s="24" t="s">
        <v>186</v>
      </c>
      <c r="K105" s="21"/>
      <c r="L105" s="22"/>
      <c r="M105" s="41" t="s">
        <v>304</v>
      </c>
      <c r="N105" s="24" t="s">
        <v>186</v>
      </c>
      <c r="O105" s="21"/>
      <c r="P105" s="22"/>
      <c r="Q105" s="41" t="s">
        <v>304</v>
      </c>
      <c r="R105" s="24" t="s">
        <v>186</v>
      </c>
      <c r="S105" s="21"/>
      <c r="T105" s="22"/>
      <c r="U105" s="41" t="s">
        <v>304</v>
      </c>
      <c r="V105" s="24" t="s">
        <v>186</v>
      </c>
      <c r="W105" s="21"/>
      <c r="X105" s="22"/>
      <c r="Y105" s="23">
        <v>9457</v>
      </c>
      <c r="Z105" s="24" t="s">
        <v>186</v>
      </c>
    </row>
    <row r="106" spans="1:26" ht="26.25" thickBot="1" x14ac:dyDescent="0.3">
      <c r="A106" s="16"/>
      <c r="B106" s="25" t="s">
        <v>102</v>
      </c>
      <c r="C106" s="26" t="s">
        <v>186</v>
      </c>
      <c r="D106" s="13"/>
      <c r="E106" s="33" t="s">
        <v>433</v>
      </c>
      <c r="F106" s="28" t="s">
        <v>308</v>
      </c>
      <c r="G106" s="26"/>
      <c r="H106" s="13"/>
      <c r="I106" s="33" t="s">
        <v>304</v>
      </c>
      <c r="J106" s="28" t="s">
        <v>186</v>
      </c>
      <c r="K106" s="26"/>
      <c r="L106" s="13"/>
      <c r="M106" s="33" t="s">
        <v>304</v>
      </c>
      <c r="N106" s="28" t="s">
        <v>186</v>
      </c>
      <c r="O106" s="26"/>
      <c r="P106" s="13"/>
      <c r="Q106" s="33" t="s">
        <v>304</v>
      </c>
      <c r="R106" s="28" t="s">
        <v>186</v>
      </c>
      <c r="S106" s="26"/>
      <c r="T106" s="13"/>
      <c r="U106" s="33" t="s">
        <v>304</v>
      </c>
      <c r="V106" s="28" t="s">
        <v>186</v>
      </c>
      <c r="W106" s="26"/>
      <c r="X106" s="13"/>
      <c r="Y106" s="33" t="s">
        <v>433</v>
      </c>
      <c r="Z106" s="28" t="s">
        <v>308</v>
      </c>
    </row>
    <row r="107" spans="1:26" x14ac:dyDescent="0.25">
      <c r="A107" s="16"/>
      <c r="B107" s="29"/>
      <c r="C107" s="29" t="s">
        <v>186</v>
      </c>
      <c r="D107" s="30"/>
      <c r="E107" s="30"/>
      <c r="F107" s="29"/>
      <c r="G107" s="29"/>
      <c r="H107" s="30"/>
      <c r="I107" s="30"/>
      <c r="J107" s="29"/>
      <c r="K107" s="29"/>
      <c r="L107" s="30"/>
      <c r="M107" s="30"/>
      <c r="N107" s="29"/>
      <c r="O107" s="29"/>
      <c r="P107" s="30"/>
      <c r="Q107" s="30"/>
      <c r="R107" s="29"/>
      <c r="S107" s="29"/>
      <c r="T107" s="30"/>
      <c r="U107" s="30"/>
      <c r="V107" s="29"/>
      <c r="W107" s="29"/>
      <c r="X107" s="30"/>
      <c r="Y107" s="30"/>
      <c r="Z107" s="29"/>
    </row>
    <row r="108" spans="1:26" ht="25.5" x14ac:dyDescent="0.25">
      <c r="A108" s="16"/>
      <c r="B108" s="31" t="s">
        <v>397</v>
      </c>
      <c r="C108" s="21" t="s">
        <v>186</v>
      </c>
      <c r="D108" s="22"/>
      <c r="E108" s="41" t="s">
        <v>434</v>
      </c>
      <c r="F108" s="24" t="s">
        <v>308</v>
      </c>
      <c r="G108" s="21"/>
      <c r="H108" s="22"/>
      <c r="I108" s="23">
        <v>19753</v>
      </c>
      <c r="J108" s="24" t="s">
        <v>186</v>
      </c>
      <c r="K108" s="21"/>
      <c r="L108" s="22"/>
      <c r="M108" s="23">
        <v>2076</v>
      </c>
      <c r="N108" s="24" t="s">
        <v>186</v>
      </c>
      <c r="O108" s="21"/>
      <c r="P108" s="22"/>
      <c r="Q108" s="41">
        <v>521</v>
      </c>
      <c r="R108" s="24" t="s">
        <v>186</v>
      </c>
      <c r="S108" s="21"/>
      <c r="T108" s="22"/>
      <c r="U108" s="41" t="s">
        <v>304</v>
      </c>
      <c r="V108" s="24" t="s">
        <v>186</v>
      </c>
      <c r="W108" s="21"/>
      <c r="X108" s="22"/>
      <c r="Y108" s="23">
        <v>2583</v>
      </c>
      <c r="Z108" s="24" t="s">
        <v>186</v>
      </c>
    </row>
    <row r="109" spans="1:26" ht="15.75" thickBot="1" x14ac:dyDescent="0.3">
      <c r="A109" s="16"/>
      <c r="B109" s="25" t="s">
        <v>399</v>
      </c>
      <c r="C109" s="26" t="s">
        <v>186</v>
      </c>
      <c r="D109" s="13"/>
      <c r="E109" s="27">
        <v>22229</v>
      </c>
      <c r="F109" s="28" t="s">
        <v>186</v>
      </c>
      <c r="G109" s="26"/>
      <c r="H109" s="13"/>
      <c r="I109" s="27">
        <v>2476</v>
      </c>
      <c r="J109" s="28" t="s">
        <v>186</v>
      </c>
      <c r="K109" s="26"/>
      <c r="L109" s="13"/>
      <c r="M109" s="33" t="s">
        <v>304</v>
      </c>
      <c r="N109" s="28" t="s">
        <v>186</v>
      </c>
      <c r="O109" s="26"/>
      <c r="P109" s="13"/>
      <c r="Q109" s="33" t="s">
        <v>304</v>
      </c>
      <c r="R109" s="28" t="s">
        <v>186</v>
      </c>
      <c r="S109" s="26"/>
      <c r="T109" s="13"/>
      <c r="U109" s="33" t="s">
        <v>435</v>
      </c>
      <c r="V109" s="28" t="s">
        <v>308</v>
      </c>
      <c r="W109" s="26"/>
      <c r="X109" s="13"/>
      <c r="Y109" s="33" t="s">
        <v>304</v>
      </c>
      <c r="Z109" s="28" t="s">
        <v>186</v>
      </c>
    </row>
    <row r="110" spans="1:26" x14ac:dyDescent="0.25">
      <c r="A110" s="16"/>
      <c r="B110" s="29"/>
      <c r="C110" s="29" t="s">
        <v>186</v>
      </c>
      <c r="D110" s="30"/>
      <c r="E110" s="30"/>
      <c r="F110" s="29"/>
      <c r="G110" s="29"/>
      <c r="H110" s="30"/>
      <c r="I110" s="30"/>
      <c r="J110" s="29"/>
      <c r="K110" s="29"/>
      <c r="L110" s="30"/>
      <c r="M110" s="30"/>
      <c r="N110" s="29"/>
      <c r="O110" s="29"/>
      <c r="P110" s="30"/>
      <c r="Q110" s="30"/>
      <c r="R110" s="29"/>
      <c r="S110" s="29"/>
      <c r="T110" s="30"/>
      <c r="U110" s="30"/>
      <c r="V110" s="29"/>
      <c r="W110" s="29"/>
      <c r="X110" s="30"/>
      <c r="Y110" s="30"/>
      <c r="Z110" s="29"/>
    </row>
    <row r="111" spans="1:26" x14ac:dyDescent="0.25">
      <c r="A111" s="16"/>
      <c r="B111" s="31" t="s">
        <v>103</v>
      </c>
      <c r="C111" s="21" t="s">
        <v>186</v>
      </c>
      <c r="D111" s="22"/>
      <c r="E111" s="23">
        <v>2462</v>
      </c>
      <c r="F111" s="24" t="s">
        <v>186</v>
      </c>
      <c r="G111" s="21"/>
      <c r="H111" s="22"/>
      <c r="I111" s="23">
        <v>22229</v>
      </c>
      <c r="J111" s="24" t="s">
        <v>186</v>
      </c>
      <c r="K111" s="21"/>
      <c r="L111" s="22"/>
      <c r="M111" s="23">
        <v>2076</v>
      </c>
      <c r="N111" s="24" t="s">
        <v>186</v>
      </c>
      <c r="O111" s="21"/>
      <c r="P111" s="22"/>
      <c r="Q111" s="41">
        <v>521</v>
      </c>
      <c r="R111" s="24" t="s">
        <v>186</v>
      </c>
      <c r="S111" s="21"/>
      <c r="T111" s="22"/>
      <c r="U111" s="41" t="s">
        <v>435</v>
      </c>
      <c r="V111" s="24" t="s">
        <v>308</v>
      </c>
      <c r="W111" s="21"/>
      <c r="X111" s="22"/>
      <c r="Y111" s="23">
        <v>2583</v>
      </c>
      <c r="Z111" s="24" t="s">
        <v>186</v>
      </c>
    </row>
    <row r="112" spans="1:26" ht="15.75" thickBot="1" x14ac:dyDescent="0.3">
      <c r="A112" s="16"/>
      <c r="B112" s="43" t="s">
        <v>104</v>
      </c>
      <c r="C112" s="26" t="s">
        <v>186</v>
      </c>
      <c r="D112" s="13"/>
      <c r="E112" s="33">
        <v>636</v>
      </c>
      <c r="F112" s="28" t="s">
        <v>186</v>
      </c>
      <c r="G112" s="26"/>
      <c r="H112" s="13"/>
      <c r="I112" s="33" t="s">
        <v>304</v>
      </c>
      <c r="J112" s="28" t="s">
        <v>186</v>
      </c>
      <c r="K112" s="26"/>
      <c r="L112" s="13"/>
      <c r="M112" s="33" t="s">
        <v>436</v>
      </c>
      <c r="N112" s="28" t="s">
        <v>308</v>
      </c>
      <c r="O112" s="26"/>
      <c r="P112" s="13"/>
      <c r="Q112" s="27">
        <v>1421</v>
      </c>
      <c r="R112" s="28" t="s">
        <v>186</v>
      </c>
      <c r="S112" s="26"/>
      <c r="T112" s="13"/>
      <c r="U112" s="33" t="s">
        <v>304</v>
      </c>
      <c r="V112" s="28" t="s">
        <v>186</v>
      </c>
      <c r="W112" s="26"/>
      <c r="X112" s="13"/>
      <c r="Y112" s="33">
        <v>757</v>
      </c>
      <c r="Z112" s="28" t="s">
        <v>186</v>
      </c>
    </row>
    <row r="113" spans="1:26" x14ac:dyDescent="0.25">
      <c r="A113" s="16"/>
      <c r="B113" s="29"/>
      <c r="C113" s="29" t="s">
        <v>186</v>
      </c>
      <c r="D113" s="30"/>
      <c r="E113" s="30"/>
      <c r="F113" s="29"/>
      <c r="G113" s="29"/>
      <c r="H113" s="30"/>
      <c r="I113" s="30"/>
      <c r="J113" s="29"/>
      <c r="K113" s="29"/>
      <c r="L113" s="30"/>
      <c r="M113" s="30"/>
      <c r="N113" s="29"/>
      <c r="O113" s="29"/>
      <c r="P113" s="30"/>
      <c r="Q113" s="30"/>
      <c r="R113" s="29"/>
      <c r="S113" s="29"/>
      <c r="T113" s="30"/>
      <c r="U113" s="30"/>
      <c r="V113" s="29"/>
      <c r="W113" s="29"/>
      <c r="X113" s="30"/>
      <c r="Y113" s="30"/>
      <c r="Z113" s="29"/>
    </row>
    <row r="114" spans="1:26" ht="15.75" thickBot="1" x14ac:dyDescent="0.3">
      <c r="A114" s="16"/>
      <c r="B114" s="19" t="s">
        <v>105</v>
      </c>
      <c r="C114" s="21" t="s">
        <v>186</v>
      </c>
      <c r="D114" s="22" t="s">
        <v>187</v>
      </c>
      <c r="E114" s="23">
        <v>1826</v>
      </c>
      <c r="F114" s="24" t="s">
        <v>186</v>
      </c>
      <c r="G114" s="21"/>
      <c r="H114" s="22" t="s">
        <v>187</v>
      </c>
      <c r="I114" s="23">
        <v>22229</v>
      </c>
      <c r="J114" s="24" t="s">
        <v>186</v>
      </c>
      <c r="K114" s="21"/>
      <c r="L114" s="22" t="s">
        <v>187</v>
      </c>
      <c r="M114" s="23">
        <v>3376</v>
      </c>
      <c r="N114" s="24" t="s">
        <v>186</v>
      </c>
      <c r="O114" s="21"/>
      <c r="P114" s="22" t="s">
        <v>187</v>
      </c>
      <c r="Q114" s="41" t="s">
        <v>437</v>
      </c>
      <c r="R114" s="24" t="s">
        <v>308</v>
      </c>
      <c r="S114" s="21"/>
      <c r="T114" s="22" t="s">
        <v>187</v>
      </c>
      <c r="U114" s="41" t="s">
        <v>435</v>
      </c>
      <c r="V114" s="24" t="s">
        <v>308</v>
      </c>
      <c r="W114" s="21"/>
      <c r="X114" s="22" t="s">
        <v>187</v>
      </c>
      <c r="Y114" s="23">
        <v>1826</v>
      </c>
      <c r="Z114" s="24" t="s">
        <v>186</v>
      </c>
    </row>
    <row r="115" spans="1:26" ht="15.75" thickTop="1" x14ac:dyDescent="0.25">
      <c r="A115" s="16"/>
      <c r="B115" s="29"/>
      <c r="C115" s="29" t="s">
        <v>186</v>
      </c>
      <c r="D115" s="32"/>
      <c r="E115" s="32"/>
      <c r="F115" s="29"/>
      <c r="G115" s="29"/>
      <c r="H115" s="32"/>
      <c r="I115" s="32"/>
      <c r="J115" s="29"/>
      <c r="K115" s="29"/>
      <c r="L115" s="32"/>
      <c r="M115" s="32"/>
      <c r="N115" s="29"/>
      <c r="O115" s="29"/>
      <c r="P115" s="32"/>
      <c r="Q115" s="32"/>
      <c r="R115" s="29"/>
      <c r="S115" s="29"/>
      <c r="T115" s="32"/>
      <c r="U115" s="32"/>
      <c r="V115" s="29"/>
      <c r="W115" s="29"/>
      <c r="X115" s="32"/>
      <c r="Y115" s="32"/>
      <c r="Z115" s="29"/>
    </row>
    <row r="116" spans="1:26" x14ac:dyDescent="0.25">
      <c r="A116" s="16"/>
      <c r="B116" s="25" t="s">
        <v>402</v>
      </c>
      <c r="C116" s="26" t="s">
        <v>186</v>
      </c>
      <c r="D116" s="4"/>
      <c r="E116" s="4"/>
      <c r="F116" s="4"/>
      <c r="G116" s="26"/>
      <c r="H116" s="4"/>
      <c r="I116" s="4"/>
      <c r="J116" s="4"/>
      <c r="K116" s="26"/>
      <c r="L116" s="4"/>
      <c r="M116" s="4"/>
      <c r="N116" s="4"/>
      <c r="O116" s="26"/>
      <c r="P116" s="4"/>
      <c r="Q116" s="4"/>
      <c r="R116" s="4"/>
      <c r="S116" s="26"/>
      <c r="T116" s="4"/>
      <c r="U116" s="4"/>
      <c r="V116" s="4"/>
      <c r="W116" s="26"/>
      <c r="X116" s="4"/>
      <c r="Y116" s="4"/>
      <c r="Z116" s="4"/>
    </row>
    <row r="117" spans="1:26" ht="26.25" thickBot="1" x14ac:dyDescent="0.3">
      <c r="A117" s="16"/>
      <c r="B117" s="31" t="s">
        <v>108</v>
      </c>
      <c r="C117" s="21" t="s">
        <v>186</v>
      </c>
      <c r="D117" s="22"/>
      <c r="E117" s="41" t="s">
        <v>304</v>
      </c>
      <c r="F117" s="24" t="s">
        <v>186</v>
      </c>
      <c r="G117" s="21"/>
      <c r="H117" s="22"/>
      <c r="I117" s="41" t="s">
        <v>438</v>
      </c>
      <c r="J117" s="24" t="s">
        <v>308</v>
      </c>
      <c r="K117" s="21"/>
      <c r="L117" s="22"/>
      <c r="M117" s="41" t="s">
        <v>304</v>
      </c>
      <c r="N117" s="24" t="s">
        <v>186</v>
      </c>
      <c r="O117" s="21"/>
      <c r="P117" s="22"/>
      <c r="Q117" s="41" t="s">
        <v>439</v>
      </c>
      <c r="R117" s="24" t="s">
        <v>308</v>
      </c>
      <c r="S117" s="21"/>
      <c r="T117" s="22"/>
      <c r="U117" s="41" t="s">
        <v>304</v>
      </c>
      <c r="V117" s="24" t="s">
        <v>186</v>
      </c>
      <c r="W117" s="21"/>
      <c r="X117" s="22"/>
      <c r="Y117" s="41" t="s">
        <v>440</v>
      </c>
      <c r="Z117" s="24" t="s">
        <v>308</v>
      </c>
    </row>
    <row r="118" spans="1:26" x14ac:dyDescent="0.25">
      <c r="A118" s="16"/>
      <c r="B118" s="29"/>
      <c r="C118" s="29" t="s">
        <v>186</v>
      </c>
      <c r="D118" s="30"/>
      <c r="E118" s="30"/>
      <c r="F118" s="29"/>
      <c r="G118" s="29"/>
      <c r="H118" s="30"/>
      <c r="I118" s="30"/>
      <c r="J118" s="29"/>
      <c r="K118" s="29"/>
      <c r="L118" s="30"/>
      <c r="M118" s="30"/>
      <c r="N118" s="29"/>
      <c r="O118" s="29"/>
      <c r="P118" s="30"/>
      <c r="Q118" s="30"/>
      <c r="R118" s="29"/>
      <c r="S118" s="29"/>
      <c r="T118" s="30"/>
      <c r="U118" s="30"/>
      <c r="V118" s="29"/>
      <c r="W118" s="29"/>
      <c r="X118" s="30"/>
      <c r="Y118" s="30"/>
      <c r="Z118" s="29"/>
    </row>
    <row r="119" spans="1:26" ht="15.75" thickBot="1" x14ac:dyDescent="0.3">
      <c r="A119" s="16"/>
      <c r="B119" s="25" t="s">
        <v>404</v>
      </c>
      <c r="C119" s="26" t="s">
        <v>186</v>
      </c>
      <c r="D119" s="13" t="s">
        <v>187</v>
      </c>
      <c r="E119" s="27">
        <v>1826</v>
      </c>
      <c r="F119" s="28" t="s">
        <v>186</v>
      </c>
      <c r="G119" s="26"/>
      <c r="H119" s="13" t="s">
        <v>187</v>
      </c>
      <c r="I119" s="27">
        <v>20129</v>
      </c>
      <c r="J119" s="28" t="s">
        <v>186</v>
      </c>
      <c r="K119" s="26"/>
      <c r="L119" s="13" t="s">
        <v>187</v>
      </c>
      <c r="M119" s="27">
        <v>3376</v>
      </c>
      <c r="N119" s="28" t="s">
        <v>186</v>
      </c>
      <c r="O119" s="26"/>
      <c r="P119" s="13" t="s">
        <v>187</v>
      </c>
      <c r="Q119" s="33" t="s">
        <v>441</v>
      </c>
      <c r="R119" s="28" t="s">
        <v>308</v>
      </c>
      <c r="S119" s="26"/>
      <c r="T119" s="13" t="s">
        <v>187</v>
      </c>
      <c r="U119" s="33" t="s">
        <v>435</v>
      </c>
      <c r="V119" s="28" t="s">
        <v>308</v>
      </c>
      <c r="W119" s="26"/>
      <c r="X119" s="13" t="s">
        <v>187</v>
      </c>
      <c r="Y119" s="33" t="s">
        <v>442</v>
      </c>
      <c r="Z119" s="28" t="s">
        <v>308</v>
      </c>
    </row>
    <row r="120" spans="1:26" ht="15.75" thickTop="1" x14ac:dyDescent="0.25">
      <c r="A120" s="16"/>
      <c r="B120" s="29"/>
      <c r="C120" s="29" t="s">
        <v>186</v>
      </c>
      <c r="D120" s="32"/>
      <c r="E120" s="32"/>
      <c r="F120" s="29"/>
      <c r="G120" s="29"/>
      <c r="H120" s="32"/>
      <c r="I120" s="32"/>
      <c r="J120" s="29"/>
      <c r="K120" s="29"/>
      <c r="L120" s="32"/>
      <c r="M120" s="32"/>
      <c r="N120" s="29"/>
      <c r="O120" s="29"/>
      <c r="P120" s="32"/>
      <c r="Q120" s="32"/>
      <c r="R120" s="29"/>
      <c r="S120" s="29"/>
      <c r="T120" s="32"/>
      <c r="U120" s="32"/>
      <c r="V120" s="29"/>
      <c r="W120" s="29"/>
      <c r="X120" s="32"/>
      <c r="Y120" s="32"/>
      <c r="Z120" s="29"/>
    </row>
    <row r="121" spans="1:26" x14ac:dyDescent="0.25">
      <c r="A121" s="16"/>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x14ac:dyDescent="0.25">
      <c r="A122" s="16"/>
      <c r="B122" s="66" t="s">
        <v>370</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x14ac:dyDescent="0.25">
      <c r="A123" s="16"/>
      <c r="B123" s="66" t="s">
        <v>443</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row>
    <row r="124" spans="1:26" x14ac:dyDescent="0.25">
      <c r="A124" s="16"/>
      <c r="B124" s="66" t="s">
        <v>372</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row>
    <row r="125" spans="1:26" x14ac:dyDescent="0.25">
      <c r="A125" s="16"/>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16"/>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x14ac:dyDescent="0.25">
      <c r="A127" s="16"/>
      <c r="B127" s="34"/>
      <c r="C127" s="34" t="s">
        <v>186</v>
      </c>
      <c r="D127" s="58" t="s">
        <v>373</v>
      </c>
      <c r="E127" s="58"/>
      <c r="F127" s="34"/>
      <c r="G127" s="34"/>
      <c r="H127" s="58" t="s">
        <v>376</v>
      </c>
      <c r="I127" s="58"/>
      <c r="J127" s="34"/>
      <c r="K127" s="34"/>
      <c r="L127" s="58" t="s">
        <v>378</v>
      </c>
      <c r="M127" s="58"/>
      <c r="N127" s="34"/>
      <c r="O127" s="34"/>
      <c r="P127" s="58" t="s">
        <v>380</v>
      </c>
      <c r="Q127" s="58"/>
      <c r="R127" s="34"/>
      <c r="S127" s="34"/>
      <c r="T127" s="58" t="s">
        <v>381</v>
      </c>
      <c r="U127" s="58"/>
      <c r="V127" s="34"/>
      <c r="W127" s="34"/>
      <c r="X127" s="58" t="s">
        <v>385</v>
      </c>
      <c r="Y127" s="58"/>
      <c r="Z127" s="34"/>
    </row>
    <row r="128" spans="1:26" x14ac:dyDescent="0.25">
      <c r="A128" s="16"/>
      <c r="B128" s="34"/>
      <c r="C128" s="34"/>
      <c r="D128" s="58" t="s">
        <v>374</v>
      </c>
      <c r="E128" s="58"/>
      <c r="F128" s="34"/>
      <c r="G128" s="34"/>
      <c r="H128" s="58" t="s">
        <v>374</v>
      </c>
      <c r="I128" s="58"/>
      <c r="J128" s="34"/>
      <c r="K128" s="34"/>
      <c r="L128" s="58" t="s">
        <v>379</v>
      </c>
      <c r="M128" s="58"/>
      <c r="N128" s="34"/>
      <c r="O128" s="34"/>
      <c r="P128" s="58" t="s">
        <v>378</v>
      </c>
      <c r="Q128" s="58"/>
      <c r="R128" s="34"/>
      <c r="S128" s="34"/>
      <c r="T128" s="58" t="s">
        <v>382</v>
      </c>
      <c r="U128" s="58"/>
      <c r="V128" s="34"/>
      <c r="W128" s="34"/>
      <c r="X128" s="58"/>
      <c r="Y128" s="58"/>
      <c r="Z128" s="34"/>
    </row>
    <row r="129" spans="1:26" x14ac:dyDescent="0.25">
      <c r="A129" s="16"/>
      <c r="B129" s="34"/>
      <c r="C129" s="34"/>
      <c r="D129" s="58" t="s">
        <v>375</v>
      </c>
      <c r="E129" s="58"/>
      <c r="F129" s="34"/>
      <c r="G129" s="34"/>
      <c r="H129" s="58" t="s">
        <v>377</v>
      </c>
      <c r="I129" s="58"/>
      <c r="J129" s="34"/>
      <c r="K129" s="34"/>
      <c r="L129" s="58"/>
      <c r="M129" s="58"/>
      <c r="N129" s="34"/>
      <c r="O129" s="34"/>
      <c r="P129" s="58" t="s">
        <v>379</v>
      </c>
      <c r="Q129" s="58"/>
      <c r="R129" s="34"/>
      <c r="S129" s="34"/>
      <c r="T129" s="58" t="s">
        <v>383</v>
      </c>
      <c r="U129" s="58"/>
      <c r="V129" s="34"/>
      <c r="W129" s="34"/>
      <c r="X129" s="58"/>
      <c r="Y129" s="58"/>
      <c r="Z129" s="34"/>
    </row>
    <row r="130" spans="1:26" ht="15.75" thickBot="1" x14ac:dyDescent="0.3">
      <c r="A130" s="16"/>
      <c r="B130" s="34"/>
      <c r="C130" s="34"/>
      <c r="D130" s="51"/>
      <c r="E130" s="51"/>
      <c r="F130" s="34"/>
      <c r="G130" s="34"/>
      <c r="H130" s="51"/>
      <c r="I130" s="51"/>
      <c r="J130" s="34"/>
      <c r="K130" s="34"/>
      <c r="L130" s="51"/>
      <c r="M130" s="51"/>
      <c r="N130" s="34"/>
      <c r="O130" s="34"/>
      <c r="P130" s="51"/>
      <c r="Q130" s="51"/>
      <c r="R130" s="34"/>
      <c r="S130" s="34"/>
      <c r="T130" s="51" t="s">
        <v>384</v>
      </c>
      <c r="U130" s="51"/>
      <c r="V130" s="34"/>
      <c r="W130" s="34"/>
      <c r="X130" s="51"/>
      <c r="Y130" s="51"/>
      <c r="Z130" s="34"/>
    </row>
    <row r="131" spans="1:26" x14ac:dyDescent="0.25">
      <c r="A131" s="16"/>
      <c r="B131" s="19" t="s">
        <v>91</v>
      </c>
      <c r="C131" s="21" t="s">
        <v>186</v>
      </c>
      <c r="D131" s="22" t="s">
        <v>187</v>
      </c>
      <c r="E131" s="41" t="s">
        <v>304</v>
      </c>
      <c r="F131" s="24" t="s">
        <v>186</v>
      </c>
      <c r="G131" s="21"/>
      <c r="H131" s="22" t="s">
        <v>187</v>
      </c>
      <c r="I131" s="23">
        <v>393564</v>
      </c>
      <c r="J131" s="24" t="s">
        <v>186</v>
      </c>
      <c r="K131" s="21"/>
      <c r="L131" s="22" t="s">
        <v>187</v>
      </c>
      <c r="M131" s="23">
        <v>15616</v>
      </c>
      <c r="N131" s="24" t="s">
        <v>186</v>
      </c>
      <c r="O131" s="21"/>
      <c r="P131" s="22" t="s">
        <v>187</v>
      </c>
      <c r="Q131" s="23">
        <v>14603</v>
      </c>
      <c r="R131" s="24" t="s">
        <v>186</v>
      </c>
      <c r="S131" s="21"/>
      <c r="T131" s="22" t="s">
        <v>187</v>
      </c>
      <c r="U131" s="41" t="s">
        <v>304</v>
      </c>
      <c r="V131" s="24" t="s">
        <v>186</v>
      </c>
      <c r="W131" s="21"/>
      <c r="X131" s="22" t="s">
        <v>187</v>
      </c>
      <c r="Y131" s="23">
        <v>423783</v>
      </c>
      <c r="Z131" s="24" t="s">
        <v>186</v>
      </c>
    </row>
    <row r="132" spans="1:26" ht="25.5" x14ac:dyDescent="0.25">
      <c r="A132" s="16"/>
      <c r="B132" s="25" t="s">
        <v>92</v>
      </c>
      <c r="C132" s="26" t="s">
        <v>186</v>
      </c>
      <c r="D132" s="13"/>
      <c r="E132" s="33" t="s">
        <v>304</v>
      </c>
      <c r="F132" s="28" t="s">
        <v>186</v>
      </c>
      <c r="G132" s="26"/>
      <c r="H132" s="13"/>
      <c r="I132" s="27">
        <v>188113</v>
      </c>
      <c r="J132" s="28" t="s">
        <v>186</v>
      </c>
      <c r="K132" s="26"/>
      <c r="L132" s="13"/>
      <c r="M132" s="27">
        <v>11946</v>
      </c>
      <c r="N132" s="28" t="s">
        <v>186</v>
      </c>
      <c r="O132" s="26"/>
      <c r="P132" s="13"/>
      <c r="Q132" s="27">
        <v>9771</v>
      </c>
      <c r="R132" s="28" t="s">
        <v>186</v>
      </c>
      <c r="S132" s="26"/>
      <c r="T132" s="13"/>
      <c r="U132" s="33" t="s">
        <v>304</v>
      </c>
      <c r="V132" s="28" t="s">
        <v>186</v>
      </c>
      <c r="W132" s="26"/>
      <c r="X132" s="13"/>
      <c r="Y132" s="27">
        <v>209830</v>
      </c>
      <c r="Z132" s="28" t="s">
        <v>186</v>
      </c>
    </row>
    <row r="133" spans="1:26" x14ac:dyDescent="0.25">
      <c r="A133" s="16"/>
      <c r="B133" s="19" t="s">
        <v>93</v>
      </c>
      <c r="C133" s="21" t="s">
        <v>186</v>
      </c>
      <c r="D133" s="22"/>
      <c r="E133" s="41">
        <v>305</v>
      </c>
      <c r="F133" s="24" t="s">
        <v>186</v>
      </c>
      <c r="G133" s="21"/>
      <c r="H133" s="22"/>
      <c r="I133" s="23">
        <v>134372</v>
      </c>
      <c r="J133" s="24" t="s">
        <v>186</v>
      </c>
      <c r="K133" s="21"/>
      <c r="L133" s="22"/>
      <c r="M133" s="23">
        <v>2755</v>
      </c>
      <c r="N133" s="24" t="s">
        <v>186</v>
      </c>
      <c r="O133" s="21"/>
      <c r="P133" s="22"/>
      <c r="Q133" s="23">
        <v>5474</v>
      </c>
      <c r="R133" s="24" t="s">
        <v>186</v>
      </c>
      <c r="S133" s="21"/>
      <c r="T133" s="22"/>
      <c r="U133" s="41" t="s">
        <v>304</v>
      </c>
      <c r="V133" s="24" t="s">
        <v>186</v>
      </c>
      <c r="W133" s="21"/>
      <c r="X133" s="22"/>
      <c r="Y133" s="23">
        <v>142906</v>
      </c>
      <c r="Z133" s="24" t="s">
        <v>186</v>
      </c>
    </row>
    <row r="134" spans="1:26" x14ac:dyDescent="0.25">
      <c r="A134" s="16"/>
      <c r="B134" s="25" t="s">
        <v>94</v>
      </c>
      <c r="C134" s="26" t="s">
        <v>186</v>
      </c>
      <c r="D134" s="13"/>
      <c r="E134" s="33" t="s">
        <v>304</v>
      </c>
      <c r="F134" s="28" t="s">
        <v>186</v>
      </c>
      <c r="G134" s="26"/>
      <c r="H134" s="13"/>
      <c r="I134" s="33">
        <v>807</v>
      </c>
      <c r="J134" s="28" t="s">
        <v>186</v>
      </c>
      <c r="K134" s="26"/>
      <c r="L134" s="13"/>
      <c r="M134" s="33" t="s">
        <v>304</v>
      </c>
      <c r="N134" s="28" t="s">
        <v>186</v>
      </c>
      <c r="O134" s="26"/>
      <c r="P134" s="13"/>
      <c r="Q134" s="33" t="s">
        <v>304</v>
      </c>
      <c r="R134" s="28" t="s">
        <v>186</v>
      </c>
      <c r="S134" s="26"/>
      <c r="T134" s="13"/>
      <c r="U134" s="33" t="s">
        <v>304</v>
      </c>
      <c r="V134" s="28" t="s">
        <v>186</v>
      </c>
      <c r="W134" s="26"/>
      <c r="X134" s="13"/>
      <c r="Y134" s="33">
        <v>807</v>
      </c>
      <c r="Z134" s="28" t="s">
        <v>186</v>
      </c>
    </row>
    <row r="135" spans="1:26" x14ac:dyDescent="0.25">
      <c r="A135" s="16"/>
      <c r="B135" s="19" t="s">
        <v>95</v>
      </c>
      <c r="C135" s="21" t="s">
        <v>186</v>
      </c>
      <c r="D135" s="22"/>
      <c r="E135" s="41" t="s">
        <v>304</v>
      </c>
      <c r="F135" s="24" t="s">
        <v>186</v>
      </c>
      <c r="G135" s="21"/>
      <c r="H135" s="22"/>
      <c r="I135" s="23">
        <v>16321</v>
      </c>
      <c r="J135" s="24" t="s">
        <v>186</v>
      </c>
      <c r="K135" s="21"/>
      <c r="L135" s="22"/>
      <c r="M135" s="41">
        <v>70</v>
      </c>
      <c r="N135" s="24" t="s">
        <v>186</v>
      </c>
      <c r="O135" s="21"/>
      <c r="P135" s="22"/>
      <c r="Q135" s="41">
        <v>61</v>
      </c>
      <c r="R135" s="24" t="s">
        <v>186</v>
      </c>
      <c r="S135" s="21"/>
      <c r="T135" s="22"/>
      <c r="U135" s="41" t="s">
        <v>304</v>
      </c>
      <c r="V135" s="24" t="s">
        <v>186</v>
      </c>
      <c r="W135" s="21"/>
      <c r="X135" s="22"/>
      <c r="Y135" s="23">
        <v>16452</v>
      </c>
      <c r="Z135" s="24" t="s">
        <v>186</v>
      </c>
    </row>
    <row r="136" spans="1:26" x14ac:dyDescent="0.25">
      <c r="A136" s="16"/>
      <c r="B136" s="25" t="s">
        <v>96</v>
      </c>
      <c r="C136" s="26" t="s">
        <v>186</v>
      </c>
      <c r="D136" s="13"/>
      <c r="E136" s="27">
        <v>13544</v>
      </c>
      <c r="F136" s="28" t="s">
        <v>186</v>
      </c>
      <c r="G136" s="26"/>
      <c r="H136" s="13"/>
      <c r="I136" s="27">
        <v>2526</v>
      </c>
      <c r="J136" s="28" t="s">
        <v>186</v>
      </c>
      <c r="K136" s="26"/>
      <c r="L136" s="13"/>
      <c r="M136" s="33" t="s">
        <v>304</v>
      </c>
      <c r="N136" s="28" t="s">
        <v>186</v>
      </c>
      <c r="O136" s="26"/>
      <c r="P136" s="13"/>
      <c r="Q136" s="33">
        <v>296</v>
      </c>
      <c r="R136" s="28" t="s">
        <v>186</v>
      </c>
      <c r="S136" s="26"/>
      <c r="T136" s="13"/>
      <c r="U136" s="33" t="s">
        <v>304</v>
      </c>
      <c r="V136" s="28" t="s">
        <v>186</v>
      </c>
      <c r="W136" s="26"/>
      <c r="X136" s="13"/>
      <c r="Y136" s="27">
        <v>16366</v>
      </c>
      <c r="Z136" s="28" t="s">
        <v>186</v>
      </c>
    </row>
    <row r="137" spans="1:26" ht="25.5" x14ac:dyDescent="0.25">
      <c r="A137" s="16"/>
      <c r="B137" s="19" t="s">
        <v>387</v>
      </c>
      <c r="C137" s="21" t="s">
        <v>186</v>
      </c>
      <c r="D137" s="22"/>
      <c r="E137" s="41" t="s">
        <v>304</v>
      </c>
      <c r="F137" s="24" t="s">
        <v>186</v>
      </c>
      <c r="G137" s="21"/>
      <c r="H137" s="22"/>
      <c r="I137" s="41" t="s">
        <v>444</v>
      </c>
      <c r="J137" s="24" t="s">
        <v>308</v>
      </c>
      <c r="K137" s="21"/>
      <c r="L137" s="22"/>
      <c r="M137" s="41" t="s">
        <v>304</v>
      </c>
      <c r="N137" s="24" t="s">
        <v>186</v>
      </c>
      <c r="O137" s="21"/>
      <c r="P137" s="22"/>
      <c r="Q137" s="41">
        <v>260</v>
      </c>
      <c r="R137" s="24" t="s">
        <v>186</v>
      </c>
      <c r="S137" s="21"/>
      <c r="T137" s="22"/>
      <c r="U137" s="41" t="s">
        <v>304</v>
      </c>
      <c r="V137" s="24" t="s">
        <v>186</v>
      </c>
      <c r="W137" s="21"/>
      <c r="X137" s="22"/>
      <c r="Y137" s="41" t="s">
        <v>304</v>
      </c>
      <c r="Z137" s="24" t="s">
        <v>186</v>
      </c>
    </row>
    <row r="138" spans="1:26" ht="25.5" x14ac:dyDescent="0.25">
      <c r="A138" s="16"/>
      <c r="B138" s="25" t="s">
        <v>408</v>
      </c>
      <c r="C138" s="26" t="s">
        <v>186</v>
      </c>
      <c r="D138" s="13"/>
      <c r="E138" s="33" t="s">
        <v>304</v>
      </c>
      <c r="F138" s="28" t="s">
        <v>186</v>
      </c>
      <c r="G138" s="26"/>
      <c r="H138" s="13"/>
      <c r="I138" s="33">
        <v>122</v>
      </c>
      <c r="J138" s="28" t="s">
        <v>186</v>
      </c>
      <c r="K138" s="26"/>
      <c r="L138" s="13"/>
      <c r="M138" s="33" t="s">
        <v>304</v>
      </c>
      <c r="N138" s="28" t="s">
        <v>186</v>
      </c>
      <c r="O138" s="26"/>
      <c r="P138" s="13"/>
      <c r="Q138" s="33" t="s">
        <v>304</v>
      </c>
      <c r="R138" s="28" t="s">
        <v>186</v>
      </c>
      <c r="S138" s="26"/>
      <c r="T138" s="13"/>
      <c r="U138" s="33" t="s">
        <v>304</v>
      </c>
      <c r="V138" s="28" t="s">
        <v>186</v>
      </c>
      <c r="W138" s="26"/>
      <c r="X138" s="13"/>
      <c r="Y138" s="33">
        <v>122</v>
      </c>
      <c r="Z138" s="28" t="s">
        <v>186</v>
      </c>
    </row>
    <row r="139" spans="1:26" ht="15.75" thickBot="1" x14ac:dyDescent="0.3">
      <c r="A139" s="16"/>
      <c r="B139" s="19" t="s">
        <v>389</v>
      </c>
      <c r="C139" s="21" t="s">
        <v>186</v>
      </c>
      <c r="D139" s="22"/>
      <c r="E139" s="41" t="s">
        <v>445</v>
      </c>
      <c r="F139" s="24" t="s">
        <v>308</v>
      </c>
      <c r="G139" s="21"/>
      <c r="H139" s="22"/>
      <c r="I139" s="41">
        <v>757</v>
      </c>
      <c r="J139" s="24" t="s">
        <v>186</v>
      </c>
      <c r="K139" s="21"/>
      <c r="L139" s="22"/>
      <c r="M139" s="41" t="s">
        <v>315</v>
      </c>
      <c r="N139" s="24" t="s">
        <v>308</v>
      </c>
      <c r="O139" s="21"/>
      <c r="P139" s="22"/>
      <c r="Q139" s="41" t="s">
        <v>446</v>
      </c>
      <c r="R139" s="24" t="s">
        <v>308</v>
      </c>
      <c r="S139" s="21"/>
      <c r="T139" s="22"/>
      <c r="U139" s="41" t="s">
        <v>304</v>
      </c>
      <c r="V139" s="24" t="s">
        <v>186</v>
      </c>
      <c r="W139" s="21"/>
      <c r="X139" s="22"/>
      <c r="Y139" s="41" t="s">
        <v>447</v>
      </c>
      <c r="Z139" s="24" t="s">
        <v>308</v>
      </c>
    </row>
    <row r="140" spans="1:26" x14ac:dyDescent="0.25">
      <c r="A140" s="16"/>
      <c r="B140" s="29"/>
      <c r="C140" s="29" t="s">
        <v>186</v>
      </c>
      <c r="D140" s="30"/>
      <c r="E140" s="30"/>
      <c r="F140" s="29"/>
      <c r="G140" s="29"/>
      <c r="H140" s="30"/>
      <c r="I140" s="30"/>
      <c r="J140" s="29"/>
      <c r="K140" s="29"/>
      <c r="L140" s="30"/>
      <c r="M140" s="30"/>
      <c r="N140" s="29"/>
      <c r="O140" s="29"/>
      <c r="P140" s="30"/>
      <c r="Q140" s="30"/>
      <c r="R140" s="29"/>
      <c r="S140" s="29"/>
      <c r="T140" s="30"/>
      <c r="U140" s="30"/>
      <c r="V140" s="29"/>
      <c r="W140" s="29"/>
      <c r="X140" s="30"/>
      <c r="Y140" s="30"/>
      <c r="Z140" s="29"/>
    </row>
    <row r="141" spans="1:26" x14ac:dyDescent="0.25">
      <c r="A141" s="16"/>
      <c r="B141" s="43" t="s">
        <v>392</v>
      </c>
      <c r="C141" s="26" t="s">
        <v>186</v>
      </c>
      <c r="D141" s="13"/>
      <c r="E141" s="33" t="s">
        <v>448</v>
      </c>
      <c r="F141" s="28" t="s">
        <v>308</v>
      </c>
      <c r="G141" s="26"/>
      <c r="H141" s="13"/>
      <c r="I141" s="27">
        <v>50806</v>
      </c>
      <c r="J141" s="28" t="s">
        <v>186</v>
      </c>
      <c r="K141" s="26"/>
      <c r="L141" s="13"/>
      <c r="M141" s="33">
        <v>856</v>
      </c>
      <c r="N141" s="28" t="s">
        <v>186</v>
      </c>
      <c r="O141" s="26"/>
      <c r="P141" s="13"/>
      <c r="Q141" s="33" t="s">
        <v>449</v>
      </c>
      <c r="R141" s="28" t="s">
        <v>308</v>
      </c>
      <c r="S141" s="26"/>
      <c r="T141" s="13"/>
      <c r="U141" s="33" t="s">
        <v>304</v>
      </c>
      <c r="V141" s="28" t="s">
        <v>186</v>
      </c>
      <c r="W141" s="26"/>
      <c r="X141" s="13"/>
      <c r="Y141" s="27">
        <v>37357</v>
      </c>
      <c r="Z141" s="28" t="s">
        <v>186</v>
      </c>
    </row>
    <row r="142" spans="1:26" x14ac:dyDescent="0.25">
      <c r="A142" s="16"/>
      <c r="B142" s="19" t="s">
        <v>394</v>
      </c>
      <c r="C142" s="21" t="s">
        <v>186</v>
      </c>
      <c r="D142" s="22"/>
      <c r="E142" s="41" t="s">
        <v>430</v>
      </c>
      <c r="F142" s="24" t="s">
        <v>308</v>
      </c>
      <c r="G142" s="21"/>
      <c r="H142" s="22"/>
      <c r="I142" s="23">
        <v>9174</v>
      </c>
      <c r="J142" s="24" t="s">
        <v>186</v>
      </c>
      <c r="K142" s="21"/>
      <c r="L142" s="22"/>
      <c r="M142" s="41" t="s">
        <v>304</v>
      </c>
      <c r="N142" s="24" t="s">
        <v>186</v>
      </c>
      <c r="O142" s="21"/>
      <c r="P142" s="22"/>
      <c r="Q142" s="41" t="s">
        <v>304</v>
      </c>
      <c r="R142" s="24" t="s">
        <v>186</v>
      </c>
      <c r="S142" s="21"/>
      <c r="T142" s="22"/>
      <c r="U142" s="41" t="s">
        <v>304</v>
      </c>
      <c r="V142" s="24" t="s">
        <v>186</v>
      </c>
      <c r="W142" s="21"/>
      <c r="X142" s="22"/>
      <c r="Y142" s="41" t="s">
        <v>304</v>
      </c>
      <c r="Z142" s="24" t="s">
        <v>186</v>
      </c>
    </row>
    <row r="143" spans="1:26" x14ac:dyDescent="0.25">
      <c r="A143" s="16"/>
      <c r="B143" s="25" t="s">
        <v>100</v>
      </c>
      <c r="C143" s="26" t="s">
        <v>186</v>
      </c>
      <c r="D143" s="13"/>
      <c r="E143" s="33" t="s">
        <v>450</v>
      </c>
      <c r="F143" s="28" t="s">
        <v>308</v>
      </c>
      <c r="G143" s="26"/>
      <c r="H143" s="13"/>
      <c r="I143" s="27">
        <v>30824</v>
      </c>
      <c r="J143" s="28" t="s">
        <v>186</v>
      </c>
      <c r="K143" s="26"/>
      <c r="L143" s="13"/>
      <c r="M143" s="33" t="s">
        <v>304</v>
      </c>
      <c r="N143" s="28" t="s">
        <v>186</v>
      </c>
      <c r="O143" s="26"/>
      <c r="P143" s="13"/>
      <c r="Q143" s="33">
        <v>4</v>
      </c>
      <c r="R143" s="28" t="s">
        <v>186</v>
      </c>
      <c r="S143" s="26"/>
      <c r="T143" s="13"/>
      <c r="U143" s="33" t="s">
        <v>304</v>
      </c>
      <c r="V143" s="28" t="s">
        <v>186</v>
      </c>
      <c r="W143" s="26"/>
      <c r="X143" s="13"/>
      <c r="Y143" s="27">
        <v>30593</v>
      </c>
      <c r="Z143" s="28" t="s">
        <v>186</v>
      </c>
    </row>
    <row r="144" spans="1:26" ht="25.5" x14ac:dyDescent="0.25">
      <c r="A144" s="16"/>
      <c r="B144" s="19" t="s">
        <v>101</v>
      </c>
      <c r="C144" s="21" t="s">
        <v>186</v>
      </c>
      <c r="D144" s="22"/>
      <c r="E144" s="23">
        <v>9457</v>
      </c>
      <c r="F144" s="24" t="s">
        <v>186</v>
      </c>
      <c r="G144" s="21"/>
      <c r="H144" s="22"/>
      <c r="I144" s="41" t="s">
        <v>304</v>
      </c>
      <c r="J144" s="24" t="s">
        <v>186</v>
      </c>
      <c r="K144" s="21"/>
      <c r="L144" s="22"/>
      <c r="M144" s="41" t="s">
        <v>304</v>
      </c>
      <c r="N144" s="24" t="s">
        <v>186</v>
      </c>
      <c r="O144" s="21"/>
      <c r="P144" s="22"/>
      <c r="Q144" s="41" t="s">
        <v>304</v>
      </c>
      <c r="R144" s="24" t="s">
        <v>186</v>
      </c>
      <c r="S144" s="21"/>
      <c r="T144" s="22"/>
      <c r="U144" s="41" t="s">
        <v>304</v>
      </c>
      <c r="V144" s="24" t="s">
        <v>186</v>
      </c>
      <c r="W144" s="21"/>
      <c r="X144" s="22"/>
      <c r="Y144" s="23">
        <v>9457</v>
      </c>
      <c r="Z144" s="24" t="s">
        <v>186</v>
      </c>
    </row>
    <row r="145" spans="1:26" ht="26.25" thickBot="1" x14ac:dyDescent="0.3">
      <c r="A145" s="16"/>
      <c r="B145" s="25" t="s">
        <v>102</v>
      </c>
      <c r="C145" s="26" t="s">
        <v>186</v>
      </c>
      <c r="D145" s="13"/>
      <c r="E145" s="33" t="s">
        <v>433</v>
      </c>
      <c r="F145" s="28" t="s">
        <v>308</v>
      </c>
      <c r="G145" s="26"/>
      <c r="H145" s="13"/>
      <c r="I145" s="33" t="s">
        <v>304</v>
      </c>
      <c r="J145" s="28" t="s">
        <v>186</v>
      </c>
      <c r="K145" s="26"/>
      <c r="L145" s="13"/>
      <c r="M145" s="33" t="s">
        <v>304</v>
      </c>
      <c r="N145" s="28" t="s">
        <v>186</v>
      </c>
      <c r="O145" s="26"/>
      <c r="P145" s="13"/>
      <c r="Q145" s="33" t="s">
        <v>304</v>
      </c>
      <c r="R145" s="28" t="s">
        <v>186</v>
      </c>
      <c r="S145" s="26"/>
      <c r="T145" s="13"/>
      <c r="U145" s="33" t="s">
        <v>304</v>
      </c>
      <c r="V145" s="28" t="s">
        <v>186</v>
      </c>
      <c r="W145" s="26"/>
      <c r="X145" s="13"/>
      <c r="Y145" s="33" t="s">
        <v>433</v>
      </c>
      <c r="Z145" s="28" t="s">
        <v>308</v>
      </c>
    </row>
    <row r="146" spans="1:26" x14ac:dyDescent="0.25">
      <c r="A146" s="16"/>
      <c r="B146" s="29"/>
      <c r="C146" s="29" t="s">
        <v>186</v>
      </c>
      <c r="D146" s="30"/>
      <c r="E146" s="30"/>
      <c r="F146" s="29"/>
      <c r="G146" s="29"/>
      <c r="H146" s="30"/>
      <c r="I146" s="30"/>
      <c r="J146" s="29"/>
      <c r="K146" s="29"/>
      <c r="L146" s="30"/>
      <c r="M146" s="30"/>
      <c r="N146" s="29"/>
      <c r="O146" s="29"/>
      <c r="P146" s="30"/>
      <c r="Q146" s="30"/>
      <c r="R146" s="29"/>
      <c r="S146" s="29"/>
      <c r="T146" s="30"/>
      <c r="U146" s="30"/>
      <c r="V146" s="29"/>
      <c r="W146" s="29"/>
      <c r="X146" s="30"/>
      <c r="Y146" s="30"/>
      <c r="Z146" s="29"/>
    </row>
    <row r="147" spans="1:26" ht="25.5" x14ac:dyDescent="0.25">
      <c r="A147" s="16"/>
      <c r="B147" s="31" t="s">
        <v>397</v>
      </c>
      <c r="C147" s="21" t="s">
        <v>186</v>
      </c>
      <c r="D147" s="22"/>
      <c r="E147" s="41" t="s">
        <v>451</v>
      </c>
      <c r="F147" s="24" t="s">
        <v>308</v>
      </c>
      <c r="G147" s="21"/>
      <c r="H147" s="22"/>
      <c r="I147" s="23">
        <v>10808</v>
      </c>
      <c r="J147" s="24" t="s">
        <v>186</v>
      </c>
      <c r="K147" s="21"/>
      <c r="L147" s="22"/>
      <c r="M147" s="41">
        <v>856</v>
      </c>
      <c r="N147" s="24" t="s">
        <v>186</v>
      </c>
      <c r="O147" s="21"/>
      <c r="P147" s="22"/>
      <c r="Q147" s="41" t="s">
        <v>452</v>
      </c>
      <c r="R147" s="24" t="s">
        <v>308</v>
      </c>
      <c r="S147" s="21"/>
      <c r="T147" s="22"/>
      <c r="U147" s="41" t="s">
        <v>304</v>
      </c>
      <c r="V147" s="24" t="s">
        <v>186</v>
      </c>
      <c r="W147" s="21"/>
      <c r="X147" s="22"/>
      <c r="Y147" s="41" t="s">
        <v>453</v>
      </c>
      <c r="Z147" s="24" t="s">
        <v>308</v>
      </c>
    </row>
    <row r="148" spans="1:26" ht="15.75" thickBot="1" x14ac:dyDescent="0.3">
      <c r="A148" s="16"/>
      <c r="B148" s="25" t="s">
        <v>399</v>
      </c>
      <c r="C148" s="26" t="s">
        <v>186</v>
      </c>
      <c r="D148" s="13"/>
      <c r="E148" s="27">
        <v>9381</v>
      </c>
      <c r="F148" s="28" t="s">
        <v>186</v>
      </c>
      <c r="G148" s="26"/>
      <c r="H148" s="13"/>
      <c r="I148" s="33" t="s">
        <v>454</v>
      </c>
      <c r="J148" s="28" t="s">
        <v>308</v>
      </c>
      <c r="K148" s="26"/>
      <c r="L148" s="13"/>
      <c r="M148" s="33" t="s">
        <v>304</v>
      </c>
      <c r="N148" s="28" t="s">
        <v>186</v>
      </c>
      <c r="O148" s="26"/>
      <c r="P148" s="13"/>
      <c r="Q148" s="33" t="s">
        <v>304</v>
      </c>
      <c r="R148" s="28" t="s">
        <v>186</v>
      </c>
      <c r="S148" s="26"/>
      <c r="T148" s="13"/>
      <c r="U148" s="33" t="s">
        <v>455</v>
      </c>
      <c r="V148" s="28" t="s">
        <v>308</v>
      </c>
      <c r="W148" s="26"/>
      <c r="X148" s="13"/>
      <c r="Y148" s="33" t="s">
        <v>304</v>
      </c>
      <c r="Z148" s="28" t="s">
        <v>186</v>
      </c>
    </row>
    <row r="149" spans="1:26" x14ac:dyDescent="0.25">
      <c r="A149" s="16"/>
      <c r="B149" s="29"/>
      <c r="C149" s="29" t="s">
        <v>186</v>
      </c>
      <c r="D149" s="30"/>
      <c r="E149" s="30"/>
      <c r="F149" s="29"/>
      <c r="G149" s="29"/>
      <c r="H149" s="30"/>
      <c r="I149" s="30"/>
      <c r="J149" s="29"/>
      <c r="K149" s="29"/>
      <c r="L149" s="30"/>
      <c r="M149" s="30"/>
      <c r="N149" s="29"/>
      <c r="O149" s="29"/>
      <c r="P149" s="30"/>
      <c r="Q149" s="30"/>
      <c r="R149" s="29"/>
      <c r="S149" s="29"/>
      <c r="T149" s="30"/>
      <c r="U149" s="30"/>
      <c r="V149" s="29"/>
      <c r="W149" s="29"/>
      <c r="X149" s="30"/>
      <c r="Y149" s="30"/>
      <c r="Z149" s="29"/>
    </row>
    <row r="150" spans="1:26" x14ac:dyDescent="0.25">
      <c r="A150" s="16"/>
      <c r="B150" s="31" t="s">
        <v>103</v>
      </c>
      <c r="C150" s="21" t="s">
        <v>186</v>
      </c>
      <c r="D150" s="22"/>
      <c r="E150" s="41" t="s">
        <v>456</v>
      </c>
      <c r="F150" s="24" t="s">
        <v>308</v>
      </c>
      <c r="G150" s="21"/>
      <c r="H150" s="22"/>
      <c r="I150" s="23">
        <v>10576</v>
      </c>
      <c r="J150" s="24" t="s">
        <v>186</v>
      </c>
      <c r="K150" s="21"/>
      <c r="L150" s="22"/>
      <c r="M150" s="41">
        <v>856</v>
      </c>
      <c r="N150" s="24" t="s">
        <v>186</v>
      </c>
      <c r="O150" s="21"/>
      <c r="P150" s="22"/>
      <c r="Q150" s="41" t="s">
        <v>452</v>
      </c>
      <c r="R150" s="24" t="s">
        <v>308</v>
      </c>
      <c r="S150" s="21"/>
      <c r="T150" s="22"/>
      <c r="U150" s="41" t="s">
        <v>455</v>
      </c>
      <c r="V150" s="24" t="s">
        <v>308</v>
      </c>
      <c r="W150" s="21"/>
      <c r="X150" s="22"/>
      <c r="Y150" s="41" t="s">
        <v>453</v>
      </c>
      <c r="Z150" s="24" t="s">
        <v>308</v>
      </c>
    </row>
    <row r="151" spans="1:26" ht="15.75" thickBot="1" x14ac:dyDescent="0.3">
      <c r="A151" s="16"/>
      <c r="B151" s="43" t="s">
        <v>104</v>
      </c>
      <c r="C151" s="26" t="s">
        <v>186</v>
      </c>
      <c r="D151" s="13"/>
      <c r="E151" s="33" t="s">
        <v>457</v>
      </c>
      <c r="F151" s="28" t="s">
        <v>308</v>
      </c>
      <c r="G151" s="26"/>
      <c r="H151" s="13"/>
      <c r="I151" s="27">
        <v>1195</v>
      </c>
      <c r="J151" s="28" t="s">
        <v>186</v>
      </c>
      <c r="K151" s="26"/>
      <c r="L151" s="13"/>
      <c r="M151" s="33">
        <v>393</v>
      </c>
      <c r="N151" s="28" t="s">
        <v>186</v>
      </c>
      <c r="O151" s="26"/>
      <c r="P151" s="13"/>
      <c r="Q151" s="33" t="s">
        <v>458</v>
      </c>
      <c r="R151" s="28" t="s">
        <v>308</v>
      </c>
      <c r="S151" s="26"/>
      <c r="T151" s="13"/>
      <c r="U151" s="33" t="s">
        <v>304</v>
      </c>
      <c r="V151" s="28" t="s">
        <v>186</v>
      </c>
      <c r="W151" s="26"/>
      <c r="X151" s="13"/>
      <c r="Y151" s="33" t="s">
        <v>459</v>
      </c>
      <c r="Z151" s="28" t="s">
        <v>308</v>
      </c>
    </row>
    <row r="152" spans="1:26" x14ac:dyDescent="0.25">
      <c r="A152" s="16"/>
      <c r="B152" s="29"/>
      <c r="C152" s="29" t="s">
        <v>186</v>
      </c>
      <c r="D152" s="30"/>
      <c r="E152" s="30"/>
      <c r="F152" s="29"/>
      <c r="G152" s="29"/>
      <c r="H152" s="30"/>
      <c r="I152" s="30"/>
      <c r="J152" s="29"/>
      <c r="K152" s="29"/>
      <c r="L152" s="30"/>
      <c r="M152" s="30"/>
      <c r="N152" s="29"/>
      <c r="O152" s="29"/>
      <c r="P152" s="30"/>
      <c r="Q152" s="30"/>
      <c r="R152" s="29"/>
      <c r="S152" s="29"/>
      <c r="T152" s="30"/>
      <c r="U152" s="30"/>
      <c r="V152" s="29"/>
      <c r="W152" s="29"/>
      <c r="X152" s="30"/>
      <c r="Y152" s="30"/>
      <c r="Z152" s="29"/>
    </row>
    <row r="153" spans="1:26" ht="15.75" thickBot="1" x14ac:dyDescent="0.3">
      <c r="A153" s="16"/>
      <c r="B153" s="19" t="s">
        <v>105</v>
      </c>
      <c r="C153" s="21" t="s">
        <v>186</v>
      </c>
      <c r="D153" s="22" t="s">
        <v>187</v>
      </c>
      <c r="E153" s="41" t="s">
        <v>460</v>
      </c>
      <c r="F153" s="24" t="s">
        <v>308</v>
      </c>
      <c r="G153" s="21"/>
      <c r="H153" s="22" t="s">
        <v>187</v>
      </c>
      <c r="I153" s="23">
        <v>9381</v>
      </c>
      <c r="J153" s="24" t="s">
        <v>186</v>
      </c>
      <c r="K153" s="21"/>
      <c r="L153" s="22" t="s">
        <v>187</v>
      </c>
      <c r="M153" s="41">
        <v>463</v>
      </c>
      <c r="N153" s="24" t="s">
        <v>186</v>
      </c>
      <c r="O153" s="21"/>
      <c r="P153" s="22" t="s">
        <v>187</v>
      </c>
      <c r="Q153" s="41" t="s">
        <v>461</v>
      </c>
      <c r="R153" s="24" t="s">
        <v>308</v>
      </c>
      <c r="S153" s="21"/>
      <c r="T153" s="22" t="s">
        <v>187</v>
      </c>
      <c r="U153" s="41" t="s">
        <v>455</v>
      </c>
      <c r="V153" s="24" t="s">
        <v>308</v>
      </c>
      <c r="W153" s="21"/>
      <c r="X153" s="22" t="s">
        <v>187</v>
      </c>
      <c r="Y153" s="41" t="s">
        <v>460</v>
      </c>
      <c r="Z153" s="24" t="s">
        <v>308</v>
      </c>
    </row>
    <row r="154" spans="1:26" ht="15.75" thickTop="1" x14ac:dyDescent="0.25">
      <c r="A154" s="16"/>
      <c r="B154" s="29"/>
      <c r="C154" s="29" t="s">
        <v>186</v>
      </c>
      <c r="D154" s="32"/>
      <c r="E154" s="32"/>
      <c r="F154" s="29"/>
      <c r="G154" s="29"/>
      <c r="H154" s="32"/>
      <c r="I154" s="32"/>
      <c r="J154" s="29"/>
      <c r="K154" s="29"/>
      <c r="L154" s="32"/>
      <c r="M154" s="32"/>
      <c r="N154" s="29"/>
      <c r="O154" s="29"/>
      <c r="P154" s="32"/>
      <c r="Q154" s="32"/>
      <c r="R154" s="29"/>
      <c r="S154" s="29"/>
      <c r="T154" s="32"/>
      <c r="U154" s="32"/>
      <c r="V154" s="29"/>
      <c r="W154" s="29"/>
      <c r="X154" s="32"/>
      <c r="Y154" s="32"/>
      <c r="Z154" s="29"/>
    </row>
    <row r="155" spans="1:26" x14ac:dyDescent="0.25">
      <c r="A155" s="16"/>
      <c r="B155" s="25" t="s">
        <v>425</v>
      </c>
      <c r="C155" s="26" t="s">
        <v>186</v>
      </c>
      <c r="D155" s="4"/>
      <c r="E155" s="4"/>
      <c r="F155" s="4"/>
      <c r="G155" s="26"/>
      <c r="H155" s="4"/>
      <c r="I155" s="4"/>
      <c r="J155" s="4"/>
      <c r="K155" s="26"/>
      <c r="L155" s="4"/>
      <c r="M155" s="4"/>
      <c r="N155" s="4"/>
      <c r="O155" s="26"/>
      <c r="P155" s="4"/>
      <c r="Q155" s="4"/>
      <c r="R155" s="4"/>
      <c r="S155" s="26"/>
      <c r="T155" s="4"/>
      <c r="U155" s="4"/>
      <c r="V155" s="4"/>
      <c r="W155" s="26"/>
      <c r="X155" s="4"/>
      <c r="Y155" s="4"/>
      <c r="Z155" s="4"/>
    </row>
    <row r="156" spans="1:26" ht="26.25" thickBot="1" x14ac:dyDescent="0.3">
      <c r="A156" s="16"/>
      <c r="B156" s="31" t="s">
        <v>108</v>
      </c>
      <c r="C156" s="21" t="s">
        <v>186</v>
      </c>
      <c r="D156" s="22"/>
      <c r="E156" s="41" t="s">
        <v>304</v>
      </c>
      <c r="F156" s="24" t="s">
        <v>186</v>
      </c>
      <c r="G156" s="21"/>
      <c r="H156" s="22"/>
      <c r="I156" s="41" t="s">
        <v>304</v>
      </c>
      <c r="J156" s="24" t="s">
        <v>186</v>
      </c>
      <c r="K156" s="21"/>
      <c r="L156" s="22"/>
      <c r="M156" s="41" t="s">
        <v>304</v>
      </c>
      <c r="N156" s="24" t="s">
        <v>186</v>
      </c>
      <c r="O156" s="21"/>
      <c r="P156" s="22"/>
      <c r="Q156" s="23">
        <v>1186</v>
      </c>
      <c r="R156" s="24" t="s">
        <v>186</v>
      </c>
      <c r="S156" s="21"/>
      <c r="T156" s="22"/>
      <c r="U156" s="41" t="s">
        <v>304</v>
      </c>
      <c r="V156" s="24" t="s">
        <v>186</v>
      </c>
      <c r="W156" s="21"/>
      <c r="X156" s="22"/>
      <c r="Y156" s="23">
        <v>1186</v>
      </c>
      <c r="Z156" s="24" t="s">
        <v>186</v>
      </c>
    </row>
    <row r="157" spans="1:26" x14ac:dyDescent="0.25">
      <c r="A157" s="16"/>
      <c r="B157" s="29"/>
      <c r="C157" s="29" t="s">
        <v>186</v>
      </c>
      <c r="D157" s="30"/>
      <c r="E157" s="30"/>
      <c r="F157" s="29"/>
      <c r="G157" s="29"/>
      <c r="H157" s="30"/>
      <c r="I157" s="30"/>
      <c r="J157" s="29"/>
      <c r="K157" s="29"/>
      <c r="L157" s="30"/>
      <c r="M157" s="30"/>
      <c r="N157" s="29"/>
      <c r="O157" s="29"/>
      <c r="P157" s="30"/>
      <c r="Q157" s="30"/>
      <c r="R157" s="29"/>
      <c r="S157" s="29"/>
      <c r="T157" s="30"/>
      <c r="U157" s="30"/>
      <c r="V157" s="29"/>
      <c r="W157" s="29"/>
      <c r="X157" s="30"/>
      <c r="Y157" s="30"/>
      <c r="Z157" s="29"/>
    </row>
    <row r="158" spans="1:26" ht="15.75" thickBot="1" x14ac:dyDescent="0.3">
      <c r="A158" s="16"/>
      <c r="B158" s="25" t="s">
        <v>404</v>
      </c>
      <c r="C158" s="26" t="s">
        <v>186</v>
      </c>
      <c r="D158" s="13" t="s">
        <v>187</v>
      </c>
      <c r="E158" s="33" t="s">
        <v>460</v>
      </c>
      <c r="F158" s="28" t="s">
        <v>308</v>
      </c>
      <c r="G158" s="26"/>
      <c r="H158" s="13" t="s">
        <v>187</v>
      </c>
      <c r="I158" s="27">
        <v>9381</v>
      </c>
      <c r="J158" s="28" t="s">
        <v>186</v>
      </c>
      <c r="K158" s="26"/>
      <c r="L158" s="13" t="s">
        <v>187</v>
      </c>
      <c r="M158" s="33">
        <v>463</v>
      </c>
      <c r="N158" s="28" t="s">
        <v>186</v>
      </c>
      <c r="O158" s="26"/>
      <c r="P158" s="13" t="s">
        <v>187</v>
      </c>
      <c r="Q158" s="33">
        <v>491</v>
      </c>
      <c r="R158" s="28" t="s">
        <v>186</v>
      </c>
      <c r="S158" s="26"/>
      <c r="T158" s="13" t="s">
        <v>187</v>
      </c>
      <c r="U158" s="33" t="s">
        <v>455</v>
      </c>
      <c r="V158" s="28" t="s">
        <v>308</v>
      </c>
      <c r="W158" s="26"/>
      <c r="X158" s="13" t="s">
        <v>187</v>
      </c>
      <c r="Y158" s="33">
        <v>762</v>
      </c>
      <c r="Z158" s="28" t="s">
        <v>186</v>
      </c>
    </row>
    <row r="159" spans="1:26" ht="15.75" thickTop="1" x14ac:dyDescent="0.25">
      <c r="A159" s="16"/>
      <c r="B159" s="29"/>
      <c r="C159" s="29" t="s">
        <v>186</v>
      </c>
      <c r="D159" s="32"/>
      <c r="E159" s="32"/>
      <c r="F159" s="29"/>
      <c r="G159" s="29"/>
      <c r="H159" s="32"/>
      <c r="I159" s="32"/>
      <c r="J159" s="29"/>
      <c r="K159" s="29"/>
      <c r="L159" s="32"/>
      <c r="M159" s="32"/>
      <c r="N159" s="29"/>
      <c r="O159" s="29"/>
      <c r="P159" s="32"/>
      <c r="Q159" s="32"/>
      <c r="R159" s="29"/>
      <c r="S159" s="29"/>
      <c r="T159" s="32"/>
      <c r="U159" s="32"/>
      <c r="V159" s="29"/>
      <c r="W159" s="29"/>
      <c r="X159" s="32"/>
      <c r="Y159" s="32"/>
      <c r="Z159" s="29"/>
    </row>
    <row r="160" spans="1:26" ht="15" customHeight="1" x14ac:dyDescent="0.25">
      <c r="A160" s="16" t="s">
        <v>631</v>
      </c>
      <c r="B160" s="15" t="s">
        <v>5</v>
      </c>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x14ac:dyDescent="0.25">
      <c r="A161" s="16"/>
      <c r="B161" s="66" t="s">
        <v>462</v>
      </c>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row>
    <row r="162" spans="1:26" x14ac:dyDescent="0.25">
      <c r="A162" s="16"/>
      <c r="B162" s="66" t="s">
        <v>299</v>
      </c>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row>
    <row r="163" spans="1:26" x14ac:dyDescent="0.25">
      <c r="A163" s="16"/>
      <c r="B163" s="66" t="s">
        <v>372</v>
      </c>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row>
    <row r="164" spans="1:26" x14ac:dyDescent="0.25">
      <c r="A164" s="16"/>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row>
    <row r="165" spans="1:26" x14ac:dyDescent="0.25">
      <c r="A165" s="16"/>
      <c r="B165" s="4"/>
      <c r="C165" s="4"/>
      <c r="D165" s="4"/>
      <c r="E165" s="4"/>
      <c r="F165" s="4"/>
      <c r="G165" s="4"/>
      <c r="H165" s="4"/>
      <c r="I165" s="4"/>
      <c r="J165" s="4"/>
      <c r="K165" s="4"/>
      <c r="L165" s="4"/>
      <c r="M165" s="4"/>
      <c r="N165" s="4"/>
      <c r="O165" s="4"/>
      <c r="P165" s="4"/>
      <c r="Q165" s="4"/>
      <c r="R165" s="4"/>
      <c r="S165" s="4"/>
      <c r="T165" s="4"/>
      <c r="U165" s="4"/>
      <c r="V165" s="4"/>
      <c r="W165" s="4"/>
      <c r="X165" s="4"/>
      <c r="Y165" s="4"/>
      <c r="Z165" s="4"/>
    </row>
    <row r="166" spans="1:26" x14ac:dyDescent="0.25">
      <c r="A166" s="16"/>
      <c r="B166" s="34"/>
      <c r="C166" s="34" t="s">
        <v>186</v>
      </c>
      <c r="D166" s="58" t="s">
        <v>373</v>
      </c>
      <c r="E166" s="58"/>
      <c r="F166" s="34"/>
      <c r="G166" s="34"/>
      <c r="H166" s="58" t="s">
        <v>376</v>
      </c>
      <c r="I166" s="58"/>
      <c r="J166" s="34"/>
      <c r="K166" s="34" t="s">
        <v>186</v>
      </c>
      <c r="L166" s="58" t="s">
        <v>378</v>
      </c>
      <c r="M166" s="58"/>
      <c r="N166" s="34"/>
      <c r="O166" s="34"/>
      <c r="P166" s="58" t="s">
        <v>380</v>
      </c>
      <c r="Q166" s="58"/>
      <c r="R166" s="34"/>
      <c r="S166" s="34"/>
      <c r="T166" s="58" t="s">
        <v>381</v>
      </c>
      <c r="U166" s="58"/>
      <c r="V166" s="34"/>
      <c r="W166" s="34"/>
      <c r="X166" s="58" t="s">
        <v>385</v>
      </c>
      <c r="Y166" s="58"/>
      <c r="Z166" s="34"/>
    </row>
    <row r="167" spans="1:26" x14ac:dyDescent="0.25">
      <c r="A167" s="16"/>
      <c r="B167" s="34"/>
      <c r="C167" s="34"/>
      <c r="D167" s="58" t="s">
        <v>463</v>
      </c>
      <c r="E167" s="58"/>
      <c r="F167" s="34"/>
      <c r="G167" s="34"/>
      <c r="H167" s="58" t="s">
        <v>374</v>
      </c>
      <c r="I167" s="58"/>
      <c r="J167" s="34"/>
      <c r="K167" s="34"/>
      <c r="L167" s="58" t="s">
        <v>379</v>
      </c>
      <c r="M167" s="58"/>
      <c r="N167" s="34"/>
      <c r="O167" s="34"/>
      <c r="P167" s="58" t="s">
        <v>378</v>
      </c>
      <c r="Q167" s="58"/>
      <c r="R167" s="34"/>
      <c r="S167" s="34"/>
      <c r="T167" s="58" t="s">
        <v>382</v>
      </c>
      <c r="U167" s="58"/>
      <c r="V167" s="34"/>
      <c r="W167" s="34"/>
      <c r="X167" s="58"/>
      <c r="Y167" s="58"/>
      <c r="Z167" s="34"/>
    </row>
    <row r="168" spans="1:26" x14ac:dyDescent="0.25">
      <c r="A168" s="16"/>
      <c r="B168" s="34"/>
      <c r="C168" s="34"/>
      <c r="D168" s="58" t="s">
        <v>375</v>
      </c>
      <c r="E168" s="58"/>
      <c r="F168" s="34"/>
      <c r="G168" s="34"/>
      <c r="H168" s="58" t="s">
        <v>377</v>
      </c>
      <c r="I168" s="58"/>
      <c r="J168" s="34"/>
      <c r="K168" s="34"/>
      <c r="L168" s="58"/>
      <c r="M168" s="58"/>
      <c r="N168" s="34"/>
      <c r="O168" s="34"/>
      <c r="P168" s="58" t="s">
        <v>379</v>
      </c>
      <c r="Q168" s="58"/>
      <c r="R168" s="34"/>
      <c r="S168" s="34"/>
      <c r="T168" s="58" t="s">
        <v>383</v>
      </c>
      <c r="U168" s="58"/>
      <c r="V168" s="34"/>
      <c r="W168" s="34"/>
      <c r="X168" s="58"/>
      <c r="Y168" s="58"/>
      <c r="Z168" s="34"/>
    </row>
    <row r="169" spans="1:26" ht="15.75" thickBot="1" x14ac:dyDescent="0.3">
      <c r="A169" s="16"/>
      <c r="B169" s="34"/>
      <c r="C169" s="34"/>
      <c r="D169" s="51"/>
      <c r="E169" s="51"/>
      <c r="F169" s="34"/>
      <c r="G169" s="34"/>
      <c r="H169" s="51"/>
      <c r="I169" s="51"/>
      <c r="J169" s="34"/>
      <c r="K169" s="34"/>
      <c r="L169" s="51"/>
      <c r="M169" s="51"/>
      <c r="N169" s="34"/>
      <c r="O169" s="34"/>
      <c r="P169" s="51"/>
      <c r="Q169" s="51"/>
      <c r="R169" s="34"/>
      <c r="S169" s="34"/>
      <c r="T169" s="51" t="s">
        <v>384</v>
      </c>
      <c r="U169" s="51"/>
      <c r="V169" s="34"/>
      <c r="W169" s="34"/>
      <c r="X169" s="51"/>
      <c r="Y169" s="51"/>
      <c r="Z169" s="34"/>
    </row>
    <row r="170" spans="1:26" x14ac:dyDescent="0.25">
      <c r="A170" s="16"/>
      <c r="B170" s="59" t="s">
        <v>464</v>
      </c>
      <c r="C170" s="21" t="s">
        <v>186</v>
      </c>
      <c r="D170" s="60"/>
      <c r="E170" s="60"/>
      <c r="F170" s="60"/>
      <c r="G170" s="21"/>
      <c r="H170" s="60"/>
      <c r="I170" s="60"/>
      <c r="J170" s="60"/>
      <c r="K170" s="21" t="s">
        <v>186</v>
      </c>
      <c r="L170" s="60"/>
      <c r="M170" s="60"/>
      <c r="N170" s="60"/>
      <c r="O170" s="21"/>
      <c r="P170" s="60"/>
      <c r="Q170" s="60"/>
      <c r="R170" s="60"/>
      <c r="S170" s="21"/>
      <c r="T170" s="60"/>
      <c r="U170" s="60"/>
      <c r="V170" s="60"/>
      <c r="W170" s="21"/>
      <c r="X170" s="60"/>
      <c r="Y170" s="60"/>
      <c r="Z170" s="60"/>
    </row>
    <row r="171" spans="1:26" x14ac:dyDescent="0.25">
      <c r="A171" s="16"/>
      <c r="B171" s="25" t="s">
        <v>465</v>
      </c>
      <c r="C171" s="26" t="s">
        <v>186</v>
      </c>
      <c r="D171" s="4"/>
      <c r="E171" s="4"/>
      <c r="F171" s="4"/>
      <c r="G171" s="26"/>
      <c r="H171" s="4"/>
      <c r="I171" s="4"/>
      <c r="J171" s="4"/>
      <c r="K171" s="26" t="s">
        <v>186</v>
      </c>
      <c r="L171" s="4"/>
      <c r="M171" s="4"/>
      <c r="N171" s="4"/>
      <c r="O171" s="26"/>
      <c r="P171" s="4"/>
      <c r="Q171" s="4"/>
      <c r="R171" s="4"/>
      <c r="S171" s="26"/>
      <c r="T171" s="4"/>
      <c r="U171" s="4"/>
      <c r="V171" s="4"/>
      <c r="W171" s="26"/>
      <c r="X171" s="4"/>
      <c r="Y171" s="4"/>
      <c r="Z171" s="4"/>
    </row>
    <row r="172" spans="1:26" x14ac:dyDescent="0.25">
      <c r="A172" s="16"/>
      <c r="B172" s="31" t="s">
        <v>32</v>
      </c>
      <c r="C172" s="21" t="s">
        <v>186</v>
      </c>
      <c r="D172" s="22" t="s">
        <v>187</v>
      </c>
      <c r="E172" s="41">
        <v>1</v>
      </c>
      <c r="F172" s="24" t="s">
        <v>186</v>
      </c>
      <c r="G172" s="21"/>
      <c r="H172" s="22" t="s">
        <v>187</v>
      </c>
      <c r="I172" s="23">
        <v>16399</v>
      </c>
      <c r="J172" s="24" t="s">
        <v>186</v>
      </c>
      <c r="K172" s="21" t="s">
        <v>186</v>
      </c>
      <c r="L172" s="22" t="s">
        <v>187</v>
      </c>
      <c r="M172" s="23">
        <v>1418</v>
      </c>
      <c r="N172" s="24" t="s">
        <v>186</v>
      </c>
      <c r="O172" s="21"/>
      <c r="P172" s="22" t="s">
        <v>187</v>
      </c>
      <c r="Q172" s="23">
        <v>8553</v>
      </c>
      <c r="R172" s="24" t="s">
        <v>186</v>
      </c>
      <c r="S172" s="21"/>
      <c r="T172" s="22" t="s">
        <v>187</v>
      </c>
      <c r="U172" s="41" t="s">
        <v>304</v>
      </c>
      <c r="V172" s="24" t="s">
        <v>186</v>
      </c>
      <c r="W172" s="21"/>
      <c r="X172" s="22" t="s">
        <v>187</v>
      </c>
      <c r="Y172" s="23">
        <v>26371</v>
      </c>
      <c r="Z172" s="24" t="s">
        <v>186</v>
      </c>
    </row>
    <row r="173" spans="1:26" x14ac:dyDescent="0.25">
      <c r="A173" s="16"/>
      <c r="B173" s="43" t="s">
        <v>33</v>
      </c>
      <c r="C173" s="26" t="s">
        <v>186</v>
      </c>
      <c r="D173" s="13"/>
      <c r="E173" s="27">
        <v>2889</v>
      </c>
      <c r="F173" s="28" t="s">
        <v>186</v>
      </c>
      <c r="G173" s="26"/>
      <c r="H173" s="13"/>
      <c r="I173" s="33" t="s">
        <v>304</v>
      </c>
      <c r="J173" s="28" t="s">
        <v>186</v>
      </c>
      <c r="K173" s="26" t="s">
        <v>186</v>
      </c>
      <c r="L173" s="13"/>
      <c r="M173" s="33" t="s">
        <v>304</v>
      </c>
      <c r="N173" s="28" t="s">
        <v>186</v>
      </c>
      <c r="O173" s="26"/>
      <c r="P173" s="13"/>
      <c r="Q173" s="33" t="s">
        <v>304</v>
      </c>
      <c r="R173" s="28" t="s">
        <v>186</v>
      </c>
      <c r="S173" s="26"/>
      <c r="T173" s="13"/>
      <c r="U173" s="33" t="s">
        <v>304</v>
      </c>
      <c r="V173" s="28" t="s">
        <v>186</v>
      </c>
      <c r="W173" s="26"/>
      <c r="X173" s="13"/>
      <c r="Y173" s="27">
        <v>2889</v>
      </c>
      <c r="Z173" s="28" t="s">
        <v>186</v>
      </c>
    </row>
    <row r="174" spans="1:26" x14ac:dyDescent="0.25">
      <c r="A174" s="16"/>
      <c r="B174" s="31" t="s">
        <v>34</v>
      </c>
      <c r="C174" s="21" t="s">
        <v>186</v>
      </c>
      <c r="D174" s="22"/>
      <c r="E174" s="41" t="s">
        <v>304</v>
      </c>
      <c r="F174" s="24" t="s">
        <v>186</v>
      </c>
      <c r="G174" s="21"/>
      <c r="H174" s="22"/>
      <c r="I174" s="23">
        <v>87925</v>
      </c>
      <c r="J174" s="24" t="s">
        <v>186</v>
      </c>
      <c r="K174" s="21" t="s">
        <v>186</v>
      </c>
      <c r="L174" s="22"/>
      <c r="M174" s="41">
        <v>932</v>
      </c>
      <c r="N174" s="24" t="s">
        <v>186</v>
      </c>
      <c r="O174" s="21"/>
      <c r="P174" s="22"/>
      <c r="Q174" s="23">
        <v>17149</v>
      </c>
      <c r="R174" s="24" t="s">
        <v>186</v>
      </c>
      <c r="S174" s="21"/>
      <c r="T174" s="22"/>
      <c r="U174" s="41" t="s">
        <v>304</v>
      </c>
      <c r="V174" s="24" t="s">
        <v>186</v>
      </c>
      <c r="W174" s="21"/>
      <c r="X174" s="22"/>
      <c r="Y174" s="23">
        <v>106006</v>
      </c>
      <c r="Z174" s="24" t="s">
        <v>186</v>
      </c>
    </row>
    <row r="175" spans="1:26" x14ac:dyDescent="0.25">
      <c r="A175" s="16"/>
      <c r="B175" s="43" t="s">
        <v>35</v>
      </c>
      <c r="C175" s="26" t="s">
        <v>186</v>
      </c>
      <c r="D175" s="13"/>
      <c r="E175" s="33" t="s">
        <v>304</v>
      </c>
      <c r="F175" s="28" t="s">
        <v>186</v>
      </c>
      <c r="G175" s="26"/>
      <c r="H175" s="13"/>
      <c r="I175" s="27">
        <v>107379</v>
      </c>
      <c r="J175" s="28" t="s">
        <v>186</v>
      </c>
      <c r="K175" s="26" t="s">
        <v>186</v>
      </c>
      <c r="L175" s="13"/>
      <c r="M175" s="27">
        <v>9100</v>
      </c>
      <c r="N175" s="28" t="s">
        <v>186</v>
      </c>
      <c r="O175" s="26"/>
      <c r="P175" s="13"/>
      <c r="Q175" s="27">
        <v>63522</v>
      </c>
      <c r="R175" s="28" t="s">
        <v>186</v>
      </c>
      <c r="S175" s="26"/>
      <c r="T175" s="13"/>
      <c r="U175" s="33" t="s">
        <v>466</v>
      </c>
      <c r="V175" s="28" t="s">
        <v>308</v>
      </c>
      <c r="W175" s="26"/>
      <c r="X175" s="13"/>
      <c r="Y175" s="27">
        <v>179647</v>
      </c>
      <c r="Z175" s="28" t="s">
        <v>186</v>
      </c>
    </row>
    <row r="176" spans="1:26" x14ac:dyDescent="0.25">
      <c r="A176" s="16"/>
      <c r="B176" s="31" t="s">
        <v>36</v>
      </c>
      <c r="C176" s="21" t="s">
        <v>186</v>
      </c>
      <c r="D176" s="22"/>
      <c r="E176" s="23">
        <v>9309</v>
      </c>
      <c r="F176" s="24" t="s">
        <v>186</v>
      </c>
      <c r="G176" s="21"/>
      <c r="H176" s="22"/>
      <c r="I176" s="41" t="s">
        <v>304</v>
      </c>
      <c r="J176" s="24" t="s">
        <v>186</v>
      </c>
      <c r="K176" s="21" t="s">
        <v>186</v>
      </c>
      <c r="L176" s="22"/>
      <c r="M176" s="23">
        <v>1196</v>
      </c>
      <c r="N176" s="24" t="s">
        <v>186</v>
      </c>
      <c r="O176" s="21"/>
      <c r="P176" s="22"/>
      <c r="Q176" s="23">
        <v>1325</v>
      </c>
      <c r="R176" s="24" t="s">
        <v>186</v>
      </c>
      <c r="S176" s="21"/>
      <c r="T176" s="22"/>
      <c r="U176" s="41" t="s">
        <v>467</v>
      </c>
      <c r="V176" s="24" t="s">
        <v>308</v>
      </c>
      <c r="W176" s="21"/>
      <c r="X176" s="22"/>
      <c r="Y176" s="23">
        <v>10983</v>
      </c>
      <c r="Z176" s="24" t="s">
        <v>186</v>
      </c>
    </row>
    <row r="177" spans="1:26" ht="15.75" thickBot="1" x14ac:dyDescent="0.3">
      <c r="A177" s="16"/>
      <c r="B177" s="43" t="s">
        <v>37</v>
      </c>
      <c r="C177" s="26" t="s">
        <v>186</v>
      </c>
      <c r="D177" s="13"/>
      <c r="E177" s="33" t="s">
        <v>304</v>
      </c>
      <c r="F177" s="28" t="s">
        <v>186</v>
      </c>
      <c r="G177" s="26"/>
      <c r="H177" s="13"/>
      <c r="I177" s="27">
        <v>7817</v>
      </c>
      <c r="J177" s="28" t="s">
        <v>186</v>
      </c>
      <c r="K177" s="26" t="s">
        <v>186</v>
      </c>
      <c r="L177" s="13"/>
      <c r="M177" s="33">
        <v>188</v>
      </c>
      <c r="N177" s="28" t="s">
        <v>186</v>
      </c>
      <c r="O177" s="26"/>
      <c r="P177" s="13"/>
      <c r="Q177" s="27">
        <v>2447</v>
      </c>
      <c r="R177" s="28" t="s">
        <v>186</v>
      </c>
      <c r="S177" s="26"/>
      <c r="T177" s="13"/>
      <c r="U177" s="33" t="s">
        <v>304</v>
      </c>
      <c r="V177" s="28" t="s">
        <v>186</v>
      </c>
      <c r="W177" s="26"/>
      <c r="X177" s="13"/>
      <c r="Y177" s="27">
        <v>10452</v>
      </c>
      <c r="Z177" s="28" t="s">
        <v>186</v>
      </c>
    </row>
    <row r="178" spans="1:26" x14ac:dyDescent="0.25">
      <c r="A178" s="16"/>
      <c r="B178" s="29"/>
      <c r="C178" s="29" t="s">
        <v>186</v>
      </c>
      <c r="D178" s="30"/>
      <c r="E178" s="30"/>
      <c r="F178" s="29"/>
      <c r="G178" s="29"/>
      <c r="H178" s="30"/>
      <c r="I178" s="30"/>
      <c r="J178" s="29"/>
      <c r="K178" s="29" t="s">
        <v>186</v>
      </c>
      <c r="L178" s="30"/>
      <c r="M178" s="30"/>
      <c r="N178" s="29"/>
      <c r="O178" s="29"/>
      <c r="P178" s="30"/>
      <c r="Q178" s="30"/>
      <c r="R178" s="29"/>
      <c r="S178" s="29"/>
      <c r="T178" s="30"/>
      <c r="U178" s="30"/>
      <c r="V178" s="29"/>
      <c r="W178" s="29"/>
      <c r="X178" s="30"/>
      <c r="Y178" s="30"/>
      <c r="Z178" s="29"/>
    </row>
    <row r="179" spans="1:26" x14ac:dyDescent="0.25">
      <c r="A179" s="16"/>
      <c r="B179" s="61" t="s">
        <v>38</v>
      </c>
      <c r="C179" s="21" t="s">
        <v>186</v>
      </c>
      <c r="D179" s="22"/>
      <c r="E179" s="23">
        <v>12199</v>
      </c>
      <c r="F179" s="24" t="s">
        <v>186</v>
      </c>
      <c r="G179" s="21"/>
      <c r="H179" s="22"/>
      <c r="I179" s="23">
        <v>219520</v>
      </c>
      <c r="J179" s="24" t="s">
        <v>186</v>
      </c>
      <c r="K179" s="21" t="s">
        <v>186</v>
      </c>
      <c r="L179" s="22"/>
      <c r="M179" s="23">
        <v>12834</v>
      </c>
      <c r="N179" s="24" t="s">
        <v>186</v>
      </c>
      <c r="O179" s="21"/>
      <c r="P179" s="22"/>
      <c r="Q179" s="23">
        <v>92996</v>
      </c>
      <c r="R179" s="24" t="s">
        <v>186</v>
      </c>
      <c r="S179" s="21"/>
      <c r="T179" s="22"/>
      <c r="U179" s="41" t="s">
        <v>468</v>
      </c>
      <c r="V179" s="24" t="s">
        <v>308</v>
      </c>
      <c r="W179" s="21"/>
      <c r="X179" s="22"/>
      <c r="Y179" s="23">
        <v>336348</v>
      </c>
      <c r="Z179" s="24" t="s">
        <v>186</v>
      </c>
    </row>
    <row r="180" spans="1:26" x14ac:dyDescent="0.25">
      <c r="A180" s="16"/>
      <c r="B180" s="43" t="s">
        <v>469</v>
      </c>
      <c r="C180" s="26" t="s">
        <v>186</v>
      </c>
      <c r="D180" s="13"/>
      <c r="E180" s="27">
        <v>105446</v>
      </c>
      <c r="F180" s="28" t="s">
        <v>186</v>
      </c>
      <c r="G180" s="26"/>
      <c r="H180" s="13"/>
      <c r="I180" s="27">
        <v>101942</v>
      </c>
      <c r="J180" s="28" t="s">
        <v>186</v>
      </c>
      <c r="K180" s="26" t="s">
        <v>186</v>
      </c>
      <c r="L180" s="13"/>
      <c r="M180" s="33" t="s">
        <v>304</v>
      </c>
      <c r="N180" s="28" t="s">
        <v>186</v>
      </c>
      <c r="O180" s="26"/>
      <c r="P180" s="13"/>
      <c r="Q180" s="33" t="s">
        <v>470</v>
      </c>
      <c r="R180" s="28" t="s">
        <v>308</v>
      </c>
      <c r="S180" s="26"/>
      <c r="T180" s="13"/>
      <c r="U180" s="33" t="s">
        <v>471</v>
      </c>
      <c r="V180" s="28" t="s">
        <v>308</v>
      </c>
      <c r="W180" s="26"/>
      <c r="X180" s="13"/>
      <c r="Y180" s="33" t="s">
        <v>304</v>
      </c>
      <c r="Z180" s="28" t="s">
        <v>186</v>
      </c>
    </row>
    <row r="181" spans="1:26" x14ac:dyDescent="0.25">
      <c r="A181" s="16"/>
      <c r="B181" s="31" t="s">
        <v>472</v>
      </c>
      <c r="C181" s="21" t="s">
        <v>186</v>
      </c>
      <c r="D181" s="22"/>
      <c r="E181" s="23">
        <v>9174</v>
      </c>
      <c r="F181" s="24" t="s">
        <v>186</v>
      </c>
      <c r="G181" s="21"/>
      <c r="H181" s="22"/>
      <c r="I181" s="23">
        <v>4526</v>
      </c>
      <c r="J181" s="24" t="s">
        <v>186</v>
      </c>
      <c r="K181" s="21" t="s">
        <v>186</v>
      </c>
      <c r="L181" s="22"/>
      <c r="M181" s="41" t="s">
        <v>304</v>
      </c>
      <c r="N181" s="24" t="s">
        <v>186</v>
      </c>
      <c r="O181" s="21"/>
      <c r="P181" s="22"/>
      <c r="Q181" s="41" t="s">
        <v>304</v>
      </c>
      <c r="R181" s="24" t="s">
        <v>186</v>
      </c>
      <c r="S181" s="21"/>
      <c r="T181" s="22"/>
      <c r="U181" s="41" t="s">
        <v>473</v>
      </c>
      <c r="V181" s="24" t="s">
        <v>308</v>
      </c>
      <c r="W181" s="21"/>
      <c r="X181" s="22"/>
      <c r="Y181" s="41" t="s">
        <v>304</v>
      </c>
      <c r="Z181" s="24" t="s">
        <v>186</v>
      </c>
    </row>
    <row r="182" spans="1:26" x14ac:dyDescent="0.25">
      <c r="A182" s="16"/>
      <c r="B182" s="43" t="s">
        <v>474</v>
      </c>
      <c r="C182" s="26" t="s">
        <v>186</v>
      </c>
      <c r="D182" s="13"/>
      <c r="E182" s="33" t="s">
        <v>475</v>
      </c>
      <c r="F182" s="28" t="s">
        <v>308</v>
      </c>
      <c r="G182" s="26"/>
      <c r="H182" s="13"/>
      <c r="I182" s="27">
        <v>28123</v>
      </c>
      <c r="J182" s="28" t="s">
        <v>186</v>
      </c>
      <c r="K182" s="26" t="s">
        <v>186</v>
      </c>
      <c r="L182" s="13"/>
      <c r="M182" s="33">
        <v>507</v>
      </c>
      <c r="N182" s="28" t="s">
        <v>186</v>
      </c>
      <c r="O182" s="26"/>
      <c r="P182" s="13"/>
      <c r="Q182" s="27">
        <v>271803</v>
      </c>
      <c r="R182" s="28" t="s">
        <v>186</v>
      </c>
      <c r="S182" s="26"/>
      <c r="T182" s="13"/>
      <c r="U182" s="27">
        <v>352089</v>
      </c>
      <c r="V182" s="28" t="s">
        <v>186</v>
      </c>
      <c r="W182" s="26"/>
      <c r="X182" s="13"/>
      <c r="Y182" s="33" t="s">
        <v>304</v>
      </c>
      <c r="Z182" s="28" t="s">
        <v>186</v>
      </c>
    </row>
    <row r="183" spans="1:26" x14ac:dyDescent="0.25">
      <c r="A183" s="16"/>
      <c r="B183" s="31" t="s">
        <v>39</v>
      </c>
      <c r="C183" s="21" t="s">
        <v>186</v>
      </c>
      <c r="D183" s="22"/>
      <c r="E183" s="41" t="s">
        <v>304</v>
      </c>
      <c r="F183" s="24" t="s">
        <v>186</v>
      </c>
      <c r="G183" s="21"/>
      <c r="H183" s="22"/>
      <c r="I183" s="23">
        <v>78325</v>
      </c>
      <c r="J183" s="24" t="s">
        <v>186</v>
      </c>
      <c r="K183" s="21" t="s">
        <v>186</v>
      </c>
      <c r="L183" s="22"/>
      <c r="M183" s="41">
        <v>382</v>
      </c>
      <c r="N183" s="24" t="s">
        <v>186</v>
      </c>
      <c r="O183" s="21"/>
      <c r="P183" s="22"/>
      <c r="Q183" s="23">
        <v>14132</v>
      </c>
      <c r="R183" s="24" t="s">
        <v>186</v>
      </c>
      <c r="S183" s="21"/>
      <c r="T183" s="22"/>
      <c r="U183" s="41" t="s">
        <v>304</v>
      </c>
      <c r="V183" s="24" t="s">
        <v>186</v>
      </c>
      <c r="W183" s="21"/>
      <c r="X183" s="22"/>
      <c r="Y183" s="23">
        <v>92839</v>
      </c>
      <c r="Z183" s="24" t="s">
        <v>186</v>
      </c>
    </row>
    <row r="184" spans="1:26" x14ac:dyDescent="0.25">
      <c r="A184" s="16"/>
      <c r="B184" s="43" t="s">
        <v>40</v>
      </c>
      <c r="C184" s="26" t="s">
        <v>186</v>
      </c>
      <c r="D184" s="13"/>
      <c r="E184" s="27">
        <v>418947</v>
      </c>
      <c r="F184" s="28" t="s">
        <v>186</v>
      </c>
      <c r="G184" s="26"/>
      <c r="H184" s="13"/>
      <c r="I184" s="27">
        <v>24512</v>
      </c>
      <c r="J184" s="28" t="s">
        <v>186</v>
      </c>
      <c r="K184" s="26" t="s">
        <v>186</v>
      </c>
      <c r="L184" s="13"/>
      <c r="M184" s="27">
        <v>3090</v>
      </c>
      <c r="N184" s="28" t="s">
        <v>186</v>
      </c>
      <c r="O184" s="26"/>
      <c r="P184" s="13"/>
      <c r="Q184" s="27">
        <v>21100</v>
      </c>
      <c r="R184" s="28" t="s">
        <v>186</v>
      </c>
      <c r="S184" s="26"/>
      <c r="T184" s="13"/>
      <c r="U184" s="33">
        <v>280</v>
      </c>
      <c r="V184" s="28" t="s">
        <v>186</v>
      </c>
      <c r="W184" s="26"/>
      <c r="X184" s="13"/>
      <c r="Y184" s="27">
        <v>467929</v>
      </c>
      <c r="Z184" s="28" t="s">
        <v>186</v>
      </c>
    </row>
    <row r="185" spans="1:26" x14ac:dyDescent="0.25">
      <c r="A185" s="16"/>
      <c r="B185" s="31" t="s">
        <v>41</v>
      </c>
      <c r="C185" s="21" t="s">
        <v>186</v>
      </c>
      <c r="D185" s="22"/>
      <c r="E185" s="23">
        <v>298288</v>
      </c>
      <c r="F185" s="24" t="s">
        <v>186</v>
      </c>
      <c r="G185" s="21"/>
      <c r="H185" s="22"/>
      <c r="I185" s="23">
        <v>43731</v>
      </c>
      <c r="J185" s="24" t="s">
        <v>186</v>
      </c>
      <c r="K185" s="21" t="s">
        <v>186</v>
      </c>
      <c r="L185" s="22"/>
      <c r="M185" s="41">
        <v>250</v>
      </c>
      <c r="N185" s="24" t="s">
        <v>186</v>
      </c>
      <c r="O185" s="21"/>
      <c r="P185" s="22"/>
      <c r="Q185" s="23">
        <v>26108</v>
      </c>
      <c r="R185" s="24" t="s">
        <v>186</v>
      </c>
      <c r="S185" s="21"/>
      <c r="T185" s="22"/>
      <c r="U185" s="41" t="s">
        <v>304</v>
      </c>
      <c r="V185" s="24" t="s">
        <v>186</v>
      </c>
      <c r="W185" s="21"/>
      <c r="X185" s="22"/>
      <c r="Y185" s="23">
        <v>368377</v>
      </c>
      <c r="Z185" s="24" t="s">
        <v>186</v>
      </c>
    </row>
    <row r="186" spans="1:26" x14ac:dyDescent="0.25">
      <c r="A186" s="16"/>
      <c r="B186" s="43" t="s">
        <v>33</v>
      </c>
      <c r="C186" s="26" t="s">
        <v>186</v>
      </c>
      <c r="D186" s="13"/>
      <c r="E186" s="27">
        <v>1235</v>
      </c>
      <c r="F186" s="28" t="s">
        <v>186</v>
      </c>
      <c r="G186" s="26"/>
      <c r="H186" s="13"/>
      <c r="I186" s="33" t="s">
        <v>304</v>
      </c>
      <c r="J186" s="28" t="s">
        <v>186</v>
      </c>
      <c r="K186" s="26" t="s">
        <v>186</v>
      </c>
      <c r="L186" s="13"/>
      <c r="M186" s="33" t="s">
        <v>304</v>
      </c>
      <c r="N186" s="28" t="s">
        <v>186</v>
      </c>
      <c r="O186" s="26"/>
      <c r="P186" s="13"/>
      <c r="Q186" s="33" t="s">
        <v>304</v>
      </c>
      <c r="R186" s="28" t="s">
        <v>186</v>
      </c>
      <c r="S186" s="26"/>
      <c r="T186" s="13"/>
      <c r="U186" s="33" t="s">
        <v>304</v>
      </c>
      <c r="V186" s="28" t="s">
        <v>186</v>
      </c>
      <c r="W186" s="26"/>
      <c r="X186" s="13"/>
      <c r="Y186" s="27">
        <v>1235</v>
      </c>
      <c r="Z186" s="28" t="s">
        <v>186</v>
      </c>
    </row>
    <row r="187" spans="1:26" x14ac:dyDescent="0.25">
      <c r="A187" s="16"/>
      <c r="B187" s="31" t="s">
        <v>36</v>
      </c>
      <c r="C187" s="21" t="s">
        <v>186</v>
      </c>
      <c r="D187" s="22"/>
      <c r="E187" s="23">
        <v>24325</v>
      </c>
      <c r="F187" s="24" t="s">
        <v>186</v>
      </c>
      <c r="G187" s="21"/>
      <c r="H187" s="22"/>
      <c r="I187" s="41" t="s">
        <v>304</v>
      </c>
      <c r="J187" s="24" t="s">
        <v>186</v>
      </c>
      <c r="K187" s="21" t="s">
        <v>186</v>
      </c>
      <c r="L187" s="22"/>
      <c r="M187" s="41">
        <v>668</v>
      </c>
      <c r="N187" s="24" t="s">
        <v>186</v>
      </c>
      <c r="O187" s="21"/>
      <c r="P187" s="22"/>
      <c r="Q187" s="41" t="s">
        <v>476</v>
      </c>
      <c r="R187" s="24" t="s">
        <v>308</v>
      </c>
      <c r="S187" s="21"/>
      <c r="T187" s="22"/>
      <c r="U187" s="41" t="s">
        <v>477</v>
      </c>
      <c r="V187" s="24" t="s">
        <v>308</v>
      </c>
      <c r="W187" s="21"/>
      <c r="X187" s="22"/>
      <c r="Y187" s="41" t="s">
        <v>304</v>
      </c>
      <c r="Z187" s="24" t="s">
        <v>186</v>
      </c>
    </row>
    <row r="188" spans="1:26" x14ac:dyDescent="0.25">
      <c r="A188" s="16"/>
      <c r="B188" s="43" t="s">
        <v>42</v>
      </c>
      <c r="C188" s="26" t="s">
        <v>186</v>
      </c>
      <c r="D188" s="13"/>
      <c r="E188" s="33" t="s">
        <v>304</v>
      </c>
      <c r="F188" s="28" t="s">
        <v>186</v>
      </c>
      <c r="G188" s="26"/>
      <c r="H188" s="13"/>
      <c r="I188" s="27">
        <v>10563</v>
      </c>
      <c r="J188" s="28" t="s">
        <v>186</v>
      </c>
      <c r="K188" s="26" t="s">
        <v>186</v>
      </c>
      <c r="L188" s="13"/>
      <c r="M188" s="33" t="s">
        <v>304</v>
      </c>
      <c r="N188" s="28" t="s">
        <v>186</v>
      </c>
      <c r="O188" s="26"/>
      <c r="P188" s="13"/>
      <c r="Q188" s="33" t="s">
        <v>304</v>
      </c>
      <c r="R188" s="28" t="s">
        <v>186</v>
      </c>
      <c r="S188" s="26"/>
      <c r="T188" s="13"/>
      <c r="U188" s="33" t="s">
        <v>304</v>
      </c>
      <c r="V188" s="28" t="s">
        <v>186</v>
      </c>
      <c r="W188" s="26"/>
      <c r="X188" s="13"/>
      <c r="Y188" s="27">
        <v>10563</v>
      </c>
      <c r="Z188" s="28" t="s">
        <v>186</v>
      </c>
    </row>
    <row r="189" spans="1:26" x14ac:dyDescent="0.25">
      <c r="A189" s="16"/>
      <c r="B189" s="31" t="s">
        <v>43</v>
      </c>
      <c r="C189" s="21" t="s">
        <v>186</v>
      </c>
      <c r="D189" s="22"/>
      <c r="E189" s="23">
        <v>3261</v>
      </c>
      <c r="F189" s="24" t="s">
        <v>186</v>
      </c>
      <c r="G189" s="21"/>
      <c r="H189" s="22"/>
      <c r="I189" s="41" t="s">
        <v>304</v>
      </c>
      <c r="J189" s="24" t="s">
        <v>186</v>
      </c>
      <c r="K189" s="21" t="s">
        <v>186</v>
      </c>
      <c r="L189" s="22"/>
      <c r="M189" s="41" t="s">
        <v>304</v>
      </c>
      <c r="N189" s="24" t="s">
        <v>186</v>
      </c>
      <c r="O189" s="21"/>
      <c r="P189" s="22"/>
      <c r="Q189" s="41" t="s">
        <v>304</v>
      </c>
      <c r="R189" s="24" t="s">
        <v>186</v>
      </c>
      <c r="S189" s="21"/>
      <c r="T189" s="22"/>
      <c r="U189" s="41" t="s">
        <v>304</v>
      </c>
      <c r="V189" s="24" t="s">
        <v>186</v>
      </c>
      <c r="W189" s="21"/>
      <c r="X189" s="22"/>
      <c r="Y189" s="23">
        <v>3261</v>
      </c>
      <c r="Z189" s="24" t="s">
        <v>186</v>
      </c>
    </row>
    <row r="190" spans="1:26" ht="15.75" thickBot="1" x14ac:dyDescent="0.3">
      <c r="A190" s="16"/>
      <c r="B190" s="43" t="s">
        <v>44</v>
      </c>
      <c r="C190" s="26" t="s">
        <v>186</v>
      </c>
      <c r="D190" s="13"/>
      <c r="E190" s="33" t="s">
        <v>304</v>
      </c>
      <c r="F190" s="28" t="s">
        <v>186</v>
      </c>
      <c r="G190" s="26"/>
      <c r="H190" s="13"/>
      <c r="I190" s="27">
        <v>2281</v>
      </c>
      <c r="J190" s="28" t="s">
        <v>186</v>
      </c>
      <c r="K190" s="26" t="s">
        <v>186</v>
      </c>
      <c r="L190" s="13"/>
      <c r="M190" s="33">
        <v>25</v>
      </c>
      <c r="N190" s="28" t="s">
        <v>186</v>
      </c>
      <c r="O190" s="26"/>
      <c r="P190" s="13"/>
      <c r="Q190" s="33">
        <v>398</v>
      </c>
      <c r="R190" s="28" t="s">
        <v>186</v>
      </c>
      <c r="S190" s="26"/>
      <c r="T190" s="13"/>
      <c r="U190" s="33" t="s">
        <v>304</v>
      </c>
      <c r="V190" s="28" t="s">
        <v>186</v>
      </c>
      <c r="W190" s="26"/>
      <c r="X190" s="13"/>
      <c r="Y190" s="27">
        <v>2704</v>
      </c>
      <c r="Z190" s="28" t="s">
        <v>186</v>
      </c>
    </row>
    <row r="191" spans="1:26" x14ac:dyDescent="0.25">
      <c r="A191" s="16"/>
      <c r="B191" s="29"/>
      <c r="C191" s="29" t="s">
        <v>186</v>
      </c>
      <c r="D191" s="30"/>
      <c r="E191" s="30"/>
      <c r="F191" s="29"/>
      <c r="G191" s="29"/>
      <c r="H191" s="30"/>
      <c r="I191" s="30"/>
      <c r="J191" s="29"/>
      <c r="K191" s="29" t="s">
        <v>186</v>
      </c>
      <c r="L191" s="30"/>
      <c r="M191" s="30"/>
      <c r="N191" s="29"/>
      <c r="O191" s="29"/>
      <c r="P191" s="30"/>
      <c r="Q191" s="30"/>
      <c r="R191" s="29"/>
      <c r="S191" s="29"/>
      <c r="T191" s="30"/>
      <c r="U191" s="30"/>
      <c r="V191" s="29"/>
      <c r="W191" s="29"/>
      <c r="X191" s="30"/>
      <c r="Y191" s="30"/>
      <c r="Z191" s="29"/>
    </row>
    <row r="192" spans="1:26" ht="15.75" thickBot="1" x14ac:dyDescent="0.3">
      <c r="A192" s="16"/>
      <c r="B192" s="62" t="s">
        <v>45</v>
      </c>
      <c r="C192" s="21" t="s">
        <v>186</v>
      </c>
      <c r="D192" s="22" t="s">
        <v>187</v>
      </c>
      <c r="E192" s="23">
        <v>220353</v>
      </c>
      <c r="F192" s="24" t="s">
        <v>186</v>
      </c>
      <c r="G192" s="21"/>
      <c r="H192" s="22" t="s">
        <v>187</v>
      </c>
      <c r="I192" s="23">
        <v>513523</v>
      </c>
      <c r="J192" s="24" t="s">
        <v>186</v>
      </c>
      <c r="K192" s="21" t="s">
        <v>186</v>
      </c>
      <c r="L192" s="22" t="s">
        <v>187</v>
      </c>
      <c r="M192" s="23">
        <v>17756</v>
      </c>
      <c r="N192" s="24" t="s">
        <v>186</v>
      </c>
      <c r="O192" s="21"/>
      <c r="P192" s="22" t="s">
        <v>187</v>
      </c>
      <c r="Q192" s="23">
        <v>324212</v>
      </c>
      <c r="R192" s="24" t="s">
        <v>186</v>
      </c>
      <c r="S192" s="21"/>
      <c r="T192" s="22" t="s">
        <v>187</v>
      </c>
      <c r="U192" s="23">
        <v>207412</v>
      </c>
      <c r="V192" s="24" t="s">
        <v>186</v>
      </c>
      <c r="W192" s="21"/>
      <c r="X192" s="22" t="s">
        <v>187</v>
      </c>
      <c r="Y192" s="23">
        <v>1283256</v>
      </c>
      <c r="Z192" s="24" t="s">
        <v>186</v>
      </c>
    </row>
    <row r="193" spans="1:26" ht="15.75" thickTop="1" x14ac:dyDescent="0.25">
      <c r="A193" s="16"/>
      <c r="B193" s="29"/>
      <c r="C193" s="29" t="s">
        <v>186</v>
      </c>
      <c r="D193" s="32"/>
      <c r="E193" s="32"/>
      <c r="F193" s="29"/>
      <c r="G193" s="29"/>
      <c r="H193" s="32"/>
      <c r="I193" s="32"/>
      <c r="J193" s="29"/>
      <c r="K193" s="29" t="s">
        <v>186</v>
      </c>
      <c r="L193" s="32"/>
      <c r="M193" s="32"/>
      <c r="N193" s="29"/>
      <c r="O193" s="29"/>
      <c r="P193" s="32"/>
      <c r="Q193" s="32"/>
      <c r="R193" s="29"/>
      <c r="S193" s="29"/>
      <c r="T193" s="32"/>
      <c r="U193" s="32"/>
      <c r="V193" s="29"/>
      <c r="W193" s="29"/>
      <c r="X193" s="32"/>
      <c r="Y193" s="32"/>
      <c r="Z193" s="29"/>
    </row>
    <row r="194" spans="1:26" ht="25.5" x14ac:dyDescent="0.25">
      <c r="A194" s="16"/>
      <c r="B194" s="63" t="s">
        <v>478</v>
      </c>
      <c r="C194" s="26" t="s">
        <v>186</v>
      </c>
      <c r="D194" s="2"/>
      <c r="E194" s="2"/>
      <c r="F194" s="2"/>
      <c r="G194" s="26"/>
      <c r="H194" s="2"/>
      <c r="I194" s="2"/>
      <c r="J194" s="2"/>
      <c r="K194" s="26" t="s">
        <v>186</v>
      </c>
      <c r="L194" s="2"/>
      <c r="M194" s="2"/>
      <c r="N194" s="2"/>
      <c r="O194" s="26"/>
      <c r="P194" s="2"/>
      <c r="Q194" s="2"/>
      <c r="R194" s="2"/>
      <c r="S194" s="26"/>
      <c r="T194" s="2"/>
      <c r="U194" s="2"/>
      <c r="V194" s="2"/>
      <c r="W194" s="26"/>
      <c r="X194" s="2"/>
      <c r="Y194" s="2"/>
      <c r="Z194" s="2"/>
    </row>
    <row r="195" spans="1:26" x14ac:dyDescent="0.25">
      <c r="A195" s="16"/>
      <c r="B195" s="19" t="s">
        <v>479</v>
      </c>
      <c r="C195" s="21" t="s">
        <v>186</v>
      </c>
      <c r="D195" s="20"/>
      <c r="E195" s="20"/>
      <c r="F195" s="20"/>
      <c r="G195" s="21"/>
      <c r="H195" s="20"/>
      <c r="I195" s="20"/>
      <c r="J195" s="20"/>
      <c r="K195" s="21" t="s">
        <v>186</v>
      </c>
      <c r="L195" s="20"/>
      <c r="M195" s="20"/>
      <c r="N195" s="20"/>
      <c r="O195" s="21"/>
      <c r="P195" s="20"/>
      <c r="Q195" s="20"/>
      <c r="R195" s="20"/>
      <c r="S195" s="21"/>
      <c r="T195" s="20"/>
      <c r="U195" s="20"/>
      <c r="V195" s="20"/>
      <c r="W195" s="21"/>
      <c r="X195" s="20"/>
      <c r="Y195" s="20"/>
      <c r="Z195" s="20"/>
    </row>
    <row r="196" spans="1:26" x14ac:dyDescent="0.25">
      <c r="A196" s="16"/>
      <c r="B196" s="43" t="s">
        <v>47</v>
      </c>
      <c r="C196" s="26" t="s">
        <v>186</v>
      </c>
      <c r="D196" s="13" t="s">
        <v>187</v>
      </c>
      <c r="E196" s="33" t="s">
        <v>304</v>
      </c>
      <c r="F196" s="28" t="s">
        <v>186</v>
      </c>
      <c r="G196" s="26"/>
      <c r="H196" s="13" t="s">
        <v>187</v>
      </c>
      <c r="I196" s="27">
        <v>31117</v>
      </c>
      <c r="J196" s="28" t="s">
        <v>186</v>
      </c>
      <c r="K196" s="26" t="s">
        <v>186</v>
      </c>
      <c r="L196" s="13" t="s">
        <v>187</v>
      </c>
      <c r="M196" s="27">
        <v>1544</v>
      </c>
      <c r="N196" s="28" t="s">
        <v>186</v>
      </c>
      <c r="O196" s="26"/>
      <c r="P196" s="13" t="s">
        <v>187</v>
      </c>
      <c r="Q196" s="27">
        <v>15756</v>
      </c>
      <c r="R196" s="28" t="s">
        <v>186</v>
      </c>
      <c r="S196" s="26"/>
      <c r="T196" s="13" t="s">
        <v>187</v>
      </c>
      <c r="U196" s="33" t="s">
        <v>304</v>
      </c>
      <c r="V196" s="28" t="s">
        <v>186</v>
      </c>
      <c r="W196" s="26"/>
      <c r="X196" s="13" t="s">
        <v>187</v>
      </c>
      <c r="Y196" s="27">
        <v>48417</v>
      </c>
      <c r="Z196" s="28" t="s">
        <v>186</v>
      </c>
    </row>
    <row r="197" spans="1:26" x14ac:dyDescent="0.25">
      <c r="A197" s="16"/>
      <c r="B197" s="31" t="s">
        <v>48</v>
      </c>
      <c r="C197" s="21" t="s">
        <v>186</v>
      </c>
      <c r="D197" s="22"/>
      <c r="E197" s="41" t="s">
        <v>304</v>
      </c>
      <c r="F197" s="24" t="s">
        <v>186</v>
      </c>
      <c r="G197" s="21"/>
      <c r="H197" s="22"/>
      <c r="I197" s="23">
        <v>3968</v>
      </c>
      <c r="J197" s="24" t="s">
        <v>186</v>
      </c>
      <c r="K197" s="21" t="s">
        <v>186</v>
      </c>
      <c r="L197" s="22"/>
      <c r="M197" s="41" t="s">
        <v>304</v>
      </c>
      <c r="N197" s="24" t="s">
        <v>186</v>
      </c>
      <c r="O197" s="21"/>
      <c r="P197" s="22"/>
      <c r="Q197" s="41" t="s">
        <v>304</v>
      </c>
      <c r="R197" s="24" t="s">
        <v>186</v>
      </c>
      <c r="S197" s="21"/>
      <c r="T197" s="22"/>
      <c r="U197" s="41" t="s">
        <v>304</v>
      </c>
      <c r="V197" s="24" t="s">
        <v>186</v>
      </c>
      <c r="W197" s="21"/>
      <c r="X197" s="22"/>
      <c r="Y197" s="23">
        <v>3968</v>
      </c>
      <c r="Z197" s="24" t="s">
        <v>186</v>
      </c>
    </row>
    <row r="198" spans="1:26" ht="25.5" x14ac:dyDescent="0.25">
      <c r="A198" s="16"/>
      <c r="B198" s="43" t="s">
        <v>49</v>
      </c>
      <c r="C198" s="26" t="s">
        <v>186</v>
      </c>
      <c r="D198" s="13"/>
      <c r="E198" s="33" t="s">
        <v>304</v>
      </c>
      <c r="F198" s="28" t="s">
        <v>186</v>
      </c>
      <c r="G198" s="26"/>
      <c r="H198" s="13"/>
      <c r="I198" s="33">
        <v>183</v>
      </c>
      <c r="J198" s="28" t="s">
        <v>186</v>
      </c>
      <c r="K198" s="26" t="s">
        <v>186</v>
      </c>
      <c r="L198" s="13"/>
      <c r="M198" s="33" t="s">
        <v>304</v>
      </c>
      <c r="N198" s="28" t="s">
        <v>186</v>
      </c>
      <c r="O198" s="26"/>
      <c r="P198" s="13"/>
      <c r="Q198" s="33" t="s">
        <v>304</v>
      </c>
      <c r="R198" s="28" t="s">
        <v>186</v>
      </c>
      <c r="S198" s="26"/>
      <c r="T198" s="13"/>
      <c r="U198" s="33" t="s">
        <v>304</v>
      </c>
      <c r="V198" s="28" t="s">
        <v>186</v>
      </c>
      <c r="W198" s="26"/>
      <c r="X198" s="13"/>
      <c r="Y198" s="33">
        <v>183</v>
      </c>
      <c r="Z198" s="28" t="s">
        <v>186</v>
      </c>
    </row>
    <row r="199" spans="1:26" ht="25.5" x14ac:dyDescent="0.25">
      <c r="A199" s="16"/>
      <c r="B199" s="31" t="s">
        <v>50</v>
      </c>
      <c r="C199" s="21" t="s">
        <v>186</v>
      </c>
      <c r="D199" s="22"/>
      <c r="E199" s="23">
        <v>1019</v>
      </c>
      <c r="F199" s="24" t="s">
        <v>186</v>
      </c>
      <c r="G199" s="21"/>
      <c r="H199" s="22"/>
      <c r="I199" s="41" t="s">
        <v>304</v>
      </c>
      <c r="J199" s="24" t="s">
        <v>186</v>
      </c>
      <c r="K199" s="21" t="s">
        <v>186</v>
      </c>
      <c r="L199" s="22"/>
      <c r="M199" s="41" t="s">
        <v>304</v>
      </c>
      <c r="N199" s="24" t="s">
        <v>186</v>
      </c>
      <c r="O199" s="21"/>
      <c r="P199" s="22"/>
      <c r="Q199" s="41" t="s">
        <v>304</v>
      </c>
      <c r="R199" s="24" t="s">
        <v>186</v>
      </c>
      <c r="S199" s="21"/>
      <c r="T199" s="22"/>
      <c r="U199" s="41" t="s">
        <v>304</v>
      </c>
      <c r="V199" s="24" t="s">
        <v>186</v>
      </c>
      <c r="W199" s="21"/>
      <c r="X199" s="22"/>
      <c r="Y199" s="23">
        <v>1019</v>
      </c>
      <c r="Z199" s="24" t="s">
        <v>186</v>
      </c>
    </row>
    <row r="200" spans="1:26" x14ac:dyDescent="0.25">
      <c r="A200" s="16"/>
      <c r="B200" s="43" t="s">
        <v>480</v>
      </c>
      <c r="C200" s="26" t="s">
        <v>186</v>
      </c>
      <c r="D200" s="13"/>
      <c r="E200" s="33" t="s">
        <v>304</v>
      </c>
      <c r="F200" s="28" t="s">
        <v>186</v>
      </c>
      <c r="G200" s="26"/>
      <c r="H200" s="13"/>
      <c r="I200" s="27">
        <v>9174</v>
      </c>
      <c r="J200" s="28" t="s">
        <v>186</v>
      </c>
      <c r="K200" s="26" t="s">
        <v>186</v>
      </c>
      <c r="L200" s="13"/>
      <c r="M200" s="33" t="s">
        <v>304</v>
      </c>
      <c r="N200" s="28" t="s">
        <v>186</v>
      </c>
      <c r="O200" s="26"/>
      <c r="P200" s="13"/>
      <c r="Q200" s="27">
        <v>4526</v>
      </c>
      <c r="R200" s="28" t="s">
        <v>186</v>
      </c>
      <c r="S200" s="26"/>
      <c r="T200" s="13"/>
      <c r="U200" s="33" t="s">
        <v>473</v>
      </c>
      <c r="V200" s="28" t="s">
        <v>308</v>
      </c>
      <c r="W200" s="26"/>
      <c r="X200" s="13"/>
      <c r="Y200" s="33" t="s">
        <v>304</v>
      </c>
      <c r="Z200" s="28" t="s">
        <v>186</v>
      </c>
    </row>
    <row r="201" spans="1:26" x14ac:dyDescent="0.25">
      <c r="A201" s="16"/>
      <c r="B201" s="31" t="s">
        <v>51</v>
      </c>
      <c r="C201" s="21" t="s">
        <v>186</v>
      </c>
      <c r="D201" s="20"/>
      <c r="E201" s="20"/>
      <c r="F201" s="20"/>
      <c r="G201" s="21"/>
      <c r="H201" s="20"/>
      <c r="I201" s="20"/>
      <c r="J201" s="20"/>
      <c r="K201" s="21" t="s">
        <v>186</v>
      </c>
      <c r="L201" s="20"/>
      <c r="M201" s="20"/>
      <c r="N201" s="20"/>
      <c r="O201" s="21"/>
      <c r="P201" s="20"/>
      <c r="Q201" s="20"/>
      <c r="R201" s="20"/>
      <c r="S201" s="21"/>
      <c r="T201" s="20"/>
      <c r="U201" s="20"/>
      <c r="V201" s="20"/>
      <c r="W201" s="21"/>
      <c r="X201" s="20"/>
      <c r="Y201" s="20"/>
      <c r="Z201" s="20"/>
    </row>
    <row r="202" spans="1:26" x14ac:dyDescent="0.25">
      <c r="A202" s="16"/>
      <c r="B202" s="64" t="s">
        <v>52</v>
      </c>
      <c r="C202" s="26" t="s">
        <v>186</v>
      </c>
      <c r="D202" s="13"/>
      <c r="E202" s="33" t="s">
        <v>304</v>
      </c>
      <c r="F202" s="28" t="s">
        <v>186</v>
      </c>
      <c r="G202" s="26"/>
      <c r="H202" s="13"/>
      <c r="I202" s="27">
        <v>6215</v>
      </c>
      <c r="J202" s="28" t="s">
        <v>186</v>
      </c>
      <c r="K202" s="26" t="s">
        <v>186</v>
      </c>
      <c r="L202" s="13"/>
      <c r="M202" s="33">
        <v>163</v>
      </c>
      <c r="N202" s="28" t="s">
        <v>186</v>
      </c>
      <c r="O202" s="26"/>
      <c r="P202" s="13"/>
      <c r="Q202" s="27">
        <v>1863</v>
      </c>
      <c r="R202" s="28" t="s">
        <v>186</v>
      </c>
      <c r="S202" s="26"/>
      <c r="T202" s="13"/>
      <c r="U202" s="33" t="s">
        <v>304</v>
      </c>
      <c r="V202" s="28" t="s">
        <v>186</v>
      </c>
      <c r="W202" s="26"/>
      <c r="X202" s="13"/>
      <c r="Y202" s="27">
        <v>8241</v>
      </c>
      <c r="Z202" s="28" t="s">
        <v>186</v>
      </c>
    </row>
    <row r="203" spans="1:26" x14ac:dyDescent="0.25">
      <c r="A203" s="16"/>
      <c r="B203" s="61" t="s">
        <v>53</v>
      </c>
      <c r="C203" s="21" t="s">
        <v>186</v>
      </c>
      <c r="D203" s="22"/>
      <c r="E203" s="41" t="s">
        <v>304</v>
      </c>
      <c r="F203" s="24" t="s">
        <v>186</v>
      </c>
      <c r="G203" s="21"/>
      <c r="H203" s="22"/>
      <c r="I203" s="23">
        <v>3471</v>
      </c>
      <c r="J203" s="24" t="s">
        <v>186</v>
      </c>
      <c r="K203" s="21" t="s">
        <v>186</v>
      </c>
      <c r="L203" s="22"/>
      <c r="M203" s="41">
        <v>3</v>
      </c>
      <c r="N203" s="24" t="s">
        <v>186</v>
      </c>
      <c r="O203" s="21"/>
      <c r="P203" s="22"/>
      <c r="Q203" s="23">
        <v>2705</v>
      </c>
      <c r="R203" s="24" t="s">
        <v>186</v>
      </c>
      <c r="S203" s="21"/>
      <c r="T203" s="22"/>
      <c r="U203" s="41" t="s">
        <v>304</v>
      </c>
      <c r="V203" s="24" t="s">
        <v>186</v>
      </c>
      <c r="W203" s="21"/>
      <c r="X203" s="22"/>
      <c r="Y203" s="23">
        <v>6179</v>
      </c>
      <c r="Z203" s="24" t="s">
        <v>186</v>
      </c>
    </row>
    <row r="204" spans="1:26" x14ac:dyDescent="0.25">
      <c r="A204" s="16"/>
      <c r="B204" s="64" t="s">
        <v>54</v>
      </c>
      <c r="C204" s="26" t="s">
        <v>186</v>
      </c>
      <c r="D204" s="13"/>
      <c r="E204" s="33" t="s">
        <v>481</v>
      </c>
      <c r="F204" s="28" t="s">
        <v>308</v>
      </c>
      <c r="G204" s="26"/>
      <c r="H204" s="13"/>
      <c r="I204" s="27">
        <v>2782</v>
      </c>
      <c r="J204" s="28" t="s">
        <v>186</v>
      </c>
      <c r="K204" s="26" t="s">
        <v>186</v>
      </c>
      <c r="L204" s="13"/>
      <c r="M204" s="33" t="s">
        <v>482</v>
      </c>
      <c r="N204" s="28" t="s">
        <v>308</v>
      </c>
      <c r="O204" s="26"/>
      <c r="P204" s="13"/>
      <c r="Q204" s="27">
        <v>1617</v>
      </c>
      <c r="R204" s="28" t="s">
        <v>186</v>
      </c>
      <c r="S204" s="26"/>
      <c r="T204" s="13"/>
      <c r="U204" s="33" t="s">
        <v>304</v>
      </c>
      <c r="V204" s="28" t="s">
        <v>186</v>
      </c>
      <c r="W204" s="26"/>
      <c r="X204" s="13"/>
      <c r="Y204" s="27">
        <v>3354</v>
      </c>
      <c r="Z204" s="28" t="s">
        <v>186</v>
      </c>
    </row>
    <row r="205" spans="1:26" x14ac:dyDescent="0.25">
      <c r="A205" s="16"/>
      <c r="B205" s="61" t="s">
        <v>55</v>
      </c>
      <c r="C205" s="21" t="s">
        <v>186</v>
      </c>
      <c r="D205" s="22"/>
      <c r="E205" s="41" t="s">
        <v>304</v>
      </c>
      <c r="F205" s="24" t="s">
        <v>186</v>
      </c>
      <c r="G205" s="21"/>
      <c r="H205" s="22"/>
      <c r="I205" s="23">
        <v>9805</v>
      </c>
      <c r="J205" s="24" t="s">
        <v>186</v>
      </c>
      <c r="K205" s="21" t="s">
        <v>186</v>
      </c>
      <c r="L205" s="22"/>
      <c r="M205" s="41" t="s">
        <v>304</v>
      </c>
      <c r="N205" s="24" t="s">
        <v>186</v>
      </c>
      <c r="O205" s="21"/>
      <c r="P205" s="22"/>
      <c r="Q205" s="41" t="s">
        <v>304</v>
      </c>
      <c r="R205" s="24" t="s">
        <v>186</v>
      </c>
      <c r="S205" s="21"/>
      <c r="T205" s="22"/>
      <c r="U205" s="41" t="s">
        <v>304</v>
      </c>
      <c r="V205" s="24" t="s">
        <v>186</v>
      </c>
      <c r="W205" s="21"/>
      <c r="X205" s="22"/>
      <c r="Y205" s="23">
        <v>9805</v>
      </c>
      <c r="Z205" s="24" t="s">
        <v>186</v>
      </c>
    </row>
    <row r="206" spans="1:26" x14ac:dyDescent="0.25">
      <c r="A206" s="16"/>
      <c r="B206" s="64" t="s">
        <v>56</v>
      </c>
      <c r="C206" s="26" t="s">
        <v>186</v>
      </c>
      <c r="D206" s="13"/>
      <c r="E206" s="27">
        <v>2889</v>
      </c>
      <c r="F206" s="28" t="s">
        <v>186</v>
      </c>
      <c r="G206" s="26"/>
      <c r="H206" s="13"/>
      <c r="I206" s="33" t="s">
        <v>304</v>
      </c>
      <c r="J206" s="28" t="s">
        <v>186</v>
      </c>
      <c r="K206" s="26" t="s">
        <v>186</v>
      </c>
      <c r="L206" s="13"/>
      <c r="M206" s="33" t="s">
        <v>304</v>
      </c>
      <c r="N206" s="28" t="s">
        <v>186</v>
      </c>
      <c r="O206" s="26"/>
      <c r="P206" s="13"/>
      <c r="Q206" s="33" t="s">
        <v>304</v>
      </c>
      <c r="R206" s="28" t="s">
        <v>186</v>
      </c>
      <c r="S206" s="26"/>
      <c r="T206" s="13"/>
      <c r="U206" s="33" t="s">
        <v>304</v>
      </c>
      <c r="V206" s="28" t="s">
        <v>186</v>
      </c>
      <c r="W206" s="26"/>
      <c r="X206" s="13"/>
      <c r="Y206" s="27">
        <v>2889</v>
      </c>
      <c r="Z206" s="28" t="s">
        <v>186</v>
      </c>
    </row>
    <row r="207" spans="1:26" ht="15.75" thickBot="1" x14ac:dyDescent="0.3">
      <c r="A207" s="16"/>
      <c r="B207" s="61" t="s">
        <v>57</v>
      </c>
      <c r="C207" s="21" t="s">
        <v>186</v>
      </c>
      <c r="D207" s="22"/>
      <c r="E207" s="41" t="s">
        <v>304</v>
      </c>
      <c r="F207" s="24" t="s">
        <v>186</v>
      </c>
      <c r="G207" s="21"/>
      <c r="H207" s="22"/>
      <c r="I207" s="23">
        <v>6588</v>
      </c>
      <c r="J207" s="24" t="s">
        <v>186</v>
      </c>
      <c r="K207" s="21" t="s">
        <v>186</v>
      </c>
      <c r="L207" s="22"/>
      <c r="M207" s="41">
        <v>198</v>
      </c>
      <c r="N207" s="24" t="s">
        <v>186</v>
      </c>
      <c r="O207" s="21"/>
      <c r="P207" s="22"/>
      <c r="Q207" s="23">
        <v>2255</v>
      </c>
      <c r="R207" s="24" t="s">
        <v>186</v>
      </c>
      <c r="S207" s="21"/>
      <c r="T207" s="22"/>
      <c r="U207" s="41" t="s">
        <v>304</v>
      </c>
      <c r="V207" s="24" t="s">
        <v>186</v>
      </c>
      <c r="W207" s="21"/>
      <c r="X207" s="22"/>
      <c r="Y207" s="23">
        <v>9041</v>
      </c>
      <c r="Z207" s="24" t="s">
        <v>186</v>
      </c>
    </row>
    <row r="208" spans="1:26" x14ac:dyDescent="0.25">
      <c r="A208" s="16"/>
      <c r="B208" s="29"/>
      <c r="C208" s="29" t="s">
        <v>186</v>
      </c>
      <c r="D208" s="30"/>
      <c r="E208" s="30"/>
      <c r="F208" s="29"/>
      <c r="G208" s="29"/>
      <c r="H208" s="30"/>
      <c r="I208" s="30"/>
      <c r="J208" s="29"/>
      <c r="K208" s="29" t="s">
        <v>186</v>
      </c>
      <c r="L208" s="30"/>
      <c r="M208" s="30"/>
      <c r="N208" s="29"/>
      <c r="O208" s="29"/>
      <c r="P208" s="30"/>
      <c r="Q208" s="30"/>
      <c r="R208" s="29"/>
      <c r="S208" s="29"/>
      <c r="T208" s="30"/>
      <c r="U208" s="30"/>
      <c r="V208" s="29"/>
      <c r="W208" s="29"/>
      <c r="X208" s="30"/>
      <c r="Y208" s="30"/>
      <c r="Z208" s="29"/>
    </row>
    <row r="209" spans="1:26" x14ac:dyDescent="0.25">
      <c r="A209" s="16"/>
      <c r="B209" s="65" t="s">
        <v>58</v>
      </c>
      <c r="C209" s="26" t="s">
        <v>186</v>
      </c>
      <c r="D209" s="13"/>
      <c r="E209" s="27">
        <v>3432</v>
      </c>
      <c r="F209" s="28" t="s">
        <v>186</v>
      </c>
      <c r="G209" s="26"/>
      <c r="H209" s="13"/>
      <c r="I209" s="27">
        <v>73303</v>
      </c>
      <c r="J209" s="28" t="s">
        <v>186</v>
      </c>
      <c r="K209" s="26" t="s">
        <v>186</v>
      </c>
      <c r="L209" s="13"/>
      <c r="M209" s="27">
        <v>1339</v>
      </c>
      <c r="N209" s="28" t="s">
        <v>186</v>
      </c>
      <c r="O209" s="26"/>
      <c r="P209" s="13"/>
      <c r="Q209" s="27">
        <v>28722</v>
      </c>
      <c r="R209" s="28" t="s">
        <v>186</v>
      </c>
      <c r="S209" s="26"/>
      <c r="T209" s="13"/>
      <c r="U209" s="33" t="s">
        <v>473</v>
      </c>
      <c r="V209" s="28" t="s">
        <v>308</v>
      </c>
      <c r="W209" s="26"/>
      <c r="X209" s="13"/>
      <c r="Y209" s="27">
        <v>93096</v>
      </c>
      <c r="Z209" s="28" t="s">
        <v>186</v>
      </c>
    </row>
    <row r="210" spans="1:26" x14ac:dyDescent="0.25">
      <c r="A210" s="16"/>
      <c r="B210" s="19" t="s">
        <v>483</v>
      </c>
      <c r="C210" s="21" t="s">
        <v>186</v>
      </c>
      <c r="D210" s="22"/>
      <c r="E210" s="41" t="s">
        <v>304</v>
      </c>
      <c r="F210" s="24" t="s">
        <v>186</v>
      </c>
      <c r="G210" s="21"/>
      <c r="H210" s="22"/>
      <c r="I210" s="23">
        <v>105446</v>
      </c>
      <c r="J210" s="24" t="s">
        <v>186</v>
      </c>
      <c r="K210" s="21"/>
      <c r="L210" s="22"/>
      <c r="M210" s="41" t="s">
        <v>304</v>
      </c>
      <c r="N210" s="24" t="s">
        <v>186</v>
      </c>
      <c r="O210" s="21" t="s">
        <v>186</v>
      </c>
      <c r="P210" s="22"/>
      <c r="Q210" s="41" t="s">
        <v>304</v>
      </c>
      <c r="R210" s="24" t="s">
        <v>186</v>
      </c>
      <c r="S210" s="21"/>
      <c r="T210" s="22"/>
      <c r="U210" s="41" t="s">
        <v>471</v>
      </c>
      <c r="V210" s="24" t="s">
        <v>308</v>
      </c>
      <c r="W210" s="21"/>
      <c r="X210" s="22"/>
      <c r="Y210" s="41" t="s">
        <v>304</v>
      </c>
      <c r="Z210" s="24" t="s">
        <v>186</v>
      </c>
    </row>
    <row r="211" spans="1:26" x14ac:dyDescent="0.25">
      <c r="A211" s="16"/>
      <c r="B211" s="25" t="s">
        <v>59</v>
      </c>
      <c r="C211" s="26" t="s">
        <v>186</v>
      </c>
      <c r="D211" s="13"/>
      <c r="E211" s="33" t="s">
        <v>304</v>
      </c>
      <c r="F211" s="28" t="s">
        <v>186</v>
      </c>
      <c r="G211" s="26"/>
      <c r="H211" s="13"/>
      <c r="I211" s="27">
        <v>379404</v>
      </c>
      <c r="J211" s="28" t="s">
        <v>186</v>
      </c>
      <c r="K211" s="26"/>
      <c r="L211" s="13"/>
      <c r="M211" s="33" t="s">
        <v>304</v>
      </c>
      <c r="N211" s="28" t="s">
        <v>186</v>
      </c>
      <c r="O211" s="26" t="s">
        <v>186</v>
      </c>
      <c r="P211" s="13"/>
      <c r="Q211" s="33" t="s">
        <v>304</v>
      </c>
      <c r="R211" s="28" t="s">
        <v>186</v>
      </c>
      <c r="S211" s="26"/>
      <c r="T211" s="13"/>
      <c r="U211" s="33" t="s">
        <v>304</v>
      </c>
      <c r="V211" s="28" t="s">
        <v>186</v>
      </c>
      <c r="W211" s="26"/>
      <c r="X211" s="13"/>
      <c r="Y211" s="27">
        <v>379404</v>
      </c>
      <c r="Z211" s="28" t="s">
        <v>186</v>
      </c>
    </row>
    <row r="212" spans="1:26" x14ac:dyDescent="0.25">
      <c r="A212" s="16"/>
      <c r="B212" s="19" t="s">
        <v>484</v>
      </c>
      <c r="C212" s="21" t="s">
        <v>186</v>
      </c>
      <c r="D212" s="22"/>
      <c r="E212" s="41" t="s">
        <v>304</v>
      </c>
      <c r="F212" s="24" t="s">
        <v>186</v>
      </c>
      <c r="G212" s="21"/>
      <c r="H212" s="22"/>
      <c r="I212" s="41">
        <v>339</v>
      </c>
      <c r="J212" s="24" t="s">
        <v>186</v>
      </c>
      <c r="K212" s="21"/>
      <c r="L212" s="22"/>
      <c r="M212" s="41" t="s">
        <v>304</v>
      </c>
      <c r="N212" s="24" t="s">
        <v>186</v>
      </c>
      <c r="O212" s="21" t="s">
        <v>186</v>
      </c>
      <c r="P212" s="22"/>
      <c r="Q212" s="41" t="s">
        <v>304</v>
      </c>
      <c r="R212" s="24" t="s">
        <v>186</v>
      </c>
      <c r="S212" s="21"/>
      <c r="T212" s="22"/>
      <c r="U212" s="41" t="s">
        <v>304</v>
      </c>
      <c r="V212" s="24" t="s">
        <v>186</v>
      </c>
      <c r="W212" s="21"/>
      <c r="X212" s="22"/>
      <c r="Y212" s="41">
        <v>339</v>
      </c>
      <c r="Z212" s="24" t="s">
        <v>186</v>
      </c>
    </row>
    <row r="213" spans="1:26" x14ac:dyDescent="0.25">
      <c r="A213" s="16"/>
      <c r="B213" s="25" t="s">
        <v>61</v>
      </c>
      <c r="C213" s="26" t="s">
        <v>186</v>
      </c>
      <c r="D213" s="13"/>
      <c r="E213" s="33" t="s">
        <v>304</v>
      </c>
      <c r="F213" s="28" t="s">
        <v>186</v>
      </c>
      <c r="G213" s="26"/>
      <c r="H213" s="13"/>
      <c r="I213" s="27">
        <v>272056</v>
      </c>
      <c r="J213" s="28" t="s">
        <v>186</v>
      </c>
      <c r="K213" s="26"/>
      <c r="L213" s="13"/>
      <c r="M213" s="33" t="s">
        <v>304</v>
      </c>
      <c r="N213" s="28" t="s">
        <v>186</v>
      </c>
      <c r="O213" s="26" t="s">
        <v>186</v>
      </c>
      <c r="P213" s="13"/>
      <c r="Q213" s="33" t="s">
        <v>304</v>
      </c>
      <c r="R213" s="28" t="s">
        <v>186</v>
      </c>
      <c r="S213" s="26"/>
      <c r="T213" s="13"/>
      <c r="U213" s="33" t="s">
        <v>304</v>
      </c>
      <c r="V213" s="28" t="s">
        <v>186</v>
      </c>
      <c r="W213" s="26"/>
      <c r="X213" s="13"/>
      <c r="Y213" s="27">
        <v>272056</v>
      </c>
      <c r="Z213" s="28" t="s">
        <v>186</v>
      </c>
    </row>
    <row r="214" spans="1:26" x14ac:dyDescent="0.25">
      <c r="A214" s="16"/>
      <c r="B214" s="19" t="s">
        <v>62</v>
      </c>
      <c r="C214" s="21" t="s">
        <v>186</v>
      </c>
      <c r="D214" s="22"/>
      <c r="E214" s="23">
        <v>114991</v>
      </c>
      <c r="F214" s="24" t="s">
        <v>186</v>
      </c>
      <c r="G214" s="21"/>
      <c r="H214" s="22"/>
      <c r="I214" s="41" t="s">
        <v>304</v>
      </c>
      <c r="J214" s="24" t="s">
        <v>186</v>
      </c>
      <c r="K214" s="21"/>
      <c r="L214" s="22"/>
      <c r="M214" s="41" t="s">
        <v>304</v>
      </c>
      <c r="N214" s="24" t="s">
        <v>186</v>
      </c>
      <c r="O214" s="21" t="s">
        <v>186</v>
      </c>
      <c r="P214" s="22"/>
      <c r="Q214" s="41" t="s">
        <v>304</v>
      </c>
      <c r="R214" s="24" t="s">
        <v>186</v>
      </c>
      <c r="S214" s="21"/>
      <c r="T214" s="22"/>
      <c r="U214" s="41" t="s">
        <v>304</v>
      </c>
      <c r="V214" s="24" t="s">
        <v>186</v>
      </c>
      <c r="W214" s="21"/>
      <c r="X214" s="22"/>
      <c r="Y214" s="23">
        <v>114991</v>
      </c>
      <c r="Z214" s="24" t="s">
        <v>186</v>
      </c>
    </row>
    <row r="215" spans="1:26" x14ac:dyDescent="0.25">
      <c r="A215" s="16"/>
      <c r="B215" s="25" t="s">
        <v>56</v>
      </c>
      <c r="C215" s="26" t="s">
        <v>186</v>
      </c>
      <c r="D215" s="13"/>
      <c r="E215" s="27">
        <v>1235</v>
      </c>
      <c r="F215" s="28" t="s">
        <v>186</v>
      </c>
      <c r="G215" s="26"/>
      <c r="H215" s="13"/>
      <c r="I215" s="33" t="s">
        <v>304</v>
      </c>
      <c r="J215" s="28" t="s">
        <v>186</v>
      </c>
      <c r="K215" s="26"/>
      <c r="L215" s="13"/>
      <c r="M215" s="33" t="s">
        <v>304</v>
      </c>
      <c r="N215" s="28" t="s">
        <v>186</v>
      </c>
      <c r="O215" s="26" t="s">
        <v>186</v>
      </c>
      <c r="P215" s="13"/>
      <c r="Q215" s="33" t="s">
        <v>304</v>
      </c>
      <c r="R215" s="28" t="s">
        <v>186</v>
      </c>
      <c r="S215" s="26"/>
      <c r="T215" s="13"/>
      <c r="U215" s="33" t="s">
        <v>304</v>
      </c>
      <c r="V215" s="28" t="s">
        <v>186</v>
      </c>
      <c r="W215" s="26"/>
      <c r="X215" s="13"/>
      <c r="Y215" s="27">
        <v>1235</v>
      </c>
      <c r="Z215" s="28" t="s">
        <v>186</v>
      </c>
    </row>
    <row r="216" spans="1:26" x14ac:dyDescent="0.25">
      <c r="A216" s="16"/>
      <c r="B216" s="19" t="s">
        <v>485</v>
      </c>
      <c r="C216" s="21" t="s">
        <v>186</v>
      </c>
      <c r="D216" s="22"/>
      <c r="E216" s="23">
        <v>139986</v>
      </c>
      <c r="F216" s="24" t="s">
        <v>186</v>
      </c>
      <c r="G216" s="21"/>
      <c r="H216" s="22"/>
      <c r="I216" s="41" t="s">
        <v>304</v>
      </c>
      <c r="J216" s="24" t="s">
        <v>186</v>
      </c>
      <c r="K216" s="21"/>
      <c r="L216" s="22"/>
      <c r="M216" s="41">
        <v>207</v>
      </c>
      <c r="N216" s="24" t="s">
        <v>186</v>
      </c>
      <c r="O216" s="21" t="s">
        <v>186</v>
      </c>
      <c r="P216" s="22"/>
      <c r="Q216" s="23">
        <v>9597</v>
      </c>
      <c r="R216" s="24" t="s">
        <v>186</v>
      </c>
      <c r="S216" s="21"/>
      <c r="T216" s="22"/>
      <c r="U216" s="41" t="s">
        <v>486</v>
      </c>
      <c r="V216" s="24" t="s">
        <v>308</v>
      </c>
      <c r="W216" s="21"/>
      <c r="X216" s="22"/>
      <c r="Y216" s="23">
        <v>124333</v>
      </c>
      <c r="Z216" s="24" t="s">
        <v>186</v>
      </c>
    </row>
    <row r="217" spans="1:26" ht="15.75" thickBot="1" x14ac:dyDescent="0.3">
      <c r="A217" s="16"/>
      <c r="B217" s="25" t="s">
        <v>63</v>
      </c>
      <c r="C217" s="26" t="s">
        <v>186</v>
      </c>
      <c r="D217" s="13"/>
      <c r="E217" s="27">
        <v>7079</v>
      </c>
      <c r="F217" s="28" t="s">
        <v>186</v>
      </c>
      <c r="G217" s="26"/>
      <c r="H217" s="13"/>
      <c r="I217" s="27">
        <v>5632</v>
      </c>
      <c r="J217" s="28" t="s">
        <v>186</v>
      </c>
      <c r="K217" s="26"/>
      <c r="L217" s="13"/>
      <c r="M217" s="33" t="s">
        <v>304</v>
      </c>
      <c r="N217" s="28" t="s">
        <v>186</v>
      </c>
      <c r="O217" s="26" t="s">
        <v>186</v>
      </c>
      <c r="P217" s="13"/>
      <c r="Q217" s="33" t="s">
        <v>304</v>
      </c>
      <c r="R217" s="28" t="s">
        <v>186</v>
      </c>
      <c r="S217" s="26"/>
      <c r="T217" s="13"/>
      <c r="U217" s="33" t="s">
        <v>304</v>
      </c>
      <c r="V217" s="28" t="s">
        <v>186</v>
      </c>
      <c r="W217" s="26"/>
      <c r="X217" s="13"/>
      <c r="Y217" s="27">
        <v>12711</v>
      </c>
      <c r="Z217" s="28" t="s">
        <v>186</v>
      </c>
    </row>
    <row r="218" spans="1:26" x14ac:dyDescent="0.25">
      <c r="A218" s="16"/>
      <c r="B218" s="29"/>
      <c r="C218" s="29" t="s">
        <v>186</v>
      </c>
      <c r="D218" s="30"/>
      <c r="E218" s="30"/>
      <c r="F218" s="29"/>
      <c r="G218" s="29"/>
      <c r="H218" s="30"/>
      <c r="I218" s="30"/>
      <c r="J218" s="29"/>
      <c r="K218" s="29"/>
      <c r="L218" s="30"/>
      <c r="M218" s="30"/>
      <c r="N218" s="29"/>
      <c r="O218" s="29" t="s">
        <v>186</v>
      </c>
      <c r="P218" s="30"/>
      <c r="Q218" s="30"/>
      <c r="R218" s="29"/>
      <c r="S218" s="29"/>
      <c r="T218" s="30"/>
      <c r="U218" s="30"/>
      <c r="V218" s="29"/>
      <c r="W218" s="29"/>
      <c r="X218" s="30"/>
      <c r="Y218" s="30"/>
      <c r="Z218" s="29"/>
    </row>
    <row r="219" spans="1:26" ht="15.75" thickBot="1" x14ac:dyDescent="0.3">
      <c r="A219" s="16"/>
      <c r="B219" s="62" t="s">
        <v>64</v>
      </c>
      <c r="C219" s="21" t="s">
        <v>186</v>
      </c>
      <c r="D219" s="22"/>
      <c r="E219" s="23">
        <v>266723</v>
      </c>
      <c r="F219" s="24" t="s">
        <v>186</v>
      </c>
      <c r="G219" s="21"/>
      <c r="H219" s="22"/>
      <c r="I219" s="23">
        <v>836180</v>
      </c>
      <c r="J219" s="24" t="s">
        <v>186</v>
      </c>
      <c r="K219" s="21"/>
      <c r="L219" s="22"/>
      <c r="M219" s="23">
        <v>1546</v>
      </c>
      <c r="N219" s="24" t="s">
        <v>186</v>
      </c>
      <c r="O219" s="21" t="s">
        <v>186</v>
      </c>
      <c r="P219" s="22"/>
      <c r="Q219" s="23">
        <v>38319</v>
      </c>
      <c r="R219" s="24" t="s">
        <v>186</v>
      </c>
      <c r="S219" s="21"/>
      <c r="T219" s="22"/>
      <c r="U219" s="41" t="s">
        <v>487</v>
      </c>
      <c r="V219" s="24" t="s">
        <v>308</v>
      </c>
      <c r="W219" s="21"/>
      <c r="X219" s="22"/>
      <c r="Y219" s="23">
        <v>998165</v>
      </c>
      <c r="Z219" s="24" t="s">
        <v>186</v>
      </c>
    </row>
    <row r="220" spans="1:26" x14ac:dyDescent="0.25">
      <c r="A220" s="16"/>
      <c r="B220" s="29"/>
      <c r="C220" s="29" t="s">
        <v>186</v>
      </c>
      <c r="D220" s="30"/>
      <c r="E220" s="30"/>
      <c r="F220" s="29"/>
      <c r="G220" s="29"/>
      <c r="H220" s="30"/>
      <c r="I220" s="30"/>
      <c r="J220" s="29"/>
      <c r="K220" s="29"/>
      <c r="L220" s="30"/>
      <c r="M220" s="30"/>
      <c r="N220" s="29"/>
      <c r="O220" s="29" t="s">
        <v>186</v>
      </c>
      <c r="P220" s="30"/>
      <c r="Q220" s="30"/>
      <c r="R220" s="29"/>
      <c r="S220" s="29"/>
      <c r="T220" s="30"/>
      <c r="U220" s="30"/>
      <c r="V220" s="29"/>
      <c r="W220" s="29"/>
      <c r="X220" s="30"/>
      <c r="Y220" s="30"/>
      <c r="Z220" s="29"/>
    </row>
    <row r="221" spans="1:26" x14ac:dyDescent="0.25">
      <c r="A221" s="16"/>
      <c r="B221" s="25" t="s">
        <v>65</v>
      </c>
      <c r="C221" s="26" t="s">
        <v>186</v>
      </c>
      <c r="D221" s="4"/>
      <c r="E221" s="4"/>
      <c r="F221" s="4"/>
      <c r="G221" s="26"/>
      <c r="H221" s="4"/>
      <c r="I221" s="4"/>
      <c r="J221" s="4"/>
      <c r="K221" s="26"/>
      <c r="L221" s="4"/>
      <c r="M221" s="4"/>
      <c r="N221" s="4"/>
      <c r="O221" s="26" t="s">
        <v>186</v>
      </c>
      <c r="P221" s="4"/>
      <c r="Q221" s="4"/>
      <c r="R221" s="4"/>
      <c r="S221" s="26"/>
      <c r="T221" s="4"/>
      <c r="U221" s="4"/>
      <c r="V221" s="4"/>
      <c r="W221" s="26"/>
      <c r="X221" s="4"/>
      <c r="Y221" s="4"/>
      <c r="Z221" s="4"/>
    </row>
    <row r="222" spans="1:26" ht="38.25" x14ac:dyDescent="0.25">
      <c r="A222" s="16"/>
      <c r="B222" s="31" t="s">
        <v>488</v>
      </c>
      <c r="C222" s="21" t="s">
        <v>186</v>
      </c>
      <c r="D222" s="22"/>
      <c r="E222" s="23">
        <v>20686</v>
      </c>
      <c r="F222" s="24" t="s">
        <v>186</v>
      </c>
      <c r="G222" s="21"/>
      <c r="H222" s="22"/>
      <c r="I222" s="41" t="s">
        <v>304</v>
      </c>
      <c r="J222" s="24" t="s">
        <v>186</v>
      </c>
      <c r="K222" s="21"/>
      <c r="L222" s="22"/>
      <c r="M222" s="41" t="s">
        <v>304</v>
      </c>
      <c r="N222" s="24" t="s">
        <v>186</v>
      </c>
      <c r="O222" s="21" t="s">
        <v>186</v>
      </c>
      <c r="P222" s="22"/>
      <c r="Q222" s="41" t="s">
        <v>304</v>
      </c>
      <c r="R222" s="24" t="s">
        <v>186</v>
      </c>
      <c r="S222" s="21"/>
      <c r="T222" s="22"/>
      <c r="U222" s="41" t="s">
        <v>304</v>
      </c>
      <c r="V222" s="24" t="s">
        <v>186</v>
      </c>
      <c r="W222" s="21"/>
      <c r="X222" s="22"/>
      <c r="Y222" s="23">
        <v>20686</v>
      </c>
      <c r="Z222" s="24" t="s">
        <v>186</v>
      </c>
    </row>
    <row r="223" spans="1:26" x14ac:dyDescent="0.25">
      <c r="A223" s="16"/>
      <c r="B223" s="25" t="s">
        <v>228</v>
      </c>
      <c r="C223" s="26" t="s">
        <v>186</v>
      </c>
      <c r="D223" s="4"/>
      <c r="E223" s="4"/>
      <c r="F223" s="4"/>
      <c r="G223" s="26"/>
      <c r="H223" s="4"/>
      <c r="I223" s="4"/>
      <c r="J223" s="4"/>
      <c r="K223" s="26"/>
      <c r="L223" s="4"/>
      <c r="M223" s="4"/>
      <c r="N223" s="4"/>
      <c r="O223" s="26" t="s">
        <v>186</v>
      </c>
      <c r="P223" s="4"/>
      <c r="Q223" s="4"/>
      <c r="R223" s="4"/>
      <c r="S223" s="26"/>
      <c r="T223" s="4"/>
      <c r="U223" s="4"/>
      <c r="V223" s="4"/>
      <c r="W223" s="26"/>
      <c r="X223" s="4"/>
      <c r="Y223" s="4"/>
      <c r="Z223" s="4"/>
    </row>
    <row r="224" spans="1:26" x14ac:dyDescent="0.25">
      <c r="A224" s="16"/>
      <c r="B224" s="19" t="s">
        <v>489</v>
      </c>
      <c r="C224" s="21" t="s">
        <v>186</v>
      </c>
      <c r="D224" s="20"/>
      <c r="E224" s="20"/>
      <c r="F224" s="20"/>
      <c r="G224" s="21"/>
      <c r="H224" s="20"/>
      <c r="I224" s="20"/>
      <c r="J224" s="20"/>
      <c r="K224" s="21"/>
      <c r="L224" s="20"/>
      <c r="M224" s="20"/>
      <c r="N224" s="20"/>
      <c r="O224" s="21" t="s">
        <v>186</v>
      </c>
      <c r="P224" s="20"/>
      <c r="Q224" s="20"/>
      <c r="R224" s="20"/>
      <c r="S224" s="21"/>
      <c r="T224" s="20"/>
      <c r="U224" s="20"/>
      <c r="V224" s="20"/>
      <c r="W224" s="21"/>
      <c r="X224" s="20"/>
      <c r="Y224" s="20"/>
      <c r="Z224" s="20"/>
    </row>
    <row r="225" spans="1:26" x14ac:dyDescent="0.25">
      <c r="A225" s="16"/>
      <c r="B225" s="43" t="s">
        <v>68</v>
      </c>
      <c r="C225" s="26" t="s">
        <v>186</v>
      </c>
      <c r="D225" s="4"/>
      <c r="E225" s="4"/>
      <c r="F225" s="4"/>
      <c r="G225" s="26"/>
      <c r="H225" s="4"/>
      <c r="I225" s="4"/>
      <c r="J225" s="4"/>
      <c r="K225" s="26"/>
      <c r="L225" s="4"/>
      <c r="M225" s="4"/>
      <c r="N225" s="4"/>
      <c r="O225" s="26" t="s">
        <v>186</v>
      </c>
      <c r="P225" s="4"/>
      <c r="Q225" s="4"/>
      <c r="R225" s="4"/>
      <c r="S225" s="26"/>
      <c r="T225" s="4"/>
      <c r="U225" s="4"/>
      <c r="V225" s="4"/>
      <c r="W225" s="26"/>
      <c r="X225" s="4"/>
      <c r="Y225" s="4"/>
      <c r="Z225" s="4"/>
    </row>
    <row r="226" spans="1:26" ht="38.25" x14ac:dyDescent="0.25">
      <c r="A226" s="16"/>
      <c r="B226" s="61" t="s">
        <v>490</v>
      </c>
      <c r="C226" s="21" t="s">
        <v>186</v>
      </c>
      <c r="D226" s="22"/>
      <c r="E226" s="41" t="s">
        <v>304</v>
      </c>
      <c r="F226" s="24" t="s">
        <v>186</v>
      </c>
      <c r="G226" s="21"/>
      <c r="H226" s="22"/>
      <c r="I226" s="41" t="s">
        <v>304</v>
      </c>
      <c r="J226" s="24" t="s">
        <v>186</v>
      </c>
      <c r="K226" s="21"/>
      <c r="L226" s="22"/>
      <c r="M226" s="41" t="s">
        <v>304</v>
      </c>
      <c r="N226" s="24" t="s">
        <v>186</v>
      </c>
      <c r="O226" s="21" t="s">
        <v>186</v>
      </c>
      <c r="P226" s="22"/>
      <c r="Q226" s="41" t="s">
        <v>304</v>
      </c>
      <c r="R226" s="24" t="s">
        <v>186</v>
      </c>
      <c r="S226" s="21"/>
      <c r="T226" s="22"/>
      <c r="U226" s="41" t="s">
        <v>304</v>
      </c>
      <c r="V226" s="24" t="s">
        <v>186</v>
      </c>
      <c r="W226" s="21"/>
      <c r="X226" s="22"/>
      <c r="Y226" s="41" t="s">
        <v>304</v>
      </c>
      <c r="Z226" s="24" t="s">
        <v>186</v>
      </c>
    </row>
    <row r="227" spans="1:26" x14ac:dyDescent="0.25">
      <c r="A227" s="16"/>
      <c r="B227" s="43" t="s">
        <v>70</v>
      </c>
      <c r="C227" s="26" t="s">
        <v>186</v>
      </c>
      <c r="D227" s="4"/>
      <c r="E227" s="4"/>
      <c r="F227" s="4"/>
      <c r="G227" s="26"/>
      <c r="H227" s="4"/>
      <c r="I227" s="4"/>
      <c r="J227" s="4"/>
      <c r="K227" s="26"/>
      <c r="L227" s="4"/>
      <c r="M227" s="4"/>
      <c r="N227" s="4"/>
      <c r="O227" s="26" t="s">
        <v>186</v>
      </c>
      <c r="P227" s="4"/>
      <c r="Q227" s="4"/>
      <c r="R227" s="4"/>
      <c r="S227" s="26"/>
      <c r="T227" s="4"/>
      <c r="U227" s="4"/>
      <c r="V227" s="4"/>
      <c r="W227" s="26"/>
      <c r="X227" s="4"/>
      <c r="Y227" s="4"/>
      <c r="Z227" s="4"/>
    </row>
    <row r="228" spans="1:26" ht="38.25" x14ac:dyDescent="0.25">
      <c r="A228" s="16"/>
      <c r="B228" s="61" t="s">
        <v>491</v>
      </c>
      <c r="C228" s="21" t="s">
        <v>186</v>
      </c>
      <c r="D228" s="22"/>
      <c r="E228" s="41" t="s">
        <v>304</v>
      </c>
      <c r="F228" s="24" t="s">
        <v>186</v>
      </c>
      <c r="G228" s="21"/>
      <c r="H228" s="22"/>
      <c r="I228" s="41" t="s">
        <v>304</v>
      </c>
      <c r="J228" s="24" t="s">
        <v>186</v>
      </c>
      <c r="K228" s="21"/>
      <c r="L228" s="22"/>
      <c r="M228" s="41">
        <v>50</v>
      </c>
      <c r="N228" s="24" t="s">
        <v>186</v>
      </c>
      <c r="O228" s="21" t="s">
        <v>186</v>
      </c>
      <c r="P228" s="22"/>
      <c r="Q228" s="41" t="s">
        <v>304</v>
      </c>
      <c r="R228" s="24" t="s">
        <v>186</v>
      </c>
      <c r="S228" s="21"/>
      <c r="T228" s="22"/>
      <c r="U228" s="41" t="s">
        <v>492</v>
      </c>
      <c r="V228" s="24" t="s">
        <v>308</v>
      </c>
      <c r="W228" s="21"/>
      <c r="X228" s="22"/>
      <c r="Y228" s="41" t="s">
        <v>304</v>
      </c>
      <c r="Z228" s="24" t="s">
        <v>186</v>
      </c>
    </row>
    <row r="229" spans="1:26" x14ac:dyDescent="0.25">
      <c r="A229" s="16"/>
      <c r="B229" s="43" t="s">
        <v>72</v>
      </c>
      <c r="C229" s="26" t="s">
        <v>186</v>
      </c>
      <c r="D229" s="13"/>
      <c r="E229" s="27">
        <v>112508</v>
      </c>
      <c r="F229" s="28" t="s">
        <v>186</v>
      </c>
      <c r="G229" s="26"/>
      <c r="H229" s="13"/>
      <c r="I229" s="33" t="s">
        <v>493</v>
      </c>
      <c r="J229" s="28" t="s">
        <v>308</v>
      </c>
      <c r="K229" s="26"/>
      <c r="L229" s="13"/>
      <c r="M229" s="27">
        <v>11711</v>
      </c>
      <c r="N229" s="28" t="s">
        <v>186</v>
      </c>
      <c r="O229" s="26" t="s">
        <v>186</v>
      </c>
      <c r="P229" s="13"/>
      <c r="Q229" s="27">
        <v>293717</v>
      </c>
      <c r="R229" s="28" t="s">
        <v>186</v>
      </c>
      <c r="S229" s="26"/>
      <c r="T229" s="13"/>
      <c r="U229" s="27">
        <v>1811</v>
      </c>
      <c r="V229" s="28" t="s">
        <v>186</v>
      </c>
      <c r="W229" s="26"/>
      <c r="X229" s="13"/>
      <c r="Y229" s="27">
        <v>289013</v>
      </c>
      <c r="Z229" s="28" t="s">
        <v>186</v>
      </c>
    </row>
    <row r="230" spans="1:26" x14ac:dyDescent="0.25">
      <c r="A230" s="16"/>
      <c r="B230" s="31" t="s">
        <v>73</v>
      </c>
      <c r="C230" s="21" t="s">
        <v>186</v>
      </c>
      <c r="D230" s="22"/>
      <c r="E230" s="41" t="s">
        <v>494</v>
      </c>
      <c r="F230" s="24" t="s">
        <v>308</v>
      </c>
      <c r="G230" s="21"/>
      <c r="H230" s="22"/>
      <c r="I230" s="41" t="s">
        <v>495</v>
      </c>
      <c r="J230" s="24" t="s">
        <v>308</v>
      </c>
      <c r="K230" s="21"/>
      <c r="L230" s="22"/>
      <c r="M230" s="23">
        <v>4449</v>
      </c>
      <c r="N230" s="24" t="s">
        <v>186</v>
      </c>
      <c r="O230" s="21" t="s">
        <v>186</v>
      </c>
      <c r="P230" s="22"/>
      <c r="Q230" s="41" t="s">
        <v>496</v>
      </c>
      <c r="R230" s="24" t="s">
        <v>308</v>
      </c>
      <c r="S230" s="21"/>
      <c r="T230" s="22"/>
      <c r="U230" s="23">
        <v>345071</v>
      </c>
      <c r="V230" s="24" t="s">
        <v>186</v>
      </c>
      <c r="W230" s="21"/>
      <c r="X230" s="22"/>
      <c r="Y230" s="41" t="s">
        <v>497</v>
      </c>
      <c r="Z230" s="24" t="s">
        <v>308</v>
      </c>
    </row>
    <row r="231" spans="1:26" ht="26.25" thickBot="1" x14ac:dyDescent="0.3">
      <c r="A231" s="16"/>
      <c r="B231" s="43" t="s">
        <v>74</v>
      </c>
      <c r="C231" s="26" t="s">
        <v>186</v>
      </c>
      <c r="D231" s="13"/>
      <c r="E231" s="33" t="s">
        <v>304</v>
      </c>
      <c r="F231" s="28" t="s">
        <v>186</v>
      </c>
      <c r="G231" s="26"/>
      <c r="H231" s="13"/>
      <c r="I231" s="33" t="s">
        <v>438</v>
      </c>
      <c r="J231" s="28" t="s">
        <v>308</v>
      </c>
      <c r="K231" s="26"/>
      <c r="L231" s="13"/>
      <c r="M231" s="33" t="s">
        <v>304</v>
      </c>
      <c r="N231" s="28" t="s">
        <v>186</v>
      </c>
      <c r="O231" s="26" t="s">
        <v>186</v>
      </c>
      <c r="P231" s="13"/>
      <c r="Q231" s="33" t="s">
        <v>498</v>
      </c>
      <c r="R231" s="28" t="s">
        <v>308</v>
      </c>
      <c r="S231" s="26"/>
      <c r="T231" s="13"/>
      <c r="U231" s="27">
        <v>5183</v>
      </c>
      <c r="V231" s="28" t="s">
        <v>186</v>
      </c>
      <c r="W231" s="26"/>
      <c r="X231" s="13"/>
      <c r="Y231" s="33" t="s">
        <v>499</v>
      </c>
      <c r="Z231" s="28" t="s">
        <v>308</v>
      </c>
    </row>
    <row r="232" spans="1:26" x14ac:dyDescent="0.25">
      <c r="A232" s="16"/>
      <c r="B232" s="29"/>
      <c r="C232" s="29" t="s">
        <v>186</v>
      </c>
      <c r="D232" s="30"/>
      <c r="E232" s="30"/>
      <c r="F232" s="29"/>
      <c r="G232" s="29"/>
      <c r="H232" s="30"/>
      <c r="I232" s="30"/>
      <c r="J232" s="29"/>
      <c r="K232" s="29"/>
      <c r="L232" s="30"/>
      <c r="M232" s="30"/>
      <c r="N232" s="29"/>
      <c r="O232" s="29" t="s">
        <v>186</v>
      </c>
      <c r="P232" s="30"/>
      <c r="Q232" s="30"/>
      <c r="R232" s="29"/>
      <c r="S232" s="29"/>
      <c r="T232" s="30"/>
      <c r="U232" s="30"/>
      <c r="V232" s="29"/>
      <c r="W232" s="29"/>
      <c r="X232" s="30"/>
      <c r="Y232" s="30"/>
      <c r="Z232" s="29"/>
    </row>
    <row r="233" spans="1:26" ht="15.75" thickBot="1" x14ac:dyDescent="0.3">
      <c r="A233" s="16"/>
      <c r="B233" s="61" t="s">
        <v>500</v>
      </c>
      <c r="C233" s="21" t="s">
        <v>186</v>
      </c>
      <c r="D233" s="22"/>
      <c r="E233" s="41" t="s">
        <v>501</v>
      </c>
      <c r="F233" s="24" t="s">
        <v>308</v>
      </c>
      <c r="G233" s="21"/>
      <c r="H233" s="22"/>
      <c r="I233" s="41" t="s">
        <v>502</v>
      </c>
      <c r="J233" s="24" t="s">
        <v>308</v>
      </c>
      <c r="K233" s="21"/>
      <c r="L233" s="22"/>
      <c r="M233" s="23">
        <v>16210</v>
      </c>
      <c r="N233" s="24" t="s">
        <v>186</v>
      </c>
      <c r="O233" s="21" t="s">
        <v>186</v>
      </c>
      <c r="P233" s="22"/>
      <c r="Q233" s="23">
        <v>285893</v>
      </c>
      <c r="R233" s="24" t="s">
        <v>186</v>
      </c>
      <c r="S233" s="21"/>
      <c r="T233" s="22"/>
      <c r="U233" s="23">
        <v>352015</v>
      </c>
      <c r="V233" s="24" t="s">
        <v>186</v>
      </c>
      <c r="W233" s="21"/>
      <c r="X233" s="22"/>
      <c r="Y233" s="23">
        <v>264405</v>
      </c>
      <c r="Z233" s="24" t="s">
        <v>186</v>
      </c>
    </row>
    <row r="234" spans="1:26" x14ac:dyDescent="0.25">
      <c r="A234" s="16"/>
      <c r="B234" s="29"/>
      <c r="C234" s="29" t="s">
        <v>186</v>
      </c>
      <c r="D234" s="30"/>
      <c r="E234" s="30"/>
      <c r="F234" s="29"/>
      <c r="G234" s="29"/>
      <c r="H234" s="30"/>
      <c r="I234" s="30"/>
      <c r="J234" s="29"/>
      <c r="K234" s="29"/>
      <c r="L234" s="30"/>
      <c r="M234" s="30"/>
      <c r="N234" s="29"/>
      <c r="O234" s="29" t="s">
        <v>186</v>
      </c>
      <c r="P234" s="30"/>
      <c r="Q234" s="30"/>
      <c r="R234" s="29"/>
      <c r="S234" s="29"/>
      <c r="T234" s="30"/>
      <c r="U234" s="30"/>
      <c r="V234" s="29"/>
      <c r="W234" s="29"/>
      <c r="X234" s="30"/>
      <c r="Y234" s="30"/>
      <c r="Z234" s="29"/>
    </row>
    <row r="235" spans="1:26" ht="26.25" thickBot="1" x14ac:dyDescent="0.3">
      <c r="A235" s="16"/>
      <c r="B235" s="65" t="s">
        <v>503</v>
      </c>
      <c r="C235" s="26" t="s">
        <v>186</v>
      </c>
      <c r="D235" s="13" t="s">
        <v>187</v>
      </c>
      <c r="E235" s="27">
        <v>220353</v>
      </c>
      <c r="F235" s="28" t="s">
        <v>186</v>
      </c>
      <c r="G235" s="26"/>
      <c r="H235" s="13" t="s">
        <v>187</v>
      </c>
      <c r="I235" s="27">
        <v>513523</v>
      </c>
      <c r="J235" s="28" t="s">
        <v>186</v>
      </c>
      <c r="K235" s="26"/>
      <c r="L235" s="13" t="s">
        <v>187</v>
      </c>
      <c r="M235" s="27">
        <v>17756</v>
      </c>
      <c r="N235" s="28" t="s">
        <v>186</v>
      </c>
      <c r="O235" s="26" t="s">
        <v>186</v>
      </c>
      <c r="P235" s="13" t="s">
        <v>187</v>
      </c>
      <c r="Q235" s="27">
        <v>324212</v>
      </c>
      <c r="R235" s="28" t="s">
        <v>186</v>
      </c>
      <c r="S235" s="26"/>
      <c r="T235" s="13" t="s">
        <v>187</v>
      </c>
      <c r="U235" s="27">
        <v>207412</v>
      </c>
      <c r="V235" s="28" t="s">
        <v>186</v>
      </c>
      <c r="W235" s="26"/>
      <c r="X235" s="13" t="s">
        <v>187</v>
      </c>
      <c r="Y235" s="27">
        <v>1283256</v>
      </c>
      <c r="Z235" s="28" t="s">
        <v>186</v>
      </c>
    </row>
    <row r="236" spans="1:26" ht="15.75" thickTop="1" x14ac:dyDescent="0.25">
      <c r="A236" s="16"/>
      <c r="B236" s="29"/>
      <c r="C236" s="29" t="s">
        <v>186</v>
      </c>
      <c r="D236" s="32"/>
      <c r="E236" s="32"/>
      <c r="F236" s="29"/>
      <c r="G236" s="29"/>
      <c r="H236" s="32"/>
      <c r="I236" s="32"/>
      <c r="J236" s="29"/>
      <c r="K236" s="29"/>
      <c r="L236" s="32"/>
      <c r="M236" s="32"/>
      <c r="N236" s="29"/>
      <c r="O236" s="29" t="s">
        <v>186</v>
      </c>
      <c r="P236" s="32"/>
      <c r="Q236" s="32"/>
      <c r="R236" s="29"/>
      <c r="S236" s="29"/>
      <c r="T236" s="32"/>
      <c r="U236" s="32"/>
      <c r="V236" s="29"/>
      <c r="W236" s="29"/>
      <c r="X236" s="32"/>
      <c r="Y236" s="32"/>
      <c r="Z236" s="29"/>
    </row>
    <row r="237" spans="1:26" x14ac:dyDescent="0.25">
      <c r="A237" s="16"/>
      <c r="B237" s="66" t="s">
        <v>462</v>
      </c>
      <c r="C237" s="66"/>
      <c r="D237" s="66"/>
      <c r="E237" s="66"/>
      <c r="F237" s="66"/>
      <c r="G237" s="66"/>
      <c r="H237" s="66"/>
      <c r="I237" s="66"/>
      <c r="J237" s="66"/>
      <c r="K237" s="66"/>
      <c r="L237" s="66"/>
      <c r="M237" s="66"/>
      <c r="N237" s="66"/>
      <c r="O237" s="66"/>
      <c r="P237" s="66"/>
      <c r="Q237" s="66"/>
      <c r="R237" s="66"/>
      <c r="S237" s="66"/>
      <c r="T237" s="66"/>
      <c r="U237" s="66"/>
      <c r="V237" s="66"/>
      <c r="W237" s="66"/>
      <c r="X237" s="66"/>
      <c r="Y237" s="66"/>
      <c r="Z237" s="66"/>
    </row>
    <row r="238" spans="1:26" x14ac:dyDescent="0.25">
      <c r="A238" s="16"/>
      <c r="B238" s="66" t="s">
        <v>309</v>
      </c>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row>
    <row r="239" spans="1:26" x14ac:dyDescent="0.25">
      <c r="A239" s="16"/>
      <c r="B239" s="66" t="s">
        <v>372</v>
      </c>
      <c r="C239" s="66"/>
      <c r="D239" s="66"/>
      <c r="E239" s="66"/>
      <c r="F239" s="66"/>
      <c r="G239" s="66"/>
      <c r="H239" s="66"/>
      <c r="I239" s="66"/>
      <c r="J239" s="66"/>
      <c r="K239" s="66"/>
      <c r="L239" s="66"/>
      <c r="M239" s="66"/>
      <c r="N239" s="66"/>
      <c r="O239" s="66"/>
      <c r="P239" s="66"/>
      <c r="Q239" s="66"/>
      <c r="R239" s="66"/>
      <c r="S239" s="66"/>
      <c r="T239" s="66"/>
      <c r="U239" s="66"/>
      <c r="V239" s="66"/>
      <c r="W239" s="66"/>
      <c r="X239" s="66"/>
      <c r="Y239" s="66"/>
      <c r="Z239" s="66"/>
    </row>
    <row r="240" spans="1:26" x14ac:dyDescent="0.25">
      <c r="A240" s="16"/>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row>
    <row r="241" spans="1:26" x14ac:dyDescent="0.25">
      <c r="A241" s="16"/>
      <c r="B241" s="4"/>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26" x14ac:dyDescent="0.25">
      <c r="A242" s="16"/>
      <c r="B242" s="34"/>
      <c r="C242" s="34" t="s">
        <v>186</v>
      </c>
      <c r="D242" s="58" t="s">
        <v>373</v>
      </c>
      <c r="E242" s="58"/>
      <c r="F242" s="34"/>
      <c r="G242" s="34"/>
      <c r="H242" s="58" t="s">
        <v>376</v>
      </c>
      <c r="I242" s="58"/>
      <c r="J242" s="34"/>
      <c r="K242" s="34" t="s">
        <v>186</v>
      </c>
      <c r="L242" s="58" t="s">
        <v>378</v>
      </c>
      <c r="M242" s="58"/>
      <c r="N242" s="34"/>
      <c r="O242" s="34"/>
      <c r="P242" s="58" t="s">
        <v>380</v>
      </c>
      <c r="Q242" s="58"/>
      <c r="R242" s="34"/>
      <c r="S242" s="34"/>
      <c r="T242" s="58" t="s">
        <v>381</v>
      </c>
      <c r="U242" s="58"/>
      <c r="V242" s="34"/>
      <c r="W242" s="34"/>
      <c r="X242" s="58" t="s">
        <v>385</v>
      </c>
      <c r="Y242" s="58"/>
      <c r="Z242" s="34"/>
    </row>
    <row r="243" spans="1:26" x14ac:dyDescent="0.25">
      <c r="A243" s="16"/>
      <c r="B243" s="34"/>
      <c r="C243" s="34"/>
      <c r="D243" s="58" t="s">
        <v>463</v>
      </c>
      <c r="E243" s="58"/>
      <c r="F243" s="34"/>
      <c r="G243" s="34"/>
      <c r="H243" s="58" t="s">
        <v>374</v>
      </c>
      <c r="I243" s="58"/>
      <c r="J243" s="34"/>
      <c r="K243" s="34"/>
      <c r="L243" s="58" t="s">
        <v>379</v>
      </c>
      <c r="M243" s="58"/>
      <c r="N243" s="34"/>
      <c r="O243" s="34"/>
      <c r="P243" s="58" t="s">
        <v>378</v>
      </c>
      <c r="Q243" s="58"/>
      <c r="R243" s="34"/>
      <c r="S243" s="34"/>
      <c r="T243" s="58" t="s">
        <v>382</v>
      </c>
      <c r="U243" s="58"/>
      <c r="V243" s="34"/>
      <c r="W243" s="34"/>
      <c r="X243" s="58"/>
      <c r="Y243" s="58"/>
      <c r="Z243" s="34"/>
    </row>
    <row r="244" spans="1:26" x14ac:dyDescent="0.25">
      <c r="A244" s="16"/>
      <c r="B244" s="34"/>
      <c r="C244" s="34"/>
      <c r="D244" s="58" t="s">
        <v>375</v>
      </c>
      <c r="E244" s="58"/>
      <c r="F244" s="34"/>
      <c r="G244" s="34"/>
      <c r="H244" s="58" t="s">
        <v>377</v>
      </c>
      <c r="I244" s="58"/>
      <c r="J244" s="34"/>
      <c r="K244" s="34"/>
      <c r="L244" s="58"/>
      <c r="M244" s="58"/>
      <c r="N244" s="34"/>
      <c r="O244" s="34"/>
      <c r="P244" s="58" t="s">
        <v>379</v>
      </c>
      <c r="Q244" s="58"/>
      <c r="R244" s="34"/>
      <c r="S244" s="34"/>
      <c r="T244" s="58" t="s">
        <v>383</v>
      </c>
      <c r="U244" s="58"/>
      <c r="V244" s="34"/>
      <c r="W244" s="34"/>
      <c r="X244" s="58"/>
      <c r="Y244" s="58"/>
      <c r="Z244" s="34"/>
    </row>
    <row r="245" spans="1:26" ht="15.75" thickBot="1" x14ac:dyDescent="0.3">
      <c r="A245" s="16"/>
      <c r="B245" s="34"/>
      <c r="C245" s="34"/>
      <c r="D245" s="51"/>
      <c r="E245" s="51"/>
      <c r="F245" s="34"/>
      <c r="G245" s="34"/>
      <c r="H245" s="51"/>
      <c r="I245" s="51"/>
      <c r="J245" s="34"/>
      <c r="K245" s="34"/>
      <c r="L245" s="51"/>
      <c r="M245" s="51"/>
      <c r="N245" s="34"/>
      <c r="O245" s="34"/>
      <c r="P245" s="51"/>
      <c r="Q245" s="51"/>
      <c r="R245" s="34"/>
      <c r="S245" s="34"/>
      <c r="T245" s="51" t="s">
        <v>384</v>
      </c>
      <c r="U245" s="51"/>
      <c r="V245" s="34"/>
      <c r="W245" s="34"/>
      <c r="X245" s="51"/>
      <c r="Y245" s="51"/>
      <c r="Z245" s="34"/>
    </row>
    <row r="246" spans="1:26" x14ac:dyDescent="0.25">
      <c r="A246" s="16"/>
      <c r="B246" s="59" t="s">
        <v>464</v>
      </c>
      <c r="C246" s="21" t="s">
        <v>186</v>
      </c>
      <c r="D246" s="60"/>
      <c r="E246" s="60"/>
      <c r="F246" s="60"/>
      <c r="G246" s="21"/>
      <c r="H246" s="60"/>
      <c r="I246" s="60"/>
      <c r="J246" s="60"/>
      <c r="K246" s="21" t="s">
        <v>186</v>
      </c>
      <c r="L246" s="60"/>
      <c r="M246" s="60"/>
      <c r="N246" s="60"/>
      <c r="O246" s="21"/>
      <c r="P246" s="60"/>
      <c r="Q246" s="60"/>
      <c r="R246" s="60"/>
      <c r="S246" s="21"/>
      <c r="T246" s="60"/>
      <c r="U246" s="60"/>
      <c r="V246" s="60"/>
      <c r="W246" s="21"/>
      <c r="X246" s="60"/>
      <c r="Y246" s="60"/>
      <c r="Z246" s="60"/>
    </row>
    <row r="247" spans="1:26" x14ac:dyDescent="0.25">
      <c r="A247" s="16"/>
      <c r="B247" s="25" t="s">
        <v>465</v>
      </c>
      <c r="C247" s="26" t="s">
        <v>186</v>
      </c>
      <c r="D247" s="4"/>
      <c r="E247" s="4"/>
      <c r="F247" s="4"/>
      <c r="G247" s="26"/>
      <c r="H247" s="4"/>
      <c r="I247" s="4"/>
      <c r="J247" s="4"/>
      <c r="K247" s="26" t="s">
        <v>186</v>
      </c>
      <c r="L247" s="4"/>
      <c r="M247" s="4"/>
      <c r="N247" s="4"/>
      <c r="O247" s="26"/>
      <c r="P247" s="4"/>
      <c r="Q247" s="4"/>
      <c r="R247" s="4"/>
      <c r="S247" s="26"/>
      <c r="T247" s="4"/>
      <c r="U247" s="4"/>
      <c r="V247" s="4"/>
      <c r="W247" s="26"/>
      <c r="X247" s="4"/>
      <c r="Y247" s="4"/>
      <c r="Z247" s="4"/>
    </row>
    <row r="248" spans="1:26" x14ac:dyDescent="0.25">
      <c r="A248" s="16"/>
      <c r="B248" s="31" t="s">
        <v>32</v>
      </c>
      <c r="C248" s="21" t="s">
        <v>186</v>
      </c>
      <c r="D248" s="22" t="s">
        <v>187</v>
      </c>
      <c r="E248" s="41">
        <v>1</v>
      </c>
      <c r="F248" s="24" t="s">
        <v>186</v>
      </c>
      <c r="G248" s="21"/>
      <c r="H248" s="22" t="s">
        <v>187</v>
      </c>
      <c r="I248" s="23">
        <v>62917</v>
      </c>
      <c r="J248" s="24" t="s">
        <v>186</v>
      </c>
      <c r="K248" s="21" t="s">
        <v>186</v>
      </c>
      <c r="L248" s="22" t="s">
        <v>187</v>
      </c>
      <c r="M248" s="41">
        <v>429</v>
      </c>
      <c r="N248" s="24" t="s">
        <v>186</v>
      </c>
      <c r="O248" s="21"/>
      <c r="P248" s="22" t="s">
        <v>187</v>
      </c>
      <c r="Q248" s="23">
        <v>2201</v>
      </c>
      <c r="R248" s="24" t="s">
        <v>186</v>
      </c>
      <c r="S248" s="21"/>
      <c r="T248" s="22" t="s">
        <v>187</v>
      </c>
      <c r="U248" s="41" t="s">
        <v>304</v>
      </c>
      <c r="V248" s="24" t="s">
        <v>186</v>
      </c>
      <c r="W248" s="21"/>
      <c r="X248" s="22" t="s">
        <v>187</v>
      </c>
      <c r="Y248" s="23">
        <v>65548</v>
      </c>
      <c r="Z248" s="24" t="s">
        <v>186</v>
      </c>
    </row>
    <row r="249" spans="1:26" x14ac:dyDescent="0.25">
      <c r="A249" s="16"/>
      <c r="B249" s="43" t="s">
        <v>33</v>
      </c>
      <c r="C249" s="26" t="s">
        <v>186</v>
      </c>
      <c r="D249" s="13"/>
      <c r="E249" s="33">
        <v>846</v>
      </c>
      <c r="F249" s="28" t="s">
        <v>186</v>
      </c>
      <c r="G249" s="26"/>
      <c r="H249" s="13"/>
      <c r="I249" s="33" t="s">
        <v>304</v>
      </c>
      <c r="J249" s="28" t="s">
        <v>186</v>
      </c>
      <c r="K249" s="26" t="s">
        <v>186</v>
      </c>
      <c r="L249" s="13"/>
      <c r="M249" s="33" t="s">
        <v>304</v>
      </c>
      <c r="N249" s="28" t="s">
        <v>186</v>
      </c>
      <c r="O249" s="26"/>
      <c r="P249" s="13"/>
      <c r="Q249" s="33" t="s">
        <v>304</v>
      </c>
      <c r="R249" s="28" t="s">
        <v>186</v>
      </c>
      <c r="S249" s="26"/>
      <c r="T249" s="13"/>
      <c r="U249" s="33" t="s">
        <v>304</v>
      </c>
      <c r="V249" s="28" t="s">
        <v>186</v>
      </c>
      <c r="W249" s="26"/>
      <c r="X249" s="13"/>
      <c r="Y249" s="33">
        <v>846</v>
      </c>
      <c r="Z249" s="28" t="s">
        <v>186</v>
      </c>
    </row>
    <row r="250" spans="1:26" x14ac:dyDescent="0.25">
      <c r="A250" s="16"/>
      <c r="B250" s="31" t="s">
        <v>34</v>
      </c>
      <c r="C250" s="21" t="s">
        <v>186</v>
      </c>
      <c r="D250" s="22"/>
      <c r="E250" s="41" t="s">
        <v>304</v>
      </c>
      <c r="F250" s="24" t="s">
        <v>186</v>
      </c>
      <c r="G250" s="21"/>
      <c r="H250" s="22"/>
      <c r="I250" s="23">
        <v>65916</v>
      </c>
      <c r="J250" s="24" t="s">
        <v>186</v>
      </c>
      <c r="K250" s="21" t="s">
        <v>186</v>
      </c>
      <c r="L250" s="22"/>
      <c r="M250" s="23">
        <v>6473</v>
      </c>
      <c r="N250" s="24" t="s">
        <v>186</v>
      </c>
      <c r="O250" s="21"/>
      <c r="P250" s="22"/>
      <c r="Q250" s="41" t="s">
        <v>504</v>
      </c>
      <c r="R250" s="24" t="s">
        <v>308</v>
      </c>
      <c r="S250" s="21"/>
      <c r="T250" s="22"/>
      <c r="U250" s="41" t="s">
        <v>304</v>
      </c>
      <c r="V250" s="24" t="s">
        <v>186</v>
      </c>
      <c r="W250" s="21"/>
      <c r="X250" s="22"/>
      <c r="Y250" s="23">
        <v>62344</v>
      </c>
      <c r="Z250" s="24" t="s">
        <v>186</v>
      </c>
    </row>
    <row r="251" spans="1:26" x14ac:dyDescent="0.25">
      <c r="A251" s="16"/>
      <c r="B251" s="43" t="s">
        <v>35</v>
      </c>
      <c r="C251" s="26" t="s">
        <v>186</v>
      </c>
      <c r="D251" s="13"/>
      <c r="E251" s="33" t="s">
        <v>304</v>
      </c>
      <c r="F251" s="28" t="s">
        <v>186</v>
      </c>
      <c r="G251" s="26"/>
      <c r="H251" s="13"/>
      <c r="I251" s="27">
        <v>105028</v>
      </c>
      <c r="J251" s="28" t="s">
        <v>186</v>
      </c>
      <c r="K251" s="26" t="s">
        <v>186</v>
      </c>
      <c r="L251" s="13"/>
      <c r="M251" s="27">
        <v>4678</v>
      </c>
      <c r="N251" s="28" t="s">
        <v>186</v>
      </c>
      <c r="O251" s="26"/>
      <c r="P251" s="13"/>
      <c r="Q251" s="27">
        <v>4404</v>
      </c>
      <c r="R251" s="28" t="s">
        <v>186</v>
      </c>
      <c r="S251" s="26"/>
      <c r="T251" s="13"/>
      <c r="U251" s="33" t="s">
        <v>505</v>
      </c>
      <c r="V251" s="28" t="s">
        <v>308</v>
      </c>
      <c r="W251" s="26"/>
      <c r="X251" s="13"/>
      <c r="Y251" s="27">
        <v>113838</v>
      </c>
      <c r="Z251" s="28" t="s">
        <v>186</v>
      </c>
    </row>
    <row r="252" spans="1:26" x14ac:dyDescent="0.25">
      <c r="A252" s="16"/>
      <c r="B252" s="31" t="s">
        <v>36</v>
      </c>
      <c r="C252" s="21" t="s">
        <v>186</v>
      </c>
      <c r="D252" s="22"/>
      <c r="E252" s="23">
        <v>10359</v>
      </c>
      <c r="F252" s="24" t="s">
        <v>186</v>
      </c>
      <c r="G252" s="21"/>
      <c r="H252" s="22"/>
      <c r="I252" s="41" t="s">
        <v>304</v>
      </c>
      <c r="J252" s="24" t="s">
        <v>186</v>
      </c>
      <c r="K252" s="21" t="s">
        <v>186</v>
      </c>
      <c r="L252" s="22"/>
      <c r="M252" s="41">
        <v>610</v>
      </c>
      <c r="N252" s="24" t="s">
        <v>186</v>
      </c>
      <c r="O252" s="21"/>
      <c r="P252" s="22"/>
      <c r="Q252" s="41">
        <v>221</v>
      </c>
      <c r="R252" s="24" t="s">
        <v>186</v>
      </c>
      <c r="S252" s="21"/>
      <c r="T252" s="22"/>
      <c r="U252" s="41" t="s">
        <v>506</v>
      </c>
      <c r="V252" s="24" t="s">
        <v>308</v>
      </c>
      <c r="W252" s="21"/>
      <c r="X252" s="22"/>
      <c r="Y252" s="23">
        <v>10464</v>
      </c>
      <c r="Z252" s="24" t="s">
        <v>186</v>
      </c>
    </row>
    <row r="253" spans="1:26" ht="15.75" thickBot="1" x14ac:dyDescent="0.3">
      <c r="A253" s="16"/>
      <c r="B253" s="43" t="s">
        <v>37</v>
      </c>
      <c r="C253" s="26" t="s">
        <v>186</v>
      </c>
      <c r="D253" s="13"/>
      <c r="E253" s="33" t="s">
        <v>304</v>
      </c>
      <c r="F253" s="28" t="s">
        <v>186</v>
      </c>
      <c r="G253" s="26"/>
      <c r="H253" s="13"/>
      <c r="I253" s="27">
        <v>6526</v>
      </c>
      <c r="J253" s="28" t="s">
        <v>186</v>
      </c>
      <c r="K253" s="26" t="s">
        <v>186</v>
      </c>
      <c r="L253" s="13"/>
      <c r="M253" s="33">
        <v>145</v>
      </c>
      <c r="N253" s="28" t="s">
        <v>186</v>
      </c>
      <c r="O253" s="26"/>
      <c r="P253" s="13"/>
      <c r="Q253" s="27">
        <v>1835</v>
      </c>
      <c r="R253" s="28" t="s">
        <v>186</v>
      </c>
      <c r="S253" s="26"/>
      <c r="T253" s="13"/>
      <c r="U253" s="33" t="s">
        <v>304</v>
      </c>
      <c r="V253" s="28" t="s">
        <v>186</v>
      </c>
      <c r="W253" s="26"/>
      <c r="X253" s="13"/>
      <c r="Y253" s="27">
        <v>8506</v>
      </c>
      <c r="Z253" s="28" t="s">
        <v>186</v>
      </c>
    </row>
    <row r="254" spans="1:26" x14ac:dyDescent="0.25">
      <c r="A254" s="16"/>
      <c r="B254" s="29"/>
      <c r="C254" s="29" t="s">
        <v>186</v>
      </c>
      <c r="D254" s="30"/>
      <c r="E254" s="30"/>
      <c r="F254" s="29"/>
      <c r="G254" s="29"/>
      <c r="H254" s="30"/>
      <c r="I254" s="30"/>
      <c r="J254" s="29"/>
      <c r="K254" s="29" t="s">
        <v>186</v>
      </c>
      <c r="L254" s="30"/>
      <c r="M254" s="30"/>
      <c r="N254" s="29"/>
      <c r="O254" s="29"/>
      <c r="P254" s="30"/>
      <c r="Q254" s="30"/>
      <c r="R254" s="29"/>
      <c r="S254" s="29"/>
      <c r="T254" s="30"/>
      <c r="U254" s="30"/>
      <c r="V254" s="29"/>
      <c r="W254" s="29"/>
      <c r="X254" s="30"/>
      <c r="Y254" s="30"/>
      <c r="Z254" s="29"/>
    </row>
    <row r="255" spans="1:26" x14ac:dyDescent="0.25">
      <c r="A255" s="16"/>
      <c r="B255" s="61" t="s">
        <v>38</v>
      </c>
      <c r="C255" s="21" t="s">
        <v>186</v>
      </c>
      <c r="D255" s="22"/>
      <c r="E255" s="23">
        <v>11206</v>
      </c>
      <c r="F255" s="24" t="s">
        <v>186</v>
      </c>
      <c r="G255" s="21"/>
      <c r="H255" s="22"/>
      <c r="I255" s="23">
        <v>240387</v>
      </c>
      <c r="J255" s="24" t="s">
        <v>186</v>
      </c>
      <c r="K255" s="21" t="s">
        <v>186</v>
      </c>
      <c r="L255" s="22"/>
      <c r="M255" s="23">
        <v>12335</v>
      </c>
      <c r="N255" s="24" t="s">
        <v>186</v>
      </c>
      <c r="O255" s="21"/>
      <c r="P255" s="22"/>
      <c r="Q255" s="41" t="s">
        <v>507</v>
      </c>
      <c r="R255" s="24" t="s">
        <v>308</v>
      </c>
      <c r="S255" s="21"/>
      <c r="T255" s="22"/>
      <c r="U255" s="41" t="s">
        <v>508</v>
      </c>
      <c r="V255" s="24" t="s">
        <v>308</v>
      </c>
      <c r="W255" s="21"/>
      <c r="X255" s="22"/>
      <c r="Y255" s="23">
        <v>261546</v>
      </c>
      <c r="Z255" s="24" t="s">
        <v>186</v>
      </c>
    </row>
    <row r="256" spans="1:26" x14ac:dyDescent="0.25">
      <c r="A256" s="16"/>
      <c r="B256" s="43" t="s">
        <v>469</v>
      </c>
      <c r="C256" s="26" t="s">
        <v>186</v>
      </c>
      <c r="D256" s="13"/>
      <c r="E256" s="27">
        <v>105446</v>
      </c>
      <c r="F256" s="28" t="s">
        <v>186</v>
      </c>
      <c r="G256" s="26"/>
      <c r="H256" s="13"/>
      <c r="I256" s="33" t="s">
        <v>304</v>
      </c>
      <c r="J256" s="28" t="s">
        <v>186</v>
      </c>
      <c r="K256" s="26" t="s">
        <v>186</v>
      </c>
      <c r="L256" s="13"/>
      <c r="M256" s="33" t="s">
        <v>304</v>
      </c>
      <c r="N256" s="28" t="s">
        <v>186</v>
      </c>
      <c r="O256" s="26"/>
      <c r="P256" s="13"/>
      <c r="Q256" s="33" t="s">
        <v>304</v>
      </c>
      <c r="R256" s="28" t="s">
        <v>186</v>
      </c>
      <c r="S256" s="26"/>
      <c r="T256" s="13"/>
      <c r="U256" s="33" t="s">
        <v>471</v>
      </c>
      <c r="V256" s="28" t="s">
        <v>308</v>
      </c>
      <c r="W256" s="26"/>
      <c r="X256" s="13"/>
      <c r="Y256" s="33" t="s">
        <v>304</v>
      </c>
      <c r="Z256" s="28" t="s">
        <v>186</v>
      </c>
    </row>
    <row r="257" spans="1:26" x14ac:dyDescent="0.25">
      <c r="A257" s="16"/>
      <c r="B257" s="31" t="s">
        <v>474</v>
      </c>
      <c r="C257" s="21" t="s">
        <v>186</v>
      </c>
      <c r="D257" s="22"/>
      <c r="E257" s="41" t="s">
        <v>509</v>
      </c>
      <c r="F257" s="24" t="s">
        <v>308</v>
      </c>
      <c r="G257" s="21"/>
      <c r="H257" s="22"/>
      <c r="I257" s="23">
        <v>27204</v>
      </c>
      <c r="J257" s="24" t="s">
        <v>186</v>
      </c>
      <c r="K257" s="21" t="s">
        <v>186</v>
      </c>
      <c r="L257" s="22"/>
      <c r="M257" s="41" t="s">
        <v>304</v>
      </c>
      <c r="N257" s="24" t="s">
        <v>186</v>
      </c>
      <c r="O257" s="21"/>
      <c r="P257" s="22"/>
      <c r="Q257" s="41" t="s">
        <v>304</v>
      </c>
      <c r="R257" s="24" t="s">
        <v>186</v>
      </c>
      <c r="S257" s="21"/>
      <c r="T257" s="22"/>
      <c r="U257" s="23">
        <v>610172</v>
      </c>
      <c r="V257" s="24" t="s">
        <v>186</v>
      </c>
      <c r="W257" s="21"/>
      <c r="X257" s="22"/>
      <c r="Y257" s="41" t="s">
        <v>304</v>
      </c>
      <c r="Z257" s="24" t="s">
        <v>186</v>
      </c>
    </row>
    <row r="258" spans="1:26" x14ac:dyDescent="0.25">
      <c r="A258" s="16"/>
      <c r="B258" s="43" t="s">
        <v>39</v>
      </c>
      <c r="C258" s="26" t="s">
        <v>186</v>
      </c>
      <c r="D258" s="13"/>
      <c r="E258" s="33" t="s">
        <v>304</v>
      </c>
      <c r="F258" s="28" t="s">
        <v>186</v>
      </c>
      <c r="G258" s="26"/>
      <c r="H258" s="13"/>
      <c r="I258" s="27">
        <v>67902</v>
      </c>
      <c r="J258" s="28" t="s">
        <v>186</v>
      </c>
      <c r="K258" s="26" t="s">
        <v>186</v>
      </c>
      <c r="L258" s="13"/>
      <c r="M258" s="33">
        <v>191</v>
      </c>
      <c r="N258" s="28" t="s">
        <v>186</v>
      </c>
      <c r="O258" s="26"/>
      <c r="P258" s="13"/>
      <c r="Q258" s="33">
        <v>399</v>
      </c>
      <c r="R258" s="28" t="s">
        <v>186</v>
      </c>
      <c r="S258" s="26"/>
      <c r="T258" s="13"/>
      <c r="U258" s="33" t="s">
        <v>304</v>
      </c>
      <c r="V258" s="28" t="s">
        <v>186</v>
      </c>
      <c r="W258" s="26"/>
      <c r="X258" s="13"/>
      <c r="Y258" s="27">
        <v>68492</v>
      </c>
      <c r="Z258" s="28" t="s">
        <v>186</v>
      </c>
    </row>
    <row r="259" spans="1:26" x14ac:dyDescent="0.25">
      <c r="A259" s="16"/>
      <c r="B259" s="31" t="s">
        <v>40</v>
      </c>
      <c r="C259" s="21" t="s">
        <v>186</v>
      </c>
      <c r="D259" s="22"/>
      <c r="E259" s="23">
        <v>418946</v>
      </c>
      <c r="F259" s="24" t="s">
        <v>186</v>
      </c>
      <c r="G259" s="21"/>
      <c r="H259" s="22"/>
      <c r="I259" s="23">
        <v>24512</v>
      </c>
      <c r="J259" s="24" t="s">
        <v>186</v>
      </c>
      <c r="K259" s="21" t="s">
        <v>186</v>
      </c>
      <c r="L259" s="22"/>
      <c r="M259" s="41">
        <v>58</v>
      </c>
      <c r="N259" s="24" t="s">
        <v>186</v>
      </c>
      <c r="O259" s="21"/>
      <c r="P259" s="22"/>
      <c r="Q259" s="23">
        <v>11542</v>
      </c>
      <c r="R259" s="24" t="s">
        <v>186</v>
      </c>
      <c r="S259" s="21"/>
      <c r="T259" s="22"/>
      <c r="U259" s="41">
        <v>280</v>
      </c>
      <c r="V259" s="24" t="s">
        <v>186</v>
      </c>
      <c r="W259" s="21"/>
      <c r="X259" s="22"/>
      <c r="Y259" s="23">
        <v>455338</v>
      </c>
      <c r="Z259" s="24" t="s">
        <v>186</v>
      </c>
    </row>
    <row r="260" spans="1:26" x14ac:dyDescent="0.25">
      <c r="A260" s="16"/>
      <c r="B260" s="43" t="s">
        <v>41</v>
      </c>
      <c r="C260" s="26" t="s">
        <v>186</v>
      </c>
      <c r="D260" s="13"/>
      <c r="E260" s="27">
        <v>311832</v>
      </c>
      <c r="F260" s="28" t="s">
        <v>186</v>
      </c>
      <c r="G260" s="26"/>
      <c r="H260" s="13"/>
      <c r="I260" s="27">
        <v>46047</v>
      </c>
      <c r="J260" s="28" t="s">
        <v>186</v>
      </c>
      <c r="K260" s="26" t="s">
        <v>186</v>
      </c>
      <c r="L260" s="13"/>
      <c r="M260" s="33">
        <v>250</v>
      </c>
      <c r="N260" s="28" t="s">
        <v>186</v>
      </c>
      <c r="O260" s="26"/>
      <c r="P260" s="13"/>
      <c r="Q260" s="27">
        <v>8515</v>
      </c>
      <c r="R260" s="28" t="s">
        <v>186</v>
      </c>
      <c r="S260" s="26"/>
      <c r="T260" s="13"/>
      <c r="U260" s="33" t="s">
        <v>304</v>
      </c>
      <c r="V260" s="28" t="s">
        <v>186</v>
      </c>
      <c r="W260" s="26"/>
      <c r="X260" s="13"/>
      <c r="Y260" s="27">
        <v>366644</v>
      </c>
      <c r="Z260" s="28" t="s">
        <v>186</v>
      </c>
    </row>
    <row r="261" spans="1:26" x14ac:dyDescent="0.25">
      <c r="A261" s="16"/>
      <c r="B261" s="31" t="s">
        <v>33</v>
      </c>
      <c r="C261" s="21" t="s">
        <v>186</v>
      </c>
      <c r="D261" s="22"/>
      <c r="E261" s="23">
        <v>3399</v>
      </c>
      <c r="F261" s="24" t="s">
        <v>186</v>
      </c>
      <c r="G261" s="21"/>
      <c r="H261" s="22"/>
      <c r="I261" s="41" t="s">
        <v>304</v>
      </c>
      <c r="J261" s="24" t="s">
        <v>186</v>
      </c>
      <c r="K261" s="21" t="s">
        <v>186</v>
      </c>
      <c r="L261" s="22"/>
      <c r="M261" s="41" t="s">
        <v>304</v>
      </c>
      <c r="N261" s="24" t="s">
        <v>186</v>
      </c>
      <c r="O261" s="21"/>
      <c r="P261" s="22"/>
      <c r="Q261" s="41" t="s">
        <v>304</v>
      </c>
      <c r="R261" s="24" t="s">
        <v>186</v>
      </c>
      <c r="S261" s="21"/>
      <c r="T261" s="22"/>
      <c r="U261" s="41" t="s">
        <v>304</v>
      </c>
      <c r="V261" s="24" t="s">
        <v>186</v>
      </c>
      <c r="W261" s="21"/>
      <c r="X261" s="22"/>
      <c r="Y261" s="23">
        <v>3399</v>
      </c>
      <c r="Z261" s="24" t="s">
        <v>186</v>
      </c>
    </row>
    <row r="262" spans="1:26" x14ac:dyDescent="0.25">
      <c r="A262" s="16"/>
      <c r="B262" s="43" t="s">
        <v>36</v>
      </c>
      <c r="C262" s="26" t="s">
        <v>186</v>
      </c>
      <c r="D262" s="13"/>
      <c r="E262" s="27">
        <v>29492</v>
      </c>
      <c r="F262" s="28" t="s">
        <v>186</v>
      </c>
      <c r="G262" s="26"/>
      <c r="H262" s="13"/>
      <c r="I262" s="33" t="s">
        <v>304</v>
      </c>
      <c r="J262" s="28" t="s">
        <v>186</v>
      </c>
      <c r="K262" s="26" t="s">
        <v>186</v>
      </c>
      <c r="L262" s="13"/>
      <c r="M262" s="33" t="s">
        <v>510</v>
      </c>
      <c r="N262" s="28" t="s">
        <v>308</v>
      </c>
      <c r="O262" s="26"/>
      <c r="P262" s="13"/>
      <c r="Q262" s="33">
        <v>977</v>
      </c>
      <c r="R262" s="28" t="s">
        <v>186</v>
      </c>
      <c r="S262" s="26"/>
      <c r="T262" s="13"/>
      <c r="U262" s="33" t="s">
        <v>511</v>
      </c>
      <c r="V262" s="28" t="s">
        <v>308</v>
      </c>
      <c r="W262" s="26"/>
      <c r="X262" s="13"/>
      <c r="Y262" s="33" t="s">
        <v>304</v>
      </c>
      <c r="Z262" s="28" t="s">
        <v>186</v>
      </c>
    </row>
    <row r="263" spans="1:26" x14ac:dyDescent="0.25">
      <c r="A263" s="16"/>
      <c r="B263" s="31" t="s">
        <v>42</v>
      </c>
      <c r="C263" s="21" t="s">
        <v>186</v>
      </c>
      <c r="D263" s="22"/>
      <c r="E263" s="41" t="s">
        <v>304</v>
      </c>
      <c r="F263" s="24" t="s">
        <v>186</v>
      </c>
      <c r="G263" s="21"/>
      <c r="H263" s="22"/>
      <c r="I263" s="23">
        <v>12858</v>
      </c>
      <c r="J263" s="24" t="s">
        <v>186</v>
      </c>
      <c r="K263" s="21" t="s">
        <v>186</v>
      </c>
      <c r="L263" s="22"/>
      <c r="M263" s="41" t="s">
        <v>304</v>
      </c>
      <c r="N263" s="24" t="s">
        <v>186</v>
      </c>
      <c r="O263" s="21"/>
      <c r="P263" s="22"/>
      <c r="Q263" s="41" t="s">
        <v>304</v>
      </c>
      <c r="R263" s="24" t="s">
        <v>186</v>
      </c>
      <c r="S263" s="21"/>
      <c r="T263" s="22"/>
      <c r="U263" s="41" t="s">
        <v>304</v>
      </c>
      <c r="V263" s="24" t="s">
        <v>186</v>
      </c>
      <c r="W263" s="21"/>
      <c r="X263" s="22"/>
      <c r="Y263" s="23">
        <v>12858</v>
      </c>
      <c r="Z263" s="24" t="s">
        <v>186</v>
      </c>
    </row>
    <row r="264" spans="1:26" x14ac:dyDescent="0.25">
      <c r="A264" s="16"/>
      <c r="B264" s="43" t="s">
        <v>43</v>
      </c>
      <c r="C264" s="26" t="s">
        <v>186</v>
      </c>
      <c r="D264" s="13"/>
      <c r="E264" s="27">
        <v>3261</v>
      </c>
      <c r="F264" s="28" t="s">
        <v>186</v>
      </c>
      <c r="G264" s="26"/>
      <c r="H264" s="13"/>
      <c r="I264" s="33" t="s">
        <v>304</v>
      </c>
      <c r="J264" s="28" t="s">
        <v>186</v>
      </c>
      <c r="K264" s="26" t="s">
        <v>186</v>
      </c>
      <c r="L264" s="13"/>
      <c r="M264" s="33" t="s">
        <v>304</v>
      </c>
      <c r="N264" s="28" t="s">
        <v>186</v>
      </c>
      <c r="O264" s="26"/>
      <c r="P264" s="13"/>
      <c r="Q264" s="33" t="s">
        <v>304</v>
      </c>
      <c r="R264" s="28" t="s">
        <v>186</v>
      </c>
      <c r="S264" s="26"/>
      <c r="T264" s="13"/>
      <c r="U264" s="33" t="s">
        <v>304</v>
      </c>
      <c r="V264" s="28" t="s">
        <v>186</v>
      </c>
      <c r="W264" s="26"/>
      <c r="X264" s="13"/>
      <c r="Y264" s="27">
        <v>3261</v>
      </c>
      <c r="Z264" s="28" t="s">
        <v>186</v>
      </c>
    </row>
    <row r="265" spans="1:26" ht="15.75" thickBot="1" x14ac:dyDescent="0.3">
      <c r="A265" s="16"/>
      <c r="B265" s="31" t="s">
        <v>44</v>
      </c>
      <c r="C265" s="21" t="s">
        <v>186</v>
      </c>
      <c r="D265" s="22"/>
      <c r="E265" s="41" t="s">
        <v>304</v>
      </c>
      <c r="F265" s="24" t="s">
        <v>186</v>
      </c>
      <c r="G265" s="21"/>
      <c r="H265" s="22"/>
      <c r="I265" s="23">
        <v>3521</v>
      </c>
      <c r="J265" s="24" t="s">
        <v>186</v>
      </c>
      <c r="K265" s="21" t="s">
        <v>186</v>
      </c>
      <c r="L265" s="22"/>
      <c r="M265" s="41">
        <v>25</v>
      </c>
      <c r="N265" s="24" t="s">
        <v>186</v>
      </c>
      <c r="O265" s="21"/>
      <c r="P265" s="22"/>
      <c r="Q265" s="41">
        <v>709</v>
      </c>
      <c r="R265" s="24" t="s">
        <v>186</v>
      </c>
      <c r="S265" s="21"/>
      <c r="T265" s="22"/>
      <c r="U265" s="41" t="s">
        <v>304</v>
      </c>
      <c r="V265" s="24" t="s">
        <v>186</v>
      </c>
      <c r="W265" s="21"/>
      <c r="X265" s="22"/>
      <c r="Y265" s="23">
        <v>4255</v>
      </c>
      <c r="Z265" s="24" t="s">
        <v>186</v>
      </c>
    </row>
    <row r="266" spans="1:26" x14ac:dyDescent="0.25">
      <c r="A266" s="16"/>
      <c r="B266" s="29"/>
      <c r="C266" s="29" t="s">
        <v>186</v>
      </c>
      <c r="D266" s="30"/>
      <c r="E266" s="30"/>
      <c r="F266" s="29"/>
      <c r="G266" s="29"/>
      <c r="H266" s="30"/>
      <c r="I266" s="30"/>
      <c r="J266" s="29"/>
      <c r="K266" s="29" t="s">
        <v>186</v>
      </c>
      <c r="L266" s="30"/>
      <c r="M266" s="30"/>
      <c r="N266" s="29"/>
      <c r="O266" s="29"/>
      <c r="P266" s="30"/>
      <c r="Q266" s="30"/>
      <c r="R266" s="29"/>
      <c r="S266" s="29"/>
      <c r="T266" s="30"/>
      <c r="U266" s="30"/>
      <c r="V266" s="29"/>
      <c r="W266" s="29"/>
      <c r="X266" s="30"/>
      <c r="Y266" s="30"/>
      <c r="Z266" s="29"/>
    </row>
    <row r="267" spans="1:26" ht="15.75" thickBot="1" x14ac:dyDescent="0.3">
      <c r="A267" s="16"/>
      <c r="B267" s="65" t="s">
        <v>45</v>
      </c>
      <c r="C267" s="26" t="s">
        <v>186</v>
      </c>
      <c r="D267" s="13" t="s">
        <v>187</v>
      </c>
      <c r="E267" s="27">
        <v>246206</v>
      </c>
      <c r="F267" s="28" t="s">
        <v>186</v>
      </c>
      <c r="G267" s="26"/>
      <c r="H267" s="13" t="s">
        <v>187</v>
      </c>
      <c r="I267" s="27">
        <v>422431</v>
      </c>
      <c r="J267" s="28" t="s">
        <v>186</v>
      </c>
      <c r="K267" s="26" t="s">
        <v>186</v>
      </c>
      <c r="L267" s="13" t="s">
        <v>187</v>
      </c>
      <c r="M267" s="27">
        <v>12448</v>
      </c>
      <c r="N267" s="28" t="s">
        <v>186</v>
      </c>
      <c r="O267" s="26"/>
      <c r="P267" s="13" t="s">
        <v>187</v>
      </c>
      <c r="Q267" s="27">
        <v>20758</v>
      </c>
      <c r="R267" s="28" t="s">
        <v>186</v>
      </c>
      <c r="S267" s="26"/>
      <c r="T267" s="13" t="s">
        <v>187</v>
      </c>
      <c r="U267" s="27">
        <v>473950</v>
      </c>
      <c r="V267" s="28" t="s">
        <v>186</v>
      </c>
      <c r="W267" s="26"/>
      <c r="X267" s="13" t="s">
        <v>187</v>
      </c>
      <c r="Y267" s="27">
        <v>1175793</v>
      </c>
      <c r="Z267" s="28" t="s">
        <v>186</v>
      </c>
    </row>
    <row r="268" spans="1:26" ht="15.75" thickTop="1" x14ac:dyDescent="0.25">
      <c r="A268" s="16"/>
      <c r="B268" s="29"/>
      <c r="C268" s="29" t="s">
        <v>186</v>
      </c>
      <c r="D268" s="32"/>
      <c r="E268" s="32"/>
      <c r="F268" s="29"/>
      <c r="G268" s="29"/>
      <c r="H268" s="32"/>
      <c r="I268" s="32"/>
      <c r="J268" s="29"/>
      <c r="K268" s="29" t="s">
        <v>186</v>
      </c>
      <c r="L268" s="32"/>
      <c r="M268" s="32"/>
      <c r="N268" s="29"/>
      <c r="O268" s="29"/>
      <c r="P268" s="32"/>
      <c r="Q268" s="32"/>
      <c r="R268" s="29"/>
      <c r="S268" s="29"/>
      <c r="T268" s="32"/>
      <c r="U268" s="32"/>
      <c r="V268" s="29"/>
      <c r="W268" s="29"/>
      <c r="X268" s="32"/>
      <c r="Y268" s="32"/>
      <c r="Z268" s="29"/>
    </row>
    <row r="269" spans="1:26" ht="25.5" x14ac:dyDescent="0.25">
      <c r="A269" s="16"/>
      <c r="B269" s="59" t="s">
        <v>478</v>
      </c>
      <c r="C269" s="21" t="s">
        <v>186</v>
      </c>
      <c r="D269" s="60"/>
      <c r="E269" s="60"/>
      <c r="F269" s="60"/>
      <c r="G269" s="21"/>
      <c r="H269" s="60"/>
      <c r="I269" s="60"/>
      <c r="J269" s="60"/>
      <c r="K269" s="21" t="s">
        <v>186</v>
      </c>
      <c r="L269" s="60"/>
      <c r="M269" s="60"/>
      <c r="N269" s="60"/>
      <c r="O269" s="21"/>
      <c r="P269" s="60"/>
      <c r="Q269" s="60"/>
      <c r="R269" s="60"/>
      <c r="S269" s="21"/>
      <c r="T269" s="60"/>
      <c r="U269" s="60"/>
      <c r="V269" s="60"/>
      <c r="W269" s="21"/>
      <c r="X269" s="60"/>
      <c r="Y269" s="60"/>
      <c r="Z269" s="60"/>
    </row>
    <row r="270" spans="1:26" x14ac:dyDescent="0.25">
      <c r="A270" s="16"/>
      <c r="B270" s="25" t="s">
        <v>479</v>
      </c>
      <c r="C270" s="26" t="s">
        <v>186</v>
      </c>
      <c r="D270" s="4"/>
      <c r="E270" s="4"/>
      <c r="F270" s="4"/>
      <c r="G270" s="26"/>
      <c r="H270" s="4"/>
      <c r="I270" s="4"/>
      <c r="J270" s="4"/>
      <c r="K270" s="26" t="s">
        <v>186</v>
      </c>
      <c r="L270" s="4"/>
      <c r="M270" s="4"/>
      <c r="N270" s="4"/>
      <c r="O270" s="26"/>
      <c r="P270" s="4"/>
      <c r="Q270" s="4"/>
      <c r="R270" s="4"/>
      <c r="S270" s="26"/>
      <c r="T270" s="4"/>
      <c r="U270" s="4"/>
      <c r="V270" s="4"/>
      <c r="W270" s="26"/>
      <c r="X270" s="4"/>
      <c r="Y270" s="4"/>
      <c r="Z270" s="4"/>
    </row>
    <row r="271" spans="1:26" x14ac:dyDescent="0.25">
      <c r="A271" s="16"/>
      <c r="B271" s="31" t="s">
        <v>47</v>
      </c>
      <c r="C271" s="21" t="s">
        <v>186</v>
      </c>
      <c r="D271" s="22" t="s">
        <v>187</v>
      </c>
      <c r="E271" s="41" t="s">
        <v>304</v>
      </c>
      <c r="F271" s="24" t="s">
        <v>186</v>
      </c>
      <c r="G271" s="21"/>
      <c r="H271" s="22" t="s">
        <v>187</v>
      </c>
      <c r="I271" s="23">
        <v>31873</v>
      </c>
      <c r="J271" s="24" t="s">
        <v>186</v>
      </c>
      <c r="K271" s="21" t="s">
        <v>186</v>
      </c>
      <c r="L271" s="22" t="s">
        <v>187</v>
      </c>
      <c r="M271" s="41">
        <v>517</v>
      </c>
      <c r="N271" s="24" t="s">
        <v>186</v>
      </c>
      <c r="O271" s="21"/>
      <c r="P271" s="22" t="s">
        <v>187</v>
      </c>
      <c r="Q271" s="41">
        <v>181</v>
      </c>
      <c r="R271" s="24" t="s">
        <v>186</v>
      </c>
      <c r="S271" s="21"/>
      <c r="T271" s="22" t="s">
        <v>187</v>
      </c>
      <c r="U271" s="41" t="s">
        <v>304</v>
      </c>
      <c r="V271" s="24" t="s">
        <v>186</v>
      </c>
      <c r="W271" s="21"/>
      <c r="X271" s="22" t="s">
        <v>187</v>
      </c>
      <c r="Y271" s="23">
        <v>32571</v>
      </c>
      <c r="Z271" s="24" t="s">
        <v>186</v>
      </c>
    </row>
    <row r="272" spans="1:26" x14ac:dyDescent="0.25">
      <c r="A272" s="16"/>
      <c r="B272" s="43" t="s">
        <v>48</v>
      </c>
      <c r="C272" s="26" t="s">
        <v>186</v>
      </c>
      <c r="D272" s="13"/>
      <c r="E272" s="33" t="s">
        <v>304</v>
      </c>
      <c r="F272" s="28" t="s">
        <v>186</v>
      </c>
      <c r="G272" s="26"/>
      <c r="H272" s="13"/>
      <c r="I272" s="27">
        <v>3200</v>
      </c>
      <c r="J272" s="28" t="s">
        <v>186</v>
      </c>
      <c r="K272" s="26" t="s">
        <v>186</v>
      </c>
      <c r="L272" s="13"/>
      <c r="M272" s="33" t="s">
        <v>304</v>
      </c>
      <c r="N272" s="28" t="s">
        <v>186</v>
      </c>
      <c r="O272" s="26"/>
      <c r="P272" s="13"/>
      <c r="Q272" s="33" t="s">
        <v>304</v>
      </c>
      <c r="R272" s="28" t="s">
        <v>186</v>
      </c>
      <c r="S272" s="26"/>
      <c r="T272" s="13"/>
      <c r="U272" s="33" t="s">
        <v>304</v>
      </c>
      <c r="V272" s="28" t="s">
        <v>186</v>
      </c>
      <c r="W272" s="26"/>
      <c r="X272" s="13"/>
      <c r="Y272" s="27">
        <v>3200</v>
      </c>
      <c r="Z272" s="28" t="s">
        <v>186</v>
      </c>
    </row>
    <row r="273" spans="1:26" ht="25.5" x14ac:dyDescent="0.25">
      <c r="A273" s="16"/>
      <c r="B273" s="31" t="s">
        <v>49</v>
      </c>
      <c r="C273" s="21" t="s">
        <v>186</v>
      </c>
      <c r="D273" s="22"/>
      <c r="E273" s="41" t="s">
        <v>304</v>
      </c>
      <c r="F273" s="24" t="s">
        <v>186</v>
      </c>
      <c r="G273" s="21"/>
      <c r="H273" s="22"/>
      <c r="I273" s="41">
        <v>819</v>
      </c>
      <c r="J273" s="24" t="s">
        <v>186</v>
      </c>
      <c r="K273" s="21" t="s">
        <v>186</v>
      </c>
      <c r="L273" s="22"/>
      <c r="M273" s="41" t="s">
        <v>304</v>
      </c>
      <c r="N273" s="24" t="s">
        <v>186</v>
      </c>
      <c r="O273" s="21"/>
      <c r="P273" s="22"/>
      <c r="Q273" s="41" t="s">
        <v>304</v>
      </c>
      <c r="R273" s="24" t="s">
        <v>186</v>
      </c>
      <c r="S273" s="21"/>
      <c r="T273" s="22"/>
      <c r="U273" s="41" t="s">
        <v>304</v>
      </c>
      <c r="V273" s="24" t="s">
        <v>186</v>
      </c>
      <c r="W273" s="21"/>
      <c r="X273" s="22"/>
      <c r="Y273" s="41">
        <v>819</v>
      </c>
      <c r="Z273" s="24" t="s">
        <v>186</v>
      </c>
    </row>
    <row r="274" spans="1:26" x14ac:dyDescent="0.25">
      <c r="A274" s="16"/>
      <c r="B274" s="43" t="s">
        <v>512</v>
      </c>
      <c r="C274" s="26" t="s">
        <v>186</v>
      </c>
      <c r="D274" s="13"/>
      <c r="E274" s="33" t="s">
        <v>304</v>
      </c>
      <c r="F274" s="28" t="s">
        <v>186</v>
      </c>
      <c r="G274" s="26"/>
      <c r="H274" s="13"/>
      <c r="I274" s="33" t="s">
        <v>304</v>
      </c>
      <c r="J274" s="28" t="s">
        <v>186</v>
      </c>
      <c r="K274" s="26" t="s">
        <v>186</v>
      </c>
      <c r="L274" s="13"/>
      <c r="M274" s="33" t="s">
        <v>304</v>
      </c>
      <c r="N274" s="28" t="s">
        <v>186</v>
      </c>
      <c r="O274" s="26"/>
      <c r="P274" s="13"/>
      <c r="Q274" s="33" t="s">
        <v>304</v>
      </c>
      <c r="R274" s="28" t="s">
        <v>186</v>
      </c>
      <c r="S274" s="26"/>
      <c r="T274" s="13"/>
      <c r="U274" s="33" t="s">
        <v>304</v>
      </c>
      <c r="V274" s="28" t="s">
        <v>186</v>
      </c>
      <c r="W274" s="26"/>
      <c r="X274" s="13"/>
      <c r="Y274" s="33" t="s">
        <v>304</v>
      </c>
      <c r="Z274" s="28" t="s">
        <v>186</v>
      </c>
    </row>
    <row r="275" spans="1:26" x14ac:dyDescent="0.25">
      <c r="A275" s="16"/>
      <c r="B275" s="31" t="s">
        <v>51</v>
      </c>
      <c r="C275" s="21" t="s">
        <v>186</v>
      </c>
      <c r="D275" s="20"/>
      <c r="E275" s="20"/>
      <c r="F275" s="20"/>
      <c r="G275" s="21"/>
      <c r="H275" s="20"/>
      <c r="I275" s="20"/>
      <c r="J275" s="20"/>
      <c r="K275" s="21" t="s">
        <v>186</v>
      </c>
      <c r="L275" s="20"/>
      <c r="M275" s="20"/>
      <c r="N275" s="20"/>
      <c r="O275" s="21"/>
      <c r="P275" s="20"/>
      <c r="Q275" s="20"/>
      <c r="R275" s="20"/>
      <c r="S275" s="21"/>
      <c r="T275" s="20"/>
      <c r="U275" s="20"/>
      <c r="V275" s="20"/>
      <c r="W275" s="21"/>
      <c r="X275" s="20"/>
      <c r="Y275" s="20"/>
      <c r="Z275" s="20"/>
    </row>
    <row r="276" spans="1:26" x14ac:dyDescent="0.25">
      <c r="A276" s="16"/>
      <c r="B276" s="64" t="s">
        <v>52</v>
      </c>
      <c r="C276" s="26" t="s">
        <v>186</v>
      </c>
      <c r="D276" s="13"/>
      <c r="E276" s="33" t="s">
        <v>304</v>
      </c>
      <c r="F276" s="28" t="s">
        <v>186</v>
      </c>
      <c r="G276" s="26"/>
      <c r="H276" s="13"/>
      <c r="I276" s="27">
        <v>8930</v>
      </c>
      <c r="J276" s="28" t="s">
        <v>186</v>
      </c>
      <c r="K276" s="26" t="s">
        <v>186</v>
      </c>
      <c r="L276" s="13"/>
      <c r="M276" s="33">
        <v>217</v>
      </c>
      <c r="N276" s="28" t="s">
        <v>186</v>
      </c>
      <c r="O276" s="26"/>
      <c r="P276" s="13"/>
      <c r="Q276" s="33">
        <v>204</v>
      </c>
      <c r="R276" s="28" t="s">
        <v>186</v>
      </c>
      <c r="S276" s="26"/>
      <c r="T276" s="13"/>
      <c r="U276" s="33" t="s">
        <v>304</v>
      </c>
      <c r="V276" s="28" t="s">
        <v>186</v>
      </c>
      <c r="W276" s="26"/>
      <c r="X276" s="13"/>
      <c r="Y276" s="27">
        <v>9351</v>
      </c>
      <c r="Z276" s="28" t="s">
        <v>186</v>
      </c>
    </row>
    <row r="277" spans="1:26" x14ac:dyDescent="0.25">
      <c r="A277" s="16"/>
      <c r="B277" s="61" t="s">
        <v>53</v>
      </c>
      <c r="C277" s="21" t="s">
        <v>186</v>
      </c>
      <c r="D277" s="22"/>
      <c r="E277" s="41" t="s">
        <v>304</v>
      </c>
      <c r="F277" s="24" t="s">
        <v>186</v>
      </c>
      <c r="G277" s="21"/>
      <c r="H277" s="22"/>
      <c r="I277" s="23">
        <v>3457</v>
      </c>
      <c r="J277" s="24" t="s">
        <v>186</v>
      </c>
      <c r="K277" s="21" t="s">
        <v>186</v>
      </c>
      <c r="L277" s="22"/>
      <c r="M277" s="41">
        <v>3</v>
      </c>
      <c r="N277" s="24" t="s">
        <v>186</v>
      </c>
      <c r="O277" s="21"/>
      <c r="P277" s="22"/>
      <c r="Q277" s="41">
        <v>597</v>
      </c>
      <c r="R277" s="24" t="s">
        <v>186</v>
      </c>
      <c r="S277" s="21"/>
      <c r="T277" s="22"/>
      <c r="U277" s="41" t="s">
        <v>304</v>
      </c>
      <c r="V277" s="24" t="s">
        <v>186</v>
      </c>
      <c r="W277" s="21"/>
      <c r="X277" s="22"/>
      <c r="Y277" s="23">
        <v>4057</v>
      </c>
      <c r="Z277" s="24" t="s">
        <v>186</v>
      </c>
    </row>
    <row r="278" spans="1:26" x14ac:dyDescent="0.25">
      <c r="A278" s="16"/>
      <c r="B278" s="64" t="s">
        <v>54</v>
      </c>
      <c r="C278" s="26" t="s">
        <v>186</v>
      </c>
      <c r="D278" s="13"/>
      <c r="E278" s="33" t="s">
        <v>513</v>
      </c>
      <c r="F278" s="28" t="s">
        <v>308</v>
      </c>
      <c r="G278" s="26"/>
      <c r="H278" s="13"/>
      <c r="I278" s="27">
        <v>2447</v>
      </c>
      <c r="J278" s="28" t="s">
        <v>186</v>
      </c>
      <c r="K278" s="26" t="s">
        <v>186</v>
      </c>
      <c r="L278" s="13"/>
      <c r="M278" s="33">
        <v>25</v>
      </c>
      <c r="N278" s="28" t="s">
        <v>186</v>
      </c>
      <c r="O278" s="26"/>
      <c r="P278" s="13"/>
      <c r="Q278" s="33">
        <v>645</v>
      </c>
      <c r="R278" s="28" t="s">
        <v>186</v>
      </c>
      <c r="S278" s="26"/>
      <c r="T278" s="13"/>
      <c r="U278" s="33" t="s">
        <v>304</v>
      </c>
      <c r="V278" s="28" t="s">
        <v>186</v>
      </c>
      <c r="W278" s="26"/>
      <c r="X278" s="13"/>
      <c r="Y278" s="27">
        <v>2492</v>
      </c>
      <c r="Z278" s="28" t="s">
        <v>186</v>
      </c>
    </row>
    <row r="279" spans="1:26" x14ac:dyDescent="0.25">
      <c r="A279" s="16"/>
      <c r="B279" s="61" t="s">
        <v>55</v>
      </c>
      <c r="C279" s="21" t="s">
        <v>186</v>
      </c>
      <c r="D279" s="22"/>
      <c r="E279" s="41" t="s">
        <v>304</v>
      </c>
      <c r="F279" s="24" t="s">
        <v>186</v>
      </c>
      <c r="G279" s="21"/>
      <c r="H279" s="22"/>
      <c r="I279" s="23">
        <v>2868</v>
      </c>
      <c r="J279" s="24" t="s">
        <v>186</v>
      </c>
      <c r="K279" s="21" t="s">
        <v>186</v>
      </c>
      <c r="L279" s="22"/>
      <c r="M279" s="41" t="s">
        <v>304</v>
      </c>
      <c r="N279" s="24" t="s">
        <v>186</v>
      </c>
      <c r="O279" s="21"/>
      <c r="P279" s="22"/>
      <c r="Q279" s="41" t="s">
        <v>304</v>
      </c>
      <c r="R279" s="24" t="s">
        <v>186</v>
      </c>
      <c r="S279" s="21"/>
      <c r="T279" s="22"/>
      <c r="U279" s="41" t="s">
        <v>304</v>
      </c>
      <c r="V279" s="24" t="s">
        <v>186</v>
      </c>
      <c r="W279" s="21"/>
      <c r="X279" s="22"/>
      <c r="Y279" s="23">
        <v>2868</v>
      </c>
      <c r="Z279" s="24" t="s">
        <v>186</v>
      </c>
    </row>
    <row r="280" spans="1:26" x14ac:dyDescent="0.25">
      <c r="A280" s="16"/>
      <c r="B280" s="64" t="s">
        <v>56</v>
      </c>
      <c r="C280" s="26" t="s">
        <v>186</v>
      </c>
      <c r="D280" s="13"/>
      <c r="E280" s="33">
        <v>846</v>
      </c>
      <c r="F280" s="28" t="s">
        <v>186</v>
      </c>
      <c r="G280" s="26"/>
      <c r="H280" s="13"/>
      <c r="I280" s="33" t="s">
        <v>304</v>
      </c>
      <c r="J280" s="28" t="s">
        <v>186</v>
      </c>
      <c r="K280" s="26" t="s">
        <v>186</v>
      </c>
      <c r="L280" s="13"/>
      <c r="M280" s="33" t="s">
        <v>304</v>
      </c>
      <c r="N280" s="28" t="s">
        <v>186</v>
      </c>
      <c r="O280" s="26"/>
      <c r="P280" s="13"/>
      <c r="Q280" s="33" t="s">
        <v>304</v>
      </c>
      <c r="R280" s="28" t="s">
        <v>186</v>
      </c>
      <c r="S280" s="26"/>
      <c r="T280" s="13"/>
      <c r="U280" s="33" t="s">
        <v>304</v>
      </c>
      <c r="V280" s="28" t="s">
        <v>186</v>
      </c>
      <c r="W280" s="26"/>
      <c r="X280" s="13"/>
      <c r="Y280" s="33">
        <v>846</v>
      </c>
      <c r="Z280" s="28" t="s">
        <v>186</v>
      </c>
    </row>
    <row r="281" spans="1:26" ht="15.75" thickBot="1" x14ac:dyDescent="0.3">
      <c r="A281" s="16"/>
      <c r="B281" s="61" t="s">
        <v>57</v>
      </c>
      <c r="C281" s="21" t="s">
        <v>186</v>
      </c>
      <c r="D281" s="22"/>
      <c r="E281" s="41" t="s">
        <v>304</v>
      </c>
      <c r="F281" s="24" t="s">
        <v>186</v>
      </c>
      <c r="G281" s="21"/>
      <c r="H281" s="22"/>
      <c r="I281" s="23">
        <v>9822</v>
      </c>
      <c r="J281" s="24" t="s">
        <v>186</v>
      </c>
      <c r="K281" s="21" t="s">
        <v>186</v>
      </c>
      <c r="L281" s="22"/>
      <c r="M281" s="41">
        <v>40</v>
      </c>
      <c r="N281" s="24" t="s">
        <v>186</v>
      </c>
      <c r="O281" s="21"/>
      <c r="P281" s="22"/>
      <c r="Q281" s="23">
        <v>1535</v>
      </c>
      <c r="R281" s="24" t="s">
        <v>186</v>
      </c>
      <c r="S281" s="21"/>
      <c r="T281" s="22"/>
      <c r="U281" s="41" t="s">
        <v>304</v>
      </c>
      <c r="V281" s="24" t="s">
        <v>186</v>
      </c>
      <c r="W281" s="21"/>
      <c r="X281" s="22"/>
      <c r="Y281" s="23">
        <v>11397</v>
      </c>
      <c r="Z281" s="24" t="s">
        <v>186</v>
      </c>
    </row>
    <row r="282" spans="1:26" x14ac:dyDescent="0.25">
      <c r="A282" s="16"/>
      <c r="B282" s="29"/>
      <c r="C282" s="29" t="s">
        <v>186</v>
      </c>
      <c r="D282" s="30"/>
      <c r="E282" s="30"/>
      <c r="F282" s="29"/>
      <c r="G282" s="29"/>
      <c r="H282" s="30"/>
      <c r="I282" s="30"/>
      <c r="J282" s="29"/>
      <c r="K282" s="29" t="s">
        <v>186</v>
      </c>
      <c r="L282" s="30"/>
      <c r="M282" s="30"/>
      <c r="N282" s="29"/>
      <c r="O282" s="29"/>
      <c r="P282" s="30"/>
      <c r="Q282" s="30"/>
      <c r="R282" s="29"/>
      <c r="S282" s="29"/>
      <c r="T282" s="30"/>
      <c r="U282" s="30"/>
      <c r="V282" s="29"/>
      <c r="W282" s="29"/>
      <c r="X282" s="30"/>
      <c r="Y282" s="30"/>
      <c r="Z282" s="29"/>
    </row>
    <row r="283" spans="1:26" x14ac:dyDescent="0.25">
      <c r="A283" s="16"/>
      <c r="B283" s="65" t="s">
        <v>58</v>
      </c>
      <c r="C283" s="26" t="s">
        <v>186</v>
      </c>
      <c r="D283" s="13"/>
      <c r="E283" s="33">
        <v>221</v>
      </c>
      <c r="F283" s="28" t="s">
        <v>186</v>
      </c>
      <c r="G283" s="26"/>
      <c r="H283" s="13"/>
      <c r="I283" s="27">
        <v>63416</v>
      </c>
      <c r="J283" s="28" t="s">
        <v>186</v>
      </c>
      <c r="K283" s="26" t="s">
        <v>186</v>
      </c>
      <c r="L283" s="13"/>
      <c r="M283" s="33">
        <v>802</v>
      </c>
      <c r="N283" s="28" t="s">
        <v>186</v>
      </c>
      <c r="O283" s="26"/>
      <c r="P283" s="13"/>
      <c r="Q283" s="27">
        <v>3162</v>
      </c>
      <c r="R283" s="28" t="s">
        <v>186</v>
      </c>
      <c r="S283" s="26"/>
      <c r="T283" s="13"/>
      <c r="U283" s="33" t="s">
        <v>304</v>
      </c>
      <c r="V283" s="28" t="s">
        <v>186</v>
      </c>
      <c r="W283" s="26"/>
      <c r="X283" s="13"/>
      <c r="Y283" s="27">
        <v>67601</v>
      </c>
      <c r="Z283" s="28" t="s">
        <v>186</v>
      </c>
    </row>
    <row r="284" spans="1:26" x14ac:dyDescent="0.25">
      <c r="A284" s="16"/>
      <c r="B284" s="31" t="s">
        <v>483</v>
      </c>
      <c r="C284" s="21" t="s">
        <v>186</v>
      </c>
      <c r="D284" s="22"/>
      <c r="E284" s="41" t="s">
        <v>304</v>
      </c>
      <c r="F284" s="24" t="s">
        <v>186</v>
      </c>
      <c r="G284" s="21"/>
      <c r="H284" s="22"/>
      <c r="I284" s="23">
        <v>105446</v>
      </c>
      <c r="J284" s="24" t="s">
        <v>186</v>
      </c>
      <c r="K284" s="21"/>
      <c r="L284" s="22"/>
      <c r="M284" s="41" t="s">
        <v>304</v>
      </c>
      <c r="N284" s="24" t="s">
        <v>186</v>
      </c>
      <c r="O284" s="21" t="s">
        <v>186</v>
      </c>
      <c r="P284" s="22"/>
      <c r="Q284" s="41" t="s">
        <v>304</v>
      </c>
      <c r="R284" s="24" t="s">
        <v>186</v>
      </c>
      <c r="S284" s="21"/>
      <c r="T284" s="22"/>
      <c r="U284" s="41" t="s">
        <v>471</v>
      </c>
      <c r="V284" s="24" t="s">
        <v>308</v>
      </c>
      <c r="W284" s="21"/>
      <c r="X284" s="22"/>
      <c r="Y284" s="41" t="s">
        <v>304</v>
      </c>
      <c r="Z284" s="24" t="s">
        <v>186</v>
      </c>
    </row>
    <row r="285" spans="1:26" x14ac:dyDescent="0.25">
      <c r="A285" s="16"/>
      <c r="B285" s="43" t="s">
        <v>59</v>
      </c>
      <c r="C285" s="26" t="s">
        <v>186</v>
      </c>
      <c r="D285" s="13"/>
      <c r="E285" s="33" t="s">
        <v>304</v>
      </c>
      <c r="F285" s="28" t="s">
        <v>186</v>
      </c>
      <c r="G285" s="26"/>
      <c r="H285" s="13"/>
      <c r="I285" s="27">
        <v>307727</v>
      </c>
      <c r="J285" s="28" t="s">
        <v>186</v>
      </c>
      <c r="K285" s="26"/>
      <c r="L285" s="13"/>
      <c r="M285" s="33" t="s">
        <v>304</v>
      </c>
      <c r="N285" s="28" t="s">
        <v>186</v>
      </c>
      <c r="O285" s="26" t="s">
        <v>186</v>
      </c>
      <c r="P285" s="13"/>
      <c r="Q285" s="33" t="s">
        <v>304</v>
      </c>
      <c r="R285" s="28" t="s">
        <v>186</v>
      </c>
      <c r="S285" s="26"/>
      <c r="T285" s="13"/>
      <c r="U285" s="33" t="s">
        <v>304</v>
      </c>
      <c r="V285" s="28" t="s">
        <v>186</v>
      </c>
      <c r="W285" s="26"/>
      <c r="X285" s="13"/>
      <c r="Y285" s="27">
        <v>307727</v>
      </c>
      <c r="Z285" s="28" t="s">
        <v>186</v>
      </c>
    </row>
    <row r="286" spans="1:26" ht="25.5" x14ac:dyDescent="0.25">
      <c r="A286" s="16"/>
      <c r="B286" s="31" t="s">
        <v>514</v>
      </c>
      <c r="C286" s="21" t="s">
        <v>186</v>
      </c>
      <c r="D286" s="22"/>
      <c r="E286" s="41" t="s">
        <v>304</v>
      </c>
      <c r="F286" s="24" t="s">
        <v>186</v>
      </c>
      <c r="G286" s="21"/>
      <c r="H286" s="22"/>
      <c r="I286" s="41">
        <v>245</v>
      </c>
      <c r="J286" s="24" t="s">
        <v>186</v>
      </c>
      <c r="K286" s="21"/>
      <c r="L286" s="22"/>
      <c r="M286" s="41" t="s">
        <v>304</v>
      </c>
      <c r="N286" s="24" t="s">
        <v>186</v>
      </c>
      <c r="O286" s="21" t="s">
        <v>186</v>
      </c>
      <c r="P286" s="22"/>
      <c r="Q286" s="41" t="s">
        <v>304</v>
      </c>
      <c r="R286" s="24" t="s">
        <v>186</v>
      </c>
      <c r="S286" s="21"/>
      <c r="T286" s="22"/>
      <c r="U286" s="41" t="s">
        <v>304</v>
      </c>
      <c r="V286" s="24" t="s">
        <v>186</v>
      </c>
      <c r="W286" s="21"/>
      <c r="X286" s="22"/>
      <c r="Y286" s="41">
        <v>245</v>
      </c>
      <c r="Z286" s="24" t="s">
        <v>186</v>
      </c>
    </row>
    <row r="287" spans="1:26" x14ac:dyDescent="0.25">
      <c r="A287" s="16"/>
      <c r="B287" s="43" t="s">
        <v>61</v>
      </c>
      <c r="C287" s="26" t="s">
        <v>186</v>
      </c>
      <c r="D287" s="13"/>
      <c r="E287" s="33" t="s">
        <v>304</v>
      </c>
      <c r="F287" s="28" t="s">
        <v>186</v>
      </c>
      <c r="G287" s="26"/>
      <c r="H287" s="13"/>
      <c r="I287" s="27">
        <v>272942</v>
      </c>
      <c r="J287" s="28" t="s">
        <v>186</v>
      </c>
      <c r="K287" s="26"/>
      <c r="L287" s="13"/>
      <c r="M287" s="33" t="s">
        <v>304</v>
      </c>
      <c r="N287" s="28" t="s">
        <v>186</v>
      </c>
      <c r="O287" s="26" t="s">
        <v>186</v>
      </c>
      <c r="P287" s="13"/>
      <c r="Q287" s="33" t="s">
        <v>304</v>
      </c>
      <c r="R287" s="28" t="s">
        <v>186</v>
      </c>
      <c r="S287" s="26"/>
      <c r="T287" s="13"/>
      <c r="U287" s="33" t="s">
        <v>304</v>
      </c>
      <c r="V287" s="28" t="s">
        <v>186</v>
      </c>
      <c r="W287" s="26"/>
      <c r="X287" s="13"/>
      <c r="Y287" s="27">
        <v>272942</v>
      </c>
      <c r="Z287" s="28" t="s">
        <v>186</v>
      </c>
    </row>
    <row r="288" spans="1:26" x14ac:dyDescent="0.25">
      <c r="A288" s="16"/>
      <c r="B288" s="31" t="s">
        <v>62</v>
      </c>
      <c r="C288" s="21" t="s">
        <v>186</v>
      </c>
      <c r="D288" s="22"/>
      <c r="E288" s="23">
        <v>115132</v>
      </c>
      <c r="F288" s="24" t="s">
        <v>186</v>
      </c>
      <c r="G288" s="21"/>
      <c r="H288" s="22"/>
      <c r="I288" s="41" t="s">
        <v>304</v>
      </c>
      <c r="J288" s="24" t="s">
        <v>186</v>
      </c>
      <c r="K288" s="21"/>
      <c r="L288" s="22"/>
      <c r="M288" s="41" t="s">
        <v>304</v>
      </c>
      <c r="N288" s="24" t="s">
        <v>186</v>
      </c>
      <c r="O288" s="21" t="s">
        <v>186</v>
      </c>
      <c r="P288" s="22"/>
      <c r="Q288" s="41" t="s">
        <v>304</v>
      </c>
      <c r="R288" s="24" t="s">
        <v>186</v>
      </c>
      <c r="S288" s="21"/>
      <c r="T288" s="22"/>
      <c r="U288" s="41" t="s">
        <v>304</v>
      </c>
      <c r="V288" s="24" t="s">
        <v>186</v>
      </c>
      <c r="W288" s="21"/>
      <c r="X288" s="22"/>
      <c r="Y288" s="23">
        <v>115132</v>
      </c>
      <c r="Z288" s="24" t="s">
        <v>186</v>
      </c>
    </row>
    <row r="289" spans="1:26" x14ac:dyDescent="0.25">
      <c r="A289" s="16"/>
      <c r="B289" s="43" t="s">
        <v>56</v>
      </c>
      <c r="C289" s="26" t="s">
        <v>186</v>
      </c>
      <c r="D289" s="13"/>
      <c r="E289" s="27">
        <v>3399</v>
      </c>
      <c r="F289" s="28" t="s">
        <v>186</v>
      </c>
      <c r="G289" s="26"/>
      <c r="H289" s="13"/>
      <c r="I289" s="33" t="s">
        <v>304</v>
      </c>
      <c r="J289" s="28" t="s">
        <v>186</v>
      </c>
      <c r="K289" s="26"/>
      <c r="L289" s="13"/>
      <c r="M289" s="33" t="s">
        <v>304</v>
      </c>
      <c r="N289" s="28" t="s">
        <v>186</v>
      </c>
      <c r="O289" s="26" t="s">
        <v>186</v>
      </c>
      <c r="P289" s="13"/>
      <c r="Q289" s="33" t="s">
        <v>304</v>
      </c>
      <c r="R289" s="28" t="s">
        <v>186</v>
      </c>
      <c r="S289" s="26"/>
      <c r="T289" s="13"/>
      <c r="U289" s="33" t="s">
        <v>304</v>
      </c>
      <c r="V289" s="28" t="s">
        <v>186</v>
      </c>
      <c r="W289" s="26"/>
      <c r="X289" s="13"/>
      <c r="Y289" s="27">
        <v>3399</v>
      </c>
      <c r="Z289" s="28" t="s">
        <v>186</v>
      </c>
    </row>
    <row r="290" spans="1:26" x14ac:dyDescent="0.25">
      <c r="A290" s="16"/>
      <c r="B290" s="31" t="s">
        <v>485</v>
      </c>
      <c r="C290" s="21" t="s">
        <v>186</v>
      </c>
      <c r="D290" s="22"/>
      <c r="E290" s="23">
        <v>146042</v>
      </c>
      <c r="F290" s="24" t="s">
        <v>186</v>
      </c>
      <c r="G290" s="21"/>
      <c r="H290" s="22"/>
      <c r="I290" s="41" t="s">
        <v>304</v>
      </c>
      <c r="J290" s="24" t="s">
        <v>186</v>
      </c>
      <c r="K290" s="21"/>
      <c r="L290" s="22"/>
      <c r="M290" s="41">
        <v>219</v>
      </c>
      <c r="N290" s="24" t="s">
        <v>186</v>
      </c>
      <c r="O290" s="21" t="s">
        <v>186</v>
      </c>
      <c r="P290" s="22"/>
      <c r="Q290" s="23">
        <v>2472</v>
      </c>
      <c r="R290" s="24" t="s">
        <v>186</v>
      </c>
      <c r="S290" s="21"/>
      <c r="T290" s="22"/>
      <c r="U290" s="41" t="s">
        <v>515</v>
      </c>
      <c r="V290" s="24" t="s">
        <v>308</v>
      </c>
      <c r="W290" s="21"/>
      <c r="X290" s="22"/>
      <c r="Y290" s="23">
        <v>117949</v>
      </c>
      <c r="Z290" s="24" t="s">
        <v>186</v>
      </c>
    </row>
    <row r="291" spans="1:26" ht="15.75" thickBot="1" x14ac:dyDescent="0.3">
      <c r="A291" s="16"/>
      <c r="B291" s="43" t="s">
        <v>63</v>
      </c>
      <c r="C291" s="26" t="s">
        <v>186</v>
      </c>
      <c r="D291" s="13"/>
      <c r="E291" s="33">
        <v>714</v>
      </c>
      <c r="F291" s="28" t="s">
        <v>186</v>
      </c>
      <c r="G291" s="26"/>
      <c r="H291" s="13"/>
      <c r="I291" s="27">
        <v>5473</v>
      </c>
      <c r="J291" s="28" t="s">
        <v>186</v>
      </c>
      <c r="K291" s="26"/>
      <c r="L291" s="13"/>
      <c r="M291" s="33" t="s">
        <v>304</v>
      </c>
      <c r="N291" s="28" t="s">
        <v>186</v>
      </c>
      <c r="O291" s="26" t="s">
        <v>186</v>
      </c>
      <c r="P291" s="13"/>
      <c r="Q291" s="33" t="s">
        <v>304</v>
      </c>
      <c r="R291" s="28" t="s">
        <v>186</v>
      </c>
      <c r="S291" s="26"/>
      <c r="T291" s="13"/>
      <c r="U291" s="33" t="s">
        <v>304</v>
      </c>
      <c r="V291" s="28" t="s">
        <v>186</v>
      </c>
      <c r="W291" s="26"/>
      <c r="X291" s="13"/>
      <c r="Y291" s="27">
        <v>6187</v>
      </c>
      <c r="Z291" s="28" t="s">
        <v>186</v>
      </c>
    </row>
    <row r="292" spans="1:26" x14ac:dyDescent="0.25">
      <c r="A292" s="16"/>
      <c r="B292" s="29"/>
      <c r="C292" s="29" t="s">
        <v>186</v>
      </c>
      <c r="D292" s="30"/>
      <c r="E292" s="30"/>
      <c r="F292" s="29"/>
      <c r="G292" s="29"/>
      <c r="H292" s="30"/>
      <c r="I292" s="30"/>
      <c r="J292" s="29"/>
      <c r="K292" s="29"/>
      <c r="L292" s="30"/>
      <c r="M292" s="30"/>
      <c r="N292" s="29"/>
      <c r="O292" s="29" t="s">
        <v>186</v>
      </c>
      <c r="P292" s="30"/>
      <c r="Q292" s="30"/>
      <c r="R292" s="29"/>
      <c r="S292" s="29"/>
      <c r="T292" s="30"/>
      <c r="U292" s="30"/>
      <c r="V292" s="29"/>
      <c r="W292" s="29"/>
      <c r="X292" s="30"/>
      <c r="Y292" s="30"/>
      <c r="Z292" s="29"/>
    </row>
    <row r="293" spans="1:26" ht="15.75" thickBot="1" x14ac:dyDescent="0.3">
      <c r="A293" s="16"/>
      <c r="B293" s="62" t="s">
        <v>64</v>
      </c>
      <c r="C293" s="21" t="s">
        <v>186</v>
      </c>
      <c r="D293" s="22"/>
      <c r="E293" s="23">
        <v>265508</v>
      </c>
      <c r="F293" s="24" t="s">
        <v>186</v>
      </c>
      <c r="G293" s="21"/>
      <c r="H293" s="22"/>
      <c r="I293" s="23">
        <v>755249</v>
      </c>
      <c r="J293" s="24" t="s">
        <v>186</v>
      </c>
      <c r="K293" s="21"/>
      <c r="L293" s="22"/>
      <c r="M293" s="23">
        <v>1021</v>
      </c>
      <c r="N293" s="24" t="s">
        <v>186</v>
      </c>
      <c r="O293" s="21" t="s">
        <v>186</v>
      </c>
      <c r="P293" s="22"/>
      <c r="Q293" s="23">
        <v>5634</v>
      </c>
      <c r="R293" s="24" t="s">
        <v>186</v>
      </c>
      <c r="S293" s="21"/>
      <c r="T293" s="22"/>
      <c r="U293" s="41" t="s">
        <v>516</v>
      </c>
      <c r="V293" s="24" t="s">
        <v>308</v>
      </c>
      <c r="W293" s="21"/>
      <c r="X293" s="22"/>
      <c r="Y293" s="23">
        <v>891182</v>
      </c>
      <c r="Z293" s="24" t="s">
        <v>186</v>
      </c>
    </row>
    <row r="294" spans="1:26" x14ac:dyDescent="0.25">
      <c r="A294" s="16"/>
      <c r="B294" s="29"/>
      <c r="C294" s="29" t="s">
        <v>186</v>
      </c>
      <c r="D294" s="30"/>
      <c r="E294" s="30"/>
      <c r="F294" s="29"/>
      <c r="G294" s="29"/>
      <c r="H294" s="30"/>
      <c r="I294" s="30"/>
      <c r="J294" s="29"/>
      <c r="K294" s="29"/>
      <c r="L294" s="30"/>
      <c r="M294" s="30"/>
      <c r="N294" s="29"/>
      <c r="O294" s="29" t="s">
        <v>186</v>
      </c>
      <c r="P294" s="30"/>
      <c r="Q294" s="30"/>
      <c r="R294" s="29"/>
      <c r="S294" s="29"/>
      <c r="T294" s="30"/>
      <c r="U294" s="30"/>
      <c r="V294" s="29"/>
      <c r="W294" s="29"/>
      <c r="X294" s="30"/>
      <c r="Y294" s="30"/>
      <c r="Z294" s="29"/>
    </row>
    <row r="295" spans="1:26" x14ac:dyDescent="0.25">
      <c r="A295" s="16"/>
      <c r="B295" s="25" t="s">
        <v>65</v>
      </c>
      <c r="C295" s="26" t="s">
        <v>186</v>
      </c>
      <c r="D295" s="4"/>
      <c r="E295" s="4"/>
      <c r="F295" s="4"/>
      <c r="G295" s="26"/>
      <c r="H295" s="4"/>
      <c r="I295" s="4"/>
      <c r="J295" s="4"/>
      <c r="K295" s="26"/>
      <c r="L295" s="4"/>
      <c r="M295" s="4"/>
      <c r="N295" s="4"/>
      <c r="O295" s="26" t="s">
        <v>186</v>
      </c>
      <c r="P295" s="4"/>
      <c r="Q295" s="4"/>
      <c r="R295" s="4"/>
      <c r="S295" s="26"/>
      <c r="T295" s="4"/>
      <c r="U295" s="4"/>
      <c r="V295" s="4"/>
      <c r="W295" s="26"/>
      <c r="X295" s="4"/>
      <c r="Y295" s="4"/>
      <c r="Z295" s="4"/>
    </row>
    <row r="296" spans="1:26" ht="38.25" x14ac:dyDescent="0.25">
      <c r="A296" s="16"/>
      <c r="B296" s="31" t="s">
        <v>517</v>
      </c>
      <c r="C296" s="21" t="s">
        <v>186</v>
      </c>
      <c r="D296" s="22"/>
      <c r="E296" s="23">
        <v>14116</v>
      </c>
      <c r="F296" s="24" t="s">
        <v>186</v>
      </c>
      <c r="G296" s="21"/>
      <c r="H296" s="22"/>
      <c r="I296" s="41" t="s">
        <v>304</v>
      </c>
      <c r="J296" s="24" t="s">
        <v>186</v>
      </c>
      <c r="K296" s="21"/>
      <c r="L296" s="22"/>
      <c r="M296" s="41" t="s">
        <v>304</v>
      </c>
      <c r="N296" s="24" t="s">
        <v>186</v>
      </c>
      <c r="O296" s="21" t="s">
        <v>186</v>
      </c>
      <c r="P296" s="22"/>
      <c r="Q296" s="41" t="s">
        <v>304</v>
      </c>
      <c r="R296" s="24" t="s">
        <v>186</v>
      </c>
      <c r="S296" s="21"/>
      <c r="T296" s="22"/>
      <c r="U296" s="41" t="s">
        <v>304</v>
      </c>
      <c r="V296" s="24" t="s">
        <v>186</v>
      </c>
      <c r="W296" s="21"/>
      <c r="X296" s="22"/>
      <c r="Y296" s="23">
        <v>14116</v>
      </c>
      <c r="Z296" s="24" t="s">
        <v>186</v>
      </c>
    </row>
    <row r="297" spans="1:26" x14ac:dyDescent="0.25">
      <c r="A297" s="16"/>
      <c r="B297" s="25" t="s">
        <v>228</v>
      </c>
      <c r="C297" s="26" t="s">
        <v>186</v>
      </c>
      <c r="D297" s="4"/>
      <c r="E297" s="4"/>
      <c r="F297" s="4"/>
      <c r="G297" s="26"/>
      <c r="H297" s="4"/>
      <c r="I297" s="4"/>
      <c r="J297" s="4"/>
      <c r="K297" s="26"/>
      <c r="L297" s="4"/>
      <c r="M297" s="4"/>
      <c r="N297" s="4"/>
      <c r="O297" s="26" t="s">
        <v>186</v>
      </c>
      <c r="P297" s="4"/>
      <c r="Q297" s="4"/>
      <c r="R297" s="4"/>
      <c r="S297" s="26"/>
      <c r="T297" s="4"/>
      <c r="U297" s="4"/>
      <c r="V297" s="4"/>
      <c r="W297" s="26"/>
      <c r="X297" s="4"/>
      <c r="Y297" s="4"/>
      <c r="Z297" s="4"/>
    </row>
    <row r="298" spans="1:26" x14ac:dyDescent="0.25">
      <c r="A298" s="16"/>
      <c r="B298" s="19" t="s">
        <v>489</v>
      </c>
      <c r="C298" s="21" t="s">
        <v>186</v>
      </c>
      <c r="D298" s="20"/>
      <c r="E298" s="20"/>
      <c r="F298" s="20"/>
      <c r="G298" s="21"/>
      <c r="H298" s="20"/>
      <c r="I298" s="20"/>
      <c r="J298" s="20"/>
      <c r="K298" s="21"/>
      <c r="L298" s="20"/>
      <c r="M298" s="20"/>
      <c r="N298" s="20"/>
      <c r="O298" s="21" t="s">
        <v>186</v>
      </c>
      <c r="P298" s="20"/>
      <c r="Q298" s="20"/>
      <c r="R298" s="20"/>
      <c r="S298" s="21"/>
      <c r="T298" s="20"/>
      <c r="U298" s="20"/>
      <c r="V298" s="20"/>
      <c r="W298" s="21"/>
      <c r="X298" s="20"/>
      <c r="Y298" s="20"/>
      <c r="Z298" s="20"/>
    </row>
    <row r="299" spans="1:26" x14ac:dyDescent="0.25">
      <c r="A299" s="16"/>
      <c r="B299" s="43" t="s">
        <v>68</v>
      </c>
      <c r="C299" s="26" t="s">
        <v>186</v>
      </c>
      <c r="D299" s="4"/>
      <c r="E299" s="4"/>
      <c r="F299" s="4"/>
      <c r="G299" s="26"/>
      <c r="H299" s="4"/>
      <c r="I299" s="4"/>
      <c r="J299" s="4"/>
      <c r="K299" s="26"/>
      <c r="L299" s="4"/>
      <c r="M299" s="4"/>
      <c r="N299" s="4"/>
      <c r="O299" s="26" t="s">
        <v>186</v>
      </c>
      <c r="P299" s="4"/>
      <c r="Q299" s="4"/>
      <c r="R299" s="4"/>
      <c r="S299" s="26"/>
      <c r="T299" s="4"/>
      <c r="U299" s="4"/>
      <c r="V299" s="4"/>
      <c r="W299" s="26"/>
      <c r="X299" s="4"/>
      <c r="Y299" s="4"/>
      <c r="Z299" s="4"/>
    </row>
    <row r="300" spans="1:26" ht="38.25" x14ac:dyDescent="0.25">
      <c r="A300" s="16"/>
      <c r="B300" s="61" t="s">
        <v>518</v>
      </c>
      <c r="C300" s="21" t="s">
        <v>186</v>
      </c>
      <c r="D300" s="22"/>
      <c r="E300" s="41" t="s">
        <v>304</v>
      </c>
      <c r="F300" s="24" t="s">
        <v>186</v>
      </c>
      <c r="G300" s="21"/>
      <c r="H300" s="22"/>
      <c r="I300" s="41" t="s">
        <v>304</v>
      </c>
      <c r="J300" s="24" t="s">
        <v>186</v>
      </c>
      <c r="K300" s="21"/>
      <c r="L300" s="22"/>
      <c r="M300" s="41" t="s">
        <v>304</v>
      </c>
      <c r="N300" s="24" t="s">
        <v>186</v>
      </c>
      <c r="O300" s="21" t="s">
        <v>186</v>
      </c>
      <c r="P300" s="22"/>
      <c r="Q300" s="41" t="s">
        <v>304</v>
      </c>
      <c r="R300" s="24" t="s">
        <v>186</v>
      </c>
      <c r="S300" s="21"/>
      <c r="T300" s="22"/>
      <c r="U300" s="41" t="s">
        <v>304</v>
      </c>
      <c r="V300" s="24" t="s">
        <v>186</v>
      </c>
      <c r="W300" s="21"/>
      <c r="X300" s="22"/>
      <c r="Y300" s="41" t="s">
        <v>304</v>
      </c>
      <c r="Z300" s="24" t="s">
        <v>186</v>
      </c>
    </row>
    <row r="301" spans="1:26" x14ac:dyDescent="0.25">
      <c r="A301" s="16"/>
      <c r="B301" s="43" t="s">
        <v>70</v>
      </c>
      <c r="C301" s="26" t="s">
        <v>186</v>
      </c>
      <c r="D301" s="4"/>
      <c r="E301" s="4"/>
      <c r="F301" s="4"/>
      <c r="G301" s="26"/>
      <c r="H301" s="4"/>
      <c r="I301" s="4"/>
      <c r="J301" s="4"/>
      <c r="K301" s="26"/>
      <c r="L301" s="4"/>
      <c r="M301" s="4"/>
      <c r="N301" s="4"/>
      <c r="O301" s="26" t="s">
        <v>186</v>
      </c>
      <c r="P301" s="4"/>
      <c r="Q301" s="4"/>
      <c r="R301" s="4"/>
      <c r="S301" s="26"/>
      <c r="T301" s="4"/>
      <c r="U301" s="4"/>
      <c r="V301" s="4"/>
      <c r="W301" s="26"/>
      <c r="X301" s="4"/>
      <c r="Y301" s="4"/>
      <c r="Z301" s="4"/>
    </row>
    <row r="302" spans="1:26" ht="38.25" x14ac:dyDescent="0.25">
      <c r="A302" s="16"/>
      <c r="B302" s="61" t="s">
        <v>519</v>
      </c>
      <c r="C302" s="21" t="s">
        <v>186</v>
      </c>
      <c r="D302" s="22"/>
      <c r="E302" s="41" t="s">
        <v>304</v>
      </c>
      <c r="F302" s="24" t="s">
        <v>186</v>
      </c>
      <c r="G302" s="21"/>
      <c r="H302" s="22"/>
      <c r="I302" s="41" t="s">
        <v>304</v>
      </c>
      <c r="J302" s="24" t="s">
        <v>186</v>
      </c>
      <c r="K302" s="21"/>
      <c r="L302" s="22"/>
      <c r="M302" s="41">
        <v>50</v>
      </c>
      <c r="N302" s="24" t="s">
        <v>186</v>
      </c>
      <c r="O302" s="21" t="s">
        <v>186</v>
      </c>
      <c r="P302" s="22"/>
      <c r="Q302" s="41" t="s">
        <v>304</v>
      </c>
      <c r="R302" s="24" t="s">
        <v>186</v>
      </c>
      <c r="S302" s="21"/>
      <c r="T302" s="22"/>
      <c r="U302" s="41" t="s">
        <v>492</v>
      </c>
      <c r="V302" s="24" t="s">
        <v>308</v>
      </c>
      <c r="W302" s="21"/>
      <c r="X302" s="22"/>
      <c r="Y302" s="41" t="s">
        <v>304</v>
      </c>
      <c r="Z302" s="24" t="s">
        <v>186</v>
      </c>
    </row>
    <row r="303" spans="1:26" x14ac:dyDescent="0.25">
      <c r="A303" s="16"/>
      <c r="B303" s="43" t="s">
        <v>72</v>
      </c>
      <c r="C303" s="26" t="s">
        <v>186</v>
      </c>
      <c r="D303" s="13"/>
      <c r="E303" s="27">
        <v>117261</v>
      </c>
      <c r="F303" s="28" t="s">
        <v>186</v>
      </c>
      <c r="G303" s="26"/>
      <c r="H303" s="13"/>
      <c r="I303" s="33" t="s">
        <v>520</v>
      </c>
      <c r="J303" s="28" t="s">
        <v>308</v>
      </c>
      <c r="K303" s="26"/>
      <c r="L303" s="13"/>
      <c r="M303" s="27">
        <v>10304</v>
      </c>
      <c r="N303" s="28" t="s">
        <v>186</v>
      </c>
      <c r="O303" s="26" t="s">
        <v>186</v>
      </c>
      <c r="P303" s="13"/>
      <c r="Q303" s="27">
        <v>17192</v>
      </c>
      <c r="R303" s="28" t="s">
        <v>186</v>
      </c>
      <c r="S303" s="26"/>
      <c r="T303" s="13"/>
      <c r="U303" s="27">
        <v>281560</v>
      </c>
      <c r="V303" s="28" t="s">
        <v>186</v>
      </c>
      <c r="W303" s="26"/>
      <c r="X303" s="13"/>
      <c r="Y303" s="27">
        <v>294675</v>
      </c>
      <c r="Z303" s="28" t="s">
        <v>186</v>
      </c>
    </row>
    <row r="304" spans="1:26" x14ac:dyDescent="0.25">
      <c r="A304" s="16"/>
      <c r="B304" s="31" t="s">
        <v>73</v>
      </c>
      <c r="C304" s="21" t="s">
        <v>186</v>
      </c>
      <c r="D304" s="22"/>
      <c r="E304" s="41" t="s">
        <v>521</v>
      </c>
      <c r="F304" s="24" t="s">
        <v>308</v>
      </c>
      <c r="G304" s="21"/>
      <c r="H304" s="22"/>
      <c r="I304" s="41" t="s">
        <v>522</v>
      </c>
      <c r="J304" s="24" t="s">
        <v>308</v>
      </c>
      <c r="K304" s="21"/>
      <c r="L304" s="22"/>
      <c r="M304" s="23">
        <v>1073</v>
      </c>
      <c r="N304" s="24" t="s">
        <v>186</v>
      </c>
      <c r="O304" s="21" t="s">
        <v>186</v>
      </c>
      <c r="P304" s="22"/>
      <c r="Q304" s="41" t="s">
        <v>523</v>
      </c>
      <c r="R304" s="24" t="s">
        <v>308</v>
      </c>
      <c r="S304" s="21"/>
      <c r="T304" s="22"/>
      <c r="U304" s="23">
        <v>328189</v>
      </c>
      <c r="V304" s="24" t="s">
        <v>186</v>
      </c>
      <c r="W304" s="21"/>
      <c r="X304" s="22"/>
      <c r="Y304" s="41" t="s">
        <v>524</v>
      </c>
      <c r="Z304" s="24" t="s">
        <v>308</v>
      </c>
    </row>
    <row r="305" spans="1:26" ht="26.25" thickBot="1" x14ac:dyDescent="0.3">
      <c r="A305" s="16"/>
      <c r="B305" s="43" t="s">
        <v>525</v>
      </c>
      <c r="C305" s="26" t="s">
        <v>186</v>
      </c>
      <c r="D305" s="13"/>
      <c r="E305" s="33" t="s">
        <v>304</v>
      </c>
      <c r="F305" s="28" t="s">
        <v>186</v>
      </c>
      <c r="G305" s="26"/>
      <c r="H305" s="13"/>
      <c r="I305" s="33" t="s">
        <v>304</v>
      </c>
      <c r="J305" s="28" t="s">
        <v>186</v>
      </c>
      <c r="K305" s="26"/>
      <c r="L305" s="13"/>
      <c r="M305" s="33" t="s">
        <v>304</v>
      </c>
      <c r="N305" s="28" t="s">
        <v>186</v>
      </c>
      <c r="O305" s="26" t="s">
        <v>186</v>
      </c>
      <c r="P305" s="13"/>
      <c r="Q305" s="33">
        <v>390</v>
      </c>
      <c r="R305" s="28" t="s">
        <v>186</v>
      </c>
      <c r="S305" s="26"/>
      <c r="T305" s="13"/>
      <c r="U305" s="33">
        <v>481</v>
      </c>
      <c r="V305" s="28" t="s">
        <v>186</v>
      </c>
      <c r="W305" s="26"/>
      <c r="X305" s="13"/>
      <c r="Y305" s="33">
        <v>871</v>
      </c>
      <c r="Z305" s="28" t="s">
        <v>186</v>
      </c>
    </row>
    <row r="306" spans="1:26" x14ac:dyDescent="0.25">
      <c r="A306" s="16"/>
      <c r="B306" s="29"/>
      <c r="C306" s="29" t="s">
        <v>186</v>
      </c>
      <c r="D306" s="30"/>
      <c r="E306" s="30"/>
      <c r="F306" s="29"/>
      <c r="G306" s="29"/>
      <c r="H306" s="30"/>
      <c r="I306" s="30"/>
      <c r="J306" s="29"/>
      <c r="K306" s="29"/>
      <c r="L306" s="30"/>
      <c r="M306" s="30"/>
      <c r="N306" s="29"/>
      <c r="O306" s="29" t="s">
        <v>186</v>
      </c>
      <c r="P306" s="30"/>
      <c r="Q306" s="30"/>
      <c r="R306" s="29"/>
      <c r="S306" s="29"/>
      <c r="T306" s="30"/>
      <c r="U306" s="30"/>
      <c r="V306" s="29"/>
      <c r="W306" s="29"/>
      <c r="X306" s="30"/>
      <c r="Y306" s="30"/>
      <c r="Z306" s="29"/>
    </row>
    <row r="307" spans="1:26" ht="15.75" thickBot="1" x14ac:dyDescent="0.3">
      <c r="A307" s="16"/>
      <c r="B307" s="61" t="s">
        <v>500</v>
      </c>
      <c r="C307" s="21" t="s">
        <v>186</v>
      </c>
      <c r="D307" s="22"/>
      <c r="E307" s="41" t="s">
        <v>526</v>
      </c>
      <c r="F307" s="24" t="s">
        <v>308</v>
      </c>
      <c r="G307" s="21"/>
      <c r="H307" s="22"/>
      <c r="I307" s="41" t="s">
        <v>527</v>
      </c>
      <c r="J307" s="24" t="s">
        <v>308</v>
      </c>
      <c r="K307" s="21"/>
      <c r="L307" s="22"/>
      <c r="M307" s="23">
        <v>11427</v>
      </c>
      <c r="N307" s="24" t="s">
        <v>186</v>
      </c>
      <c r="O307" s="21" t="s">
        <v>186</v>
      </c>
      <c r="P307" s="22"/>
      <c r="Q307" s="23">
        <v>15124</v>
      </c>
      <c r="R307" s="24" t="s">
        <v>186</v>
      </c>
      <c r="S307" s="21"/>
      <c r="T307" s="22"/>
      <c r="U307" s="23">
        <v>610180</v>
      </c>
      <c r="V307" s="24" t="s">
        <v>186</v>
      </c>
      <c r="W307" s="21"/>
      <c r="X307" s="22"/>
      <c r="Y307" s="23">
        <v>270495</v>
      </c>
      <c r="Z307" s="24" t="s">
        <v>186</v>
      </c>
    </row>
    <row r="308" spans="1:26" x14ac:dyDescent="0.25">
      <c r="A308" s="16"/>
      <c r="B308" s="29"/>
      <c r="C308" s="29" t="s">
        <v>186</v>
      </c>
      <c r="D308" s="30"/>
      <c r="E308" s="30"/>
      <c r="F308" s="29"/>
      <c r="G308" s="29"/>
      <c r="H308" s="30"/>
      <c r="I308" s="30"/>
      <c r="J308" s="29"/>
      <c r="K308" s="29"/>
      <c r="L308" s="30"/>
      <c r="M308" s="30"/>
      <c r="N308" s="29"/>
      <c r="O308" s="29" t="s">
        <v>186</v>
      </c>
      <c r="P308" s="30"/>
      <c r="Q308" s="30"/>
      <c r="R308" s="29"/>
      <c r="S308" s="29"/>
      <c r="T308" s="30"/>
      <c r="U308" s="30"/>
      <c r="V308" s="29"/>
      <c r="W308" s="29"/>
      <c r="X308" s="30"/>
      <c r="Y308" s="30"/>
      <c r="Z308" s="29"/>
    </row>
    <row r="309" spans="1:26" ht="26.25" thickBot="1" x14ac:dyDescent="0.3">
      <c r="A309" s="16"/>
      <c r="B309" s="65" t="s">
        <v>503</v>
      </c>
      <c r="C309" s="26" t="s">
        <v>186</v>
      </c>
      <c r="D309" s="13" t="s">
        <v>187</v>
      </c>
      <c r="E309" s="27">
        <v>246206</v>
      </c>
      <c r="F309" s="28" t="s">
        <v>186</v>
      </c>
      <c r="G309" s="26"/>
      <c r="H309" s="13" t="s">
        <v>187</v>
      </c>
      <c r="I309" s="27">
        <v>422431</v>
      </c>
      <c r="J309" s="28" t="s">
        <v>186</v>
      </c>
      <c r="K309" s="26"/>
      <c r="L309" s="13" t="s">
        <v>187</v>
      </c>
      <c r="M309" s="27">
        <v>12448</v>
      </c>
      <c r="N309" s="28" t="s">
        <v>186</v>
      </c>
      <c r="O309" s="26" t="s">
        <v>186</v>
      </c>
      <c r="P309" s="13" t="s">
        <v>187</v>
      </c>
      <c r="Q309" s="27">
        <v>20758</v>
      </c>
      <c r="R309" s="28" t="s">
        <v>186</v>
      </c>
      <c r="S309" s="26"/>
      <c r="T309" s="13" t="s">
        <v>187</v>
      </c>
      <c r="U309" s="27">
        <v>473950</v>
      </c>
      <c r="V309" s="28" t="s">
        <v>186</v>
      </c>
      <c r="W309" s="26"/>
      <c r="X309" s="13" t="s">
        <v>187</v>
      </c>
      <c r="Y309" s="27">
        <v>1175793</v>
      </c>
      <c r="Z309" s="28" t="s">
        <v>186</v>
      </c>
    </row>
    <row r="310" spans="1:26" ht="15.75" thickTop="1" x14ac:dyDescent="0.25">
      <c r="A310" s="16"/>
      <c r="B310" s="29"/>
      <c r="C310" s="29" t="s">
        <v>186</v>
      </c>
      <c r="D310" s="32"/>
      <c r="E310" s="32"/>
      <c r="F310" s="29"/>
      <c r="G310" s="29"/>
      <c r="H310" s="32"/>
      <c r="I310" s="32"/>
      <c r="J310" s="29"/>
      <c r="K310" s="29"/>
      <c r="L310" s="32"/>
      <c r="M310" s="32"/>
      <c r="N310" s="29"/>
      <c r="O310" s="29" t="s">
        <v>186</v>
      </c>
      <c r="P310" s="32"/>
      <c r="Q310" s="32"/>
      <c r="R310" s="29"/>
      <c r="S310" s="29"/>
      <c r="T310" s="32"/>
      <c r="U310" s="32"/>
      <c r="V310" s="29"/>
      <c r="W310" s="29"/>
      <c r="X310" s="32"/>
      <c r="Y310" s="32"/>
      <c r="Z310" s="29"/>
    </row>
    <row r="311" spans="1:26" ht="15" customHeight="1" x14ac:dyDescent="0.25">
      <c r="A311" s="16" t="s">
        <v>632</v>
      </c>
      <c r="B311" s="15" t="s">
        <v>5</v>
      </c>
      <c r="C311" s="15"/>
      <c r="D311" s="15"/>
      <c r="E311" s="15"/>
      <c r="F311" s="15"/>
      <c r="G311" s="15"/>
      <c r="H311" s="15"/>
      <c r="I311" s="15"/>
      <c r="J311" s="15"/>
      <c r="K311" s="15"/>
      <c r="L311" s="15"/>
      <c r="M311" s="15"/>
      <c r="N311" s="15"/>
      <c r="O311" s="15"/>
      <c r="P311" s="15"/>
      <c r="Q311" s="15"/>
      <c r="R311" s="15"/>
      <c r="S311" s="15"/>
      <c r="T311" s="15"/>
      <c r="U311" s="15"/>
      <c r="V311" s="15"/>
      <c r="W311" s="15"/>
      <c r="X311" s="15"/>
      <c r="Y311" s="15"/>
      <c r="Z311" s="15"/>
    </row>
    <row r="312" spans="1:26" x14ac:dyDescent="0.25">
      <c r="A312" s="16"/>
      <c r="B312" s="66" t="s">
        <v>528</v>
      </c>
      <c r="C312" s="66"/>
      <c r="D312" s="66"/>
      <c r="E312" s="66"/>
      <c r="F312" s="66"/>
      <c r="G312" s="66"/>
      <c r="H312" s="66"/>
      <c r="I312" s="66"/>
      <c r="J312" s="66"/>
      <c r="K312" s="66"/>
      <c r="L312" s="66"/>
      <c r="M312" s="66"/>
      <c r="N312" s="66"/>
      <c r="O312" s="66"/>
      <c r="P312" s="66"/>
      <c r="Q312" s="66"/>
      <c r="R312" s="66"/>
      <c r="S312" s="66"/>
      <c r="T312" s="66"/>
      <c r="U312" s="66"/>
      <c r="V312" s="66"/>
      <c r="W312" s="66"/>
      <c r="X312" s="66"/>
      <c r="Y312" s="66"/>
      <c r="Z312" s="66"/>
    </row>
    <row r="313" spans="1:26" x14ac:dyDescent="0.25">
      <c r="A313" s="16"/>
      <c r="B313" s="66" t="s">
        <v>426</v>
      </c>
      <c r="C313" s="66"/>
      <c r="D313" s="66"/>
      <c r="E313" s="66"/>
      <c r="F313" s="66"/>
      <c r="G313" s="66"/>
      <c r="H313" s="66"/>
      <c r="I313" s="66"/>
      <c r="J313" s="66"/>
      <c r="K313" s="66"/>
      <c r="L313" s="66"/>
      <c r="M313" s="66"/>
      <c r="N313" s="66"/>
      <c r="O313" s="66"/>
      <c r="P313" s="66"/>
      <c r="Q313" s="66"/>
      <c r="R313" s="66"/>
      <c r="S313" s="66"/>
      <c r="T313" s="66"/>
      <c r="U313" s="66"/>
      <c r="V313" s="66"/>
      <c r="W313" s="66"/>
      <c r="X313" s="66"/>
      <c r="Y313" s="66"/>
      <c r="Z313" s="66"/>
    </row>
    <row r="314" spans="1:26" x14ac:dyDescent="0.25">
      <c r="A314" s="16"/>
      <c r="B314" s="66" t="s">
        <v>372</v>
      </c>
      <c r="C314" s="66"/>
      <c r="D314" s="66"/>
      <c r="E314" s="66"/>
      <c r="F314" s="66"/>
      <c r="G314" s="66"/>
      <c r="H314" s="66"/>
      <c r="I314" s="66"/>
      <c r="J314" s="66"/>
      <c r="K314" s="66"/>
      <c r="L314" s="66"/>
      <c r="M314" s="66"/>
      <c r="N314" s="66"/>
      <c r="O314" s="66"/>
      <c r="P314" s="66"/>
      <c r="Q314" s="66"/>
      <c r="R314" s="66"/>
      <c r="S314" s="66"/>
      <c r="T314" s="66"/>
      <c r="U314" s="66"/>
      <c r="V314" s="66"/>
      <c r="W314" s="66"/>
      <c r="X314" s="66"/>
      <c r="Y314" s="66"/>
      <c r="Z314" s="66"/>
    </row>
    <row r="315" spans="1:26" x14ac:dyDescent="0.25">
      <c r="A315" s="16"/>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row>
    <row r="316" spans="1:26" x14ac:dyDescent="0.25">
      <c r="A316" s="16"/>
      <c r="B316" s="4"/>
      <c r="C316" s="4"/>
      <c r="D316" s="4"/>
      <c r="E316" s="4"/>
      <c r="F316" s="4"/>
      <c r="G316" s="4"/>
      <c r="H316" s="4"/>
      <c r="I316" s="4"/>
      <c r="J316" s="4"/>
      <c r="K316" s="4"/>
      <c r="L316" s="4"/>
      <c r="M316" s="4"/>
      <c r="N316" s="4"/>
      <c r="O316" s="4"/>
      <c r="P316" s="4"/>
      <c r="Q316" s="4"/>
      <c r="R316" s="4"/>
      <c r="S316" s="4"/>
      <c r="T316" s="4"/>
      <c r="U316" s="4"/>
      <c r="V316" s="4"/>
      <c r="W316" s="4"/>
      <c r="X316" s="4"/>
      <c r="Y316" s="4"/>
      <c r="Z316" s="4"/>
    </row>
    <row r="317" spans="1:26" x14ac:dyDescent="0.25">
      <c r="A317" s="16"/>
      <c r="B317" s="34"/>
      <c r="C317" s="34" t="s">
        <v>186</v>
      </c>
      <c r="D317" s="58" t="s">
        <v>373</v>
      </c>
      <c r="E317" s="58"/>
      <c r="F317" s="34"/>
      <c r="G317" s="34"/>
      <c r="H317" s="58" t="s">
        <v>376</v>
      </c>
      <c r="I317" s="58"/>
      <c r="J317" s="34"/>
      <c r="K317" s="34"/>
      <c r="L317" s="58" t="s">
        <v>378</v>
      </c>
      <c r="M317" s="58"/>
      <c r="N317" s="34"/>
      <c r="O317" s="34"/>
      <c r="P317" s="58" t="s">
        <v>380</v>
      </c>
      <c r="Q317" s="58"/>
      <c r="R317" s="34"/>
      <c r="S317" s="34"/>
      <c r="T317" s="58" t="s">
        <v>381</v>
      </c>
      <c r="U317" s="58"/>
      <c r="V317" s="34"/>
      <c r="W317" s="34"/>
      <c r="X317" s="58" t="s">
        <v>385</v>
      </c>
      <c r="Y317" s="58"/>
      <c r="Z317" s="34"/>
    </row>
    <row r="318" spans="1:26" x14ac:dyDescent="0.25">
      <c r="A318" s="16"/>
      <c r="B318" s="34"/>
      <c r="C318" s="34"/>
      <c r="D318" s="58" t="s">
        <v>374</v>
      </c>
      <c r="E318" s="58"/>
      <c r="F318" s="34"/>
      <c r="G318" s="34"/>
      <c r="H318" s="58" t="s">
        <v>463</v>
      </c>
      <c r="I318" s="58"/>
      <c r="J318" s="34"/>
      <c r="K318" s="34"/>
      <c r="L318" s="58" t="s">
        <v>379</v>
      </c>
      <c r="M318" s="58"/>
      <c r="N318" s="34"/>
      <c r="O318" s="34"/>
      <c r="P318" s="58" t="s">
        <v>378</v>
      </c>
      <c r="Q318" s="58"/>
      <c r="R318" s="34"/>
      <c r="S318" s="34"/>
      <c r="T318" s="58" t="s">
        <v>382</v>
      </c>
      <c r="U318" s="58"/>
      <c r="V318" s="34"/>
      <c r="W318" s="34"/>
      <c r="X318" s="58"/>
      <c r="Y318" s="58"/>
      <c r="Z318" s="34"/>
    </row>
    <row r="319" spans="1:26" x14ac:dyDescent="0.25">
      <c r="A319" s="16"/>
      <c r="B319" s="34"/>
      <c r="C319" s="34"/>
      <c r="D319" s="58" t="s">
        <v>375</v>
      </c>
      <c r="E319" s="58"/>
      <c r="F319" s="34"/>
      <c r="G319" s="34"/>
      <c r="H319" s="58" t="s">
        <v>377</v>
      </c>
      <c r="I319" s="58"/>
      <c r="J319" s="34"/>
      <c r="K319" s="34"/>
      <c r="L319" s="58"/>
      <c r="M319" s="58"/>
      <c r="N319" s="34"/>
      <c r="O319" s="34"/>
      <c r="P319" s="58" t="s">
        <v>379</v>
      </c>
      <c r="Q319" s="58"/>
      <c r="R319" s="34"/>
      <c r="S319" s="34"/>
      <c r="T319" s="58" t="s">
        <v>383</v>
      </c>
      <c r="U319" s="58"/>
      <c r="V319" s="34"/>
      <c r="W319" s="34"/>
      <c r="X319" s="58"/>
      <c r="Y319" s="58"/>
      <c r="Z319" s="34"/>
    </row>
    <row r="320" spans="1:26" ht="15.75" thickBot="1" x14ac:dyDescent="0.3">
      <c r="A320" s="16"/>
      <c r="B320" s="34"/>
      <c r="C320" s="34"/>
      <c r="D320" s="51"/>
      <c r="E320" s="51"/>
      <c r="F320" s="34"/>
      <c r="G320" s="34"/>
      <c r="H320" s="51"/>
      <c r="I320" s="51"/>
      <c r="J320" s="34"/>
      <c r="K320" s="34"/>
      <c r="L320" s="51"/>
      <c r="M320" s="51"/>
      <c r="N320" s="34"/>
      <c r="O320" s="34"/>
      <c r="P320" s="51"/>
      <c r="Q320" s="51"/>
      <c r="R320" s="34"/>
      <c r="S320" s="34"/>
      <c r="T320" s="51" t="s">
        <v>384</v>
      </c>
      <c r="U320" s="51"/>
      <c r="V320" s="34"/>
      <c r="W320" s="34"/>
      <c r="X320" s="51"/>
      <c r="Y320" s="51"/>
      <c r="Z320" s="34"/>
    </row>
    <row r="321" spans="1:26" x14ac:dyDescent="0.25">
      <c r="A321" s="16"/>
      <c r="B321" s="19" t="s">
        <v>112</v>
      </c>
      <c r="C321" s="21" t="s">
        <v>186</v>
      </c>
      <c r="D321" s="20"/>
      <c r="E321" s="20"/>
      <c r="F321" s="20"/>
      <c r="G321" s="21"/>
      <c r="H321" s="20"/>
      <c r="I321" s="20"/>
      <c r="J321" s="20"/>
      <c r="K321" s="21"/>
      <c r="L321" s="20"/>
      <c r="M321" s="20"/>
      <c r="N321" s="20"/>
      <c r="O321" s="21"/>
      <c r="P321" s="20"/>
      <c r="Q321" s="20"/>
      <c r="R321" s="20"/>
      <c r="S321" s="21"/>
      <c r="T321" s="20"/>
      <c r="U321" s="20"/>
      <c r="V321" s="20"/>
      <c r="W321" s="21"/>
      <c r="X321" s="20"/>
      <c r="Y321" s="20"/>
      <c r="Z321" s="20"/>
    </row>
    <row r="322" spans="1:26" x14ac:dyDescent="0.25">
      <c r="A322" s="16"/>
      <c r="B322" s="43" t="s">
        <v>105</v>
      </c>
      <c r="C322" s="26" t="s">
        <v>186</v>
      </c>
      <c r="D322" s="13" t="s">
        <v>187</v>
      </c>
      <c r="E322" s="33" t="s">
        <v>529</v>
      </c>
      <c r="F322" s="28" t="s">
        <v>308</v>
      </c>
      <c r="G322" s="26"/>
      <c r="H322" s="13" t="s">
        <v>187</v>
      </c>
      <c r="I322" s="27">
        <v>19753</v>
      </c>
      <c r="J322" s="28" t="s">
        <v>186</v>
      </c>
      <c r="K322" s="26"/>
      <c r="L322" s="13" t="s">
        <v>187</v>
      </c>
      <c r="M322" s="27">
        <v>3376</v>
      </c>
      <c r="N322" s="28" t="s">
        <v>186</v>
      </c>
      <c r="O322" s="26"/>
      <c r="P322" s="13" t="s">
        <v>187</v>
      </c>
      <c r="Q322" s="33" t="s">
        <v>437</v>
      </c>
      <c r="R322" s="28" t="s">
        <v>308</v>
      </c>
      <c r="S322" s="26"/>
      <c r="T322" s="13" t="s">
        <v>187</v>
      </c>
      <c r="U322" s="33" t="s">
        <v>304</v>
      </c>
      <c r="V322" s="28" t="s">
        <v>186</v>
      </c>
      <c r="W322" s="26"/>
      <c r="X322" s="13" t="s">
        <v>187</v>
      </c>
      <c r="Y322" s="27">
        <v>1826</v>
      </c>
      <c r="Z322" s="28" t="s">
        <v>186</v>
      </c>
    </row>
    <row r="323" spans="1:26" ht="38.25" x14ac:dyDescent="0.25">
      <c r="A323" s="16"/>
      <c r="B323" s="31" t="s">
        <v>530</v>
      </c>
      <c r="C323" s="21" t="s">
        <v>186</v>
      </c>
      <c r="D323" s="20"/>
      <c r="E323" s="20"/>
      <c r="F323" s="20"/>
      <c r="G323" s="21"/>
      <c r="H323" s="20"/>
      <c r="I323" s="20"/>
      <c r="J323" s="20"/>
      <c r="K323" s="21"/>
      <c r="L323" s="20"/>
      <c r="M323" s="20"/>
      <c r="N323" s="20"/>
      <c r="O323" s="21"/>
      <c r="P323" s="20"/>
      <c r="Q323" s="20"/>
      <c r="R323" s="20"/>
      <c r="S323" s="21"/>
      <c r="T323" s="20"/>
      <c r="U323" s="20"/>
      <c r="V323" s="20"/>
      <c r="W323" s="21"/>
      <c r="X323" s="20"/>
      <c r="Y323" s="20"/>
      <c r="Z323" s="20"/>
    </row>
    <row r="324" spans="1:26" x14ac:dyDescent="0.25">
      <c r="A324" s="16"/>
      <c r="B324" s="64" t="s">
        <v>114</v>
      </c>
      <c r="C324" s="26" t="s">
        <v>186</v>
      </c>
      <c r="D324" s="13"/>
      <c r="E324" s="27">
        <v>13544</v>
      </c>
      <c r="F324" s="28" t="s">
        <v>186</v>
      </c>
      <c r="G324" s="26"/>
      <c r="H324" s="13"/>
      <c r="I324" s="27">
        <v>18724</v>
      </c>
      <c r="J324" s="28" t="s">
        <v>186</v>
      </c>
      <c r="K324" s="26"/>
      <c r="L324" s="13"/>
      <c r="M324" s="33">
        <v>56</v>
      </c>
      <c r="N324" s="28" t="s">
        <v>186</v>
      </c>
      <c r="O324" s="26"/>
      <c r="P324" s="13"/>
      <c r="Q324" s="27">
        <v>1809</v>
      </c>
      <c r="R324" s="28" t="s">
        <v>186</v>
      </c>
      <c r="S324" s="26"/>
      <c r="T324" s="13"/>
      <c r="U324" s="33" t="s">
        <v>304</v>
      </c>
      <c r="V324" s="28" t="s">
        <v>186</v>
      </c>
      <c r="W324" s="26"/>
      <c r="X324" s="13"/>
      <c r="Y324" s="27">
        <v>34133</v>
      </c>
      <c r="Z324" s="28" t="s">
        <v>186</v>
      </c>
    </row>
    <row r="325" spans="1:26" ht="25.5" x14ac:dyDescent="0.25">
      <c r="A325" s="16"/>
      <c r="B325" s="61" t="s">
        <v>115</v>
      </c>
      <c r="C325" s="21" t="s">
        <v>186</v>
      </c>
      <c r="D325" s="22"/>
      <c r="E325" s="41" t="s">
        <v>304</v>
      </c>
      <c r="F325" s="24" t="s">
        <v>186</v>
      </c>
      <c r="G325" s="21"/>
      <c r="H325" s="22"/>
      <c r="I325" s="41">
        <v>76</v>
      </c>
      <c r="J325" s="24" t="s">
        <v>186</v>
      </c>
      <c r="K325" s="21"/>
      <c r="L325" s="22"/>
      <c r="M325" s="41">
        <v>13</v>
      </c>
      <c r="N325" s="24" t="s">
        <v>186</v>
      </c>
      <c r="O325" s="21"/>
      <c r="P325" s="22"/>
      <c r="Q325" s="41">
        <v>12</v>
      </c>
      <c r="R325" s="24" t="s">
        <v>186</v>
      </c>
      <c r="S325" s="21"/>
      <c r="T325" s="22"/>
      <c r="U325" s="41" t="s">
        <v>304</v>
      </c>
      <c r="V325" s="24" t="s">
        <v>186</v>
      </c>
      <c r="W325" s="21"/>
      <c r="X325" s="22"/>
      <c r="Y325" s="41">
        <v>101</v>
      </c>
      <c r="Z325" s="24" t="s">
        <v>186</v>
      </c>
    </row>
    <row r="326" spans="1:26" ht="25.5" x14ac:dyDescent="0.25">
      <c r="A326" s="16"/>
      <c r="B326" s="64" t="s">
        <v>531</v>
      </c>
      <c r="C326" s="26" t="s">
        <v>186</v>
      </c>
      <c r="D326" s="13"/>
      <c r="E326" s="33">
        <v>161</v>
      </c>
      <c r="F326" s="28" t="s">
        <v>186</v>
      </c>
      <c r="G326" s="26"/>
      <c r="H326" s="13"/>
      <c r="I326" s="33" t="s">
        <v>304</v>
      </c>
      <c r="J326" s="28" t="s">
        <v>186</v>
      </c>
      <c r="K326" s="26"/>
      <c r="L326" s="13"/>
      <c r="M326" s="33" t="s">
        <v>532</v>
      </c>
      <c r="N326" s="28" t="s">
        <v>308</v>
      </c>
      <c r="O326" s="26"/>
      <c r="P326" s="13"/>
      <c r="Q326" s="27">
        <v>1910</v>
      </c>
      <c r="R326" s="28" t="s">
        <v>186</v>
      </c>
      <c r="S326" s="26"/>
      <c r="T326" s="13"/>
      <c r="U326" s="33" t="s">
        <v>304</v>
      </c>
      <c r="V326" s="28" t="s">
        <v>186</v>
      </c>
      <c r="W326" s="26"/>
      <c r="X326" s="13"/>
      <c r="Y326" s="33">
        <v>394</v>
      </c>
      <c r="Z326" s="28" t="s">
        <v>186</v>
      </c>
    </row>
    <row r="327" spans="1:26" ht="25.5" x14ac:dyDescent="0.25">
      <c r="A327" s="16"/>
      <c r="B327" s="61" t="s">
        <v>117</v>
      </c>
      <c r="C327" s="21" t="s">
        <v>186</v>
      </c>
      <c r="D327" s="22"/>
      <c r="E327" s="41" t="s">
        <v>432</v>
      </c>
      <c r="F327" s="24" t="s">
        <v>308</v>
      </c>
      <c r="G327" s="21"/>
      <c r="H327" s="22"/>
      <c r="I327" s="23">
        <v>1995</v>
      </c>
      <c r="J327" s="24" t="s">
        <v>186</v>
      </c>
      <c r="K327" s="21"/>
      <c r="L327" s="22"/>
      <c r="M327" s="41" t="s">
        <v>304</v>
      </c>
      <c r="N327" s="24" t="s">
        <v>186</v>
      </c>
      <c r="O327" s="21"/>
      <c r="P327" s="22"/>
      <c r="Q327" s="41" t="s">
        <v>304</v>
      </c>
      <c r="R327" s="24" t="s">
        <v>186</v>
      </c>
      <c r="S327" s="21"/>
      <c r="T327" s="22"/>
      <c r="U327" s="41" t="s">
        <v>304</v>
      </c>
      <c r="V327" s="24" t="s">
        <v>186</v>
      </c>
      <c r="W327" s="21"/>
      <c r="X327" s="22"/>
      <c r="Y327" s="23">
        <v>1854</v>
      </c>
      <c r="Z327" s="24" t="s">
        <v>186</v>
      </c>
    </row>
    <row r="328" spans="1:26" x14ac:dyDescent="0.25">
      <c r="A328" s="16"/>
      <c r="B328" s="64" t="s">
        <v>118</v>
      </c>
      <c r="C328" s="26" t="s">
        <v>186</v>
      </c>
      <c r="D328" s="13"/>
      <c r="E328" s="27">
        <v>6365</v>
      </c>
      <c r="F328" s="28" t="s">
        <v>186</v>
      </c>
      <c r="G328" s="26"/>
      <c r="H328" s="13"/>
      <c r="I328" s="33" t="s">
        <v>304</v>
      </c>
      <c r="J328" s="28" t="s">
        <v>186</v>
      </c>
      <c r="K328" s="26"/>
      <c r="L328" s="13"/>
      <c r="M328" s="33" t="s">
        <v>304</v>
      </c>
      <c r="N328" s="28" t="s">
        <v>186</v>
      </c>
      <c r="O328" s="26"/>
      <c r="P328" s="13"/>
      <c r="Q328" s="33" t="s">
        <v>304</v>
      </c>
      <c r="R328" s="28" t="s">
        <v>186</v>
      </c>
      <c r="S328" s="26"/>
      <c r="T328" s="13"/>
      <c r="U328" s="33" t="s">
        <v>304</v>
      </c>
      <c r="V328" s="28" t="s">
        <v>186</v>
      </c>
      <c r="W328" s="26"/>
      <c r="X328" s="13"/>
      <c r="Y328" s="27">
        <v>6365</v>
      </c>
      <c r="Z328" s="28" t="s">
        <v>186</v>
      </c>
    </row>
    <row r="329" spans="1:26" x14ac:dyDescent="0.25">
      <c r="A329" s="16"/>
      <c r="B329" s="61" t="s">
        <v>533</v>
      </c>
      <c r="C329" s="21" t="s">
        <v>186</v>
      </c>
      <c r="D329" s="22"/>
      <c r="E329" s="41" t="s">
        <v>304</v>
      </c>
      <c r="F329" s="24" t="s">
        <v>186</v>
      </c>
      <c r="G329" s="21"/>
      <c r="H329" s="22"/>
      <c r="I329" s="41" t="s">
        <v>412</v>
      </c>
      <c r="J329" s="24" t="s">
        <v>308</v>
      </c>
      <c r="K329" s="21"/>
      <c r="L329" s="22"/>
      <c r="M329" s="41" t="s">
        <v>304</v>
      </c>
      <c r="N329" s="24" t="s">
        <v>186</v>
      </c>
      <c r="O329" s="21"/>
      <c r="P329" s="22"/>
      <c r="Q329" s="41" t="s">
        <v>304</v>
      </c>
      <c r="R329" s="24" t="s">
        <v>186</v>
      </c>
      <c r="S329" s="21"/>
      <c r="T329" s="22"/>
      <c r="U329" s="41" t="s">
        <v>304</v>
      </c>
      <c r="V329" s="24" t="s">
        <v>186</v>
      </c>
      <c r="W329" s="21"/>
      <c r="X329" s="22"/>
      <c r="Y329" s="41" t="s">
        <v>412</v>
      </c>
      <c r="Z329" s="24" t="s">
        <v>308</v>
      </c>
    </row>
    <row r="330" spans="1:26" x14ac:dyDescent="0.25">
      <c r="A330" s="16"/>
      <c r="B330" s="64" t="s">
        <v>120</v>
      </c>
      <c r="C330" s="26" t="s">
        <v>186</v>
      </c>
      <c r="D330" s="4"/>
      <c r="E330" s="4"/>
      <c r="F330" s="4"/>
      <c r="G330" s="26"/>
      <c r="H330" s="4"/>
      <c r="I330" s="4"/>
      <c r="J330" s="4"/>
      <c r="K330" s="26"/>
      <c r="L330" s="4"/>
      <c r="M330" s="4"/>
      <c r="N330" s="4"/>
      <c r="O330" s="26"/>
      <c r="P330" s="4"/>
      <c r="Q330" s="4"/>
      <c r="R330" s="4"/>
      <c r="S330" s="26"/>
      <c r="T330" s="4"/>
      <c r="U330" s="4"/>
      <c r="V330" s="4"/>
      <c r="W330" s="26"/>
      <c r="X330" s="4"/>
      <c r="Y330" s="4"/>
      <c r="Z330" s="4"/>
    </row>
    <row r="331" spans="1:26" x14ac:dyDescent="0.25">
      <c r="A331" s="16"/>
      <c r="B331" s="62" t="s">
        <v>121</v>
      </c>
      <c r="C331" s="21" t="s">
        <v>186</v>
      </c>
      <c r="D331" s="22"/>
      <c r="E331" s="41" t="s">
        <v>304</v>
      </c>
      <c r="F331" s="24" t="s">
        <v>186</v>
      </c>
      <c r="G331" s="21"/>
      <c r="H331" s="22"/>
      <c r="I331" s="41" t="s">
        <v>534</v>
      </c>
      <c r="J331" s="24" t="s">
        <v>308</v>
      </c>
      <c r="K331" s="21"/>
      <c r="L331" s="22"/>
      <c r="M331" s="41" t="s">
        <v>535</v>
      </c>
      <c r="N331" s="24" t="s">
        <v>308</v>
      </c>
      <c r="O331" s="21"/>
      <c r="P331" s="22"/>
      <c r="Q331" s="41" t="s">
        <v>536</v>
      </c>
      <c r="R331" s="24" t="s">
        <v>308</v>
      </c>
      <c r="S331" s="21"/>
      <c r="T331" s="22"/>
      <c r="U331" s="41" t="s">
        <v>304</v>
      </c>
      <c r="V331" s="24" t="s">
        <v>186</v>
      </c>
      <c r="W331" s="21"/>
      <c r="X331" s="22"/>
      <c r="Y331" s="41" t="s">
        <v>537</v>
      </c>
      <c r="Z331" s="24" t="s">
        <v>308</v>
      </c>
    </row>
    <row r="332" spans="1:26" x14ac:dyDescent="0.25">
      <c r="A332" s="16"/>
      <c r="B332" s="65" t="s">
        <v>35</v>
      </c>
      <c r="C332" s="26" t="s">
        <v>186</v>
      </c>
      <c r="D332" s="13"/>
      <c r="E332" s="33" t="s">
        <v>304</v>
      </c>
      <c r="F332" s="28" t="s">
        <v>186</v>
      </c>
      <c r="G332" s="26"/>
      <c r="H332" s="13"/>
      <c r="I332" s="33" t="s">
        <v>538</v>
      </c>
      <c r="J332" s="28" t="s">
        <v>308</v>
      </c>
      <c r="K332" s="26"/>
      <c r="L332" s="13"/>
      <c r="M332" s="33" t="s">
        <v>539</v>
      </c>
      <c r="N332" s="28" t="s">
        <v>308</v>
      </c>
      <c r="O332" s="26"/>
      <c r="P332" s="13"/>
      <c r="Q332" s="33" t="s">
        <v>540</v>
      </c>
      <c r="R332" s="28" t="s">
        <v>308</v>
      </c>
      <c r="S332" s="26"/>
      <c r="T332" s="13"/>
      <c r="U332" s="33" t="s">
        <v>304</v>
      </c>
      <c r="V332" s="28" t="s">
        <v>186</v>
      </c>
      <c r="W332" s="26"/>
      <c r="X332" s="13"/>
      <c r="Y332" s="33" t="s">
        <v>541</v>
      </c>
      <c r="Z332" s="28" t="s">
        <v>308</v>
      </c>
    </row>
    <row r="333" spans="1:26" x14ac:dyDescent="0.25">
      <c r="A333" s="16"/>
      <c r="B333" s="62" t="s">
        <v>44</v>
      </c>
      <c r="C333" s="21" t="s">
        <v>186</v>
      </c>
      <c r="D333" s="22"/>
      <c r="E333" s="41" t="s">
        <v>304</v>
      </c>
      <c r="F333" s="24" t="s">
        <v>186</v>
      </c>
      <c r="G333" s="21"/>
      <c r="H333" s="22"/>
      <c r="I333" s="41" t="s">
        <v>542</v>
      </c>
      <c r="J333" s="24" t="s">
        <v>308</v>
      </c>
      <c r="K333" s="21"/>
      <c r="L333" s="22"/>
      <c r="M333" s="23">
        <v>8565</v>
      </c>
      <c r="N333" s="24" t="s">
        <v>186</v>
      </c>
      <c r="O333" s="21"/>
      <c r="P333" s="22"/>
      <c r="Q333" s="41" t="s">
        <v>543</v>
      </c>
      <c r="R333" s="24" t="s">
        <v>308</v>
      </c>
      <c r="S333" s="21"/>
      <c r="T333" s="22"/>
      <c r="U333" s="41" t="s">
        <v>304</v>
      </c>
      <c r="V333" s="24" t="s">
        <v>186</v>
      </c>
      <c r="W333" s="21"/>
      <c r="X333" s="22"/>
      <c r="Y333" s="23">
        <v>2261</v>
      </c>
      <c r="Z333" s="24" t="s">
        <v>186</v>
      </c>
    </row>
    <row r="334" spans="1:26" x14ac:dyDescent="0.25">
      <c r="A334" s="16"/>
      <c r="B334" s="65" t="s">
        <v>47</v>
      </c>
      <c r="C334" s="26" t="s">
        <v>186</v>
      </c>
      <c r="D334" s="13"/>
      <c r="E334" s="33" t="s">
        <v>304</v>
      </c>
      <c r="F334" s="28" t="s">
        <v>186</v>
      </c>
      <c r="G334" s="26"/>
      <c r="H334" s="13"/>
      <c r="I334" s="33" t="s">
        <v>544</v>
      </c>
      <c r="J334" s="28" t="s">
        <v>308</v>
      </c>
      <c r="K334" s="26"/>
      <c r="L334" s="13"/>
      <c r="M334" s="27">
        <v>1027</v>
      </c>
      <c r="N334" s="28" t="s">
        <v>186</v>
      </c>
      <c r="O334" s="26"/>
      <c r="P334" s="13"/>
      <c r="Q334" s="27">
        <v>2771</v>
      </c>
      <c r="R334" s="28" t="s">
        <v>186</v>
      </c>
      <c r="S334" s="26"/>
      <c r="T334" s="13"/>
      <c r="U334" s="33" t="s">
        <v>304</v>
      </c>
      <c r="V334" s="28" t="s">
        <v>186</v>
      </c>
      <c r="W334" s="26"/>
      <c r="X334" s="13"/>
      <c r="Y334" s="27">
        <v>3042</v>
      </c>
      <c r="Z334" s="28" t="s">
        <v>186</v>
      </c>
    </row>
    <row r="335" spans="1:26" ht="25.5" x14ac:dyDescent="0.25">
      <c r="A335" s="16"/>
      <c r="B335" s="62" t="s">
        <v>50</v>
      </c>
      <c r="C335" s="21" t="s">
        <v>186</v>
      </c>
      <c r="D335" s="22"/>
      <c r="E335" s="23">
        <v>1019</v>
      </c>
      <c r="F335" s="24" t="s">
        <v>186</v>
      </c>
      <c r="G335" s="21"/>
      <c r="H335" s="22"/>
      <c r="I335" s="41" t="s">
        <v>304</v>
      </c>
      <c r="J335" s="24" t="s">
        <v>186</v>
      </c>
      <c r="K335" s="21"/>
      <c r="L335" s="22"/>
      <c r="M335" s="41" t="s">
        <v>304</v>
      </c>
      <c r="N335" s="24" t="s">
        <v>186</v>
      </c>
      <c r="O335" s="21"/>
      <c r="P335" s="22"/>
      <c r="Q335" s="41" t="s">
        <v>304</v>
      </c>
      <c r="R335" s="24" t="s">
        <v>186</v>
      </c>
      <c r="S335" s="21"/>
      <c r="T335" s="22"/>
      <c r="U335" s="41" t="s">
        <v>304</v>
      </c>
      <c r="V335" s="24" t="s">
        <v>186</v>
      </c>
      <c r="W335" s="21"/>
      <c r="X335" s="22"/>
      <c r="Y335" s="23">
        <v>1019</v>
      </c>
      <c r="Z335" s="24" t="s">
        <v>186</v>
      </c>
    </row>
    <row r="336" spans="1:26" x14ac:dyDescent="0.25">
      <c r="A336" s="16"/>
      <c r="B336" s="65" t="s">
        <v>122</v>
      </c>
      <c r="C336" s="26" t="s">
        <v>186</v>
      </c>
      <c r="D336" s="13"/>
      <c r="E336" s="33">
        <v>149</v>
      </c>
      <c r="F336" s="28" t="s">
        <v>186</v>
      </c>
      <c r="G336" s="26"/>
      <c r="H336" s="13"/>
      <c r="I336" s="27">
        <v>10928</v>
      </c>
      <c r="J336" s="28" t="s">
        <v>186</v>
      </c>
      <c r="K336" s="26"/>
      <c r="L336" s="13"/>
      <c r="M336" s="33" t="s">
        <v>545</v>
      </c>
      <c r="N336" s="28" t="s">
        <v>308</v>
      </c>
      <c r="O336" s="26"/>
      <c r="P336" s="13"/>
      <c r="Q336" s="27">
        <v>9985</v>
      </c>
      <c r="R336" s="28" t="s">
        <v>186</v>
      </c>
      <c r="S336" s="26"/>
      <c r="T336" s="13"/>
      <c r="U336" s="33" t="s">
        <v>473</v>
      </c>
      <c r="V336" s="28" t="s">
        <v>308</v>
      </c>
      <c r="W336" s="26"/>
      <c r="X336" s="13"/>
      <c r="Y336" s="27">
        <v>6872</v>
      </c>
      <c r="Z336" s="28" t="s">
        <v>186</v>
      </c>
    </row>
    <row r="337" spans="1:26" ht="15.75" thickBot="1" x14ac:dyDescent="0.3">
      <c r="A337" s="16"/>
      <c r="B337" s="62" t="s">
        <v>123</v>
      </c>
      <c r="C337" s="21" t="s">
        <v>186</v>
      </c>
      <c r="D337" s="22"/>
      <c r="E337" s="41" t="s">
        <v>546</v>
      </c>
      <c r="F337" s="24" t="s">
        <v>308</v>
      </c>
      <c r="G337" s="21"/>
      <c r="H337" s="22"/>
      <c r="I337" s="41" t="s">
        <v>547</v>
      </c>
      <c r="J337" s="24" t="s">
        <v>308</v>
      </c>
      <c r="K337" s="21"/>
      <c r="L337" s="22"/>
      <c r="M337" s="41" t="s">
        <v>548</v>
      </c>
      <c r="N337" s="24" t="s">
        <v>308</v>
      </c>
      <c r="O337" s="21"/>
      <c r="P337" s="22"/>
      <c r="Q337" s="23">
        <v>2570</v>
      </c>
      <c r="R337" s="24" t="s">
        <v>186</v>
      </c>
      <c r="S337" s="21"/>
      <c r="T337" s="22"/>
      <c r="U337" s="23">
        <v>13684</v>
      </c>
      <c r="V337" s="24" t="s">
        <v>186</v>
      </c>
      <c r="W337" s="21"/>
      <c r="X337" s="22"/>
      <c r="Y337" s="41" t="s">
        <v>549</v>
      </c>
      <c r="Z337" s="24" t="s">
        <v>308</v>
      </c>
    </row>
    <row r="338" spans="1:26" x14ac:dyDescent="0.25">
      <c r="A338" s="16"/>
      <c r="B338" s="29"/>
      <c r="C338" s="29" t="s">
        <v>186</v>
      </c>
      <c r="D338" s="30"/>
      <c r="E338" s="30"/>
      <c r="F338" s="29"/>
      <c r="G338" s="29"/>
      <c r="H338" s="30"/>
      <c r="I338" s="30"/>
      <c r="J338" s="29"/>
      <c r="K338" s="29"/>
      <c r="L338" s="30"/>
      <c r="M338" s="30"/>
      <c r="N338" s="29"/>
      <c r="O338" s="29"/>
      <c r="P338" s="30"/>
      <c r="Q338" s="30"/>
      <c r="R338" s="29"/>
      <c r="S338" s="29"/>
      <c r="T338" s="30"/>
      <c r="U338" s="30"/>
      <c r="V338" s="29"/>
      <c r="W338" s="29"/>
      <c r="X338" s="30"/>
      <c r="Y338" s="30"/>
      <c r="Z338" s="29"/>
    </row>
    <row r="339" spans="1:26" ht="26.25" thickBot="1" x14ac:dyDescent="0.3">
      <c r="A339" s="16"/>
      <c r="B339" s="64" t="s">
        <v>550</v>
      </c>
      <c r="C339" s="26" t="s">
        <v>186</v>
      </c>
      <c r="D339" s="13"/>
      <c r="E339" s="33">
        <v>16</v>
      </c>
      <c r="F339" s="28" t="s">
        <v>186</v>
      </c>
      <c r="G339" s="26"/>
      <c r="H339" s="13"/>
      <c r="I339" s="27">
        <v>12616</v>
      </c>
      <c r="J339" s="28" t="s">
        <v>186</v>
      </c>
      <c r="K339" s="26"/>
      <c r="L339" s="13"/>
      <c r="M339" s="27">
        <v>1095</v>
      </c>
      <c r="N339" s="28" t="s">
        <v>186</v>
      </c>
      <c r="O339" s="26"/>
      <c r="P339" s="13"/>
      <c r="Q339" s="27">
        <v>6510</v>
      </c>
      <c r="R339" s="28" t="s">
        <v>186</v>
      </c>
      <c r="S339" s="26"/>
      <c r="T339" s="13"/>
      <c r="U339" s="33" t="s">
        <v>551</v>
      </c>
      <c r="V339" s="28" t="s">
        <v>308</v>
      </c>
      <c r="W339" s="26"/>
      <c r="X339" s="13"/>
      <c r="Y339" s="27">
        <v>20221</v>
      </c>
      <c r="Z339" s="28" t="s">
        <v>186</v>
      </c>
    </row>
    <row r="340" spans="1:26" x14ac:dyDescent="0.25">
      <c r="A340" s="16"/>
      <c r="B340" s="29"/>
      <c r="C340" s="29" t="s">
        <v>186</v>
      </c>
      <c r="D340" s="30"/>
      <c r="E340" s="30"/>
      <c r="F340" s="29"/>
      <c r="G340" s="29"/>
      <c r="H340" s="30"/>
      <c r="I340" s="30"/>
      <c r="J340" s="29"/>
      <c r="K340" s="29"/>
      <c r="L340" s="30"/>
      <c r="M340" s="30"/>
      <c r="N340" s="29"/>
      <c r="O340" s="29"/>
      <c r="P340" s="30"/>
      <c r="Q340" s="30"/>
      <c r="R340" s="29"/>
      <c r="S340" s="29"/>
      <c r="T340" s="30"/>
      <c r="U340" s="30"/>
      <c r="V340" s="29"/>
      <c r="W340" s="29"/>
      <c r="X340" s="30"/>
      <c r="Y340" s="30"/>
      <c r="Z340" s="29"/>
    </row>
    <row r="341" spans="1:26" x14ac:dyDescent="0.25">
      <c r="A341" s="16"/>
      <c r="B341" s="19" t="s">
        <v>125</v>
      </c>
      <c r="C341" s="21" t="s">
        <v>186</v>
      </c>
      <c r="D341" s="20"/>
      <c r="E341" s="20"/>
      <c r="F341" s="20"/>
      <c r="G341" s="21"/>
      <c r="H341" s="20"/>
      <c r="I341" s="20"/>
      <c r="J341" s="20"/>
      <c r="K341" s="21"/>
      <c r="L341" s="20"/>
      <c r="M341" s="20"/>
      <c r="N341" s="20"/>
      <c r="O341" s="21"/>
      <c r="P341" s="20"/>
      <c r="Q341" s="20"/>
      <c r="R341" s="20"/>
      <c r="S341" s="21"/>
      <c r="T341" s="20"/>
      <c r="U341" s="20"/>
      <c r="V341" s="20"/>
      <c r="W341" s="21"/>
      <c r="X341" s="20"/>
      <c r="Y341" s="20"/>
      <c r="Z341" s="20"/>
    </row>
    <row r="342" spans="1:26" x14ac:dyDescent="0.25">
      <c r="A342" s="16"/>
      <c r="B342" s="43" t="s">
        <v>126</v>
      </c>
      <c r="C342" s="26" t="s">
        <v>186</v>
      </c>
      <c r="D342" s="13"/>
      <c r="E342" s="33" t="s">
        <v>304</v>
      </c>
      <c r="F342" s="28" t="s">
        <v>186</v>
      </c>
      <c r="G342" s="26"/>
      <c r="H342" s="13"/>
      <c r="I342" s="33" t="s">
        <v>552</v>
      </c>
      <c r="J342" s="28" t="s">
        <v>308</v>
      </c>
      <c r="K342" s="26"/>
      <c r="L342" s="13"/>
      <c r="M342" s="33" t="s">
        <v>304</v>
      </c>
      <c r="N342" s="28" t="s">
        <v>186</v>
      </c>
      <c r="O342" s="26"/>
      <c r="P342" s="13"/>
      <c r="Q342" s="33" t="s">
        <v>304</v>
      </c>
      <c r="R342" s="28" t="s">
        <v>186</v>
      </c>
      <c r="S342" s="26"/>
      <c r="T342" s="13"/>
      <c r="U342" s="33" t="s">
        <v>304</v>
      </c>
      <c r="V342" s="28" t="s">
        <v>186</v>
      </c>
      <c r="W342" s="26"/>
      <c r="X342" s="13"/>
      <c r="Y342" s="33" t="s">
        <v>552</v>
      </c>
      <c r="Z342" s="28" t="s">
        <v>308</v>
      </c>
    </row>
    <row r="343" spans="1:26" x14ac:dyDescent="0.25">
      <c r="A343" s="16"/>
      <c r="B343" s="31" t="s">
        <v>128</v>
      </c>
      <c r="C343" s="21" t="s">
        <v>186</v>
      </c>
      <c r="D343" s="22"/>
      <c r="E343" s="41" t="s">
        <v>304</v>
      </c>
      <c r="F343" s="24" t="s">
        <v>186</v>
      </c>
      <c r="G343" s="21"/>
      <c r="H343" s="22"/>
      <c r="I343" s="41" t="s">
        <v>553</v>
      </c>
      <c r="J343" s="24" t="s">
        <v>308</v>
      </c>
      <c r="K343" s="21"/>
      <c r="L343" s="22"/>
      <c r="M343" s="41" t="s">
        <v>554</v>
      </c>
      <c r="N343" s="24" t="s">
        <v>308</v>
      </c>
      <c r="O343" s="21"/>
      <c r="P343" s="22"/>
      <c r="Q343" s="41" t="s">
        <v>555</v>
      </c>
      <c r="R343" s="24" t="s">
        <v>308</v>
      </c>
      <c r="S343" s="21"/>
      <c r="T343" s="22"/>
      <c r="U343" s="41" t="s">
        <v>304</v>
      </c>
      <c r="V343" s="24" t="s">
        <v>186</v>
      </c>
      <c r="W343" s="21"/>
      <c r="X343" s="22"/>
      <c r="Y343" s="41" t="s">
        <v>556</v>
      </c>
      <c r="Z343" s="24" t="s">
        <v>308</v>
      </c>
    </row>
    <row r="344" spans="1:26" ht="15.75" thickBot="1" x14ac:dyDescent="0.3">
      <c r="A344" s="16"/>
      <c r="B344" s="43" t="s">
        <v>557</v>
      </c>
      <c r="C344" s="26" t="s">
        <v>186</v>
      </c>
      <c r="D344" s="13"/>
      <c r="E344" s="33" t="s">
        <v>551</v>
      </c>
      <c r="F344" s="28" t="s">
        <v>308</v>
      </c>
      <c r="G344" s="26"/>
      <c r="H344" s="13"/>
      <c r="I344" s="33" t="s">
        <v>304</v>
      </c>
      <c r="J344" s="28" t="s">
        <v>186</v>
      </c>
      <c r="K344" s="26"/>
      <c r="L344" s="13"/>
      <c r="M344" s="33" t="s">
        <v>304</v>
      </c>
      <c r="N344" s="28" t="s">
        <v>186</v>
      </c>
      <c r="O344" s="26"/>
      <c r="P344" s="13"/>
      <c r="Q344" s="33" t="s">
        <v>304</v>
      </c>
      <c r="R344" s="28" t="s">
        <v>186</v>
      </c>
      <c r="S344" s="26"/>
      <c r="T344" s="13"/>
      <c r="U344" s="33">
        <v>16</v>
      </c>
      <c r="V344" s="28" t="s">
        <v>186</v>
      </c>
      <c r="W344" s="26"/>
      <c r="X344" s="13"/>
      <c r="Y344" s="33" t="s">
        <v>304</v>
      </c>
      <c r="Z344" s="28" t="s">
        <v>186</v>
      </c>
    </row>
    <row r="345" spans="1:26" x14ac:dyDescent="0.25">
      <c r="A345" s="16"/>
      <c r="B345" s="29"/>
      <c r="C345" s="29" t="s">
        <v>186</v>
      </c>
      <c r="D345" s="30"/>
      <c r="E345" s="30"/>
      <c r="F345" s="29"/>
      <c r="G345" s="29"/>
      <c r="H345" s="30"/>
      <c r="I345" s="30"/>
      <c r="J345" s="29"/>
      <c r="K345" s="29"/>
      <c r="L345" s="30"/>
      <c r="M345" s="30"/>
      <c r="N345" s="29"/>
      <c r="O345" s="29"/>
      <c r="P345" s="30"/>
      <c r="Q345" s="30"/>
      <c r="R345" s="29"/>
      <c r="S345" s="29"/>
      <c r="T345" s="30"/>
      <c r="U345" s="30"/>
      <c r="V345" s="29"/>
      <c r="W345" s="29"/>
      <c r="X345" s="30"/>
      <c r="Y345" s="30"/>
      <c r="Z345" s="29"/>
    </row>
    <row r="346" spans="1:26" ht="26.25" thickBot="1" x14ac:dyDescent="0.3">
      <c r="A346" s="16"/>
      <c r="B346" s="61" t="s">
        <v>558</v>
      </c>
      <c r="C346" s="21" t="s">
        <v>186</v>
      </c>
      <c r="D346" s="22"/>
      <c r="E346" s="41" t="s">
        <v>551</v>
      </c>
      <c r="F346" s="24" t="s">
        <v>308</v>
      </c>
      <c r="G346" s="21"/>
      <c r="H346" s="22"/>
      <c r="I346" s="41" t="s">
        <v>559</v>
      </c>
      <c r="J346" s="24" t="s">
        <v>308</v>
      </c>
      <c r="K346" s="21"/>
      <c r="L346" s="22"/>
      <c r="M346" s="41" t="s">
        <v>554</v>
      </c>
      <c r="N346" s="24" t="s">
        <v>308</v>
      </c>
      <c r="O346" s="21"/>
      <c r="P346" s="22"/>
      <c r="Q346" s="41" t="s">
        <v>555</v>
      </c>
      <c r="R346" s="24" t="s">
        <v>308</v>
      </c>
      <c r="S346" s="21"/>
      <c r="T346" s="22"/>
      <c r="U346" s="41">
        <v>16</v>
      </c>
      <c r="V346" s="24" t="s">
        <v>186</v>
      </c>
      <c r="W346" s="21"/>
      <c r="X346" s="22"/>
      <c r="Y346" s="41" t="s">
        <v>560</v>
      </c>
      <c r="Z346" s="24" t="s">
        <v>308</v>
      </c>
    </row>
    <row r="347" spans="1:26" x14ac:dyDescent="0.25">
      <c r="A347" s="16"/>
      <c r="B347" s="29"/>
      <c r="C347" s="29" t="s">
        <v>186</v>
      </c>
      <c r="D347" s="30"/>
      <c r="E347" s="30"/>
      <c r="F347" s="29"/>
      <c r="G347" s="29"/>
      <c r="H347" s="30"/>
      <c r="I347" s="30"/>
      <c r="J347" s="29"/>
      <c r="K347" s="29"/>
      <c r="L347" s="30"/>
      <c r="M347" s="30"/>
      <c r="N347" s="29"/>
      <c r="O347" s="29"/>
      <c r="P347" s="30"/>
      <c r="Q347" s="30"/>
      <c r="R347" s="29"/>
      <c r="S347" s="29"/>
      <c r="T347" s="30"/>
      <c r="U347" s="30"/>
      <c r="V347" s="29"/>
      <c r="W347" s="29"/>
      <c r="X347" s="30"/>
      <c r="Y347" s="30"/>
      <c r="Z347" s="29"/>
    </row>
    <row r="348" spans="1:26" x14ac:dyDescent="0.25">
      <c r="A348" s="16"/>
      <c r="B348" s="25" t="s">
        <v>130</v>
      </c>
      <c r="C348" s="26" t="s">
        <v>186</v>
      </c>
      <c r="D348" s="4"/>
      <c r="E348" s="4"/>
      <c r="F348" s="4"/>
      <c r="G348" s="26"/>
      <c r="H348" s="4"/>
      <c r="I348" s="4"/>
      <c r="J348" s="4"/>
      <c r="K348" s="26"/>
      <c r="L348" s="4"/>
      <c r="M348" s="4"/>
      <c r="N348" s="4"/>
      <c r="O348" s="26"/>
      <c r="P348" s="4"/>
      <c r="Q348" s="4"/>
      <c r="R348" s="4"/>
      <c r="S348" s="26"/>
      <c r="T348" s="4"/>
      <c r="U348" s="4"/>
      <c r="V348" s="4"/>
      <c r="W348" s="26"/>
      <c r="X348" s="4"/>
      <c r="Y348" s="4"/>
      <c r="Z348" s="4"/>
    </row>
    <row r="349" spans="1:26" x14ac:dyDescent="0.25">
      <c r="A349" s="16"/>
      <c r="B349" s="31" t="s">
        <v>131</v>
      </c>
      <c r="C349" s="21" t="s">
        <v>186</v>
      </c>
      <c r="D349" s="22"/>
      <c r="E349" s="41" t="s">
        <v>304</v>
      </c>
      <c r="F349" s="24" t="s">
        <v>186</v>
      </c>
      <c r="G349" s="21"/>
      <c r="H349" s="22"/>
      <c r="I349" s="23">
        <v>76800</v>
      </c>
      <c r="J349" s="24" t="s">
        <v>186</v>
      </c>
      <c r="K349" s="21"/>
      <c r="L349" s="22"/>
      <c r="M349" s="41" t="s">
        <v>304</v>
      </c>
      <c r="N349" s="24" t="s">
        <v>186</v>
      </c>
      <c r="O349" s="21"/>
      <c r="P349" s="22"/>
      <c r="Q349" s="41" t="s">
        <v>304</v>
      </c>
      <c r="R349" s="24" t="s">
        <v>186</v>
      </c>
      <c r="S349" s="21"/>
      <c r="T349" s="22"/>
      <c r="U349" s="41" t="s">
        <v>304</v>
      </c>
      <c r="V349" s="24" t="s">
        <v>186</v>
      </c>
      <c r="W349" s="21"/>
      <c r="X349" s="22"/>
      <c r="Y349" s="23">
        <v>76800</v>
      </c>
      <c r="Z349" s="24" t="s">
        <v>186</v>
      </c>
    </row>
    <row r="350" spans="1:26" x14ac:dyDescent="0.25">
      <c r="A350" s="16"/>
      <c r="B350" s="43" t="s">
        <v>132</v>
      </c>
      <c r="C350" s="26" t="s">
        <v>186</v>
      </c>
      <c r="D350" s="13"/>
      <c r="E350" s="33" t="s">
        <v>304</v>
      </c>
      <c r="F350" s="28" t="s">
        <v>186</v>
      </c>
      <c r="G350" s="26"/>
      <c r="H350" s="13"/>
      <c r="I350" s="33" t="s">
        <v>561</v>
      </c>
      <c r="J350" s="28" t="s">
        <v>308</v>
      </c>
      <c r="K350" s="26"/>
      <c r="L350" s="13"/>
      <c r="M350" s="33" t="s">
        <v>304</v>
      </c>
      <c r="N350" s="28" t="s">
        <v>186</v>
      </c>
      <c r="O350" s="26"/>
      <c r="P350" s="13"/>
      <c r="Q350" s="33" t="s">
        <v>304</v>
      </c>
      <c r="R350" s="28" t="s">
        <v>186</v>
      </c>
      <c r="S350" s="26"/>
      <c r="T350" s="13"/>
      <c r="U350" s="33" t="s">
        <v>304</v>
      </c>
      <c r="V350" s="28" t="s">
        <v>186</v>
      </c>
      <c r="W350" s="26"/>
      <c r="X350" s="13"/>
      <c r="Y350" s="33" t="s">
        <v>561</v>
      </c>
      <c r="Z350" s="28" t="s">
        <v>308</v>
      </c>
    </row>
    <row r="351" spans="1:26" x14ac:dyDescent="0.25">
      <c r="A351" s="16"/>
      <c r="B351" s="31" t="s">
        <v>133</v>
      </c>
      <c r="C351" s="21" t="s">
        <v>186</v>
      </c>
      <c r="D351" s="22"/>
      <c r="E351" s="41" t="s">
        <v>304</v>
      </c>
      <c r="F351" s="24" t="s">
        <v>186</v>
      </c>
      <c r="G351" s="21"/>
      <c r="H351" s="22"/>
      <c r="I351" s="41" t="s">
        <v>562</v>
      </c>
      <c r="J351" s="24" t="s">
        <v>308</v>
      </c>
      <c r="K351" s="21"/>
      <c r="L351" s="22"/>
      <c r="M351" s="41" t="s">
        <v>304</v>
      </c>
      <c r="N351" s="24" t="s">
        <v>186</v>
      </c>
      <c r="O351" s="21"/>
      <c r="P351" s="22"/>
      <c r="Q351" s="41" t="s">
        <v>304</v>
      </c>
      <c r="R351" s="24" t="s">
        <v>186</v>
      </c>
      <c r="S351" s="21"/>
      <c r="T351" s="22"/>
      <c r="U351" s="41" t="s">
        <v>304</v>
      </c>
      <c r="V351" s="24" t="s">
        <v>186</v>
      </c>
      <c r="W351" s="21"/>
      <c r="X351" s="22"/>
      <c r="Y351" s="41" t="s">
        <v>562</v>
      </c>
      <c r="Z351" s="24" t="s">
        <v>308</v>
      </c>
    </row>
    <row r="352" spans="1:26" ht="25.5" x14ac:dyDescent="0.25">
      <c r="A352" s="16"/>
      <c r="B352" s="43" t="s">
        <v>137</v>
      </c>
      <c r="C352" s="26" t="s">
        <v>186</v>
      </c>
      <c r="D352" s="13"/>
      <c r="E352" s="33" t="s">
        <v>304</v>
      </c>
      <c r="F352" s="28" t="s">
        <v>186</v>
      </c>
      <c r="G352" s="26"/>
      <c r="H352" s="13"/>
      <c r="I352" s="33" t="s">
        <v>563</v>
      </c>
      <c r="J352" s="28" t="s">
        <v>308</v>
      </c>
      <c r="K352" s="26"/>
      <c r="L352" s="13"/>
      <c r="M352" s="33" t="s">
        <v>304</v>
      </c>
      <c r="N352" s="28" t="s">
        <v>186</v>
      </c>
      <c r="O352" s="26"/>
      <c r="P352" s="13"/>
      <c r="Q352" s="33" t="s">
        <v>304</v>
      </c>
      <c r="R352" s="28" t="s">
        <v>186</v>
      </c>
      <c r="S352" s="26"/>
      <c r="T352" s="13"/>
      <c r="U352" s="33" t="s">
        <v>304</v>
      </c>
      <c r="V352" s="28" t="s">
        <v>186</v>
      </c>
      <c r="W352" s="26"/>
      <c r="X352" s="13"/>
      <c r="Y352" s="33" t="s">
        <v>563</v>
      </c>
      <c r="Z352" s="28" t="s">
        <v>308</v>
      </c>
    </row>
    <row r="353" spans="1:26" ht="15.75" thickBot="1" x14ac:dyDescent="0.3">
      <c r="A353" s="16"/>
      <c r="B353" s="31" t="s">
        <v>564</v>
      </c>
      <c r="C353" s="21" t="s">
        <v>186</v>
      </c>
      <c r="D353" s="22"/>
      <c r="E353" s="41" t="s">
        <v>304</v>
      </c>
      <c r="F353" s="24" t="s">
        <v>186</v>
      </c>
      <c r="G353" s="21"/>
      <c r="H353" s="22"/>
      <c r="I353" s="41" t="s">
        <v>565</v>
      </c>
      <c r="J353" s="24" t="s">
        <v>308</v>
      </c>
      <c r="K353" s="21"/>
      <c r="L353" s="22"/>
      <c r="M353" s="41" t="s">
        <v>304</v>
      </c>
      <c r="N353" s="24" t="s">
        <v>186</v>
      </c>
      <c r="O353" s="21"/>
      <c r="P353" s="22"/>
      <c r="Q353" s="41" t="s">
        <v>304</v>
      </c>
      <c r="R353" s="24" t="s">
        <v>186</v>
      </c>
      <c r="S353" s="21"/>
      <c r="T353" s="22"/>
      <c r="U353" s="41" t="s">
        <v>304</v>
      </c>
      <c r="V353" s="24" t="s">
        <v>186</v>
      </c>
      <c r="W353" s="21"/>
      <c r="X353" s="22"/>
      <c r="Y353" s="41" t="s">
        <v>565</v>
      </c>
      <c r="Z353" s="24" t="s">
        <v>308</v>
      </c>
    </row>
    <row r="354" spans="1:26" x14ac:dyDescent="0.25">
      <c r="A354" s="16"/>
      <c r="B354" s="29"/>
      <c r="C354" s="29" t="s">
        <v>186</v>
      </c>
      <c r="D354" s="30"/>
      <c r="E354" s="30"/>
      <c r="F354" s="29"/>
      <c r="G354" s="29"/>
      <c r="H354" s="30"/>
      <c r="I354" s="30"/>
      <c r="J354" s="29"/>
      <c r="K354" s="29"/>
      <c r="L354" s="30"/>
      <c r="M354" s="30"/>
      <c r="N354" s="29"/>
      <c r="O354" s="29"/>
      <c r="P354" s="30"/>
      <c r="Q354" s="30"/>
      <c r="R354" s="29"/>
      <c r="S354" s="29"/>
      <c r="T354" s="30"/>
      <c r="U354" s="30"/>
      <c r="V354" s="29"/>
      <c r="W354" s="29"/>
      <c r="X354" s="30"/>
      <c r="Y354" s="30"/>
      <c r="Z354" s="29"/>
    </row>
    <row r="355" spans="1:26" ht="26.25" thickBot="1" x14ac:dyDescent="0.3">
      <c r="A355" s="16"/>
      <c r="B355" s="64" t="s">
        <v>566</v>
      </c>
      <c r="C355" s="26" t="s">
        <v>186</v>
      </c>
      <c r="D355" s="13"/>
      <c r="E355" s="33" t="s">
        <v>304</v>
      </c>
      <c r="F355" s="28" t="s">
        <v>186</v>
      </c>
      <c r="G355" s="26"/>
      <c r="H355" s="13"/>
      <c r="I355" s="27">
        <v>71108</v>
      </c>
      <c r="J355" s="28" t="s">
        <v>186</v>
      </c>
      <c r="K355" s="26"/>
      <c r="L355" s="13"/>
      <c r="M355" s="33" t="s">
        <v>304</v>
      </c>
      <c r="N355" s="28" t="s">
        <v>186</v>
      </c>
      <c r="O355" s="26"/>
      <c r="P355" s="13"/>
      <c r="Q355" s="33" t="s">
        <v>304</v>
      </c>
      <c r="R355" s="28" t="s">
        <v>186</v>
      </c>
      <c r="S355" s="26"/>
      <c r="T355" s="13"/>
      <c r="U355" s="33" t="s">
        <v>304</v>
      </c>
      <c r="V355" s="28" t="s">
        <v>186</v>
      </c>
      <c r="W355" s="26"/>
      <c r="X355" s="13"/>
      <c r="Y355" s="27">
        <v>71108</v>
      </c>
      <c r="Z355" s="28" t="s">
        <v>186</v>
      </c>
    </row>
    <row r="356" spans="1:26" x14ac:dyDescent="0.25">
      <c r="A356" s="16"/>
      <c r="B356" s="29"/>
      <c r="C356" s="29" t="s">
        <v>186</v>
      </c>
      <c r="D356" s="30"/>
      <c r="E356" s="30"/>
      <c r="F356" s="29"/>
      <c r="G356" s="29"/>
      <c r="H356" s="30"/>
      <c r="I356" s="30"/>
      <c r="J356" s="29"/>
      <c r="K356" s="29"/>
      <c r="L356" s="30"/>
      <c r="M356" s="30"/>
      <c r="N356" s="29"/>
      <c r="O356" s="29"/>
      <c r="P356" s="30"/>
      <c r="Q356" s="30"/>
      <c r="R356" s="29"/>
      <c r="S356" s="29"/>
      <c r="T356" s="30"/>
      <c r="U356" s="30"/>
      <c r="V356" s="29"/>
      <c r="W356" s="29"/>
      <c r="X356" s="30"/>
      <c r="Y356" s="30"/>
      <c r="Z356" s="29"/>
    </row>
    <row r="357" spans="1:26" ht="25.5" x14ac:dyDescent="0.25">
      <c r="A357" s="16"/>
      <c r="B357" s="19" t="s">
        <v>567</v>
      </c>
      <c r="C357" s="21" t="s">
        <v>186</v>
      </c>
      <c r="D357" s="22"/>
      <c r="E357" s="41" t="s">
        <v>304</v>
      </c>
      <c r="F357" s="24" t="s">
        <v>186</v>
      </c>
      <c r="G357" s="21"/>
      <c r="H357" s="22"/>
      <c r="I357" s="41" t="s">
        <v>568</v>
      </c>
      <c r="J357" s="24" t="s">
        <v>308</v>
      </c>
      <c r="K357" s="21"/>
      <c r="L357" s="22"/>
      <c r="M357" s="41">
        <v>989</v>
      </c>
      <c r="N357" s="24" t="s">
        <v>186</v>
      </c>
      <c r="O357" s="21"/>
      <c r="P357" s="22"/>
      <c r="Q357" s="23">
        <v>6352</v>
      </c>
      <c r="R357" s="24" t="s">
        <v>186</v>
      </c>
      <c r="S357" s="21"/>
      <c r="T357" s="22"/>
      <c r="U357" s="41" t="s">
        <v>304</v>
      </c>
      <c r="V357" s="24" t="s">
        <v>186</v>
      </c>
      <c r="W357" s="21"/>
      <c r="X357" s="22"/>
      <c r="Y357" s="41" t="s">
        <v>569</v>
      </c>
      <c r="Z357" s="24" t="s">
        <v>308</v>
      </c>
    </row>
    <row r="358" spans="1:26" ht="26.25" thickBot="1" x14ac:dyDescent="0.3">
      <c r="A358" s="16"/>
      <c r="B358" s="25" t="s">
        <v>141</v>
      </c>
      <c r="C358" s="26" t="s">
        <v>186</v>
      </c>
      <c r="D358" s="13"/>
      <c r="E358" s="33">
        <v>1</v>
      </c>
      <c r="F358" s="28" t="s">
        <v>186</v>
      </c>
      <c r="G358" s="26"/>
      <c r="H358" s="13"/>
      <c r="I358" s="27">
        <v>62917</v>
      </c>
      <c r="J358" s="28" t="s">
        <v>186</v>
      </c>
      <c r="K358" s="26"/>
      <c r="L358" s="13"/>
      <c r="M358" s="33">
        <v>429</v>
      </c>
      <c r="N358" s="28" t="s">
        <v>186</v>
      </c>
      <c r="O358" s="26"/>
      <c r="P358" s="13"/>
      <c r="Q358" s="27">
        <v>2201</v>
      </c>
      <c r="R358" s="28" t="s">
        <v>186</v>
      </c>
      <c r="S358" s="26"/>
      <c r="T358" s="13"/>
      <c r="U358" s="33" t="s">
        <v>304</v>
      </c>
      <c r="V358" s="28" t="s">
        <v>186</v>
      </c>
      <c r="W358" s="26"/>
      <c r="X358" s="13"/>
      <c r="Y358" s="27">
        <v>65548</v>
      </c>
      <c r="Z358" s="28" t="s">
        <v>186</v>
      </c>
    </row>
    <row r="359" spans="1:26" x14ac:dyDescent="0.25">
      <c r="A359" s="16"/>
      <c r="B359" s="29"/>
      <c r="C359" s="29" t="s">
        <v>186</v>
      </c>
      <c r="D359" s="30"/>
      <c r="E359" s="30"/>
      <c r="F359" s="29"/>
      <c r="G359" s="29"/>
      <c r="H359" s="30"/>
      <c r="I359" s="30"/>
      <c r="J359" s="29"/>
      <c r="K359" s="29"/>
      <c r="L359" s="30"/>
      <c r="M359" s="30"/>
      <c r="N359" s="29"/>
      <c r="O359" s="29"/>
      <c r="P359" s="30"/>
      <c r="Q359" s="30"/>
      <c r="R359" s="29"/>
      <c r="S359" s="29"/>
      <c r="T359" s="30"/>
      <c r="U359" s="30"/>
      <c r="V359" s="29"/>
      <c r="W359" s="29"/>
      <c r="X359" s="30"/>
      <c r="Y359" s="30"/>
      <c r="Z359" s="29"/>
    </row>
    <row r="360" spans="1:26" ht="15.75" thickBot="1" x14ac:dyDescent="0.3">
      <c r="A360" s="16"/>
      <c r="B360" s="19" t="s">
        <v>142</v>
      </c>
      <c r="C360" s="21" t="s">
        <v>186</v>
      </c>
      <c r="D360" s="22" t="s">
        <v>187</v>
      </c>
      <c r="E360" s="41">
        <v>1</v>
      </c>
      <c r="F360" s="24" t="s">
        <v>186</v>
      </c>
      <c r="G360" s="21"/>
      <c r="H360" s="22" t="s">
        <v>187</v>
      </c>
      <c r="I360" s="23">
        <v>16399</v>
      </c>
      <c r="J360" s="24" t="s">
        <v>186</v>
      </c>
      <c r="K360" s="21"/>
      <c r="L360" s="22" t="s">
        <v>187</v>
      </c>
      <c r="M360" s="23">
        <v>1418</v>
      </c>
      <c r="N360" s="24" t="s">
        <v>186</v>
      </c>
      <c r="O360" s="21"/>
      <c r="P360" s="22" t="s">
        <v>187</v>
      </c>
      <c r="Q360" s="23">
        <v>8553</v>
      </c>
      <c r="R360" s="24" t="s">
        <v>186</v>
      </c>
      <c r="S360" s="21"/>
      <c r="T360" s="22" t="s">
        <v>187</v>
      </c>
      <c r="U360" s="41" t="s">
        <v>304</v>
      </c>
      <c r="V360" s="24" t="s">
        <v>186</v>
      </c>
      <c r="W360" s="21"/>
      <c r="X360" s="22" t="s">
        <v>187</v>
      </c>
      <c r="Y360" s="23">
        <v>26371</v>
      </c>
      <c r="Z360" s="24" t="s">
        <v>186</v>
      </c>
    </row>
    <row r="361" spans="1:26" ht="15.75" thickTop="1" x14ac:dyDescent="0.25">
      <c r="A361" s="16"/>
      <c r="B361" s="29"/>
      <c r="C361" s="29" t="s">
        <v>186</v>
      </c>
      <c r="D361" s="32"/>
      <c r="E361" s="32"/>
      <c r="F361" s="29"/>
      <c r="G361" s="29"/>
      <c r="H361" s="32"/>
      <c r="I361" s="32"/>
      <c r="J361" s="29"/>
      <c r="K361" s="29"/>
      <c r="L361" s="32"/>
      <c r="M361" s="32"/>
      <c r="N361" s="29"/>
      <c r="O361" s="29"/>
      <c r="P361" s="32"/>
      <c r="Q361" s="32"/>
      <c r="R361" s="29"/>
      <c r="S361" s="29"/>
      <c r="T361" s="32"/>
      <c r="U361" s="32"/>
      <c r="V361" s="29"/>
      <c r="W361" s="29"/>
      <c r="X361" s="32"/>
      <c r="Y361" s="32"/>
      <c r="Z361" s="29"/>
    </row>
    <row r="362" spans="1:26" x14ac:dyDescent="0.25">
      <c r="A362" s="16"/>
      <c r="B362" s="66" t="s">
        <v>528</v>
      </c>
      <c r="C362" s="66"/>
      <c r="D362" s="66"/>
      <c r="E362" s="66"/>
      <c r="F362" s="66"/>
      <c r="G362" s="66"/>
      <c r="H362" s="66"/>
      <c r="I362" s="66"/>
      <c r="J362" s="66"/>
      <c r="K362" s="66"/>
      <c r="L362" s="66"/>
      <c r="M362" s="66"/>
      <c r="N362" s="66"/>
      <c r="O362" s="66"/>
      <c r="P362" s="66"/>
      <c r="Q362" s="66"/>
      <c r="R362" s="66"/>
      <c r="S362" s="66"/>
      <c r="T362" s="66"/>
      <c r="U362" s="66"/>
      <c r="V362" s="66"/>
      <c r="W362" s="66"/>
      <c r="X362" s="66"/>
      <c r="Y362" s="66"/>
      <c r="Z362" s="66"/>
    </row>
    <row r="363" spans="1:26" x14ac:dyDescent="0.25">
      <c r="A363" s="16"/>
      <c r="B363" s="66" t="s">
        <v>443</v>
      </c>
      <c r="C363" s="66"/>
      <c r="D363" s="66"/>
      <c r="E363" s="66"/>
      <c r="F363" s="66"/>
      <c r="G363" s="66"/>
      <c r="H363" s="66"/>
      <c r="I363" s="66"/>
      <c r="J363" s="66"/>
      <c r="K363" s="66"/>
      <c r="L363" s="66"/>
      <c r="M363" s="66"/>
      <c r="N363" s="66"/>
      <c r="O363" s="66"/>
      <c r="P363" s="66"/>
      <c r="Q363" s="66"/>
      <c r="R363" s="66"/>
      <c r="S363" s="66"/>
      <c r="T363" s="66"/>
      <c r="U363" s="66"/>
      <c r="V363" s="66"/>
      <c r="W363" s="66"/>
      <c r="X363" s="66"/>
      <c r="Y363" s="66"/>
      <c r="Z363" s="66"/>
    </row>
    <row r="364" spans="1:26" x14ac:dyDescent="0.25">
      <c r="A364" s="16"/>
      <c r="B364" s="66" t="s">
        <v>372</v>
      </c>
      <c r="C364" s="66"/>
      <c r="D364" s="66"/>
      <c r="E364" s="66"/>
      <c r="F364" s="66"/>
      <c r="G364" s="66"/>
      <c r="H364" s="66"/>
      <c r="I364" s="66"/>
      <c r="J364" s="66"/>
      <c r="K364" s="66"/>
      <c r="L364" s="66"/>
      <c r="M364" s="66"/>
      <c r="N364" s="66"/>
      <c r="O364" s="66"/>
      <c r="P364" s="66"/>
      <c r="Q364" s="66"/>
      <c r="R364" s="66"/>
      <c r="S364" s="66"/>
      <c r="T364" s="66"/>
      <c r="U364" s="66"/>
      <c r="V364" s="66"/>
      <c r="W364" s="66"/>
      <c r="X364" s="66"/>
      <c r="Y364" s="66"/>
      <c r="Z364" s="66"/>
    </row>
    <row r="365" spans="1:26" x14ac:dyDescent="0.25">
      <c r="A365" s="16"/>
      <c r="B365" s="46"/>
      <c r="C365" s="46"/>
      <c r="D365" s="46"/>
      <c r="E365" s="46"/>
      <c r="F365" s="46"/>
      <c r="G365" s="46"/>
      <c r="H365" s="46"/>
      <c r="I365" s="46"/>
      <c r="J365" s="46"/>
      <c r="K365" s="46"/>
      <c r="L365" s="46"/>
      <c r="M365" s="46"/>
      <c r="N365" s="46"/>
      <c r="O365" s="46"/>
      <c r="P365" s="46"/>
      <c r="Q365" s="46"/>
      <c r="R365" s="46"/>
      <c r="S365" s="46"/>
      <c r="T365" s="46"/>
      <c r="U365" s="46"/>
      <c r="V365" s="46"/>
      <c r="W365" s="46"/>
      <c r="X365" s="46"/>
      <c r="Y365" s="46"/>
      <c r="Z365" s="46"/>
    </row>
    <row r="366" spans="1:26" x14ac:dyDescent="0.25">
      <c r="A366" s="16"/>
      <c r="B366" s="4"/>
      <c r="C366" s="4"/>
      <c r="D366" s="4"/>
      <c r="E366" s="4"/>
      <c r="F366" s="4"/>
      <c r="G366" s="4"/>
      <c r="H366" s="4"/>
      <c r="I366" s="4"/>
      <c r="J366" s="4"/>
      <c r="K366" s="4"/>
      <c r="L366" s="4"/>
      <c r="M366" s="4"/>
      <c r="N366" s="4"/>
      <c r="O366" s="4"/>
      <c r="P366" s="4"/>
      <c r="Q366" s="4"/>
      <c r="R366" s="4"/>
      <c r="S366" s="4"/>
      <c r="T366" s="4"/>
      <c r="U366" s="4"/>
      <c r="V366" s="4"/>
      <c r="W366" s="4"/>
      <c r="X366" s="4"/>
      <c r="Y366" s="4"/>
      <c r="Z366" s="4"/>
    </row>
    <row r="367" spans="1:26" x14ac:dyDescent="0.25">
      <c r="A367" s="16"/>
      <c r="B367" s="34"/>
      <c r="C367" s="34" t="s">
        <v>186</v>
      </c>
      <c r="D367" s="58" t="s">
        <v>373</v>
      </c>
      <c r="E367" s="58"/>
      <c r="F367" s="34"/>
      <c r="G367" s="34"/>
      <c r="H367" s="58" t="s">
        <v>376</v>
      </c>
      <c r="I367" s="58"/>
      <c r="J367" s="34"/>
      <c r="K367" s="34"/>
      <c r="L367" s="58" t="s">
        <v>378</v>
      </c>
      <c r="M367" s="58"/>
      <c r="N367" s="34"/>
      <c r="O367" s="34"/>
      <c r="P367" s="58" t="s">
        <v>380</v>
      </c>
      <c r="Q367" s="58"/>
      <c r="R367" s="34"/>
      <c r="S367" s="34"/>
      <c r="T367" s="58" t="s">
        <v>381</v>
      </c>
      <c r="U367" s="58"/>
      <c r="V367" s="34"/>
      <c r="W367" s="34"/>
      <c r="X367" s="58" t="s">
        <v>385</v>
      </c>
      <c r="Y367" s="58"/>
      <c r="Z367" s="34"/>
    </row>
    <row r="368" spans="1:26" x14ac:dyDescent="0.25">
      <c r="A368" s="16"/>
      <c r="B368" s="34"/>
      <c r="C368" s="34"/>
      <c r="D368" s="58" t="s">
        <v>374</v>
      </c>
      <c r="E368" s="58"/>
      <c r="F368" s="34"/>
      <c r="G368" s="34"/>
      <c r="H368" s="58" t="s">
        <v>374</v>
      </c>
      <c r="I368" s="58"/>
      <c r="J368" s="34"/>
      <c r="K368" s="34"/>
      <c r="L368" s="58" t="s">
        <v>379</v>
      </c>
      <c r="M368" s="58"/>
      <c r="N368" s="34"/>
      <c r="O368" s="34"/>
      <c r="P368" s="58" t="s">
        <v>378</v>
      </c>
      <c r="Q368" s="58"/>
      <c r="R368" s="34"/>
      <c r="S368" s="34"/>
      <c r="T368" s="58" t="s">
        <v>382</v>
      </c>
      <c r="U368" s="58"/>
      <c r="V368" s="34"/>
      <c r="W368" s="34"/>
      <c r="X368" s="58"/>
      <c r="Y368" s="58"/>
      <c r="Z368" s="34"/>
    </row>
    <row r="369" spans="1:26" x14ac:dyDescent="0.25">
      <c r="A369" s="16"/>
      <c r="B369" s="34"/>
      <c r="C369" s="34"/>
      <c r="D369" s="58" t="s">
        <v>375</v>
      </c>
      <c r="E369" s="58"/>
      <c r="F369" s="34"/>
      <c r="G369" s="34"/>
      <c r="H369" s="58" t="s">
        <v>377</v>
      </c>
      <c r="I369" s="58"/>
      <c r="J369" s="34"/>
      <c r="K369" s="34"/>
      <c r="L369" s="58"/>
      <c r="M369" s="58"/>
      <c r="N369" s="34"/>
      <c r="O369" s="34"/>
      <c r="P369" s="58" t="s">
        <v>379</v>
      </c>
      <c r="Q369" s="58"/>
      <c r="R369" s="34"/>
      <c r="S369" s="34"/>
      <c r="T369" s="58" t="s">
        <v>383</v>
      </c>
      <c r="U369" s="58"/>
      <c r="V369" s="34"/>
      <c r="W369" s="34"/>
      <c r="X369" s="58"/>
      <c r="Y369" s="58"/>
      <c r="Z369" s="34"/>
    </row>
    <row r="370" spans="1:26" ht="15.75" thickBot="1" x14ac:dyDescent="0.3">
      <c r="A370" s="16"/>
      <c r="B370" s="34"/>
      <c r="C370" s="34"/>
      <c r="D370" s="51"/>
      <c r="E370" s="51"/>
      <c r="F370" s="34"/>
      <c r="G370" s="34"/>
      <c r="H370" s="51"/>
      <c r="I370" s="51"/>
      <c r="J370" s="34"/>
      <c r="K370" s="34"/>
      <c r="L370" s="51"/>
      <c r="M370" s="51"/>
      <c r="N370" s="34"/>
      <c r="O370" s="34"/>
      <c r="P370" s="51"/>
      <c r="Q370" s="51"/>
      <c r="R370" s="34"/>
      <c r="S370" s="34"/>
      <c r="T370" s="51" t="s">
        <v>384</v>
      </c>
      <c r="U370" s="51"/>
      <c r="V370" s="34"/>
      <c r="W370" s="34"/>
      <c r="X370" s="51"/>
      <c r="Y370" s="51"/>
      <c r="Z370" s="34"/>
    </row>
    <row r="371" spans="1:26" x14ac:dyDescent="0.25">
      <c r="A371" s="16"/>
      <c r="B371" s="19" t="s">
        <v>112</v>
      </c>
      <c r="C371" s="21" t="s">
        <v>186</v>
      </c>
      <c r="D371" s="20"/>
      <c r="E371" s="20"/>
      <c r="F371" s="20"/>
      <c r="G371" s="21"/>
      <c r="H371" s="20"/>
      <c r="I371" s="20"/>
      <c r="J371" s="20"/>
      <c r="K371" s="21"/>
      <c r="L371" s="20"/>
      <c r="M371" s="20"/>
      <c r="N371" s="20"/>
      <c r="O371" s="21"/>
      <c r="P371" s="20"/>
      <c r="Q371" s="20"/>
      <c r="R371" s="20"/>
      <c r="S371" s="21"/>
      <c r="T371" s="20"/>
      <c r="U371" s="20"/>
      <c r="V371" s="20"/>
      <c r="W371" s="21"/>
      <c r="X371" s="20"/>
      <c r="Y371" s="20"/>
      <c r="Z371" s="20"/>
    </row>
    <row r="372" spans="1:26" x14ac:dyDescent="0.25">
      <c r="A372" s="16"/>
      <c r="B372" s="43" t="s">
        <v>105</v>
      </c>
      <c r="C372" s="26" t="s">
        <v>186</v>
      </c>
      <c r="D372" s="13" t="s">
        <v>187</v>
      </c>
      <c r="E372" s="33" t="s">
        <v>570</v>
      </c>
      <c r="F372" s="28" t="s">
        <v>308</v>
      </c>
      <c r="G372" s="26"/>
      <c r="H372" s="13" t="s">
        <v>187</v>
      </c>
      <c r="I372" s="27">
        <v>9615</v>
      </c>
      <c r="J372" s="28" t="s">
        <v>186</v>
      </c>
      <c r="K372" s="26"/>
      <c r="L372" s="13" t="s">
        <v>187</v>
      </c>
      <c r="M372" s="33">
        <v>463</v>
      </c>
      <c r="N372" s="28" t="s">
        <v>186</v>
      </c>
      <c r="O372" s="26"/>
      <c r="P372" s="13" t="s">
        <v>187</v>
      </c>
      <c r="Q372" s="33" t="s">
        <v>461</v>
      </c>
      <c r="R372" s="28" t="s">
        <v>308</v>
      </c>
      <c r="S372" s="26"/>
      <c r="T372" s="13" t="s">
        <v>187</v>
      </c>
      <c r="U372" s="33" t="s">
        <v>571</v>
      </c>
      <c r="V372" s="28" t="s">
        <v>308</v>
      </c>
      <c r="W372" s="26"/>
      <c r="X372" s="13" t="s">
        <v>187</v>
      </c>
      <c r="Y372" s="33" t="s">
        <v>460</v>
      </c>
      <c r="Z372" s="28" t="s">
        <v>308</v>
      </c>
    </row>
    <row r="373" spans="1:26" ht="38.25" x14ac:dyDescent="0.25">
      <c r="A373" s="16"/>
      <c r="B373" s="31" t="s">
        <v>572</v>
      </c>
      <c r="C373" s="21" t="s">
        <v>186</v>
      </c>
      <c r="D373" s="20"/>
      <c r="E373" s="20"/>
      <c r="F373" s="20"/>
      <c r="G373" s="21"/>
      <c r="H373" s="20"/>
      <c r="I373" s="20"/>
      <c r="J373" s="20"/>
      <c r="K373" s="21"/>
      <c r="L373" s="20"/>
      <c r="M373" s="20"/>
      <c r="N373" s="20"/>
      <c r="O373" s="21"/>
      <c r="P373" s="20"/>
      <c r="Q373" s="20"/>
      <c r="R373" s="20"/>
      <c r="S373" s="21"/>
      <c r="T373" s="20"/>
      <c r="U373" s="20"/>
      <c r="V373" s="20"/>
      <c r="W373" s="21"/>
      <c r="X373" s="20"/>
      <c r="Y373" s="20"/>
      <c r="Z373" s="20"/>
    </row>
    <row r="374" spans="1:26" x14ac:dyDescent="0.25">
      <c r="A374" s="16"/>
      <c r="B374" s="64" t="s">
        <v>114</v>
      </c>
      <c r="C374" s="26" t="s">
        <v>186</v>
      </c>
      <c r="D374" s="13"/>
      <c r="E374" s="27">
        <v>13544</v>
      </c>
      <c r="F374" s="28" t="s">
        <v>186</v>
      </c>
      <c r="G374" s="26"/>
      <c r="H374" s="13"/>
      <c r="I374" s="27">
        <v>18847</v>
      </c>
      <c r="J374" s="28" t="s">
        <v>186</v>
      </c>
      <c r="K374" s="26"/>
      <c r="L374" s="13"/>
      <c r="M374" s="33">
        <v>70</v>
      </c>
      <c r="N374" s="28" t="s">
        <v>186</v>
      </c>
      <c r="O374" s="26"/>
      <c r="P374" s="13"/>
      <c r="Q374" s="33">
        <v>357</v>
      </c>
      <c r="R374" s="28" t="s">
        <v>186</v>
      </c>
      <c r="S374" s="26"/>
      <c r="T374" s="13"/>
      <c r="U374" s="33" t="s">
        <v>304</v>
      </c>
      <c r="V374" s="28" t="s">
        <v>186</v>
      </c>
      <c r="W374" s="26"/>
      <c r="X374" s="13"/>
      <c r="Y374" s="27">
        <v>32818</v>
      </c>
      <c r="Z374" s="28" t="s">
        <v>186</v>
      </c>
    </row>
    <row r="375" spans="1:26" ht="25.5" x14ac:dyDescent="0.25">
      <c r="A375" s="16"/>
      <c r="B375" s="61" t="s">
        <v>115</v>
      </c>
      <c r="C375" s="21" t="s">
        <v>186</v>
      </c>
      <c r="D375" s="22"/>
      <c r="E375" s="41" t="s">
        <v>304</v>
      </c>
      <c r="F375" s="24" t="s">
        <v>186</v>
      </c>
      <c r="G375" s="21"/>
      <c r="H375" s="22"/>
      <c r="I375" s="41">
        <v>270</v>
      </c>
      <c r="J375" s="24" t="s">
        <v>186</v>
      </c>
      <c r="K375" s="21"/>
      <c r="L375" s="22"/>
      <c r="M375" s="41">
        <v>4</v>
      </c>
      <c r="N375" s="24" t="s">
        <v>186</v>
      </c>
      <c r="O375" s="21"/>
      <c r="P375" s="22"/>
      <c r="Q375" s="41" t="s">
        <v>304</v>
      </c>
      <c r="R375" s="24" t="s">
        <v>186</v>
      </c>
      <c r="S375" s="21"/>
      <c r="T375" s="22"/>
      <c r="U375" s="41" t="s">
        <v>304</v>
      </c>
      <c r="V375" s="24" t="s">
        <v>186</v>
      </c>
      <c r="W375" s="21"/>
      <c r="X375" s="22"/>
      <c r="Y375" s="41">
        <v>274</v>
      </c>
      <c r="Z375" s="24" t="s">
        <v>186</v>
      </c>
    </row>
    <row r="376" spans="1:26" ht="25.5" x14ac:dyDescent="0.25">
      <c r="A376" s="16"/>
      <c r="B376" s="64" t="s">
        <v>531</v>
      </c>
      <c r="C376" s="26" t="s">
        <v>186</v>
      </c>
      <c r="D376" s="13"/>
      <c r="E376" s="33" t="s">
        <v>573</v>
      </c>
      <c r="F376" s="28" t="s">
        <v>308</v>
      </c>
      <c r="G376" s="26"/>
      <c r="H376" s="13"/>
      <c r="I376" s="33" t="s">
        <v>574</v>
      </c>
      <c r="J376" s="28" t="s">
        <v>308</v>
      </c>
      <c r="K376" s="26"/>
      <c r="L376" s="13"/>
      <c r="M376" s="33">
        <v>346</v>
      </c>
      <c r="N376" s="28" t="s">
        <v>186</v>
      </c>
      <c r="O376" s="26"/>
      <c r="P376" s="13"/>
      <c r="Q376" s="33" t="s">
        <v>575</v>
      </c>
      <c r="R376" s="28" t="s">
        <v>308</v>
      </c>
      <c r="S376" s="26"/>
      <c r="T376" s="13"/>
      <c r="U376" s="33" t="s">
        <v>304</v>
      </c>
      <c r="V376" s="28" t="s">
        <v>186</v>
      </c>
      <c r="W376" s="26"/>
      <c r="X376" s="13"/>
      <c r="Y376" s="33" t="s">
        <v>576</v>
      </c>
      <c r="Z376" s="28" t="s">
        <v>308</v>
      </c>
    </row>
    <row r="377" spans="1:26" ht="25.5" x14ac:dyDescent="0.25">
      <c r="A377" s="16"/>
      <c r="B377" s="61" t="s">
        <v>117</v>
      </c>
      <c r="C377" s="21" t="s">
        <v>186</v>
      </c>
      <c r="D377" s="22"/>
      <c r="E377" s="41" t="s">
        <v>450</v>
      </c>
      <c r="F377" s="24" t="s">
        <v>308</v>
      </c>
      <c r="G377" s="21"/>
      <c r="H377" s="22"/>
      <c r="I377" s="23">
        <v>1851</v>
      </c>
      <c r="J377" s="24" t="s">
        <v>186</v>
      </c>
      <c r="K377" s="21"/>
      <c r="L377" s="22"/>
      <c r="M377" s="41" t="s">
        <v>304</v>
      </c>
      <c r="N377" s="24" t="s">
        <v>186</v>
      </c>
      <c r="O377" s="21"/>
      <c r="P377" s="22"/>
      <c r="Q377" s="41" t="s">
        <v>304</v>
      </c>
      <c r="R377" s="24" t="s">
        <v>186</v>
      </c>
      <c r="S377" s="21"/>
      <c r="T377" s="22"/>
      <c r="U377" s="41" t="s">
        <v>304</v>
      </c>
      <c r="V377" s="24" t="s">
        <v>186</v>
      </c>
      <c r="W377" s="21"/>
      <c r="X377" s="22"/>
      <c r="Y377" s="23">
        <v>1616</v>
      </c>
      <c r="Z377" s="24" t="s">
        <v>186</v>
      </c>
    </row>
    <row r="378" spans="1:26" ht="25.5" x14ac:dyDescent="0.25">
      <c r="A378" s="16"/>
      <c r="B378" s="64" t="s">
        <v>119</v>
      </c>
      <c r="C378" s="26" t="s">
        <v>186</v>
      </c>
      <c r="D378" s="13"/>
      <c r="E378" s="33" t="s">
        <v>304</v>
      </c>
      <c r="F378" s="28" t="s">
        <v>186</v>
      </c>
      <c r="G378" s="26"/>
      <c r="H378" s="13"/>
      <c r="I378" s="33" t="s">
        <v>577</v>
      </c>
      <c r="J378" s="28" t="s">
        <v>308</v>
      </c>
      <c r="K378" s="26"/>
      <c r="L378" s="13"/>
      <c r="M378" s="33" t="s">
        <v>304</v>
      </c>
      <c r="N378" s="28" t="s">
        <v>186</v>
      </c>
      <c r="O378" s="26"/>
      <c r="P378" s="13"/>
      <c r="Q378" s="33" t="s">
        <v>304</v>
      </c>
      <c r="R378" s="28" t="s">
        <v>186</v>
      </c>
      <c r="S378" s="26"/>
      <c r="T378" s="13"/>
      <c r="U378" s="33" t="s">
        <v>304</v>
      </c>
      <c r="V378" s="28" t="s">
        <v>186</v>
      </c>
      <c r="W378" s="26"/>
      <c r="X378" s="13"/>
      <c r="Y378" s="33" t="s">
        <v>577</v>
      </c>
      <c r="Z378" s="28" t="s">
        <v>308</v>
      </c>
    </row>
    <row r="379" spans="1:26" x14ac:dyDescent="0.25">
      <c r="A379" s="16"/>
      <c r="B379" s="61" t="s">
        <v>120</v>
      </c>
      <c r="C379" s="21" t="s">
        <v>186</v>
      </c>
      <c r="D379" s="20"/>
      <c r="E379" s="20"/>
      <c r="F379" s="20"/>
      <c r="G379" s="21"/>
      <c r="H379" s="20"/>
      <c r="I379" s="20"/>
      <c r="J379" s="20"/>
      <c r="K379" s="21"/>
      <c r="L379" s="20"/>
      <c r="M379" s="20"/>
      <c r="N379" s="20"/>
      <c r="O379" s="21"/>
      <c r="P379" s="20"/>
      <c r="Q379" s="20"/>
      <c r="R379" s="20"/>
      <c r="S379" s="21"/>
      <c r="T379" s="20"/>
      <c r="U379" s="20"/>
      <c r="V379" s="20"/>
      <c r="W379" s="21"/>
      <c r="X379" s="20"/>
      <c r="Y379" s="20"/>
      <c r="Z379" s="20"/>
    </row>
    <row r="380" spans="1:26" x14ac:dyDescent="0.25">
      <c r="A380" s="16"/>
      <c r="B380" s="65" t="s">
        <v>121</v>
      </c>
      <c r="C380" s="26" t="s">
        <v>186</v>
      </c>
      <c r="D380" s="13"/>
      <c r="E380" s="33" t="s">
        <v>304</v>
      </c>
      <c r="F380" s="28" t="s">
        <v>186</v>
      </c>
      <c r="G380" s="26"/>
      <c r="H380" s="13"/>
      <c r="I380" s="33" t="s">
        <v>578</v>
      </c>
      <c r="J380" s="28" t="s">
        <v>308</v>
      </c>
      <c r="K380" s="26"/>
      <c r="L380" s="13"/>
      <c r="M380" s="33" t="s">
        <v>579</v>
      </c>
      <c r="N380" s="28" t="s">
        <v>308</v>
      </c>
      <c r="O380" s="26"/>
      <c r="P380" s="13"/>
      <c r="Q380" s="33" t="s">
        <v>580</v>
      </c>
      <c r="R380" s="28" t="s">
        <v>308</v>
      </c>
      <c r="S380" s="26"/>
      <c r="T380" s="13"/>
      <c r="U380" s="33" t="s">
        <v>304</v>
      </c>
      <c r="V380" s="28" t="s">
        <v>186</v>
      </c>
      <c r="W380" s="26"/>
      <c r="X380" s="13"/>
      <c r="Y380" s="33" t="s">
        <v>581</v>
      </c>
      <c r="Z380" s="28" t="s">
        <v>308</v>
      </c>
    </row>
    <row r="381" spans="1:26" x14ac:dyDescent="0.25">
      <c r="A381" s="16"/>
      <c r="B381" s="62" t="s">
        <v>35</v>
      </c>
      <c r="C381" s="21" t="s">
        <v>186</v>
      </c>
      <c r="D381" s="22"/>
      <c r="E381" s="41" t="s">
        <v>304</v>
      </c>
      <c r="F381" s="24" t="s">
        <v>186</v>
      </c>
      <c r="G381" s="21"/>
      <c r="H381" s="22"/>
      <c r="I381" s="41" t="s">
        <v>582</v>
      </c>
      <c r="J381" s="24" t="s">
        <v>308</v>
      </c>
      <c r="K381" s="21"/>
      <c r="L381" s="22"/>
      <c r="M381" s="41">
        <v>523</v>
      </c>
      <c r="N381" s="24" t="s">
        <v>186</v>
      </c>
      <c r="O381" s="21"/>
      <c r="P381" s="22"/>
      <c r="Q381" s="41" t="s">
        <v>583</v>
      </c>
      <c r="R381" s="24" t="s">
        <v>308</v>
      </c>
      <c r="S381" s="21"/>
      <c r="T381" s="22"/>
      <c r="U381" s="41">
        <v>2</v>
      </c>
      <c r="V381" s="24" t="s">
        <v>186</v>
      </c>
      <c r="W381" s="21"/>
      <c r="X381" s="22"/>
      <c r="Y381" s="41" t="s">
        <v>584</v>
      </c>
      <c r="Z381" s="24" t="s">
        <v>308</v>
      </c>
    </row>
    <row r="382" spans="1:26" x14ac:dyDescent="0.25">
      <c r="A382" s="16"/>
      <c r="B382" s="65" t="s">
        <v>44</v>
      </c>
      <c r="C382" s="26" t="s">
        <v>186</v>
      </c>
      <c r="D382" s="13"/>
      <c r="E382" s="33" t="s">
        <v>304</v>
      </c>
      <c r="F382" s="28" t="s">
        <v>186</v>
      </c>
      <c r="G382" s="26"/>
      <c r="H382" s="13"/>
      <c r="I382" s="33" t="s">
        <v>585</v>
      </c>
      <c r="J382" s="28" t="s">
        <v>308</v>
      </c>
      <c r="K382" s="26"/>
      <c r="L382" s="13"/>
      <c r="M382" s="33">
        <v>46</v>
      </c>
      <c r="N382" s="28" t="s">
        <v>186</v>
      </c>
      <c r="O382" s="26"/>
      <c r="P382" s="13"/>
      <c r="Q382" s="27">
        <v>2490</v>
      </c>
      <c r="R382" s="28" t="s">
        <v>186</v>
      </c>
      <c r="S382" s="26"/>
      <c r="T382" s="13"/>
      <c r="U382" s="33" t="s">
        <v>304</v>
      </c>
      <c r="V382" s="28" t="s">
        <v>186</v>
      </c>
      <c r="W382" s="26"/>
      <c r="X382" s="13"/>
      <c r="Y382" s="33" t="s">
        <v>586</v>
      </c>
      <c r="Z382" s="28" t="s">
        <v>308</v>
      </c>
    </row>
    <row r="383" spans="1:26" x14ac:dyDescent="0.25">
      <c r="A383" s="16"/>
      <c r="B383" s="62" t="s">
        <v>47</v>
      </c>
      <c r="C383" s="21" t="s">
        <v>186</v>
      </c>
      <c r="D383" s="22"/>
      <c r="E383" s="41" t="s">
        <v>304</v>
      </c>
      <c r="F383" s="24" t="s">
        <v>186</v>
      </c>
      <c r="G383" s="21"/>
      <c r="H383" s="22"/>
      <c r="I383" s="23">
        <v>2596</v>
      </c>
      <c r="J383" s="24" t="s">
        <v>186</v>
      </c>
      <c r="K383" s="21"/>
      <c r="L383" s="22"/>
      <c r="M383" s="41" t="s">
        <v>587</v>
      </c>
      <c r="N383" s="24" t="s">
        <v>308</v>
      </c>
      <c r="O383" s="21"/>
      <c r="P383" s="22"/>
      <c r="Q383" s="41" t="s">
        <v>588</v>
      </c>
      <c r="R383" s="24" t="s">
        <v>308</v>
      </c>
      <c r="S383" s="21"/>
      <c r="T383" s="22"/>
      <c r="U383" s="41" t="s">
        <v>304</v>
      </c>
      <c r="V383" s="24" t="s">
        <v>186</v>
      </c>
      <c r="W383" s="21"/>
      <c r="X383" s="22"/>
      <c r="Y383" s="23">
        <v>2169</v>
      </c>
      <c r="Z383" s="24" t="s">
        <v>186</v>
      </c>
    </row>
    <row r="384" spans="1:26" ht="25.5" x14ac:dyDescent="0.25">
      <c r="A384" s="16"/>
      <c r="B384" s="65" t="s">
        <v>50</v>
      </c>
      <c r="C384" s="26" t="s">
        <v>186</v>
      </c>
      <c r="D384" s="13"/>
      <c r="E384" s="27">
        <v>1019</v>
      </c>
      <c r="F384" s="28" t="s">
        <v>186</v>
      </c>
      <c r="G384" s="26"/>
      <c r="H384" s="13"/>
      <c r="I384" s="33" t="s">
        <v>304</v>
      </c>
      <c r="J384" s="28" t="s">
        <v>186</v>
      </c>
      <c r="K384" s="26"/>
      <c r="L384" s="13"/>
      <c r="M384" s="33" t="s">
        <v>304</v>
      </c>
      <c r="N384" s="28" t="s">
        <v>186</v>
      </c>
      <c r="O384" s="26"/>
      <c r="P384" s="13"/>
      <c r="Q384" s="33" t="s">
        <v>304</v>
      </c>
      <c r="R384" s="28" t="s">
        <v>186</v>
      </c>
      <c r="S384" s="26"/>
      <c r="T384" s="13"/>
      <c r="U384" s="33" t="s">
        <v>304</v>
      </c>
      <c r="V384" s="28" t="s">
        <v>186</v>
      </c>
      <c r="W384" s="26"/>
      <c r="X384" s="13"/>
      <c r="Y384" s="27">
        <v>1019</v>
      </c>
      <c r="Z384" s="28" t="s">
        <v>186</v>
      </c>
    </row>
    <row r="385" spans="1:26" x14ac:dyDescent="0.25">
      <c r="A385" s="16"/>
      <c r="B385" s="62" t="s">
        <v>122</v>
      </c>
      <c r="C385" s="21" t="s">
        <v>186</v>
      </c>
      <c r="D385" s="22"/>
      <c r="E385" s="41">
        <v>194</v>
      </c>
      <c r="F385" s="24" t="s">
        <v>186</v>
      </c>
      <c r="G385" s="21"/>
      <c r="H385" s="22"/>
      <c r="I385" s="23">
        <v>20099</v>
      </c>
      <c r="J385" s="24" t="s">
        <v>186</v>
      </c>
      <c r="K385" s="21"/>
      <c r="L385" s="22"/>
      <c r="M385" s="41">
        <v>102</v>
      </c>
      <c r="N385" s="24" t="s">
        <v>186</v>
      </c>
      <c r="O385" s="21"/>
      <c r="P385" s="22"/>
      <c r="Q385" s="41">
        <v>295</v>
      </c>
      <c r="R385" s="24" t="s">
        <v>186</v>
      </c>
      <c r="S385" s="21"/>
      <c r="T385" s="22"/>
      <c r="U385" s="41" t="s">
        <v>589</v>
      </c>
      <c r="V385" s="24" t="s">
        <v>308</v>
      </c>
      <c r="W385" s="21"/>
      <c r="X385" s="22"/>
      <c r="Y385" s="23">
        <v>11515</v>
      </c>
      <c r="Z385" s="24" t="s">
        <v>186</v>
      </c>
    </row>
    <row r="386" spans="1:26" ht="15.75" thickBot="1" x14ac:dyDescent="0.3">
      <c r="A386" s="16"/>
      <c r="B386" s="65" t="s">
        <v>123</v>
      </c>
      <c r="C386" s="26" t="s">
        <v>186</v>
      </c>
      <c r="D386" s="13"/>
      <c r="E386" s="33" t="s">
        <v>590</v>
      </c>
      <c r="F386" s="28" t="s">
        <v>308</v>
      </c>
      <c r="G386" s="26"/>
      <c r="H386" s="13"/>
      <c r="I386" s="33" t="s">
        <v>591</v>
      </c>
      <c r="J386" s="28" t="s">
        <v>308</v>
      </c>
      <c r="K386" s="26"/>
      <c r="L386" s="13"/>
      <c r="M386" s="33">
        <v>18</v>
      </c>
      <c r="N386" s="28" t="s">
        <v>186</v>
      </c>
      <c r="O386" s="26"/>
      <c r="P386" s="13"/>
      <c r="Q386" s="33" t="s">
        <v>592</v>
      </c>
      <c r="R386" s="28" t="s">
        <v>308</v>
      </c>
      <c r="S386" s="26"/>
      <c r="T386" s="13"/>
      <c r="U386" s="27">
        <v>9175</v>
      </c>
      <c r="V386" s="28" t="s">
        <v>186</v>
      </c>
      <c r="W386" s="26"/>
      <c r="X386" s="13"/>
      <c r="Y386" s="33" t="s">
        <v>593</v>
      </c>
      <c r="Z386" s="28" t="s">
        <v>308</v>
      </c>
    </row>
    <row r="387" spans="1:26" x14ac:dyDescent="0.25">
      <c r="A387" s="16"/>
      <c r="B387" s="29"/>
      <c r="C387" s="29" t="s">
        <v>186</v>
      </c>
      <c r="D387" s="30"/>
      <c r="E387" s="30"/>
      <c r="F387" s="29"/>
      <c r="G387" s="29"/>
      <c r="H387" s="30"/>
      <c r="I387" s="30"/>
      <c r="J387" s="29"/>
      <c r="K387" s="29"/>
      <c r="L387" s="30"/>
      <c r="M387" s="30"/>
      <c r="N387" s="29"/>
      <c r="O387" s="29"/>
      <c r="P387" s="30"/>
      <c r="Q387" s="30"/>
      <c r="R387" s="29"/>
      <c r="S387" s="29"/>
      <c r="T387" s="30"/>
      <c r="U387" s="30"/>
      <c r="V387" s="29"/>
      <c r="W387" s="29"/>
      <c r="X387" s="30"/>
      <c r="Y387" s="30"/>
      <c r="Z387" s="29"/>
    </row>
    <row r="388" spans="1:26" ht="26.25" thickBot="1" x14ac:dyDescent="0.3">
      <c r="A388" s="16"/>
      <c r="B388" s="61" t="s">
        <v>550</v>
      </c>
      <c r="C388" s="21" t="s">
        <v>186</v>
      </c>
      <c r="D388" s="22"/>
      <c r="E388" s="41" t="s">
        <v>304</v>
      </c>
      <c r="F388" s="24" t="s">
        <v>186</v>
      </c>
      <c r="G388" s="21"/>
      <c r="H388" s="22"/>
      <c r="I388" s="23">
        <v>12921</v>
      </c>
      <c r="J388" s="24" t="s">
        <v>186</v>
      </c>
      <c r="K388" s="21"/>
      <c r="L388" s="22"/>
      <c r="M388" s="41">
        <v>563</v>
      </c>
      <c r="N388" s="24" t="s">
        <v>186</v>
      </c>
      <c r="O388" s="21"/>
      <c r="P388" s="22"/>
      <c r="Q388" s="41" t="s">
        <v>594</v>
      </c>
      <c r="R388" s="24" t="s">
        <v>308</v>
      </c>
      <c r="S388" s="21"/>
      <c r="T388" s="22"/>
      <c r="U388" s="41" t="s">
        <v>304</v>
      </c>
      <c r="V388" s="24" t="s">
        <v>186</v>
      </c>
      <c r="W388" s="21"/>
      <c r="X388" s="22"/>
      <c r="Y388" s="23">
        <v>13262</v>
      </c>
      <c r="Z388" s="24" t="s">
        <v>186</v>
      </c>
    </row>
    <row r="389" spans="1:26" x14ac:dyDescent="0.25">
      <c r="A389" s="16"/>
      <c r="B389" s="29"/>
      <c r="C389" s="29" t="s">
        <v>186</v>
      </c>
      <c r="D389" s="30"/>
      <c r="E389" s="30"/>
      <c r="F389" s="29"/>
      <c r="G389" s="29"/>
      <c r="H389" s="30"/>
      <c r="I389" s="30"/>
      <c r="J389" s="29"/>
      <c r="K389" s="29"/>
      <c r="L389" s="30"/>
      <c r="M389" s="30"/>
      <c r="N389" s="29"/>
      <c r="O389" s="29"/>
      <c r="P389" s="30"/>
      <c r="Q389" s="30"/>
      <c r="R389" s="29"/>
      <c r="S389" s="29"/>
      <c r="T389" s="30"/>
      <c r="U389" s="30"/>
      <c r="V389" s="29"/>
      <c r="W389" s="29"/>
      <c r="X389" s="30"/>
      <c r="Y389" s="30"/>
      <c r="Z389" s="29"/>
    </row>
    <row r="390" spans="1:26" x14ac:dyDescent="0.25">
      <c r="A390" s="16"/>
      <c r="B390" s="25" t="s">
        <v>125</v>
      </c>
      <c r="C390" s="26" t="s">
        <v>186</v>
      </c>
      <c r="D390" s="4"/>
      <c r="E390" s="4"/>
      <c r="F390" s="4"/>
      <c r="G390" s="26"/>
      <c r="H390" s="4"/>
      <c r="I390" s="4"/>
      <c r="J390" s="4"/>
      <c r="K390" s="26"/>
      <c r="L390" s="4"/>
      <c r="M390" s="4"/>
      <c r="N390" s="4"/>
      <c r="O390" s="26"/>
      <c r="P390" s="4"/>
      <c r="Q390" s="4"/>
      <c r="R390" s="4"/>
      <c r="S390" s="26"/>
      <c r="T390" s="4"/>
      <c r="U390" s="4"/>
      <c r="V390" s="4"/>
      <c r="W390" s="26"/>
      <c r="X390" s="4"/>
      <c r="Y390" s="4"/>
      <c r="Z390" s="4"/>
    </row>
    <row r="391" spans="1:26" ht="25.5" x14ac:dyDescent="0.25">
      <c r="A391" s="16"/>
      <c r="B391" s="31" t="s">
        <v>127</v>
      </c>
      <c r="C391" s="21" t="s">
        <v>186</v>
      </c>
      <c r="D391" s="22"/>
      <c r="E391" s="41" t="s">
        <v>304</v>
      </c>
      <c r="F391" s="24" t="s">
        <v>186</v>
      </c>
      <c r="G391" s="21"/>
      <c r="H391" s="22"/>
      <c r="I391" s="41" t="s">
        <v>304</v>
      </c>
      <c r="J391" s="24" t="s">
        <v>186</v>
      </c>
      <c r="K391" s="21"/>
      <c r="L391" s="22"/>
      <c r="M391" s="41">
        <v>3</v>
      </c>
      <c r="N391" s="24" t="s">
        <v>186</v>
      </c>
      <c r="O391" s="21"/>
      <c r="P391" s="22"/>
      <c r="Q391" s="41" t="s">
        <v>304</v>
      </c>
      <c r="R391" s="24" t="s">
        <v>186</v>
      </c>
      <c r="S391" s="21"/>
      <c r="T391" s="22"/>
      <c r="U391" s="41" t="s">
        <v>304</v>
      </c>
      <c r="V391" s="24" t="s">
        <v>186</v>
      </c>
      <c r="W391" s="21"/>
      <c r="X391" s="22"/>
      <c r="Y391" s="41">
        <v>3</v>
      </c>
      <c r="Z391" s="24" t="s">
        <v>186</v>
      </c>
    </row>
    <row r="392" spans="1:26" ht="15.75" thickBot="1" x14ac:dyDescent="0.3">
      <c r="A392" s="16"/>
      <c r="B392" s="43" t="s">
        <v>128</v>
      </c>
      <c r="C392" s="26" t="s">
        <v>186</v>
      </c>
      <c r="D392" s="13"/>
      <c r="E392" s="33" t="s">
        <v>304</v>
      </c>
      <c r="F392" s="28" t="s">
        <v>186</v>
      </c>
      <c r="G392" s="26"/>
      <c r="H392" s="13"/>
      <c r="I392" s="33" t="s">
        <v>595</v>
      </c>
      <c r="J392" s="28" t="s">
        <v>308</v>
      </c>
      <c r="K392" s="26"/>
      <c r="L392" s="13"/>
      <c r="M392" s="33" t="s">
        <v>596</v>
      </c>
      <c r="N392" s="28" t="s">
        <v>308</v>
      </c>
      <c r="O392" s="26"/>
      <c r="P392" s="13"/>
      <c r="Q392" s="33" t="s">
        <v>597</v>
      </c>
      <c r="R392" s="28" t="s">
        <v>308</v>
      </c>
      <c r="S392" s="26"/>
      <c r="T392" s="13"/>
      <c r="U392" s="33" t="s">
        <v>304</v>
      </c>
      <c r="V392" s="28" t="s">
        <v>186</v>
      </c>
      <c r="W392" s="26"/>
      <c r="X392" s="13"/>
      <c r="Y392" s="33" t="s">
        <v>598</v>
      </c>
      <c r="Z392" s="28" t="s">
        <v>308</v>
      </c>
    </row>
    <row r="393" spans="1:26" x14ac:dyDescent="0.25">
      <c r="A393" s="16"/>
      <c r="B393" s="29"/>
      <c r="C393" s="29" t="s">
        <v>186</v>
      </c>
      <c r="D393" s="30"/>
      <c r="E393" s="30"/>
      <c r="F393" s="29"/>
      <c r="G393" s="29"/>
      <c r="H393" s="30"/>
      <c r="I393" s="30"/>
      <c r="J393" s="29"/>
      <c r="K393" s="29"/>
      <c r="L393" s="30"/>
      <c r="M393" s="30"/>
      <c r="N393" s="29"/>
      <c r="O393" s="29"/>
      <c r="P393" s="30"/>
      <c r="Q393" s="30"/>
      <c r="R393" s="29"/>
      <c r="S393" s="29"/>
      <c r="T393" s="30"/>
      <c r="U393" s="30"/>
      <c r="V393" s="29"/>
      <c r="W393" s="29"/>
      <c r="X393" s="30"/>
      <c r="Y393" s="30"/>
      <c r="Z393" s="29"/>
    </row>
    <row r="394" spans="1:26" ht="15.75" thickBot="1" x14ac:dyDescent="0.3">
      <c r="A394" s="16"/>
      <c r="B394" s="61" t="s">
        <v>129</v>
      </c>
      <c r="C394" s="21" t="s">
        <v>186</v>
      </c>
      <c r="D394" s="22"/>
      <c r="E394" s="41" t="s">
        <v>304</v>
      </c>
      <c r="F394" s="24" t="s">
        <v>186</v>
      </c>
      <c r="G394" s="21"/>
      <c r="H394" s="22"/>
      <c r="I394" s="41" t="s">
        <v>595</v>
      </c>
      <c r="J394" s="24" t="s">
        <v>308</v>
      </c>
      <c r="K394" s="21"/>
      <c r="L394" s="22"/>
      <c r="M394" s="41" t="s">
        <v>599</v>
      </c>
      <c r="N394" s="24" t="s">
        <v>308</v>
      </c>
      <c r="O394" s="21"/>
      <c r="P394" s="22"/>
      <c r="Q394" s="41" t="s">
        <v>597</v>
      </c>
      <c r="R394" s="24" t="s">
        <v>308</v>
      </c>
      <c r="S394" s="21"/>
      <c r="T394" s="22"/>
      <c r="U394" s="41" t="s">
        <v>304</v>
      </c>
      <c r="V394" s="24" t="s">
        <v>186</v>
      </c>
      <c r="W394" s="21"/>
      <c r="X394" s="22"/>
      <c r="Y394" s="41" t="s">
        <v>600</v>
      </c>
      <c r="Z394" s="24" t="s">
        <v>308</v>
      </c>
    </row>
    <row r="395" spans="1:26" x14ac:dyDescent="0.25">
      <c r="A395" s="16"/>
      <c r="B395" s="29"/>
      <c r="C395" s="29" t="s">
        <v>186</v>
      </c>
      <c r="D395" s="30"/>
      <c r="E395" s="30"/>
      <c r="F395" s="29"/>
      <c r="G395" s="29"/>
      <c r="H395" s="30"/>
      <c r="I395" s="30"/>
      <c r="J395" s="29"/>
      <c r="K395" s="29"/>
      <c r="L395" s="30"/>
      <c r="M395" s="30"/>
      <c r="N395" s="29"/>
      <c r="O395" s="29"/>
      <c r="P395" s="30"/>
      <c r="Q395" s="30"/>
      <c r="R395" s="29"/>
      <c r="S395" s="29"/>
      <c r="T395" s="30"/>
      <c r="U395" s="30"/>
      <c r="V395" s="29"/>
      <c r="W395" s="29"/>
      <c r="X395" s="30"/>
      <c r="Y395" s="30"/>
      <c r="Z395" s="29"/>
    </row>
    <row r="396" spans="1:26" x14ac:dyDescent="0.25">
      <c r="A396" s="16"/>
      <c r="B396" s="25" t="s">
        <v>130</v>
      </c>
      <c r="C396" s="26" t="s">
        <v>186</v>
      </c>
      <c r="D396" s="4"/>
      <c r="E396" s="4"/>
      <c r="F396" s="4"/>
      <c r="G396" s="26"/>
      <c r="H396" s="4"/>
      <c r="I396" s="4"/>
      <c r="J396" s="4"/>
      <c r="K396" s="26"/>
      <c r="L396" s="4"/>
      <c r="M396" s="4"/>
      <c r="N396" s="4"/>
      <c r="O396" s="26"/>
      <c r="P396" s="4"/>
      <c r="Q396" s="4"/>
      <c r="R396" s="4"/>
      <c r="S396" s="26"/>
      <c r="T396" s="4"/>
      <c r="U396" s="4"/>
      <c r="V396" s="4"/>
      <c r="W396" s="26"/>
      <c r="X396" s="4"/>
      <c r="Y396" s="4"/>
      <c r="Z396" s="4"/>
    </row>
    <row r="397" spans="1:26" x14ac:dyDescent="0.25">
      <c r="A397" s="16"/>
      <c r="B397" s="31" t="s">
        <v>132</v>
      </c>
      <c r="C397" s="21" t="s">
        <v>186</v>
      </c>
      <c r="D397" s="22"/>
      <c r="E397" s="41" t="s">
        <v>304</v>
      </c>
      <c r="F397" s="24" t="s">
        <v>186</v>
      </c>
      <c r="G397" s="21"/>
      <c r="H397" s="22"/>
      <c r="I397" s="41" t="s">
        <v>601</v>
      </c>
      <c r="J397" s="24" t="s">
        <v>308</v>
      </c>
      <c r="K397" s="21"/>
      <c r="L397" s="22"/>
      <c r="M397" s="41" t="s">
        <v>304</v>
      </c>
      <c r="N397" s="24" t="s">
        <v>186</v>
      </c>
      <c r="O397" s="21"/>
      <c r="P397" s="22"/>
      <c r="Q397" s="41" t="s">
        <v>304</v>
      </c>
      <c r="R397" s="24" t="s">
        <v>186</v>
      </c>
      <c r="S397" s="21"/>
      <c r="T397" s="22"/>
      <c r="U397" s="41" t="s">
        <v>304</v>
      </c>
      <c r="V397" s="24" t="s">
        <v>186</v>
      </c>
      <c r="W397" s="21"/>
      <c r="X397" s="22"/>
      <c r="Y397" s="41" t="s">
        <v>601</v>
      </c>
      <c r="Z397" s="24" t="s">
        <v>308</v>
      </c>
    </row>
    <row r="398" spans="1:26" x14ac:dyDescent="0.25">
      <c r="A398" s="16"/>
      <c r="B398" s="43" t="s">
        <v>134</v>
      </c>
      <c r="C398" s="26" t="s">
        <v>186</v>
      </c>
      <c r="D398" s="13"/>
      <c r="E398" s="33" t="s">
        <v>304</v>
      </c>
      <c r="F398" s="28" t="s">
        <v>186</v>
      </c>
      <c r="G398" s="26"/>
      <c r="H398" s="13"/>
      <c r="I398" s="27">
        <v>19000</v>
      </c>
      <c r="J398" s="28" t="s">
        <v>186</v>
      </c>
      <c r="K398" s="26"/>
      <c r="L398" s="13"/>
      <c r="M398" s="33" t="s">
        <v>304</v>
      </c>
      <c r="N398" s="28" t="s">
        <v>186</v>
      </c>
      <c r="O398" s="26"/>
      <c r="P398" s="13"/>
      <c r="Q398" s="33" t="s">
        <v>304</v>
      </c>
      <c r="R398" s="28" t="s">
        <v>186</v>
      </c>
      <c r="S398" s="26"/>
      <c r="T398" s="13"/>
      <c r="U398" s="33" t="s">
        <v>304</v>
      </c>
      <c r="V398" s="28" t="s">
        <v>186</v>
      </c>
      <c r="W398" s="26"/>
      <c r="X398" s="13"/>
      <c r="Y398" s="27">
        <v>19000</v>
      </c>
      <c r="Z398" s="28" t="s">
        <v>186</v>
      </c>
    </row>
    <row r="399" spans="1:26" x14ac:dyDescent="0.25">
      <c r="A399" s="16"/>
      <c r="B399" s="31" t="s">
        <v>135</v>
      </c>
      <c r="C399" s="21" t="s">
        <v>186</v>
      </c>
      <c r="D399" s="22"/>
      <c r="E399" s="41" t="s">
        <v>304</v>
      </c>
      <c r="F399" s="24" t="s">
        <v>186</v>
      </c>
      <c r="G399" s="21"/>
      <c r="H399" s="22"/>
      <c r="I399" s="41" t="s">
        <v>602</v>
      </c>
      <c r="J399" s="24" t="s">
        <v>308</v>
      </c>
      <c r="K399" s="21"/>
      <c r="L399" s="22"/>
      <c r="M399" s="41" t="s">
        <v>304</v>
      </c>
      <c r="N399" s="24" t="s">
        <v>186</v>
      </c>
      <c r="O399" s="21"/>
      <c r="P399" s="22"/>
      <c r="Q399" s="41" t="s">
        <v>304</v>
      </c>
      <c r="R399" s="24" t="s">
        <v>186</v>
      </c>
      <c r="S399" s="21"/>
      <c r="T399" s="22"/>
      <c r="U399" s="41" t="s">
        <v>304</v>
      </c>
      <c r="V399" s="24" t="s">
        <v>186</v>
      </c>
      <c r="W399" s="21"/>
      <c r="X399" s="22"/>
      <c r="Y399" s="41" t="s">
        <v>602</v>
      </c>
      <c r="Z399" s="24" t="s">
        <v>308</v>
      </c>
    </row>
    <row r="400" spans="1:26" ht="25.5" x14ac:dyDescent="0.25">
      <c r="A400" s="16"/>
      <c r="B400" s="43" t="s">
        <v>603</v>
      </c>
      <c r="C400" s="26" t="s">
        <v>186</v>
      </c>
      <c r="D400" s="13"/>
      <c r="E400" s="33" t="s">
        <v>304</v>
      </c>
      <c r="F400" s="28" t="s">
        <v>186</v>
      </c>
      <c r="G400" s="26"/>
      <c r="H400" s="13"/>
      <c r="I400" s="33" t="s">
        <v>604</v>
      </c>
      <c r="J400" s="28" t="s">
        <v>308</v>
      </c>
      <c r="K400" s="26"/>
      <c r="L400" s="13"/>
      <c r="M400" s="33" t="s">
        <v>304</v>
      </c>
      <c r="N400" s="28" t="s">
        <v>186</v>
      </c>
      <c r="O400" s="26"/>
      <c r="P400" s="13"/>
      <c r="Q400" s="33" t="s">
        <v>304</v>
      </c>
      <c r="R400" s="28" t="s">
        <v>186</v>
      </c>
      <c r="S400" s="26"/>
      <c r="T400" s="13"/>
      <c r="U400" s="33" t="s">
        <v>304</v>
      </c>
      <c r="V400" s="28" t="s">
        <v>186</v>
      </c>
      <c r="W400" s="26"/>
      <c r="X400" s="13"/>
      <c r="Y400" s="33" t="s">
        <v>604</v>
      </c>
      <c r="Z400" s="28" t="s">
        <v>308</v>
      </c>
    </row>
    <row r="401" spans="1:26" ht="26.25" thickBot="1" x14ac:dyDescent="0.3">
      <c r="A401" s="16"/>
      <c r="B401" s="31" t="s">
        <v>137</v>
      </c>
      <c r="C401" s="21" t="s">
        <v>186</v>
      </c>
      <c r="D401" s="22"/>
      <c r="E401" s="41" t="s">
        <v>304</v>
      </c>
      <c r="F401" s="24" t="s">
        <v>186</v>
      </c>
      <c r="G401" s="21"/>
      <c r="H401" s="22"/>
      <c r="I401" s="41" t="s">
        <v>605</v>
      </c>
      <c r="J401" s="24" t="s">
        <v>308</v>
      </c>
      <c r="K401" s="21"/>
      <c r="L401" s="22"/>
      <c r="M401" s="41" t="s">
        <v>304</v>
      </c>
      <c r="N401" s="24" t="s">
        <v>186</v>
      </c>
      <c r="O401" s="21"/>
      <c r="P401" s="22"/>
      <c r="Q401" s="41" t="s">
        <v>304</v>
      </c>
      <c r="R401" s="24" t="s">
        <v>186</v>
      </c>
      <c r="S401" s="21"/>
      <c r="T401" s="22"/>
      <c r="U401" s="41" t="s">
        <v>304</v>
      </c>
      <c r="V401" s="24" t="s">
        <v>186</v>
      </c>
      <c r="W401" s="21"/>
      <c r="X401" s="22"/>
      <c r="Y401" s="41" t="s">
        <v>605</v>
      </c>
      <c r="Z401" s="24" t="s">
        <v>308</v>
      </c>
    </row>
    <row r="402" spans="1:26" x14ac:dyDescent="0.25">
      <c r="A402" s="16"/>
      <c r="B402" s="29"/>
      <c r="C402" s="29" t="s">
        <v>186</v>
      </c>
      <c r="D402" s="30"/>
      <c r="E402" s="30"/>
      <c r="F402" s="29"/>
      <c r="G402" s="29"/>
      <c r="H402" s="30"/>
      <c r="I402" s="30"/>
      <c r="J402" s="29"/>
      <c r="K402" s="29"/>
      <c r="L402" s="30"/>
      <c r="M402" s="30"/>
      <c r="N402" s="29"/>
      <c r="O402" s="29"/>
      <c r="P402" s="30"/>
      <c r="Q402" s="30"/>
      <c r="R402" s="29"/>
      <c r="S402" s="29"/>
      <c r="T402" s="30"/>
      <c r="U402" s="30"/>
      <c r="V402" s="29"/>
      <c r="W402" s="29"/>
      <c r="X402" s="30"/>
      <c r="Y402" s="30"/>
      <c r="Z402" s="29"/>
    </row>
    <row r="403" spans="1:26" ht="15.75" thickBot="1" x14ac:dyDescent="0.3">
      <c r="A403" s="16"/>
      <c r="B403" s="64" t="s">
        <v>606</v>
      </c>
      <c r="C403" s="26" t="s">
        <v>186</v>
      </c>
      <c r="D403" s="13"/>
      <c r="E403" s="33" t="s">
        <v>304</v>
      </c>
      <c r="F403" s="28" t="s">
        <v>186</v>
      </c>
      <c r="G403" s="26"/>
      <c r="H403" s="13"/>
      <c r="I403" s="33" t="s">
        <v>607</v>
      </c>
      <c r="J403" s="28" t="s">
        <v>308</v>
      </c>
      <c r="K403" s="26"/>
      <c r="L403" s="13"/>
      <c r="M403" s="33" t="s">
        <v>304</v>
      </c>
      <c r="N403" s="28" t="s">
        <v>186</v>
      </c>
      <c r="O403" s="26"/>
      <c r="P403" s="13"/>
      <c r="Q403" s="33" t="s">
        <v>304</v>
      </c>
      <c r="R403" s="28" t="s">
        <v>186</v>
      </c>
      <c r="S403" s="26"/>
      <c r="T403" s="13"/>
      <c r="U403" s="33" t="s">
        <v>304</v>
      </c>
      <c r="V403" s="28" t="s">
        <v>186</v>
      </c>
      <c r="W403" s="26"/>
      <c r="X403" s="13"/>
      <c r="Y403" s="33" t="s">
        <v>607</v>
      </c>
      <c r="Z403" s="28" t="s">
        <v>308</v>
      </c>
    </row>
    <row r="404" spans="1:26" x14ac:dyDescent="0.25">
      <c r="A404" s="16"/>
      <c r="B404" s="29"/>
      <c r="C404" s="29" t="s">
        <v>186</v>
      </c>
      <c r="D404" s="30"/>
      <c r="E404" s="30"/>
      <c r="F404" s="29"/>
      <c r="G404" s="29"/>
      <c r="H404" s="30"/>
      <c r="I404" s="30"/>
      <c r="J404" s="29"/>
      <c r="K404" s="29"/>
      <c r="L404" s="30"/>
      <c r="M404" s="30"/>
      <c r="N404" s="29"/>
      <c r="O404" s="29"/>
      <c r="P404" s="30"/>
      <c r="Q404" s="30"/>
      <c r="R404" s="29"/>
      <c r="S404" s="29"/>
      <c r="T404" s="30"/>
      <c r="U404" s="30"/>
      <c r="V404" s="29"/>
      <c r="W404" s="29"/>
      <c r="X404" s="30"/>
      <c r="Y404" s="30"/>
      <c r="Z404" s="29"/>
    </row>
    <row r="405" spans="1:26" ht="25.5" x14ac:dyDescent="0.25">
      <c r="A405" s="16"/>
      <c r="B405" s="19" t="s">
        <v>567</v>
      </c>
      <c r="C405" s="21" t="s">
        <v>186</v>
      </c>
      <c r="D405" s="22"/>
      <c r="E405" s="41" t="s">
        <v>304</v>
      </c>
      <c r="F405" s="24" t="s">
        <v>186</v>
      </c>
      <c r="G405" s="21"/>
      <c r="H405" s="22"/>
      <c r="I405" s="41" t="s">
        <v>608</v>
      </c>
      <c r="J405" s="24" t="s">
        <v>308</v>
      </c>
      <c r="K405" s="21"/>
      <c r="L405" s="22"/>
      <c r="M405" s="41">
        <v>442</v>
      </c>
      <c r="N405" s="24" t="s">
        <v>186</v>
      </c>
      <c r="O405" s="21"/>
      <c r="P405" s="22"/>
      <c r="Q405" s="41" t="s">
        <v>609</v>
      </c>
      <c r="R405" s="24" t="s">
        <v>308</v>
      </c>
      <c r="S405" s="21"/>
      <c r="T405" s="22"/>
      <c r="U405" s="41" t="s">
        <v>304</v>
      </c>
      <c r="V405" s="24" t="s">
        <v>186</v>
      </c>
      <c r="W405" s="21"/>
      <c r="X405" s="22"/>
      <c r="Y405" s="41" t="s">
        <v>610</v>
      </c>
      <c r="Z405" s="24" t="s">
        <v>308</v>
      </c>
    </row>
    <row r="406" spans="1:26" ht="26.25" thickBot="1" x14ac:dyDescent="0.3">
      <c r="A406" s="16"/>
      <c r="B406" s="25" t="s">
        <v>141</v>
      </c>
      <c r="C406" s="26" t="s">
        <v>186</v>
      </c>
      <c r="D406" s="13"/>
      <c r="E406" s="33">
        <v>1</v>
      </c>
      <c r="F406" s="28" t="s">
        <v>186</v>
      </c>
      <c r="G406" s="26"/>
      <c r="H406" s="13"/>
      <c r="I406" s="27">
        <v>8852</v>
      </c>
      <c r="J406" s="28" t="s">
        <v>186</v>
      </c>
      <c r="K406" s="26"/>
      <c r="L406" s="13"/>
      <c r="M406" s="33">
        <v>547</v>
      </c>
      <c r="N406" s="28" t="s">
        <v>186</v>
      </c>
      <c r="O406" s="26"/>
      <c r="P406" s="13"/>
      <c r="Q406" s="27">
        <v>2627</v>
      </c>
      <c r="R406" s="28" t="s">
        <v>186</v>
      </c>
      <c r="S406" s="26"/>
      <c r="T406" s="13"/>
      <c r="U406" s="33" t="s">
        <v>304</v>
      </c>
      <c r="V406" s="28" t="s">
        <v>186</v>
      </c>
      <c r="W406" s="26"/>
      <c r="X406" s="13"/>
      <c r="Y406" s="27">
        <v>12027</v>
      </c>
      <c r="Z406" s="28" t="s">
        <v>186</v>
      </c>
    </row>
    <row r="407" spans="1:26" x14ac:dyDescent="0.25">
      <c r="A407" s="16"/>
      <c r="B407" s="29"/>
      <c r="C407" s="29" t="s">
        <v>186</v>
      </c>
      <c r="D407" s="30"/>
      <c r="E407" s="30"/>
      <c r="F407" s="29"/>
      <c r="G407" s="29"/>
      <c r="H407" s="30"/>
      <c r="I407" s="30"/>
      <c r="J407" s="29"/>
      <c r="K407" s="29"/>
      <c r="L407" s="30"/>
      <c r="M407" s="30"/>
      <c r="N407" s="29"/>
      <c r="O407" s="29"/>
      <c r="P407" s="30"/>
      <c r="Q407" s="30"/>
      <c r="R407" s="29"/>
      <c r="S407" s="29"/>
      <c r="T407" s="30"/>
      <c r="U407" s="30"/>
      <c r="V407" s="29"/>
      <c r="W407" s="29"/>
      <c r="X407" s="30"/>
      <c r="Y407" s="30"/>
      <c r="Z407" s="29"/>
    </row>
    <row r="408" spans="1:26" ht="15.75" thickBot="1" x14ac:dyDescent="0.3">
      <c r="A408" s="16"/>
      <c r="B408" s="19" t="s">
        <v>142</v>
      </c>
      <c r="C408" s="21" t="s">
        <v>186</v>
      </c>
      <c r="D408" s="22" t="s">
        <v>187</v>
      </c>
      <c r="E408" s="41">
        <v>1</v>
      </c>
      <c r="F408" s="24" t="s">
        <v>186</v>
      </c>
      <c r="G408" s="21"/>
      <c r="H408" s="22" t="s">
        <v>187</v>
      </c>
      <c r="I408" s="23">
        <v>1893</v>
      </c>
      <c r="J408" s="24" t="s">
        <v>186</v>
      </c>
      <c r="K408" s="21"/>
      <c r="L408" s="22" t="s">
        <v>187</v>
      </c>
      <c r="M408" s="41">
        <v>989</v>
      </c>
      <c r="N408" s="24" t="s">
        <v>186</v>
      </c>
      <c r="O408" s="21"/>
      <c r="P408" s="22" t="s">
        <v>187</v>
      </c>
      <c r="Q408" s="23">
        <v>2267</v>
      </c>
      <c r="R408" s="24" t="s">
        <v>186</v>
      </c>
      <c r="S408" s="21"/>
      <c r="T408" s="22" t="s">
        <v>187</v>
      </c>
      <c r="U408" s="41" t="s">
        <v>304</v>
      </c>
      <c r="V408" s="24" t="s">
        <v>186</v>
      </c>
      <c r="W408" s="21"/>
      <c r="X408" s="22" t="s">
        <v>187</v>
      </c>
      <c r="Y408" s="23">
        <v>5150</v>
      </c>
      <c r="Z408" s="24" t="s">
        <v>186</v>
      </c>
    </row>
    <row r="409" spans="1:26" ht="15.75" thickTop="1" x14ac:dyDescent="0.25">
      <c r="A409" s="16"/>
      <c r="B409" s="29"/>
      <c r="C409" s="29" t="s">
        <v>186</v>
      </c>
      <c r="D409" s="32"/>
      <c r="E409" s="32"/>
      <c r="F409" s="29"/>
      <c r="G409" s="29"/>
      <c r="H409" s="32"/>
      <c r="I409" s="32"/>
      <c r="J409" s="29"/>
      <c r="K409" s="29"/>
      <c r="L409" s="32"/>
      <c r="M409" s="32"/>
      <c r="N409" s="29"/>
      <c r="O409" s="29"/>
      <c r="P409" s="32"/>
      <c r="Q409" s="32"/>
      <c r="R409" s="29"/>
      <c r="S409" s="29"/>
      <c r="T409" s="32"/>
      <c r="U409" s="32"/>
      <c r="V409" s="29"/>
      <c r="W409" s="29"/>
      <c r="X409" s="32"/>
      <c r="Y409" s="32"/>
      <c r="Z409" s="29"/>
    </row>
  </sheetData>
  <mergeCells count="317">
    <mergeCell ref="B365:Z365"/>
    <mergeCell ref="B240:Z240"/>
    <mergeCell ref="A311:A409"/>
    <mergeCell ref="B311:Z311"/>
    <mergeCell ref="B312:Z312"/>
    <mergeCell ref="B313:Z313"/>
    <mergeCell ref="B314:Z314"/>
    <mergeCell ref="B315:Z315"/>
    <mergeCell ref="B362:Z362"/>
    <mergeCell ref="B363:Z363"/>
    <mergeCell ref="B364:Z364"/>
    <mergeCell ref="B125:Z125"/>
    <mergeCell ref="A160:A310"/>
    <mergeCell ref="B160:Z160"/>
    <mergeCell ref="B161:Z161"/>
    <mergeCell ref="B162:Z162"/>
    <mergeCell ref="B163:Z163"/>
    <mergeCell ref="B164:Z164"/>
    <mergeCell ref="B237:Z237"/>
    <mergeCell ref="B238:Z238"/>
    <mergeCell ref="B239:Z239"/>
    <mergeCell ref="B85:Z85"/>
    <mergeCell ref="B86:Z86"/>
    <mergeCell ref="B121:Z121"/>
    <mergeCell ref="B122:Z122"/>
    <mergeCell ref="B123:Z123"/>
    <mergeCell ref="B124:Z124"/>
    <mergeCell ref="B45:Z45"/>
    <mergeCell ref="B46:Z46"/>
    <mergeCell ref="B47:Z47"/>
    <mergeCell ref="B82:Z82"/>
    <mergeCell ref="B83:Z83"/>
    <mergeCell ref="B84:Z84"/>
    <mergeCell ref="B5:Z5"/>
    <mergeCell ref="B6:Z6"/>
    <mergeCell ref="B7:Z7"/>
    <mergeCell ref="B8:Z8"/>
    <mergeCell ref="B43:Z43"/>
    <mergeCell ref="B44:Z44"/>
    <mergeCell ref="V367:V370"/>
    <mergeCell ref="W367:W370"/>
    <mergeCell ref="X367:Y370"/>
    <mergeCell ref="Z367:Z370"/>
    <mergeCell ref="A1:A2"/>
    <mergeCell ref="B1:Z1"/>
    <mergeCell ref="B2:Z2"/>
    <mergeCell ref="B3:Z3"/>
    <mergeCell ref="A4:A159"/>
    <mergeCell ref="B4:Z4"/>
    <mergeCell ref="R367:R370"/>
    <mergeCell ref="S367:S370"/>
    <mergeCell ref="T367:U367"/>
    <mergeCell ref="T368:U368"/>
    <mergeCell ref="T369:U369"/>
    <mergeCell ref="T370:U370"/>
    <mergeCell ref="N367:N370"/>
    <mergeCell ref="O367:O370"/>
    <mergeCell ref="P367:Q367"/>
    <mergeCell ref="P368:Q368"/>
    <mergeCell ref="P369:Q369"/>
    <mergeCell ref="P370:Q370"/>
    <mergeCell ref="J367:J370"/>
    <mergeCell ref="K367:K370"/>
    <mergeCell ref="L367:M367"/>
    <mergeCell ref="L368:M368"/>
    <mergeCell ref="L369:M369"/>
    <mergeCell ref="L370:M370"/>
    <mergeCell ref="F367:F370"/>
    <mergeCell ref="G367:G370"/>
    <mergeCell ref="H367:I367"/>
    <mergeCell ref="H368:I368"/>
    <mergeCell ref="H369:I369"/>
    <mergeCell ref="H370:I370"/>
    <mergeCell ref="V317:V320"/>
    <mergeCell ref="W317:W320"/>
    <mergeCell ref="X317:Y320"/>
    <mergeCell ref="Z317:Z320"/>
    <mergeCell ref="B367:B370"/>
    <mergeCell ref="C367:C370"/>
    <mergeCell ref="D367:E367"/>
    <mergeCell ref="D368:E368"/>
    <mergeCell ref="D369:E369"/>
    <mergeCell ref="D370:E370"/>
    <mergeCell ref="R317:R320"/>
    <mergeCell ref="S317:S320"/>
    <mergeCell ref="T317:U317"/>
    <mergeCell ref="T318:U318"/>
    <mergeCell ref="T319:U319"/>
    <mergeCell ref="T320:U320"/>
    <mergeCell ref="N317:N320"/>
    <mergeCell ref="O317:O320"/>
    <mergeCell ref="P317:Q317"/>
    <mergeCell ref="P318:Q318"/>
    <mergeCell ref="P319:Q319"/>
    <mergeCell ref="P320:Q320"/>
    <mergeCell ref="J317:J320"/>
    <mergeCell ref="K317:K320"/>
    <mergeCell ref="L317:M317"/>
    <mergeCell ref="L318:M318"/>
    <mergeCell ref="L319:M319"/>
    <mergeCell ref="L320:M320"/>
    <mergeCell ref="F317:F320"/>
    <mergeCell ref="G317:G320"/>
    <mergeCell ref="H317:I317"/>
    <mergeCell ref="H318:I318"/>
    <mergeCell ref="H319:I319"/>
    <mergeCell ref="H320:I320"/>
    <mergeCell ref="V242:V245"/>
    <mergeCell ref="W242:W245"/>
    <mergeCell ref="X242:Y245"/>
    <mergeCell ref="Z242:Z245"/>
    <mergeCell ref="B317:B320"/>
    <mergeCell ref="C317:C320"/>
    <mergeCell ref="D317:E317"/>
    <mergeCell ref="D318:E318"/>
    <mergeCell ref="D319:E319"/>
    <mergeCell ref="D320:E320"/>
    <mergeCell ref="R242:R245"/>
    <mergeCell ref="S242:S245"/>
    <mergeCell ref="T242:U242"/>
    <mergeCell ref="T243:U243"/>
    <mergeCell ref="T244:U244"/>
    <mergeCell ref="T245:U245"/>
    <mergeCell ref="N242:N245"/>
    <mergeCell ref="O242:O245"/>
    <mergeCell ref="P242:Q242"/>
    <mergeCell ref="P243:Q243"/>
    <mergeCell ref="P244:Q244"/>
    <mergeCell ref="P245:Q245"/>
    <mergeCell ref="J242:J245"/>
    <mergeCell ref="K242:K245"/>
    <mergeCell ref="L242:M242"/>
    <mergeCell ref="L243:M243"/>
    <mergeCell ref="L244:M244"/>
    <mergeCell ref="L245:M245"/>
    <mergeCell ref="F242:F245"/>
    <mergeCell ref="G242:G245"/>
    <mergeCell ref="H242:I242"/>
    <mergeCell ref="H243:I243"/>
    <mergeCell ref="H244:I244"/>
    <mergeCell ref="H245:I245"/>
    <mergeCell ref="V166:V169"/>
    <mergeCell ref="W166:W169"/>
    <mergeCell ref="X166:Y169"/>
    <mergeCell ref="Z166:Z169"/>
    <mergeCell ref="B242:B245"/>
    <mergeCell ref="C242:C245"/>
    <mergeCell ref="D242:E242"/>
    <mergeCell ref="D243:E243"/>
    <mergeCell ref="D244:E244"/>
    <mergeCell ref="D245:E245"/>
    <mergeCell ref="R166:R169"/>
    <mergeCell ref="S166:S169"/>
    <mergeCell ref="T166:U166"/>
    <mergeCell ref="T167:U167"/>
    <mergeCell ref="T168:U168"/>
    <mergeCell ref="T169:U169"/>
    <mergeCell ref="N166:N169"/>
    <mergeCell ref="O166:O169"/>
    <mergeCell ref="P166:Q166"/>
    <mergeCell ref="P167:Q167"/>
    <mergeCell ref="P168:Q168"/>
    <mergeCell ref="P169:Q169"/>
    <mergeCell ref="J166:J169"/>
    <mergeCell ref="K166:K169"/>
    <mergeCell ref="L166:M166"/>
    <mergeCell ref="L167:M167"/>
    <mergeCell ref="L168:M168"/>
    <mergeCell ref="L169:M169"/>
    <mergeCell ref="F166:F169"/>
    <mergeCell ref="G166:G169"/>
    <mergeCell ref="H166:I166"/>
    <mergeCell ref="H167:I167"/>
    <mergeCell ref="H168:I168"/>
    <mergeCell ref="H169:I169"/>
    <mergeCell ref="V127:V130"/>
    <mergeCell ref="W127:W130"/>
    <mergeCell ref="X127:Y130"/>
    <mergeCell ref="Z127:Z130"/>
    <mergeCell ref="B166:B169"/>
    <mergeCell ref="C166:C169"/>
    <mergeCell ref="D166:E166"/>
    <mergeCell ref="D167:E167"/>
    <mergeCell ref="D168:E168"/>
    <mergeCell ref="D169:E169"/>
    <mergeCell ref="R127:R130"/>
    <mergeCell ref="S127:S130"/>
    <mergeCell ref="T127:U127"/>
    <mergeCell ref="T128:U128"/>
    <mergeCell ref="T129:U129"/>
    <mergeCell ref="T130:U130"/>
    <mergeCell ref="N127:N130"/>
    <mergeCell ref="O127:O130"/>
    <mergeCell ref="P127:Q127"/>
    <mergeCell ref="P128:Q128"/>
    <mergeCell ref="P129:Q129"/>
    <mergeCell ref="P130:Q130"/>
    <mergeCell ref="J127:J130"/>
    <mergeCell ref="K127:K130"/>
    <mergeCell ref="L127:M127"/>
    <mergeCell ref="L128:M128"/>
    <mergeCell ref="L129:M129"/>
    <mergeCell ref="L130:M130"/>
    <mergeCell ref="F127:F130"/>
    <mergeCell ref="G127:G130"/>
    <mergeCell ref="H127:I127"/>
    <mergeCell ref="H128:I128"/>
    <mergeCell ref="H129:I129"/>
    <mergeCell ref="H130:I130"/>
    <mergeCell ref="V88:V91"/>
    <mergeCell ref="W88:W91"/>
    <mergeCell ref="X88:Y91"/>
    <mergeCell ref="Z88:Z91"/>
    <mergeCell ref="B127:B130"/>
    <mergeCell ref="C127:C130"/>
    <mergeCell ref="D127:E127"/>
    <mergeCell ref="D128:E128"/>
    <mergeCell ref="D129:E129"/>
    <mergeCell ref="D130:E130"/>
    <mergeCell ref="R88:R91"/>
    <mergeCell ref="S88:S91"/>
    <mergeCell ref="T88:U88"/>
    <mergeCell ref="T89:U89"/>
    <mergeCell ref="T90:U90"/>
    <mergeCell ref="T91:U91"/>
    <mergeCell ref="N88:N91"/>
    <mergeCell ref="O88:O91"/>
    <mergeCell ref="P88:Q88"/>
    <mergeCell ref="P89:Q89"/>
    <mergeCell ref="P90:Q90"/>
    <mergeCell ref="P91:Q91"/>
    <mergeCell ref="J88:J91"/>
    <mergeCell ref="K88:K91"/>
    <mergeCell ref="L88:M88"/>
    <mergeCell ref="L89:M89"/>
    <mergeCell ref="L90:M90"/>
    <mergeCell ref="L91:M91"/>
    <mergeCell ref="F88:F91"/>
    <mergeCell ref="G88:G91"/>
    <mergeCell ref="H88:I88"/>
    <mergeCell ref="H89:I89"/>
    <mergeCell ref="H90:I90"/>
    <mergeCell ref="H91:I91"/>
    <mergeCell ref="V49:V52"/>
    <mergeCell ref="W49:W52"/>
    <mergeCell ref="X49:Y52"/>
    <mergeCell ref="Z49:Z52"/>
    <mergeCell ref="B88:B91"/>
    <mergeCell ref="C88:C91"/>
    <mergeCell ref="D88:E88"/>
    <mergeCell ref="D89:E89"/>
    <mergeCell ref="D90:E90"/>
    <mergeCell ref="D91:E91"/>
    <mergeCell ref="R49:R52"/>
    <mergeCell ref="S49:S52"/>
    <mergeCell ref="T49:U49"/>
    <mergeCell ref="T50:U50"/>
    <mergeCell ref="T51:U51"/>
    <mergeCell ref="T52:U52"/>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V10:V13"/>
    <mergeCell ref="W10:W13"/>
    <mergeCell ref="X10:Y13"/>
    <mergeCell ref="Z10:Z13"/>
    <mergeCell ref="B49:B52"/>
    <mergeCell ref="C49:C52"/>
    <mergeCell ref="D49:E49"/>
    <mergeCell ref="D50:E50"/>
    <mergeCell ref="D51:E51"/>
    <mergeCell ref="D52:E52"/>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3</v>
      </c>
      <c r="B1" s="1" t="s">
        <v>1</v>
      </c>
    </row>
    <row r="2" spans="1:2" x14ac:dyDescent="0.25">
      <c r="A2" s="7"/>
      <c r="B2" s="1" t="s">
        <v>2</v>
      </c>
    </row>
    <row r="3" spans="1:2" x14ac:dyDescent="0.25">
      <c r="A3" s="7"/>
      <c r="B3" s="1" t="s">
        <v>634</v>
      </c>
    </row>
    <row r="4" spans="1:2" x14ac:dyDescent="0.25">
      <c r="A4" s="3" t="s">
        <v>181</v>
      </c>
      <c r="B4" s="4" t="s">
        <v>5</v>
      </c>
    </row>
    <row r="5" spans="1:2" x14ac:dyDescent="0.25">
      <c r="A5" s="2" t="s">
        <v>635</v>
      </c>
      <c r="B5" s="4">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28</v>
      </c>
    </row>
    <row r="2" spans="1:3" x14ac:dyDescent="0.25">
      <c r="A2" s="2" t="s">
        <v>80</v>
      </c>
      <c r="B2" s="9">
        <v>0.01</v>
      </c>
      <c r="C2" s="9">
        <v>0.01</v>
      </c>
    </row>
    <row r="3" spans="1:3" x14ac:dyDescent="0.25">
      <c r="A3" s="2" t="s">
        <v>81</v>
      </c>
      <c r="B3" s="6">
        <v>5000</v>
      </c>
      <c r="C3" s="6">
        <v>5000</v>
      </c>
    </row>
    <row r="4" spans="1:3" x14ac:dyDescent="0.25">
      <c r="A4" s="2" t="s">
        <v>82</v>
      </c>
      <c r="B4" s="4">
        <v>0</v>
      </c>
      <c r="C4" s="4">
        <v>0</v>
      </c>
    </row>
    <row r="5" spans="1:3" x14ac:dyDescent="0.25">
      <c r="A5" s="2" t="s">
        <v>83</v>
      </c>
      <c r="B5" s="4">
        <v>0</v>
      </c>
      <c r="C5" s="4">
        <v>0</v>
      </c>
    </row>
    <row r="6" spans="1:3" x14ac:dyDescent="0.25">
      <c r="A6" s="2" t="s">
        <v>84</v>
      </c>
      <c r="B6" s="9">
        <v>0.01</v>
      </c>
      <c r="C6" s="9">
        <v>0.01</v>
      </c>
    </row>
    <row r="7" spans="1:3" x14ac:dyDescent="0.25">
      <c r="A7" s="2" t="s">
        <v>85</v>
      </c>
      <c r="B7" s="6">
        <v>5000</v>
      </c>
      <c r="C7" s="6">
        <v>5000</v>
      </c>
    </row>
    <row r="8" spans="1:3" x14ac:dyDescent="0.25">
      <c r="A8" s="2" t="s">
        <v>86</v>
      </c>
      <c r="B8" s="10">
        <v>4789.5</v>
      </c>
      <c r="C8" s="10">
        <v>4801.7</v>
      </c>
    </row>
    <row r="9" spans="1:3" x14ac:dyDescent="0.25">
      <c r="A9" s="2" t="s">
        <v>87</v>
      </c>
      <c r="B9" s="10">
        <v>4789.5</v>
      </c>
      <c r="C9" s="10">
        <v>4801.7</v>
      </c>
    </row>
    <row r="10" spans="1:3" x14ac:dyDescent="0.25">
      <c r="A10" s="2" t="s">
        <v>77</v>
      </c>
      <c r="B10" s="4" t="s">
        <v>5</v>
      </c>
      <c r="C10" s="4" t="s">
        <v>5</v>
      </c>
    </row>
    <row r="11" spans="1:3" x14ac:dyDescent="0.25">
      <c r="A11" s="2" t="s">
        <v>84</v>
      </c>
      <c r="B11" s="9">
        <v>0.01</v>
      </c>
      <c r="C11" s="9">
        <v>0.01</v>
      </c>
    </row>
    <row r="12" spans="1:3" x14ac:dyDescent="0.25">
      <c r="A12" s="2" t="s">
        <v>85</v>
      </c>
      <c r="B12" s="6">
        <v>5000</v>
      </c>
      <c r="C12" s="6">
        <v>5000</v>
      </c>
    </row>
    <row r="13" spans="1:3" x14ac:dyDescent="0.25">
      <c r="A13" s="2" t="s">
        <v>86</v>
      </c>
      <c r="B13" s="4">
        <v>210.5</v>
      </c>
      <c r="C13" s="4">
        <v>198.3</v>
      </c>
    </row>
    <row r="14" spans="1:3" x14ac:dyDescent="0.25">
      <c r="A14" s="2" t="s">
        <v>87</v>
      </c>
      <c r="B14" s="4">
        <v>210.5</v>
      </c>
      <c r="C14" s="4">
        <v>1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6</v>
      </c>
      <c r="B1" s="7" t="s">
        <v>89</v>
      </c>
      <c r="C1" s="7"/>
      <c r="D1" s="7" t="s">
        <v>1</v>
      </c>
      <c r="E1" s="7"/>
      <c r="F1" s="1"/>
    </row>
    <row r="2" spans="1:6" ht="30" x14ac:dyDescent="0.25">
      <c r="A2" s="1" t="s">
        <v>27</v>
      </c>
      <c r="B2" s="1" t="s">
        <v>2</v>
      </c>
      <c r="C2" s="1" t="s">
        <v>29</v>
      </c>
      <c r="D2" s="1" t="s">
        <v>2</v>
      </c>
      <c r="E2" s="1" t="s">
        <v>29</v>
      </c>
      <c r="F2" s="1" t="s">
        <v>28</v>
      </c>
    </row>
    <row r="3" spans="1:6" x14ac:dyDescent="0.25">
      <c r="A3" s="3" t="s">
        <v>158</v>
      </c>
      <c r="B3" s="4" t="s">
        <v>5</v>
      </c>
      <c r="C3" s="4" t="s">
        <v>5</v>
      </c>
      <c r="D3" s="4" t="s">
        <v>5</v>
      </c>
      <c r="E3" s="4" t="s">
        <v>5</v>
      </c>
      <c r="F3" s="4" t="s">
        <v>5</v>
      </c>
    </row>
    <row r="4" spans="1:6" x14ac:dyDescent="0.25">
      <c r="A4" s="2" t="s">
        <v>637</v>
      </c>
      <c r="B4" s="8">
        <v>747</v>
      </c>
      <c r="C4" s="4" t="s">
        <v>5</v>
      </c>
      <c r="D4" s="8">
        <v>747</v>
      </c>
      <c r="E4" s="4" t="s">
        <v>5</v>
      </c>
      <c r="F4" s="8">
        <v>1105</v>
      </c>
    </row>
    <row r="5" spans="1:6" x14ac:dyDescent="0.25">
      <c r="A5" s="2" t="s">
        <v>638</v>
      </c>
      <c r="B5" s="6">
        <v>56644</v>
      </c>
      <c r="C5" s="4" t="s">
        <v>5</v>
      </c>
      <c r="D5" s="6">
        <v>56644</v>
      </c>
      <c r="E5" s="4" t="s">
        <v>5</v>
      </c>
      <c r="F5" s="6">
        <v>44089</v>
      </c>
    </row>
    <row r="6" spans="1:6" x14ac:dyDescent="0.25">
      <c r="A6" s="2" t="s">
        <v>639</v>
      </c>
      <c r="B6" s="8">
        <v>6819</v>
      </c>
      <c r="C6" s="8">
        <v>6014</v>
      </c>
      <c r="D6" s="8">
        <v>19575</v>
      </c>
      <c r="E6" s="8">
        <v>17512</v>
      </c>
      <c r="F6"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40</v>
      </c>
      <c r="B1" s="1" t="s">
        <v>641</v>
      </c>
      <c r="C1" s="1" t="s">
        <v>1</v>
      </c>
      <c r="D1" s="1" t="s">
        <v>642</v>
      </c>
    </row>
    <row r="2" spans="1:4" ht="30" x14ac:dyDescent="0.25">
      <c r="A2" s="1" t="s">
        <v>27</v>
      </c>
      <c r="B2" s="7" t="s">
        <v>643</v>
      </c>
      <c r="C2" s="1" t="s">
        <v>2</v>
      </c>
      <c r="D2" s="7" t="s">
        <v>28</v>
      </c>
    </row>
    <row r="3" spans="1:4" x14ac:dyDescent="0.25">
      <c r="A3" s="1"/>
      <c r="B3" s="7"/>
      <c r="C3" s="1" t="s">
        <v>644</v>
      </c>
      <c r="D3" s="7"/>
    </row>
    <row r="4" spans="1:4" x14ac:dyDescent="0.25">
      <c r="A4" s="2" t="s">
        <v>645</v>
      </c>
      <c r="B4" s="4" t="s">
        <v>5</v>
      </c>
      <c r="C4" s="4" t="s">
        <v>5</v>
      </c>
      <c r="D4" s="4" t="s">
        <v>5</v>
      </c>
    </row>
    <row r="5" spans="1:4" x14ac:dyDescent="0.25">
      <c r="A5" s="3" t="s">
        <v>646</v>
      </c>
      <c r="B5" s="4" t="s">
        <v>5</v>
      </c>
      <c r="C5" s="4" t="s">
        <v>5</v>
      </c>
      <c r="D5" s="4" t="s">
        <v>5</v>
      </c>
    </row>
    <row r="6" spans="1:4" x14ac:dyDescent="0.25">
      <c r="A6" s="2" t="s">
        <v>647</v>
      </c>
      <c r="B6" s="8">
        <v>103416</v>
      </c>
      <c r="C6" s="4" t="s">
        <v>5</v>
      </c>
      <c r="D6" s="4" t="s">
        <v>5</v>
      </c>
    </row>
    <row r="7" spans="1:4" x14ac:dyDescent="0.25">
      <c r="A7" s="2" t="s">
        <v>346</v>
      </c>
      <c r="B7" s="4" t="s">
        <v>5</v>
      </c>
      <c r="C7" s="4" t="s">
        <v>5</v>
      </c>
      <c r="D7" s="8">
        <v>145700</v>
      </c>
    </row>
    <row r="8" spans="1:4" x14ac:dyDescent="0.25">
      <c r="A8" s="2" t="s">
        <v>648</v>
      </c>
      <c r="B8" s="4" t="s">
        <v>5</v>
      </c>
      <c r="C8" s="4">
        <v>4</v>
      </c>
      <c r="D8" s="4" t="s">
        <v>5</v>
      </c>
    </row>
  </sheetData>
  <mergeCells count="2">
    <mergeCell ref="B2:B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60" x14ac:dyDescent="0.25">
      <c r="A1" s="1" t="s">
        <v>649</v>
      </c>
      <c r="B1" s="7" t="s">
        <v>2</v>
      </c>
      <c r="C1" s="7" t="s">
        <v>28</v>
      </c>
      <c r="D1" s="1" t="s">
        <v>643</v>
      </c>
    </row>
    <row r="2" spans="1:4" ht="30" x14ac:dyDescent="0.25">
      <c r="A2" s="1" t="s">
        <v>27</v>
      </c>
      <c r="B2" s="7"/>
      <c r="C2" s="7"/>
      <c r="D2" s="1" t="s">
        <v>645</v>
      </c>
    </row>
    <row r="3" spans="1:4" x14ac:dyDescent="0.25">
      <c r="A3" s="3" t="s">
        <v>646</v>
      </c>
      <c r="B3" s="4" t="s">
        <v>5</v>
      </c>
      <c r="C3" s="4" t="s">
        <v>5</v>
      </c>
      <c r="D3" s="4" t="s">
        <v>5</v>
      </c>
    </row>
    <row r="4" spans="1:4" x14ac:dyDescent="0.25">
      <c r="A4" s="2" t="s">
        <v>121</v>
      </c>
      <c r="B4" s="4" t="s">
        <v>5</v>
      </c>
      <c r="C4" s="4" t="s">
        <v>5</v>
      </c>
      <c r="D4" s="8">
        <v>17259</v>
      </c>
    </row>
    <row r="5" spans="1:4" x14ac:dyDescent="0.25">
      <c r="A5" s="2" t="s">
        <v>188</v>
      </c>
      <c r="B5" s="4" t="s">
        <v>5</v>
      </c>
      <c r="C5" s="4" t="s">
        <v>5</v>
      </c>
      <c r="D5" s="6">
        <v>55051</v>
      </c>
    </row>
    <row r="6" spans="1:4" x14ac:dyDescent="0.25">
      <c r="A6" s="2" t="s">
        <v>37</v>
      </c>
      <c r="B6" s="4" t="s">
        <v>5</v>
      </c>
      <c r="C6" s="4" t="s">
        <v>5</v>
      </c>
      <c r="D6" s="6">
        <v>2656</v>
      </c>
    </row>
    <row r="7" spans="1:4" x14ac:dyDescent="0.25">
      <c r="A7" s="2" t="s">
        <v>189</v>
      </c>
      <c r="B7" s="4" t="s">
        <v>5</v>
      </c>
      <c r="C7" s="4" t="s">
        <v>5</v>
      </c>
      <c r="D7" s="6">
        <v>14937</v>
      </c>
    </row>
    <row r="8" spans="1:4" x14ac:dyDescent="0.25">
      <c r="A8" s="2" t="s">
        <v>40</v>
      </c>
      <c r="B8" s="6">
        <v>467929</v>
      </c>
      <c r="C8" s="6">
        <v>455338</v>
      </c>
      <c r="D8" s="6">
        <v>13041</v>
      </c>
    </row>
    <row r="9" spans="1:4" x14ac:dyDescent="0.25">
      <c r="A9" s="2" t="s">
        <v>190</v>
      </c>
      <c r="B9" s="4" t="s">
        <v>5</v>
      </c>
      <c r="C9" s="4" t="s">
        <v>5</v>
      </c>
      <c r="D9" s="6">
        <v>18814</v>
      </c>
    </row>
    <row r="10" spans="1:4" x14ac:dyDescent="0.25">
      <c r="A10" s="2" t="s">
        <v>191</v>
      </c>
      <c r="B10" s="4" t="s">
        <v>5</v>
      </c>
      <c r="C10" s="4" t="s">
        <v>5</v>
      </c>
      <c r="D10" s="6">
        <v>121758</v>
      </c>
    </row>
    <row r="11" spans="1:4" x14ac:dyDescent="0.25">
      <c r="A11" s="2" t="s">
        <v>36</v>
      </c>
      <c r="B11" s="4" t="s">
        <v>5</v>
      </c>
      <c r="C11" s="4" t="s">
        <v>5</v>
      </c>
      <c r="D11" s="6">
        <v>5832</v>
      </c>
    </row>
    <row r="12" spans="1:4" x14ac:dyDescent="0.25">
      <c r="A12" s="2" t="s">
        <v>193</v>
      </c>
      <c r="B12" s="4" t="s">
        <v>5</v>
      </c>
      <c r="C12" s="4" t="s">
        <v>5</v>
      </c>
      <c r="D12" s="6">
        <v>12510</v>
      </c>
    </row>
    <row r="13" spans="1:4" x14ac:dyDescent="0.25">
      <c r="A13" s="2" t="s">
        <v>194</v>
      </c>
      <c r="B13" s="4" t="s">
        <v>5</v>
      </c>
      <c r="C13" s="4" t="s">
        <v>5</v>
      </c>
      <c r="D13" s="8">
        <v>1034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89</v>
      </c>
      <c r="C1" s="7"/>
      <c r="D1" s="7" t="s">
        <v>1</v>
      </c>
      <c r="E1" s="7"/>
    </row>
    <row r="2" spans="1:5" ht="30" x14ac:dyDescent="0.25">
      <c r="A2" s="1" t="s">
        <v>27</v>
      </c>
      <c r="B2" s="1" t="s">
        <v>2</v>
      </c>
      <c r="C2" s="1" t="s">
        <v>29</v>
      </c>
      <c r="D2" s="1" t="s">
        <v>2</v>
      </c>
      <c r="E2" s="1" t="s">
        <v>29</v>
      </c>
    </row>
    <row r="3" spans="1:5" ht="45" x14ac:dyDescent="0.25">
      <c r="A3" s="3" t="s">
        <v>651</v>
      </c>
      <c r="B3" s="4" t="s">
        <v>5</v>
      </c>
      <c r="C3" s="4" t="s">
        <v>5</v>
      </c>
      <c r="D3" s="4" t="s">
        <v>5</v>
      </c>
      <c r="E3" s="4" t="s">
        <v>5</v>
      </c>
    </row>
    <row r="4" spans="1:5" x14ac:dyDescent="0.25">
      <c r="A4" s="2" t="s">
        <v>203</v>
      </c>
      <c r="B4" s="8">
        <v>192382</v>
      </c>
      <c r="C4" s="8">
        <v>183264</v>
      </c>
      <c r="D4" s="8">
        <v>544942</v>
      </c>
      <c r="E4" s="8">
        <v>537226</v>
      </c>
    </row>
    <row r="5" spans="1:5" x14ac:dyDescent="0.25">
      <c r="A5" s="2" t="s">
        <v>204</v>
      </c>
      <c r="B5" s="8">
        <v>1748</v>
      </c>
      <c r="C5" s="8">
        <v>420</v>
      </c>
      <c r="D5" s="8">
        <v>1361</v>
      </c>
      <c r="E5" s="8">
        <v>51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2</v>
      </c>
      <c r="B1" s="1" t="s">
        <v>1</v>
      </c>
      <c r="C1" s="1"/>
    </row>
    <row r="2" spans="1:3" ht="30" x14ac:dyDescent="0.25">
      <c r="A2" s="1" t="s">
        <v>27</v>
      </c>
      <c r="B2" s="1" t="s">
        <v>2</v>
      </c>
      <c r="C2" s="1" t="s">
        <v>28</v>
      </c>
    </row>
    <row r="3" spans="1:3" x14ac:dyDescent="0.25">
      <c r="A3" s="3" t="s">
        <v>653</v>
      </c>
      <c r="B3" s="4" t="s">
        <v>5</v>
      </c>
      <c r="C3" s="4" t="s">
        <v>5</v>
      </c>
    </row>
    <row r="4" spans="1:3" x14ac:dyDescent="0.25">
      <c r="A4" s="2" t="s">
        <v>225</v>
      </c>
      <c r="B4" s="8">
        <v>438093</v>
      </c>
      <c r="C4" s="8">
        <v>419825</v>
      </c>
    </row>
    <row r="5" spans="1:3" x14ac:dyDescent="0.25">
      <c r="A5" s="2" t="s">
        <v>226</v>
      </c>
      <c r="B5" s="6">
        <v>69716</v>
      </c>
      <c r="C5" s="6">
        <v>53181</v>
      </c>
    </row>
    <row r="6" spans="1:3" x14ac:dyDescent="0.25">
      <c r="A6" s="2" t="s">
        <v>41</v>
      </c>
      <c r="B6" s="6">
        <v>368377</v>
      </c>
      <c r="C6" s="6">
        <v>366644</v>
      </c>
    </row>
    <row r="7" spans="1:3" x14ac:dyDescent="0.25">
      <c r="A7" s="2" t="s">
        <v>654</v>
      </c>
      <c r="B7" s="4" t="s">
        <v>5</v>
      </c>
      <c r="C7" s="4" t="s">
        <v>5</v>
      </c>
    </row>
    <row r="8" spans="1:3" x14ac:dyDescent="0.25">
      <c r="A8" s="3" t="s">
        <v>653</v>
      </c>
      <c r="B8" s="4" t="s">
        <v>5</v>
      </c>
      <c r="C8" s="4" t="s">
        <v>5</v>
      </c>
    </row>
    <row r="9" spans="1:3" x14ac:dyDescent="0.25">
      <c r="A9" s="2" t="s">
        <v>655</v>
      </c>
      <c r="B9" s="4" t="s">
        <v>656</v>
      </c>
      <c r="C9" s="4" t="s">
        <v>5</v>
      </c>
    </row>
    <row r="10" spans="1:3" x14ac:dyDescent="0.25">
      <c r="A10" s="2" t="s">
        <v>225</v>
      </c>
      <c r="B10" s="6">
        <v>341837</v>
      </c>
      <c r="C10" s="6">
        <v>328382</v>
      </c>
    </row>
    <row r="11" spans="1:3" x14ac:dyDescent="0.25">
      <c r="A11" s="2" t="s">
        <v>657</v>
      </c>
      <c r="B11" s="4" t="s">
        <v>5</v>
      </c>
      <c r="C11" s="4" t="s">
        <v>5</v>
      </c>
    </row>
    <row r="12" spans="1:3" x14ac:dyDescent="0.25">
      <c r="A12" s="3" t="s">
        <v>653</v>
      </c>
      <c r="B12" s="4" t="s">
        <v>5</v>
      </c>
      <c r="C12" s="4" t="s">
        <v>5</v>
      </c>
    </row>
    <row r="13" spans="1:3" x14ac:dyDescent="0.25">
      <c r="A13" s="2" t="s">
        <v>655</v>
      </c>
      <c r="B13" s="4" t="s">
        <v>658</v>
      </c>
      <c r="C13" s="4" t="s">
        <v>5</v>
      </c>
    </row>
    <row r="14" spans="1:3" x14ac:dyDescent="0.25">
      <c r="A14" s="2" t="s">
        <v>225</v>
      </c>
      <c r="B14" s="6">
        <v>54226</v>
      </c>
      <c r="C14" s="6">
        <v>49413</v>
      </c>
    </row>
    <row r="15" spans="1:3" x14ac:dyDescent="0.25">
      <c r="A15" s="2" t="s">
        <v>659</v>
      </c>
      <c r="B15" s="4" t="s">
        <v>5</v>
      </c>
      <c r="C15" s="4" t="s">
        <v>5</v>
      </c>
    </row>
    <row r="16" spans="1:3" x14ac:dyDescent="0.25">
      <c r="A16" s="3" t="s">
        <v>653</v>
      </c>
      <c r="B16" s="4" t="s">
        <v>5</v>
      </c>
      <c r="C16" s="4" t="s">
        <v>5</v>
      </c>
    </row>
    <row r="17" spans="1:3" x14ac:dyDescent="0.25">
      <c r="A17" s="2" t="s">
        <v>655</v>
      </c>
      <c r="B17" s="4" t="s">
        <v>660</v>
      </c>
      <c r="C17" s="4" t="s">
        <v>5</v>
      </c>
    </row>
    <row r="18" spans="1:3" x14ac:dyDescent="0.25">
      <c r="A18" s="2" t="s">
        <v>225</v>
      </c>
      <c r="B18" s="4">
        <v>240</v>
      </c>
      <c r="C18" s="4">
        <v>240</v>
      </c>
    </row>
    <row r="19" spans="1:3" x14ac:dyDescent="0.25">
      <c r="A19" s="2" t="s">
        <v>661</v>
      </c>
      <c r="B19" s="4" t="s">
        <v>5</v>
      </c>
      <c r="C19" s="4" t="s">
        <v>5</v>
      </c>
    </row>
    <row r="20" spans="1:3" x14ac:dyDescent="0.25">
      <c r="A20" s="3" t="s">
        <v>653</v>
      </c>
      <c r="B20" s="4" t="s">
        <v>5</v>
      </c>
      <c r="C20" s="4" t="s">
        <v>5</v>
      </c>
    </row>
    <row r="21" spans="1:3" x14ac:dyDescent="0.25">
      <c r="A21" s="2" t="s">
        <v>225</v>
      </c>
      <c r="B21" s="6">
        <v>20250</v>
      </c>
      <c r="C21" s="6">
        <v>20250</v>
      </c>
    </row>
    <row r="22" spans="1:3" ht="30" x14ac:dyDescent="0.25">
      <c r="A22" s="2" t="s">
        <v>662</v>
      </c>
      <c r="B22" s="4" t="s">
        <v>5</v>
      </c>
      <c r="C22" s="4" t="s">
        <v>5</v>
      </c>
    </row>
    <row r="23" spans="1:3" x14ac:dyDescent="0.25">
      <c r="A23" s="3" t="s">
        <v>653</v>
      </c>
      <c r="B23" s="4" t="s">
        <v>5</v>
      </c>
      <c r="C23" s="4" t="s">
        <v>5</v>
      </c>
    </row>
    <row r="24" spans="1:3" x14ac:dyDescent="0.25">
      <c r="A24" s="2" t="s">
        <v>655</v>
      </c>
      <c r="B24" s="4" t="s">
        <v>660</v>
      </c>
      <c r="C24" s="4" t="s">
        <v>5</v>
      </c>
    </row>
    <row r="25" spans="1:3" ht="30" x14ac:dyDescent="0.25">
      <c r="A25" s="2" t="s">
        <v>663</v>
      </c>
      <c r="B25" s="4" t="s">
        <v>5</v>
      </c>
      <c r="C25" s="4" t="s">
        <v>5</v>
      </c>
    </row>
    <row r="26" spans="1:3" x14ac:dyDescent="0.25">
      <c r="A26" s="3" t="s">
        <v>653</v>
      </c>
      <c r="B26" s="4" t="s">
        <v>5</v>
      </c>
      <c r="C26" s="4" t="s">
        <v>5</v>
      </c>
    </row>
    <row r="27" spans="1:3" x14ac:dyDescent="0.25">
      <c r="A27" s="2" t="s">
        <v>655</v>
      </c>
      <c r="B27" s="4" t="s">
        <v>656</v>
      </c>
      <c r="C27" s="4" t="s">
        <v>5</v>
      </c>
    </row>
    <row r="28" spans="1:3" x14ac:dyDescent="0.25">
      <c r="A28" s="2" t="s">
        <v>664</v>
      </c>
      <c r="B28" s="4" t="s">
        <v>5</v>
      </c>
      <c r="C28" s="4" t="s">
        <v>5</v>
      </c>
    </row>
    <row r="29" spans="1:3" x14ac:dyDescent="0.25">
      <c r="A29" s="3" t="s">
        <v>653</v>
      </c>
      <c r="B29" s="4" t="s">
        <v>5</v>
      </c>
      <c r="C29" s="4" t="s">
        <v>5</v>
      </c>
    </row>
    <row r="30" spans="1:3" x14ac:dyDescent="0.25">
      <c r="A30" s="2" t="s">
        <v>655</v>
      </c>
      <c r="B30" s="4" t="s">
        <v>665</v>
      </c>
      <c r="C30" s="4" t="s">
        <v>5</v>
      </c>
    </row>
    <row r="31" spans="1:3" x14ac:dyDescent="0.25">
      <c r="A31" s="2" t="s">
        <v>225</v>
      </c>
      <c r="B31" s="6">
        <v>11500</v>
      </c>
      <c r="C31" s="6">
        <v>11500</v>
      </c>
    </row>
    <row r="32" spans="1:3" x14ac:dyDescent="0.25">
      <c r="A32" s="2" t="s">
        <v>666</v>
      </c>
      <c r="B32" s="4" t="s">
        <v>5</v>
      </c>
      <c r="C32" s="4" t="s">
        <v>5</v>
      </c>
    </row>
    <row r="33" spans="1:3" x14ac:dyDescent="0.25">
      <c r="A33" s="3" t="s">
        <v>653</v>
      </c>
      <c r="B33" s="4" t="s">
        <v>5</v>
      </c>
      <c r="C33" s="4" t="s">
        <v>5</v>
      </c>
    </row>
    <row r="34" spans="1:3" x14ac:dyDescent="0.25">
      <c r="A34" s="2" t="s">
        <v>655</v>
      </c>
      <c r="B34" s="4" t="s">
        <v>660</v>
      </c>
      <c r="C34" s="4" t="s">
        <v>5</v>
      </c>
    </row>
    <row r="35" spans="1:3" x14ac:dyDescent="0.25">
      <c r="A35" s="2" t="s">
        <v>225</v>
      </c>
      <c r="B35" s="6">
        <v>1250</v>
      </c>
      <c r="C35" s="6">
        <v>1250</v>
      </c>
    </row>
    <row r="36" spans="1:3" x14ac:dyDescent="0.25">
      <c r="A36" s="2" t="s">
        <v>667</v>
      </c>
      <c r="B36" s="4" t="s">
        <v>5</v>
      </c>
      <c r="C36" s="4" t="s">
        <v>5</v>
      </c>
    </row>
    <row r="37" spans="1:3" x14ac:dyDescent="0.25">
      <c r="A37" s="3" t="s">
        <v>653</v>
      </c>
      <c r="B37" s="4" t="s">
        <v>5</v>
      </c>
      <c r="C37" s="4" t="s">
        <v>5</v>
      </c>
    </row>
    <row r="38" spans="1:3" x14ac:dyDescent="0.25">
      <c r="A38" s="2" t="s">
        <v>655</v>
      </c>
      <c r="B38" s="4" t="s">
        <v>668</v>
      </c>
      <c r="C38" s="4" t="s">
        <v>5</v>
      </c>
    </row>
    <row r="39" spans="1:3" x14ac:dyDescent="0.25">
      <c r="A39" s="2" t="s">
        <v>225</v>
      </c>
      <c r="B39" s="6">
        <v>4100</v>
      </c>
      <c r="C39" s="6">
        <v>4100</v>
      </c>
    </row>
    <row r="40" spans="1:3" x14ac:dyDescent="0.25">
      <c r="A40" s="2" t="s">
        <v>669</v>
      </c>
      <c r="B40" s="4" t="s">
        <v>5</v>
      </c>
      <c r="C40" s="4" t="s">
        <v>5</v>
      </c>
    </row>
    <row r="41" spans="1:3" x14ac:dyDescent="0.25">
      <c r="A41" s="3" t="s">
        <v>653</v>
      </c>
      <c r="B41" s="4" t="s">
        <v>5</v>
      </c>
      <c r="C41" s="4" t="s">
        <v>5</v>
      </c>
    </row>
    <row r="42" spans="1:3" x14ac:dyDescent="0.25">
      <c r="A42" s="2" t="s">
        <v>225</v>
      </c>
      <c r="B42" s="6">
        <v>4450</v>
      </c>
      <c r="C42" s="6">
        <v>4450</v>
      </c>
    </row>
    <row r="43" spans="1:3" ht="30" x14ac:dyDescent="0.25">
      <c r="A43" s="2" t="s">
        <v>670</v>
      </c>
      <c r="B43" s="4" t="s">
        <v>5</v>
      </c>
      <c r="C43" s="4" t="s">
        <v>5</v>
      </c>
    </row>
    <row r="44" spans="1:3" x14ac:dyDescent="0.25">
      <c r="A44" s="3" t="s">
        <v>653</v>
      </c>
      <c r="B44" s="4" t="s">
        <v>5</v>
      </c>
      <c r="C44" s="4" t="s">
        <v>5</v>
      </c>
    </row>
    <row r="45" spans="1:3" x14ac:dyDescent="0.25">
      <c r="A45" s="2" t="s">
        <v>655</v>
      </c>
      <c r="B45" s="4" t="s">
        <v>660</v>
      </c>
      <c r="C45" s="4" t="s">
        <v>5</v>
      </c>
    </row>
    <row r="46" spans="1:3" ht="30" x14ac:dyDescent="0.25">
      <c r="A46" s="2" t="s">
        <v>671</v>
      </c>
      <c r="B46" s="4" t="s">
        <v>5</v>
      </c>
      <c r="C46" s="4" t="s">
        <v>5</v>
      </c>
    </row>
    <row r="47" spans="1:3" x14ac:dyDescent="0.25">
      <c r="A47" s="3" t="s">
        <v>653</v>
      </c>
      <c r="B47" s="4" t="s">
        <v>5</v>
      </c>
      <c r="C47" s="4" t="s">
        <v>5</v>
      </c>
    </row>
    <row r="48" spans="1:3" x14ac:dyDescent="0.25">
      <c r="A48" s="2" t="s">
        <v>655</v>
      </c>
      <c r="B48" s="4" t="s">
        <v>668</v>
      </c>
      <c r="C48" s="4" t="s">
        <v>5</v>
      </c>
    </row>
    <row r="49" spans="1:3" x14ac:dyDescent="0.25">
      <c r="A49" s="2" t="s">
        <v>672</v>
      </c>
      <c r="B49" s="4" t="s">
        <v>5</v>
      </c>
      <c r="C49" s="4" t="s">
        <v>5</v>
      </c>
    </row>
    <row r="50" spans="1:3" x14ac:dyDescent="0.25">
      <c r="A50" s="3" t="s">
        <v>653</v>
      </c>
      <c r="B50" s="4" t="s">
        <v>5</v>
      </c>
      <c r="C50" s="4" t="s">
        <v>5</v>
      </c>
    </row>
    <row r="51" spans="1:3" x14ac:dyDescent="0.25">
      <c r="A51" s="2" t="s">
        <v>655</v>
      </c>
      <c r="B51" s="4" t="s">
        <v>673</v>
      </c>
      <c r="C51" s="4" t="s">
        <v>5</v>
      </c>
    </row>
    <row r="52" spans="1:3" x14ac:dyDescent="0.25">
      <c r="A52" s="2" t="s">
        <v>225</v>
      </c>
      <c r="B52" s="8">
        <v>240</v>
      </c>
      <c r="C52" s="8">
        <v>2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89</v>
      </c>
      <c r="C1" s="7"/>
      <c r="D1" s="7" t="s">
        <v>1</v>
      </c>
      <c r="E1" s="7"/>
    </row>
    <row r="2" spans="1:5" ht="30" x14ac:dyDescent="0.25">
      <c r="A2" s="1" t="s">
        <v>27</v>
      </c>
      <c r="B2" s="1" t="s">
        <v>2</v>
      </c>
      <c r="C2" s="1" t="s">
        <v>29</v>
      </c>
      <c r="D2" s="1" t="s">
        <v>2</v>
      </c>
      <c r="E2" s="1" t="s">
        <v>29</v>
      </c>
    </row>
    <row r="3" spans="1:5" ht="30" x14ac:dyDescent="0.25">
      <c r="A3" s="3" t="s">
        <v>207</v>
      </c>
      <c r="B3" s="4" t="s">
        <v>5</v>
      </c>
      <c r="C3" s="4" t="s">
        <v>5</v>
      </c>
      <c r="D3" s="4" t="s">
        <v>5</v>
      </c>
      <c r="E3" s="4" t="s">
        <v>5</v>
      </c>
    </row>
    <row r="4" spans="1:5" x14ac:dyDescent="0.25">
      <c r="A4" s="2" t="s">
        <v>675</v>
      </c>
      <c r="B4" s="8">
        <v>5554</v>
      </c>
      <c r="C4" s="8">
        <v>5466</v>
      </c>
      <c r="D4" s="8">
        <v>16559</v>
      </c>
      <c r="E4" s="8">
        <v>16366</v>
      </c>
    </row>
    <row r="5" spans="1:5" ht="30" x14ac:dyDescent="0.25">
      <c r="A5" s="2" t="s">
        <v>676</v>
      </c>
      <c r="B5" s="6">
        <v>22104</v>
      </c>
      <c r="C5" s="4" t="s">
        <v>5</v>
      </c>
      <c r="D5" s="6">
        <v>22104</v>
      </c>
      <c r="E5" s="4" t="s">
        <v>5</v>
      </c>
    </row>
    <row r="6" spans="1:5" x14ac:dyDescent="0.25">
      <c r="A6" s="2">
        <v>2014</v>
      </c>
      <c r="B6" s="6">
        <v>22217</v>
      </c>
      <c r="C6" s="4" t="s">
        <v>5</v>
      </c>
      <c r="D6" s="6">
        <v>22217</v>
      </c>
      <c r="E6" s="4" t="s">
        <v>5</v>
      </c>
    </row>
    <row r="7" spans="1:5" x14ac:dyDescent="0.25">
      <c r="A7" s="2">
        <v>2015</v>
      </c>
      <c r="B7" s="6">
        <v>21556</v>
      </c>
      <c r="C7" s="4" t="s">
        <v>5</v>
      </c>
      <c r="D7" s="6">
        <v>21556</v>
      </c>
      <c r="E7" s="4" t="s">
        <v>5</v>
      </c>
    </row>
    <row r="8" spans="1:5" x14ac:dyDescent="0.25">
      <c r="A8" s="2">
        <v>2016</v>
      </c>
      <c r="B8" s="6">
        <v>19625</v>
      </c>
      <c r="C8" s="4" t="s">
        <v>5</v>
      </c>
      <c r="D8" s="6">
        <v>19625</v>
      </c>
      <c r="E8" s="4" t="s">
        <v>5</v>
      </c>
    </row>
    <row r="9" spans="1:5" x14ac:dyDescent="0.25">
      <c r="A9" s="2">
        <v>2017</v>
      </c>
      <c r="B9" s="6">
        <v>18771</v>
      </c>
      <c r="C9" s="4" t="s">
        <v>5</v>
      </c>
      <c r="D9" s="6">
        <v>18771</v>
      </c>
      <c r="E9" s="4" t="s">
        <v>5</v>
      </c>
    </row>
    <row r="10" spans="1:5" x14ac:dyDescent="0.25">
      <c r="A10" s="2">
        <v>2018</v>
      </c>
      <c r="B10" s="8">
        <v>18771</v>
      </c>
      <c r="C10" s="4" t="s">
        <v>5</v>
      </c>
      <c r="D10" s="8">
        <v>18771</v>
      </c>
      <c r="E1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7</v>
      </c>
      <c r="B1" s="1" t="s">
        <v>1</v>
      </c>
    </row>
    <row r="2" spans="1:2" ht="30" x14ac:dyDescent="0.25">
      <c r="A2" s="1" t="s">
        <v>27</v>
      </c>
      <c r="B2" s="1" t="s">
        <v>2</v>
      </c>
    </row>
    <row r="3" spans="1:2" x14ac:dyDescent="0.25">
      <c r="A3" s="3" t="s">
        <v>678</v>
      </c>
      <c r="B3" s="4" t="s">
        <v>5</v>
      </c>
    </row>
    <row r="4" spans="1:2" ht="45" x14ac:dyDescent="0.25">
      <c r="A4" s="2" t="s">
        <v>679</v>
      </c>
      <c r="B4" s="8">
        <v>250</v>
      </c>
    </row>
    <row r="5" spans="1:2" ht="30" x14ac:dyDescent="0.25">
      <c r="A5" s="2" t="s">
        <v>680</v>
      </c>
      <c r="B5" s="6">
        <v>1514</v>
      </c>
    </row>
    <row r="6" spans="1:2" ht="75" x14ac:dyDescent="0.25">
      <c r="A6" s="2" t="s">
        <v>681</v>
      </c>
      <c r="B6" s="6">
        <v>3481</v>
      </c>
    </row>
    <row r="7" spans="1:2" ht="30" x14ac:dyDescent="0.25">
      <c r="A7" s="2" t="s">
        <v>682</v>
      </c>
      <c r="B7" s="4">
        <v>200</v>
      </c>
    </row>
    <row r="8" spans="1:2" ht="30" x14ac:dyDescent="0.25">
      <c r="A8" s="2" t="s">
        <v>683</v>
      </c>
      <c r="B8" s="67">
        <v>1.25</v>
      </c>
    </row>
    <row r="9" spans="1:2" ht="30" x14ac:dyDescent="0.25">
      <c r="A9" s="2" t="s">
        <v>684</v>
      </c>
      <c r="B9" s="6">
        <v>2128</v>
      </c>
    </row>
    <row r="10" spans="1:2" x14ac:dyDescent="0.25">
      <c r="A10" s="2" t="s">
        <v>685</v>
      </c>
      <c r="B10" s="4" t="s">
        <v>5</v>
      </c>
    </row>
    <row r="11" spans="1:2" x14ac:dyDescent="0.25">
      <c r="A11" s="3" t="s">
        <v>678</v>
      </c>
      <c r="B11" s="4" t="s">
        <v>5</v>
      </c>
    </row>
    <row r="12" spans="1:2" ht="30" x14ac:dyDescent="0.25">
      <c r="A12" s="2" t="s">
        <v>686</v>
      </c>
      <c r="B12" s="6">
        <v>40000</v>
      </c>
    </row>
    <row r="13" spans="1:2" x14ac:dyDescent="0.25">
      <c r="A13" s="2" t="s">
        <v>687</v>
      </c>
      <c r="B13" s="4" t="s">
        <v>5</v>
      </c>
    </row>
    <row r="14" spans="1:2" x14ac:dyDescent="0.25">
      <c r="A14" s="3" t="s">
        <v>678</v>
      </c>
      <c r="B14" s="4" t="s">
        <v>5</v>
      </c>
    </row>
    <row r="15" spans="1:2" ht="30" x14ac:dyDescent="0.25">
      <c r="A15" s="2" t="s">
        <v>686</v>
      </c>
      <c r="B15" s="8">
        <v>2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89</v>
      </c>
      <c r="C1" s="7"/>
      <c r="D1" s="7" t="s">
        <v>1</v>
      </c>
      <c r="E1" s="7"/>
    </row>
    <row r="2" spans="1:5" ht="30" x14ac:dyDescent="0.25">
      <c r="A2" s="1" t="s">
        <v>27</v>
      </c>
      <c r="B2" s="1" t="s">
        <v>2</v>
      </c>
      <c r="C2" s="1" t="s">
        <v>29</v>
      </c>
      <c r="D2" s="1" t="s">
        <v>2</v>
      </c>
      <c r="E2" s="1" t="s">
        <v>29</v>
      </c>
    </row>
    <row r="3" spans="1:5" ht="30" x14ac:dyDescent="0.25">
      <c r="A3" s="3" t="s">
        <v>689</v>
      </c>
      <c r="B3" s="4" t="s">
        <v>5</v>
      </c>
      <c r="C3" s="4" t="s">
        <v>5</v>
      </c>
      <c r="D3" s="4" t="s">
        <v>5</v>
      </c>
      <c r="E3" s="4" t="s">
        <v>5</v>
      </c>
    </row>
    <row r="4" spans="1:5" x14ac:dyDescent="0.25">
      <c r="A4" s="2" t="s">
        <v>690</v>
      </c>
      <c r="B4" s="8">
        <v>82</v>
      </c>
      <c r="C4" s="8">
        <v>82</v>
      </c>
      <c r="D4" s="8">
        <v>247</v>
      </c>
      <c r="E4" s="8">
        <v>247</v>
      </c>
    </row>
    <row r="5" spans="1:5" x14ac:dyDescent="0.25">
      <c r="A5" s="2" t="s">
        <v>645</v>
      </c>
      <c r="B5" s="4" t="s">
        <v>5</v>
      </c>
      <c r="C5" s="4" t="s">
        <v>5</v>
      </c>
      <c r="D5" s="4" t="s">
        <v>5</v>
      </c>
      <c r="E5" s="4" t="s">
        <v>5</v>
      </c>
    </row>
    <row r="6" spans="1:5" ht="30" x14ac:dyDescent="0.25">
      <c r="A6" s="3" t="s">
        <v>689</v>
      </c>
      <c r="B6" s="4" t="s">
        <v>5</v>
      </c>
      <c r="C6" s="4" t="s">
        <v>5</v>
      </c>
      <c r="D6" s="4" t="s">
        <v>5</v>
      </c>
      <c r="E6" s="4" t="s">
        <v>5</v>
      </c>
    </row>
    <row r="7" spans="1:5" x14ac:dyDescent="0.25">
      <c r="A7" s="2" t="s">
        <v>690</v>
      </c>
      <c r="B7" s="8">
        <v>205</v>
      </c>
      <c r="C7" s="4" t="s">
        <v>5</v>
      </c>
      <c r="D7" s="8">
        <v>479</v>
      </c>
      <c r="E7" s="4" t="s">
        <v>5</v>
      </c>
    </row>
    <row r="8" spans="1:5" x14ac:dyDescent="0.25">
      <c r="A8" s="2" t="s">
        <v>691</v>
      </c>
      <c r="B8" s="4" t="s">
        <v>5</v>
      </c>
      <c r="C8" s="4" t="s">
        <v>5</v>
      </c>
      <c r="D8" s="4">
        <v>3</v>
      </c>
      <c r="E8" s="4" t="s">
        <v>5</v>
      </c>
    </row>
    <row r="9" spans="1:5" x14ac:dyDescent="0.25">
      <c r="A9" s="2" t="s">
        <v>692</v>
      </c>
      <c r="B9" s="4" t="s">
        <v>5</v>
      </c>
      <c r="C9" s="4" t="s">
        <v>5</v>
      </c>
      <c r="D9" s="4">
        <v>5</v>
      </c>
      <c r="E9" s="4" t="s">
        <v>5</v>
      </c>
    </row>
    <row r="10" spans="1:5" x14ac:dyDescent="0.25">
      <c r="A10" s="2" t="s">
        <v>693</v>
      </c>
      <c r="B10" s="5">
        <v>41324</v>
      </c>
      <c r="C10" s="4" t="s">
        <v>5</v>
      </c>
      <c r="D10" s="5">
        <v>41324</v>
      </c>
      <c r="E1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4</v>
      </c>
      <c r="B1" s="7" t="s">
        <v>89</v>
      </c>
      <c r="C1" s="7"/>
      <c r="D1" s="7" t="s">
        <v>1</v>
      </c>
      <c r="E1" s="7"/>
    </row>
    <row r="2" spans="1:5" x14ac:dyDescent="0.25">
      <c r="A2" s="7"/>
      <c r="B2" s="1" t="s">
        <v>2</v>
      </c>
      <c r="C2" s="1" t="s">
        <v>29</v>
      </c>
      <c r="D2" s="1" t="s">
        <v>2</v>
      </c>
      <c r="E2" s="1" t="s">
        <v>29</v>
      </c>
    </row>
    <row r="3" spans="1:5" x14ac:dyDescent="0.25">
      <c r="A3" s="3" t="s">
        <v>244</v>
      </c>
      <c r="B3" s="4" t="s">
        <v>5</v>
      </c>
      <c r="C3" s="4" t="s">
        <v>5</v>
      </c>
      <c r="D3" s="4" t="s">
        <v>5</v>
      </c>
      <c r="E3" s="4" t="s">
        <v>5</v>
      </c>
    </row>
    <row r="4" spans="1:5" x14ac:dyDescent="0.25">
      <c r="A4" s="2" t="s">
        <v>695</v>
      </c>
      <c r="B4" s="67">
        <v>0.76400000000000001</v>
      </c>
      <c r="C4" s="67">
        <v>-3.2909999999999999</v>
      </c>
      <c r="D4" s="67">
        <v>0.29299999999999998</v>
      </c>
      <c r="E4" s="67">
        <v>0.823999999999999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5703125" bestFit="1" customWidth="1"/>
    <col min="6" max="6" width="27.5703125" bestFit="1" customWidth="1"/>
    <col min="7" max="7" width="26.28515625" bestFit="1" customWidth="1"/>
    <col min="8" max="8" width="26.42578125" bestFit="1" customWidth="1"/>
    <col min="9" max="9" width="25" bestFit="1" customWidth="1"/>
    <col min="10" max="10" width="20" bestFit="1" customWidth="1"/>
    <col min="11" max="11" width="19.42578125" bestFit="1" customWidth="1"/>
    <col min="12" max="16" width="30.28515625" bestFit="1" customWidth="1"/>
  </cols>
  <sheetData>
    <row r="1" spans="1:16" ht="15" customHeight="1" x14ac:dyDescent="0.25">
      <c r="A1" s="1" t="s">
        <v>696</v>
      </c>
      <c r="B1" s="7" t="s">
        <v>697</v>
      </c>
      <c r="C1" s="7"/>
      <c r="D1" s="1" t="s">
        <v>1</v>
      </c>
      <c r="E1" s="1"/>
      <c r="F1" s="7" t="s">
        <v>697</v>
      </c>
      <c r="G1" s="7"/>
      <c r="H1" s="7"/>
      <c r="I1" s="7"/>
      <c r="J1" s="7"/>
      <c r="K1" s="7"/>
      <c r="L1" s="1"/>
      <c r="M1" s="1"/>
      <c r="N1" s="1"/>
      <c r="O1" s="1"/>
      <c r="P1" s="1"/>
    </row>
    <row r="2" spans="1:16" ht="30" x14ac:dyDescent="0.25">
      <c r="A2" s="1" t="s">
        <v>27</v>
      </c>
      <c r="B2" s="7" t="s">
        <v>28</v>
      </c>
      <c r="C2" s="7" t="s">
        <v>698</v>
      </c>
      <c r="D2" s="7" t="s">
        <v>2</v>
      </c>
      <c r="E2" s="7" t="s">
        <v>699</v>
      </c>
      <c r="F2" s="1" t="s">
        <v>700</v>
      </c>
      <c r="G2" s="1" t="s">
        <v>700</v>
      </c>
      <c r="H2" s="1" t="s">
        <v>700</v>
      </c>
      <c r="I2" s="1" t="s">
        <v>700</v>
      </c>
      <c r="J2" s="1" t="s">
        <v>700</v>
      </c>
      <c r="K2" s="1" t="s">
        <v>700</v>
      </c>
      <c r="L2" s="1" t="s">
        <v>2</v>
      </c>
      <c r="M2" s="1" t="s">
        <v>28</v>
      </c>
      <c r="N2" s="1" t="s">
        <v>708</v>
      </c>
      <c r="O2" s="1" t="s">
        <v>709</v>
      </c>
      <c r="P2" s="68">
        <v>40326</v>
      </c>
    </row>
    <row r="3" spans="1:16" x14ac:dyDescent="0.25">
      <c r="A3" s="1"/>
      <c r="B3" s="7"/>
      <c r="C3" s="7"/>
      <c r="D3" s="7"/>
      <c r="E3" s="7"/>
      <c r="F3" s="1" t="s">
        <v>701</v>
      </c>
      <c r="G3" s="1" t="s">
        <v>702</v>
      </c>
      <c r="H3" s="1" t="s">
        <v>703</v>
      </c>
      <c r="I3" s="1" t="s">
        <v>704</v>
      </c>
      <c r="J3" s="1" t="s">
        <v>705</v>
      </c>
      <c r="K3" s="1" t="s">
        <v>706</v>
      </c>
      <c r="L3" s="1" t="s">
        <v>707</v>
      </c>
      <c r="M3" s="1" t="s">
        <v>707</v>
      </c>
      <c r="N3" s="1" t="s">
        <v>707</v>
      </c>
      <c r="O3" s="1" t="s">
        <v>707</v>
      </c>
      <c r="P3" s="1" t="s">
        <v>707</v>
      </c>
    </row>
    <row r="4" spans="1:16" x14ac:dyDescent="0.25">
      <c r="A4" s="3" t="s">
        <v>71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711</v>
      </c>
      <c r="B5" s="4" t="s">
        <v>5</v>
      </c>
      <c r="C5" s="4" t="s">
        <v>5</v>
      </c>
      <c r="D5" s="4" t="s">
        <v>5</v>
      </c>
      <c r="E5" s="8">
        <v>76800</v>
      </c>
      <c r="F5" s="4" t="s">
        <v>5</v>
      </c>
      <c r="G5" s="4" t="s">
        <v>5</v>
      </c>
      <c r="H5" s="4" t="s">
        <v>5</v>
      </c>
      <c r="I5" s="4" t="s">
        <v>5</v>
      </c>
      <c r="J5" s="4" t="s">
        <v>5</v>
      </c>
      <c r="K5" s="4" t="s">
        <v>5</v>
      </c>
      <c r="L5" s="4" t="s">
        <v>5</v>
      </c>
      <c r="M5" s="4" t="s">
        <v>5</v>
      </c>
      <c r="N5" s="4" t="s">
        <v>5</v>
      </c>
      <c r="O5" s="4" t="s">
        <v>5</v>
      </c>
      <c r="P5" s="4" t="s">
        <v>5</v>
      </c>
    </row>
    <row r="6" spans="1:16" x14ac:dyDescent="0.25">
      <c r="A6" s="2" t="s">
        <v>712</v>
      </c>
      <c r="B6" s="4" t="s">
        <v>5</v>
      </c>
      <c r="C6" s="4" t="s">
        <v>5</v>
      </c>
      <c r="D6" s="4" t="s">
        <v>5</v>
      </c>
      <c r="E6" s="6">
        <v>420000</v>
      </c>
      <c r="F6" s="4" t="s">
        <v>5</v>
      </c>
      <c r="G6" s="4" t="s">
        <v>5</v>
      </c>
      <c r="H6" s="4" t="s">
        <v>5</v>
      </c>
      <c r="I6" s="4" t="s">
        <v>5</v>
      </c>
      <c r="J6" s="4" t="s">
        <v>5</v>
      </c>
      <c r="K6" s="4" t="s">
        <v>5</v>
      </c>
      <c r="L6" s="4" t="s">
        <v>5</v>
      </c>
      <c r="M6" s="4" t="s">
        <v>5</v>
      </c>
      <c r="N6" s="4" t="s">
        <v>5</v>
      </c>
      <c r="O6" s="4" t="s">
        <v>5</v>
      </c>
      <c r="P6" s="4" t="s">
        <v>5</v>
      </c>
    </row>
    <row r="7" spans="1:16" ht="30" x14ac:dyDescent="0.25">
      <c r="A7" s="2" t="s">
        <v>713</v>
      </c>
      <c r="B7" s="4" t="s">
        <v>5</v>
      </c>
      <c r="C7" s="4" t="s">
        <v>5</v>
      </c>
      <c r="D7" s="4" t="s">
        <v>5</v>
      </c>
      <c r="E7" s="4" t="s">
        <v>5</v>
      </c>
      <c r="F7" s="4" t="s">
        <v>5</v>
      </c>
      <c r="G7" s="4" t="s">
        <v>5</v>
      </c>
      <c r="H7" s="4" t="s">
        <v>5</v>
      </c>
      <c r="I7" s="4" t="s">
        <v>5</v>
      </c>
      <c r="J7" s="67">
        <v>5.0000000000000001E-3</v>
      </c>
      <c r="K7" s="67">
        <v>5.0000000000000001E-3</v>
      </c>
      <c r="L7" s="4" t="s">
        <v>5</v>
      </c>
      <c r="M7" s="4" t="s">
        <v>5</v>
      </c>
      <c r="N7" s="4" t="s">
        <v>5</v>
      </c>
      <c r="O7" s="4" t="s">
        <v>5</v>
      </c>
      <c r="P7" s="4" t="s">
        <v>5</v>
      </c>
    </row>
    <row r="8" spans="1:16" ht="30" x14ac:dyDescent="0.25">
      <c r="A8" s="2" t="s">
        <v>714</v>
      </c>
      <c r="B8" s="4" t="s">
        <v>5</v>
      </c>
      <c r="C8" s="4" t="s">
        <v>5</v>
      </c>
      <c r="D8" s="4" t="s">
        <v>5</v>
      </c>
      <c r="E8" s="4" t="s">
        <v>5</v>
      </c>
      <c r="F8" s="4" t="s">
        <v>5</v>
      </c>
      <c r="G8" s="4" t="s">
        <v>5</v>
      </c>
      <c r="H8" s="4" t="s">
        <v>5</v>
      </c>
      <c r="I8" s="4" t="s">
        <v>5</v>
      </c>
      <c r="J8" s="67">
        <v>2.5000000000000001E-3</v>
      </c>
      <c r="K8" s="67">
        <v>2.5000000000000001E-3</v>
      </c>
      <c r="L8" s="4" t="s">
        <v>5</v>
      </c>
      <c r="M8" s="4" t="s">
        <v>5</v>
      </c>
      <c r="N8" s="4" t="s">
        <v>5</v>
      </c>
      <c r="O8" s="4" t="s">
        <v>5</v>
      </c>
      <c r="P8" s="4" t="s">
        <v>5</v>
      </c>
    </row>
    <row r="9" spans="1:16" ht="30" x14ac:dyDescent="0.25">
      <c r="A9" s="2" t="s">
        <v>715</v>
      </c>
      <c r="B9" s="4" t="s">
        <v>5</v>
      </c>
      <c r="C9" s="4" t="s">
        <v>5</v>
      </c>
      <c r="D9" s="5">
        <v>42883</v>
      </c>
      <c r="E9" s="4" t="s">
        <v>5</v>
      </c>
      <c r="F9" s="4" t="s">
        <v>5</v>
      </c>
      <c r="G9" s="4" t="s">
        <v>5</v>
      </c>
      <c r="H9" s="4" t="s">
        <v>5</v>
      </c>
      <c r="I9" s="4" t="s">
        <v>5</v>
      </c>
      <c r="J9" s="4" t="s">
        <v>5</v>
      </c>
      <c r="K9" s="4" t="s">
        <v>5</v>
      </c>
      <c r="L9" s="4" t="s">
        <v>5</v>
      </c>
      <c r="M9" s="4" t="s">
        <v>5</v>
      </c>
      <c r="N9" s="4" t="s">
        <v>5</v>
      </c>
      <c r="O9" s="4" t="s">
        <v>5</v>
      </c>
      <c r="P9" s="4" t="s">
        <v>5</v>
      </c>
    </row>
    <row r="10" spans="1:16" x14ac:dyDescent="0.25">
      <c r="A10" s="2" t="s">
        <v>716</v>
      </c>
      <c r="B10" s="4" t="s">
        <v>5</v>
      </c>
      <c r="C10" s="4" t="s">
        <v>5</v>
      </c>
      <c r="D10" s="4" t="s">
        <v>5</v>
      </c>
      <c r="E10" s="4" t="s">
        <v>5</v>
      </c>
      <c r="F10" s="67">
        <v>0.03</v>
      </c>
      <c r="G10" s="67">
        <v>1.2500000000000001E-2</v>
      </c>
      <c r="H10" s="67">
        <v>0.02</v>
      </c>
      <c r="I10" s="67">
        <v>2.2499999999999999E-2</v>
      </c>
      <c r="J10" s="4" t="s">
        <v>5</v>
      </c>
      <c r="K10" s="4" t="s">
        <v>5</v>
      </c>
      <c r="L10" s="4" t="s">
        <v>5</v>
      </c>
      <c r="M10" s="4" t="s">
        <v>5</v>
      </c>
      <c r="N10" s="4" t="s">
        <v>5</v>
      </c>
      <c r="O10" s="4" t="s">
        <v>5</v>
      </c>
      <c r="P10" s="4" t="s">
        <v>5</v>
      </c>
    </row>
    <row r="11" spans="1:16" x14ac:dyDescent="0.25">
      <c r="A11" s="2" t="s">
        <v>717</v>
      </c>
      <c r="B11" s="4" t="s">
        <v>5</v>
      </c>
      <c r="C11" s="4" t="s">
        <v>5</v>
      </c>
      <c r="D11" s="67">
        <v>4.2500000000000003E-2</v>
      </c>
      <c r="E11" s="4" t="s">
        <v>5</v>
      </c>
      <c r="F11" s="4" t="s">
        <v>5</v>
      </c>
      <c r="G11" s="4" t="s">
        <v>5</v>
      </c>
      <c r="H11" s="4" t="s">
        <v>5</v>
      </c>
      <c r="I11" s="4" t="s">
        <v>5</v>
      </c>
      <c r="J11" s="4" t="s">
        <v>5</v>
      </c>
      <c r="K11" s="4" t="s">
        <v>5</v>
      </c>
      <c r="L11" s="67">
        <v>0.10879999999999999</v>
      </c>
      <c r="M11" s="4" t="s">
        <v>5</v>
      </c>
      <c r="N11" s="67">
        <v>0.10879999999999999</v>
      </c>
      <c r="O11" s="67">
        <v>0.10879999999999999</v>
      </c>
      <c r="P11" s="4" t="s">
        <v>5</v>
      </c>
    </row>
    <row r="12" spans="1:16" x14ac:dyDescent="0.25">
      <c r="A12" s="2" t="s">
        <v>718</v>
      </c>
      <c r="B12" s="4" t="s">
        <v>5</v>
      </c>
      <c r="C12" s="4" t="s">
        <v>5</v>
      </c>
      <c r="D12" s="4" t="s">
        <v>5</v>
      </c>
      <c r="E12" s="4" t="s">
        <v>5</v>
      </c>
      <c r="F12" s="4" t="s">
        <v>5</v>
      </c>
      <c r="G12" s="4" t="s">
        <v>5</v>
      </c>
      <c r="H12" s="4" t="s">
        <v>5</v>
      </c>
      <c r="I12" s="4" t="s">
        <v>5</v>
      </c>
      <c r="J12" s="4" t="s">
        <v>5</v>
      </c>
      <c r="K12" s="4" t="s">
        <v>5</v>
      </c>
      <c r="L12" s="4" t="s">
        <v>5</v>
      </c>
      <c r="M12" s="6">
        <v>65000</v>
      </c>
      <c r="N12" s="4" t="s">
        <v>5</v>
      </c>
      <c r="O12" s="6">
        <v>50000</v>
      </c>
      <c r="P12" s="6">
        <v>150000</v>
      </c>
    </row>
    <row r="13" spans="1:16" x14ac:dyDescent="0.25">
      <c r="A13" s="2" t="s">
        <v>719</v>
      </c>
      <c r="B13" s="8">
        <v>4225</v>
      </c>
      <c r="C13" s="8">
        <v>4625</v>
      </c>
      <c r="D13" s="4" t="s">
        <v>5</v>
      </c>
      <c r="E13" s="4" t="s">
        <v>5</v>
      </c>
      <c r="F13" s="4" t="s">
        <v>5</v>
      </c>
      <c r="G13" s="4" t="s">
        <v>5</v>
      </c>
      <c r="H13" s="4" t="s">
        <v>5</v>
      </c>
      <c r="I13" s="4" t="s">
        <v>5</v>
      </c>
      <c r="J13" s="4" t="s">
        <v>5</v>
      </c>
      <c r="K13" s="4" t="s">
        <v>5</v>
      </c>
      <c r="L13" s="4" t="s">
        <v>5</v>
      </c>
      <c r="M13" s="4" t="s">
        <v>5</v>
      </c>
      <c r="N13" s="4" t="s">
        <v>5</v>
      </c>
      <c r="O13" s="4" t="s">
        <v>5</v>
      </c>
      <c r="P13" s="4" t="s">
        <v>5</v>
      </c>
    </row>
  </sheetData>
  <mergeCells count="7">
    <mergeCell ref="B1:C1"/>
    <mergeCell ref="F1:I1"/>
    <mergeCell ref="J1:K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89</v>
      </c>
      <c r="C1" s="7"/>
      <c r="D1" s="7" t="s">
        <v>1</v>
      </c>
      <c r="E1" s="7"/>
    </row>
    <row r="2" spans="1:5" ht="30" x14ac:dyDescent="0.25">
      <c r="A2" s="1" t="s">
        <v>27</v>
      </c>
      <c r="B2" s="1" t="s">
        <v>2</v>
      </c>
      <c r="C2" s="1" t="s">
        <v>29</v>
      </c>
      <c r="D2" s="1" t="s">
        <v>2</v>
      </c>
      <c r="E2" s="1" t="s">
        <v>29</v>
      </c>
    </row>
    <row r="3" spans="1:5" x14ac:dyDescent="0.25">
      <c r="A3" s="3" t="s">
        <v>90</v>
      </c>
      <c r="B3" s="4" t="s">
        <v>5</v>
      </c>
      <c r="C3" s="4" t="s">
        <v>5</v>
      </c>
      <c r="D3" s="4" t="s">
        <v>5</v>
      </c>
      <c r="E3" s="4" t="s">
        <v>5</v>
      </c>
    </row>
    <row r="4" spans="1:5" x14ac:dyDescent="0.25">
      <c r="A4" s="2" t="s">
        <v>91</v>
      </c>
      <c r="B4" s="8">
        <v>192382</v>
      </c>
      <c r="C4" s="8">
        <v>148169</v>
      </c>
      <c r="D4" s="8">
        <v>529012</v>
      </c>
      <c r="E4" s="8">
        <v>423783</v>
      </c>
    </row>
    <row r="5" spans="1:5" ht="45" x14ac:dyDescent="0.25">
      <c r="A5" s="2" t="s">
        <v>92</v>
      </c>
      <c r="B5" s="6">
        <v>97805</v>
      </c>
      <c r="C5" s="6">
        <v>73291</v>
      </c>
      <c r="D5" s="6">
        <v>271789</v>
      </c>
      <c r="E5" s="6">
        <v>209830</v>
      </c>
    </row>
    <row r="6" spans="1:5" ht="30" x14ac:dyDescent="0.25">
      <c r="A6" s="2" t="s">
        <v>93</v>
      </c>
      <c r="B6" s="6">
        <v>58619</v>
      </c>
      <c r="C6" s="6">
        <v>50812</v>
      </c>
      <c r="D6" s="6">
        <v>166771</v>
      </c>
      <c r="E6" s="6">
        <v>142906</v>
      </c>
    </row>
    <row r="7" spans="1:5" x14ac:dyDescent="0.25">
      <c r="A7" s="2" t="s">
        <v>94</v>
      </c>
      <c r="B7" s="6">
        <v>1362</v>
      </c>
      <c r="C7" s="4">
        <v>343</v>
      </c>
      <c r="D7" s="6">
        <v>5544</v>
      </c>
      <c r="E7" s="4">
        <v>807</v>
      </c>
    </row>
    <row r="8" spans="1:5" x14ac:dyDescent="0.25">
      <c r="A8" s="2" t="s">
        <v>95</v>
      </c>
      <c r="B8" s="6">
        <v>5759</v>
      </c>
      <c r="C8" s="6">
        <v>4945</v>
      </c>
      <c r="D8" s="6">
        <v>17574</v>
      </c>
      <c r="E8" s="6">
        <v>16452</v>
      </c>
    </row>
    <row r="9" spans="1:5" x14ac:dyDescent="0.25">
      <c r="A9" s="2" t="s">
        <v>96</v>
      </c>
      <c r="B9" s="6">
        <v>5554</v>
      </c>
      <c r="C9" s="6">
        <v>5466</v>
      </c>
      <c r="D9" s="6">
        <v>16559</v>
      </c>
      <c r="E9" s="6">
        <v>16366</v>
      </c>
    </row>
    <row r="10" spans="1:5" x14ac:dyDescent="0.25">
      <c r="A10" s="2" t="s">
        <v>97</v>
      </c>
      <c r="B10" s="4">
        <v>63</v>
      </c>
      <c r="C10" s="4">
        <v>122</v>
      </c>
      <c r="D10" s="4">
        <v>63</v>
      </c>
      <c r="E10" s="4">
        <v>122</v>
      </c>
    </row>
    <row r="11" spans="1:5" x14ac:dyDescent="0.25">
      <c r="A11" s="2" t="s">
        <v>98</v>
      </c>
      <c r="B11" s="4">
        <v>791</v>
      </c>
      <c r="C11" s="4">
        <v>-391</v>
      </c>
      <c r="D11" s="6">
        <v>2926</v>
      </c>
      <c r="E11" s="4">
        <v>-57</v>
      </c>
    </row>
    <row r="12" spans="1:5" x14ac:dyDescent="0.25">
      <c r="A12" s="2" t="s">
        <v>99</v>
      </c>
      <c r="B12" s="6">
        <v>22429</v>
      </c>
      <c r="C12" s="6">
        <v>13581</v>
      </c>
      <c r="D12" s="6">
        <v>47786</v>
      </c>
      <c r="E12" s="6">
        <v>37357</v>
      </c>
    </row>
    <row r="13" spans="1:5" x14ac:dyDescent="0.25">
      <c r="A13" s="2" t="s">
        <v>100</v>
      </c>
      <c r="B13" s="6">
        <v>11975</v>
      </c>
      <c r="C13" s="6">
        <v>10266</v>
      </c>
      <c r="D13" s="6">
        <v>36030</v>
      </c>
      <c r="E13" s="6">
        <v>30593</v>
      </c>
    </row>
    <row r="14" spans="1:5" ht="30" x14ac:dyDescent="0.25">
      <c r="A14" s="2" t="s">
        <v>101</v>
      </c>
      <c r="B14" s="6">
        <v>3152</v>
      </c>
      <c r="C14" s="6">
        <v>3152</v>
      </c>
      <c r="D14" s="6">
        <v>9457</v>
      </c>
      <c r="E14" s="6">
        <v>9457</v>
      </c>
    </row>
    <row r="15" spans="1:5" ht="30" x14ac:dyDescent="0.25">
      <c r="A15" s="2" t="s">
        <v>102</v>
      </c>
      <c r="B15" s="4">
        <v>-95</v>
      </c>
      <c r="C15" s="4">
        <v>-95</v>
      </c>
      <c r="D15" s="4">
        <v>-284</v>
      </c>
      <c r="E15" s="4">
        <v>-284</v>
      </c>
    </row>
    <row r="16" spans="1:5" x14ac:dyDescent="0.25">
      <c r="A16" s="2" t="s">
        <v>103</v>
      </c>
      <c r="B16" s="6">
        <v>7397</v>
      </c>
      <c r="C16" s="4">
        <v>258</v>
      </c>
      <c r="D16" s="6">
        <v>2583</v>
      </c>
      <c r="E16" s="6">
        <v>-2409</v>
      </c>
    </row>
    <row r="17" spans="1:5" x14ac:dyDescent="0.25">
      <c r="A17" s="2" t="s">
        <v>104</v>
      </c>
      <c r="B17" s="6">
        <v>5649</v>
      </c>
      <c r="C17" s="4">
        <v>-849</v>
      </c>
      <c r="D17" s="4">
        <v>757</v>
      </c>
      <c r="E17" s="6">
        <v>-1985</v>
      </c>
    </row>
    <row r="18" spans="1:5" x14ac:dyDescent="0.25">
      <c r="A18" s="2" t="s">
        <v>105</v>
      </c>
      <c r="B18" s="6">
        <v>1748</v>
      </c>
      <c r="C18" s="6">
        <v>1107</v>
      </c>
      <c r="D18" s="6">
        <v>1826</v>
      </c>
      <c r="E18" s="4">
        <v>-424</v>
      </c>
    </row>
    <row r="19" spans="1:5" x14ac:dyDescent="0.25">
      <c r="A19" s="2" t="s">
        <v>106</v>
      </c>
      <c r="B19" s="6">
        <v>1748</v>
      </c>
      <c r="C19" s="6">
        <v>1107</v>
      </c>
      <c r="D19" s="6">
        <v>1826</v>
      </c>
      <c r="E19" s="4">
        <v>-424</v>
      </c>
    </row>
    <row r="20" spans="1:5" x14ac:dyDescent="0.25">
      <c r="A20" s="3" t="s">
        <v>107</v>
      </c>
      <c r="B20" s="4" t="s">
        <v>5</v>
      </c>
      <c r="C20" s="4" t="s">
        <v>5</v>
      </c>
      <c r="D20" s="4" t="s">
        <v>5</v>
      </c>
      <c r="E20" s="4" t="s">
        <v>5</v>
      </c>
    </row>
    <row r="21" spans="1:5" ht="30" x14ac:dyDescent="0.25">
      <c r="A21" s="2" t="s">
        <v>108</v>
      </c>
      <c r="B21" s="6">
        <v>1959</v>
      </c>
      <c r="C21" s="4">
        <v>697</v>
      </c>
      <c r="D21" s="6">
        <v>-2254</v>
      </c>
      <c r="E21" s="6">
        <v>1186</v>
      </c>
    </row>
    <row r="22" spans="1:5" ht="30" x14ac:dyDescent="0.25">
      <c r="A22" s="2" t="s">
        <v>109</v>
      </c>
      <c r="B22" s="6">
        <v>1959</v>
      </c>
      <c r="C22" s="4">
        <v>697</v>
      </c>
      <c r="D22" s="6">
        <v>-2254</v>
      </c>
      <c r="E22" s="6">
        <v>1186</v>
      </c>
    </row>
    <row r="23" spans="1:5" x14ac:dyDescent="0.25">
      <c r="A23" s="2" t="s">
        <v>110</v>
      </c>
      <c r="B23" s="8">
        <v>3707</v>
      </c>
      <c r="C23" s="8">
        <v>1804</v>
      </c>
      <c r="D23" s="8">
        <v>-428</v>
      </c>
      <c r="E23" s="8">
        <v>7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7" t="s">
        <v>2</v>
      </c>
      <c r="C1" s="7" t="s">
        <v>28</v>
      </c>
    </row>
    <row r="2" spans="1:3" ht="30" x14ac:dyDescent="0.25">
      <c r="A2" s="1" t="s">
        <v>721</v>
      </c>
      <c r="B2" s="7"/>
      <c r="C2" s="7"/>
    </row>
    <row r="3" spans="1:3" x14ac:dyDescent="0.25">
      <c r="A3" s="3" t="s">
        <v>722</v>
      </c>
      <c r="B3" s="4" t="s">
        <v>5</v>
      </c>
      <c r="C3" s="4" t="s">
        <v>5</v>
      </c>
    </row>
    <row r="4" spans="1:3" x14ac:dyDescent="0.25">
      <c r="A4" s="2" t="s">
        <v>85</v>
      </c>
      <c r="B4" s="6">
        <v>5000</v>
      </c>
      <c r="C4" s="6">
        <v>5000</v>
      </c>
    </row>
    <row r="5" spans="1:3" x14ac:dyDescent="0.25">
      <c r="A5" s="2" t="s">
        <v>86</v>
      </c>
      <c r="B5" s="6">
        <v>4790</v>
      </c>
      <c r="C5" s="6">
        <v>4802</v>
      </c>
    </row>
    <row r="6" spans="1:3" x14ac:dyDescent="0.25">
      <c r="A6" s="2" t="s">
        <v>81</v>
      </c>
      <c r="B6" s="6">
        <v>5000</v>
      </c>
      <c r="C6" s="6">
        <v>5000</v>
      </c>
    </row>
    <row r="7" spans="1:3" x14ac:dyDescent="0.25">
      <c r="A7" s="2" t="s">
        <v>82</v>
      </c>
      <c r="B7" s="4">
        <v>0</v>
      </c>
      <c r="C7" s="4">
        <v>0</v>
      </c>
    </row>
    <row r="8" spans="1:3" x14ac:dyDescent="0.25">
      <c r="A8" s="2" t="s">
        <v>83</v>
      </c>
      <c r="B8" s="4">
        <v>0</v>
      </c>
      <c r="C8" s="4">
        <v>0</v>
      </c>
    </row>
    <row r="9" spans="1:3" x14ac:dyDescent="0.25">
      <c r="A9" s="2" t="s">
        <v>77</v>
      </c>
      <c r="B9" s="4" t="s">
        <v>5</v>
      </c>
      <c r="C9" s="4" t="s">
        <v>5</v>
      </c>
    </row>
    <row r="10" spans="1:3" x14ac:dyDescent="0.25">
      <c r="A10" s="3" t="s">
        <v>722</v>
      </c>
      <c r="B10" s="4" t="s">
        <v>5</v>
      </c>
      <c r="C10" s="4" t="s">
        <v>5</v>
      </c>
    </row>
    <row r="11" spans="1:3" x14ac:dyDescent="0.25">
      <c r="A11" s="2" t="s">
        <v>723</v>
      </c>
      <c r="B11" s="4">
        <v>210.5</v>
      </c>
      <c r="C11" s="4">
        <v>198.3</v>
      </c>
    </row>
    <row r="12" spans="1:3" x14ac:dyDescent="0.25">
      <c r="A12" s="2" t="s">
        <v>724</v>
      </c>
      <c r="B12" s="6">
        <v>20686</v>
      </c>
      <c r="C12" s="6">
        <v>141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s>
  <sheetData>
    <row r="1" spans="1:6" ht="15" customHeight="1" x14ac:dyDescent="0.25">
      <c r="A1" s="1" t="s">
        <v>725</v>
      </c>
      <c r="B1" s="1" t="s">
        <v>1</v>
      </c>
      <c r="C1" s="7" t="s">
        <v>642</v>
      </c>
      <c r="D1" s="7"/>
      <c r="E1" s="7"/>
      <c r="F1" s="1"/>
    </row>
    <row r="2" spans="1:6" ht="30" x14ac:dyDescent="0.25">
      <c r="A2" s="1" t="s">
        <v>721</v>
      </c>
      <c r="B2" s="1" t="s">
        <v>2</v>
      </c>
      <c r="C2" s="1" t="s">
        <v>28</v>
      </c>
      <c r="D2" s="1" t="s">
        <v>30</v>
      </c>
      <c r="E2" s="1" t="s">
        <v>726</v>
      </c>
      <c r="F2" s="68">
        <v>40326</v>
      </c>
    </row>
    <row r="3" spans="1:6" x14ac:dyDescent="0.25">
      <c r="A3" s="2" t="s">
        <v>727</v>
      </c>
      <c r="B3" s="4" t="s">
        <v>5</v>
      </c>
      <c r="C3" s="4" t="s">
        <v>5</v>
      </c>
      <c r="D3" s="4" t="s">
        <v>5</v>
      </c>
      <c r="E3" s="4" t="s">
        <v>5</v>
      </c>
      <c r="F3" s="4" t="s">
        <v>5</v>
      </c>
    </row>
    <row r="4" spans="1:6" ht="45" x14ac:dyDescent="0.25">
      <c r="A4" s="3" t="s">
        <v>728</v>
      </c>
      <c r="B4" s="4" t="s">
        <v>5</v>
      </c>
      <c r="C4" s="4" t="s">
        <v>5</v>
      </c>
      <c r="D4" s="4" t="s">
        <v>5</v>
      </c>
      <c r="E4" s="4" t="s">
        <v>5</v>
      </c>
      <c r="F4" s="4" t="s">
        <v>5</v>
      </c>
    </row>
    <row r="5" spans="1:6" x14ac:dyDescent="0.25">
      <c r="A5" s="2" t="s">
        <v>729</v>
      </c>
      <c r="B5" s="6">
        <v>6947</v>
      </c>
      <c r="C5" s="4" t="s">
        <v>5</v>
      </c>
      <c r="D5" s="4" t="s">
        <v>5</v>
      </c>
      <c r="E5" s="4" t="s">
        <v>5</v>
      </c>
      <c r="F5" s="4" t="s">
        <v>5</v>
      </c>
    </row>
    <row r="6" spans="1:6" x14ac:dyDescent="0.25">
      <c r="A6" s="2" t="s">
        <v>730</v>
      </c>
      <c r="B6" s="4" t="s">
        <v>5</v>
      </c>
      <c r="C6" s="4" t="s">
        <v>5</v>
      </c>
      <c r="D6" s="4" t="s">
        <v>5</v>
      </c>
      <c r="E6" s="4" t="s">
        <v>5</v>
      </c>
      <c r="F6" s="4" t="s">
        <v>5</v>
      </c>
    </row>
    <row r="7" spans="1:6" ht="45" x14ac:dyDescent="0.25">
      <c r="A7" s="3" t="s">
        <v>728</v>
      </c>
      <c r="B7" s="4" t="s">
        <v>5</v>
      </c>
      <c r="C7" s="4" t="s">
        <v>5</v>
      </c>
      <c r="D7" s="4" t="s">
        <v>5</v>
      </c>
      <c r="E7" s="4" t="s">
        <v>5</v>
      </c>
      <c r="F7" s="4" t="s">
        <v>5</v>
      </c>
    </row>
    <row r="8" spans="1:6" x14ac:dyDescent="0.25">
      <c r="A8" s="2" t="s">
        <v>731</v>
      </c>
      <c r="B8" s="4" t="s">
        <v>5</v>
      </c>
      <c r="C8" s="4" t="s">
        <v>5</v>
      </c>
      <c r="D8" s="4" t="s">
        <v>5</v>
      </c>
      <c r="E8" s="4" t="s">
        <v>5</v>
      </c>
      <c r="F8" s="6">
        <v>47489</v>
      </c>
    </row>
    <row r="9" spans="1:6" x14ac:dyDescent="0.25">
      <c r="A9" s="2" t="s">
        <v>732</v>
      </c>
      <c r="B9" s="6">
        <v>6800</v>
      </c>
      <c r="C9" s="6">
        <v>7375</v>
      </c>
      <c r="D9" s="6">
        <v>1030</v>
      </c>
      <c r="E9" s="6">
        <v>32284</v>
      </c>
      <c r="F9" s="4" t="s">
        <v>5</v>
      </c>
    </row>
    <row r="10" spans="1:6" x14ac:dyDescent="0.25">
      <c r="A10" s="2" t="s">
        <v>733</v>
      </c>
      <c r="B10" s="6">
        <v>3761</v>
      </c>
      <c r="C10" s="4" t="s">
        <v>5</v>
      </c>
      <c r="D10" s="4" t="s">
        <v>5</v>
      </c>
      <c r="E10" s="4" t="s">
        <v>5</v>
      </c>
      <c r="F10" s="4" t="s">
        <v>5</v>
      </c>
    </row>
    <row r="11" spans="1:6" x14ac:dyDescent="0.25">
      <c r="A11" s="2" t="s">
        <v>734</v>
      </c>
      <c r="B11" s="4">
        <v>8</v>
      </c>
      <c r="C11" s="4" t="s">
        <v>5</v>
      </c>
      <c r="D11" s="4" t="s">
        <v>5</v>
      </c>
      <c r="E11" s="4" t="s">
        <v>5</v>
      </c>
      <c r="F11" s="4" t="s">
        <v>5</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5.5703125" bestFit="1" customWidth="1"/>
    <col min="6" max="8" width="29.28515625" bestFit="1" customWidth="1"/>
    <col min="9" max="11" width="20" bestFit="1" customWidth="1"/>
    <col min="12" max="15" width="28.28515625" bestFit="1" customWidth="1"/>
    <col min="16" max="21" width="31.140625" bestFit="1" customWidth="1"/>
  </cols>
  <sheetData>
    <row r="1" spans="1:21" ht="15" customHeight="1" x14ac:dyDescent="0.25">
      <c r="A1" s="7" t="s">
        <v>735</v>
      </c>
      <c r="B1" s="1" t="s">
        <v>1</v>
      </c>
      <c r="C1" s="1" t="s">
        <v>642</v>
      </c>
      <c r="D1" s="1" t="s">
        <v>697</v>
      </c>
      <c r="E1" s="7" t="s">
        <v>1</v>
      </c>
      <c r="F1" s="7"/>
      <c r="G1" s="7"/>
      <c r="H1" s="7"/>
      <c r="I1" s="1" t="s">
        <v>697</v>
      </c>
      <c r="J1" s="1" t="s">
        <v>1</v>
      </c>
      <c r="K1" s="1" t="s">
        <v>642</v>
      </c>
      <c r="L1" s="1" t="s">
        <v>697</v>
      </c>
      <c r="M1" s="1" t="s">
        <v>1</v>
      </c>
      <c r="N1" s="1" t="s">
        <v>697</v>
      </c>
      <c r="O1" s="1" t="s">
        <v>1</v>
      </c>
      <c r="P1" s="1" t="s">
        <v>697</v>
      </c>
      <c r="Q1" s="1" t="s">
        <v>1</v>
      </c>
      <c r="R1" s="1" t="s">
        <v>697</v>
      </c>
      <c r="S1" s="1" t="s">
        <v>1</v>
      </c>
      <c r="T1" s="1" t="s">
        <v>697</v>
      </c>
      <c r="U1" s="1" t="s">
        <v>1</v>
      </c>
    </row>
    <row r="2" spans="1:21" x14ac:dyDescent="0.25">
      <c r="A2" s="7"/>
      <c r="B2" s="1" t="s">
        <v>2</v>
      </c>
      <c r="C2" s="1" t="s">
        <v>28</v>
      </c>
      <c r="D2" s="1" t="s">
        <v>737</v>
      </c>
      <c r="E2" s="1" t="s">
        <v>2</v>
      </c>
      <c r="F2" s="1" t="s">
        <v>2</v>
      </c>
      <c r="G2" s="1" t="s">
        <v>2</v>
      </c>
      <c r="H2" s="1" t="s">
        <v>2</v>
      </c>
      <c r="I2" s="1" t="s">
        <v>742</v>
      </c>
      <c r="J2" s="1" t="s">
        <v>2</v>
      </c>
      <c r="K2" s="1" t="s">
        <v>28</v>
      </c>
      <c r="L2" s="68">
        <v>41414</v>
      </c>
      <c r="M2" s="1" t="s">
        <v>2</v>
      </c>
      <c r="N2" s="68">
        <v>41414</v>
      </c>
      <c r="O2" s="1" t="s">
        <v>2</v>
      </c>
      <c r="P2" s="1" t="s">
        <v>746</v>
      </c>
      <c r="Q2" s="1" t="s">
        <v>2</v>
      </c>
      <c r="R2" s="68">
        <v>41059</v>
      </c>
      <c r="S2" s="1" t="s">
        <v>2</v>
      </c>
      <c r="T2" s="68">
        <v>41059</v>
      </c>
      <c r="U2" s="1" t="s">
        <v>2</v>
      </c>
    </row>
    <row r="3" spans="1:21" x14ac:dyDescent="0.25">
      <c r="A3" s="7"/>
      <c r="B3" s="1" t="s">
        <v>736</v>
      </c>
      <c r="C3" s="1" t="s">
        <v>736</v>
      </c>
      <c r="D3" s="1" t="s">
        <v>738</v>
      </c>
      <c r="E3" s="1" t="s">
        <v>738</v>
      </c>
      <c r="F3" s="1" t="s">
        <v>740</v>
      </c>
      <c r="G3" s="1" t="s">
        <v>740</v>
      </c>
      <c r="H3" s="1" t="s">
        <v>740</v>
      </c>
      <c r="I3" s="1" t="s">
        <v>743</v>
      </c>
      <c r="J3" s="1" t="s">
        <v>743</v>
      </c>
      <c r="K3" s="1" t="s">
        <v>743</v>
      </c>
      <c r="L3" s="1" t="s">
        <v>744</v>
      </c>
      <c r="M3" s="1" t="s">
        <v>744</v>
      </c>
      <c r="N3" s="1" t="s">
        <v>745</v>
      </c>
      <c r="O3" s="1" t="s">
        <v>745</v>
      </c>
      <c r="P3" s="1" t="s">
        <v>747</v>
      </c>
      <c r="Q3" s="1" t="s">
        <v>747</v>
      </c>
      <c r="R3" s="1" t="s">
        <v>749</v>
      </c>
      <c r="S3" s="1" t="s">
        <v>749</v>
      </c>
      <c r="T3" s="1" t="s">
        <v>750</v>
      </c>
      <c r="U3" s="1" t="s">
        <v>750</v>
      </c>
    </row>
    <row r="4" spans="1:21" x14ac:dyDescent="0.25">
      <c r="A4" s="7"/>
      <c r="B4" s="1"/>
      <c r="C4" s="1"/>
      <c r="D4" s="1" t="s">
        <v>739</v>
      </c>
      <c r="E4" s="1"/>
      <c r="F4" s="1" t="s">
        <v>739</v>
      </c>
      <c r="G4" s="1" t="s">
        <v>687</v>
      </c>
      <c r="H4" s="1" t="s">
        <v>685</v>
      </c>
      <c r="I4" s="1" t="s">
        <v>736</v>
      </c>
      <c r="J4" s="1"/>
      <c r="K4" s="1" t="s">
        <v>736</v>
      </c>
      <c r="L4" s="1" t="s">
        <v>736</v>
      </c>
      <c r="M4" s="1"/>
      <c r="N4" s="1" t="s">
        <v>736</v>
      </c>
      <c r="O4" s="1"/>
      <c r="P4" s="1" t="s">
        <v>736</v>
      </c>
      <c r="Q4" s="1"/>
      <c r="R4" s="1" t="s">
        <v>736</v>
      </c>
      <c r="S4" s="1"/>
      <c r="T4" s="1" t="s">
        <v>736</v>
      </c>
      <c r="U4" s="1"/>
    </row>
    <row r="5" spans="1:21" x14ac:dyDescent="0.25">
      <c r="A5" s="7"/>
      <c r="B5" s="1"/>
      <c r="C5" s="1"/>
      <c r="D5" s="1"/>
      <c r="E5" s="1"/>
      <c r="F5" s="1" t="s">
        <v>741</v>
      </c>
      <c r="G5" s="1"/>
      <c r="H5" s="1"/>
      <c r="I5" s="1"/>
      <c r="J5" s="1"/>
      <c r="K5" s="1"/>
      <c r="L5" s="1"/>
      <c r="M5" s="1"/>
      <c r="N5" s="1"/>
      <c r="O5" s="1"/>
      <c r="P5" s="1" t="s">
        <v>748</v>
      </c>
      <c r="Q5" s="1"/>
      <c r="R5" s="1" t="s">
        <v>748</v>
      </c>
      <c r="S5" s="1"/>
      <c r="T5" s="1" t="s">
        <v>748</v>
      </c>
      <c r="U5" s="1"/>
    </row>
    <row r="6" spans="1:21" x14ac:dyDescent="0.25">
      <c r="A6" s="3" t="s">
        <v>7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752</v>
      </c>
      <c r="B7" s="4" t="s">
        <v>5</v>
      </c>
      <c r="C7" s="4" t="s">
        <v>5</v>
      </c>
      <c r="D7" s="4" t="s">
        <v>673</v>
      </c>
      <c r="E7" s="4" t="s">
        <v>5</v>
      </c>
      <c r="F7" s="4" t="s">
        <v>5</v>
      </c>
      <c r="G7" s="4" t="s">
        <v>5</v>
      </c>
      <c r="H7" s="4" t="s">
        <v>5</v>
      </c>
      <c r="I7" s="4" t="s">
        <v>753</v>
      </c>
      <c r="J7" s="4" t="s">
        <v>5</v>
      </c>
      <c r="K7" s="4" t="s">
        <v>5</v>
      </c>
      <c r="L7" s="4" t="s">
        <v>753</v>
      </c>
      <c r="M7" s="4" t="s">
        <v>5</v>
      </c>
      <c r="N7" s="4" t="s">
        <v>753</v>
      </c>
      <c r="O7" s="4" t="s">
        <v>5</v>
      </c>
      <c r="P7" s="4" t="s">
        <v>754</v>
      </c>
      <c r="Q7" s="4" t="s">
        <v>5</v>
      </c>
      <c r="R7" s="4" t="s">
        <v>755</v>
      </c>
      <c r="S7" s="4" t="s">
        <v>5</v>
      </c>
      <c r="T7" s="4" t="s">
        <v>756</v>
      </c>
      <c r="U7" s="4" t="s">
        <v>5</v>
      </c>
    </row>
    <row r="8" spans="1:21" ht="30" x14ac:dyDescent="0.25">
      <c r="A8" s="2" t="s">
        <v>757</v>
      </c>
      <c r="B8" s="4" t="s">
        <v>5</v>
      </c>
      <c r="C8" s="4" t="s">
        <v>5</v>
      </c>
      <c r="D8" s="6">
        <v>105000000</v>
      </c>
      <c r="E8" s="4" t="s">
        <v>5</v>
      </c>
      <c r="F8" s="6">
        <v>12500000</v>
      </c>
      <c r="G8" s="4" t="s">
        <v>5</v>
      </c>
      <c r="H8" s="4" t="s">
        <v>5</v>
      </c>
      <c r="I8" s="8">
        <v>115000000</v>
      </c>
      <c r="J8" s="4" t="s">
        <v>5</v>
      </c>
      <c r="K8" s="4" t="s">
        <v>5</v>
      </c>
      <c r="L8" s="8">
        <v>150000000</v>
      </c>
      <c r="M8" s="4" t="s">
        <v>5</v>
      </c>
      <c r="N8" s="8">
        <v>75000000</v>
      </c>
      <c r="O8" s="4" t="s">
        <v>5</v>
      </c>
      <c r="P8" s="8">
        <v>294700</v>
      </c>
      <c r="Q8" s="4" t="s">
        <v>5</v>
      </c>
      <c r="R8" s="8">
        <v>77900</v>
      </c>
      <c r="S8" s="4" t="s">
        <v>5</v>
      </c>
      <c r="T8" s="8">
        <v>272500</v>
      </c>
      <c r="U8" s="4" t="s">
        <v>5</v>
      </c>
    </row>
    <row r="9" spans="1:21" x14ac:dyDescent="0.25">
      <c r="A9" s="2" t="s">
        <v>758</v>
      </c>
      <c r="B9" s="4" t="s">
        <v>5</v>
      </c>
      <c r="C9" s="4" t="s">
        <v>5</v>
      </c>
      <c r="D9" s="4" t="s">
        <v>5</v>
      </c>
      <c r="E9" s="4" t="s">
        <v>5</v>
      </c>
      <c r="F9" s="4" t="s">
        <v>5</v>
      </c>
      <c r="G9" s="4" t="s">
        <v>5</v>
      </c>
      <c r="H9" s="4" t="s">
        <v>5</v>
      </c>
      <c r="I9" s="67">
        <v>2.47E-2</v>
      </c>
      <c r="J9" s="4" t="s">
        <v>5</v>
      </c>
      <c r="K9" s="4" t="s">
        <v>5</v>
      </c>
      <c r="L9" s="4" t="s">
        <v>5</v>
      </c>
      <c r="M9" s="4" t="s">
        <v>5</v>
      </c>
      <c r="N9" s="4" t="s">
        <v>5</v>
      </c>
      <c r="O9" s="4" t="s">
        <v>5</v>
      </c>
      <c r="P9" s="4" t="s">
        <v>5</v>
      </c>
      <c r="Q9" s="4" t="s">
        <v>5</v>
      </c>
      <c r="R9" s="4" t="s">
        <v>5</v>
      </c>
      <c r="S9" s="4" t="s">
        <v>5</v>
      </c>
      <c r="T9" s="4" t="s">
        <v>5</v>
      </c>
      <c r="U9" s="4" t="s">
        <v>5</v>
      </c>
    </row>
    <row r="10" spans="1:21" x14ac:dyDescent="0.25">
      <c r="A10" s="2" t="s">
        <v>759</v>
      </c>
      <c r="B10" s="4" t="s">
        <v>5</v>
      </c>
      <c r="C10" s="4" t="s">
        <v>5</v>
      </c>
      <c r="D10" s="4" t="s">
        <v>5</v>
      </c>
      <c r="E10" s="4" t="s">
        <v>5</v>
      </c>
      <c r="F10" s="4" t="s">
        <v>5</v>
      </c>
      <c r="G10" s="4" t="s">
        <v>5</v>
      </c>
      <c r="H10" s="4" t="s">
        <v>5</v>
      </c>
      <c r="I10" s="4" t="s">
        <v>5</v>
      </c>
      <c r="J10" s="5">
        <v>40694</v>
      </c>
      <c r="K10" s="4" t="s">
        <v>5</v>
      </c>
      <c r="L10" s="5">
        <v>41422</v>
      </c>
      <c r="M10" s="4" t="s">
        <v>5</v>
      </c>
      <c r="N10" s="5">
        <v>41422</v>
      </c>
      <c r="O10" s="4" t="s">
        <v>5</v>
      </c>
      <c r="P10" s="4" t="s">
        <v>5</v>
      </c>
      <c r="Q10" s="4" t="s">
        <v>5</v>
      </c>
      <c r="R10" s="4" t="s">
        <v>5</v>
      </c>
      <c r="S10" s="4" t="s">
        <v>5</v>
      </c>
      <c r="T10" s="4" t="s">
        <v>5</v>
      </c>
      <c r="U10" s="4" t="s">
        <v>5</v>
      </c>
    </row>
    <row r="11" spans="1:21" x14ac:dyDescent="0.25">
      <c r="A11" s="2" t="s">
        <v>760</v>
      </c>
      <c r="B11" s="4" t="s">
        <v>5</v>
      </c>
      <c r="C11" s="4" t="s">
        <v>5</v>
      </c>
      <c r="D11" s="4" t="s">
        <v>5</v>
      </c>
      <c r="E11" s="5">
        <v>41415</v>
      </c>
      <c r="F11" s="4" t="s">
        <v>5</v>
      </c>
      <c r="G11" s="5">
        <v>41578</v>
      </c>
      <c r="H11" s="5">
        <v>41759</v>
      </c>
      <c r="I11" s="4" t="s">
        <v>5</v>
      </c>
      <c r="J11" s="5">
        <v>41425</v>
      </c>
      <c r="K11" s="5">
        <v>41425</v>
      </c>
      <c r="L11" s="4" t="s">
        <v>5</v>
      </c>
      <c r="M11" s="5">
        <v>42152</v>
      </c>
      <c r="N11" s="4" t="s">
        <v>5</v>
      </c>
      <c r="O11" s="5">
        <v>42152</v>
      </c>
      <c r="P11" s="4" t="s">
        <v>5</v>
      </c>
      <c r="Q11" s="5">
        <v>41274</v>
      </c>
      <c r="R11" s="4" t="s">
        <v>5</v>
      </c>
      <c r="S11" s="5">
        <v>41274</v>
      </c>
      <c r="T11" s="4" t="s">
        <v>5</v>
      </c>
      <c r="U11" s="5">
        <v>41364</v>
      </c>
    </row>
    <row r="12" spans="1:21" x14ac:dyDescent="0.25">
      <c r="A12" s="2" t="s">
        <v>761</v>
      </c>
      <c r="B12" s="4" t="s">
        <v>5</v>
      </c>
      <c r="C12" s="4" t="s">
        <v>5</v>
      </c>
      <c r="D12" s="4" t="s">
        <v>5</v>
      </c>
      <c r="E12" s="4" t="s">
        <v>5</v>
      </c>
      <c r="F12" s="4" t="s">
        <v>5</v>
      </c>
      <c r="G12" s="4" t="s">
        <v>5</v>
      </c>
      <c r="H12" s="4" t="s">
        <v>5</v>
      </c>
      <c r="I12" s="4" t="s">
        <v>5</v>
      </c>
      <c r="J12" s="4" t="s">
        <v>5</v>
      </c>
      <c r="K12" s="6">
        <v>-418000</v>
      </c>
      <c r="L12" s="4" t="s">
        <v>5</v>
      </c>
      <c r="M12" s="4" t="s">
        <v>5</v>
      </c>
      <c r="N12" s="4" t="s">
        <v>5</v>
      </c>
      <c r="O12" s="4" t="s">
        <v>5</v>
      </c>
      <c r="P12" s="4" t="s">
        <v>5</v>
      </c>
      <c r="Q12" s="4" t="s">
        <v>5</v>
      </c>
      <c r="R12" s="4" t="s">
        <v>5</v>
      </c>
      <c r="S12" s="4" t="s">
        <v>5</v>
      </c>
      <c r="T12" s="4" t="s">
        <v>5</v>
      </c>
      <c r="U12" s="4" t="s">
        <v>5</v>
      </c>
    </row>
    <row r="13" spans="1:21" x14ac:dyDescent="0.25">
      <c r="A13" s="2" t="s">
        <v>762</v>
      </c>
      <c r="B13" s="4" t="s">
        <v>5</v>
      </c>
      <c r="C13" s="6">
        <v>418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763</v>
      </c>
      <c r="B14" s="4" t="s">
        <v>5</v>
      </c>
      <c r="C14" s="4" t="s">
        <v>5</v>
      </c>
      <c r="D14" s="4" t="s">
        <v>5</v>
      </c>
      <c r="E14" s="4" t="s">
        <v>5</v>
      </c>
      <c r="F14" s="4" t="s">
        <v>5</v>
      </c>
      <c r="G14" s="4" t="s">
        <v>5</v>
      </c>
      <c r="H14" s="4" t="s">
        <v>5</v>
      </c>
      <c r="I14" s="4" t="s">
        <v>5</v>
      </c>
      <c r="J14" s="4" t="s">
        <v>5</v>
      </c>
      <c r="K14" s="4" t="s">
        <v>5</v>
      </c>
      <c r="L14" s="67">
        <v>1.2500000000000001E-2</v>
      </c>
      <c r="M14" s="4" t="s">
        <v>5</v>
      </c>
      <c r="N14" s="67">
        <v>1.2500000000000001E-2</v>
      </c>
      <c r="O14" s="4" t="s">
        <v>5</v>
      </c>
      <c r="P14" s="4" t="s">
        <v>5</v>
      </c>
      <c r="Q14" s="4" t="s">
        <v>5</v>
      </c>
      <c r="R14" s="4" t="s">
        <v>5</v>
      </c>
      <c r="S14" s="4" t="s">
        <v>5</v>
      </c>
      <c r="T14" s="4" t="s">
        <v>5</v>
      </c>
      <c r="U14" s="4" t="s">
        <v>5</v>
      </c>
    </row>
    <row r="15" spans="1:21" x14ac:dyDescent="0.25">
      <c r="A15" s="2" t="s">
        <v>764</v>
      </c>
      <c r="B15" s="6">
        <v>107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7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35</v>
      </c>
      <c r="Q16" s="4" t="s">
        <v>5</v>
      </c>
      <c r="R16" s="4">
        <v>10</v>
      </c>
      <c r="S16" s="4" t="s">
        <v>5</v>
      </c>
      <c r="T16" s="4">
        <v>35</v>
      </c>
      <c r="U16" s="4" t="s">
        <v>5</v>
      </c>
    </row>
    <row r="17" spans="1:21" x14ac:dyDescent="0.25">
      <c r="A17" s="2" t="s">
        <v>7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8.42</v>
      </c>
      <c r="Q17" s="4" t="s">
        <v>5</v>
      </c>
      <c r="R17" s="4">
        <v>7.79</v>
      </c>
      <c r="S17" s="4" t="s">
        <v>5</v>
      </c>
      <c r="T17" s="4">
        <v>7.7850000000000001</v>
      </c>
      <c r="U17" s="4" t="s">
        <v>5</v>
      </c>
    </row>
    <row r="18" spans="1:21" x14ac:dyDescent="0.25">
      <c r="A18" s="2" t="s">
        <v>767</v>
      </c>
      <c r="B18" s="4" t="s">
        <v>5</v>
      </c>
      <c r="C18" s="4" t="s">
        <v>5</v>
      </c>
      <c r="D18" s="4">
        <v>0.99890000000000001</v>
      </c>
      <c r="E18" s="4" t="s">
        <v>5</v>
      </c>
      <c r="F18" s="4" t="s">
        <v>5</v>
      </c>
      <c r="G18" s="4">
        <v>1.0331999999999999</v>
      </c>
      <c r="H18" s="4">
        <v>1.0576000000000001</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768</v>
      </c>
      <c r="B19" s="8">
        <v>157000</v>
      </c>
      <c r="C19" s="8">
        <v>1138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769</v>
      </c>
      <c r="B20" s="4" t="s">
        <v>5</v>
      </c>
      <c r="C20" s="4" t="s">
        <v>5</v>
      </c>
      <c r="D20" s="4" t="s">
        <v>5</v>
      </c>
      <c r="E20" s="4" t="s">
        <v>5</v>
      </c>
      <c r="F20" s="4">
        <v>19</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sheetData>
  <mergeCells count="2">
    <mergeCell ref="A1:A5"/>
    <mergeCell ref="E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0</v>
      </c>
      <c r="B1" s="7" t="s">
        <v>2</v>
      </c>
      <c r="C1" s="7" t="s">
        <v>28</v>
      </c>
    </row>
    <row r="2" spans="1:3" ht="30" x14ac:dyDescent="0.25">
      <c r="A2" s="1" t="s">
        <v>27</v>
      </c>
      <c r="B2" s="7"/>
      <c r="C2" s="7"/>
    </row>
    <row r="3" spans="1:3" ht="45" x14ac:dyDescent="0.25">
      <c r="A3" s="3" t="s">
        <v>771</v>
      </c>
      <c r="B3" s="4" t="s">
        <v>5</v>
      </c>
      <c r="C3" s="4" t="s">
        <v>5</v>
      </c>
    </row>
    <row r="4" spans="1:3" x14ac:dyDescent="0.25">
      <c r="A4" s="2" t="s">
        <v>303</v>
      </c>
      <c r="B4" s="8">
        <v>4124</v>
      </c>
      <c r="C4" s="8">
        <v>4245</v>
      </c>
    </row>
    <row r="5" spans="1:3" x14ac:dyDescent="0.25">
      <c r="A5" s="2" t="s">
        <v>311</v>
      </c>
      <c r="B5" s="4" t="s">
        <v>5</v>
      </c>
      <c r="C5" s="4">
        <v>-418</v>
      </c>
    </row>
    <row r="6" spans="1:3" x14ac:dyDescent="0.25">
      <c r="A6" s="2" t="s">
        <v>305</v>
      </c>
      <c r="B6" s="4">
        <v>107</v>
      </c>
      <c r="C6" s="4" t="s">
        <v>5</v>
      </c>
    </row>
    <row r="7" spans="1:3" x14ac:dyDescent="0.25">
      <c r="A7" s="2" t="s">
        <v>306</v>
      </c>
      <c r="B7" s="4">
        <v>-157</v>
      </c>
      <c r="C7" s="6">
        <v>-1475</v>
      </c>
    </row>
    <row r="8" spans="1:3" x14ac:dyDescent="0.25">
      <c r="A8" s="2" t="s">
        <v>314</v>
      </c>
      <c r="B8" s="4" t="s">
        <v>5</v>
      </c>
      <c r="C8" s="4">
        <v>-11</v>
      </c>
    </row>
    <row r="9" spans="1:3" x14ac:dyDescent="0.25">
      <c r="A9" s="2" t="s">
        <v>772</v>
      </c>
      <c r="B9" s="4" t="s">
        <v>5</v>
      </c>
      <c r="C9" s="4" t="s">
        <v>5</v>
      </c>
    </row>
    <row r="10" spans="1:3" ht="45" x14ac:dyDescent="0.25">
      <c r="A10" s="3" t="s">
        <v>771</v>
      </c>
      <c r="B10" s="4" t="s">
        <v>5</v>
      </c>
      <c r="C10" s="4" t="s">
        <v>5</v>
      </c>
    </row>
    <row r="11" spans="1:3" x14ac:dyDescent="0.25">
      <c r="A11" s="2" t="s">
        <v>303</v>
      </c>
      <c r="B11" s="6">
        <v>4124</v>
      </c>
      <c r="C11" s="6">
        <v>4245</v>
      </c>
    </row>
    <row r="12" spans="1:3" x14ac:dyDescent="0.25">
      <c r="A12" s="2" t="s">
        <v>311</v>
      </c>
      <c r="B12" s="4" t="s">
        <v>5</v>
      </c>
      <c r="C12" s="4" t="s">
        <v>67</v>
      </c>
    </row>
    <row r="13" spans="1:3" x14ac:dyDescent="0.25">
      <c r="A13" s="2" t="s">
        <v>305</v>
      </c>
      <c r="B13" s="4" t="s">
        <v>67</v>
      </c>
      <c r="C13" s="4" t="s">
        <v>5</v>
      </c>
    </row>
    <row r="14" spans="1:3" x14ac:dyDescent="0.25">
      <c r="A14" s="2" t="s">
        <v>306</v>
      </c>
      <c r="B14" s="4" t="s">
        <v>67</v>
      </c>
      <c r="C14" s="4" t="s">
        <v>67</v>
      </c>
    </row>
    <row r="15" spans="1:3" x14ac:dyDescent="0.25">
      <c r="A15" s="2" t="s">
        <v>314</v>
      </c>
      <c r="B15" s="4" t="s">
        <v>5</v>
      </c>
      <c r="C15" s="4" t="s">
        <v>67</v>
      </c>
    </row>
    <row r="16" spans="1:3" x14ac:dyDescent="0.25">
      <c r="A16" s="2" t="s">
        <v>773</v>
      </c>
      <c r="B16" s="4" t="s">
        <v>5</v>
      </c>
      <c r="C16" s="4" t="s">
        <v>5</v>
      </c>
    </row>
    <row r="17" spans="1:3" ht="45" x14ac:dyDescent="0.25">
      <c r="A17" s="3" t="s">
        <v>771</v>
      </c>
      <c r="B17" s="4" t="s">
        <v>5</v>
      </c>
      <c r="C17" s="4" t="s">
        <v>5</v>
      </c>
    </row>
    <row r="18" spans="1:3" x14ac:dyDescent="0.25">
      <c r="A18" s="2" t="s">
        <v>303</v>
      </c>
      <c r="B18" s="4" t="s">
        <v>67</v>
      </c>
      <c r="C18" s="4" t="s">
        <v>67</v>
      </c>
    </row>
    <row r="19" spans="1:3" x14ac:dyDescent="0.25">
      <c r="A19" s="2" t="s">
        <v>311</v>
      </c>
      <c r="B19" s="4" t="s">
        <v>5</v>
      </c>
      <c r="C19" s="4">
        <v>-418</v>
      </c>
    </row>
    <row r="20" spans="1:3" x14ac:dyDescent="0.25">
      <c r="A20" s="2" t="s">
        <v>305</v>
      </c>
      <c r="B20" s="4">
        <v>107</v>
      </c>
      <c r="C20" s="4" t="s">
        <v>5</v>
      </c>
    </row>
    <row r="21" spans="1:3" x14ac:dyDescent="0.25">
      <c r="A21" s="2" t="s">
        <v>306</v>
      </c>
      <c r="B21" s="4">
        <v>-157</v>
      </c>
      <c r="C21" s="6">
        <v>-1475</v>
      </c>
    </row>
    <row r="22" spans="1:3" x14ac:dyDescent="0.25">
      <c r="A22" s="2" t="s">
        <v>314</v>
      </c>
      <c r="B22" s="4" t="s">
        <v>5</v>
      </c>
      <c r="C22" s="4">
        <v>-11</v>
      </c>
    </row>
    <row r="23" spans="1:3" x14ac:dyDescent="0.25">
      <c r="A23" s="2" t="s">
        <v>774</v>
      </c>
      <c r="B23" s="4" t="s">
        <v>5</v>
      </c>
      <c r="C23" s="4" t="s">
        <v>5</v>
      </c>
    </row>
    <row r="24" spans="1:3" ht="45" x14ac:dyDescent="0.25">
      <c r="A24" s="3" t="s">
        <v>771</v>
      </c>
      <c r="B24" s="4" t="s">
        <v>5</v>
      </c>
      <c r="C24" s="4" t="s">
        <v>5</v>
      </c>
    </row>
    <row r="25" spans="1:3" x14ac:dyDescent="0.25">
      <c r="A25" s="2" t="s">
        <v>303</v>
      </c>
      <c r="B25" s="4" t="s">
        <v>67</v>
      </c>
      <c r="C25" s="4" t="s">
        <v>67</v>
      </c>
    </row>
    <row r="26" spans="1:3" x14ac:dyDescent="0.25">
      <c r="A26" s="2" t="s">
        <v>311</v>
      </c>
      <c r="B26" s="4" t="s">
        <v>5</v>
      </c>
      <c r="C26" s="4" t="s">
        <v>67</v>
      </c>
    </row>
    <row r="27" spans="1:3" x14ac:dyDescent="0.25">
      <c r="A27" s="2" t="s">
        <v>305</v>
      </c>
      <c r="B27" s="4" t="s">
        <v>67</v>
      </c>
      <c r="C27" s="4" t="s">
        <v>5</v>
      </c>
    </row>
    <row r="28" spans="1:3" x14ac:dyDescent="0.25">
      <c r="A28" s="2" t="s">
        <v>306</v>
      </c>
      <c r="B28" s="4" t="s">
        <v>67</v>
      </c>
      <c r="C28" s="4" t="s">
        <v>67</v>
      </c>
    </row>
    <row r="29" spans="1:3" x14ac:dyDescent="0.25">
      <c r="A29" s="2" t="s">
        <v>314</v>
      </c>
      <c r="B29" s="4" t="s">
        <v>5</v>
      </c>
      <c r="C29" s="4" t="s">
        <v>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20" bestFit="1" customWidth="1"/>
  </cols>
  <sheetData>
    <row r="1" spans="1:7" ht="15" customHeight="1" x14ac:dyDescent="0.25">
      <c r="A1" s="1" t="s">
        <v>775</v>
      </c>
      <c r="B1" s="7" t="s">
        <v>89</v>
      </c>
      <c r="C1" s="7"/>
      <c r="D1" s="7" t="s">
        <v>1</v>
      </c>
      <c r="E1" s="7"/>
      <c r="F1" s="7"/>
      <c r="G1" s="1" t="s">
        <v>642</v>
      </c>
    </row>
    <row r="2" spans="1:7" ht="30" x14ac:dyDescent="0.25">
      <c r="A2" s="1" t="s">
        <v>27</v>
      </c>
      <c r="B2" s="7" t="s">
        <v>2</v>
      </c>
      <c r="C2" s="7" t="s">
        <v>29</v>
      </c>
      <c r="D2" s="7" t="s">
        <v>2</v>
      </c>
      <c r="E2" s="7" t="s">
        <v>29</v>
      </c>
      <c r="F2" s="1" t="s">
        <v>2</v>
      </c>
      <c r="G2" s="1" t="s">
        <v>28</v>
      </c>
    </row>
    <row r="3" spans="1:7" x14ac:dyDescent="0.25">
      <c r="A3" s="1"/>
      <c r="B3" s="7"/>
      <c r="C3" s="7"/>
      <c r="D3" s="7"/>
      <c r="E3" s="7"/>
      <c r="F3" s="1" t="s">
        <v>743</v>
      </c>
      <c r="G3" s="1" t="s">
        <v>743</v>
      </c>
    </row>
    <row r="4" spans="1:7" x14ac:dyDescent="0.25">
      <c r="A4" s="3" t="s">
        <v>776</v>
      </c>
      <c r="B4" s="4" t="s">
        <v>5</v>
      </c>
      <c r="C4" s="4" t="s">
        <v>5</v>
      </c>
      <c r="D4" s="4" t="s">
        <v>5</v>
      </c>
      <c r="E4" s="4" t="s">
        <v>5</v>
      </c>
      <c r="F4" s="4" t="s">
        <v>5</v>
      </c>
      <c r="G4" s="4" t="s">
        <v>5</v>
      </c>
    </row>
    <row r="5" spans="1:7" ht="30" x14ac:dyDescent="0.25">
      <c r="A5" s="2" t="s">
        <v>777</v>
      </c>
      <c r="B5" s="8">
        <v>148</v>
      </c>
      <c r="C5" s="8">
        <v>137</v>
      </c>
      <c r="D5" s="8">
        <v>217</v>
      </c>
      <c r="E5" s="8">
        <v>305</v>
      </c>
      <c r="F5" s="4" t="s">
        <v>5</v>
      </c>
      <c r="G5" s="4" t="s">
        <v>5</v>
      </c>
    </row>
    <row r="6" spans="1:7" x14ac:dyDescent="0.25">
      <c r="A6" s="2" t="s">
        <v>778</v>
      </c>
      <c r="B6" s="4" t="s">
        <v>5</v>
      </c>
      <c r="C6" s="4" t="s">
        <v>5</v>
      </c>
      <c r="D6" s="4" t="s">
        <v>5</v>
      </c>
      <c r="E6" s="4" t="s">
        <v>5</v>
      </c>
      <c r="F6" s="5">
        <v>41425</v>
      </c>
      <c r="G6" s="5">
        <v>41425</v>
      </c>
    </row>
  </sheetData>
  <mergeCells count="6">
    <mergeCell ref="B1:C1"/>
    <mergeCell ref="D1:F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9</v>
      </c>
      <c r="B1" s="7" t="s">
        <v>89</v>
      </c>
      <c r="C1" s="7"/>
      <c r="D1" s="7" t="s">
        <v>1</v>
      </c>
      <c r="E1" s="7"/>
    </row>
    <row r="2" spans="1:5" ht="30" x14ac:dyDescent="0.25">
      <c r="A2" s="1" t="s">
        <v>27</v>
      </c>
      <c r="B2" s="1" t="s">
        <v>2</v>
      </c>
      <c r="C2" s="1" t="s">
        <v>29</v>
      </c>
      <c r="D2" s="1" t="s">
        <v>2</v>
      </c>
      <c r="E2" s="1" t="s">
        <v>29</v>
      </c>
    </row>
    <row r="3" spans="1:5" x14ac:dyDescent="0.25">
      <c r="A3" s="3" t="s">
        <v>181</v>
      </c>
      <c r="B3" s="4" t="s">
        <v>5</v>
      </c>
      <c r="C3" s="4" t="s">
        <v>5</v>
      </c>
      <c r="D3" s="4" t="s">
        <v>5</v>
      </c>
      <c r="E3" s="4" t="s">
        <v>5</v>
      </c>
    </row>
    <row r="4" spans="1:5" x14ac:dyDescent="0.25">
      <c r="A4" s="2" t="s">
        <v>780</v>
      </c>
      <c r="B4" s="8">
        <v>1362</v>
      </c>
      <c r="C4" s="8">
        <v>343</v>
      </c>
      <c r="D4" s="8">
        <v>5544</v>
      </c>
      <c r="E4" s="8">
        <v>80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1</v>
      </c>
      <c r="B1" s="1" t="s">
        <v>1</v>
      </c>
    </row>
    <row r="2" spans="1:2" x14ac:dyDescent="0.25">
      <c r="A2" s="7"/>
      <c r="B2" s="1" t="s">
        <v>2</v>
      </c>
    </row>
    <row r="3" spans="1:2" x14ac:dyDescent="0.25">
      <c r="A3" s="7"/>
      <c r="B3" s="1" t="s">
        <v>634</v>
      </c>
    </row>
    <row r="4" spans="1:2" x14ac:dyDescent="0.25">
      <c r="A4" s="3" t="s">
        <v>328</v>
      </c>
      <c r="B4" s="4" t="s">
        <v>5</v>
      </c>
    </row>
    <row r="5" spans="1:2" x14ac:dyDescent="0.25">
      <c r="A5" s="2" t="s">
        <v>782</v>
      </c>
      <c r="B5" s="4">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89</v>
      </c>
      <c r="C1" s="7"/>
      <c r="D1" s="7" t="s">
        <v>1</v>
      </c>
      <c r="E1" s="7"/>
    </row>
    <row r="2" spans="1:5" ht="30" x14ac:dyDescent="0.25">
      <c r="A2" s="1" t="s">
        <v>27</v>
      </c>
      <c r="B2" s="1" t="s">
        <v>2</v>
      </c>
      <c r="C2" s="1" t="s">
        <v>29</v>
      </c>
      <c r="D2" s="1" t="s">
        <v>2</v>
      </c>
      <c r="E2" s="1" t="s">
        <v>29</v>
      </c>
    </row>
    <row r="3" spans="1:5" x14ac:dyDescent="0.25">
      <c r="A3" s="3" t="s">
        <v>346</v>
      </c>
      <c r="B3" s="4" t="s">
        <v>5</v>
      </c>
      <c r="C3" s="4" t="s">
        <v>5</v>
      </c>
      <c r="D3" s="4" t="s">
        <v>5</v>
      </c>
      <c r="E3" s="4" t="s">
        <v>5</v>
      </c>
    </row>
    <row r="4" spans="1:5" x14ac:dyDescent="0.25">
      <c r="A4" s="2" t="s">
        <v>352</v>
      </c>
      <c r="B4" s="8">
        <v>192382</v>
      </c>
      <c r="C4" s="8">
        <v>148169</v>
      </c>
      <c r="D4" s="8">
        <v>529012</v>
      </c>
      <c r="E4" s="8">
        <v>423783</v>
      </c>
    </row>
    <row r="5" spans="1:5" ht="30" x14ac:dyDescent="0.25">
      <c r="A5" s="3" t="s">
        <v>353</v>
      </c>
      <c r="B5" s="4" t="s">
        <v>5</v>
      </c>
      <c r="C5" s="4" t="s">
        <v>5</v>
      </c>
      <c r="D5" s="4" t="s">
        <v>5</v>
      </c>
      <c r="E5" s="4" t="s">
        <v>5</v>
      </c>
    </row>
    <row r="6" spans="1:5" x14ac:dyDescent="0.25">
      <c r="A6" s="2" t="s">
        <v>99</v>
      </c>
      <c r="B6" s="6">
        <v>22429</v>
      </c>
      <c r="C6" s="6">
        <v>13581</v>
      </c>
      <c r="D6" s="6">
        <v>47786</v>
      </c>
      <c r="E6" s="6">
        <v>37357</v>
      </c>
    </row>
    <row r="7" spans="1:5" ht="30" x14ac:dyDescent="0.25">
      <c r="A7" s="2" t="s">
        <v>784</v>
      </c>
      <c r="B7" s="4" t="s">
        <v>5</v>
      </c>
      <c r="C7" s="4" t="s">
        <v>5</v>
      </c>
      <c r="D7" s="4" t="s">
        <v>5</v>
      </c>
      <c r="E7" s="4" t="s">
        <v>5</v>
      </c>
    </row>
    <row r="8" spans="1:5" x14ac:dyDescent="0.25">
      <c r="A8" s="3" t="s">
        <v>346</v>
      </c>
      <c r="B8" s="4" t="s">
        <v>5</v>
      </c>
      <c r="C8" s="4" t="s">
        <v>5</v>
      </c>
      <c r="D8" s="4" t="s">
        <v>5</v>
      </c>
      <c r="E8" s="4" t="s">
        <v>5</v>
      </c>
    </row>
    <row r="9" spans="1:5" x14ac:dyDescent="0.25">
      <c r="A9" s="2" t="s">
        <v>352</v>
      </c>
      <c r="B9" s="6">
        <v>147750</v>
      </c>
      <c r="C9" s="6">
        <v>137215</v>
      </c>
      <c r="D9" s="6">
        <v>409446</v>
      </c>
      <c r="E9" s="6">
        <v>393564</v>
      </c>
    </row>
    <row r="10" spans="1:5" ht="30" x14ac:dyDescent="0.25">
      <c r="A10" s="3" t="s">
        <v>353</v>
      </c>
      <c r="B10" s="4" t="s">
        <v>5</v>
      </c>
      <c r="C10" s="4" t="s">
        <v>5</v>
      </c>
      <c r="D10" s="4" t="s">
        <v>5</v>
      </c>
      <c r="E10" s="4" t="s">
        <v>5</v>
      </c>
    </row>
    <row r="11" spans="1:5" x14ac:dyDescent="0.25">
      <c r="A11" s="2" t="s">
        <v>99</v>
      </c>
      <c r="B11" s="6">
        <v>19047</v>
      </c>
      <c r="C11" s="6">
        <v>13634</v>
      </c>
      <c r="D11" s="6">
        <v>41199</v>
      </c>
      <c r="E11" s="6">
        <v>37291</v>
      </c>
    </row>
    <row r="12" spans="1:5" x14ac:dyDescent="0.25">
      <c r="A12" s="2" t="s">
        <v>785</v>
      </c>
      <c r="B12" s="4" t="s">
        <v>5</v>
      </c>
      <c r="C12" s="4" t="s">
        <v>5</v>
      </c>
      <c r="D12" s="4" t="s">
        <v>5</v>
      </c>
      <c r="E12" s="4" t="s">
        <v>5</v>
      </c>
    </row>
    <row r="13" spans="1:5" x14ac:dyDescent="0.25">
      <c r="A13" s="3" t="s">
        <v>346</v>
      </c>
      <c r="B13" s="4" t="s">
        <v>5</v>
      </c>
      <c r="C13" s="4" t="s">
        <v>5</v>
      </c>
      <c r="D13" s="4" t="s">
        <v>5</v>
      </c>
      <c r="E13" s="4" t="s">
        <v>5</v>
      </c>
    </row>
    <row r="14" spans="1:5" x14ac:dyDescent="0.25">
      <c r="A14" s="2" t="s">
        <v>352</v>
      </c>
      <c r="B14" s="6">
        <v>6057</v>
      </c>
      <c r="C14" s="6">
        <v>5992</v>
      </c>
      <c r="D14" s="6">
        <v>16591</v>
      </c>
      <c r="E14" s="6">
        <v>15616</v>
      </c>
    </row>
    <row r="15" spans="1:5" ht="30" x14ac:dyDescent="0.25">
      <c r="A15" s="3" t="s">
        <v>353</v>
      </c>
      <c r="B15" s="4" t="s">
        <v>5</v>
      </c>
      <c r="C15" s="4" t="s">
        <v>5</v>
      </c>
      <c r="D15" s="4" t="s">
        <v>5</v>
      </c>
      <c r="E15" s="4" t="s">
        <v>5</v>
      </c>
    </row>
    <row r="16" spans="1:5" x14ac:dyDescent="0.25">
      <c r="A16" s="2" t="s">
        <v>99</v>
      </c>
      <c r="B16" s="4">
        <v>553</v>
      </c>
      <c r="C16" s="4">
        <v>443</v>
      </c>
      <c r="D16" s="6">
        <v>1537</v>
      </c>
      <c r="E16" s="4">
        <v>856</v>
      </c>
    </row>
    <row r="17" spans="1:5" x14ac:dyDescent="0.25">
      <c r="A17" s="2" t="s">
        <v>786</v>
      </c>
      <c r="B17" s="4" t="s">
        <v>5</v>
      </c>
      <c r="C17" s="4" t="s">
        <v>5</v>
      </c>
      <c r="D17" s="4" t="s">
        <v>5</v>
      </c>
      <c r="E17" s="4" t="s">
        <v>5</v>
      </c>
    </row>
    <row r="18" spans="1:5" x14ac:dyDescent="0.25">
      <c r="A18" s="3" t="s">
        <v>346</v>
      </c>
      <c r="B18" s="4" t="s">
        <v>5</v>
      </c>
      <c r="C18" s="4" t="s">
        <v>5</v>
      </c>
      <c r="D18" s="4" t="s">
        <v>5</v>
      </c>
      <c r="E18" s="4" t="s">
        <v>5</v>
      </c>
    </row>
    <row r="19" spans="1:5" x14ac:dyDescent="0.25">
      <c r="A19" s="2" t="s">
        <v>352</v>
      </c>
      <c r="B19" s="6">
        <v>36776</v>
      </c>
      <c r="C19" s="6">
        <v>3271</v>
      </c>
      <c r="D19" s="6">
        <v>97161</v>
      </c>
      <c r="E19" s="6">
        <v>9568</v>
      </c>
    </row>
    <row r="20" spans="1:5" ht="30" x14ac:dyDescent="0.25">
      <c r="A20" s="3" t="s">
        <v>353</v>
      </c>
      <c r="B20" s="4" t="s">
        <v>5</v>
      </c>
      <c r="C20" s="4" t="s">
        <v>5</v>
      </c>
      <c r="D20" s="4" t="s">
        <v>5</v>
      </c>
      <c r="E20" s="4" t="s">
        <v>5</v>
      </c>
    </row>
    <row r="21" spans="1:5" x14ac:dyDescent="0.25">
      <c r="A21" s="2" t="s">
        <v>99</v>
      </c>
      <c r="B21" s="6">
        <v>2860</v>
      </c>
      <c r="C21" s="4">
        <v>-566</v>
      </c>
      <c r="D21" s="6">
        <v>5277</v>
      </c>
      <c r="E21" s="4">
        <v>-999</v>
      </c>
    </row>
    <row r="22" spans="1:5" x14ac:dyDescent="0.25">
      <c r="A22" s="2" t="s">
        <v>787</v>
      </c>
      <c r="B22" s="4" t="s">
        <v>5</v>
      </c>
      <c r="C22" s="4" t="s">
        <v>5</v>
      </c>
      <c r="D22" s="4" t="s">
        <v>5</v>
      </c>
      <c r="E22" s="4" t="s">
        <v>5</v>
      </c>
    </row>
    <row r="23" spans="1:5" x14ac:dyDescent="0.25">
      <c r="A23" s="3" t="s">
        <v>346</v>
      </c>
      <c r="B23" s="4" t="s">
        <v>5</v>
      </c>
      <c r="C23" s="4" t="s">
        <v>5</v>
      </c>
      <c r="D23" s="4" t="s">
        <v>5</v>
      </c>
      <c r="E23" s="4" t="s">
        <v>5</v>
      </c>
    </row>
    <row r="24" spans="1:5" x14ac:dyDescent="0.25">
      <c r="A24" s="2" t="s">
        <v>352</v>
      </c>
      <c r="B24" s="6">
        <v>1583</v>
      </c>
      <c r="C24" s="6">
        <v>1547</v>
      </c>
      <c r="D24" s="6">
        <v>5253</v>
      </c>
      <c r="E24" s="6">
        <v>4558</v>
      </c>
    </row>
    <row r="25" spans="1:5" ht="30" x14ac:dyDescent="0.25">
      <c r="A25" s="3" t="s">
        <v>353</v>
      </c>
      <c r="B25" s="4" t="s">
        <v>5</v>
      </c>
      <c r="C25" s="4" t="s">
        <v>5</v>
      </c>
      <c r="D25" s="4" t="s">
        <v>5</v>
      </c>
      <c r="E25" s="4" t="s">
        <v>5</v>
      </c>
    </row>
    <row r="26" spans="1:5" x14ac:dyDescent="0.25">
      <c r="A26" s="2" t="s">
        <v>99</v>
      </c>
      <c r="B26" s="4">
        <v>64</v>
      </c>
      <c r="C26" s="4">
        <v>216</v>
      </c>
      <c r="D26" s="4">
        <v>576</v>
      </c>
      <c r="E26" s="4">
        <v>605</v>
      </c>
    </row>
    <row r="27" spans="1:5" x14ac:dyDescent="0.25">
      <c r="A27" s="2" t="s">
        <v>788</v>
      </c>
      <c r="B27" s="4" t="s">
        <v>5</v>
      </c>
      <c r="C27" s="4" t="s">
        <v>5</v>
      </c>
      <c r="D27" s="4" t="s">
        <v>5</v>
      </c>
      <c r="E27" s="4" t="s">
        <v>5</v>
      </c>
    </row>
    <row r="28" spans="1:5" x14ac:dyDescent="0.25">
      <c r="A28" s="3" t="s">
        <v>346</v>
      </c>
      <c r="B28" s="4" t="s">
        <v>5</v>
      </c>
      <c r="C28" s="4" t="s">
        <v>5</v>
      </c>
      <c r="D28" s="4" t="s">
        <v>5</v>
      </c>
      <c r="E28" s="4" t="s">
        <v>5</v>
      </c>
    </row>
    <row r="29" spans="1:5" x14ac:dyDescent="0.25">
      <c r="A29" s="2" t="s">
        <v>352</v>
      </c>
      <c r="B29" s="4">
        <v>216</v>
      </c>
      <c r="C29" s="4">
        <v>144</v>
      </c>
      <c r="D29" s="4">
        <v>561</v>
      </c>
      <c r="E29" s="4">
        <v>477</v>
      </c>
    </row>
    <row r="30" spans="1:5" ht="30" x14ac:dyDescent="0.25">
      <c r="A30" s="3" t="s">
        <v>353</v>
      </c>
      <c r="B30" s="4" t="s">
        <v>5</v>
      </c>
      <c r="C30" s="4" t="s">
        <v>5</v>
      </c>
      <c r="D30" s="4" t="s">
        <v>5</v>
      </c>
      <c r="E30" s="4" t="s">
        <v>5</v>
      </c>
    </row>
    <row r="31" spans="1:5" x14ac:dyDescent="0.25">
      <c r="A31" s="2" t="s">
        <v>99</v>
      </c>
      <c r="B31" s="8">
        <v>-95</v>
      </c>
      <c r="C31" s="8">
        <v>-146</v>
      </c>
      <c r="D31" s="8">
        <v>-803</v>
      </c>
      <c r="E31" s="8">
        <v>-39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7" t="s">
        <v>2</v>
      </c>
      <c r="C1" s="7" t="s">
        <v>28</v>
      </c>
    </row>
    <row r="2" spans="1:3" ht="30" x14ac:dyDescent="0.25">
      <c r="A2" s="1" t="s">
        <v>27</v>
      </c>
      <c r="B2" s="7"/>
      <c r="C2" s="7"/>
    </row>
    <row r="3" spans="1:3" x14ac:dyDescent="0.25">
      <c r="A3" s="3" t="s">
        <v>362</v>
      </c>
      <c r="B3" s="4" t="s">
        <v>5</v>
      </c>
      <c r="C3" s="4" t="s">
        <v>5</v>
      </c>
    </row>
    <row r="4" spans="1:3" x14ac:dyDescent="0.25">
      <c r="A4" s="2" t="s">
        <v>364</v>
      </c>
      <c r="B4" s="8">
        <v>1283256</v>
      </c>
      <c r="C4" s="8">
        <v>1175793</v>
      </c>
    </row>
    <row r="5" spans="1:3" ht="30" x14ac:dyDescent="0.25">
      <c r="A5" s="2" t="s">
        <v>784</v>
      </c>
      <c r="B5" s="4" t="s">
        <v>5</v>
      </c>
      <c r="C5" s="4" t="s">
        <v>5</v>
      </c>
    </row>
    <row r="6" spans="1:3" x14ac:dyDescent="0.25">
      <c r="A6" s="3" t="s">
        <v>362</v>
      </c>
      <c r="B6" s="4" t="s">
        <v>5</v>
      </c>
      <c r="C6" s="4" t="s">
        <v>5</v>
      </c>
    </row>
    <row r="7" spans="1:3" x14ac:dyDescent="0.25">
      <c r="A7" s="2" t="s">
        <v>364</v>
      </c>
      <c r="B7" s="6">
        <v>939639</v>
      </c>
      <c r="C7" s="6">
        <v>1133824</v>
      </c>
    </row>
    <row r="8" spans="1:3" x14ac:dyDescent="0.25">
      <c r="A8" s="2" t="s">
        <v>785</v>
      </c>
      <c r="B8" s="4" t="s">
        <v>5</v>
      </c>
      <c r="C8" s="4" t="s">
        <v>5</v>
      </c>
    </row>
    <row r="9" spans="1:3" x14ac:dyDescent="0.25">
      <c r="A9" s="3" t="s">
        <v>362</v>
      </c>
      <c r="B9" s="4" t="s">
        <v>5</v>
      </c>
      <c r="C9" s="4" t="s">
        <v>5</v>
      </c>
    </row>
    <row r="10" spans="1:3" x14ac:dyDescent="0.25">
      <c r="A10" s="2" t="s">
        <v>364</v>
      </c>
      <c r="B10" s="6">
        <v>10398</v>
      </c>
      <c r="C10" s="6">
        <v>7298</v>
      </c>
    </row>
    <row r="11" spans="1:3" x14ac:dyDescent="0.25">
      <c r="A11" s="2" t="s">
        <v>786</v>
      </c>
      <c r="B11" s="4" t="s">
        <v>5</v>
      </c>
      <c r="C11" s="4" t="s">
        <v>5</v>
      </c>
    </row>
    <row r="12" spans="1:3" x14ac:dyDescent="0.25">
      <c r="A12" s="3" t="s">
        <v>362</v>
      </c>
      <c r="B12" s="4" t="s">
        <v>5</v>
      </c>
      <c r="C12" s="4" t="s">
        <v>5</v>
      </c>
    </row>
    <row r="13" spans="1:3" x14ac:dyDescent="0.25">
      <c r="A13" s="2" t="s">
        <v>364</v>
      </c>
      <c r="B13" s="6">
        <v>313722</v>
      </c>
      <c r="C13" s="6">
        <v>15477</v>
      </c>
    </row>
    <row r="14" spans="1:3" x14ac:dyDescent="0.25">
      <c r="A14" s="2" t="s">
        <v>787</v>
      </c>
      <c r="B14" s="4" t="s">
        <v>5</v>
      </c>
      <c r="C14" s="4" t="s">
        <v>5</v>
      </c>
    </row>
    <row r="15" spans="1:3" x14ac:dyDescent="0.25">
      <c r="A15" s="3" t="s">
        <v>362</v>
      </c>
      <c r="B15" s="4" t="s">
        <v>5</v>
      </c>
      <c r="C15" s="4" t="s">
        <v>5</v>
      </c>
    </row>
    <row r="16" spans="1:3" x14ac:dyDescent="0.25">
      <c r="A16" s="2" t="s">
        <v>364</v>
      </c>
      <c r="B16" s="6">
        <v>17836</v>
      </c>
      <c r="C16" s="6">
        <v>17816</v>
      </c>
    </row>
    <row r="17" spans="1:3" x14ac:dyDescent="0.25">
      <c r="A17" s="2" t="s">
        <v>788</v>
      </c>
      <c r="B17" s="4" t="s">
        <v>5</v>
      </c>
      <c r="C17" s="4" t="s">
        <v>5</v>
      </c>
    </row>
    <row r="18" spans="1:3" x14ac:dyDescent="0.25">
      <c r="A18" s="3" t="s">
        <v>362</v>
      </c>
      <c r="B18" s="4" t="s">
        <v>5</v>
      </c>
      <c r="C18" s="4" t="s">
        <v>5</v>
      </c>
    </row>
    <row r="19" spans="1:3" x14ac:dyDescent="0.25">
      <c r="A19" s="2" t="s">
        <v>364</v>
      </c>
      <c r="B19" s="8">
        <v>1661</v>
      </c>
      <c r="C19" s="8">
        <v>13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60" x14ac:dyDescent="0.25">
      <c r="A1" s="1" t="s">
        <v>790</v>
      </c>
      <c r="B1" s="7" t="s">
        <v>2</v>
      </c>
      <c r="C1" s="7" t="s">
        <v>708</v>
      </c>
      <c r="D1" s="7" t="s">
        <v>709</v>
      </c>
    </row>
    <row r="2" spans="1:4" ht="30" x14ac:dyDescent="0.25">
      <c r="A2" s="1" t="s">
        <v>27</v>
      </c>
      <c r="B2" s="7"/>
      <c r="C2" s="7"/>
      <c r="D2" s="7"/>
    </row>
    <row r="3" spans="1:4" x14ac:dyDescent="0.25">
      <c r="A3" s="3" t="s">
        <v>710</v>
      </c>
      <c r="B3" s="4" t="s">
        <v>5</v>
      </c>
      <c r="C3" s="4" t="s">
        <v>5</v>
      </c>
      <c r="D3" s="4" t="s">
        <v>5</v>
      </c>
    </row>
    <row r="4" spans="1:4" x14ac:dyDescent="0.25">
      <c r="A4" s="2" t="s">
        <v>717</v>
      </c>
      <c r="B4" s="67">
        <v>4.2500000000000003E-2</v>
      </c>
      <c r="C4" s="4" t="s">
        <v>5</v>
      </c>
      <c r="D4" s="4" t="s">
        <v>5</v>
      </c>
    </row>
    <row r="5" spans="1:4" x14ac:dyDescent="0.25">
      <c r="A5" s="2" t="s">
        <v>707</v>
      </c>
      <c r="B5" s="4" t="s">
        <v>5</v>
      </c>
      <c r="C5" s="4" t="s">
        <v>5</v>
      </c>
      <c r="D5" s="4" t="s">
        <v>5</v>
      </c>
    </row>
    <row r="6" spans="1:4" x14ac:dyDescent="0.25">
      <c r="A6" s="3" t="s">
        <v>710</v>
      </c>
      <c r="B6" s="4" t="s">
        <v>5</v>
      </c>
      <c r="C6" s="4" t="s">
        <v>5</v>
      </c>
      <c r="D6" s="4" t="s">
        <v>5</v>
      </c>
    </row>
    <row r="7" spans="1:4" x14ac:dyDescent="0.25">
      <c r="A7" s="2" t="s">
        <v>717</v>
      </c>
      <c r="B7" s="67">
        <v>0.10879999999999999</v>
      </c>
      <c r="C7" s="67">
        <v>0.10879999999999999</v>
      </c>
      <c r="D7" s="67">
        <v>0.10879999999999999</v>
      </c>
    </row>
    <row r="8" spans="1:4" ht="30" x14ac:dyDescent="0.25">
      <c r="A8" s="2" t="s">
        <v>791</v>
      </c>
      <c r="B8" s="8">
        <v>265000</v>
      </c>
      <c r="C8" s="4" t="s">
        <v>5</v>
      </c>
      <c r="D8"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7</v>
      </c>
      <c r="B2" s="1" t="s">
        <v>2</v>
      </c>
      <c r="C2" s="1" t="s">
        <v>29</v>
      </c>
    </row>
    <row r="3" spans="1:3" x14ac:dyDescent="0.25">
      <c r="A3" s="3" t="s">
        <v>112</v>
      </c>
      <c r="B3" s="4" t="s">
        <v>5</v>
      </c>
      <c r="C3" s="4" t="s">
        <v>5</v>
      </c>
    </row>
    <row r="4" spans="1:3" x14ac:dyDescent="0.25">
      <c r="A4" s="2" t="s">
        <v>105</v>
      </c>
      <c r="B4" s="8">
        <v>1826</v>
      </c>
      <c r="C4" s="8">
        <v>-424</v>
      </c>
    </row>
    <row r="5" spans="1:3" ht="45" x14ac:dyDescent="0.25">
      <c r="A5" s="3" t="s">
        <v>113</v>
      </c>
      <c r="B5" s="4" t="s">
        <v>5</v>
      </c>
      <c r="C5" s="4" t="s">
        <v>5</v>
      </c>
    </row>
    <row r="6" spans="1:3" x14ac:dyDescent="0.25">
      <c r="A6" s="2" t="s">
        <v>114</v>
      </c>
      <c r="B6" s="6">
        <v>34133</v>
      </c>
      <c r="C6" s="6">
        <v>32818</v>
      </c>
    </row>
    <row r="7" spans="1:3" ht="30" x14ac:dyDescent="0.25">
      <c r="A7" s="2" t="s">
        <v>115</v>
      </c>
      <c r="B7" s="4">
        <v>101</v>
      </c>
      <c r="C7" s="4">
        <v>274</v>
      </c>
    </row>
    <row r="8" spans="1:3" x14ac:dyDescent="0.25">
      <c r="A8" s="2" t="s">
        <v>116</v>
      </c>
      <c r="B8" s="4">
        <v>394</v>
      </c>
      <c r="C8" s="6">
        <v>-2605</v>
      </c>
    </row>
    <row r="9" spans="1:3" ht="30" x14ac:dyDescent="0.25">
      <c r="A9" s="2" t="s">
        <v>117</v>
      </c>
      <c r="B9" s="6">
        <v>1854</v>
      </c>
      <c r="C9" s="6">
        <v>1616</v>
      </c>
    </row>
    <row r="10" spans="1:3" x14ac:dyDescent="0.25">
      <c r="A10" s="2" t="s">
        <v>118</v>
      </c>
      <c r="B10" s="6">
        <v>6365</v>
      </c>
      <c r="C10" s="4" t="s">
        <v>5</v>
      </c>
    </row>
    <row r="11" spans="1:3" ht="30" x14ac:dyDescent="0.25">
      <c r="A11" s="2" t="s">
        <v>119</v>
      </c>
      <c r="B11" s="4">
        <v>-391</v>
      </c>
      <c r="C11" s="4">
        <v>-578</v>
      </c>
    </row>
    <row r="12" spans="1:3" x14ac:dyDescent="0.25">
      <c r="A12" s="3" t="s">
        <v>120</v>
      </c>
      <c r="B12" s="4" t="s">
        <v>5</v>
      </c>
      <c r="C12" s="4" t="s">
        <v>5</v>
      </c>
    </row>
    <row r="13" spans="1:3" x14ac:dyDescent="0.25">
      <c r="A13" s="2" t="s">
        <v>121</v>
      </c>
      <c r="B13" s="6">
        <v>-26403</v>
      </c>
      <c r="C13" s="6">
        <v>-13400</v>
      </c>
    </row>
    <row r="14" spans="1:3" x14ac:dyDescent="0.25">
      <c r="A14" s="2" t="s">
        <v>35</v>
      </c>
      <c r="B14" s="6">
        <v>-10758</v>
      </c>
      <c r="C14" s="6">
        <v>-15327</v>
      </c>
    </row>
    <row r="15" spans="1:3" x14ac:dyDescent="0.25">
      <c r="A15" s="2" t="s">
        <v>44</v>
      </c>
      <c r="B15" s="6">
        <v>2261</v>
      </c>
      <c r="C15" s="6">
        <v>-2255</v>
      </c>
    </row>
    <row r="16" spans="1:3" x14ac:dyDescent="0.25">
      <c r="A16" s="2" t="s">
        <v>47</v>
      </c>
      <c r="B16" s="6">
        <v>3042</v>
      </c>
      <c r="C16" s="6">
        <v>2169</v>
      </c>
    </row>
    <row r="17" spans="1:3" ht="30" x14ac:dyDescent="0.25">
      <c r="A17" s="2" t="s">
        <v>50</v>
      </c>
      <c r="B17" s="6">
        <v>1019</v>
      </c>
      <c r="C17" s="6">
        <v>1019</v>
      </c>
    </row>
    <row r="18" spans="1:3" x14ac:dyDescent="0.25">
      <c r="A18" s="2" t="s">
        <v>122</v>
      </c>
      <c r="B18" s="6">
        <v>6872</v>
      </c>
      <c r="C18" s="6">
        <v>11515</v>
      </c>
    </row>
    <row r="19" spans="1:3" x14ac:dyDescent="0.25">
      <c r="A19" s="2" t="s">
        <v>123</v>
      </c>
      <c r="B19" s="4">
        <v>-94</v>
      </c>
      <c r="C19" s="6">
        <v>-1560</v>
      </c>
    </row>
    <row r="20" spans="1:3" ht="30" x14ac:dyDescent="0.25">
      <c r="A20" s="2" t="s">
        <v>124</v>
      </c>
      <c r="B20" s="6">
        <v>20221</v>
      </c>
      <c r="C20" s="6">
        <v>13262</v>
      </c>
    </row>
    <row r="21" spans="1:3" x14ac:dyDescent="0.25">
      <c r="A21" s="3" t="s">
        <v>125</v>
      </c>
      <c r="B21" s="4" t="s">
        <v>5</v>
      </c>
      <c r="C21" s="4" t="s">
        <v>5</v>
      </c>
    </row>
    <row r="22" spans="1:3" x14ac:dyDescent="0.25">
      <c r="A22" s="2" t="s">
        <v>126</v>
      </c>
      <c r="B22" s="6">
        <v>-103416</v>
      </c>
      <c r="C22" s="4" t="s">
        <v>5</v>
      </c>
    </row>
    <row r="23" spans="1:3" ht="30" x14ac:dyDescent="0.25">
      <c r="A23" s="2" t="s">
        <v>127</v>
      </c>
      <c r="B23" s="4" t="s">
        <v>5</v>
      </c>
      <c r="C23" s="4">
        <v>3</v>
      </c>
    </row>
    <row r="24" spans="1:3" x14ac:dyDescent="0.25">
      <c r="A24" s="2" t="s">
        <v>128</v>
      </c>
      <c r="B24" s="6">
        <v>-27090</v>
      </c>
      <c r="C24" s="6">
        <v>-17325</v>
      </c>
    </row>
    <row r="25" spans="1:3" x14ac:dyDescent="0.25">
      <c r="A25" s="2" t="s">
        <v>129</v>
      </c>
      <c r="B25" s="6">
        <v>-130506</v>
      </c>
      <c r="C25" s="6">
        <v>-17322</v>
      </c>
    </row>
    <row r="26" spans="1:3" x14ac:dyDescent="0.25">
      <c r="A26" s="3" t="s">
        <v>130</v>
      </c>
      <c r="B26" s="4" t="s">
        <v>5</v>
      </c>
      <c r="C26" s="4" t="s">
        <v>5</v>
      </c>
    </row>
    <row r="27" spans="1:3" x14ac:dyDescent="0.25">
      <c r="A27" s="2" t="s">
        <v>131</v>
      </c>
      <c r="B27" s="6">
        <v>76800</v>
      </c>
      <c r="C27" s="4" t="s">
        <v>5</v>
      </c>
    </row>
    <row r="28" spans="1:3" x14ac:dyDescent="0.25">
      <c r="A28" s="2" t="s">
        <v>132</v>
      </c>
      <c r="B28" s="6">
        <v>-2784</v>
      </c>
      <c r="C28" s="6">
        <v>-2400</v>
      </c>
    </row>
    <row r="29" spans="1:3" x14ac:dyDescent="0.25">
      <c r="A29" s="2" t="s">
        <v>133</v>
      </c>
      <c r="B29" s="6">
        <v>-2152</v>
      </c>
      <c r="C29" s="4" t="s">
        <v>5</v>
      </c>
    </row>
    <row r="30" spans="1:3" x14ac:dyDescent="0.25">
      <c r="A30" s="2" t="s">
        <v>134</v>
      </c>
      <c r="B30" s="4" t="s">
        <v>5</v>
      </c>
      <c r="C30" s="6">
        <v>19000</v>
      </c>
    </row>
    <row r="31" spans="1:3" x14ac:dyDescent="0.25">
      <c r="A31" s="2" t="s">
        <v>135</v>
      </c>
      <c r="B31" s="4" t="s">
        <v>5</v>
      </c>
      <c r="C31" s="6">
        <v>-7000</v>
      </c>
    </row>
    <row r="32" spans="1:3" ht="30" x14ac:dyDescent="0.25">
      <c r="A32" s="2" t="s">
        <v>136</v>
      </c>
      <c r="B32" s="4" t="s">
        <v>5</v>
      </c>
      <c r="C32" s="6">
        <v>-12387</v>
      </c>
    </row>
    <row r="33" spans="1:3" ht="30" x14ac:dyDescent="0.25">
      <c r="A33" s="2" t="s">
        <v>137</v>
      </c>
      <c r="B33" s="4">
        <v>-73</v>
      </c>
      <c r="C33" s="4">
        <v>-30</v>
      </c>
    </row>
    <row r="34" spans="1:3" x14ac:dyDescent="0.25">
      <c r="A34" s="2" t="s">
        <v>138</v>
      </c>
      <c r="B34" s="4">
        <v>-683</v>
      </c>
      <c r="C34" s="4" t="s">
        <v>5</v>
      </c>
    </row>
    <row r="35" spans="1:3" ht="30" x14ac:dyDescent="0.25">
      <c r="A35" s="2" t="s">
        <v>139</v>
      </c>
      <c r="B35" s="6">
        <v>71108</v>
      </c>
      <c r="C35" s="6">
        <v>-2817</v>
      </c>
    </row>
    <row r="36" spans="1:3" ht="30" x14ac:dyDescent="0.25">
      <c r="A36" s="2" t="s">
        <v>140</v>
      </c>
      <c r="B36" s="6">
        <v>-39177</v>
      </c>
      <c r="C36" s="6">
        <v>-6877</v>
      </c>
    </row>
    <row r="37" spans="1:3" ht="30" x14ac:dyDescent="0.25">
      <c r="A37" s="2" t="s">
        <v>141</v>
      </c>
      <c r="B37" s="6">
        <v>65548</v>
      </c>
      <c r="C37" s="6">
        <v>12027</v>
      </c>
    </row>
    <row r="38" spans="1:3" ht="30" x14ac:dyDescent="0.25">
      <c r="A38" s="2" t="s">
        <v>142</v>
      </c>
      <c r="B38" s="6">
        <v>26371</v>
      </c>
      <c r="C38" s="6">
        <v>5150</v>
      </c>
    </row>
    <row r="39" spans="1:3" ht="30" x14ac:dyDescent="0.25">
      <c r="A39" s="3" t="s">
        <v>143</v>
      </c>
      <c r="B39" s="4" t="s">
        <v>5</v>
      </c>
      <c r="C39" s="4" t="s">
        <v>5</v>
      </c>
    </row>
    <row r="40" spans="1:3" ht="30" x14ac:dyDescent="0.25">
      <c r="A40" s="2" t="s">
        <v>144</v>
      </c>
      <c r="B40" s="8">
        <v>214</v>
      </c>
      <c r="C40" s="8">
        <v>1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2</v>
      </c>
      <c r="B1" s="7" t="s">
        <v>89</v>
      </c>
      <c r="C1" s="7"/>
      <c r="D1" s="7" t="s">
        <v>1</v>
      </c>
      <c r="E1" s="7"/>
    </row>
    <row r="2" spans="1:5" ht="30" x14ac:dyDescent="0.25">
      <c r="A2" s="1" t="s">
        <v>27</v>
      </c>
      <c r="B2" s="1" t="s">
        <v>2</v>
      </c>
      <c r="C2" s="1" t="s">
        <v>29</v>
      </c>
      <c r="D2" s="1" t="s">
        <v>2</v>
      </c>
      <c r="E2" s="1" t="s">
        <v>29</v>
      </c>
    </row>
    <row r="3" spans="1:5" ht="30" x14ac:dyDescent="0.25">
      <c r="A3" s="3" t="s">
        <v>793</v>
      </c>
      <c r="B3" s="4" t="s">
        <v>5</v>
      </c>
      <c r="C3" s="4" t="s">
        <v>5</v>
      </c>
      <c r="D3" s="4" t="s">
        <v>5</v>
      </c>
      <c r="E3" s="4" t="s">
        <v>5</v>
      </c>
    </row>
    <row r="4" spans="1:5" x14ac:dyDescent="0.25">
      <c r="A4" s="2" t="s">
        <v>91</v>
      </c>
      <c r="B4" s="8">
        <v>192382</v>
      </c>
      <c r="C4" s="8">
        <v>148169</v>
      </c>
      <c r="D4" s="8">
        <v>529012</v>
      </c>
      <c r="E4" s="8">
        <v>423783</v>
      </c>
    </row>
    <row r="5" spans="1:5" ht="45" x14ac:dyDescent="0.25">
      <c r="A5" s="2" t="s">
        <v>92</v>
      </c>
      <c r="B5" s="6">
        <v>97805</v>
      </c>
      <c r="C5" s="6">
        <v>73291</v>
      </c>
      <c r="D5" s="6">
        <v>271789</v>
      </c>
      <c r="E5" s="6">
        <v>209830</v>
      </c>
    </row>
    <row r="6" spans="1:5" ht="30" x14ac:dyDescent="0.25">
      <c r="A6" s="2" t="s">
        <v>93</v>
      </c>
      <c r="B6" s="6">
        <v>58619</v>
      </c>
      <c r="C6" s="6">
        <v>50812</v>
      </c>
      <c r="D6" s="6">
        <v>166771</v>
      </c>
      <c r="E6" s="6">
        <v>142906</v>
      </c>
    </row>
    <row r="7" spans="1:5" x14ac:dyDescent="0.25">
      <c r="A7" s="2" t="s">
        <v>94</v>
      </c>
      <c r="B7" s="6">
        <v>1362</v>
      </c>
      <c r="C7" s="4">
        <v>343</v>
      </c>
      <c r="D7" s="6">
        <v>5544</v>
      </c>
      <c r="E7" s="4">
        <v>807</v>
      </c>
    </row>
    <row r="8" spans="1:5" x14ac:dyDescent="0.25">
      <c r="A8" s="2" t="s">
        <v>95</v>
      </c>
      <c r="B8" s="6">
        <v>5759</v>
      </c>
      <c r="C8" s="6">
        <v>4945</v>
      </c>
      <c r="D8" s="6">
        <v>17574</v>
      </c>
      <c r="E8" s="6">
        <v>16452</v>
      </c>
    </row>
    <row r="9" spans="1:5" x14ac:dyDescent="0.25">
      <c r="A9" s="2" t="s">
        <v>96</v>
      </c>
      <c r="B9" s="6">
        <v>5554</v>
      </c>
      <c r="C9" s="6">
        <v>5466</v>
      </c>
      <c r="D9" s="6">
        <v>16559</v>
      </c>
      <c r="E9" s="6">
        <v>16366</v>
      </c>
    </row>
    <row r="10" spans="1:5" ht="30" x14ac:dyDescent="0.25">
      <c r="A10" s="2" t="s">
        <v>387</v>
      </c>
      <c r="B10" s="4" t="s">
        <v>67</v>
      </c>
      <c r="C10" s="4" t="s">
        <v>67</v>
      </c>
      <c r="D10" s="4" t="s">
        <v>67</v>
      </c>
      <c r="E10" s="4" t="s">
        <v>67</v>
      </c>
    </row>
    <row r="11" spans="1:5" ht="30" x14ac:dyDescent="0.25">
      <c r="A11" s="2" t="s">
        <v>408</v>
      </c>
      <c r="B11" s="4">
        <v>63</v>
      </c>
      <c r="C11" s="4">
        <v>122</v>
      </c>
      <c r="D11" s="4">
        <v>63</v>
      </c>
      <c r="E11" s="4">
        <v>122</v>
      </c>
    </row>
    <row r="12" spans="1:5" x14ac:dyDescent="0.25">
      <c r="A12" s="2" t="s">
        <v>389</v>
      </c>
      <c r="B12" s="4">
        <v>791</v>
      </c>
      <c r="C12" s="4">
        <v>-391</v>
      </c>
      <c r="D12" s="6">
        <v>2926</v>
      </c>
      <c r="E12" s="4">
        <v>-57</v>
      </c>
    </row>
    <row r="13" spans="1:5" x14ac:dyDescent="0.25">
      <c r="A13" s="2" t="s">
        <v>99</v>
      </c>
      <c r="B13" s="6">
        <v>22429</v>
      </c>
      <c r="C13" s="6">
        <v>13581</v>
      </c>
      <c r="D13" s="6">
        <v>47786</v>
      </c>
      <c r="E13" s="6">
        <v>37357</v>
      </c>
    </row>
    <row r="14" spans="1:5" ht="30" x14ac:dyDescent="0.25">
      <c r="A14" s="2" t="s">
        <v>394</v>
      </c>
      <c r="B14" s="4" t="s">
        <v>67</v>
      </c>
      <c r="C14" s="4" t="s">
        <v>67</v>
      </c>
      <c r="D14" s="4" t="s">
        <v>67</v>
      </c>
      <c r="E14" s="4" t="s">
        <v>67</v>
      </c>
    </row>
    <row r="15" spans="1:5" x14ac:dyDescent="0.25">
      <c r="A15" s="2" t="s">
        <v>100</v>
      </c>
      <c r="B15" s="6">
        <v>11975</v>
      </c>
      <c r="C15" s="6">
        <v>10266</v>
      </c>
      <c r="D15" s="6">
        <v>36030</v>
      </c>
      <c r="E15" s="6">
        <v>30593</v>
      </c>
    </row>
    <row r="16" spans="1:5" ht="30" x14ac:dyDescent="0.25">
      <c r="A16" s="2" t="s">
        <v>101</v>
      </c>
      <c r="B16" s="6">
        <v>3152</v>
      </c>
      <c r="C16" s="6">
        <v>3152</v>
      </c>
      <c r="D16" s="6">
        <v>9457</v>
      </c>
      <c r="E16" s="6">
        <v>9457</v>
      </c>
    </row>
    <row r="17" spans="1:5" ht="30" x14ac:dyDescent="0.25">
      <c r="A17" s="2" t="s">
        <v>102</v>
      </c>
      <c r="B17" s="4">
        <v>-95</v>
      </c>
      <c r="C17" s="4">
        <v>-95</v>
      </c>
      <c r="D17" s="4">
        <v>-284</v>
      </c>
      <c r="E17" s="4">
        <v>-284</v>
      </c>
    </row>
    <row r="18" spans="1:5" ht="30" x14ac:dyDescent="0.25">
      <c r="A18" s="2" t="s">
        <v>794</v>
      </c>
      <c r="B18" s="6">
        <v>7397</v>
      </c>
      <c r="C18" s="4">
        <v>258</v>
      </c>
      <c r="D18" s="6">
        <v>2583</v>
      </c>
      <c r="E18" s="6">
        <v>-2409</v>
      </c>
    </row>
    <row r="19" spans="1:5" x14ac:dyDescent="0.25">
      <c r="A19" s="2" t="s">
        <v>795</v>
      </c>
      <c r="B19" s="4" t="s">
        <v>67</v>
      </c>
      <c r="C19" s="4" t="s">
        <v>67</v>
      </c>
      <c r="D19" s="4" t="s">
        <v>67</v>
      </c>
      <c r="E19" s="4" t="s">
        <v>67</v>
      </c>
    </row>
    <row r="20" spans="1:5" x14ac:dyDescent="0.25">
      <c r="A20" s="2" t="s">
        <v>103</v>
      </c>
      <c r="B20" s="6">
        <v>7397</v>
      </c>
      <c r="C20" s="4">
        <v>258</v>
      </c>
      <c r="D20" s="6">
        <v>2583</v>
      </c>
      <c r="E20" s="6">
        <v>-2409</v>
      </c>
    </row>
    <row r="21" spans="1:5" x14ac:dyDescent="0.25">
      <c r="A21" s="2" t="s">
        <v>104</v>
      </c>
      <c r="B21" s="6">
        <v>5649</v>
      </c>
      <c r="C21" s="4">
        <v>-849</v>
      </c>
      <c r="D21" s="4">
        <v>757</v>
      </c>
      <c r="E21" s="6">
        <v>-1985</v>
      </c>
    </row>
    <row r="22" spans="1:5" x14ac:dyDescent="0.25">
      <c r="A22" s="2" t="s">
        <v>105</v>
      </c>
      <c r="B22" s="6">
        <v>1748</v>
      </c>
      <c r="C22" s="6">
        <v>1107</v>
      </c>
      <c r="D22" s="6">
        <v>1826</v>
      </c>
      <c r="E22" s="4">
        <v>-424</v>
      </c>
    </row>
    <row r="23" spans="1:5" x14ac:dyDescent="0.25">
      <c r="A23" s="3" t="s">
        <v>402</v>
      </c>
      <c r="B23" s="4" t="s">
        <v>5</v>
      </c>
      <c r="C23" s="4" t="s">
        <v>5</v>
      </c>
      <c r="D23" s="4" t="s">
        <v>5</v>
      </c>
      <c r="E23" s="4" t="s">
        <v>5</v>
      </c>
    </row>
    <row r="24" spans="1:5" ht="30" x14ac:dyDescent="0.25">
      <c r="A24" s="2" t="s">
        <v>108</v>
      </c>
      <c r="B24" s="6">
        <v>1959</v>
      </c>
      <c r="C24" s="4">
        <v>697</v>
      </c>
      <c r="D24" s="6">
        <v>-2254</v>
      </c>
      <c r="E24" s="6">
        <v>1186</v>
      </c>
    </row>
    <row r="25" spans="1:5" x14ac:dyDescent="0.25">
      <c r="A25" s="2" t="s">
        <v>110</v>
      </c>
      <c r="B25" s="6">
        <v>3707</v>
      </c>
      <c r="C25" s="6">
        <v>1804</v>
      </c>
      <c r="D25" s="4">
        <v>-428</v>
      </c>
      <c r="E25" s="4">
        <v>762</v>
      </c>
    </row>
    <row r="26" spans="1:5" ht="30" x14ac:dyDescent="0.25">
      <c r="A26" s="2" t="s">
        <v>796</v>
      </c>
      <c r="B26" s="4" t="s">
        <v>5</v>
      </c>
      <c r="C26" s="4" t="s">
        <v>5</v>
      </c>
      <c r="D26" s="4" t="s">
        <v>5</v>
      </c>
      <c r="E26" s="4" t="s">
        <v>5</v>
      </c>
    </row>
    <row r="27" spans="1:5" ht="30" x14ac:dyDescent="0.25">
      <c r="A27" s="3" t="s">
        <v>793</v>
      </c>
      <c r="B27" s="4" t="s">
        <v>5</v>
      </c>
      <c r="C27" s="4" t="s">
        <v>5</v>
      </c>
      <c r="D27" s="4" t="s">
        <v>5</v>
      </c>
      <c r="E27" s="4" t="s">
        <v>5</v>
      </c>
    </row>
    <row r="28" spans="1:5" x14ac:dyDescent="0.25">
      <c r="A28" s="2" t="s">
        <v>91</v>
      </c>
      <c r="B28" s="4" t="s">
        <v>67</v>
      </c>
      <c r="C28" s="4" t="s">
        <v>67</v>
      </c>
      <c r="D28" s="4" t="s">
        <v>67</v>
      </c>
      <c r="E28" s="4" t="s">
        <v>67</v>
      </c>
    </row>
    <row r="29" spans="1:5" ht="45" x14ac:dyDescent="0.25">
      <c r="A29" s="2" t="s">
        <v>92</v>
      </c>
      <c r="B29" s="4" t="s">
        <v>67</v>
      </c>
      <c r="C29" s="4" t="s">
        <v>67</v>
      </c>
      <c r="D29" s="4" t="s">
        <v>67</v>
      </c>
      <c r="E29" s="4" t="s">
        <v>67</v>
      </c>
    </row>
    <row r="30" spans="1:5" ht="30" x14ac:dyDescent="0.25">
      <c r="A30" s="2" t="s">
        <v>93</v>
      </c>
      <c r="B30" s="6">
        <v>1672</v>
      </c>
      <c r="C30" s="4">
        <v>137</v>
      </c>
      <c r="D30" s="6">
        <v>6582</v>
      </c>
      <c r="E30" s="4">
        <v>305</v>
      </c>
    </row>
    <row r="31" spans="1:5" x14ac:dyDescent="0.25">
      <c r="A31" s="2" t="s">
        <v>94</v>
      </c>
      <c r="B31" s="4" t="s">
        <v>67</v>
      </c>
      <c r="C31" s="4" t="s">
        <v>67</v>
      </c>
      <c r="D31" s="4" t="s">
        <v>67</v>
      </c>
      <c r="E31" s="4" t="s">
        <v>67</v>
      </c>
    </row>
    <row r="32" spans="1:5" x14ac:dyDescent="0.25">
      <c r="A32" s="2" t="s">
        <v>95</v>
      </c>
      <c r="B32" s="4" t="s">
        <v>67</v>
      </c>
      <c r="C32" s="4" t="s">
        <v>67</v>
      </c>
      <c r="D32" s="4" t="s">
        <v>67</v>
      </c>
      <c r="E32" s="4" t="s">
        <v>67</v>
      </c>
    </row>
    <row r="33" spans="1:5" x14ac:dyDescent="0.25">
      <c r="A33" s="2" t="s">
        <v>96</v>
      </c>
      <c r="B33" s="6">
        <v>4515</v>
      </c>
      <c r="C33" s="6">
        <v>4515</v>
      </c>
      <c r="D33" s="6">
        <v>13544</v>
      </c>
      <c r="E33" s="6">
        <v>13544</v>
      </c>
    </row>
    <row r="34" spans="1:5" ht="30" x14ac:dyDescent="0.25">
      <c r="A34" s="2" t="s">
        <v>387</v>
      </c>
      <c r="B34" s="4" t="s">
        <v>67</v>
      </c>
      <c r="C34" s="4" t="s">
        <v>67</v>
      </c>
      <c r="D34" s="4" t="s">
        <v>67</v>
      </c>
      <c r="E34" s="4" t="s">
        <v>67</v>
      </c>
    </row>
    <row r="35" spans="1:5" ht="30" x14ac:dyDescent="0.25">
      <c r="A35" s="2" t="s">
        <v>408</v>
      </c>
      <c r="B35" s="4" t="s">
        <v>67</v>
      </c>
      <c r="C35" s="4" t="s">
        <v>67</v>
      </c>
      <c r="D35" s="4" t="s">
        <v>67</v>
      </c>
      <c r="E35" s="4" t="s">
        <v>67</v>
      </c>
    </row>
    <row r="36" spans="1:5" x14ac:dyDescent="0.25">
      <c r="A36" s="2" t="s">
        <v>389</v>
      </c>
      <c r="B36" s="4">
        <v>-148</v>
      </c>
      <c r="C36" s="4">
        <v>-166</v>
      </c>
      <c r="D36" s="4">
        <v>-217</v>
      </c>
      <c r="E36" s="4">
        <v>-334</v>
      </c>
    </row>
    <row r="37" spans="1:5" x14ac:dyDescent="0.25">
      <c r="A37" s="2" t="s">
        <v>99</v>
      </c>
      <c r="B37" s="6">
        <v>-6039</v>
      </c>
      <c r="C37" s="6">
        <v>-4486</v>
      </c>
      <c r="D37" s="6">
        <v>-19909</v>
      </c>
      <c r="E37" s="6">
        <v>-13515</v>
      </c>
    </row>
    <row r="38" spans="1:5" ht="30" x14ac:dyDescent="0.25">
      <c r="A38" s="2" t="s">
        <v>394</v>
      </c>
      <c r="B38" s="6">
        <v>-3058</v>
      </c>
      <c r="C38" s="6">
        <v>-3058</v>
      </c>
      <c r="D38" s="6">
        <v>-9174</v>
      </c>
      <c r="E38" s="6">
        <v>-9174</v>
      </c>
    </row>
    <row r="39" spans="1:5" x14ac:dyDescent="0.25">
      <c r="A39" s="2" t="s">
        <v>100</v>
      </c>
      <c r="B39" s="4">
        <v>-49</v>
      </c>
      <c r="C39" s="4">
        <v>-43</v>
      </c>
      <c r="D39" s="4">
        <v>-141</v>
      </c>
      <c r="E39" s="4">
        <v>-235</v>
      </c>
    </row>
    <row r="40" spans="1:5" ht="30" x14ac:dyDescent="0.25">
      <c r="A40" s="2" t="s">
        <v>101</v>
      </c>
      <c r="B40" s="6">
        <v>3152</v>
      </c>
      <c r="C40" s="6">
        <v>3152</v>
      </c>
      <c r="D40" s="6">
        <v>9457</v>
      </c>
      <c r="E40" s="6">
        <v>9457</v>
      </c>
    </row>
    <row r="41" spans="1:5" ht="30" x14ac:dyDescent="0.25">
      <c r="A41" s="2" t="s">
        <v>102</v>
      </c>
      <c r="B41" s="4">
        <v>-95</v>
      </c>
      <c r="C41" s="4">
        <v>-95</v>
      </c>
      <c r="D41" s="4">
        <v>-284</v>
      </c>
      <c r="E41" s="4">
        <v>-284</v>
      </c>
    </row>
    <row r="42" spans="1:5" ht="30" x14ac:dyDescent="0.25">
      <c r="A42" s="2" t="s">
        <v>794</v>
      </c>
      <c r="B42" s="6">
        <v>-5989</v>
      </c>
      <c r="C42" s="6">
        <v>-4442</v>
      </c>
      <c r="D42" s="6">
        <v>-19767</v>
      </c>
      <c r="E42" s="6">
        <v>-13279</v>
      </c>
    </row>
    <row r="43" spans="1:5" x14ac:dyDescent="0.25">
      <c r="A43" s="2" t="s">
        <v>795</v>
      </c>
      <c r="B43" s="6">
        <v>14679</v>
      </c>
      <c r="C43" s="6">
        <v>4196</v>
      </c>
      <c r="D43" s="6">
        <v>22229</v>
      </c>
      <c r="E43" s="6">
        <v>9381</v>
      </c>
    </row>
    <row r="44" spans="1:5" x14ac:dyDescent="0.25">
      <c r="A44" s="2" t="s">
        <v>103</v>
      </c>
      <c r="B44" s="6">
        <v>8690</v>
      </c>
      <c r="C44" s="4">
        <v>-246</v>
      </c>
      <c r="D44" s="6">
        <v>2462</v>
      </c>
      <c r="E44" s="6">
        <v>-3898</v>
      </c>
    </row>
    <row r="45" spans="1:5" x14ac:dyDescent="0.25">
      <c r="A45" s="2" t="s">
        <v>104</v>
      </c>
      <c r="B45" s="6">
        <v>6942</v>
      </c>
      <c r="C45" s="6">
        <v>-1353</v>
      </c>
      <c r="D45" s="4">
        <v>636</v>
      </c>
      <c r="E45" s="6">
        <v>-3474</v>
      </c>
    </row>
    <row r="46" spans="1:5" x14ac:dyDescent="0.25">
      <c r="A46" s="2" t="s">
        <v>105</v>
      </c>
      <c r="B46" s="6">
        <v>1748</v>
      </c>
      <c r="C46" s="6">
        <v>1107</v>
      </c>
      <c r="D46" s="6">
        <v>1826</v>
      </c>
      <c r="E46" s="4">
        <v>-424</v>
      </c>
    </row>
    <row r="47" spans="1:5" x14ac:dyDescent="0.25">
      <c r="A47" s="3" t="s">
        <v>402</v>
      </c>
      <c r="B47" s="4" t="s">
        <v>5</v>
      </c>
      <c r="C47" s="4" t="s">
        <v>5</v>
      </c>
      <c r="D47" s="4" t="s">
        <v>5</v>
      </c>
      <c r="E47" s="4" t="s">
        <v>5</v>
      </c>
    </row>
    <row r="48" spans="1:5" ht="30" x14ac:dyDescent="0.25">
      <c r="A48" s="2" t="s">
        <v>108</v>
      </c>
      <c r="B48" s="4" t="s">
        <v>67</v>
      </c>
      <c r="C48" s="4" t="s">
        <v>67</v>
      </c>
      <c r="D48" s="4" t="s">
        <v>67</v>
      </c>
      <c r="E48" s="4" t="s">
        <v>67</v>
      </c>
    </row>
    <row r="49" spans="1:5" x14ac:dyDescent="0.25">
      <c r="A49" s="2" t="s">
        <v>110</v>
      </c>
      <c r="B49" s="6">
        <v>1748</v>
      </c>
      <c r="C49" s="6">
        <v>1107</v>
      </c>
      <c r="D49" s="6">
        <v>1826</v>
      </c>
      <c r="E49" s="4">
        <v>-424</v>
      </c>
    </row>
    <row r="50" spans="1:5" ht="30" x14ac:dyDescent="0.25">
      <c r="A50" s="2" t="s">
        <v>797</v>
      </c>
      <c r="B50" s="4" t="s">
        <v>5</v>
      </c>
      <c r="C50" s="4" t="s">
        <v>5</v>
      </c>
      <c r="D50" s="4" t="s">
        <v>5</v>
      </c>
      <c r="E50" s="4" t="s">
        <v>5</v>
      </c>
    </row>
    <row r="51" spans="1:5" ht="30" x14ac:dyDescent="0.25">
      <c r="A51" s="3" t="s">
        <v>793</v>
      </c>
      <c r="B51" s="4" t="s">
        <v>5</v>
      </c>
      <c r="C51" s="4" t="s">
        <v>5</v>
      </c>
      <c r="D51" s="4" t="s">
        <v>5</v>
      </c>
      <c r="E51" s="4" t="s">
        <v>5</v>
      </c>
    </row>
    <row r="52" spans="1:5" x14ac:dyDescent="0.25">
      <c r="A52" s="2" t="s">
        <v>91</v>
      </c>
      <c r="B52" s="6">
        <v>144589</v>
      </c>
      <c r="C52" s="6">
        <v>137215</v>
      </c>
      <c r="D52" s="6">
        <v>401351</v>
      </c>
      <c r="E52" s="6">
        <v>393564</v>
      </c>
    </row>
    <row r="53" spans="1:5" ht="45" x14ac:dyDescent="0.25">
      <c r="A53" s="2" t="s">
        <v>92</v>
      </c>
      <c r="B53" s="6">
        <v>68492</v>
      </c>
      <c r="C53" s="6">
        <v>64803</v>
      </c>
      <c r="D53" s="6">
        <v>191012</v>
      </c>
      <c r="E53" s="6">
        <v>188113</v>
      </c>
    </row>
    <row r="54" spans="1:5" ht="30" x14ac:dyDescent="0.25">
      <c r="A54" s="2" t="s">
        <v>93</v>
      </c>
      <c r="B54" s="6">
        <v>43576</v>
      </c>
      <c r="C54" s="6">
        <v>47872</v>
      </c>
      <c r="D54" s="6">
        <v>125874</v>
      </c>
      <c r="E54" s="6">
        <v>134372</v>
      </c>
    </row>
    <row r="55" spans="1:5" x14ac:dyDescent="0.25">
      <c r="A55" s="2" t="s">
        <v>94</v>
      </c>
      <c r="B55" s="4">
        <v>639</v>
      </c>
      <c r="C55" s="4">
        <v>343</v>
      </c>
      <c r="D55" s="6">
        <v>2936</v>
      </c>
      <c r="E55" s="4">
        <v>807</v>
      </c>
    </row>
    <row r="56" spans="1:5" x14ac:dyDescent="0.25">
      <c r="A56" s="2" t="s">
        <v>95</v>
      </c>
      <c r="B56" s="6">
        <v>5276</v>
      </c>
      <c r="C56" s="6">
        <v>4905</v>
      </c>
      <c r="D56" s="6">
        <v>16409</v>
      </c>
      <c r="E56" s="6">
        <v>16321</v>
      </c>
    </row>
    <row r="57" spans="1:5" x14ac:dyDescent="0.25">
      <c r="A57" s="2" t="s">
        <v>96</v>
      </c>
      <c r="B57" s="4">
        <v>772</v>
      </c>
      <c r="C57" s="4">
        <v>853</v>
      </c>
      <c r="D57" s="6">
        <v>2315</v>
      </c>
      <c r="E57" s="6">
        <v>2526</v>
      </c>
    </row>
    <row r="58" spans="1:5" ht="30" x14ac:dyDescent="0.25">
      <c r="A58" s="2" t="s">
        <v>387</v>
      </c>
      <c r="B58" s="4">
        <v>-88</v>
      </c>
      <c r="C58" s="4">
        <v>-87</v>
      </c>
      <c r="D58" s="4">
        <v>-261</v>
      </c>
      <c r="E58" s="4">
        <v>-260</v>
      </c>
    </row>
    <row r="59" spans="1:5" ht="30" x14ac:dyDescent="0.25">
      <c r="A59" s="2" t="s">
        <v>408</v>
      </c>
      <c r="B59" s="4">
        <v>63</v>
      </c>
      <c r="C59" s="4">
        <v>122</v>
      </c>
      <c r="D59" s="4">
        <v>63</v>
      </c>
      <c r="E59" s="4">
        <v>122</v>
      </c>
    </row>
    <row r="60" spans="1:5" x14ac:dyDescent="0.25">
      <c r="A60" s="2" t="s">
        <v>389</v>
      </c>
      <c r="B60" s="4">
        <v>987</v>
      </c>
      <c r="C60" s="4">
        <v>284</v>
      </c>
      <c r="D60" s="6">
        <v>2434</v>
      </c>
      <c r="E60" s="4">
        <v>757</v>
      </c>
    </row>
    <row r="61" spans="1:5" x14ac:dyDescent="0.25">
      <c r="A61" s="2" t="s">
        <v>99</v>
      </c>
      <c r="B61" s="6">
        <v>24872</v>
      </c>
      <c r="C61" s="6">
        <v>18120</v>
      </c>
      <c r="D61" s="6">
        <v>60569</v>
      </c>
      <c r="E61" s="6">
        <v>50806</v>
      </c>
    </row>
    <row r="62" spans="1:5" ht="30" x14ac:dyDescent="0.25">
      <c r="A62" s="2" t="s">
        <v>394</v>
      </c>
      <c r="B62" s="6">
        <v>3058</v>
      </c>
      <c r="C62" s="6">
        <v>3058</v>
      </c>
      <c r="D62" s="6">
        <v>9178</v>
      </c>
      <c r="E62" s="6">
        <v>9174</v>
      </c>
    </row>
    <row r="63" spans="1:5" x14ac:dyDescent="0.25">
      <c r="A63" s="2" t="s">
        <v>100</v>
      </c>
      <c r="B63" s="6">
        <v>10208</v>
      </c>
      <c r="C63" s="6">
        <v>10305</v>
      </c>
      <c r="D63" s="6">
        <v>31638</v>
      </c>
      <c r="E63" s="6">
        <v>30824</v>
      </c>
    </row>
    <row r="64" spans="1:5" ht="30" x14ac:dyDescent="0.25">
      <c r="A64" s="2" t="s">
        <v>101</v>
      </c>
      <c r="B64" s="4" t="s">
        <v>67</v>
      </c>
      <c r="C64" s="4" t="s">
        <v>67</v>
      </c>
      <c r="D64" s="4" t="s">
        <v>67</v>
      </c>
      <c r="E64" s="4" t="s">
        <v>67</v>
      </c>
    </row>
    <row r="65" spans="1:5" ht="30" x14ac:dyDescent="0.25">
      <c r="A65" s="2" t="s">
        <v>102</v>
      </c>
      <c r="B65" s="4" t="s">
        <v>67</v>
      </c>
      <c r="C65" s="4" t="s">
        <v>67</v>
      </c>
      <c r="D65" s="4" t="s">
        <v>67</v>
      </c>
      <c r="E65" s="4" t="s">
        <v>67</v>
      </c>
    </row>
    <row r="66" spans="1:5" ht="30" x14ac:dyDescent="0.25">
      <c r="A66" s="2" t="s">
        <v>794</v>
      </c>
      <c r="B66" s="6">
        <v>11606</v>
      </c>
      <c r="C66" s="6">
        <v>4757</v>
      </c>
      <c r="D66" s="6">
        <v>19753</v>
      </c>
      <c r="E66" s="6">
        <v>10808</v>
      </c>
    </row>
    <row r="67" spans="1:5" x14ac:dyDescent="0.25">
      <c r="A67" s="2" t="s">
        <v>795</v>
      </c>
      <c r="B67" s="6">
        <v>3073</v>
      </c>
      <c r="C67" s="4">
        <v>-172</v>
      </c>
      <c r="D67" s="6">
        <v>2476</v>
      </c>
      <c r="E67" s="4">
        <v>-232</v>
      </c>
    </row>
    <row r="68" spans="1:5" x14ac:dyDescent="0.25">
      <c r="A68" s="2" t="s">
        <v>103</v>
      </c>
      <c r="B68" s="6">
        <v>14679</v>
      </c>
      <c r="C68" s="6">
        <v>4585</v>
      </c>
      <c r="D68" s="6">
        <v>22229</v>
      </c>
      <c r="E68" s="6">
        <v>10576</v>
      </c>
    </row>
    <row r="69" spans="1:5" x14ac:dyDescent="0.25">
      <c r="A69" s="2" t="s">
        <v>104</v>
      </c>
      <c r="B69" s="4" t="s">
        <v>67</v>
      </c>
      <c r="C69" s="4">
        <v>389</v>
      </c>
      <c r="D69" s="4" t="s">
        <v>67</v>
      </c>
      <c r="E69" s="6">
        <v>1195</v>
      </c>
    </row>
    <row r="70" spans="1:5" x14ac:dyDescent="0.25">
      <c r="A70" s="2" t="s">
        <v>105</v>
      </c>
      <c r="B70" s="6">
        <v>14679</v>
      </c>
      <c r="C70" s="6">
        <v>4196</v>
      </c>
      <c r="D70" s="6">
        <v>22229</v>
      </c>
      <c r="E70" s="6">
        <v>9381</v>
      </c>
    </row>
    <row r="71" spans="1:5" x14ac:dyDescent="0.25">
      <c r="A71" s="3" t="s">
        <v>402</v>
      </c>
      <c r="B71" s="4" t="s">
        <v>5</v>
      </c>
      <c r="C71" s="4" t="s">
        <v>5</v>
      </c>
      <c r="D71" s="4" t="s">
        <v>5</v>
      </c>
      <c r="E71" s="4" t="s">
        <v>5</v>
      </c>
    </row>
    <row r="72" spans="1:5" ht="30" x14ac:dyDescent="0.25">
      <c r="A72" s="2" t="s">
        <v>108</v>
      </c>
      <c r="B72" s="6">
        <v>2122</v>
      </c>
      <c r="C72" s="4" t="s">
        <v>67</v>
      </c>
      <c r="D72" s="6">
        <v>-2100</v>
      </c>
      <c r="E72" s="4" t="s">
        <v>67</v>
      </c>
    </row>
    <row r="73" spans="1:5" x14ac:dyDescent="0.25">
      <c r="A73" s="2" t="s">
        <v>110</v>
      </c>
      <c r="B73" s="6">
        <v>16801</v>
      </c>
      <c r="C73" s="6">
        <v>4196</v>
      </c>
      <c r="D73" s="6">
        <v>20129</v>
      </c>
      <c r="E73" s="6">
        <v>9381</v>
      </c>
    </row>
    <row r="74" spans="1:5" x14ac:dyDescent="0.25">
      <c r="A74" s="2" t="s">
        <v>798</v>
      </c>
      <c r="B74" s="4" t="s">
        <v>5</v>
      </c>
      <c r="C74" s="4" t="s">
        <v>5</v>
      </c>
      <c r="D74" s="4" t="s">
        <v>5</v>
      </c>
      <c r="E74" s="4" t="s">
        <v>5</v>
      </c>
    </row>
    <row r="75" spans="1:5" ht="30" x14ac:dyDescent="0.25">
      <c r="A75" s="3" t="s">
        <v>793</v>
      </c>
      <c r="B75" s="4" t="s">
        <v>5</v>
      </c>
      <c r="C75" s="4" t="s">
        <v>5</v>
      </c>
      <c r="D75" s="4" t="s">
        <v>5</v>
      </c>
      <c r="E75" s="4" t="s">
        <v>5</v>
      </c>
    </row>
    <row r="76" spans="1:5" x14ac:dyDescent="0.25">
      <c r="A76" s="2" t="s">
        <v>91</v>
      </c>
      <c r="B76" s="6">
        <v>9218</v>
      </c>
      <c r="C76" s="6">
        <v>5992</v>
      </c>
      <c r="D76" s="6">
        <v>24686</v>
      </c>
      <c r="E76" s="6">
        <v>15616</v>
      </c>
    </row>
    <row r="77" spans="1:5" ht="45" x14ac:dyDescent="0.25">
      <c r="A77" s="2" t="s">
        <v>92</v>
      </c>
      <c r="B77" s="6">
        <v>6574</v>
      </c>
      <c r="C77" s="6">
        <v>4590</v>
      </c>
      <c r="D77" s="6">
        <v>17719</v>
      </c>
      <c r="E77" s="6">
        <v>11946</v>
      </c>
    </row>
    <row r="78" spans="1:5" ht="30" x14ac:dyDescent="0.25">
      <c r="A78" s="2" t="s">
        <v>93</v>
      </c>
      <c r="B78" s="6">
        <v>1792</v>
      </c>
      <c r="C78" s="4">
        <v>949</v>
      </c>
      <c r="D78" s="6">
        <v>4816</v>
      </c>
      <c r="E78" s="6">
        <v>2755</v>
      </c>
    </row>
    <row r="79" spans="1:5" x14ac:dyDescent="0.25">
      <c r="A79" s="2" t="s">
        <v>94</v>
      </c>
      <c r="B79" s="4">
        <v>11</v>
      </c>
      <c r="C79" s="4" t="s">
        <v>67</v>
      </c>
      <c r="D79" s="4">
        <v>62</v>
      </c>
      <c r="E79" s="4" t="s">
        <v>67</v>
      </c>
    </row>
    <row r="80" spans="1:5" x14ac:dyDescent="0.25">
      <c r="A80" s="2" t="s">
        <v>95</v>
      </c>
      <c r="B80" s="4">
        <v>21</v>
      </c>
      <c r="C80" s="4">
        <v>20</v>
      </c>
      <c r="D80" s="4">
        <v>56</v>
      </c>
      <c r="E80" s="4">
        <v>70</v>
      </c>
    </row>
    <row r="81" spans="1:5" x14ac:dyDescent="0.25">
      <c r="A81" s="2" t="s">
        <v>96</v>
      </c>
      <c r="B81" s="4" t="s">
        <v>67</v>
      </c>
      <c r="C81" s="4" t="s">
        <v>67</v>
      </c>
      <c r="D81" s="4" t="s">
        <v>67</v>
      </c>
      <c r="E81" s="4" t="s">
        <v>67</v>
      </c>
    </row>
    <row r="82" spans="1:5" ht="30" x14ac:dyDescent="0.25">
      <c r="A82" s="2" t="s">
        <v>387</v>
      </c>
      <c r="B82" s="4" t="s">
        <v>67</v>
      </c>
      <c r="C82" s="4" t="s">
        <v>67</v>
      </c>
      <c r="D82" s="4" t="s">
        <v>67</v>
      </c>
      <c r="E82" s="4" t="s">
        <v>67</v>
      </c>
    </row>
    <row r="83" spans="1:5" ht="30" x14ac:dyDescent="0.25">
      <c r="A83" s="2" t="s">
        <v>408</v>
      </c>
      <c r="B83" s="4" t="s">
        <v>67</v>
      </c>
      <c r="C83" s="4" t="s">
        <v>67</v>
      </c>
      <c r="D83" s="4" t="s">
        <v>67</v>
      </c>
      <c r="E83" s="4" t="s">
        <v>67</v>
      </c>
    </row>
    <row r="84" spans="1:5" x14ac:dyDescent="0.25">
      <c r="A84" s="2" t="s">
        <v>389</v>
      </c>
      <c r="B84" s="4">
        <v>53</v>
      </c>
      <c r="C84" s="4">
        <v>-10</v>
      </c>
      <c r="D84" s="4">
        <v>-43</v>
      </c>
      <c r="E84" s="4">
        <v>-11</v>
      </c>
    </row>
    <row r="85" spans="1:5" x14ac:dyDescent="0.25">
      <c r="A85" s="2" t="s">
        <v>99</v>
      </c>
      <c r="B85" s="4">
        <v>767</v>
      </c>
      <c r="C85" s="4">
        <v>443</v>
      </c>
      <c r="D85" s="6">
        <v>2076</v>
      </c>
      <c r="E85" s="4">
        <v>856</v>
      </c>
    </row>
    <row r="86" spans="1:5" ht="30" x14ac:dyDescent="0.25">
      <c r="A86" s="2" t="s">
        <v>394</v>
      </c>
      <c r="B86" s="4" t="s">
        <v>67</v>
      </c>
      <c r="C86" s="4" t="s">
        <v>67</v>
      </c>
      <c r="D86" s="4" t="s">
        <v>67</v>
      </c>
      <c r="E86" s="4" t="s">
        <v>67</v>
      </c>
    </row>
    <row r="87" spans="1:5" x14ac:dyDescent="0.25">
      <c r="A87" s="2" t="s">
        <v>100</v>
      </c>
      <c r="B87" s="4" t="s">
        <v>67</v>
      </c>
      <c r="C87" s="4" t="s">
        <v>67</v>
      </c>
      <c r="D87" s="4" t="s">
        <v>67</v>
      </c>
      <c r="E87" s="4" t="s">
        <v>67</v>
      </c>
    </row>
    <row r="88" spans="1:5" ht="30" x14ac:dyDescent="0.25">
      <c r="A88" s="2" t="s">
        <v>101</v>
      </c>
      <c r="B88" s="4" t="s">
        <v>67</v>
      </c>
      <c r="C88" s="4" t="s">
        <v>67</v>
      </c>
      <c r="D88" s="4" t="s">
        <v>67</v>
      </c>
      <c r="E88" s="4" t="s">
        <v>67</v>
      </c>
    </row>
    <row r="89" spans="1:5" ht="30" x14ac:dyDescent="0.25">
      <c r="A89" s="2" t="s">
        <v>102</v>
      </c>
      <c r="B89" s="4" t="s">
        <v>67</v>
      </c>
      <c r="C89" s="4" t="s">
        <v>67</v>
      </c>
      <c r="D89" s="4" t="s">
        <v>67</v>
      </c>
      <c r="E89" s="4" t="s">
        <v>67</v>
      </c>
    </row>
    <row r="90" spans="1:5" ht="30" x14ac:dyDescent="0.25">
      <c r="A90" s="2" t="s">
        <v>794</v>
      </c>
      <c r="B90" s="4">
        <v>767</v>
      </c>
      <c r="C90" s="4">
        <v>443</v>
      </c>
      <c r="D90" s="6">
        <v>2076</v>
      </c>
      <c r="E90" s="4">
        <v>856</v>
      </c>
    </row>
    <row r="91" spans="1:5" x14ac:dyDescent="0.25">
      <c r="A91" s="2" t="s">
        <v>795</v>
      </c>
      <c r="B91" s="4" t="s">
        <v>67</v>
      </c>
      <c r="C91" s="4" t="s">
        <v>67</v>
      </c>
      <c r="D91" s="4" t="s">
        <v>67</v>
      </c>
      <c r="E91" s="4" t="s">
        <v>67</v>
      </c>
    </row>
    <row r="92" spans="1:5" x14ac:dyDescent="0.25">
      <c r="A92" s="2" t="s">
        <v>103</v>
      </c>
      <c r="B92" s="4">
        <v>767</v>
      </c>
      <c r="C92" s="4">
        <v>443</v>
      </c>
      <c r="D92" s="6">
        <v>2076</v>
      </c>
      <c r="E92" s="4">
        <v>856</v>
      </c>
    </row>
    <row r="93" spans="1:5" x14ac:dyDescent="0.25">
      <c r="A93" s="2" t="s">
        <v>104</v>
      </c>
      <c r="B93" s="6">
        <v>-2240</v>
      </c>
      <c r="C93" s="4">
        <v>195</v>
      </c>
      <c r="D93" s="6">
        <v>-1300</v>
      </c>
      <c r="E93" s="4">
        <v>393</v>
      </c>
    </row>
    <row r="94" spans="1:5" x14ac:dyDescent="0.25">
      <c r="A94" s="2" t="s">
        <v>105</v>
      </c>
      <c r="B94" s="6">
        <v>3007</v>
      </c>
      <c r="C94" s="4">
        <v>248</v>
      </c>
      <c r="D94" s="6">
        <v>3376</v>
      </c>
      <c r="E94" s="4">
        <v>463</v>
      </c>
    </row>
    <row r="95" spans="1:5" x14ac:dyDescent="0.25">
      <c r="A95" s="3" t="s">
        <v>402</v>
      </c>
      <c r="B95" s="4" t="s">
        <v>5</v>
      </c>
      <c r="C95" s="4" t="s">
        <v>5</v>
      </c>
      <c r="D95" s="4" t="s">
        <v>5</v>
      </c>
      <c r="E95" s="4" t="s">
        <v>5</v>
      </c>
    </row>
    <row r="96" spans="1:5" ht="30" x14ac:dyDescent="0.25">
      <c r="A96" s="2" t="s">
        <v>108</v>
      </c>
      <c r="B96" s="4" t="s">
        <v>67</v>
      </c>
      <c r="C96" s="4" t="s">
        <v>67</v>
      </c>
      <c r="D96" s="4" t="s">
        <v>67</v>
      </c>
      <c r="E96" s="4" t="s">
        <v>67</v>
      </c>
    </row>
    <row r="97" spans="1:5" x14ac:dyDescent="0.25">
      <c r="A97" s="2" t="s">
        <v>110</v>
      </c>
      <c r="B97" s="6">
        <v>3007</v>
      </c>
      <c r="C97" s="4">
        <v>248</v>
      </c>
      <c r="D97" s="6">
        <v>3376</v>
      </c>
      <c r="E97" s="4">
        <v>463</v>
      </c>
    </row>
    <row r="98" spans="1:5" x14ac:dyDescent="0.25">
      <c r="A98" s="2" t="s">
        <v>799</v>
      </c>
      <c r="B98" s="4" t="s">
        <v>5</v>
      </c>
      <c r="C98" s="4" t="s">
        <v>5</v>
      </c>
      <c r="D98" s="4" t="s">
        <v>5</v>
      </c>
      <c r="E98" s="4" t="s">
        <v>5</v>
      </c>
    </row>
    <row r="99" spans="1:5" ht="30" x14ac:dyDescent="0.25">
      <c r="A99" s="3" t="s">
        <v>793</v>
      </c>
      <c r="B99" s="4" t="s">
        <v>5</v>
      </c>
      <c r="C99" s="4" t="s">
        <v>5</v>
      </c>
      <c r="D99" s="4" t="s">
        <v>5</v>
      </c>
      <c r="E99" s="4" t="s">
        <v>5</v>
      </c>
    </row>
    <row r="100" spans="1:5" x14ac:dyDescent="0.25">
      <c r="A100" s="2" t="s">
        <v>91</v>
      </c>
      <c r="B100" s="6">
        <v>38575</v>
      </c>
      <c r="C100" s="6">
        <v>4962</v>
      </c>
      <c r="D100" s="6">
        <v>102975</v>
      </c>
      <c r="E100" s="6">
        <v>14603</v>
      </c>
    </row>
    <row r="101" spans="1:5" ht="45" x14ac:dyDescent="0.25">
      <c r="A101" s="2" t="s">
        <v>92</v>
      </c>
      <c r="B101" s="6">
        <v>22739</v>
      </c>
      <c r="C101" s="6">
        <v>3898</v>
      </c>
      <c r="D101" s="6">
        <v>63058</v>
      </c>
      <c r="E101" s="6">
        <v>9771</v>
      </c>
    </row>
    <row r="102" spans="1:5" ht="30" x14ac:dyDescent="0.25">
      <c r="A102" s="2" t="s">
        <v>93</v>
      </c>
      <c r="B102" s="6">
        <v>11579</v>
      </c>
      <c r="C102" s="6">
        <v>1854</v>
      </c>
      <c r="D102" s="6">
        <v>29499</v>
      </c>
      <c r="E102" s="6">
        <v>5474</v>
      </c>
    </row>
    <row r="103" spans="1:5" x14ac:dyDescent="0.25">
      <c r="A103" s="2" t="s">
        <v>94</v>
      </c>
      <c r="B103" s="4">
        <v>712</v>
      </c>
      <c r="C103" s="4" t="s">
        <v>67</v>
      </c>
      <c r="D103" s="6">
        <v>2546</v>
      </c>
      <c r="E103" s="4" t="s">
        <v>67</v>
      </c>
    </row>
    <row r="104" spans="1:5" x14ac:dyDescent="0.25">
      <c r="A104" s="2" t="s">
        <v>95</v>
      </c>
      <c r="B104" s="4">
        <v>462</v>
      </c>
      <c r="C104" s="4">
        <v>20</v>
      </c>
      <c r="D104" s="6">
        <v>1109</v>
      </c>
      <c r="E104" s="4">
        <v>61</v>
      </c>
    </row>
    <row r="105" spans="1:5" x14ac:dyDescent="0.25">
      <c r="A105" s="2" t="s">
        <v>96</v>
      </c>
      <c r="B105" s="4">
        <v>267</v>
      </c>
      <c r="C105" s="4">
        <v>98</v>
      </c>
      <c r="D105" s="4">
        <v>700</v>
      </c>
      <c r="E105" s="4">
        <v>296</v>
      </c>
    </row>
    <row r="106" spans="1:5" ht="30" x14ac:dyDescent="0.25">
      <c r="A106" s="2" t="s">
        <v>387</v>
      </c>
      <c r="B106" s="4">
        <v>88</v>
      </c>
      <c r="C106" s="4">
        <v>87</v>
      </c>
      <c r="D106" s="4">
        <v>261</v>
      </c>
      <c r="E106" s="4">
        <v>260</v>
      </c>
    </row>
    <row r="107" spans="1:5" ht="30" x14ac:dyDescent="0.25">
      <c r="A107" s="2" t="s">
        <v>408</v>
      </c>
      <c r="B107" s="4" t="s">
        <v>67</v>
      </c>
      <c r="C107" s="4" t="s">
        <v>67</v>
      </c>
      <c r="D107" s="4" t="s">
        <v>67</v>
      </c>
      <c r="E107" s="4" t="s">
        <v>67</v>
      </c>
    </row>
    <row r="108" spans="1:5" x14ac:dyDescent="0.25">
      <c r="A108" s="2" t="s">
        <v>389</v>
      </c>
      <c r="B108" s="4">
        <v>-101</v>
      </c>
      <c r="C108" s="4">
        <v>-499</v>
      </c>
      <c r="D108" s="4">
        <v>752</v>
      </c>
      <c r="E108" s="4">
        <v>-469</v>
      </c>
    </row>
    <row r="109" spans="1:5" x14ac:dyDescent="0.25">
      <c r="A109" s="2" t="s">
        <v>99</v>
      </c>
      <c r="B109" s="6">
        <v>2829</v>
      </c>
      <c r="C109" s="4">
        <v>-496</v>
      </c>
      <c r="D109" s="6">
        <v>5050</v>
      </c>
      <c r="E109" s="4">
        <v>-790</v>
      </c>
    </row>
    <row r="110" spans="1:5" ht="30" x14ac:dyDescent="0.25">
      <c r="A110" s="2" t="s">
        <v>394</v>
      </c>
      <c r="B110" s="4" t="s">
        <v>67</v>
      </c>
      <c r="C110" s="4" t="s">
        <v>67</v>
      </c>
      <c r="D110" s="4">
        <v>-4</v>
      </c>
      <c r="E110" s="4" t="s">
        <v>67</v>
      </c>
    </row>
    <row r="111" spans="1:5" x14ac:dyDescent="0.25">
      <c r="A111" s="2" t="s">
        <v>100</v>
      </c>
      <c r="B111" s="6">
        <v>1816</v>
      </c>
      <c r="C111" s="4">
        <v>4</v>
      </c>
      <c r="D111" s="6">
        <v>4533</v>
      </c>
      <c r="E111" s="4">
        <v>4</v>
      </c>
    </row>
    <row r="112" spans="1:5" ht="30" x14ac:dyDescent="0.25">
      <c r="A112" s="2" t="s">
        <v>101</v>
      </c>
      <c r="B112" s="4" t="s">
        <v>67</v>
      </c>
      <c r="C112" s="4" t="s">
        <v>67</v>
      </c>
      <c r="D112" s="4" t="s">
        <v>67</v>
      </c>
      <c r="E112" s="4" t="s">
        <v>67</v>
      </c>
    </row>
    <row r="113" spans="1:5" ht="30" x14ac:dyDescent="0.25">
      <c r="A113" s="2" t="s">
        <v>102</v>
      </c>
      <c r="B113" s="4" t="s">
        <v>67</v>
      </c>
      <c r="C113" s="4" t="s">
        <v>67</v>
      </c>
      <c r="D113" s="4" t="s">
        <v>67</v>
      </c>
      <c r="E113" s="4" t="s">
        <v>67</v>
      </c>
    </row>
    <row r="114" spans="1:5" ht="30" x14ac:dyDescent="0.25">
      <c r="A114" s="2" t="s">
        <v>794</v>
      </c>
      <c r="B114" s="6">
        <v>1013</v>
      </c>
      <c r="C114" s="4">
        <v>-500</v>
      </c>
      <c r="D114" s="4">
        <v>521</v>
      </c>
      <c r="E114" s="4">
        <v>-794</v>
      </c>
    </row>
    <row r="115" spans="1:5" x14ac:dyDescent="0.25">
      <c r="A115" s="2" t="s">
        <v>795</v>
      </c>
      <c r="B115" s="4" t="s">
        <v>67</v>
      </c>
      <c r="C115" s="4" t="s">
        <v>67</v>
      </c>
      <c r="D115" s="4" t="s">
        <v>67</v>
      </c>
      <c r="E115" s="4" t="s">
        <v>67</v>
      </c>
    </row>
    <row r="116" spans="1:5" x14ac:dyDescent="0.25">
      <c r="A116" s="2" t="s">
        <v>103</v>
      </c>
      <c r="B116" s="6">
        <v>1013</v>
      </c>
      <c r="C116" s="4">
        <v>-500</v>
      </c>
      <c r="D116" s="4">
        <v>521</v>
      </c>
      <c r="E116" s="4">
        <v>-794</v>
      </c>
    </row>
    <row r="117" spans="1:5" x14ac:dyDescent="0.25">
      <c r="A117" s="2" t="s">
        <v>104</v>
      </c>
      <c r="B117" s="4">
        <v>947</v>
      </c>
      <c r="C117" s="4">
        <v>-80</v>
      </c>
      <c r="D117" s="6">
        <v>1421</v>
      </c>
      <c r="E117" s="4">
        <v>-99</v>
      </c>
    </row>
    <row r="118" spans="1:5" x14ac:dyDescent="0.25">
      <c r="A118" s="2" t="s">
        <v>105</v>
      </c>
      <c r="B118" s="4">
        <v>66</v>
      </c>
      <c r="C118" s="4">
        <v>-420</v>
      </c>
      <c r="D118" s="4">
        <v>-900</v>
      </c>
      <c r="E118" s="4">
        <v>-695</v>
      </c>
    </row>
    <row r="119" spans="1:5" x14ac:dyDescent="0.25">
      <c r="A119" s="3" t="s">
        <v>402</v>
      </c>
      <c r="B119" s="4" t="s">
        <v>5</v>
      </c>
      <c r="C119" s="4" t="s">
        <v>5</v>
      </c>
      <c r="D119" s="4" t="s">
        <v>5</v>
      </c>
      <c r="E119" s="4" t="s">
        <v>5</v>
      </c>
    </row>
    <row r="120" spans="1:5" ht="30" x14ac:dyDescent="0.25">
      <c r="A120" s="2" t="s">
        <v>108</v>
      </c>
      <c r="B120" s="4">
        <v>-163</v>
      </c>
      <c r="C120" s="4">
        <v>697</v>
      </c>
      <c r="D120" s="4">
        <v>-154</v>
      </c>
      <c r="E120" s="6">
        <v>1186</v>
      </c>
    </row>
    <row r="121" spans="1:5" x14ac:dyDescent="0.25">
      <c r="A121" s="2" t="s">
        <v>110</v>
      </c>
      <c r="B121" s="4">
        <v>-97</v>
      </c>
      <c r="C121" s="4">
        <v>277</v>
      </c>
      <c r="D121" s="6">
        <v>-1054</v>
      </c>
      <c r="E121" s="4">
        <v>491</v>
      </c>
    </row>
    <row r="122" spans="1:5" x14ac:dyDescent="0.25">
      <c r="A122" s="2" t="s">
        <v>800</v>
      </c>
      <c r="B122" s="4" t="s">
        <v>5</v>
      </c>
      <c r="C122" s="4" t="s">
        <v>5</v>
      </c>
      <c r="D122" s="4" t="s">
        <v>5</v>
      </c>
      <c r="E122" s="4" t="s">
        <v>5</v>
      </c>
    </row>
    <row r="123" spans="1:5" ht="30" x14ac:dyDescent="0.25">
      <c r="A123" s="3" t="s">
        <v>793</v>
      </c>
      <c r="B123" s="4" t="s">
        <v>5</v>
      </c>
      <c r="C123" s="4" t="s">
        <v>5</v>
      </c>
      <c r="D123" s="4" t="s">
        <v>5</v>
      </c>
      <c r="E123" s="4" t="s">
        <v>5</v>
      </c>
    </row>
    <row r="124" spans="1:5" x14ac:dyDescent="0.25">
      <c r="A124" s="2" t="s">
        <v>91</v>
      </c>
      <c r="B124" s="4" t="s">
        <v>67</v>
      </c>
      <c r="C124" s="4" t="s">
        <v>67</v>
      </c>
      <c r="D124" s="4" t="s">
        <v>67</v>
      </c>
      <c r="E124" s="4" t="s">
        <v>67</v>
      </c>
    </row>
    <row r="125" spans="1:5" ht="45" x14ac:dyDescent="0.25">
      <c r="A125" s="2" t="s">
        <v>92</v>
      </c>
      <c r="B125" s="4" t="s">
        <v>67</v>
      </c>
      <c r="C125" s="4" t="s">
        <v>67</v>
      </c>
      <c r="D125" s="4" t="s">
        <v>67</v>
      </c>
      <c r="E125" s="4" t="s">
        <v>67</v>
      </c>
    </row>
    <row r="126" spans="1:5" ht="30" x14ac:dyDescent="0.25">
      <c r="A126" s="2" t="s">
        <v>93</v>
      </c>
      <c r="B126" s="4" t="s">
        <v>67</v>
      </c>
      <c r="C126" s="4" t="s">
        <v>67</v>
      </c>
      <c r="D126" s="4" t="s">
        <v>67</v>
      </c>
      <c r="E126" s="4" t="s">
        <v>67</v>
      </c>
    </row>
    <row r="127" spans="1:5" x14ac:dyDescent="0.25">
      <c r="A127" s="2" t="s">
        <v>94</v>
      </c>
      <c r="B127" s="4" t="s">
        <v>67</v>
      </c>
      <c r="C127" s="4" t="s">
        <v>67</v>
      </c>
      <c r="D127" s="4" t="s">
        <v>67</v>
      </c>
      <c r="E127" s="4" t="s">
        <v>67</v>
      </c>
    </row>
    <row r="128" spans="1:5" x14ac:dyDescent="0.25">
      <c r="A128" s="2" t="s">
        <v>95</v>
      </c>
      <c r="B128" s="4" t="s">
        <v>67</v>
      </c>
      <c r="C128" s="4" t="s">
        <v>67</v>
      </c>
      <c r="D128" s="4" t="s">
        <v>67</v>
      </c>
      <c r="E128" s="4" t="s">
        <v>67</v>
      </c>
    </row>
    <row r="129" spans="1:5" x14ac:dyDescent="0.25">
      <c r="A129" s="2" t="s">
        <v>96</v>
      </c>
      <c r="B129" s="4" t="s">
        <v>67</v>
      </c>
      <c r="C129" s="4" t="s">
        <v>67</v>
      </c>
      <c r="D129" s="4" t="s">
        <v>67</v>
      </c>
      <c r="E129" s="4" t="s">
        <v>67</v>
      </c>
    </row>
    <row r="130" spans="1:5" ht="30" x14ac:dyDescent="0.25">
      <c r="A130" s="2" t="s">
        <v>387</v>
      </c>
      <c r="B130" s="4" t="s">
        <v>67</v>
      </c>
      <c r="C130" s="4" t="s">
        <v>67</v>
      </c>
      <c r="D130" s="4" t="s">
        <v>67</v>
      </c>
      <c r="E130" s="4" t="s">
        <v>67</v>
      </c>
    </row>
    <row r="131" spans="1:5" ht="30" x14ac:dyDescent="0.25">
      <c r="A131" s="2" t="s">
        <v>408</v>
      </c>
      <c r="B131" s="4" t="s">
        <v>67</v>
      </c>
      <c r="C131" s="4" t="s">
        <v>67</v>
      </c>
      <c r="D131" s="4" t="s">
        <v>67</v>
      </c>
      <c r="E131" s="4" t="s">
        <v>67</v>
      </c>
    </row>
    <row r="132" spans="1:5" x14ac:dyDescent="0.25">
      <c r="A132" s="2" t="s">
        <v>389</v>
      </c>
      <c r="B132" s="4" t="s">
        <v>67</v>
      </c>
      <c r="C132" s="4" t="s">
        <v>67</v>
      </c>
      <c r="D132" s="4" t="s">
        <v>67</v>
      </c>
      <c r="E132" s="4" t="s">
        <v>67</v>
      </c>
    </row>
    <row r="133" spans="1:5" x14ac:dyDescent="0.25">
      <c r="A133" s="2" t="s">
        <v>99</v>
      </c>
      <c r="B133" s="4" t="s">
        <v>67</v>
      </c>
      <c r="C133" s="4" t="s">
        <v>67</v>
      </c>
      <c r="D133" s="4" t="s">
        <v>67</v>
      </c>
      <c r="E133" s="4" t="s">
        <v>67</v>
      </c>
    </row>
    <row r="134" spans="1:5" ht="30" x14ac:dyDescent="0.25">
      <c r="A134" s="2" t="s">
        <v>394</v>
      </c>
      <c r="B134" s="4" t="s">
        <v>67</v>
      </c>
      <c r="C134" s="4" t="s">
        <v>67</v>
      </c>
      <c r="D134" s="4" t="s">
        <v>67</v>
      </c>
      <c r="E134" s="4" t="s">
        <v>67</v>
      </c>
    </row>
    <row r="135" spans="1:5" x14ac:dyDescent="0.25">
      <c r="A135" s="2" t="s">
        <v>100</v>
      </c>
      <c r="B135" s="4" t="s">
        <v>67</v>
      </c>
      <c r="C135" s="4" t="s">
        <v>67</v>
      </c>
      <c r="D135" s="4" t="s">
        <v>67</v>
      </c>
      <c r="E135" s="4" t="s">
        <v>67</v>
      </c>
    </row>
    <row r="136" spans="1:5" ht="30" x14ac:dyDescent="0.25">
      <c r="A136" s="2" t="s">
        <v>101</v>
      </c>
      <c r="B136" s="4" t="s">
        <v>67</v>
      </c>
      <c r="C136" s="4" t="s">
        <v>67</v>
      </c>
      <c r="D136" s="4" t="s">
        <v>67</v>
      </c>
      <c r="E136" s="4" t="s">
        <v>67</v>
      </c>
    </row>
    <row r="137" spans="1:5" ht="30" x14ac:dyDescent="0.25">
      <c r="A137" s="2" t="s">
        <v>102</v>
      </c>
      <c r="B137" s="4" t="s">
        <v>67</v>
      </c>
      <c r="C137" s="4" t="s">
        <v>67</v>
      </c>
      <c r="D137" s="4" t="s">
        <v>67</v>
      </c>
      <c r="E137" s="4" t="s">
        <v>67</v>
      </c>
    </row>
    <row r="138" spans="1:5" ht="30" x14ac:dyDescent="0.25">
      <c r="A138" s="2" t="s">
        <v>794</v>
      </c>
      <c r="B138" s="4" t="s">
        <v>67</v>
      </c>
      <c r="C138" s="4" t="s">
        <v>67</v>
      </c>
      <c r="D138" s="4" t="s">
        <v>67</v>
      </c>
      <c r="E138" s="4" t="s">
        <v>67</v>
      </c>
    </row>
    <row r="139" spans="1:5" x14ac:dyDescent="0.25">
      <c r="A139" s="2" t="s">
        <v>795</v>
      </c>
      <c r="B139" s="6">
        <v>-17752</v>
      </c>
      <c r="C139" s="6">
        <v>-4024</v>
      </c>
      <c r="D139" s="6">
        <v>-24705</v>
      </c>
      <c r="E139" s="6">
        <v>-9149</v>
      </c>
    </row>
    <row r="140" spans="1:5" x14ac:dyDescent="0.25">
      <c r="A140" s="2" t="s">
        <v>103</v>
      </c>
      <c r="B140" s="6">
        <v>-17752</v>
      </c>
      <c r="C140" s="6">
        <v>-4024</v>
      </c>
      <c r="D140" s="6">
        <v>-24705</v>
      </c>
      <c r="E140" s="6">
        <v>-9149</v>
      </c>
    </row>
    <row r="141" spans="1:5" x14ac:dyDescent="0.25">
      <c r="A141" s="2" t="s">
        <v>104</v>
      </c>
      <c r="B141" s="4" t="s">
        <v>67</v>
      </c>
      <c r="C141" s="4" t="s">
        <v>67</v>
      </c>
      <c r="D141" s="4" t="s">
        <v>67</v>
      </c>
      <c r="E141" s="4" t="s">
        <v>67</v>
      </c>
    </row>
    <row r="142" spans="1:5" x14ac:dyDescent="0.25">
      <c r="A142" s="2" t="s">
        <v>105</v>
      </c>
      <c r="B142" s="6">
        <v>-17752</v>
      </c>
      <c r="C142" s="6">
        <v>-4024</v>
      </c>
      <c r="D142" s="6">
        <v>-24705</v>
      </c>
      <c r="E142" s="6">
        <v>-9149</v>
      </c>
    </row>
    <row r="143" spans="1:5" x14ac:dyDescent="0.25">
      <c r="A143" s="3" t="s">
        <v>402</v>
      </c>
      <c r="B143" s="4" t="s">
        <v>5</v>
      </c>
      <c r="C143" s="4" t="s">
        <v>5</v>
      </c>
      <c r="D143" s="4" t="s">
        <v>5</v>
      </c>
      <c r="E143" s="4" t="s">
        <v>5</v>
      </c>
    </row>
    <row r="144" spans="1:5" ht="30" x14ac:dyDescent="0.25">
      <c r="A144" s="2" t="s">
        <v>108</v>
      </c>
      <c r="B144" s="4" t="s">
        <v>67</v>
      </c>
      <c r="C144" s="4" t="s">
        <v>67</v>
      </c>
      <c r="D144" s="4" t="s">
        <v>67</v>
      </c>
      <c r="E144" s="4" t="s">
        <v>67</v>
      </c>
    </row>
    <row r="145" spans="1:5" x14ac:dyDescent="0.25">
      <c r="A145" s="2" t="s">
        <v>110</v>
      </c>
      <c r="B145" s="8">
        <v>-17752</v>
      </c>
      <c r="C145" s="8">
        <v>-4024</v>
      </c>
      <c r="D145" s="8">
        <v>-24705</v>
      </c>
      <c r="E145" s="8">
        <v>-914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5"/>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801</v>
      </c>
      <c r="B1" s="7" t="s">
        <v>2</v>
      </c>
      <c r="C1" s="7" t="s">
        <v>28</v>
      </c>
      <c r="D1" s="7" t="s">
        <v>29</v>
      </c>
      <c r="E1" s="7" t="s">
        <v>30</v>
      </c>
    </row>
    <row r="2" spans="1:5" ht="30" x14ac:dyDescent="0.25">
      <c r="A2" s="1" t="s">
        <v>27</v>
      </c>
      <c r="B2" s="7"/>
      <c r="C2" s="7"/>
      <c r="D2" s="7"/>
      <c r="E2" s="7"/>
    </row>
    <row r="3" spans="1:5" x14ac:dyDescent="0.25">
      <c r="A3" s="3" t="s">
        <v>465</v>
      </c>
      <c r="B3" s="4" t="s">
        <v>5</v>
      </c>
      <c r="C3" s="4" t="s">
        <v>5</v>
      </c>
      <c r="D3" s="4" t="s">
        <v>5</v>
      </c>
      <c r="E3" s="4" t="s">
        <v>5</v>
      </c>
    </row>
    <row r="4" spans="1:5" x14ac:dyDescent="0.25">
      <c r="A4" s="2" t="s">
        <v>32</v>
      </c>
      <c r="B4" s="8">
        <v>26371</v>
      </c>
      <c r="C4" s="8">
        <v>65548</v>
      </c>
      <c r="D4" s="8">
        <v>5150</v>
      </c>
      <c r="E4" s="8">
        <v>12027</v>
      </c>
    </row>
    <row r="5" spans="1:5" x14ac:dyDescent="0.25">
      <c r="A5" s="2" t="s">
        <v>33</v>
      </c>
      <c r="B5" s="6">
        <v>2889</v>
      </c>
      <c r="C5" s="4">
        <v>846</v>
      </c>
      <c r="D5" s="4" t="s">
        <v>5</v>
      </c>
      <c r="E5" s="4" t="s">
        <v>5</v>
      </c>
    </row>
    <row r="6" spans="1:5" x14ac:dyDescent="0.25">
      <c r="A6" s="2" t="s">
        <v>34</v>
      </c>
      <c r="B6" s="6">
        <v>106006</v>
      </c>
      <c r="C6" s="6">
        <v>62344</v>
      </c>
      <c r="D6" s="4" t="s">
        <v>5</v>
      </c>
      <c r="E6" s="4" t="s">
        <v>5</v>
      </c>
    </row>
    <row r="7" spans="1:5" x14ac:dyDescent="0.25">
      <c r="A7" s="2" t="s">
        <v>35</v>
      </c>
      <c r="B7" s="6">
        <v>179647</v>
      </c>
      <c r="C7" s="6">
        <v>113838</v>
      </c>
      <c r="D7" s="4" t="s">
        <v>5</v>
      </c>
      <c r="E7" s="4" t="s">
        <v>5</v>
      </c>
    </row>
    <row r="8" spans="1:5" x14ac:dyDescent="0.25">
      <c r="A8" s="2" t="s">
        <v>36</v>
      </c>
      <c r="B8" s="6">
        <v>10983</v>
      </c>
      <c r="C8" s="6">
        <v>10464</v>
      </c>
      <c r="D8" s="4" t="s">
        <v>5</v>
      </c>
      <c r="E8" s="4" t="s">
        <v>5</v>
      </c>
    </row>
    <row r="9" spans="1:5" x14ac:dyDescent="0.25">
      <c r="A9" s="2" t="s">
        <v>37</v>
      </c>
      <c r="B9" s="6">
        <v>10452</v>
      </c>
      <c r="C9" s="6">
        <v>8506</v>
      </c>
      <c r="D9" s="4" t="s">
        <v>5</v>
      </c>
      <c r="E9" s="4" t="s">
        <v>5</v>
      </c>
    </row>
    <row r="10" spans="1:5" x14ac:dyDescent="0.25">
      <c r="A10" s="2" t="s">
        <v>38</v>
      </c>
      <c r="B10" s="6">
        <v>336348</v>
      </c>
      <c r="C10" s="6">
        <v>261546</v>
      </c>
      <c r="D10" s="4" t="s">
        <v>5</v>
      </c>
      <c r="E10" s="4" t="s">
        <v>5</v>
      </c>
    </row>
    <row r="11" spans="1:5" x14ac:dyDescent="0.25">
      <c r="A11" s="2" t="s">
        <v>469</v>
      </c>
      <c r="B11" s="4" t="s">
        <v>67</v>
      </c>
      <c r="C11" s="4" t="s">
        <v>67</v>
      </c>
      <c r="D11" s="4" t="s">
        <v>5</v>
      </c>
      <c r="E11" s="4" t="s">
        <v>5</v>
      </c>
    </row>
    <row r="12" spans="1:5" x14ac:dyDescent="0.25">
      <c r="A12" s="2" t="s">
        <v>472</v>
      </c>
      <c r="B12" s="4" t="s">
        <v>67</v>
      </c>
      <c r="C12" s="4" t="s">
        <v>5</v>
      </c>
      <c r="D12" s="4" t="s">
        <v>5</v>
      </c>
      <c r="E12" s="4" t="s">
        <v>5</v>
      </c>
    </row>
    <row r="13" spans="1:5" x14ac:dyDescent="0.25">
      <c r="A13" s="2" t="s">
        <v>474</v>
      </c>
      <c r="B13" s="4" t="s">
        <v>67</v>
      </c>
      <c r="C13" s="4" t="s">
        <v>67</v>
      </c>
      <c r="D13" s="4" t="s">
        <v>5</v>
      </c>
      <c r="E13" s="4" t="s">
        <v>5</v>
      </c>
    </row>
    <row r="14" spans="1:5" x14ac:dyDescent="0.25">
      <c r="A14" s="2" t="s">
        <v>39</v>
      </c>
      <c r="B14" s="6">
        <v>92839</v>
      </c>
      <c r="C14" s="6">
        <v>68492</v>
      </c>
      <c r="D14" s="4" t="s">
        <v>5</v>
      </c>
      <c r="E14" s="4" t="s">
        <v>5</v>
      </c>
    </row>
    <row r="15" spans="1:5" x14ac:dyDescent="0.25">
      <c r="A15" s="2" t="s">
        <v>40</v>
      </c>
      <c r="B15" s="6">
        <v>467929</v>
      </c>
      <c r="C15" s="6">
        <v>455338</v>
      </c>
      <c r="D15" s="4" t="s">
        <v>5</v>
      </c>
      <c r="E15" s="4" t="s">
        <v>5</v>
      </c>
    </row>
    <row r="16" spans="1:5" x14ac:dyDescent="0.25">
      <c r="A16" s="2" t="s">
        <v>41</v>
      </c>
      <c r="B16" s="6">
        <v>368377</v>
      </c>
      <c r="C16" s="6">
        <v>366644</v>
      </c>
      <c r="D16" s="4" t="s">
        <v>5</v>
      </c>
      <c r="E16" s="4" t="s">
        <v>5</v>
      </c>
    </row>
    <row r="17" spans="1:5" x14ac:dyDescent="0.25">
      <c r="A17" s="2" t="s">
        <v>33</v>
      </c>
      <c r="B17" s="6">
        <v>1235</v>
      </c>
      <c r="C17" s="6">
        <v>3399</v>
      </c>
      <c r="D17" s="4" t="s">
        <v>5</v>
      </c>
      <c r="E17" s="4" t="s">
        <v>5</v>
      </c>
    </row>
    <row r="18" spans="1:5" x14ac:dyDescent="0.25">
      <c r="A18" s="2" t="s">
        <v>36</v>
      </c>
      <c r="B18" s="4" t="s">
        <v>67</v>
      </c>
      <c r="C18" s="4" t="s">
        <v>5</v>
      </c>
      <c r="D18" s="4" t="s">
        <v>5</v>
      </c>
      <c r="E18" s="4" t="s">
        <v>5</v>
      </c>
    </row>
    <row r="19" spans="1:5" x14ac:dyDescent="0.25">
      <c r="A19" s="2" t="s">
        <v>42</v>
      </c>
      <c r="B19" s="6">
        <v>10563</v>
      </c>
      <c r="C19" s="6">
        <v>12858</v>
      </c>
      <c r="D19" s="4" t="s">
        <v>5</v>
      </c>
      <c r="E19" s="4" t="s">
        <v>5</v>
      </c>
    </row>
    <row r="20" spans="1:5" x14ac:dyDescent="0.25">
      <c r="A20" s="2" t="s">
        <v>43</v>
      </c>
      <c r="B20" s="6">
        <v>3261</v>
      </c>
      <c r="C20" s="6">
        <v>3261</v>
      </c>
      <c r="D20" s="4" t="s">
        <v>5</v>
      </c>
      <c r="E20" s="4" t="s">
        <v>5</v>
      </c>
    </row>
    <row r="21" spans="1:5" x14ac:dyDescent="0.25">
      <c r="A21" s="2" t="s">
        <v>44</v>
      </c>
      <c r="B21" s="6">
        <v>2704</v>
      </c>
      <c r="C21" s="6">
        <v>4255</v>
      </c>
      <c r="D21" s="4" t="s">
        <v>5</v>
      </c>
      <c r="E21" s="4" t="s">
        <v>5</v>
      </c>
    </row>
    <row r="22" spans="1:5" x14ac:dyDescent="0.25">
      <c r="A22" s="2" t="s">
        <v>45</v>
      </c>
      <c r="B22" s="6">
        <v>1283256</v>
      </c>
      <c r="C22" s="6">
        <v>1175793</v>
      </c>
      <c r="D22" s="4" t="s">
        <v>5</v>
      </c>
      <c r="E22" s="4" t="s">
        <v>5</v>
      </c>
    </row>
    <row r="23" spans="1:5" x14ac:dyDescent="0.25">
      <c r="A23" s="3" t="s">
        <v>479</v>
      </c>
      <c r="B23" s="4" t="s">
        <v>5</v>
      </c>
      <c r="C23" s="4" t="s">
        <v>5</v>
      </c>
      <c r="D23" s="4" t="s">
        <v>5</v>
      </c>
      <c r="E23" s="4" t="s">
        <v>5</v>
      </c>
    </row>
    <row r="24" spans="1:5" x14ac:dyDescent="0.25">
      <c r="A24" s="2" t="s">
        <v>47</v>
      </c>
      <c r="B24" s="6">
        <v>48417</v>
      </c>
      <c r="C24" s="6">
        <v>32571</v>
      </c>
      <c r="D24" s="4" t="s">
        <v>5</v>
      </c>
      <c r="E24" s="4" t="s">
        <v>5</v>
      </c>
    </row>
    <row r="25" spans="1:5" x14ac:dyDescent="0.25">
      <c r="A25" s="2" t="s">
        <v>48</v>
      </c>
      <c r="B25" s="6">
        <v>3968</v>
      </c>
      <c r="C25" s="6">
        <v>3200</v>
      </c>
      <c r="D25" s="4" t="s">
        <v>5</v>
      </c>
      <c r="E25" s="4" t="s">
        <v>5</v>
      </c>
    </row>
    <row r="26" spans="1:5" ht="30" x14ac:dyDescent="0.25">
      <c r="A26" s="2" t="s">
        <v>49</v>
      </c>
      <c r="B26" s="4">
        <v>183</v>
      </c>
      <c r="C26" s="4">
        <v>819</v>
      </c>
      <c r="D26" s="4" t="s">
        <v>5</v>
      </c>
      <c r="E26" s="4" t="s">
        <v>5</v>
      </c>
    </row>
    <row r="27" spans="1:5" ht="30" x14ac:dyDescent="0.25">
      <c r="A27" s="2" t="s">
        <v>50</v>
      </c>
      <c r="B27" s="6">
        <v>1019</v>
      </c>
      <c r="C27" s="4" t="s">
        <v>5</v>
      </c>
      <c r="D27" s="4" t="s">
        <v>5</v>
      </c>
      <c r="E27" s="4" t="s">
        <v>5</v>
      </c>
    </row>
    <row r="28" spans="1:5" x14ac:dyDescent="0.25">
      <c r="A28" s="2" t="s">
        <v>512</v>
      </c>
      <c r="B28" s="4" t="s">
        <v>5</v>
      </c>
      <c r="C28" s="4" t="s">
        <v>67</v>
      </c>
      <c r="D28" s="4" t="s">
        <v>5</v>
      </c>
      <c r="E28" s="4" t="s">
        <v>5</v>
      </c>
    </row>
    <row r="29" spans="1:5" x14ac:dyDescent="0.25">
      <c r="A29" s="2" t="s">
        <v>480</v>
      </c>
      <c r="B29" s="4" t="s">
        <v>67</v>
      </c>
      <c r="C29" s="4" t="s">
        <v>5</v>
      </c>
      <c r="D29" s="4" t="s">
        <v>5</v>
      </c>
      <c r="E29" s="4" t="s">
        <v>5</v>
      </c>
    </row>
    <row r="30" spans="1:5" x14ac:dyDescent="0.25">
      <c r="A30" s="3" t="s">
        <v>51</v>
      </c>
      <c r="B30" s="4" t="s">
        <v>5</v>
      </c>
      <c r="C30" s="4" t="s">
        <v>5</v>
      </c>
      <c r="D30" s="4" t="s">
        <v>5</v>
      </c>
      <c r="E30" s="4" t="s">
        <v>5</v>
      </c>
    </row>
    <row r="31" spans="1:5" x14ac:dyDescent="0.25">
      <c r="A31" s="2" t="s">
        <v>52</v>
      </c>
      <c r="B31" s="6">
        <v>8241</v>
      </c>
      <c r="C31" s="6">
        <v>9351</v>
      </c>
      <c r="D31" s="4" t="s">
        <v>5</v>
      </c>
      <c r="E31" s="4" t="s">
        <v>5</v>
      </c>
    </row>
    <row r="32" spans="1:5" x14ac:dyDescent="0.25">
      <c r="A32" s="2" t="s">
        <v>53</v>
      </c>
      <c r="B32" s="6">
        <v>6179</v>
      </c>
      <c r="C32" s="6">
        <v>4057</v>
      </c>
      <c r="D32" s="4" t="s">
        <v>5</v>
      </c>
      <c r="E32" s="4" t="s">
        <v>5</v>
      </c>
    </row>
    <row r="33" spans="1:5" x14ac:dyDescent="0.25">
      <c r="A33" s="2" t="s">
        <v>54</v>
      </c>
      <c r="B33" s="6">
        <v>3354</v>
      </c>
      <c r="C33" s="6">
        <v>2492</v>
      </c>
      <c r="D33" s="4" t="s">
        <v>5</v>
      </c>
      <c r="E33" s="4" t="s">
        <v>5</v>
      </c>
    </row>
    <row r="34" spans="1:5" x14ac:dyDescent="0.25">
      <c r="A34" s="2" t="s">
        <v>55</v>
      </c>
      <c r="B34" s="6">
        <v>9805</v>
      </c>
      <c r="C34" s="6">
        <v>2868</v>
      </c>
      <c r="D34" s="4" t="s">
        <v>5</v>
      </c>
      <c r="E34" s="4" t="s">
        <v>5</v>
      </c>
    </row>
    <row r="35" spans="1:5" x14ac:dyDescent="0.25">
      <c r="A35" s="2" t="s">
        <v>56</v>
      </c>
      <c r="B35" s="6">
        <v>2889</v>
      </c>
      <c r="C35" s="4">
        <v>846</v>
      </c>
      <c r="D35" s="4" t="s">
        <v>5</v>
      </c>
      <c r="E35" s="4" t="s">
        <v>5</v>
      </c>
    </row>
    <row r="36" spans="1:5" x14ac:dyDescent="0.25">
      <c r="A36" s="2" t="s">
        <v>57</v>
      </c>
      <c r="B36" s="6">
        <v>9041</v>
      </c>
      <c r="C36" s="6">
        <v>11397</v>
      </c>
      <c r="D36" s="4" t="s">
        <v>5</v>
      </c>
      <c r="E36" s="4" t="s">
        <v>5</v>
      </c>
    </row>
    <row r="37" spans="1:5" x14ac:dyDescent="0.25">
      <c r="A37" s="2" t="s">
        <v>58</v>
      </c>
      <c r="B37" s="6">
        <v>93096</v>
      </c>
      <c r="C37" s="6">
        <v>67601</v>
      </c>
      <c r="D37" s="4" t="s">
        <v>5</v>
      </c>
      <c r="E37" s="4" t="s">
        <v>5</v>
      </c>
    </row>
    <row r="38" spans="1:5" x14ac:dyDescent="0.25">
      <c r="A38" s="2" t="s">
        <v>483</v>
      </c>
      <c r="B38" s="4" t="s">
        <v>67</v>
      </c>
      <c r="C38" s="4" t="s">
        <v>67</v>
      </c>
      <c r="D38" s="4" t="s">
        <v>5</v>
      </c>
      <c r="E38" s="4" t="s">
        <v>5</v>
      </c>
    </row>
    <row r="39" spans="1:5" x14ac:dyDescent="0.25">
      <c r="A39" s="2" t="s">
        <v>59</v>
      </c>
      <c r="B39" s="6">
        <v>379404</v>
      </c>
      <c r="C39" s="6">
        <v>307727</v>
      </c>
      <c r="D39" s="4" t="s">
        <v>5</v>
      </c>
      <c r="E39" s="4" t="s">
        <v>5</v>
      </c>
    </row>
    <row r="40" spans="1:5" ht="30" x14ac:dyDescent="0.25">
      <c r="A40" s="2" t="s">
        <v>514</v>
      </c>
      <c r="B40" s="4">
        <v>339</v>
      </c>
      <c r="C40" s="4">
        <v>245</v>
      </c>
      <c r="D40" s="4" t="s">
        <v>5</v>
      </c>
      <c r="E40" s="4" t="s">
        <v>5</v>
      </c>
    </row>
    <row r="41" spans="1:5" x14ac:dyDescent="0.25">
      <c r="A41" s="2" t="s">
        <v>61</v>
      </c>
      <c r="B41" s="6">
        <v>272056</v>
      </c>
      <c r="C41" s="6">
        <v>272942</v>
      </c>
      <c r="D41" s="4" t="s">
        <v>5</v>
      </c>
      <c r="E41" s="4" t="s">
        <v>5</v>
      </c>
    </row>
    <row r="42" spans="1:5" x14ac:dyDescent="0.25">
      <c r="A42" s="2" t="s">
        <v>62</v>
      </c>
      <c r="B42" s="6">
        <v>114991</v>
      </c>
      <c r="C42" s="6">
        <v>115132</v>
      </c>
      <c r="D42" s="4" t="s">
        <v>5</v>
      </c>
      <c r="E42" s="4" t="s">
        <v>5</v>
      </c>
    </row>
    <row r="43" spans="1:5" x14ac:dyDescent="0.25">
      <c r="A43" s="2" t="s">
        <v>56</v>
      </c>
      <c r="B43" s="6">
        <v>1235</v>
      </c>
      <c r="C43" s="6">
        <v>3399</v>
      </c>
      <c r="D43" s="4" t="s">
        <v>5</v>
      </c>
      <c r="E43" s="4" t="s">
        <v>5</v>
      </c>
    </row>
    <row r="44" spans="1:5" x14ac:dyDescent="0.25">
      <c r="A44" s="2" t="s">
        <v>485</v>
      </c>
      <c r="B44" s="6">
        <v>124333</v>
      </c>
      <c r="C44" s="6">
        <v>117949</v>
      </c>
      <c r="D44" s="4" t="s">
        <v>5</v>
      </c>
      <c r="E44" s="4" t="s">
        <v>5</v>
      </c>
    </row>
    <row r="45" spans="1:5" x14ac:dyDescent="0.25">
      <c r="A45" s="2" t="s">
        <v>63</v>
      </c>
      <c r="B45" s="6">
        <v>12711</v>
      </c>
      <c r="C45" s="6">
        <v>6187</v>
      </c>
      <c r="D45" s="4" t="s">
        <v>5</v>
      </c>
      <c r="E45" s="4" t="s">
        <v>5</v>
      </c>
    </row>
    <row r="46" spans="1:5" x14ac:dyDescent="0.25">
      <c r="A46" s="2" t="s">
        <v>64</v>
      </c>
      <c r="B46" s="6">
        <v>998165</v>
      </c>
      <c r="C46" s="6">
        <v>891182</v>
      </c>
      <c r="D46" s="4" t="s">
        <v>5</v>
      </c>
      <c r="E46" s="4" t="s">
        <v>5</v>
      </c>
    </row>
    <row r="47" spans="1:5" x14ac:dyDescent="0.25">
      <c r="A47" s="3" t="s">
        <v>65</v>
      </c>
      <c r="B47" s="4" t="s">
        <v>5</v>
      </c>
      <c r="C47" s="4" t="s">
        <v>5</v>
      </c>
      <c r="D47" s="4" t="s">
        <v>5</v>
      </c>
      <c r="E47" s="4" t="s">
        <v>5</v>
      </c>
    </row>
    <row r="48" spans="1:5" x14ac:dyDescent="0.25">
      <c r="A48" s="2" t="s">
        <v>66</v>
      </c>
      <c r="B48" s="4" t="s">
        <v>67</v>
      </c>
      <c r="C48" s="4" t="s">
        <v>67</v>
      </c>
      <c r="D48" s="4" t="s">
        <v>5</v>
      </c>
      <c r="E48" s="4" t="s">
        <v>5</v>
      </c>
    </row>
    <row r="49" spans="1:5" x14ac:dyDescent="0.25">
      <c r="A49" s="3" t="s">
        <v>68</v>
      </c>
      <c r="B49" s="4" t="s">
        <v>5</v>
      </c>
      <c r="C49" s="4" t="s">
        <v>5</v>
      </c>
      <c r="D49" s="4" t="s">
        <v>5</v>
      </c>
      <c r="E49" s="4" t="s">
        <v>5</v>
      </c>
    </row>
    <row r="50" spans="1:5" ht="45" x14ac:dyDescent="0.25">
      <c r="A50" s="2" t="s">
        <v>802</v>
      </c>
      <c r="B50" s="4" t="s">
        <v>67</v>
      </c>
      <c r="C50" s="4" t="s">
        <v>67</v>
      </c>
      <c r="D50" s="4" t="s">
        <v>5</v>
      </c>
      <c r="E50" s="4" t="s">
        <v>5</v>
      </c>
    </row>
    <row r="51" spans="1:5" x14ac:dyDescent="0.25">
      <c r="A51" s="3" t="s">
        <v>70</v>
      </c>
      <c r="B51" s="4" t="s">
        <v>5</v>
      </c>
      <c r="C51" s="4" t="s">
        <v>5</v>
      </c>
      <c r="D51" s="4" t="s">
        <v>5</v>
      </c>
      <c r="E51" s="4" t="s">
        <v>5</v>
      </c>
    </row>
    <row r="52" spans="1:5" ht="60" x14ac:dyDescent="0.25">
      <c r="A52" s="2" t="s">
        <v>803</v>
      </c>
      <c r="B52" s="4" t="s">
        <v>67</v>
      </c>
      <c r="C52" s="4" t="s">
        <v>67</v>
      </c>
      <c r="D52" s="4" t="s">
        <v>5</v>
      </c>
      <c r="E52" s="4" t="s">
        <v>5</v>
      </c>
    </row>
    <row r="53" spans="1:5" x14ac:dyDescent="0.25">
      <c r="A53" s="2" t="s">
        <v>72</v>
      </c>
      <c r="B53" s="6">
        <v>289013</v>
      </c>
      <c r="C53" s="6">
        <v>294675</v>
      </c>
      <c r="D53" s="4" t="s">
        <v>5</v>
      </c>
      <c r="E53" s="4" t="s">
        <v>5</v>
      </c>
    </row>
    <row r="54" spans="1:5" x14ac:dyDescent="0.25">
      <c r="A54" s="2" t="s">
        <v>73</v>
      </c>
      <c r="B54" s="6">
        <v>-23225</v>
      </c>
      <c r="C54" s="6">
        <v>-25051</v>
      </c>
      <c r="D54" s="4" t="s">
        <v>5</v>
      </c>
      <c r="E54" s="4" t="s">
        <v>5</v>
      </c>
    </row>
    <row r="55" spans="1:5" ht="30" x14ac:dyDescent="0.25">
      <c r="A55" s="2" t="s">
        <v>74</v>
      </c>
      <c r="B55" s="6">
        <v>-1383</v>
      </c>
      <c r="C55" s="4">
        <v>871</v>
      </c>
      <c r="D55" s="4" t="s">
        <v>5</v>
      </c>
      <c r="E55" s="4" t="s">
        <v>5</v>
      </c>
    </row>
    <row r="56" spans="1:5" x14ac:dyDescent="0.25">
      <c r="A56" s="2" t="s">
        <v>75</v>
      </c>
      <c r="B56" s="6">
        <v>264405</v>
      </c>
      <c r="C56" s="6">
        <v>270495</v>
      </c>
      <c r="D56" s="4" t="s">
        <v>5</v>
      </c>
      <c r="E56" s="4" t="s">
        <v>5</v>
      </c>
    </row>
    <row r="57" spans="1:5" ht="30" x14ac:dyDescent="0.25">
      <c r="A57" s="2" t="s">
        <v>76</v>
      </c>
      <c r="B57" s="6">
        <v>1283256</v>
      </c>
      <c r="C57" s="6">
        <v>1175793</v>
      </c>
      <c r="D57" s="4" t="s">
        <v>5</v>
      </c>
      <c r="E57" s="4" t="s">
        <v>5</v>
      </c>
    </row>
    <row r="58" spans="1:5" x14ac:dyDescent="0.25">
      <c r="A58" s="2" t="s">
        <v>77</v>
      </c>
      <c r="B58" s="4" t="s">
        <v>5</v>
      </c>
      <c r="C58" s="4" t="s">
        <v>5</v>
      </c>
      <c r="D58" s="4" t="s">
        <v>5</v>
      </c>
      <c r="E58" s="4" t="s">
        <v>5</v>
      </c>
    </row>
    <row r="59" spans="1:5" x14ac:dyDescent="0.25">
      <c r="A59" s="3" t="s">
        <v>65</v>
      </c>
      <c r="B59" s="4" t="s">
        <v>5</v>
      </c>
      <c r="C59" s="4" t="s">
        <v>5</v>
      </c>
      <c r="D59" s="4" t="s">
        <v>5</v>
      </c>
      <c r="E59" s="4" t="s">
        <v>5</v>
      </c>
    </row>
    <row r="60" spans="1:5" ht="60" x14ac:dyDescent="0.25">
      <c r="A60" s="2" t="s">
        <v>804</v>
      </c>
      <c r="B60" s="6">
        <v>20686</v>
      </c>
      <c r="C60" s="6">
        <v>14116</v>
      </c>
      <c r="D60" s="4" t="s">
        <v>5</v>
      </c>
      <c r="E60" s="4" t="s">
        <v>5</v>
      </c>
    </row>
    <row r="61" spans="1:5" ht="30" x14ac:dyDescent="0.25">
      <c r="A61" s="2" t="s">
        <v>796</v>
      </c>
      <c r="B61" s="4" t="s">
        <v>5</v>
      </c>
      <c r="C61" s="4" t="s">
        <v>5</v>
      </c>
      <c r="D61" s="4" t="s">
        <v>5</v>
      </c>
      <c r="E61" s="4" t="s">
        <v>5</v>
      </c>
    </row>
    <row r="62" spans="1:5" x14ac:dyDescent="0.25">
      <c r="A62" s="3" t="s">
        <v>465</v>
      </c>
      <c r="B62" s="4" t="s">
        <v>5</v>
      </c>
      <c r="C62" s="4" t="s">
        <v>5</v>
      </c>
      <c r="D62" s="4" t="s">
        <v>5</v>
      </c>
      <c r="E62" s="4" t="s">
        <v>5</v>
      </c>
    </row>
    <row r="63" spans="1:5" x14ac:dyDescent="0.25">
      <c r="A63" s="2" t="s">
        <v>32</v>
      </c>
      <c r="B63" s="4">
        <v>1</v>
      </c>
      <c r="C63" s="4">
        <v>1</v>
      </c>
      <c r="D63" s="4">
        <v>1</v>
      </c>
      <c r="E63" s="4">
        <v>1</v>
      </c>
    </row>
    <row r="64" spans="1:5" x14ac:dyDescent="0.25">
      <c r="A64" s="2" t="s">
        <v>33</v>
      </c>
      <c r="B64" s="6">
        <v>2889</v>
      </c>
      <c r="C64" s="4">
        <v>846</v>
      </c>
      <c r="D64" s="4" t="s">
        <v>5</v>
      </c>
      <c r="E64" s="4" t="s">
        <v>5</v>
      </c>
    </row>
    <row r="65" spans="1:5" x14ac:dyDescent="0.25">
      <c r="A65" s="2" t="s">
        <v>34</v>
      </c>
      <c r="B65" s="4" t="s">
        <v>67</v>
      </c>
      <c r="C65" s="4" t="s">
        <v>67</v>
      </c>
      <c r="D65" s="4" t="s">
        <v>5</v>
      </c>
      <c r="E65" s="4" t="s">
        <v>5</v>
      </c>
    </row>
    <row r="66" spans="1:5" x14ac:dyDescent="0.25">
      <c r="A66" s="2" t="s">
        <v>35</v>
      </c>
      <c r="B66" s="4" t="s">
        <v>67</v>
      </c>
      <c r="C66" s="4" t="s">
        <v>67</v>
      </c>
      <c r="D66" s="4" t="s">
        <v>5</v>
      </c>
      <c r="E66" s="4" t="s">
        <v>5</v>
      </c>
    </row>
    <row r="67" spans="1:5" x14ac:dyDescent="0.25">
      <c r="A67" s="2" t="s">
        <v>36</v>
      </c>
      <c r="B67" s="6">
        <v>9309</v>
      </c>
      <c r="C67" s="6">
        <v>10359</v>
      </c>
      <c r="D67" s="4" t="s">
        <v>5</v>
      </c>
      <c r="E67" s="4" t="s">
        <v>5</v>
      </c>
    </row>
    <row r="68" spans="1:5" x14ac:dyDescent="0.25">
      <c r="A68" s="2" t="s">
        <v>37</v>
      </c>
      <c r="B68" s="4" t="s">
        <v>67</v>
      </c>
      <c r="C68" s="4" t="s">
        <v>67</v>
      </c>
      <c r="D68" s="4" t="s">
        <v>5</v>
      </c>
      <c r="E68" s="4" t="s">
        <v>5</v>
      </c>
    </row>
    <row r="69" spans="1:5" x14ac:dyDescent="0.25">
      <c r="A69" s="2" t="s">
        <v>38</v>
      </c>
      <c r="B69" s="6">
        <v>12199</v>
      </c>
      <c r="C69" s="6">
        <v>11206</v>
      </c>
      <c r="D69" s="4" t="s">
        <v>5</v>
      </c>
      <c r="E69" s="4" t="s">
        <v>5</v>
      </c>
    </row>
    <row r="70" spans="1:5" x14ac:dyDescent="0.25">
      <c r="A70" s="2" t="s">
        <v>469</v>
      </c>
      <c r="B70" s="6">
        <v>105446</v>
      </c>
      <c r="C70" s="6">
        <v>105446</v>
      </c>
      <c r="D70" s="4" t="s">
        <v>5</v>
      </c>
      <c r="E70" s="4" t="s">
        <v>5</v>
      </c>
    </row>
    <row r="71" spans="1:5" x14ac:dyDescent="0.25">
      <c r="A71" s="2" t="s">
        <v>472</v>
      </c>
      <c r="B71" s="6">
        <v>9174</v>
      </c>
      <c r="C71" s="4" t="s">
        <v>5</v>
      </c>
      <c r="D71" s="4" t="s">
        <v>5</v>
      </c>
      <c r="E71" s="4" t="s">
        <v>5</v>
      </c>
    </row>
    <row r="72" spans="1:5" x14ac:dyDescent="0.25">
      <c r="A72" s="2" t="s">
        <v>474</v>
      </c>
      <c r="B72" s="6">
        <v>-652522</v>
      </c>
      <c r="C72" s="6">
        <v>-637376</v>
      </c>
      <c r="D72" s="4" t="s">
        <v>5</v>
      </c>
      <c r="E72" s="4" t="s">
        <v>5</v>
      </c>
    </row>
    <row r="73" spans="1:5" x14ac:dyDescent="0.25">
      <c r="A73" s="2" t="s">
        <v>39</v>
      </c>
      <c r="B73" s="4" t="s">
        <v>67</v>
      </c>
      <c r="C73" s="4" t="s">
        <v>67</v>
      </c>
      <c r="D73" s="4" t="s">
        <v>5</v>
      </c>
      <c r="E73" s="4" t="s">
        <v>5</v>
      </c>
    </row>
    <row r="74" spans="1:5" x14ac:dyDescent="0.25">
      <c r="A74" s="2" t="s">
        <v>40</v>
      </c>
      <c r="B74" s="6">
        <v>418947</v>
      </c>
      <c r="C74" s="6">
        <v>418946</v>
      </c>
      <c r="D74" s="4" t="s">
        <v>5</v>
      </c>
      <c r="E74" s="4" t="s">
        <v>5</v>
      </c>
    </row>
    <row r="75" spans="1:5" x14ac:dyDescent="0.25">
      <c r="A75" s="2" t="s">
        <v>41</v>
      </c>
      <c r="B75" s="6">
        <v>298288</v>
      </c>
      <c r="C75" s="6">
        <v>311832</v>
      </c>
      <c r="D75" s="4" t="s">
        <v>5</v>
      </c>
      <c r="E75" s="4" t="s">
        <v>5</v>
      </c>
    </row>
    <row r="76" spans="1:5" x14ac:dyDescent="0.25">
      <c r="A76" s="2" t="s">
        <v>33</v>
      </c>
      <c r="B76" s="6">
        <v>1235</v>
      </c>
      <c r="C76" s="6">
        <v>3399</v>
      </c>
      <c r="D76" s="4" t="s">
        <v>5</v>
      </c>
      <c r="E76" s="4" t="s">
        <v>5</v>
      </c>
    </row>
    <row r="77" spans="1:5" x14ac:dyDescent="0.25">
      <c r="A77" s="2" t="s">
        <v>36</v>
      </c>
      <c r="B77" s="6">
        <v>24325</v>
      </c>
      <c r="C77" s="6">
        <v>29492</v>
      </c>
      <c r="D77" s="4" t="s">
        <v>5</v>
      </c>
      <c r="E77" s="4" t="s">
        <v>5</v>
      </c>
    </row>
    <row r="78" spans="1:5" x14ac:dyDescent="0.25">
      <c r="A78" s="2" t="s">
        <v>42</v>
      </c>
      <c r="B78" s="4" t="s">
        <v>67</v>
      </c>
      <c r="C78" s="4" t="s">
        <v>67</v>
      </c>
      <c r="D78" s="4" t="s">
        <v>5</v>
      </c>
      <c r="E78" s="4" t="s">
        <v>5</v>
      </c>
    </row>
    <row r="79" spans="1:5" x14ac:dyDescent="0.25">
      <c r="A79" s="2" t="s">
        <v>43</v>
      </c>
      <c r="B79" s="6">
        <v>3261</v>
      </c>
      <c r="C79" s="6">
        <v>3261</v>
      </c>
      <c r="D79" s="4" t="s">
        <v>5</v>
      </c>
      <c r="E79" s="4" t="s">
        <v>5</v>
      </c>
    </row>
    <row r="80" spans="1:5" x14ac:dyDescent="0.25">
      <c r="A80" s="2" t="s">
        <v>44</v>
      </c>
      <c r="B80" s="4" t="s">
        <v>67</v>
      </c>
      <c r="C80" s="4" t="s">
        <v>67</v>
      </c>
      <c r="D80" s="4" t="s">
        <v>5</v>
      </c>
      <c r="E80" s="4" t="s">
        <v>5</v>
      </c>
    </row>
    <row r="81" spans="1:5" x14ac:dyDescent="0.25">
      <c r="A81" s="2" t="s">
        <v>45</v>
      </c>
      <c r="B81" s="6">
        <v>220353</v>
      </c>
      <c r="C81" s="6">
        <v>246206</v>
      </c>
      <c r="D81" s="4" t="s">
        <v>5</v>
      </c>
      <c r="E81" s="4" t="s">
        <v>5</v>
      </c>
    </row>
    <row r="82" spans="1:5" x14ac:dyDescent="0.25">
      <c r="A82" s="3" t="s">
        <v>479</v>
      </c>
      <c r="B82" s="4" t="s">
        <v>5</v>
      </c>
      <c r="C82" s="4" t="s">
        <v>5</v>
      </c>
      <c r="D82" s="4" t="s">
        <v>5</v>
      </c>
      <c r="E82" s="4" t="s">
        <v>5</v>
      </c>
    </row>
    <row r="83" spans="1:5" x14ac:dyDescent="0.25">
      <c r="A83" s="2" t="s">
        <v>47</v>
      </c>
      <c r="B83" s="4" t="s">
        <v>67</v>
      </c>
      <c r="C83" s="4" t="s">
        <v>67</v>
      </c>
      <c r="D83" s="4" t="s">
        <v>5</v>
      </c>
      <c r="E83" s="4" t="s">
        <v>5</v>
      </c>
    </row>
    <row r="84" spans="1:5" x14ac:dyDescent="0.25">
      <c r="A84" s="2" t="s">
        <v>48</v>
      </c>
      <c r="B84" s="4" t="s">
        <v>67</v>
      </c>
      <c r="C84" s="4" t="s">
        <v>67</v>
      </c>
      <c r="D84" s="4" t="s">
        <v>5</v>
      </c>
      <c r="E84" s="4" t="s">
        <v>5</v>
      </c>
    </row>
    <row r="85" spans="1:5" ht="30" x14ac:dyDescent="0.25">
      <c r="A85" s="2" t="s">
        <v>49</v>
      </c>
      <c r="B85" s="4" t="s">
        <v>67</v>
      </c>
      <c r="C85" s="4" t="s">
        <v>67</v>
      </c>
      <c r="D85" s="4" t="s">
        <v>5</v>
      </c>
      <c r="E85" s="4" t="s">
        <v>5</v>
      </c>
    </row>
    <row r="86" spans="1:5" ht="30" x14ac:dyDescent="0.25">
      <c r="A86" s="2" t="s">
        <v>50</v>
      </c>
      <c r="B86" s="6">
        <v>1019</v>
      </c>
      <c r="C86" s="4" t="s">
        <v>5</v>
      </c>
      <c r="D86" s="4" t="s">
        <v>5</v>
      </c>
      <c r="E86" s="4" t="s">
        <v>5</v>
      </c>
    </row>
    <row r="87" spans="1:5" x14ac:dyDescent="0.25">
      <c r="A87" s="2" t="s">
        <v>512</v>
      </c>
      <c r="B87" s="4" t="s">
        <v>5</v>
      </c>
      <c r="C87" s="4" t="s">
        <v>67</v>
      </c>
      <c r="D87" s="4" t="s">
        <v>5</v>
      </c>
      <c r="E87" s="4" t="s">
        <v>5</v>
      </c>
    </row>
    <row r="88" spans="1:5" x14ac:dyDescent="0.25">
      <c r="A88" s="2" t="s">
        <v>480</v>
      </c>
      <c r="B88" s="4" t="s">
        <v>67</v>
      </c>
      <c r="C88" s="4" t="s">
        <v>5</v>
      </c>
      <c r="D88" s="4" t="s">
        <v>5</v>
      </c>
      <c r="E88" s="4" t="s">
        <v>5</v>
      </c>
    </row>
    <row r="89" spans="1:5" x14ac:dyDescent="0.25">
      <c r="A89" s="3" t="s">
        <v>51</v>
      </c>
      <c r="B89" s="4" t="s">
        <v>5</v>
      </c>
      <c r="C89" s="4" t="s">
        <v>5</v>
      </c>
      <c r="D89" s="4" t="s">
        <v>5</v>
      </c>
      <c r="E89" s="4" t="s">
        <v>5</v>
      </c>
    </row>
    <row r="90" spans="1:5" x14ac:dyDescent="0.25">
      <c r="A90" s="2" t="s">
        <v>52</v>
      </c>
      <c r="B90" s="4" t="s">
        <v>67</v>
      </c>
      <c r="C90" s="4" t="s">
        <v>67</v>
      </c>
      <c r="D90" s="4" t="s">
        <v>5</v>
      </c>
      <c r="E90" s="4" t="s">
        <v>5</v>
      </c>
    </row>
    <row r="91" spans="1:5" x14ac:dyDescent="0.25">
      <c r="A91" s="2" t="s">
        <v>53</v>
      </c>
      <c r="B91" s="4" t="s">
        <v>67</v>
      </c>
      <c r="C91" s="4" t="s">
        <v>67</v>
      </c>
      <c r="D91" s="4" t="s">
        <v>5</v>
      </c>
      <c r="E91" s="4" t="s">
        <v>5</v>
      </c>
    </row>
    <row r="92" spans="1:5" x14ac:dyDescent="0.25">
      <c r="A92" s="2" t="s">
        <v>54</v>
      </c>
      <c r="B92" s="4">
        <v>-476</v>
      </c>
      <c r="C92" s="4">
        <v>-625</v>
      </c>
      <c r="D92" s="4" t="s">
        <v>5</v>
      </c>
      <c r="E92" s="4" t="s">
        <v>5</v>
      </c>
    </row>
    <row r="93" spans="1:5" x14ac:dyDescent="0.25">
      <c r="A93" s="2" t="s">
        <v>55</v>
      </c>
      <c r="B93" s="4" t="s">
        <v>67</v>
      </c>
      <c r="C93" s="4" t="s">
        <v>67</v>
      </c>
      <c r="D93" s="4" t="s">
        <v>5</v>
      </c>
      <c r="E93" s="4" t="s">
        <v>5</v>
      </c>
    </row>
    <row r="94" spans="1:5" x14ac:dyDescent="0.25">
      <c r="A94" s="2" t="s">
        <v>56</v>
      </c>
      <c r="B94" s="6">
        <v>2889</v>
      </c>
      <c r="C94" s="4">
        <v>846</v>
      </c>
      <c r="D94" s="4" t="s">
        <v>5</v>
      </c>
      <c r="E94" s="4" t="s">
        <v>5</v>
      </c>
    </row>
    <row r="95" spans="1:5" x14ac:dyDescent="0.25">
      <c r="A95" s="2" t="s">
        <v>57</v>
      </c>
      <c r="B95" s="4" t="s">
        <v>67</v>
      </c>
      <c r="C95" s="4" t="s">
        <v>67</v>
      </c>
      <c r="D95" s="4" t="s">
        <v>5</v>
      </c>
      <c r="E95" s="4" t="s">
        <v>5</v>
      </c>
    </row>
    <row r="96" spans="1:5" x14ac:dyDescent="0.25">
      <c r="A96" s="2" t="s">
        <v>58</v>
      </c>
      <c r="B96" s="6">
        <v>3432</v>
      </c>
      <c r="C96" s="4">
        <v>221</v>
      </c>
      <c r="D96" s="4" t="s">
        <v>5</v>
      </c>
      <c r="E96" s="4" t="s">
        <v>5</v>
      </c>
    </row>
    <row r="97" spans="1:5" x14ac:dyDescent="0.25">
      <c r="A97" s="2" t="s">
        <v>483</v>
      </c>
      <c r="B97" s="4" t="s">
        <v>67</v>
      </c>
      <c r="C97" s="4" t="s">
        <v>67</v>
      </c>
      <c r="D97" s="4" t="s">
        <v>5</v>
      </c>
      <c r="E97" s="4" t="s">
        <v>5</v>
      </c>
    </row>
    <row r="98" spans="1:5" x14ac:dyDescent="0.25">
      <c r="A98" s="2" t="s">
        <v>59</v>
      </c>
      <c r="B98" s="4" t="s">
        <v>67</v>
      </c>
      <c r="C98" s="4" t="s">
        <v>67</v>
      </c>
      <c r="D98" s="4" t="s">
        <v>5</v>
      </c>
      <c r="E98" s="4" t="s">
        <v>5</v>
      </c>
    </row>
    <row r="99" spans="1:5" ht="30" x14ac:dyDescent="0.25">
      <c r="A99" s="2" t="s">
        <v>514</v>
      </c>
      <c r="B99" s="4" t="s">
        <v>67</v>
      </c>
      <c r="C99" s="4" t="s">
        <v>67</v>
      </c>
      <c r="D99" s="4" t="s">
        <v>5</v>
      </c>
      <c r="E99" s="4" t="s">
        <v>5</v>
      </c>
    </row>
    <row r="100" spans="1:5" x14ac:dyDescent="0.25">
      <c r="A100" s="2" t="s">
        <v>61</v>
      </c>
      <c r="B100" s="4" t="s">
        <v>67</v>
      </c>
      <c r="C100" s="4" t="s">
        <v>67</v>
      </c>
      <c r="D100" s="4" t="s">
        <v>5</v>
      </c>
      <c r="E100" s="4" t="s">
        <v>5</v>
      </c>
    </row>
    <row r="101" spans="1:5" x14ac:dyDescent="0.25">
      <c r="A101" s="2" t="s">
        <v>62</v>
      </c>
      <c r="B101" s="6">
        <v>114991</v>
      </c>
      <c r="C101" s="6">
        <v>115132</v>
      </c>
      <c r="D101" s="4" t="s">
        <v>5</v>
      </c>
      <c r="E101" s="4" t="s">
        <v>5</v>
      </c>
    </row>
    <row r="102" spans="1:5" x14ac:dyDescent="0.25">
      <c r="A102" s="2" t="s">
        <v>56</v>
      </c>
      <c r="B102" s="6">
        <v>1235</v>
      </c>
      <c r="C102" s="6">
        <v>3399</v>
      </c>
      <c r="D102" s="4" t="s">
        <v>5</v>
      </c>
      <c r="E102" s="4" t="s">
        <v>5</v>
      </c>
    </row>
    <row r="103" spans="1:5" x14ac:dyDescent="0.25">
      <c r="A103" s="2" t="s">
        <v>485</v>
      </c>
      <c r="B103" s="6">
        <v>139986</v>
      </c>
      <c r="C103" s="6">
        <v>146042</v>
      </c>
      <c r="D103" s="4" t="s">
        <v>5</v>
      </c>
      <c r="E103" s="4" t="s">
        <v>5</v>
      </c>
    </row>
    <row r="104" spans="1:5" x14ac:dyDescent="0.25">
      <c r="A104" s="2" t="s">
        <v>63</v>
      </c>
      <c r="B104" s="6">
        <v>7079</v>
      </c>
      <c r="C104" s="4">
        <v>714</v>
      </c>
      <c r="D104" s="4" t="s">
        <v>5</v>
      </c>
      <c r="E104" s="4" t="s">
        <v>5</v>
      </c>
    </row>
    <row r="105" spans="1:5" x14ac:dyDescent="0.25">
      <c r="A105" s="2" t="s">
        <v>64</v>
      </c>
      <c r="B105" s="6">
        <v>266723</v>
      </c>
      <c r="C105" s="6">
        <v>265508</v>
      </c>
      <c r="D105" s="4" t="s">
        <v>5</v>
      </c>
      <c r="E105" s="4" t="s">
        <v>5</v>
      </c>
    </row>
    <row r="106" spans="1:5" x14ac:dyDescent="0.25">
      <c r="A106" s="3" t="s">
        <v>65</v>
      </c>
      <c r="B106" s="4" t="s">
        <v>5</v>
      </c>
      <c r="C106" s="4" t="s">
        <v>5</v>
      </c>
      <c r="D106" s="4" t="s">
        <v>5</v>
      </c>
      <c r="E106" s="4" t="s">
        <v>5</v>
      </c>
    </row>
    <row r="107" spans="1:5" x14ac:dyDescent="0.25">
      <c r="A107" s="2" t="s">
        <v>66</v>
      </c>
      <c r="B107" s="4" t="s">
        <v>67</v>
      </c>
      <c r="C107" s="4" t="s">
        <v>67</v>
      </c>
      <c r="D107" s="4" t="s">
        <v>5</v>
      </c>
      <c r="E107" s="4" t="s">
        <v>5</v>
      </c>
    </row>
    <row r="108" spans="1:5" x14ac:dyDescent="0.25">
      <c r="A108" s="3" t="s">
        <v>68</v>
      </c>
      <c r="B108" s="4" t="s">
        <v>5</v>
      </c>
      <c r="C108" s="4" t="s">
        <v>5</v>
      </c>
      <c r="D108" s="4" t="s">
        <v>5</v>
      </c>
      <c r="E108" s="4" t="s">
        <v>5</v>
      </c>
    </row>
    <row r="109" spans="1:5" ht="45" x14ac:dyDescent="0.25">
      <c r="A109" s="2" t="s">
        <v>802</v>
      </c>
      <c r="B109" s="4" t="s">
        <v>67</v>
      </c>
      <c r="C109" s="4" t="s">
        <v>67</v>
      </c>
      <c r="D109" s="4" t="s">
        <v>5</v>
      </c>
      <c r="E109" s="4" t="s">
        <v>5</v>
      </c>
    </row>
    <row r="110" spans="1:5" x14ac:dyDescent="0.25">
      <c r="A110" s="3" t="s">
        <v>70</v>
      </c>
      <c r="B110" s="4" t="s">
        <v>5</v>
      </c>
      <c r="C110" s="4" t="s">
        <v>5</v>
      </c>
      <c r="D110" s="4" t="s">
        <v>5</v>
      </c>
      <c r="E110" s="4" t="s">
        <v>5</v>
      </c>
    </row>
    <row r="111" spans="1:5" ht="60" x14ac:dyDescent="0.25">
      <c r="A111" s="2" t="s">
        <v>803</v>
      </c>
      <c r="B111" s="4" t="s">
        <v>67</v>
      </c>
      <c r="C111" s="4" t="s">
        <v>67</v>
      </c>
      <c r="D111" s="4" t="s">
        <v>5</v>
      </c>
      <c r="E111" s="4" t="s">
        <v>5</v>
      </c>
    </row>
    <row r="112" spans="1:5" x14ac:dyDescent="0.25">
      <c r="A112" s="2" t="s">
        <v>72</v>
      </c>
      <c r="B112" s="6">
        <v>112508</v>
      </c>
      <c r="C112" s="6">
        <v>117261</v>
      </c>
      <c r="D112" s="4" t="s">
        <v>5</v>
      </c>
      <c r="E112" s="4" t="s">
        <v>5</v>
      </c>
    </row>
    <row r="113" spans="1:5" x14ac:dyDescent="0.25">
      <c r="A113" s="2" t="s">
        <v>73</v>
      </c>
      <c r="B113" s="6">
        <v>-179564</v>
      </c>
      <c r="C113" s="6">
        <v>-150679</v>
      </c>
      <c r="D113" s="4" t="s">
        <v>5</v>
      </c>
      <c r="E113" s="4" t="s">
        <v>5</v>
      </c>
    </row>
    <row r="114" spans="1:5" ht="30" x14ac:dyDescent="0.25">
      <c r="A114" s="2" t="s">
        <v>74</v>
      </c>
      <c r="B114" s="4" t="s">
        <v>67</v>
      </c>
      <c r="C114" s="4" t="s">
        <v>67</v>
      </c>
      <c r="D114" s="4" t="s">
        <v>5</v>
      </c>
      <c r="E114" s="4" t="s">
        <v>5</v>
      </c>
    </row>
    <row r="115" spans="1:5" x14ac:dyDescent="0.25">
      <c r="A115" s="2" t="s">
        <v>75</v>
      </c>
      <c r="B115" s="6">
        <v>-67056</v>
      </c>
      <c r="C115" s="6">
        <v>-33418</v>
      </c>
      <c r="D115" s="4" t="s">
        <v>5</v>
      </c>
      <c r="E115" s="4" t="s">
        <v>5</v>
      </c>
    </row>
    <row r="116" spans="1:5" ht="30" x14ac:dyDescent="0.25">
      <c r="A116" s="2" t="s">
        <v>76</v>
      </c>
      <c r="B116" s="6">
        <v>220353</v>
      </c>
      <c r="C116" s="6">
        <v>246206</v>
      </c>
      <c r="D116" s="4" t="s">
        <v>5</v>
      </c>
      <c r="E116" s="4" t="s">
        <v>5</v>
      </c>
    </row>
    <row r="117" spans="1:5" ht="30" x14ac:dyDescent="0.25">
      <c r="A117" s="2" t="s">
        <v>805</v>
      </c>
      <c r="B117" s="4" t="s">
        <v>5</v>
      </c>
      <c r="C117" s="4" t="s">
        <v>5</v>
      </c>
      <c r="D117" s="4" t="s">
        <v>5</v>
      </c>
      <c r="E117" s="4" t="s">
        <v>5</v>
      </c>
    </row>
    <row r="118" spans="1:5" x14ac:dyDescent="0.25">
      <c r="A118" s="3" t="s">
        <v>65</v>
      </c>
      <c r="B118" s="4" t="s">
        <v>5</v>
      </c>
      <c r="C118" s="4" t="s">
        <v>5</v>
      </c>
      <c r="D118" s="4" t="s">
        <v>5</v>
      </c>
      <c r="E118" s="4" t="s">
        <v>5</v>
      </c>
    </row>
    <row r="119" spans="1:5" ht="60" x14ac:dyDescent="0.25">
      <c r="A119" s="2" t="s">
        <v>804</v>
      </c>
      <c r="B119" s="6">
        <v>20686</v>
      </c>
      <c r="C119" s="6">
        <v>14116</v>
      </c>
      <c r="D119" s="4" t="s">
        <v>5</v>
      </c>
      <c r="E119" s="4" t="s">
        <v>5</v>
      </c>
    </row>
    <row r="120" spans="1:5" ht="30" x14ac:dyDescent="0.25">
      <c r="A120" s="2" t="s">
        <v>797</v>
      </c>
      <c r="B120" s="4" t="s">
        <v>5</v>
      </c>
      <c r="C120" s="4" t="s">
        <v>5</v>
      </c>
      <c r="D120" s="4" t="s">
        <v>5</v>
      </c>
      <c r="E120" s="4" t="s">
        <v>5</v>
      </c>
    </row>
    <row r="121" spans="1:5" x14ac:dyDescent="0.25">
      <c r="A121" s="3" t="s">
        <v>465</v>
      </c>
      <c r="B121" s="4" t="s">
        <v>5</v>
      </c>
      <c r="C121" s="4" t="s">
        <v>5</v>
      </c>
      <c r="D121" s="4" t="s">
        <v>5</v>
      </c>
      <c r="E121" s="4" t="s">
        <v>5</v>
      </c>
    </row>
    <row r="122" spans="1:5" x14ac:dyDescent="0.25">
      <c r="A122" s="2" t="s">
        <v>32</v>
      </c>
      <c r="B122" s="6">
        <v>16399</v>
      </c>
      <c r="C122" s="6">
        <v>62917</v>
      </c>
      <c r="D122" s="6">
        <v>1893</v>
      </c>
      <c r="E122" s="6">
        <v>8852</v>
      </c>
    </row>
    <row r="123" spans="1:5" x14ac:dyDescent="0.25">
      <c r="A123" s="2" t="s">
        <v>33</v>
      </c>
      <c r="B123" s="4" t="s">
        <v>67</v>
      </c>
      <c r="C123" s="4" t="s">
        <v>67</v>
      </c>
      <c r="D123" s="4" t="s">
        <v>5</v>
      </c>
      <c r="E123" s="4" t="s">
        <v>5</v>
      </c>
    </row>
    <row r="124" spans="1:5" x14ac:dyDescent="0.25">
      <c r="A124" s="2" t="s">
        <v>34</v>
      </c>
      <c r="B124" s="6">
        <v>87925</v>
      </c>
      <c r="C124" s="6">
        <v>65916</v>
      </c>
      <c r="D124" s="4" t="s">
        <v>5</v>
      </c>
      <c r="E124" s="4" t="s">
        <v>5</v>
      </c>
    </row>
    <row r="125" spans="1:5" x14ac:dyDescent="0.25">
      <c r="A125" s="2" t="s">
        <v>35</v>
      </c>
      <c r="B125" s="6">
        <v>107379</v>
      </c>
      <c r="C125" s="6">
        <v>105028</v>
      </c>
      <c r="D125" s="4" t="s">
        <v>5</v>
      </c>
      <c r="E125" s="4" t="s">
        <v>5</v>
      </c>
    </row>
    <row r="126" spans="1:5" x14ac:dyDescent="0.25">
      <c r="A126" s="2" t="s">
        <v>36</v>
      </c>
      <c r="B126" s="4" t="s">
        <v>67</v>
      </c>
      <c r="C126" s="4" t="s">
        <v>67</v>
      </c>
      <c r="D126" s="4" t="s">
        <v>5</v>
      </c>
      <c r="E126" s="4" t="s">
        <v>5</v>
      </c>
    </row>
    <row r="127" spans="1:5" x14ac:dyDescent="0.25">
      <c r="A127" s="2" t="s">
        <v>37</v>
      </c>
      <c r="B127" s="6">
        <v>7817</v>
      </c>
      <c r="C127" s="6">
        <v>6526</v>
      </c>
      <c r="D127" s="4" t="s">
        <v>5</v>
      </c>
      <c r="E127" s="4" t="s">
        <v>5</v>
      </c>
    </row>
    <row r="128" spans="1:5" x14ac:dyDescent="0.25">
      <c r="A128" s="2" t="s">
        <v>38</v>
      </c>
      <c r="B128" s="6">
        <v>219520</v>
      </c>
      <c r="C128" s="6">
        <v>240387</v>
      </c>
      <c r="D128" s="4" t="s">
        <v>5</v>
      </c>
      <c r="E128" s="4" t="s">
        <v>5</v>
      </c>
    </row>
    <row r="129" spans="1:5" x14ac:dyDescent="0.25">
      <c r="A129" s="2" t="s">
        <v>469</v>
      </c>
      <c r="B129" s="6">
        <v>101942</v>
      </c>
      <c r="C129" s="4" t="s">
        <v>67</v>
      </c>
      <c r="D129" s="4" t="s">
        <v>5</v>
      </c>
      <c r="E129" s="4" t="s">
        <v>5</v>
      </c>
    </row>
    <row r="130" spans="1:5" x14ac:dyDescent="0.25">
      <c r="A130" s="2" t="s">
        <v>472</v>
      </c>
      <c r="B130" s="6">
        <v>4526</v>
      </c>
      <c r="C130" s="4" t="s">
        <v>5</v>
      </c>
      <c r="D130" s="4" t="s">
        <v>5</v>
      </c>
      <c r="E130" s="4" t="s">
        <v>5</v>
      </c>
    </row>
    <row r="131" spans="1:5" x14ac:dyDescent="0.25">
      <c r="A131" s="2" t="s">
        <v>474</v>
      </c>
      <c r="B131" s="6">
        <v>28123</v>
      </c>
      <c r="C131" s="6">
        <v>27204</v>
      </c>
      <c r="D131" s="4" t="s">
        <v>5</v>
      </c>
      <c r="E131" s="4" t="s">
        <v>5</v>
      </c>
    </row>
    <row r="132" spans="1:5" x14ac:dyDescent="0.25">
      <c r="A132" s="2" t="s">
        <v>39</v>
      </c>
      <c r="B132" s="6">
        <v>78325</v>
      </c>
      <c r="C132" s="6">
        <v>67902</v>
      </c>
      <c r="D132" s="4" t="s">
        <v>5</v>
      </c>
      <c r="E132" s="4" t="s">
        <v>5</v>
      </c>
    </row>
    <row r="133" spans="1:5" x14ac:dyDescent="0.25">
      <c r="A133" s="2" t="s">
        <v>40</v>
      </c>
      <c r="B133" s="6">
        <v>24512</v>
      </c>
      <c r="C133" s="6">
        <v>24512</v>
      </c>
      <c r="D133" s="4" t="s">
        <v>5</v>
      </c>
      <c r="E133" s="4" t="s">
        <v>5</v>
      </c>
    </row>
    <row r="134" spans="1:5" x14ac:dyDescent="0.25">
      <c r="A134" s="2" t="s">
        <v>41</v>
      </c>
      <c r="B134" s="6">
        <v>43731</v>
      </c>
      <c r="C134" s="6">
        <v>46047</v>
      </c>
      <c r="D134" s="4" t="s">
        <v>5</v>
      </c>
      <c r="E134" s="4" t="s">
        <v>5</v>
      </c>
    </row>
    <row r="135" spans="1:5" x14ac:dyDescent="0.25">
      <c r="A135" s="2" t="s">
        <v>33</v>
      </c>
      <c r="B135" s="4" t="s">
        <v>67</v>
      </c>
      <c r="C135" s="4" t="s">
        <v>67</v>
      </c>
      <c r="D135" s="4" t="s">
        <v>5</v>
      </c>
      <c r="E135" s="4" t="s">
        <v>5</v>
      </c>
    </row>
    <row r="136" spans="1:5" x14ac:dyDescent="0.25">
      <c r="A136" s="2" t="s">
        <v>36</v>
      </c>
      <c r="B136" s="4" t="s">
        <v>67</v>
      </c>
      <c r="C136" s="4" t="s">
        <v>67</v>
      </c>
      <c r="D136" s="4" t="s">
        <v>5</v>
      </c>
      <c r="E136" s="4" t="s">
        <v>5</v>
      </c>
    </row>
    <row r="137" spans="1:5" x14ac:dyDescent="0.25">
      <c r="A137" s="2" t="s">
        <v>42</v>
      </c>
      <c r="B137" s="6">
        <v>10563</v>
      </c>
      <c r="C137" s="6">
        <v>12858</v>
      </c>
      <c r="D137" s="4" t="s">
        <v>5</v>
      </c>
      <c r="E137" s="4" t="s">
        <v>5</v>
      </c>
    </row>
    <row r="138" spans="1:5" x14ac:dyDescent="0.25">
      <c r="A138" s="2" t="s">
        <v>43</v>
      </c>
      <c r="B138" s="4" t="s">
        <v>67</v>
      </c>
      <c r="C138" s="4" t="s">
        <v>67</v>
      </c>
      <c r="D138" s="4" t="s">
        <v>5</v>
      </c>
      <c r="E138" s="4" t="s">
        <v>5</v>
      </c>
    </row>
    <row r="139" spans="1:5" x14ac:dyDescent="0.25">
      <c r="A139" s="2" t="s">
        <v>44</v>
      </c>
      <c r="B139" s="6">
        <v>2281</v>
      </c>
      <c r="C139" s="6">
        <v>3521</v>
      </c>
      <c r="D139" s="4" t="s">
        <v>5</v>
      </c>
      <c r="E139" s="4" t="s">
        <v>5</v>
      </c>
    </row>
    <row r="140" spans="1:5" x14ac:dyDescent="0.25">
      <c r="A140" s="2" t="s">
        <v>45</v>
      </c>
      <c r="B140" s="6">
        <v>513523</v>
      </c>
      <c r="C140" s="6">
        <v>422431</v>
      </c>
      <c r="D140" s="4" t="s">
        <v>5</v>
      </c>
      <c r="E140" s="4" t="s">
        <v>5</v>
      </c>
    </row>
    <row r="141" spans="1:5" x14ac:dyDescent="0.25">
      <c r="A141" s="3" t="s">
        <v>479</v>
      </c>
      <c r="B141" s="4" t="s">
        <v>5</v>
      </c>
      <c r="C141" s="4" t="s">
        <v>5</v>
      </c>
      <c r="D141" s="4" t="s">
        <v>5</v>
      </c>
      <c r="E141" s="4" t="s">
        <v>5</v>
      </c>
    </row>
    <row r="142" spans="1:5" x14ac:dyDescent="0.25">
      <c r="A142" s="2" t="s">
        <v>47</v>
      </c>
      <c r="B142" s="6">
        <v>31117</v>
      </c>
      <c r="C142" s="6">
        <v>31873</v>
      </c>
      <c r="D142" s="4" t="s">
        <v>5</v>
      </c>
      <c r="E142" s="4" t="s">
        <v>5</v>
      </c>
    </row>
    <row r="143" spans="1:5" x14ac:dyDescent="0.25">
      <c r="A143" s="2" t="s">
        <v>48</v>
      </c>
      <c r="B143" s="6">
        <v>3968</v>
      </c>
      <c r="C143" s="6">
        <v>3200</v>
      </c>
      <c r="D143" s="4" t="s">
        <v>5</v>
      </c>
      <c r="E143" s="4" t="s">
        <v>5</v>
      </c>
    </row>
    <row r="144" spans="1:5" ht="30" x14ac:dyDescent="0.25">
      <c r="A144" s="2" t="s">
        <v>49</v>
      </c>
      <c r="B144" s="4">
        <v>183</v>
      </c>
      <c r="C144" s="4">
        <v>819</v>
      </c>
      <c r="D144" s="4" t="s">
        <v>5</v>
      </c>
      <c r="E144" s="4" t="s">
        <v>5</v>
      </c>
    </row>
    <row r="145" spans="1:5" ht="30" x14ac:dyDescent="0.25">
      <c r="A145" s="2" t="s">
        <v>50</v>
      </c>
      <c r="B145" s="4" t="s">
        <v>67</v>
      </c>
      <c r="C145" s="4" t="s">
        <v>5</v>
      </c>
      <c r="D145" s="4" t="s">
        <v>5</v>
      </c>
      <c r="E145" s="4" t="s">
        <v>5</v>
      </c>
    </row>
    <row r="146" spans="1:5" x14ac:dyDescent="0.25">
      <c r="A146" s="2" t="s">
        <v>512</v>
      </c>
      <c r="B146" s="4" t="s">
        <v>5</v>
      </c>
      <c r="C146" s="4" t="s">
        <v>67</v>
      </c>
      <c r="D146" s="4" t="s">
        <v>5</v>
      </c>
      <c r="E146" s="4" t="s">
        <v>5</v>
      </c>
    </row>
    <row r="147" spans="1:5" x14ac:dyDescent="0.25">
      <c r="A147" s="2" t="s">
        <v>480</v>
      </c>
      <c r="B147" s="6">
        <v>9174</v>
      </c>
      <c r="C147" s="4" t="s">
        <v>5</v>
      </c>
      <c r="D147" s="4" t="s">
        <v>5</v>
      </c>
      <c r="E147" s="4" t="s">
        <v>5</v>
      </c>
    </row>
    <row r="148" spans="1:5" x14ac:dyDescent="0.25">
      <c r="A148" s="3" t="s">
        <v>51</v>
      </c>
      <c r="B148" s="4" t="s">
        <v>5</v>
      </c>
      <c r="C148" s="4" t="s">
        <v>5</v>
      </c>
      <c r="D148" s="4" t="s">
        <v>5</v>
      </c>
      <c r="E148" s="4" t="s">
        <v>5</v>
      </c>
    </row>
    <row r="149" spans="1:5" x14ac:dyDescent="0.25">
      <c r="A149" s="2" t="s">
        <v>52</v>
      </c>
      <c r="B149" s="6">
        <v>6215</v>
      </c>
      <c r="C149" s="6">
        <v>8930</v>
      </c>
      <c r="D149" s="4" t="s">
        <v>5</v>
      </c>
      <c r="E149" s="4" t="s">
        <v>5</v>
      </c>
    </row>
    <row r="150" spans="1:5" x14ac:dyDescent="0.25">
      <c r="A150" s="2" t="s">
        <v>53</v>
      </c>
      <c r="B150" s="6">
        <v>3471</v>
      </c>
      <c r="C150" s="6">
        <v>3457</v>
      </c>
      <c r="D150" s="4" t="s">
        <v>5</v>
      </c>
      <c r="E150" s="4" t="s">
        <v>5</v>
      </c>
    </row>
    <row r="151" spans="1:5" x14ac:dyDescent="0.25">
      <c r="A151" s="2" t="s">
        <v>54</v>
      </c>
      <c r="B151" s="6">
        <v>2782</v>
      </c>
      <c r="C151" s="6">
        <v>2447</v>
      </c>
      <c r="D151" s="4" t="s">
        <v>5</v>
      </c>
      <c r="E151" s="4" t="s">
        <v>5</v>
      </c>
    </row>
    <row r="152" spans="1:5" x14ac:dyDescent="0.25">
      <c r="A152" s="2" t="s">
        <v>55</v>
      </c>
      <c r="B152" s="6">
        <v>9805</v>
      </c>
      <c r="C152" s="6">
        <v>2868</v>
      </c>
      <c r="D152" s="4" t="s">
        <v>5</v>
      </c>
      <c r="E152" s="4" t="s">
        <v>5</v>
      </c>
    </row>
    <row r="153" spans="1:5" x14ac:dyDescent="0.25">
      <c r="A153" s="2" t="s">
        <v>56</v>
      </c>
      <c r="B153" s="4" t="s">
        <v>67</v>
      </c>
      <c r="C153" s="4" t="s">
        <v>67</v>
      </c>
      <c r="D153" s="4" t="s">
        <v>5</v>
      </c>
      <c r="E153" s="4" t="s">
        <v>5</v>
      </c>
    </row>
    <row r="154" spans="1:5" x14ac:dyDescent="0.25">
      <c r="A154" s="2" t="s">
        <v>57</v>
      </c>
      <c r="B154" s="6">
        <v>6588</v>
      </c>
      <c r="C154" s="6">
        <v>9822</v>
      </c>
      <c r="D154" s="4" t="s">
        <v>5</v>
      </c>
      <c r="E154" s="4" t="s">
        <v>5</v>
      </c>
    </row>
    <row r="155" spans="1:5" x14ac:dyDescent="0.25">
      <c r="A155" s="2" t="s">
        <v>58</v>
      </c>
      <c r="B155" s="6">
        <v>73303</v>
      </c>
      <c r="C155" s="6">
        <v>63416</v>
      </c>
      <c r="D155" s="4" t="s">
        <v>5</v>
      </c>
      <c r="E155" s="4" t="s">
        <v>5</v>
      </c>
    </row>
    <row r="156" spans="1:5" x14ac:dyDescent="0.25">
      <c r="A156" s="2" t="s">
        <v>483</v>
      </c>
      <c r="B156" s="6">
        <v>105446</v>
      </c>
      <c r="C156" s="6">
        <v>105446</v>
      </c>
      <c r="D156" s="4" t="s">
        <v>5</v>
      </c>
      <c r="E156" s="4" t="s">
        <v>5</v>
      </c>
    </row>
    <row r="157" spans="1:5" x14ac:dyDescent="0.25">
      <c r="A157" s="2" t="s">
        <v>59</v>
      </c>
      <c r="B157" s="6">
        <v>379404</v>
      </c>
      <c r="C157" s="6">
        <v>307727</v>
      </c>
      <c r="D157" s="4" t="s">
        <v>5</v>
      </c>
      <c r="E157" s="4" t="s">
        <v>5</v>
      </c>
    </row>
    <row r="158" spans="1:5" ht="30" x14ac:dyDescent="0.25">
      <c r="A158" s="2" t="s">
        <v>514</v>
      </c>
      <c r="B158" s="4">
        <v>339</v>
      </c>
      <c r="C158" s="4">
        <v>245</v>
      </c>
      <c r="D158" s="4" t="s">
        <v>5</v>
      </c>
      <c r="E158" s="4" t="s">
        <v>5</v>
      </c>
    </row>
    <row r="159" spans="1:5" x14ac:dyDescent="0.25">
      <c r="A159" s="2" t="s">
        <v>61</v>
      </c>
      <c r="B159" s="6">
        <v>272056</v>
      </c>
      <c r="C159" s="6">
        <v>272942</v>
      </c>
      <c r="D159" s="4" t="s">
        <v>5</v>
      </c>
      <c r="E159" s="4" t="s">
        <v>5</v>
      </c>
    </row>
    <row r="160" spans="1:5" x14ac:dyDescent="0.25">
      <c r="A160" s="2" t="s">
        <v>62</v>
      </c>
      <c r="B160" s="4" t="s">
        <v>67</v>
      </c>
      <c r="C160" s="4" t="s">
        <v>67</v>
      </c>
      <c r="D160" s="4" t="s">
        <v>5</v>
      </c>
      <c r="E160" s="4" t="s">
        <v>5</v>
      </c>
    </row>
    <row r="161" spans="1:5" x14ac:dyDescent="0.25">
      <c r="A161" s="2" t="s">
        <v>56</v>
      </c>
      <c r="B161" s="4" t="s">
        <v>67</v>
      </c>
      <c r="C161" s="4" t="s">
        <v>67</v>
      </c>
      <c r="D161" s="4" t="s">
        <v>5</v>
      </c>
      <c r="E161" s="4" t="s">
        <v>5</v>
      </c>
    </row>
    <row r="162" spans="1:5" x14ac:dyDescent="0.25">
      <c r="A162" s="2" t="s">
        <v>485</v>
      </c>
      <c r="B162" s="4" t="s">
        <v>67</v>
      </c>
      <c r="C162" s="4" t="s">
        <v>67</v>
      </c>
      <c r="D162" s="4" t="s">
        <v>5</v>
      </c>
      <c r="E162" s="4" t="s">
        <v>5</v>
      </c>
    </row>
    <row r="163" spans="1:5" x14ac:dyDescent="0.25">
      <c r="A163" s="2" t="s">
        <v>63</v>
      </c>
      <c r="B163" s="6">
        <v>5632</v>
      </c>
      <c r="C163" s="6">
        <v>5473</v>
      </c>
      <c r="D163" s="4" t="s">
        <v>5</v>
      </c>
      <c r="E163" s="4" t="s">
        <v>5</v>
      </c>
    </row>
    <row r="164" spans="1:5" x14ac:dyDescent="0.25">
      <c r="A164" s="2" t="s">
        <v>64</v>
      </c>
      <c r="B164" s="6">
        <v>836180</v>
      </c>
      <c r="C164" s="6">
        <v>755249</v>
      </c>
      <c r="D164" s="4" t="s">
        <v>5</v>
      </c>
      <c r="E164" s="4" t="s">
        <v>5</v>
      </c>
    </row>
    <row r="165" spans="1:5" x14ac:dyDescent="0.25">
      <c r="A165" s="3" t="s">
        <v>65</v>
      </c>
      <c r="B165" s="4" t="s">
        <v>5</v>
      </c>
      <c r="C165" s="4" t="s">
        <v>5</v>
      </c>
      <c r="D165" s="4" t="s">
        <v>5</v>
      </c>
      <c r="E165" s="4" t="s">
        <v>5</v>
      </c>
    </row>
    <row r="166" spans="1:5" x14ac:dyDescent="0.25">
      <c r="A166" s="2" t="s">
        <v>66</v>
      </c>
      <c r="B166" s="4" t="s">
        <v>67</v>
      </c>
      <c r="C166" s="4" t="s">
        <v>67</v>
      </c>
      <c r="D166" s="4" t="s">
        <v>5</v>
      </c>
      <c r="E166" s="4" t="s">
        <v>5</v>
      </c>
    </row>
    <row r="167" spans="1:5" x14ac:dyDescent="0.25">
      <c r="A167" s="3" t="s">
        <v>68</v>
      </c>
      <c r="B167" s="4" t="s">
        <v>5</v>
      </c>
      <c r="C167" s="4" t="s">
        <v>5</v>
      </c>
      <c r="D167" s="4" t="s">
        <v>5</v>
      </c>
      <c r="E167" s="4" t="s">
        <v>5</v>
      </c>
    </row>
    <row r="168" spans="1:5" ht="45" x14ac:dyDescent="0.25">
      <c r="A168" s="2" t="s">
        <v>802</v>
      </c>
      <c r="B168" s="4" t="s">
        <v>67</v>
      </c>
      <c r="C168" s="4" t="s">
        <v>67</v>
      </c>
      <c r="D168" s="4" t="s">
        <v>5</v>
      </c>
      <c r="E168" s="4" t="s">
        <v>5</v>
      </c>
    </row>
    <row r="169" spans="1:5" x14ac:dyDescent="0.25">
      <c r="A169" s="3" t="s">
        <v>70</v>
      </c>
      <c r="B169" s="4" t="s">
        <v>5</v>
      </c>
      <c r="C169" s="4" t="s">
        <v>5</v>
      </c>
      <c r="D169" s="4" t="s">
        <v>5</v>
      </c>
      <c r="E169" s="4" t="s">
        <v>5</v>
      </c>
    </row>
    <row r="170" spans="1:5" ht="60" x14ac:dyDescent="0.25">
      <c r="A170" s="2" t="s">
        <v>803</v>
      </c>
      <c r="B170" s="4" t="s">
        <v>67</v>
      </c>
      <c r="C170" s="4" t="s">
        <v>67</v>
      </c>
      <c r="D170" s="4" t="s">
        <v>5</v>
      </c>
      <c r="E170" s="4" t="s">
        <v>5</v>
      </c>
    </row>
    <row r="171" spans="1:5" x14ac:dyDescent="0.25">
      <c r="A171" s="2" t="s">
        <v>72</v>
      </c>
      <c r="B171" s="6">
        <v>-130734</v>
      </c>
      <c r="C171" s="6">
        <v>-131642</v>
      </c>
      <c r="D171" s="4" t="s">
        <v>5</v>
      </c>
      <c r="E171" s="4" t="s">
        <v>5</v>
      </c>
    </row>
    <row r="172" spans="1:5" x14ac:dyDescent="0.25">
      <c r="A172" s="2" t="s">
        <v>73</v>
      </c>
      <c r="B172" s="6">
        <v>-189823</v>
      </c>
      <c r="C172" s="6">
        <v>-201176</v>
      </c>
      <c r="D172" s="4" t="s">
        <v>5</v>
      </c>
      <c r="E172" s="4" t="s">
        <v>5</v>
      </c>
    </row>
    <row r="173" spans="1:5" ht="30" x14ac:dyDescent="0.25">
      <c r="A173" s="2" t="s">
        <v>74</v>
      </c>
      <c r="B173" s="6">
        <v>-2100</v>
      </c>
      <c r="C173" s="4" t="s">
        <v>67</v>
      </c>
      <c r="D173" s="4" t="s">
        <v>5</v>
      </c>
      <c r="E173" s="4" t="s">
        <v>5</v>
      </c>
    </row>
    <row r="174" spans="1:5" x14ac:dyDescent="0.25">
      <c r="A174" s="2" t="s">
        <v>75</v>
      </c>
      <c r="B174" s="6">
        <v>-322657</v>
      </c>
      <c r="C174" s="6">
        <v>-332818</v>
      </c>
      <c r="D174" s="4" t="s">
        <v>5</v>
      </c>
      <c r="E174" s="4" t="s">
        <v>5</v>
      </c>
    </row>
    <row r="175" spans="1:5" ht="30" x14ac:dyDescent="0.25">
      <c r="A175" s="2" t="s">
        <v>76</v>
      </c>
      <c r="B175" s="6">
        <v>513523</v>
      </c>
      <c r="C175" s="6">
        <v>422431</v>
      </c>
      <c r="D175" s="4" t="s">
        <v>5</v>
      </c>
      <c r="E175" s="4" t="s">
        <v>5</v>
      </c>
    </row>
    <row r="176" spans="1:5" ht="30" x14ac:dyDescent="0.25">
      <c r="A176" s="2" t="s">
        <v>806</v>
      </c>
      <c r="B176" s="4" t="s">
        <v>5</v>
      </c>
      <c r="C176" s="4" t="s">
        <v>5</v>
      </c>
      <c r="D176" s="4" t="s">
        <v>5</v>
      </c>
      <c r="E176" s="4" t="s">
        <v>5</v>
      </c>
    </row>
    <row r="177" spans="1:5" x14ac:dyDescent="0.25">
      <c r="A177" s="3" t="s">
        <v>65</v>
      </c>
      <c r="B177" s="4" t="s">
        <v>5</v>
      </c>
      <c r="C177" s="4" t="s">
        <v>5</v>
      </c>
      <c r="D177" s="4" t="s">
        <v>5</v>
      </c>
      <c r="E177" s="4" t="s">
        <v>5</v>
      </c>
    </row>
    <row r="178" spans="1:5" ht="60" x14ac:dyDescent="0.25">
      <c r="A178" s="2" t="s">
        <v>804</v>
      </c>
      <c r="B178" s="4" t="s">
        <v>67</v>
      </c>
      <c r="C178" s="4" t="s">
        <v>67</v>
      </c>
      <c r="D178" s="4" t="s">
        <v>5</v>
      </c>
      <c r="E178" s="4" t="s">
        <v>5</v>
      </c>
    </row>
    <row r="179" spans="1:5" x14ac:dyDescent="0.25">
      <c r="A179" s="2" t="s">
        <v>798</v>
      </c>
      <c r="B179" s="4" t="s">
        <v>5</v>
      </c>
      <c r="C179" s="4" t="s">
        <v>5</v>
      </c>
      <c r="D179" s="4" t="s">
        <v>5</v>
      </c>
      <c r="E179" s="4" t="s">
        <v>5</v>
      </c>
    </row>
    <row r="180" spans="1:5" x14ac:dyDescent="0.25">
      <c r="A180" s="3" t="s">
        <v>465</v>
      </c>
      <c r="B180" s="4" t="s">
        <v>5</v>
      </c>
      <c r="C180" s="4" t="s">
        <v>5</v>
      </c>
      <c r="D180" s="4" t="s">
        <v>5</v>
      </c>
      <c r="E180" s="4" t="s">
        <v>5</v>
      </c>
    </row>
    <row r="181" spans="1:5" x14ac:dyDescent="0.25">
      <c r="A181" s="2" t="s">
        <v>32</v>
      </c>
      <c r="B181" s="6">
        <v>1418</v>
      </c>
      <c r="C181" s="4">
        <v>429</v>
      </c>
      <c r="D181" s="4">
        <v>989</v>
      </c>
      <c r="E181" s="4">
        <v>547</v>
      </c>
    </row>
    <row r="182" spans="1:5" x14ac:dyDescent="0.25">
      <c r="A182" s="2" t="s">
        <v>33</v>
      </c>
      <c r="B182" s="4" t="s">
        <v>67</v>
      </c>
      <c r="C182" s="4" t="s">
        <v>67</v>
      </c>
      <c r="D182" s="4" t="s">
        <v>5</v>
      </c>
      <c r="E182" s="4" t="s">
        <v>5</v>
      </c>
    </row>
    <row r="183" spans="1:5" x14ac:dyDescent="0.25">
      <c r="A183" s="2" t="s">
        <v>34</v>
      </c>
      <c r="B183" s="4">
        <v>932</v>
      </c>
      <c r="C183" s="6">
        <v>6473</v>
      </c>
      <c r="D183" s="4" t="s">
        <v>5</v>
      </c>
      <c r="E183" s="4" t="s">
        <v>5</v>
      </c>
    </row>
    <row r="184" spans="1:5" x14ac:dyDescent="0.25">
      <c r="A184" s="2" t="s">
        <v>35</v>
      </c>
      <c r="B184" s="6">
        <v>9100</v>
      </c>
      <c r="C184" s="6">
        <v>4678</v>
      </c>
      <c r="D184" s="4" t="s">
        <v>5</v>
      </c>
      <c r="E184" s="4" t="s">
        <v>5</v>
      </c>
    </row>
    <row r="185" spans="1:5" x14ac:dyDescent="0.25">
      <c r="A185" s="2" t="s">
        <v>36</v>
      </c>
      <c r="B185" s="6">
        <v>1196</v>
      </c>
      <c r="C185" s="4">
        <v>610</v>
      </c>
      <c r="D185" s="4" t="s">
        <v>5</v>
      </c>
      <c r="E185" s="4" t="s">
        <v>5</v>
      </c>
    </row>
    <row r="186" spans="1:5" x14ac:dyDescent="0.25">
      <c r="A186" s="2" t="s">
        <v>37</v>
      </c>
      <c r="B186" s="4">
        <v>188</v>
      </c>
      <c r="C186" s="4">
        <v>145</v>
      </c>
      <c r="D186" s="4" t="s">
        <v>5</v>
      </c>
      <c r="E186" s="4" t="s">
        <v>5</v>
      </c>
    </row>
    <row r="187" spans="1:5" x14ac:dyDescent="0.25">
      <c r="A187" s="2" t="s">
        <v>38</v>
      </c>
      <c r="B187" s="6">
        <v>12834</v>
      </c>
      <c r="C187" s="6">
        <v>12335</v>
      </c>
      <c r="D187" s="4" t="s">
        <v>5</v>
      </c>
      <c r="E187" s="4" t="s">
        <v>5</v>
      </c>
    </row>
    <row r="188" spans="1:5" x14ac:dyDescent="0.25">
      <c r="A188" s="2" t="s">
        <v>469</v>
      </c>
      <c r="B188" s="4" t="s">
        <v>67</v>
      </c>
      <c r="C188" s="4" t="s">
        <v>67</v>
      </c>
      <c r="D188" s="4" t="s">
        <v>5</v>
      </c>
      <c r="E188" s="4" t="s">
        <v>5</v>
      </c>
    </row>
    <row r="189" spans="1:5" x14ac:dyDescent="0.25">
      <c r="A189" s="2" t="s">
        <v>472</v>
      </c>
      <c r="B189" s="4" t="s">
        <v>67</v>
      </c>
      <c r="C189" s="4" t="s">
        <v>5</v>
      </c>
      <c r="D189" s="4" t="s">
        <v>5</v>
      </c>
      <c r="E189" s="4" t="s">
        <v>5</v>
      </c>
    </row>
    <row r="190" spans="1:5" x14ac:dyDescent="0.25">
      <c r="A190" s="2" t="s">
        <v>474</v>
      </c>
      <c r="B190" s="4">
        <v>507</v>
      </c>
      <c r="C190" s="4" t="s">
        <v>67</v>
      </c>
      <c r="D190" s="4" t="s">
        <v>5</v>
      </c>
      <c r="E190" s="4" t="s">
        <v>5</v>
      </c>
    </row>
    <row r="191" spans="1:5" x14ac:dyDescent="0.25">
      <c r="A191" s="2" t="s">
        <v>39</v>
      </c>
      <c r="B191" s="4">
        <v>382</v>
      </c>
      <c r="C191" s="4">
        <v>191</v>
      </c>
      <c r="D191" s="4" t="s">
        <v>5</v>
      </c>
      <c r="E191" s="4" t="s">
        <v>5</v>
      </c>
    </row>
    <row r="192" spans="1:5" x14ac:dyDescent="0.25">
      <c r="A192" s="2" t="s">
        <v>40</v>
      </c>
      <c r="B192" s="6">
        <v>3090</v>
      </c>
      <c r="C192" s="4">
        <v>58</v>
      </c>
      <c r="D192" s="4" t="s">
        <v>5</v>
      </c>
      <c r="E192" s="4" t="s">
        <v>5</v>
      </c>
    </row>
    <row r="193" spans="1:5" x14ac:dyDescent="0.25">
      <c r="A193" s="2" t="s">
        <v>41</v>
      </c>
      <c r="B193" s="4">
        <v>250</v>
      </c>
      <c r="C193" s="4">
        <v>250</v>
      </c>
      <c r="D193" s="4" t="s">
        <v>5</v>
      </c>
      <c r="E193" s="4" t="s">
        <v>5</v>
      </c>
    </row>
    <row r="194" spans="1:5" x14ac:dyDescent="0.25">
      <c r="A194" s="2" t="s">
        <v>33</v>
      </c>
      <c r="B194" s="4" t="s">
        <v>67</v>
      </c>
      <c r="C194" s="4" t="s">
        <v>67</v>
      </c>
      <c r="D194" s="4" t="s">
        <v>5</v>
      </c>
      <c r="E194" s="4" t="s">
        <v>5</v>
      </c>
    </row>
    <row r="195" spans="1:5" x14ac:dyDescent="0.25">
      <c r="A195" s="2" t="s">
        <v>36</v>
      </c>
      <c r="B195" s="4">
        <v>668</v>
      </c>
      <c r="C195" s="4">
        <v>-411</v>
      </c>
      <c r="D195" s="4" t="s">
        <v>5</v>
      </c>
      <c r="E195" s="4" t="s">
        <v>5</v>
      </c>
    </row>
    <row r="196" spans="1:5" x14ac:dyDescent="0.25">
      <c r="A196" s="2" t="s">
        <v>42</v>
      </c>
      <c r="B196" s="4" t="s">
        <v>67</v>
      </c>
      <c r="C196" s="4" t="s">
        <v>67</v>
      </c>
      <c r="D196" s="4" t="s">
        <v>5</v>
      </c>
      <c r="E196" s="4" t="s">
        <v>5</v>
      </c>
    </row>
    <row r="197" spans="1:5" x14ac:dyDescent="0.25">
      <c r="A197" s="2" t="s">
        <v>43</v>
      </c>
      <c r="B197" s="4" t="s">
        <v>67</v>
      </c>
      <c r="C197" s="4" t="s">
        <v>67</v>
      </c>
      <c r="D197" s="4" t="s">
        <v>5</v>
      </c>
      <c r="E197" s="4" t="s">
        <v>5</v>
      </c>
    </row>
    <row r="198" spans="1:5" x14ac:dyDescent="0.25">
      <c r="A198" s="2" t="s">
        <v>44</v>
      </c>
      <c r="B198" s="4">
        <v>25</v>
      </c>
      <c r="C198" s="4">
        <v>25</v>
      </c>
      <c r="D198" s="4" t="s">
        <v>5</v>
      </c>
      <c r="E198" s="4" t="s">
        <v>5</v>
      </c>
    </row>
    <row r="199" spans="1:5" x14ac:dyDescent="0.25">
      <c r="A199" s="2" t="s">
        <v>45</v>
      </c>
      <c r="B199" s="6">
        <v>17756</v>
      </c>
      <c r="C199" s="6">
        <v>12448</v>
      </c>
      <c r="D199" s="4" t="s">
        <v>5</v>
      </c>
      <c r="E199" s="4" t="s">
        <v>5</v>
      </c>
    </row>
    <row r="200" spans="1:5" x14ac:dyDescent="0.25">
      <c r="A200" s="3" t="s">
        <v>479</v>
      </c>
      <c r="B200" s="4" t="s">
        <v>5</v>
      </c>
      <c r="C200" s="4" t="s">
        <v>5</v>
      </c>
      <c r="D200" s="4" t="s">
        <v>5</v>
      </c>
      <c r="E200" s="4" t="s">
        <v>5</v>
      </c>
    </row>
    <row r="201" spans="1:5" x14ac:dyDescent="0.25">
      <c r="A201" s="2" t="s">
        <v>47</v>
      </c>
      <c r="B201" s="6">
        <v>1544</v>
      </c>
      <c r="C201" s="4">
        <v>517</v>
      </c>
      <c r="D201" s="4" t="s">
        <v>5</v>
      </c>
      <c r="E201" s="4" t="s">
        <v>5</v>
      </c>
    </row>
    <row r="202" spans="1:5" x14ac:dyDescent="0.25">
      <c r="A202" s="2" t="s">
        <v>48</v>
      </c>
      <c r="B202" s="4" t="s">
        <v>67</v>
      </c>
      <c r="C202" s="4" t="s">
        <v>67</v>
      </c>
      <c r="D202" s="4" t="s">
        <v>5</v>
      </c>
      <c r="E202" s="4" t="s">
        <v>5</v>
      </c>
    </row>
    <row r="203" spans="1:5" ht="30" x14ac:dyDescent="0.25">
      <c r="A203" s="2" t="s">
        <v>49</v>
      </c>
      <c r="B203" s="4" t="s">
        <v>67</v>
      </c>
      <c r="C203" s="4" t="s">
        <v>67</v>
      </c>
      <c r="D203" s="4" t="s">
        <v>5</v>
      </c>
      <c r="E203" s="4" t="s">
        <v>5</v>
      </c>
    </row>
    <row r="204" spans="1:5" ht="30" x14ac:dyDescent="0.25">
      <c r="A204" s="2" t="s">
        <v>50</v>
      </c>
      <c r="B204" s="4" t="s">
        <v>67</v>
      </c>
      <c r="C204" s="4" t="s">
        <v>5</v>
      </c>
      <c r="D204" s="4" t="s">
        <v>5</v>
      </c>
      <c r="E204" s="4" t="s">
        <v>5</v>
      </c>
    </row>
    <row r="205" spans="1:5" x14ac:dyDescent="0.25">
      <c r="A205" s="2" t="s">
        <v>512</v>
      </c>
      <c r="B205" s="4" t="s">
        <v>5</v>
      </c>
      <c r="C205" s="4" t="s">
        <v>67</v>
      </c>
      <c r="D205" s="4" t="s">
        <v>5</v>
      </c>
      <c r="E205" s="4" t="s">
        <v>5</v>
      </c>
    </row>
    <row r="206" spans="1:5" x14ac:dyDescent="0.25">
      <c r="A206" s="2" t="s">
        <v>480</v>
      </c>
      <c r="B206" s="4" t="s">
        <v>67</v>
      </c>
      <c r="C206" s="4" t="s">
        <v>5</v>
      </c>
      <c r="D206" s="4" t="s">
        <v>5</v>
      </c>
      <c r="E206" s="4" t="s">
        <v>5</v>
      </c>
    </row>
    <row r="207" spans="1:5" x14ac:dyDescent="0.25">
      <c r="A207" s="3" t="s">
        <v>51</v>
      </c>
      <c r="B207" s="4" t="s">
        <v>5</v>
      </c>
      <c r="C207" s="4" t="s">
        <v>5</v>
      </c>
      <c r="D207" s="4" t="s">
        <v>5</v>
      </c>
      <c r="E207" s="4" t="s">
        <v>5</v>
      </c>
    </row>
    <row r="208" spans="1:5" x14ac:dyDescent="0.25">
      <c r="A208" s="2" t="s">
        <v>52</v>
      </c>
      <c r="B208" s="4">
        <v>163</v>
      </c>
      <c r="C208" s="4">
        <v>217</v>
      </c>
      <c r="D208" s="4" t="s">
        <v>5</v>
      </c>
      <c r="E208" s="4" t="s">
        <v>5</v>
      </c>
    </row>
    <row r="209" spans="1:5" x14ac:dyDescent="0.25">
      <c r="A209" s="2" t="s">
        <v>53</v>
      </c>
      <c r="B209" s="4">
        <v>3</v>
      </c>
      <c r="C209" s="4">
        <v>3</v>
      </c>
      <c r="D209" s="4" t="s">
        <v>5</v>
      </c>
      <c r="E209" s="4" t="s">
        <v>5</v>
      </c>
    </row>
    <row r="210" spans="1:5" x14ac:dyDescent="0.25">
      <c r="A210" s="2" t="s">
        <v>54</v>
      </c>
      <c r="B210" s="4">
        <v>-569</v>
      </c>
      <c r="C210" s="4">
        <v>25</v>
      </c>
      <c r="D210" s="4" t="s">
        <v>5</v>
      </c>
      <c r="E210" s="4" t="s">
        <v>5</v>
      </c>
    </row>
    <row r="211" spans="1:5" x14ac:dyDescent="0.25">
      <c r="A211" s="2" t="s">
        <v>55</v>
      </c>
      <c r="B211" s="4" t="s">
        <v>67</v>
      </c>
      <c r="C211" s="4" t="s">
        <v>67</v>
      </c>
      <c r="D211" s="4" t="s">
        <v>5</v>
      </c>
      <c r="E211" s="4" t="s">
        <v>5</v>
      </c>
    </row>
    <row r="212" spans="1:5" x14ac:dyDescent="0.25">
      <c r="A212" s="2" t="s">
        <v>56</v>
      </c>
      <c r="B212" s="4" t="s">
        <v>67</v>
      </c>
      <c r="C212" s="4" t="s">
        <v>67</v>
      </c>
      <c r="D212" s="4" t="s">
        <v>5</v>
      </c>
      <c r="E212" s="4" t="s">
        <v>5</v>
      </c>
    </row>
    <row r="213" spans="1:5" x14ac:dyDescent="0.25">
      <c r="A213" s="2" t="s">
        <v>57</v>
      </c>
      <c r="B213" s="4">
        <v>198</v>
      </c>
      <c r="C213" s="4">
        <v>40</v>
      </c>
      <c r="D213" s="4" t="s">
        <v>5</v>
      </c>
      <c r="E213" s="4" t="s">
        <v>5</v>
      </c>
    </row>
    <row r="214" spans="1:5" x14ac:dyDescent="0.25">
      <c r="A214" s="2" t="s">
        <v>58</v>
      </c>
      <c r="B214" s="6">
        <v>1339</v>
      </c>
      <c r="C214" s="4">
        <v>802</v>
      </c>
      <c r="D214" s="4" t="s">
        <v>5</v>
      </c>
      <c r="E214" s="4" t="s">
        <v>5</v>
      </c>
    </row>
    <row r="215" spans="1:5" x14ac:dyDescent="0.25">
      <c r="A215" s="2" t="s">
        <v>483</v>
      </c>
      <c r="B215" s="4" t="s">
        <v>67</v>
      </c>
      <c r="C215" s="4" t="s">
        <v>67</v>
      </c>
      <c r="D215" s="4" t="s">
        <v>5</v>
      </c>
      <c r="E215" s="4" t="s">
        <v>5</v>
      </c>
    </row>
    <row r="216" spans="1:5" x14ac:dyDescent="0.25">
      <c r="A216" s="2" t="s">
        <v>59</v>
      </c>
      <c r="B216" s="4" t="s">
        <v>67</v>
      </c>
      <c r="C216" s="4" t="s">
        <v>67</v>
      </c>
      <c r="D216" s="4" t="s">
        <v>5</v>
      </c>
      <c r="E216" s="4" t="s">
        <v>5</v>
      </c>
    </row>
    <row r="217" spans="1:5" ht="30" x14ac:dyDescent="0.25">
      <c r="A217" s="2" t="s">
        <v>514</v>
      </c>
      <c r="B217" s="4" t="s">
        <v>67</v>
      </c>
      <c r="C217" s="4" t="s">
        <v>67</v>
      </c>
      <c r="D217" s="4" t="s">
        <v>5</v>
      </c>
      <c r="E217" s="4" t="s">
        <v>5</v>
      </c>
    </row>
    <row r="218" spans="1:5" x14ac:dyDescent="0.25">
      <c r="A218" s="2" t="s">
        <v>61</v>
      </c>
      <c r="B218" s="4" t="s">
        <v>67</v>
      </c>
      <c r="C218" s="4" t="s">
        <v>67</v>
      </c>
      <c r="D218" s="4" t="s">
        <v>5</v>
      </c>
      <c r="E218" s="4" t="s">
        <v>5</v>
      </c>
    </row>
    <row r="219" spans="1:5" x14ac:dyDescent="0.25">
      <c r="A219" s="2" t="s">
        <v>62</v>
      </c>
      <c r="B219" s="4" t="s">
        <v>67</v>
      </c>
      <c r="C219" s="4" t="s">
        <v>67</v>
      </c>
      <c r="D219" s="4" t="s">
        <v>5</v>
      </c>
      <c r="E219" s="4" t="s">
        <v>5</v>
      </c>
    </row>
    <row r="220" spans="1:5" x14ac:dyDescent="0.25">
      <c r="A220" s="2" t="s">
        <v>56</v>
      </c>
      <c r="B220" s="4" t="s">
        <v>67</v>
      </c>
      <c r="C220" s="4" t="s">
        <v>67</v>
      </c>
      <c r="D220" s="4" t="s">
        <v>5</v>
      </c>
      <c r="E220" s="4" t="s">
        <v>5</v>
      </c>
    </row>
    <row r="221" spans="1:5" x14ac:dyDescent="0.25">
      <c r="A221" s="2" t="s">
        <v>485</v>
      </c>
      <c r="B221" s="4">
        <v>207</v>
      </c>
      <c r="C221" s="4">
        <v>219</v>
      </c>
      <c r="D221" s="4" t="s">
        <v>5</v>
      </c>
      <c r="E221" s="4" t="s">
        <v>5</v>
      </c>
    </row>
    <row r="222" spans="1:5" x14ac:dyDescent="0.25">
      <c r="A222" s="2" t="s">
        <v>63</v>
      </c>
      <c r="B222" s="4" t="s">
        <v>67</v>
      </c>
      <c r="C222" s="4" t="s">
        <v>67</v>
      </c>
      <c r="D222" s="4" t="s">
        <v>5</v>
      </c>
      <c r="E222" s="4" t="s">
        <v>5</v>
      </c>
    </row>
    <row r="223" spans="1:5" x14ac:dyDescent="0.25">
      <c r="A223" s="2" t="s">
        <v>64</v>
      </c>
      <c r="B223" s="6">
        <v>1546</v>
      </c>
      <c r="C223" s="6">
        <v>1021</v>
      </c>
      <c r="D223" s="4" t="s">
        <v>5</v>
      </c>
      <c r="E223" s="4" t="s">
        <v>5</v>
      </c>
    </row>
    <row r="224" spans="1:5" x14ac:dyDescent="0.25">
      <c r="A224" s="3" t="s">
        <v>65</v>
      </c>
      <c r="B224" s="4" t="s">
        <v>5</v>
      </c>
      <c r="C224" s="4" t="s">
        <v>5</v>
      </c>
      <c r="D224" s="4" t="s">
        <v>5</v>
      </c>
      <c r="E224" s="4" t="s">
        <v>5</v>
      </c>
    </row>
    <row r="225" spans="1:5" x14ac:dyDescent="0.25">
      <c r="A225" s="2" t="s">
        <v>66</v>
      </c>
      <c r="B225" s="4" t="s">
        <v>67</v>
      </c>
      <c r="C225" s="4" t="s">
        <v>67</v>
      </c>
      <c r="D225" s="4" t="s">
        <v>5</v>
      </c>
      <c r="E225" s="4" t="s">
        <v>5</v>
      </c>
    </row>
    <row r="226" spans="1:5" x14ac:dyDescent="0.25">
      <c r="A226" s="3" t="s">
        <v>68</v>
      </c>
      <c r="B226" s="4" t="s">
        <v>5</v>
      </c>
      <c r="C226" s="4" t="s">
        <v>5</v>
      </c>
      <c r="D226" s="4" t="s">
        <v>5</v>
      </c>
      <c r="E226" s="4" t="s">
        <v>5</v>
      </c>
    </row>
    <row r="227" spans="1:5" ht="45" x14ac:dyDescent="0.25">
      <c r="A227" s="2" t="s">
        <v>802</v>
      </c>
      <c r="B227" s="4" t="s">
        <v>67</v>
      </c>
      <c r="C227" s="4" t="s">
        <v>67</v>
      </c>
      <c r="D227" s="4" t="s">
        <v>5</v>
      </c>
      <c r="E227" s="4" t="s">
        <v>5</v>
      </c>
    </row>
    <row r="228" spans="1:5" x14ac:dyDescent="0.25">
      <c r="A228" s="3" t="s">
        <v>70</v>
      </c>
      <c r="B228" s="4" t="s">
        <v>5</v>
      </c>
      <c r="C228" s="4" t="s">
        <v>5</v>
      </c>
      <c r="D228" s="4" t="s">
        <v>5</v>
      </c>
      <c r="E228" s="4" t="s">
        <v>5</v>
      </c>
    </row>
    <row r="229" spans="1:5" ht="60" x14ac:dyDescent="0.25">
      <c r="A229" s="2" t="s">
        <v>803</v>
      </c>
      <c r="B229" s="4">
        <v>50</v>
      </c>
      <c r="C229" s="4">
        <v>50</v>
      </c>
      <c r="D229" s="4" t="s">
        <v>5</v>
      </c>
      <c r="E229" s="4" t="s">
        <v>5</v>
      </c>
    </row>
    <row r="230" spans="1:5" x14ac:dyDescent="0.25">
      <c r="A230" s="2" t="s">
        <v>72</v>
      </c>
      <c r="B230" s="6">
        <v>11711</v>
      </c>
      <c r="C230" s="6">
        <v>10304</v>
      </c>
      <c r="D230" s="4" t="s">
        <v>5</v>
      </c>
      <c r="E230" s="4" t="s">
        <v>5</v>
      </c>
    </row>
    <row r="231" spans="1:5" x14ac:dyDescent="0.25">
      <c r="A231" s="2" t="s">
        <v>73</v>
      </c>
      <c r="B231" s="6">
        <v>4449</v>
      </c>
      <c r="C231" s="6">
        <v>1073</v>
      </c>
      <c r="D231" s="4" t="s">
        <v>5</v>
      </c>
      <c r="E231" s="4" t="s">
        <v>5</v>
      </c>
    </row>
    <row r="232" spans="1:5" ht="30" x14ac:dyDescent="0.25">
      <c r="A232" s="2" t="s">
        <v>74</v>
      </c>
      <c r="B232" s="4" t="s">
        <v>67</v>
      </c>
      <c r="C232" s="4" t="s">
        <v>67</v>
      </c>
      <c r="D232" s="4" t="s">
        <v>5</v>
      </c>
      <c r="E232" s="4" t="s">
        <v>5</v>
      </c>
    </row>
    <row r="233" spans="1:5" x14ac:dyDescent="0.25">
      <c r="A233" s="2" t="s">
        <v>75</v>
      </c>
      <c r="B233" s="6">
        <v>16210</v>
      </c>
      <c r="C233" s="6">
        <v>11427</v>
      </c>
      <c r="D233" s="4" t="s">
        <v>5</v>
      </c>
      <c r="E233" s="4" t="s">
        <v>5</v>
      </c>
    </row>
    <row r="234" spans="1:5" ht="30" x14ac:dyDescent="0.25">
      <c r="A234" s="2" t="s">
        <v>76</v>
      </c>
      <c r="B234" s="6">
        <v>17756</v>
      </c>
      <c r="C234" s="6">
        <v>12448</v>
      </c>
      <c r="D234" s="4" t="s">
        <v>5</v>
      </c>
      <c r="E234" s="4" t="s">
        <v>5</v>
      </c>
    </row>
    <row r="235" spans="1:5" ht="30" x14ac:dyDescent="0.25">
      <c r="A235" s="2" t="s">
        <v>807</v>
      </c>
      <c r="B235" s="4" t="s">
        <v>5</v>
      </c>
      <c r="C235" s="4" t="s">
        <v>5</v>
      </c>
      <c r="D235" s="4" t="s">
        <v>5</v>
      </c>
      <c r="E235" s="4" t="s">
        <v>5</v>
      </c>
    </row>
    <row r="236" spans="1:5" x14ac:dyDescent="0.25">
      <c r="A236" s="3" t="s">
        <v>65</v>
      </c>
      <c r="B236" s="4" t="s">
        <v>5</v>
      </c>
      <c r="C236" s="4" t="s">
        <v>5</v>
      </c>
      <c r="D236" s="4" t="s">
        <v>5</v>
      </c>
      <c r="E236" s="4" t="s">
        <v>5</v>
      </c>
    </row>
    <row r="237" spans="1:5" ht="60" x14ac:dyDescent="0.25">
      <c r="A237" s="2" t="s">
        <v>804</v>
      </c>
      <c r="B237" s="4" t="s">
        <v>67</v>
      </c>
      <c r="C237" s="4" t="s">
        <v>67</v>
      </c>
      <c r="D237" s="4" t="s">
        <v>5</v>
      </c>
      <c r="E237" s="4" t="s">
        <v>5</v>
      </c>
    </row>
    <row r="238" spans="1:5" x14ac:dyDescent="0.25">
      <c r="A238" s="2" t="s">
        <v>799</v>
      </c>
      <c r="B238" s="4" t="s">
        <v>5</v>
      </c>
      <c r="C238" s="4" t="s">
        <v>5</v>
      </c>
      <c r="D238" s="4" t="s">
        <v>5</v>
      </c>
      <c r="E238" s="4" t="s">
        <v>5</v>
      </c>
    </row>
    <row r="239" spans="1:5" x14ac:dyDescent="0.25">
      <c r="A239" s="3" t="s">
        <v>465</v>
      </c>
      <c r="B239" s="4" t="s">
        <v>5</v>
      </c>
      <c r="C239" s="4" t="s">
        <v>5</v>
      </c>
      <c r="D239" s="4" t="s">
        <v>5</v>
      </c>
      <c r="E239" s="4" t="s">
        <v>5</v>
      </c>
    </row>
    <row r="240" spans="1:5" x14ac:dyDescent="0.25">
      <c r="A240" s="2" t="s">
        <v>32</v>
      </c>
      <c r="B240" s="6">
        <v>8553</v>
      </c>
      <c r="C240" s="6">
        <v>2201</v>
      </c>
      <c r="D240" s="6">
        <v>2267</v>
      </c>
      <c r="E240" s="6">
        <v>2627</v>
      </c>
    </row>
    <row r="241" spans="1:5" x14ac:dyDescent="0.25">
      <c r="A241" s="2" t="s">
        <v>33</v>
      </c>
      <c r="B241" s="4" t="s">
        <v>67</v>
      </c>
      <c r="C241" s="4" t="s">
        <v>67</v>
      </c>
      <c r="D241" s="4" t="s">
        <v>5</v>
      </c>
      <c r="E241" s="4" t="s">
        <v>5</v>
      </c>
    </row>
    <row r="242" spans="1:5" x14ac:dyDescent="0.25">
      <c r="A242" s="2" t="s">
        <v>34</v>
      </c>
      <c r="B242" s="6">
        <v>17149</v>
      </c>
      <c r="C242" s="6">
        <v>-10045</v>
      </c>
      <c r="D242" s="4" t="s">
        <v>5</v>
      </c>
      <c r="E242" s="4" t="s">
        <v>5</v>
      </c>
    </row>
    <row r="243" spans="1:5" x14ac:dyDescent="0.25">
      <c r="A243" s="2" t="s">
        <v>35</v>
      </c>
      <c r="B243" s="6">
        <v>63522</v>
      </c>
      <c r="C243" s="6">
        <v>4404</v>
      </c>
      <c r="D243" s="4" t="s">
        <v>5</v>
      </c>
      <c r="E243" s="4" t="s">
        <v>5</v>
      </c>
    </row>
    <row r="244" spans="1:5" x14ac:dyDescent="0.25">
      <c r="A244" s="2" t="s">
        <v>36</v>
      </c>
      <c r="B244" s="6">
        <v>1325</v>
      </c>
      <c r="C244" s="4">
        <v>221</v>
      </c>
      <c r="D244" s="4" t="s">
        <v>5</v>
      </c>
      <c r="E244" s="4" t="s">
        <v>5</v>
      </c>
    </row>
    <row r="245" spans="1:5" x14ac:dyDescent="0.25">
      <c r="A245" s="2" t="s">
        <v>37</v>
      </c>
      <c r="B245" s="6">
        <v>2447</v>
      </c>
      <c r="C245" s="6">
        <v>1835</v>
      </c>
      <c r="D245" s="4" t="s">
        <v>5</v>
      </c>
      <c r="E245" s="4" t="s">
        <v>5</v>
      </c>
    </row>
    <row r="246" spans="1:5" x14ac:dyDescent="0.25">
      <c r="A246" s="2" t="s">
        <v>38</v>
      </c>
      <c r="B246" s="6">
        <v>92996</v>
      </c>
      <c r="C246" s="6">
        <v>-1384</v>
      </c>
      <c r="D246" s="4" t="s">
        <v>5</v>
      </c>
      <c r="E246" s="4" t="s">
        <v>5</v>
      </c>
    </row>
    <row r="247" spans="1:5" x14ac:dyDescent="0.25">
      <c r="A247" s="2" t="s">
        <v>469</v>
      </c>
      <c r="B247" s="6">
        <v>-101942</v>
      </c>
      <c r="C247" s="4" t="s">
        <v>67</v>
      </c>
      <c r="D247" s="4" t="s">
        <v>5</v>
      </c>
      <c r="E247" s="4" t="s">
        <v>5</v>
      </c>
    </row>
    <row r="248" spans="1:5" x14ac:dyDescent="0.25">
      <c r="A248" s="2" t="s">
        <v>472</v>
      </c>
      <c r="B248" s="4" t="s">
        <v>67</v>
      </c>
      <c r="C248" s="4" t="s">
        <v>5</v>
      </c>
      <c r="D248" s="4" t="s">
        <v>5</v>
      </c>
      <c r="E248" s="4" t="s">
        <v>5</v>
      </c>
    </row>
    <row r="249" spans="1:5" x14ac:dyDescent="0.25">
      <c r="A249" s="2" t="s">
        <v>474</v>
      </c>
      <c r="B249" s="6">
        <v>271803</v>
      </c>
      <c r="C249" s="4" t="s">
        <v>67</v>
      </c>
      <c r="D249" s="4" t="s">
        <v>5</v>
      </c>
      <c r="E249" s="4" t="s">
        <v>5</v>
      </c>
    </row>
    <row r="250" spans="1:5" x14ac:dyDescent="0.25">
      <c r="A250" s="2" t="s">
        <v>39</v>
      </c>
      <c r="B250" s="6">
        <v>14132</v>
      </c>
      <c r="C250" s="4">
        <v>399</v>
      </c>
      <c r="D250" s="4" t="s">
        <v>5</v>
      </c>
      <c r="E250" s="4" t="s">
        <v>5</v>
      </c>
    </row>
    <row r="251" spans="1:5" x14ac:dyDescent="0.25">
      <c r="A251" s="2" t="s">
        <v>40</v>
      </c>
      <c r="B251" s="6">
        <v>21100</v>
      </c>
      <c r="C251" s="6">
        <v>11542</v>
      </c>
      <c r="D251" s="4" t="s">
        <v>5</v>
      </c>
      <c r="E251" s="4" t="s">
        <v>5</v>
      </c>
    </row>
    <row r="252" spans="1:5" x14ac:dyDescent="0.25">
      <c r="A252" s="2" t="s">
        <v>41</v>
      </c>
      <c r="B252" s="6">
        <v>26108</v>
      </c>
      <c r="C252" s="6">
        <v>8515</v>
      </c>
      <c r="D252" s="4" t="s">
        <v>5</v>
      </c>
      <c r="E252" s="4" t="s">
        <v>5</v>
      </c>
    </row>
    <row r="253" spans="1:5" x14ac:dyDescent="0.25">
      <c r="A253" s="2" t="s">
        <v>33</v>
      </c>
      <c r="B253" s="4" t="s">
        <v>67</v>
      </c>
      <c r="C253" s="4" t="s">
        <v>67</v>
      </c>
      <c r="D253" s="4" t="s">
        <v>5</v>
      </c>
      <c r="E253" s="4" t="s">
        <v>5</v>
      </c>
    </row>
    <row r="254" spans="1:5" x14ac:dyDescent="0.25">
      <c r="A254" s="2" t="s">
        <v>36</v>
      </c>
      <c r="B254" s="4">
        <v>-383</v>
      </c>
      <c r="C254" s="4">
        <v>977</v>
      </c>
      <c r="D254" s="4" t="s">
        <v>5</v>
      </c>
      <c r="E254" s="4" t="s">
        <v>5</v>
      </c>
    </row>
    <row r="255" spans="1:5" x14ac:dyDescent="0.25">
      <c r="A255" s="2" t="s">
        <v>42</v>
      </c>
      <c r="B255" s="4" t="s">
        <v>67</v>
      </c>
      <c r="C255" s="4" t="s">
        <v>67</v>
      </c>
      <c r="D255" s="4" t="s">
        <v>5</v>
      </c>
      <c r="E255" s="4" t="s">
        <v>5</v>
      </c>
    </row>
    <row r="256" spans="1:5" x14ac:dyDescent="0.25">
      <c r="A256" s="2" t="s">
        <v>43</v>
      </c>
      <c r="B256" s="4" t="s">
        <v>67</v>
      </c>
      <c r="C256" s="4" t="s">
        <v>67</v>
      </c>
      <c r="D256" s="4" t="s">
        <v>5</v>
      </c>
      <c r="E256" s="4" t="s">
        <v>5</v>
      </c>
    </row>
    <row r="257" spans="1:5" x14ac:dyDescent="0.25">
      <c r="A257" s="2" t="s">
        <v>44</v>
      </c>
      <c r="B257" s="4">
        <v>398</v>
      </c>
      <c r="C257" s="4">
        <v>709</v>
      </c>
      <c r="D257" s="4" t="s">
        <v>5</v>
      </c>
      <c r="E257" s="4" t="s">
        <v>5</v>
      </c>
    </row>
    <row r="258" spans="1:5" x14ac:dyDescent="0.25">
      <c r="A258" s="2" t="s">
        <v>45</v>
      </c>
      <c r="B258" s="6">
        <v>324212</v>
      </c>
      <c r="C258" s="6">
        <v>20758</v>
      </c>
      <c r="D258" s="4" t="s">
        <v>5</v>
      </c>
      <c r="E258" s="4" t="s">
        <v>5</v>
      </c>
    </row>
    <row r="259" spans="1:5" x14ac:dyDescent="0.25">
      <c r="A259" s="3" t="s">
        <v>479</v>
      </c>
      <c r="B259" s="4" t="s">
        <v>5</v>
      </c>
      <c r="C259" s="4" t="s">
        <v>5</v>
      </c>
      <c r="D259" s="4" t="s">
        <v>5</v>
      </c>
      <c r="E259" s="4" t="s">
        <v>5</v>
      </c>
    </row>
    <row r="260" spans="1:5" x14ac:dyDescent="0.25">
      <c r="A260" s="2" t="s">
        <v>47</v>
      </c>
      <c r="B260" s="6">
        <v>15756</v>
      </c>
      <c r="C260" s="4">
        <v>181</v>
      </c>
      <c r="D260" s="4" t="s">
        <v>5</v>
      </c>
      <c r="E260" s="4" t="s">
        <v>5</v>
      </c>
    </row>
    <row r="261" spans="1:5" x14ac:dyDescent="0.25">
      <c r="A261" s="2" t="s">
        <v>48</v>
      </c>
      <c r="B261" s="4" t="s">
        <v>67</v>
      </c>
      <c r="C261" s="4" t="s">
        <v>67</v>
      </c>
      <c r="D261" s="4" t="s">
        <v>5</v>
      </c>
      <c r="E261" s="4" t="s">
        <v>5</v>
      </c>
    </row>
    <row r="262" spans="1:5" ht="30" x14ac:dyDescent="0.25">
      <c r="A262" s="2" t="s">
        <v>49</v>
      </c>
      <c r="B262" s="4" t="s">
        <v>67</v>
      </c>
      <c r="C262" s="4" t="s">
        <v>67</v>
      </c>
      <c r="D262" s="4" t="s">
        <v>5</v>
      </c>
      <c r="E262" s="4" t="s">
        <v>5</v>
      </c>
    </row>
    <row r="263" spans="1:5" ht="30" x14ac:dyDescent="0.25">
      <c r="A263" s="2" t="s">
        <v>50</v>
      </c>
      <c r="B263" s="4" t="s">
        <v>67</v>
      </c>
      <c r="C263" s="4" t="s">
        <v>5</v>
      </c>
      <c r="D263" s="4" t="s">
        <v>5</v>
      </c>
      <c r="E263" s="4" t="s">
        <v>5</v>
      </c>
    </row>
    <row r="264" spans="1:5" x14ac:dyDescent="0.25">
      <c r="A264" s="2" t="s">
        <v>512</v>
      </c>
      <c r="B264" s="4" t="s">
        <v>5</v>
      </c>
      <c r="C264" s="4" t="s">
        <v>67</v>
      </c>
      <c r="D264" s="4" t="s">
        <v>5</v>
      </c>
      <c r="E264" s="4" t="s">
        <v>5</v>
      </c>
    </row>
    <row r="265" spans="1:5" x14ac:dyDescent="0.25">
      <c r="A265" s="2" t="s">
        <v>480</v>
      </c>
      <c r="B265" s="6">
        <v>4526</v>
      </c>
      <c r="C265" s="4" t="s">
        <v>5</v>
      </c>
      <c r="D265" s="4" t="s">
        <v>5</v>
      </c>
      <c r="E265" s="4" t="s">
        <v>5</v>
      </c>
    </row>
    <row r="266" spans="1:5" x14ac:dyDescent="0.25">
      <c r="A266" s="3" t="s">
        <v>51</v>
      </c>
      <c r="B266" s="4" t="s">
        <v>5</v>
      </c>
      <c r="C266" s="4" t="s">
        <v>5</v>
      </c>
      <c r="D266" s="4" t="s">
        <v>5</v>
      </c>
      <c r="E266" s="4" t="s">
        <v>5</v>
      </c>
    </row>
    <row r="267" spans="1:5" x14ac:dyDescent="0.25">
      <c r="A267" s="2" t="s">
        <v>52</v>
      </c>
      <c r="B267" s="6">
        <v>1863</v>
      </c>
      <c r="C267" s="4">
        <v>204</v>
      </c>
      <c r="D267" s="4" t="s">
        <v>5</v>
      </c>
      <c r="E267" s="4" t="s">
        <v>5</v>
      </c>
    </row>
    <row r="268" spans="1:5" x14ac:dyDescent="0.25">
      <c r="A268" s="2" t="s">
        <v>53</v>
      </c>
      <c r="B268" s="6">
        <v>2705</v>
      </c>
      <c r="C268" s="4">
        <v>597</v>
      </c>
      <c r="D268" s="4" t="s">
        <v>5</v>
      </c>
      <c r="E268" s="4" t="s">
        <v>5</v>
      </c>
    </row>
    <row r="269" spans="1:5" x14ac:dyDescent="0.25">
      <c r="A269" s="2" t="s">
        <v>54</v>
      </c>
      <c r="B269" s="6">
        <v>1617</v>
      </c>
      <c r="C269" s="4">
        <v>645</v>
      </c>
      <c r="D269" s="4" t="s">
        <v>5</v>
      </c>
      <c r="E269" s="4" t="s">
        <v>5</v>
      </c>
    </row>
    <row r="270" spans="1:5" x14ac:dyDescent="0.25">
      <c r="A270" s="2" t="s">
        <v>55</v>
      </c>
      <c r="B270" s="4" t="s">
        <v>67</v>
      </c>
      <c r="C270" s="4" t="s">
        <v>67</v>
      </c>
      <c r="D270" s="4" t="s">
        <v>5</v>
      </c>
      <c r="E270" s="4" t="s">
        <v>5</v>
      </c>
    </row>
    <row r="271" spans="1:5" x14ac:dyDescent="0.25">
      <c r="A271" s="2" t="s">
        <v>56</v>
      </c>
      <c r="B271" s="4" t="s">
        <v>67</v>
      </c>
      <c r="C271" s="4" t="s">
        <v>67</v>
      </c>
      <c r="D271" s="4" t="s">
        <v>5</v>
      </c>
      <c r="E271" s="4" t="s">
        <v>5</v>
      </c>
    </row>
    <row r="272" spans="1:5" x14ac:dyDescent="0.25">
      <c r="A272" s="2" t="s">
        <v>57</v>
      </c>
      <c r="B272" s="6">
        <v>2255</v>
      </c>
      <c r="C272" s="6">
        <v>1535</v>
      </c>
      <c r="D272" s="4" t="s">
        <v>5</v>
      </c>
      <c r="E272" s="4" t="s">
        <v>5</v>
      </c>
    </row>
    <row r="273" spans="1:5" x14ac:dyDescent="0.25">
      <c r="A273" s="2" t="s">
        <v>58</v>
      </c>
      <c r="B273" s="6">
        <v>28722</v>
      </c>
      <c r="C273" s="6">
        <v>3162</v>
      </c>
      <c r="D273" s="4" t="s">
        <v>5</v>
      </c>
      <c r="E273" s="4" t="s">
        <v>5</v>
      </c>
    </row>
    <row r="274" spans="1:5" x14ac:dyDescent="0.25">
      <c r="A274" s="2" t="s">
        <v>483</v>
      </c>
      <c r="B274" s="4" t="s">
        <v>67</v>
      </c>
      <c r="C274" s="4" t="s">
        <v>67</v>
      </c>
      <c r="D274" s="4" t="s">
        <v>5</v>
      </c>
      <c r="E274" s="4" t="s">
        <v>5</v>
      </c>
    </row>
    <row r="275" spans="1:5" x14ac:dyDescent="0.25">
      <c r="A275" s="2" t="s">
        <v>59</v>
      </c>
      <c r="B275" s="4" t="s">
        <v>67</v>
      </c>
      <c r="C275" s="4" t="s">
        <v>67</v>
      </c>
      <c r="D275" s="4" t="s">
        <v>5</v>
      </c>
      <c r="E275" s="4" t="s">
        <v>5</v>
      </c>
    </row>
    <row r="276" spans="1:5" ht="30" x14ac:dyDescent="0.25">
      <c r="A276" s="2" t="s">
        <v>514</v>
      </c>
      <c r="B276" s="4" t="s">
        <v>67</v>
      </c>
      <c r="C276" s="4" t="s">
        <v>67</v>
      </c>
      <c r="D276" s="4" t="s">
        <v>5</v>
      </c>
      <c r="E276" s="4" t="s">
        <v>5</v>
      </c>
    </row>
    <row r="277" spans="1:5" x14ac:dyDescent="0.25">
      <c r="A277" s="2" t="s">
        <v>61</v>
      </c>
      <c r="B277" s="4" t="s">
        <v>67</v>
      </c>
      <c r="C277" s="4" t="s">
        <v>67</v>
      </c>
      <c r="D277" s="4" t="s">
        <v>5</v>
      </c>
      <c r="E277" s="4" t="s">
        <v>5</v>
      </c>
    </row>
    <row r="278" spans="1:5" x14ac:dyDescent="0.25">
      <c r="A278" s="2" t="s">
        <v>62</v>
      </c>
      <c r="B278" s="4" t="s">
        <v>67</v>
      </c>
      <c r="C278" s="4" t="s">
        <v>67</v>
      </c>
      <c r="D278" s="4" t="s">
        <v>5</v>
      </c>
      <c r="E278" s="4" t="s">
        <v>5</v>
      </c>
    </row>
    <row r="279" spans="1:5" x14ac:dyDescent="0.25">
      <c r="A279" s="2" t="s">
        <v>56</v>
      </c>
      <c r="B279" s="4" t="s">
        <v>67</v>
      </c>
      <c r="C279" s="4" t="s">
        <v>67</v>
      </c>
      <c r="D279" s="4" t="s">
        <v>5</v>
      </c>
      <c r="E279" s="4" t="s">
        <v>5</v>
      </c>
    </row>
    <row r="280" spans="1:5" x14ac:dyDescent="0.25">
      <c r="A280" s="2" t="s">
        <v>485</v>
      </c>
      <c r="B280" s="6">
        <v>9597</v>
      </c>
      <c r="C280" s="6">
        <v>2472</v>
      </c>
      <c r="D280" s="4" t="s">
        <v>5</v>
      </c>
      <c r="E280" s="4" t="s">
        <v>5</v>
      </c>
    </row>
    <row r="281" spans="1:5" x14ac:dyDescent="0.25">
      <c r="A281" s="2" t="s">
        <v>63</v>
      </c>
      <c r="B281" s="4" t="s">
        <v>67</v>
      </c>
      <c r="C281" s="4" t="s">
        <v>67</v>
      </c>
      <c r="D281" s="4" t="s">
        <v>5</v>
      </c>
      <c r="E281" s="4" t="s">
        <v>5</v>
      </c>
    </row>
    <row r="282" spans="1:5" x14ac:dyDescent="0.25">
      <c r="A282" s="2" t="s">
        <v>64</v>
      </c>
      <c r="B282" s="6">
        <v>38319</v>
      </c>
      <c r="C282" s="6">
        <v>5634</v>
      </c>
      <c r="D282" s="4" t="s">
        <v>5</v>
      </c>
      <c r="E282" s="4" t="s">
        <v>5</v>
      </c>
    </row>
    <row r="283" spans="1:5" x14ac:dyDescent="0.25">
      <c r="A283" s="3" t="s">
        <v>65</v>
      </c>
      <c r="B283" s="4" t="s">
        <v>5</v>
      </c>
      <c r="C283" s="4" t="s">
        <v>5</v>
      </c>
      <c r="D283" s="4" t="s">
        <v>5</v>
      </c>
      <c r="E283" s="4" t="s">
        <v>5</v>
      </c>
    </row>
    <row r="284" spans="1:5" x14ac:dyDescent="0.25">
      <c r="A284" s="2" t="s">
        <v>66</v>
      </c>
      <c r="B284" s="4" t="s">
        <v>67</v>
      </c>
      <c r="C284" s="4" t="s">
        <v>67</v>
      </c>
      <c r="D284" s="4" t="s">
        <v>5</v>
      </c>
      <c r="E284" s="4" t="s">
        <v>5</v>
      </c>
    </row>
    <row r="285" spans="1:5" x14ac:dyDescent="0.25">
      <c r="A285" s="3" t="s">
        <v>68</v>
      </c>
      <c r="B285" s="4" t="s">
        <v>5</v>
      </c>
      <c r="C285" s="4" t="s">
        <v>5</v>
      </c>
      <c r="D285" s="4" t="s">
        <v>5</v>
      </c>
      <c r="E285" s="4" t="s">
        <v>5</v>
      </c>
    </row>
    <row r="286" spans="1:5" ht="45" x14ac:dyDescent="0.25">
      <c r="A286" s="2" t="s">
        <v>802</v>
      </c>
      <c r="B286" s="4" t="s">
        <v>67</v>
      </c>
      <c r="C286" s="4" t="s">
        <v>67</v>
      </c>
      <c r="D286" s="4" t="s">
        <v>5</v>
      </c>
      <c r="E286" s="4" t="s">
        <v>5</v>
      </c>
    </row>
    <row r="287" spans="1:5" x14ac:dyDescent="0.25">
      <c r="A287" s="3" t="s">
        <v>70</v>
      </c>
      <c r="B287" s="4" t="s">
        <v>5</v>
      </c>
      <c r="C287" s="4" t="s">
        <v>5</v>
      </c>
      <c r="D287" s="4" t="s">
        <v>5</v>
      </c>
      <c r="E287" s="4" t="s">
        <v>5</v>
      </c>
    </row>
    <row r="288" spans="1:5" ht="60" x14ac:dyDescent="0.25">
      <c r="A288" s="2" t="s">
        <v>803</v>
      </c>
      <c r="B288" s="4" t="s">
        <v>67</v>
      </c>
      <c r="C288" s="4" t="s">
        <v>67</v>
      </c>
      <c r="D288" s="4" t="s">
        <v>5</v>
      </c>
      <c r="E288" s="4" t="s">
        <v>5</v>
      </c>
    </row>
    <row r="289" spans="1:5" x14ac:dyDescent="0.25">
      <c r="A289" s="2" t="s">
        <v>72</v>
      </c>
      <c r="B289" s="6">
        <v>293717</v>
      </c>
      <c r="C289" s="6">
        <v>17192</v>
      </c>
      <c r="D289" s="4" t="s">
        <v>5</v>
      </c>
      <c r="E289" s="4" t="s">
        <v>5</v>
      </c>
    </row>
    <row r="290" spans="1:5" x14ac:dyDescent="0.25">
      <c r="A290" s="2" t="s">
        <v>73</v>
      </c>
      <c r="B290" s="6">
        <v>-3358</v>
      </c>
      <c r="C290" s="6">
        <v>-2458</v>
      </c>
      <c r="D290" s="4" t="s">
        <v>5</v>
      </c>
      <c r="E290" s="4" t="s">
        <v>5</v>
      </c>
    </row>
    <row r="291" spans="1:5" ht="30" x14ac:dyDescent="0.25">
      <c r="A291" s="2" t="s">
        <v>74</v>
      </c>
      <c r="B291" s="6">
        <v>-4466</v>
      </c>
      <c r="C291" s="4">
        <v>390</v>
      </c>
      <c r="D291" s="4" t="s">
        <v>5</v>
      </c>
      <c r="E291" s="4" t="s">
        <v>5</v>
      </c>
    </row>
    <row r="292" spans="1:5" x14ac:dyDescent="0.25">
      <c r="A292" s="2" t="s">
        <v>75</v>
      </c>
      <c r="B292" s="6">
        <v>285893</v>
      </c>
      <c r="C292" s="6">
        <v>15124</v>
      </c>
      <c r="D292" s="4" t="s">
        <v>5</v>
      </c>
      <c r="E292" s="4" t="s">
        <v>5</v>
      </c>
    </row>
    <row r="293" spans="1:5" ht="30" x14ac:dyDescent="0.25">
      <c r="A293" s="2" t="s">
        <v>76</v>
      </c>
      <c r="B293" s="6">
        <v>324212</v>
      </c>
      <c r="C293" s="6">
        <v>20758</v>
      </c>
      <c r="D293" s="4" t="s">
        <v>5</v>
      </c>
      <c r="E293" s="4" t="s">
        <v>5</v>
      </c>
    </row>
    <row r="294" spans="1:5" ht="30" x14ac:dyDescent="0.25">
      <c r="A294" s="2" t="s">
        <v>808</v>
      </c>
      <c r="B294" s="4" t="s">
        <v>5</v>
      </c>
      <c r="C294" s="4" t="s">
        <v>5</v>
      </c>
      <c r="D294" s="4" t="s">
        <v>5</v>
      </c>
      <c r="E294" s="4" t="s">
        <v>5</v>
      </c>
    </row>
    <row r="295" spans="1:5" x14ac:dyDescent="0.25">
      <c r="A295" s="3" t="s">
        <v>65</v>
      </c>
      <c r="B295" s="4" t="s">
        <v>5</v>
      </c>
      <c r="C295" s="4" t="s">
        <v>5</v>
      </c>
      <c r="D295" s="4" t="s">
        <v>5</v>
      </c>
      <c r="E295" s="4" t="s">
        <v>5</v>
      </c>
    </row>
    <row r="296" spans="1:5" ht="60" x14ac:dyDescent="0.25">
      <c r="A296" s="2" t="s">
        <v>804</v>
      </c>
      <c r="B296" s="4" t="s">
        <v>67</v>
      </c>
      <c r="C296" s="4" t="s">
        <v>67</v>
      </c>
      <c r="D296" s="4" t="s">
        <v>5</v>
      </c>
      <c r="E296" s="4" t="s">
        <v>5</v>
      </c>
    </row>
    <row r="297" spans="1:5" x14ac:dyDescent="0.25">
      <c r="A297" s="2" t="s">
        <v>800</v>
      </c>
      <c r="B297" s="4" t="s">
        <v>5</v>
      </c>
      <c r="C297" s="4" t="s">
        <v>5</v>
      </c>
      <c r="D297" s="4" t="s">
        <v>5</v>
      </c>
      <c r="E297" s="4" t="s">
        <v>5</v>
      </c>
    </row>
    <row r="298" spans="1:5" x14ac:dyDescent="0.25">
      <c r="A298" s="3" t="s">
        <v>465</v>
      </c>
      <c r="B298" s="4" t="s">
        <v>5</v>
      </c>
      <c r="C298" s="4" t="s">
        <v>5</v>
      </c>
      <c r="D298" s="4" t="s">
        <v>5</v>
      </c>
      <c r="E298" s="4" t="s">
        <v>5</v>
      </c>
    </row>
    <row r="299" spans="1:5" x14ac:dyDescent="0.25">
      <c r="A299" s="2" t="s">
        <v>32</v>
      </c>
      <c r="B299" s="4" t="s">
        <v>67</v>
      </c>
      <c r="C299" s="4" t="s">
        <v>67</v>
      </c>
      <c r="D299" s="4" t="s">
        <v>67</v>
      </c>
      <c r="E299" s="4" t="s">
        <v>67</v>
      </c>
    </row>
    <row r="300" spans="1:5" x14ac:dyDescent="0.25">
      <c r="A300" s="2" t="s">
        <v>33</v>
      </c>
      <c r="B300" s="4" t="s">
        <v>67</v>
      </c>
      <c r="C300" s="4" t="s">
        <v>67</v>
      </c>
      <c r="D300" s="4" t="s">
        <v>5</v>
      </c>
      <c r="E300" s="4" t="s">
        <v>5</v>
      </c>
    </row>
    <row r="301" spans="1:5" x14ac:dyDescent="0.25">
      <c r="A301" s="2" t="s">
        <v>34</v>
      </c>
      <c r="B301" s="4" t="s">
        <v>67</v>
      </c>
      <c r="C301" s="4" t="s">
        <v>67</v>
      </c>
      <c r="D301" s="4" t="s">
        <v>5</v>
      </c>
      <c r="E301" s="4" t="s">
        <v>5</v>
      </c>
    </row>
    <row r="302" spans="1:5" x14ac:dyDescent="0.25">
      <c r="A302" s="2" t="s">
        <v>35</v>
      </c>
      <c r="B302" s="4">
        <v>-354</v>
      </c>
      <c r="C302" s="4">
        <v>-272</v>
      </c>
      <c r="D302" s="4" t="s">
        <v>5</v>
      </c>
      <c r="E302" s="4" t="s">
        <v>5</v>
      </c>
    </row>
    <row r="303" spans="1:5" x14ac:dyDescent="0.25">
      <c r="A303" s="2" t="s">
        <v>36</v>
      </c>
      <c r="B303" s="4">
        <v>-847</v>
      </c>
      <c r="C303" s="4">
        <v>-726</v>
      </c>
      <c r="D303" s="4" t="s">
        <v>5</v>
      </c>
      <c r="E303" s="4" t="s">
        <v>5</v>
      </c>
    </row>
    <row r="304" spans="1:5" x14ac:dyDescent="0.25">
      <c r="A304" s="2" t="s">
        <v>37</v>
      </c>
      <c r="B304" s="4" t="s">
        <v>67</v>
      </c>
      <c r="C304" s="4" t="s">
        <v>67</v>
      </c>
      <c r="D304" s="4" t="s">
        <v>5</v>
      </c>
      <c r="E304" s="4" t="s">
        <v>5</v>
      </c>
    </row>
    <row r="305" spans="1:5" x14ac:dyDescent="0.25">
      <c r="A305" s="2" t="s">
        <v>38</v>
      </c>
      <c r="B305" s="6">
        <v>-1201</v>
      </c>
      <c r="C305" s="4">
        <v>-998</v>
      </c>
      <c r="D305" s="4" t="s">
        <v>5</v>
      </c>
      <c r="E305" s="4" t="s">
        <v>5</v>
      </c>
    </row>
    <row r="306" spans="1:5" x14ac:dyDescent="0.25">
      <c r="A306" s="2" t="s">
        <v>469</v>
      </c>
      <c r="B306" s="6">
        <v>-105446</v>
      </c>
      <c r="C306" s="6">
        <v>-105446</v>
      </c>
      <c r="D306" s="4" t="s">
        <v>5</v>
      </c>
      <c r="E306" s="4" t="s">
        <v>5</v>
      </c>
    </row>
    <row r="307" spans="1:5" x14ac:dyDescent="0.25">
      <c r="A307" s="2" t="s">
        <v>472</v>
      </c>
      <c r="B307" s="6">
        <v>-13700</v>
      </c>
      <c r="C307" s="4" t="s">
        <v>5</v>
      </c>
      <c r="D307" s="4" t="s">
        <v>5</v>
      </c>
      <c r="E307" s="4" t="s">
        <v>5</v>
      </c>
    </row>
    <row r="308" spans="1:5" x14ac:dyDescent="0.25">
      <c r="A308" s="2" t="s">
        <v>474</v>
      </c>
      <c r="B308" s="6">
        <v>352089</v>
      </c>
      <c r="C308" s="6">
        <v>610172</v>
      </c>
      <c r="D308" s="4" t="s">
        <v>5</v>
      </c>
      <c r="E308" s="4" t="s">
        <v>5</v>
      </c>
    </row>
    <row r="309" spans="1:5" x14ac:dyDescent="0.25">
      <c r="A309" s="2" t="s">
        <v>39</v>
      </c>
      <c r="B309" s="4" t="s">
        <v>67</v>
      </c>
      <c r="C309" s="4" t="s">
        <v>67</v>
      </c>
      <c r="D309" s="4" t="s">
        <v>5</v>
      </c>
      <c r="E309" s="4" t="s">
        <v>5</v>
      </c>
    </row>
    <row r="310" spans="1:5" x14ac:dyDescent="0.25">
      <c r="A310" s="2" t="s">
        <v>40</v>
      </c>
      <c r="B310" s="4">
        <v>280</v>
      </c>
      <c r="C310" s="4">
        <v>280</v>
      </c>
      <c r="D310" s="4" t="s">
        <v>5</v>
      </c>
      <c r="E310" s="4" t="s">
        <v>5</v>
      </c>
    </row>
    <row r="311" spans="1:5" x14ac:dyDescent="0.25">
      <c r="A311" s="2" t="s">
        <v>41</v>
      </c>
      <c r="B311" s="4" t="s">
        <v>67</v>
      </c>
      <c r="C311" s="4" t="s">
        <v>67</v>
      </c>
      <c r="D311" s="4" t="s">
        <v>5</v>
      </c>
      <c r="E311" s="4" t="s">
        <v>5</v>
      </c>
    </row>
    <row r="312" spans="1:5" x14ac:dyDescent="0.25">
      <c r="A312" s="2" t="s">
        <v>33</v>
      </c>
      <c r="B312" s="4" t="s">
        <v>67</v>
      </c>
      <c r="C312" s="4" t="s">
        <v>67</v>
      </c>
      <c r="D312" s="4" t="s">
        <v>5</v>
      </c>
      <c r="E312" s="4" t="s">
        <v>5</v>
      </c>
    </row>
    <row r="313" spans="1:5" x14ac:dyDescent="0.25">
      <c r="A313" s="2" t="s">
        <v>36</v>
      </c>
      <c r="B313" s="6">
        <v>-24610</v>
      </c>
      <c r="C313" s="6">
        <v>-30058</v>
      </c>
      <c r="D313" s="4" t="s">
        <v>5</v>
      </c>
      <c r="E313" s="4" t="s">
        <v>5</v>
      </c>
    </row>
    <row r="314" spans="1:5" x14ac:dyDescent="0.25">
      <c r="A314" s="2" t="s">
        <v>42</v>
      </c>
      <c r="B314" s="4" t="s">
        <v>67</v>
      </c>
      <c r="C314" s="4" t="s">
        <v>67</v>
      </c>
      <c r="D314" s="4" t="s">
        <v>5</v>
      </c>
      <c r="E314" s="4" t="s">
        <v>5</v>
      </c>
    </row>
    <row r="315" spans="1:5" x14ac:dyDescent="0.25">
      <c r="A315" s="2" t="s">
        <v>43</v>
      </c>
      <c r="B315" s="4" t="s">
        <v>67</v>
      </c>
      <c r="C315" s="4" t="s">
        <v>67</v>
      </c>
      <c r="D315" s="4" t="s">
        <v>5</v>
      </c>
      <c r="E315" s="4" t="s">
        <v>5</v>
      </c>
    </row>
    <row r="316" spans="1:5" x14ac:dyDescent="0.25">
      <c r="A316" s="2" t="s">
        <v>44</v>
      </c>
      <c r="B316" s="4" t="s">
        <v>67</v>
      </c>
      <c r="C316" s="4" t="s">
        <v>67</v>
      </c>
      <c r="D316" s="4" t="s">
        <v>5</v>
      </c>
      <c r="E316" s="4" t="s">
        <v>5</v>
      </c>
    </row>
    <row r="317" spans="1:5" x14ac:dyDescent="0.25">
      <c r="A317" s="2" t="s">
        <v>45</v>
      </c>
      <c r="B317" s="6">
        <v>207412</v>
      </c>
      <c r="C317" s="6">
        <v>473950</v>
      </c>
      <c r="D317" s="4" t="s">
        <v>5</v>
      </c>
      <c r="E317" s="4" t="s">
        <v>5</v>
      </c>
    </row>
    <row r="318" spans="1:5" x14ac:dyDescent="0.25">
      <c r="A318" s="3" t="s">
        <v>479</v>
      </c>
      <c r="B318" s="4" t="s">
        <v>5</v>
      </c>
      <c r="C318" s="4" t="s">
        <v>5</v>
      </c>
      <c r="D318" s="4" t="s">
        <v>5</v>
      </c>
      <c r="E318" s="4" t="s">
        <v>5</v>
      </c>
    </row>
    <row r="319" spans="1:5" x14ac:dyDescent="0.25">
      <c r="A319" s="2" t="s">
        <v>47</v>
      </c>
      <c r="B319" s="4" t="s">
        <v>67</v>
      </c>
      <c r="C319" s="4" t="s">
        <v>67</v>
      </c>
      <c r="D319" s="4" t="s">
        <v>5</v>
      </c>
      <c r="E319" s="4" t="s">
        <v>5</v>
      </c>
    </row>
    <row r="320" spans="1:5" x14ac:dyDescent="0.25">
      <c r="A320" s="2" t="s">
        <v>48</v>
      </c>
      <c r="B320" s="4" t="s">
        <v>67</v>
      </c>
      <c r="C320" s="4" t="s">
        <v>67</v>
      </c>
      <c r="D320" s="4" t="s">
        <v>5</v>
      </c>
      <c r="E320" s="4" t="s">
        <v>5</v>
      </c>
    </row>
    <row r="321" spans="1:5" ht="30" x14ac:dyDescent="0.25">
      <c r="A321" s="2" t="s">
        <v>49</v>
      </c>
      <c r="B321" s="4" t="s">
        <v>67</v>
      </c>
      <c r="C321" s="4" t="s">
        <v>67</v>
      </c>
      <c r="D321" s="4" t="s">
        <v>5</v>
      </c>
      <c r="E321" s="4" t="s">
        <v>5</v>
      </c>
    </row>
    <row r="322" spans="1:5" ht="30" x14ac:dyDescent="0.25">
      <c r="A322" s="2" t="s">
        <v>50</v>
      </c>
      <c r="B322" s="4" t="s">
        <v>67</v>
      </c>
      <c r="C322" s="4" t="s">
        <v>5</v>
      </c>
      <c r="D322" s="4" t="s">
        <v>5</v>
      </c>
      <c r="E322" s="4" t="s">
        <v>5</v>
      </c>
    </row>
    <row r="323" spans="1:5" x14ac:dyDescent="0.25">
      <c r="A323" s="2" t="s">
        <v>512</v>
      </c>
      <c r="B323" s="4" t="s">
        <v>5</v>
      </c>
      <c r="C323" s="4" t="s">
        <v>67</v>
      </c>
      <c r="D323" s="4" t="s">
        <v>5</v>
      </c>
      <c r="E323" s="4" t="s">
        <v>5</v>
      </c>
    </row>
    <row r="324" spans="1:5" x14ac:dyDescent="0.25">
      <c r="A324" s="2" t="s">
        <v>480</v>
      </c>
      <c r="B324" s="6">
        <v>-13700</v>
      </c>
      <c r="C324" s="4" t="s">
        <v>5</v>
      </c>
      <c r="D324" s="4" t="s">
        <v>5</v>
      </c>
      <c r="E324" s="4" t="s">
        <v>5</v>
      </c>
    </row>
    <row r="325" spans="1:5" x14ac:dyDescent="0.25">
      <c r="A325" s="3" t="s">
        <v>51</v>
      </c>
      <c r="B325" s="4" t="s">
        <v>5</v>
      </c>
      <c r="C325" s="4" t="s">
        <v>5</v>
      </c>
      <c r="D325" s="4" t="s">
        <v>5</v>
      </c>
      <c r="E325" s="4" t="s">
        <v>5</v>
      </c>
    </row>
    <row r="326" spans="1:5" x14ac:dyDescent="0.25">
      <c r="A326" s="2" t="s">
        <v>52</v>
      </c>
      <c r="B326" s="4" t="s">
        <v>67</v>
      </c>
      <c r="C326" s="4" t="s">
        <v>67</v>
      </c>
      <c r="D326" s="4" t="s">
        <v>5</v>
      </c>
      <c r="E326" s="4" t="s">
        <v>5</v>
      </c>
    </row>
    <row r="327" spans="1:5" x14ac:dyDescent="0.25">
      <c r="A327" s="2" t="s">
        <v>53</v>
      </c>
      <c r="B327" s="4" t="s">
        <v>67</v>
      </c>
      <c r="C327" s="4" t="s">
        <v>67</v>
      </c>
      <c r="D327" s="4" t="s">
        <v>5</v>
      </c>
      <c r="E327" s="4" t="s">
        <v>5</v>
      </c>
    </row>
    <row r="328" spans="1:5" x14ac:dyDescent="0.25">
      <c r="A328" s="2" t="s">
        <v>54</v>
      </c>
      <c r="B328" s="4" t="s">
        <v>67</v>
      </c>
      <c r="C328" s="4" t="s">
        <v>67</v>
      </c>
      <c r="D328" s="4" t="s">
        <v>5</v>
      </c>
      <c r="E328" s="4" t="s">
        <v>5</v>
      </c>
    </row>
    <row r="329" spans="1:5" x14ac:dyDescent="0.25">
      <c r="A329" s="2" t="s">
        <v>55</v>
      </c>
      <c r="B329" s="4" t="s">
        <v>67</v>
      </c>
      <c r="C329" s="4" t="s">
        <v>67</v>
      </c>
      <c r="D329" s="4" t="s">
        <v>5</v>
      </c>
      <c r="E329" s="4" t="s">
        <v>5</v>
      </c>
    </row>
    <row r="330" spans="1:5" x14ac:dyDescent="0.25">
      <c r="A330" s="2" t="s">
        <v>56</v>
      </c>
      <c r="B330" s="4" t="s">
        <v>67</v>
      </c>
      <c r="C330" s="4" t="s">
        <v>67</v>
      </c>
      <c r="D330" s="4" t="s">
        <v>5</v>
      </c>
      <c r="E330" s="4" t="s">
        <v>5</v>
      </c>
    </row>
    <row r="331" spans="1:5" x14ac:dyDescent="0.25">
      <c r="A331" s="2" t="s">
        <v>57</v>
      </c>
      <c r="B331" s="4" t="s">
        <v>67</v>
      </c>
      <c r="C331" s="4" t="s">
        <v>67</v>
      </c>
      <c r="D331" s="4" t="s">
        <v>5</v>
      </c>
      <c r="E331" s="4" t="s">
        <v>5</v>
      </c>
    </row>
    <row r="332" spans="1:5" x14ac:dyDescent="0.25">
      <c r="A332" s="2" t="s">
        <v>58</v>
      </c>
      <c r="B332" s="6">
        <v>-13700</v>
      </c>
      <c r="C332" s="4" t="s">
        <v>67</v>
      </c>
      <c r="D332" s="4" t="s">
        <v>5</v>
      </c>
      <c r="E332" s="4" t="s">
        <v>5</v>
      </c>
    </row>
    <row r="333" spans="1:5" x14ac:dyDescent="0.25">
      <c r="A333" s="2" t="s">
        <v>483</v>
      </c>
      <c r="B333" s="6">
        <v>-105446</v>
      </c>
      <c r="C333" s="6">
        <v>-105446</v>
      </c>
      <c r="D333" s="4" t="s">
        <v>5</v>
      </c>
      <c r="E333" s="4" t="s">
        <v>5</v>
      </c>
    </row>
    <row r="334" spans="1:5" x14ac:dyDescent="0.25">
      <c r="A334" s="2" t="s">
        <v>59</v>
      </c>
      <c r="B334" s="4" t="s">
        <v>67</v>
      </c>
      <c r="C334" s="4" t="s">
        <v>67</v>
      </c>
      <c r="D334" s="4" t="s">
        <v>5</v>
      </c>
      <c r="E334" s="4" t="s">
        <v>5</v>
      </c>
    </row>
    <row r="335" spans="1:5" ht="30" x14ac:dyDescent="0.25">
      <c r="A335" s="2" t="s">
        <v>514</v>
      </c>
      <c r="B335" s="4" t="s">
        <v>67</v>
      </c>
      <c r="C335" s="4" t="s">
        <v>67</v>
      </c>
      <c r="D335" s="4" t="s">
        <v>5</v>
      </c>
      <c r="E335" s="4" t="s">
        <v>5</v>
      </c>
    </row>
    <row r="336" spans="1:5" x14ac:dyDescent="0.25">
      <c r="A336" s="2" t="s">
        <v>61</v>
      </c>
      <c r="B336" s="4" t="s">
        <v>67</v>
      </c>
      <c r="C336" s="4" t="s">
        <v>67</v>
      </c>
      <c r="D336" s="4" t="s">
        <v>5</v>
      </c>
      <c r="E336" s="4" t="s">
        <v>5</v>
      </c>
    </row>
    <row r="337" spans="1:5" x14ac:dyDescent="0.25">
      <c r="A337" s="2" t="s">
        <v>62</v>
      </c>
      <c r="B337" s="4" t="s">
        <v>67</v>
      </c>
      <c r="C337" s="4" t="s">
        <v>67</v>
      </c>
      <c r="D337" s="4" t="s">
        <v>5</v>
      </c>
      <c r="E337" s="4" t="s">
        <v>5</v>
      </c>
    </row>
    <row r="338" spans="1:5" x14ac:dyDescent="0.25">
      <c r="A338" s="2" t="s">
        <v>56</v>
      </c>
      <c r="B338" s="4" t="s">
        <v>67</v>
      </c>
      <c r="C338" s="4" t="s">
        <v>67</v>
      </c>
      <c r="D338" s="4" t="s">
        <v>5</v>
      </c>
      <c r="E338" s="4" t="s">
        <v>5</v>
      </c>
    </row>
    <row r="339" spans="1:5" x14ac:dyDescent="0.25">
      <c r="A339" s="2" t="s">
        <v>485</v>
      </c>
      <c r="B339" s="6">
        <v>-25457</v>
      </c>
      <c r="C339" s="6">
        <v>-30784</v>
      </c>
      <c r="D339" s="4" t="s">
        <v>5</v>
      </c>
      <c r="E339" s="4" t="s">
        <v>5</v>
      </c>
    </row>
    <row r="340" spans="1:5" x14ac:dyDescent="0.25">
      <c r="A340" s="2" t="s">
        <v>63</v>
      </c>
      <c r="B340" s="4" t="s">
        <v>67</v>
      </c>
      <c r="C340" s="4" t="s">
        <v>67</v>
      </c>
      <c r="D340" s="4" t="s">
        <v>5</v>
      </c>
      <c r="E340" s="4" t="s">
        <v>5</v>
      </c>
    </row>
    <row r="341" spans="1:5" x14ac:dyDescent="0.25">
      <c r="A341" s="2" t="s">
        <v>64</v>
      </c>
      <c r="B341" s="6">
        <v>-144603</v>
      </c>
      <c r="C341" s="6">
        <v>-136230</v>
      </c>
      <c r="D341" s="4" t="s">
        <v>5</v>
      </c>
      <c r="E341" s="4" t="s">
        <v>5</v>
      </c>
    </row>
    <row r="342" spans="1:5" x14ac:dyDescent="0.25">
      <c r="A342" s="3" t="s">
        <v>65</v>
      </c>
      <c r="B342" s="4" t="s">
        <v>5</v>
      </c>
      <c r="C342" s="4" t="s">
        <v>5</v>
      </c>
      <c r="D342" s="4" t="s">
        <v>5</v>
      </c>
      <c r="E342" s="4" t="s">
        <v>5</v>
      </c>
    </row>
    <row r="343" spans="1:5" x14ac:dyDescent="0.25">
      <c r="A343" s="2" t="s">
        <v>66</v>
      </c>
      <c r="B343" s="4" t="s">
        <v>67</v>
      </c>
      <c r="C343" s="4" t="s">
        <v>67</v>
      </c>
      <c r="D343" s="4" t="s">
        <v>5</v>
      </c>
      <c r="E343" s="4" t="s">
        <v>5</v>
      </c>
    </row>
    <row r="344" spans="1:5" x14ac:dyDescent="0.25">
      <c r="A344" s="3" t="s">
        <v>68</v>
      </c>
      <c r="B344" s="4" t="s">
        <v>5</v>
      </c>
      <c r="C344" s="4" t="s">
        <v>5</v>
      </c>
      <c r="D344" s="4" t="s">
        <v>5</v>
      </c>
      <c r="E344" s="4" t="s">
        <v>5</v>
      </c>
    </row>
    <row r="345" spans="1:5" ht="45" x14ac:dyDescent="0.25">
      <c r="A345" s="2" t="s">
        <v>802</v>
      </c>
      <c r="B345" s="4" t="s">
        <v>67</v>
      </c>
      <c r="C345" s="4" t="s">
        <v>67</v>
      </c>
      <c r="D345" s="4" t="s">
        <v>5</v>
      </c>
      <c r="E345" s="4" t="s">
        <v>5</v>
      </c>
    </row>
    <row r="346" spans="1:5" x14ac:dyDescent="0.25">
      <c r="A346" s="3" t="s">
        <v>70</v>
      </c>
      <c r="B346" s="4" t="s">
        <v>5</v>
      </c>
      <c r="C346" s="4" t="s">
        <v>5</v>
      </c>
      <c r="D346" s="4" t="s">
        <v>5</v>
      </c>
      <c r="E346" s="4" t="s">
        <v>5</v>
      </c>
    </row>
    <row r="347" spans="1:5" ht="60" x14ac:dyDescent="0.25">
      <c r="A347" s="2" t="s">
        <v>803</v>
      </c>
      <c r="B347" s="4">
        <v>-50</v>
      </c>
      <c r="C347" s="4">
        <v>-50</v>
      </c>
      <c r="D347" s="4" t="s">
        <v>5</v>
      </c>
      <c r="E347" s="4" t="s">
        <v>5</v>
      </c>
    </row>
    <row r="348" spans="1:5" x14ac:dyDescent="0.25">
      <c r="A348" s="2" t="s">
        <v>72</v>
      </c>
      <c r="B348" s="6">
        <v>1811</v>
      </c>
      <c r="C348" s="6">
        <v>281560</v>
      </c>
      <c r="D348" s="4" t="s">
        <v>5</v>
      </c>
      <c r="E348" s="4" t="s">
        <v>5</v>
      </c>
    </row>
    <row r="349" spans="1:5" x14ac:dyDescent="0.25">
      <c r="A349" s="2" t="s">
        <v>73</v>
      </c>
      <c r="B349" s="6">
        <v>345071</v>
      </c>
      <c r="C349" s="6">
        <v>328189</v>
      </c>
      <c r="D349" s="4" t="s">
        <v>5</v>
      </c>
      <c r="E349" s="4" t="s">
        <v>5</v>
      </c>
    </row>
    <row r="350" spans="1:5" ht="30" x14ac:dyDescent="0.25">
      <c r="A350" s="2" t="s">
        <v>74</v>
      </c>
      <c r="B350" s="6">
        <v>5183</v>
      </c>
      <c r="C350" s="4">
        <v>481</v>
      </c>
      <c r="D350" s="4" t="s">
        <v>5</v>
      </c>
      <c r="E350" s="4" t="s">
        <v>5</v>
      </c>
    </row>
    <row r="351" spans="1:5" x14ac:dyDescent="0.25">
      <c r="A351" s="2" t="s">
        <v>75</v>
      </c>
      <c r="B351" s="6">
        <v>352015</v>
      </c>
      <c r="C351" s="6">
        <v>610180</v>
      </c>
      <c r="D351" s="4" t="s">
        <v>5</v>
      </c>
      <c r="E351" s="4" t="s">
        <v>5</v>
      </c>
    </row>
    <row r="352" spans="1:5" ht="30" x14ac:dyDescent="0.25">
      <c r="A352" s="2" t="s">
        <v>76</v>
      </c>
      <c r="B352" s="6">
        <v>207412</v>
      </c>
      <c r="C352" s="6">
        <v>473950</v>
      </c>
      <c r="D352" s="4" t="s">
        <v>5</v>
      </c>
      <c r="E352" s="4" t="s">
        <v>5</v>
      </c>
    </row>
    <row r="353" spans="1:5" ht="30" x14ac:dyDescent="0.25">
      <c r="A353" s="2" t="s">
        <v>809</v>
      </c>
      <c r="B353" s="4" t="s">
        <v>5</v>
      </c>
      <c r="C353" s="4" t="s">
        <v>5</v>
      </c>
      <c r="D353" s="4" t="s">
        <v>5</v>
      </c>
      <c r="E353" s="4" t="s">
        <v>5</v>
      </c>
    </row>
    <row r="354" spans="1:5" x14ac:dyDescent="0.25">
      <c r="A354" s="3" t="s">
        <v>65</v>
      </c>
      <c r="B354" s="4" t="s">
        <v>5</v>
      </c>
      <c r="C354" s="4" t="s">
        <v>5</v>
      </c>
      <c r="D354" s="4" t="s">
        <v>5</v>
      </c>
      <c r="E354" s="4" t="s">
        <v>5</v>
      </c>
    </row>
    <row r="355" spans="1:5" ht="60" x14ac:dyDescent="0.25">
      <c r="A355" s="2" t="s">
        <v>804</v>
      </c>
      <c r="B355" s="4" t="s">
        <v>67</v>
      </c>
      <c r="C355" s="4" t="s">
        <v>67</v>
      </c>
      <c r="D355" s="4" t="s">
        <v>5</v>
      </c>
      <c r="E355"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0</v>
      </c>
      <c r="B1" s="1" t="s">
        <v>2</v>
      </c>
      <c r="C1" s="1" t="s">
        <v>28</v>
      </c>
    </row>
    <row r="2" spans="1:3" ht="30" x14ac:dyDescent="0.25">
      <c r="A2" s="3" t="s">
        <v>793</v>
      </c>
      <c r="B2" s="4" t="s">
        <v>5</v>
      </c>
      <c r="C2" s="4" t="s">
        <v>5</v>
      </c>
    </row>
    <row r="3" spans="1:3" x14ac:dyDescent="0.25">
      <c r="A3" s="2" t="s">
        <v>80</v>
      </c>
      <c r="B3" s="9">
        <v>0.01</v>
      </c>
      <c r="C3" s="9">
        <v>0.01</v>
      </c>
    </row>
    <row r="4" spans="1:3" x14ac:dyDescent="0.25">
      <c r="A4" s="2" t="s">
        <v>81</v>
      </c>
      <c r="B4" s="6">
        <v>5000</v>
      </c>
      <c r="C4" s="6">
        <v>5000</v>
      </c>
    </row>
    <row r="5" spans="1:3" x14ac:dyDescent="0.25">
      <c r="A5" s="2" t="s">
        <v>82</v>
      </c>
      <c r="B5" s="4">
        <v>0</v>
      </c>
      <c r="C5" s="4">
        <v>0</v>
      </c>
    </row>
    <row r="6" spans="1:3" x14ac:dyDescent="0.25">
      <c r="A6" s="2" t="s">
        <v>83</v>
      </c>
      <c r="B6" s="4">
        <v>0</v>
      </c>
      <c r="C6" s="4">
        <v>0</v>
      </c>
    </row>
    <row r="7" spans="1:3" x14ac:dyDescent="0.25">
      <c r="A7" s="2" t="s">
        <v>84</v>
      </c>
      <c r="B7" s="9">
        <v>0.01</v>
      </c>
      <c r="C7" s="9">
        <v>0.01</v>
      </c>
    </row>
    <row r="8" spans="1:3" x14ac:dyDescent="0.25">
      <c r="A8" s="2" t="s">
        <v>85</v>
      </c>
      <c r="B8" s="6">
        <v>5000</v>
      </c>
      <c r="C8" s="6">
        <v>5000</v>
      </c>
    </row>
    <row r="9" spans="1:3" x14ac:dyDescent="0.25">
      <c r="A9" s="2" t="s">
        <v>86</v>
      </c>
      <c r="B9" s="10">
        <v>4789.5</v>
      </c>
      <c r="C9" s="10">
        <v>4801.7</v>
      </c>
    </row>
    <row r="10" spans="1:3" x14ac:dyDescent="0.25">
      <c r="A10" s="2" t="s">
        <v>87</v>
      </c>
      <c r="B10" s="10">
        <v>4789.5</v>
      </c>
      <c r="C10" s="10">
        <v>4801.7</v>
      </c>
    </row>
    <row r="11" spans="1:3" x14ac:dyDescent="0.25">
      <c r="A11" s="2" t="s">
        <v>77</v>
      </c>
      <c r="B11" s="4" t="s">
        <v>5</v>
      </c>
      <c r="C11" s="4" t="s">
        <v>5</v>
      </c>
    </row>
    <row r="12" spans="1:3" ht="30" x14ac:dyDescent="0.25">
      <c r="A12" s="3" t="s">
        <v>793</v>
      </c>
      <c r="B12" s="4" t="s">
        <v>5</v>
      </c>
      <c r="C12" s="4" t="s">
        <v>5</v>
      </c>
    </row>
    <row r="13" spans="1:3" x14ac:dyDescent="0.25">
      <c r="A13" s="2" t="s">
        <v>84</v>
      </c>
      <c r="B13" s="9">
        <v>0.01</v>
      </c>
      <c r="C13" s="9">
        <v>0.01</v>
      </c>
    </row>
    <row r="14" spans="1:3" x14ac:dyDescent="0.25">
      <c r="A14" s="2" t="s">
        <v>85</v>
      </c>
      <c r="B14" s="6">
        <v>5000</v>
      </c>
      <c r="C14" s="6">
        <v>5000</v>
      </c>
    </row>
    <row r="15" spans="1:3" x14ac:dyDescent="0.25">
      <c r="A15" s="2" t="s">
        <v>86</v>
      </c>
      <c r="B15" s="4">
        <v>210.5</v>
      </c>
      <c r="C15" s="4">
        <v>198.3</v>
      </c>
    </row>
    <row r="16" spans="1:3" x14ac:dyDescent="0.25">
      <c r="A16" s="2" t="s">
        <v>87</v>
      </c>
      <c r="B16" s="4">
        <v>210.5</v>
      </c>
      <c r="C16" s="4">
        <v>198.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1</v>
      </c>
      <c r="B1" s="7" t="s">
        <v>1</v>
      </c>
      <c r="C1" s="7"/>
    </row>
    <row r="2" spans="1:3" ht="30" x14ac:dyDescent="0.25">
      <c r="A2" s="1" t="s">
        <v>27</v>
      </c>
      <c r="B2" s="1" t="s">
        <v>2</v>
      </c>
      <c r="C2" s="1" t="s">
        <v>29</v>
      </c>
    </row>
    <row r="3" spans="1:3" x14ac:dyDescent="0.25">
      <c r="A3" s="3" t="s">
        <v>112</v>
      </c>
      <c r="B3" s="4" t="s">
        <v>5</v>
      </c>
      <c r="C3" s="4" t="s">
        <v>5</v>
      </c>
    </row>
    <row r="4" spans="1:3" x14ac:dyDescent="0.25">
      <c r="A4" s="2" t="s">
        <v>105</v>
      </c>
      <c r="B4" s="8">
        <v>1826</v>
      </c>
      <c r="C4" s="8">
        <v>-424</v>
      </c>
    </row>
    <row r="5" spans="1:3" ht="45" x14ac:dyDescent="0.25">
      <c r="A5" s="3" t="s">
        <v>530</v>
      </c>
      <c r="B5" s="4" t="s">
        <v>5</v>
      </c>
      <c r="C5" s="4" t="s">
        <v>5</v>
      </c>
    </row>
    <row r="6" spans="1:3" x14ac:dyDescent="0.25">
      <c r="A6" s="2" t="s">
        <v>114</v>
      </c>
      <c r="B6" s="6">
        <v>34133</v>
      </c>
      <c r="C6" s="6">
        <v>32818</v>
      </c>
    </row>
    <row r="7" spans="1:3" ht="30" x14ac:dyDescent="0.25">
      <c r="A7" s="2" t="s">
        <v>115</v>
      </c>
      <c r="B7" s="4">
        <v>101</v>
      </c>
      <c r="C7" s="4">
        <v>274</v>
      </c>
    </row>
    <row r="8" spans="1:3" ht="30" x14ac:dyDescent="0.25">
      <c r="A8" s="2" t="s">
        <v>531</v>
      </c>
      <c r="B8" s="4">
        <v>394</v>
      </c>
      <c r="C8" s="6">
        <v>-2605</v>
      </c>
    </row>
    <row r="9" spans="1:3" ht="30" x14ac:dyDescent="0.25">
      <c r="A9" s="2" t="s">
        <v>117</v>
      </c>
      <c r="B9" s="6">
        <v>1854</v>
      </c>
      <c r="C9" s="6">
        <v>1616</v>
      </c>
    </row>
    <row r="10" spans="1:3" x14ac:dyDescent="0.25">
      <c r="A10" s="2" t="s">
        <v>118</v>
      </c>
      <c r="B10" s="6">
        <v>6365</v>
      </c>
      <c r="C10" s="4" t="s">
        <v>5</v>
      </c>
    </row>
    <row r="11" spans="1:3" ht="30" x14ac:dyDescent="0.25">
      <c r="A11" s="2" t="s">
        <v>119</v>
      </c>
      <c r="B11" s="4">
        <v>-391</v>
      </c>
      <c r="C11" s="4">
        <v>-578</v>
      </c>
    </row>
    <row r="12" spans="1:3" x14ac:dyDescent="0.25">
      <c r="A12" s="3" t="s">
        <v>120</v>
      </c>
      <c r="B12" s="4" t="s">
        <v>5</v>
      </c>
      <c r="C12" s="4" t="s">
        <v>5</v>
      </c>
    </row>
    <row r="13" spans="1:3" x14ac:dyDescent="0.25">
      <c r="A13" s="2" t="s">
        <v>121</v>
      </c>
      <c r="B13" s="6">
        <v>-26403</v>
      </c>
      <c r="C13" s="6">
        <v>-13400</v>
      </c>
    </row>
    <row r="14" spans="1:3" x14ac:dyDescent="0.25">
      <c r="A14" s="2" t="s">
        <v>35</v>
      </c>
      <c r="B14" s="6">
        <v>-10758</v>
      </c>
      <c r="C14" s="6">
        <v>-15327</v>
      </c>
    </row>
    <row r="15" spans="1:3" x14ac:dyDescent="0.25">
      <c r="A15" s="2" t="s">
        <v>44</v>
      </c>
      <c r="B15" s="6">
        <v>2261</v>
      </c>
      <c r="C15" s="6">
        <v>-2255</v>
      </c>
    </row>
    <row r="16" spans="1:3" x14ac:dyDescent="0.25">
      <c r="A16" s="2" t="s">
        <v>47</v>
      </c>
      <c r="B16" s="6">
        <v>3042</v>
      </c>
      <c r="C16" s="6">
        <v>2169</v>
      </c>
    </row>
    <row r="17" spans="1:3" ht="30" x14ac:dyDescent="0.25">
      <c r="A17" s="2" t="s">
        <v>50</v>
      </c>
      <c r="B17" s="6">
        <v>1019</v>
      </c>
      <c r="C17" s="6">
        <v>1019</v>
      </c>
    </row>
    <row r="18" spans="1:3" x14ac:dyDescent="0.25">
      <c r="A18" s="2" t="s">
        <v>122</v>
      </c>
      <c r="B18" s="6">
        <v>6872</v>
      </c>
      <c r="C18" s="6">
        <v>11515</v>
      </c>
    </row>
    <row r="19" spans="1:3" x14ac:dyDescent="0.25">
      <c r="A19" s="2" t="s">
        <v>123</v>
      </c>
      <c r="B19" s="4">
        <v>-94</v>
      </c>
      <c r="C19" s="6">
        <v>-1560</v>
      </c>
    </row>
    <row r="20" spans="1:3" ht="30" x14ac:dyDescent="0.25">
      <c r="A20" s="2" t="s">
        <v>124</v>
      </c>
      <c r="B20" s="6">
        <v>20221</v>
      </c>
      <c r="C20" s="6">
        <v>13262</v>
      </c>
    </row>
    <row r="21" spans="1:3" x14ac:dyDescent="0.25">
      <c r="A21" s="3" t="s">
        <v>125</v>
      </c>
      <c r="B21" s="4" t="s">
        <v>5</v>
      </c>
      <c r="C21" s="4" t="s">
        <v>5</v>
      </c>
    </row>
    <row r="22" spans="1:3" x14ac:dyDescent="0.25">
      <c r="A22" s="2" t="s">
        <v>126</v>
      </c>
      <c r="B22" s="6">
        <v>-103416</v>
      </c>
      <c r="C22" s="4" t="s">
        <v>5</v>
      </c>
    </row>
    <row r="23" spans="1:3" ht="30" x14ac:dyDescent="0.25">
      <c r="A23" s="2" t="s">
        <v>127</v>
      </c>
      <c r="B23" s="4" t="s">
        <v>5</v>
      </c>
      <c r="C23" s="4">
        <v>3</v>
      </c>
    </row>
    <row r="24" spans="1:3" x14ac:dyDescent="0.25">
      <c r="A24" s="2" t="s">
        <v>128</v>
      </c>
      <c r="B24" s="6">
        <v>-27090</v>
      </c>
      <c r="C24" s="6">
        <v>-17325</v>
      </c>
    </row>
    <row r="25" spans="1:3" x14ac:dyDescent="0.25">
      <c r="A25" s="2" t="s">
        <v>557</v>
      </c>
      <c r="B25" s="4" t="s">
        <v>67</v>
      </c>
      <c r="C25" s="4" t="s">
        <v>5</v>
      </c>
    </row>
    <row r="26" spans="1:3" x14ac:dyDescent="0.25">
      <c r="A26" s="2" t="s">
        <v>129</v>
      </c>
      <c r="B26" s="6">
        <v>-130506</v>
      </c>
      <c r="C26" s="6">
        <v>-17322</v>
      </c>
    </row>
    <row r="27" spans="1:3" x14ac:dyDescent="0.25">
      <c r="A27" s="3" t="s">
        <v>130</v>
      </c>
      <c r="B27" s="4" t="s">
        <v>5</v>
      </c>
      <c r="C27" s="4" t="s">
        <v>5</v>
      </c>
    </row>
    <row r="28" spans="1:3" x14ac:dyDescent="0.25">
      <c r="A28" s="2" t="s">
        <v>131</v>
      </c>
      <c r="B28" s="6">
        <v>76800</v>
      </c>
      <c r="C28" s="4" t="s">
        <v>5</v>
      </c>
    </row>
    <row r="29" spans="1:3" x14ac:dyDescent="0.25">
      <c r="A29" s="2" t="s">
        <v>132</v>
      </c>
      <c r="B29" s="6">
        <v>-2784</v>
      </c>
      <c r="C29" s="6">
        <v>-2400</v>
      </c>
    </row>
    <row r="30" spans="1:3" x14ac:dyDescent="0.25">
      <c r="A30" s="2" t="s">
        <v>133</v>
      </c>
      <c r="B30" s="6">
        <v>-2152</v>
      </c>
      <c r="C30" s="4" t="s">
        <v>5</v>
      </c>
    </row>
    <row r="31" spans="1:3" x14ac:dyDescent="0.25">
      <c r="A31" s="2" t="s">
        <v>134</v>
      </c>
      <c r="B31" s="4" t="s">
        <v>5</v>
      </c>
      <c r="C31" s="6">
        <v>19000</v>
      </c>
    </row>
    <row r="32" spans="1:3" x14ac:dyDescent="0.25">
      <c r="A32" s="2" t="s">
        <v>135</v>
      </c>
      <c r="B32" s="4" t="s">
        <v>5</v>
      </c>
      <c r="C32" s="6">
        <v>-7000</v>
      </c>
    </row>
    <row r="33" spans="1:3" ht="30" x14ac:dyDescent="0.25">
      <c r="A33" s="2" t="s">
        <v>603</v>
      </c>
      <c r="B33" s="4" t="s">
        <v>5</v>
      </c>
      <c r="C33" s="6">
        <v>-12387</v>
      </c>
    </row>
    <row r="34" spans="1:3" ht="30" x14ac:dyDescent="0.25">
      <c r="A34" s="2" t="s">
        <v>137</v>
      </c>
      <c r="B34" s="4">
        <v>-73</v>
      </c>
      <c r="C34" s="4">
        <v>-30</v>
      </c>
    </row>
    <row r="35" spans="1:3" x14ac:dyDescent="0.25">
      <c r="A35" s="2" t="s">
        <v>564</v>
      </c>
      <c r="B35" s="4">
        <v>-683</v>
      </c>
      <c r="C35" s="4" t="s">
        <v>5</v>
      </c>
    </row>
    <row r="36" spans="1:3" ht="30" x14ac:dyDescent="0.25">
      <c r="A36" s="2" t="s">
        <v>566</v>
      </c>
      <c r="B36" s="6">
        <v>71108</v>
      </c>
      <c r="C36" s="6">
        <v>-2817</v>
      </c>
    </row>
    <row r="37" spans="1:3" ht="30" x14ac:dyDescent="0.25">
      <c r="A37" s="2" t="s">
        <v>567</v>
      </c>
      <c r="B37" s="6">
        <v>-39177</v>
      </c>
      <c r="C37" s="6">
        <v>-6877</v>
      </c>
    </row>
    <row r="38" spans="1:3" ht="30" x14ac:dyDescent="0.25">
      <c r="A38" s="2" t="s">
        <v>141</v>
      </c>
      <c r="B38" s="6">
        <v>65548</v>
      </c>
      <c r="C38" s="6">
        <v>12027</v>
      </c>
    </row>
    <row r="39" spans="1:3" ht="30" x14ac:dyDescent="0.25">
      <c r="A39" s="2" t="s">
        <v>142</v>
      </c>
      <c r="B39" s="6">
        <v>26371</v>
      </c>
      <c r="C39" s="6">
        <v>5150</v>
      </c>
    </row>
    <row r="40" spans="1:3" ht="30" x14ac:dyDescent="0.25">
      <c r="A40" s="2" t="s">
        <v>796</v>
      </c>
      <c r="B40" s="4" t="s">
        <v>5</v>
      </c>
      <c r="C40" s="4" t="s">
        <v>5</v>
      </c>
    </row>
    <row r="41" spans="1:3" x14ac:dyDescent="0.25">
      <c r="A41" s="3" t="s">
        <v>112</v>
      </c>
      <c r="B41" s="4" t="s">
        <v>5</v>
      </c>
      <c r="C41" s="4" t="s">
        <v>5</v>
      </c>
    </row>
    <row r="42" spans="1:3" x14ac:dyDescent="0.25">
      <c r="A42" s="2" t="s">
        <v>105</v>
      </c>
      <c r="B42" s="6">
        <v>-20403</v>
      </c>
      <c r="C42" s="6">
        <v>-9805</v>
      </c>
    </row>
    <row r="43" spans="1:3" ht="45" x14ac:dyDescent="0.25">
      <c r="A43" s="3" t="s">
        <v>530</v>
      </c>
      <c r="B43" s="4" t="s">
        <v>5</v>
      </c>
      <c r="C43" s="4" t="s">
        <v>5</v>
      </c>
    </row>
    <row r="44" spans="1:3" x14ac:dyDescent="0.25">
      <c r="A44" s="2" t="s">
        <v>114</v>
      </c>
      <c r="B44" s="6">
        <v>13544</v>
      </c>
      <c r="C44" s="6">
        <v>13544</v>
      </c>
    </row>
    <row r="45" spans="1:3" ht="30" x14ac:dyDescent="0.25">
      <c r="A45" s="2" t="s">
        <v>115</v>
      </c>
      <c r="B45" s="4" t="s">
        <v>67</v>
      </c>
      <c r="C45" s="4" t="s">
        <v>67</v>
      </c>
    </row>
    <row r="46" spans="1:3" ht="30" x14ac:dyDescent="0.25">
      <c r="A46" s="2" t="s">
        <v>531</v>
      </c>
      <c r="B46" s="4">
        <v>161</v>
      </c>
      <c r="C46" s="6">
        <v>-2790</v>
      </c>
    </row>
    <row r="47" spans="1:3" ht="30" x14ac:dyDescent="0.25">
      <c r="A47" s="2" t="s">
        <v>117</v>
      </c>
      <c r="B47" s="4">
        <v>-141</v>
      </c>
      <c r="C47" s="4">
        <v>-235</v>
      </c>
    </row>
    <row r="48" spans="1:3" x14ac:dyDescent="0.25">
      <c r="A48" s="2" t="s">
        <v>118</v>
      </c>
      <c r="B48" s="6">
        <v>6365</v>
      </c>
      <c r="C48" s="4" t="s">
        <v>5</v>
      </c>
    </row>
    <row r="49" spans="1:3" ht="30" x14ac:dyDescent="0.25">
      <c r="A49" s="2" t="s">
        <v>119</v>
      </c>
      <c r="B49" s="4" t="s">
        <v>67</v>
      </c>
      <c r="C49" s="4" t="s">
        <v>67</v>
      </c>
    </row>
    <row r="50" spans="1:3" x14ac:dyDescent="0.25">
      <c r="A50" s="3" t="s">
        <v>120</v>
      </c>
      <c r="B50" s="4" t="s">
        <v>5</v>
      </c>
      <c r="C50" s="4" t="s">
        <v>5</v>
      </c>
    </row>
    <row r="51" spans="1:3" x14ac:dyDescent="0.25">
      <c r="A51" s="2" t="s">
        <v>121</v>
      </c>
      <c r="B51" s="4" t="s">
        <v>67</v>
      </c>
      <c r="C51" s="4" t="s">
        <v>67</v>
      </c>
    </row>
    <row r="52" spans="1:3" x14ac:dyDescent="0.25">
      <c r="A52" s="2" t="s">
        <v>35</v>
      </c>
      <c r="B52" s="4" t="s">
        <v>67</v>
      </c>
      <c r="C52" s="4" t="s">
        <v>67</v>
      </c>
    </row>
    <row r="53" spans="1:3" x14ac:dyDescent="0.25">
      <c r="A53" s="2" t="s">
        <v>44</v>
      </c>
      <c r="B53" s="4" t="s">
        <v>67</v>
      </c>
      <c r="C53" s="4" t="s">
        <v>67</v>
      </c>
    </row>
    <row r="54" spans="1:3" x14ac:dyDescent="0.25">
      <c r="A54" s="2" t="s">
        <v>47</v>
      </c>
      <c r="B54" s="4" t="s">
        <v>67</v>
      </c>
      <c r="C54" s="4" t="s">
        <v>67</v>
      </c>
    </row>
    <row r="55" spans="1:3" ht="30" x14ac:dyDescent="0.25">
      <c r="A55" s="2" t="s">
        <v>50</v>
      </c>
      <c r="B55" s="6">
        <v>1019</v>
      </c>
      <c r="C55" s="6">
        <v>1019</v>
      </c>
    </row>
    <row r="56" spans="1:3" x14ac:dyDescent="0.25">
      <c r="A56" s="2" t="s">
        <v>122</v>
      </c>
      <c r="B56" s="4">
        <v>149</v>
      </c>
      <c r="C56" s="4">
        <v>194</v>
      </c>
    </row>
    <row r="57" spans="1:3" x14ac:dyDescent="0.25">
      <c r="A57" s="2" t="s">
        <v>123</v>
      </c>
      <c r="B57" s="4">
        <v>-678</v>
      </c>
      <c r="C57" s="6">
        <v>-1927</v>
      </c>
    </row>
    <row r="58" spans="1:3" ht="30" x14ac:dyDescent="0.25">
      <c r="A58" s="2" t="s">
        <v>124</v>
      </c>
      <c r="B58" s="4">
        <v>16</v>
      </c>
      <c r="C58" s="4" t="s">
        <v>67</v>
      </c>
    </row>
    <row r="59" spans="1:3" x14ac:dyDescent="0.25">
      <c r="A59" s="3" t="s">
        <v>125</v>
      </c>
      <c r="B59" s="4" t="s">
        <v>5</v>
      </c>
      <c r="C59" s="4" t="s">
        <v>5</v>
      </c>
    </row>
    <row r="60" spans="1:3" x14ac:dyDescent="0.25">
      <c r="A60" s="2" t="s">
        <v>126</v>
      </c>
      <c r="B60" s="4" t="s">
        <v>67</v>
      </c>
      <c r="C60" s="4" t="s">
        <v>5</v>
      </c>
    </row>
    <row r="61" spans="1:3" ht="30" x14ac:dyDescent="0.25">
      <c r="A61" s="2" t="s">
        <v>127</v>
      </c>
      <c r="B61" s="4" t="s">
        <v>5</v>
      </c>
      <c r="C61" s="4" t="s">
        <v>67</v>
      </c>
    </row>
    <row r="62" spans="1:3" x14ac:dyDescent="0.25">
      <c r="A62" s="2" t="s">
        <v>128</v>
      </c>
      <c r="B62" s="4" t="s">
        <v>67</v>
      </c>
      <c r="C62" s="4" t="s">
        <v>67</v>
      </c>
    </row>
    <row r="63" spans="1:3" x14ac:dyDescent="0.25">
      <c r="A63" s="2" t="s">
        <v>557</v>
      </c>
      <c r="B63" s="4">
        <v>-16</v>
      </c>
      <c r="C63" s="4" t="s">
        <v>5</v>
      </c>
    </row>
    <row r="64" spans="1:3" x14ac:dyDescent="0.25">
      <c r="A64" s="2" t="s">
        <v>129</v>
      </c>
      <c r="B64" s="4">
        <v>-16</v>
      </c>
      <c r="C64" s="4" t="s">
        <v>67</v>
      </c>
    </row>
    <row r="65" spans="1:3" x14ac:dyDescent="0.25">
      <c r="A65" s="3" t="s">
        <v>130</v>
      </c>
      <c r="B65" s="4" t="s">
        <v>5</v>
      </c>
      <c r="C65" s="4" t="s">
        <v>5</v>
      </c>
    </row>
    <row r="66" spans="1:3" x14ac:dyDescent="0.25">
      <c r="A66" s="2" t="s">
        <v>131</v>
      </c>
      <c r="B66" s="4" t="s">
        <v>67</v>
      </c>
      <c r="C66" s="4" t="s">
        <v>5</v>
      </c>
    </row>
    <row r="67" spans="1:3" x14ac:dyDescent="0.25">
      <c r="A67" s="2" t="s">
        <v>132</v>
      </c>
      <c r="B67" s="4" t="s">
        <v>67</v>
      </c>
      <c r="C67" s="4" t="s">
        <v>67</v>
      </c>
    </row>
    <row r="68" spans="1:3" x14ac:dyDescent="0.25">
      <c r="A68" s="2" t="s">
        <v>133</v>
      </c>
      <c r="B68" s="4" t="s">
        <v>67</v>
      </c>
      <c r="C68" s="4" t="s">
        <v>5</v>
      </c>
    </row>
    <row r="69" spans="1:3" x14ac:dyDescent="0.25">
      <c r="A69" s="2" t="s">
        <v>134</v>
      </c>
      <c r="B69" s="4" t="s">
        <v>5</v>
      </c>
      <c r="C69" s="4" t="s">
        <v>67</v>
      </c>
    </row>
    <row r="70" spans="1:3" x14ac:dyDescent="0.25">
      <c r="A70" s="2" t="s">
        <v>135</v>
      </c>
      <c r="B70" s="4" t="s">
        <v>5</v>
      </c>
      <c r="C70" s="4" t="s">
        <v>67</v>
      </c>
    </row>
    <row r="71" spans="1:3" ht="30" x14ac:dyDescent="0.25">
      <c r="A71" s="2" t="s">
        <v>603</v>
      </c>
      <c r="B71" s="4" t="s">
        <v>5</v>
      </c>
      <c r="C71" s="4" t="s">
        <v>67</v>
      </c>
    </row>
    <row r="72" spans="1:3" ht="30" x14ac:dyDescent="0.25">
      <c r="A72" s="2" t="s">
        <v>137</v>
      </c>
      <c r="B72" s="4" t="s">
        <v>67</v>
      </c>
      <c r="C72" s="4" t="s">
        <v>67</v>
      </c>
    </row>
    <row r="73" spans="1:3" x14ac:dyDescent="0.25">
      <c r="A73" s="2" t="s">
        <v>564</v>
      </c>
      <c r="B73" s="4" t="s">
        <v>67</v>
      </c>
      <c r="C73" s="4" t="s">
        <v>5</v>
      </c>
    </row>
    <row r="74" spans="1:3" ht="30" x14ac:dyDescent="0.25">
      <c r="A74" s="2" t="s">
        <v>566</v>
      </c>
      <c r="B74" s="4" t="s">
        <v>67</v>
      </c>
      <c r="C74" s="4" t="s">
        <v>67</v>
      </c>
    </row>
    <row r="75" spans="1:3" ht="30" x14ac:dyDescent="0.25">
      <c r="A75" s="2" t="s">
        <v>567</v>
      </c>
      <c r="B75" s="4" t="s">
        <v>67</v>
      </c>
      <c r="C75" s="4" t="s">
        <v>67</v>
      </c>
    </row>
    <row r="76" spans="1:3" ht="30" x14ac:dyDescent="0.25">
      <c r="A76" s="2" t="s">
        <v>141</v>
      </c>
      <c r="B76" s="4">
        <v>1</v>
      </c>
      <c r="C76" s="4">
        <v>1</v>
      </c>
    </row>
    <row r="77" spans="1:3" ht="30" x14ac:dyDescent="0.25">
      <c r="A77" s="2" t="s">
        <v>142</v>
      </c>
      <c r="B77" s="4">
        <v>1</v>
      </c>
      <c r="C77" s="4">
        <v>1</v>
      </c>
    </row>
    <row r="78" spans="1:3" ht="30" x14ac:dyDescent="0.25">
      <c r="A78" s="2" t="s">
        <v>797</v>
      </c>
      <c r="B78" s="4" t="s">
        <v>5</v>
      </c>
      <c r="C78" s="4" t="s">
        <v>5</v>
      </c>
    </row>
    <row r="79" spans="1:3" x14ac:dyDescent="0.25">
      <c r="A79" s="3" t="s">
        <v>112</v>
      </c>
      <c r="B79" s="4" t="s">
        <v>5</v>
      </c>
      <c r="C79" s="4" t="s">
        <v>5</v>
      </c>
    </row>
    <row r="80" spans="1:3" x14ac:dyDescent="0.25">
      <c r="A80" s="2" t="s">
        <v>105</v>
      </c>
      <c r="B80" s="6">
        <v>19753</v>
      </c>
      <c r="C80" s="6">
        <v>9615</v>
      </c>
    </row>
    <row r="81" spans="1:3" ht="45" x14ac:dyDescent="0.25">
      <c r="A81" s="3" t="s">
        <v>530</v>
      </c>
      <c r="B81" s="4" t="s">
        <v>5</v>
      </c>
      <c r="C81" s="4" t="s">
        <v>5</v>
      </c>
    </row>
    <row r="82" spans="1:3" x14ac:dyDescent="0.25">
      <c r="A82" s="2" t="s">
        <v>114</v>
      </c>
      <c r="B82" s="6">
        <v>18724</v>
      </c>
      <c r="C82" s="6">
        <v>18847</v>
      </c>
    </row>
    <row r="83" spans="1:3" ht="30" x14ac:dyDescent="0.25">
      <c r="A83" s="2" t="s">
        <v>115</v>
      </c>
      <c r="B83" s="4">
        <v>76</v>
      </c>
      <c r="C83" s="4">
        <v>270</v>
      </c>
    </row>
    <row r="84" spans="1:3" ht="30" x14ac:dyDescent="0.25">
      <c r="A84" s="2" t="s">
        <v>531</v>
      </c>
      <c r="B84" s="4" t="s">
        <v>67</v>
      </c>
      <c r="C84" s="4">
        <v>-72</v>
      </c>
    </row>
    <row r="85" spans="1:3" ht="30" x14ac:dyDescent="0.25">
      <c r="A85" s="2" t="s">
        <v>117</v>
      </c>
      <c r="B85" s="6">
        <v>1995</v>
      </c>
      <c r="C85" s="6">
        <v>1851</v>
      </c>
    </row>
    <row r="86" spans="1:3" x14ac:dyDescent="0.25">
      <c r="A86" s="2" t="s">
        <v>118</v>
      </c>
      <c r="B86" s="4" t="s">
        <v>67</v>
      </c>
      <c r="C86" s="4" t="s">
        <v>5</v>
      </c>
    </row>
    <row r="87" spans="1:3" ht="30" x14ac:dyDescent="0.25">
      <c r="A87" s="2" t="s">
        <v>119</v>
      </c>
      <c r="B87" s="4">
        <v>-391</v>
      </c>
      <c r="C87" s="4">
        <v>-578</v>
      </c>
    </row>
    <row r="88" spans="1:3" x14ac:dyDescent="0.25">
      <c r="A88" s="3" t="s">
        <v>120</v>
      </c>
      <c r="B88" s="4" t="s">
        <v>5</v>
      </c>
      <c r="C88" s="4" t="s">
        <v>5</v>
      </c>
    </row>
    <row r="89" spans="1:3" x14ac:dyDescent="0.25">
      <c r="A89" s="2" t="s">
        <v>121</v>
      </c>
      <c r="B89" s="6">
        <v>-18307</v>
      </c>
      <c r="C89" s="6">
        <v>-11712</v>
      </c>
    </row>
    <row r="90" spans="1:3" x14ac:dyDescent="0.25">
      <c r="A90" s="2" t="s">
        <v>35</v>
      </c>
      <c r="B90" s="6">
        <v>-2269</v>
      </c>
      <c r="C90" s="6">
        <v>-14531</v>
      </c>
    </row>
    <row r="91" spans="1:3" x14ac:dyDescent="0.25">
      <c r="A91" s="2" t="s">
        <v>44</v>
      </c>
      <c r="B91" s="6">
        <v>-3753</v>
      </c>
      <c r="C91" s="6">
        <v>-4791</v>
      </c>
    </row>
    <row r="92" spans="1:3" x14ac:dyDescent="0.25">
      <c r="A92" s="2" t="s">
        <v>47</v>
      </c>
      <c r="B92" s="4">
        <v>-756</v>
      </c>
      <c r="C92" s="6">
        <v>2596</v>
      </c>
    </row>
    <row r="93" spans="1:3" ht="30" x14ac:dyDescent="0.25">
      <c r="A93" s="2" t="s">
        <v>50</v>
      </c>
      <c r="B93" s="4" t="s">
        <v>67</v>
      </c>
      <c r="C93" s="4" t="s">
        <v>67</v>
      </c>
    </row>
    <row r="94" spans="1:3" x14ac:dyDescent="0.25">
      <c r="A94" s="2" t="s">
        <v>122</v>
      </c>
      <c r="B94" s="6">
        <v>10928</v>
      </c>
      <c r="C94" s="6">
        <v>20099</v>
      </c>
    </row>
    <row r="95" spans="1:3" x14ac:dyDescent="0.25">
      <c r="A95" s="2" t="s">
        <v>123</v>
      </c>
      <c r="B95" s="6">
        <v>-13384</v>
      </c>
      <c r="C95" s="6">
        <v>-8673</v>
      </c>
    </row>
    <row r="96" spans="1:3" ht="30" x14ac:dyDescent="0.25">
      <c r="A96" s="2" t="s">
        <v>124</v>
      </c>
      <c r="B96" s="6">
        <v>12616</v>
      </c>
      <c r="C96" s="6">
        <v>12921</v>
      </c>
    </row>
    <row r="97" spans="1:3" x14ac:dyDescent="0.25">
      <c r="A97" s="3" t="s">
        <v>125</v>
      </c>
      <c r="B97" s="4" t="s">
        <v>5</v>
      </c>
      <c r="C97" s="4" t="s">
        <v>5</v>
      </c>
    </row>
    <row r="98" spans="1:3" x14ac:dyDescent="0.25">
      <c r="A98" s="2" t="s">
        <v>126</v>
      </c>
      <c r="B98" s="6">
        <v>-103416</v>
      </c>
      <c r="C98" s="4" t="s">
        <v>5</v>
      </c>
    </row>
    <row r="99" spans="1:3" ht="30" x14ac:dyDescent="0.25">
      <c r="A99" s="2" t="s">
        <v>127</v>
      </c>
      <c r="B99" s="4" t="s">
        <v>5</v>
      </c>
      <c r="C99" s="4" t="s">
        <v>67</v>
      </c>
    </row>
    <row r="100" spans="1:3" x14ac:dyDescent="0.25">
      <c r="A100" s="2" t="s">
        <v>128</v>
      </c>
      <c r="B100" s="6">
        <v>-26826</v>
      </c>
      <c r="C100" s="6">
        <v>-17063</v>
      </c>
    </row>
    <row r="101" spans="1:3" x14ac:dyDescent="0.25">
      <c r="A101" s="2" t="s">
        <v>557</v>
      </c>
      <c r="B101" s="4" t="s">
        <v>67</v>
      </c>
      <c r="C101" s="4" t="s">
        <v>5</v>
      </c>
    </row>
    <row r="102" spans="1:3" x14ac:dyDescent="0.25">
      <c r="A102" s="2" t="s">
        <v>129</v>
      </c>
      <c r="B102" s="6">
        <v>-130242</v>
      </c>
      <c r="C102" s="6">
        <v>-17063</v>
      </c>
    </row>
    <row r="103" spans="1:3" x14ac:dyDescent="0.25">
      <c r="A103" s="3" t="s">
        <v>130</v>
      </c>
      <c r="B103" s="4" t="s">
        <v>5</v>
      </c>
      <c r="C103" s="4" t="s">
        <v>5</v>
      </c>
    </row>
    <row r="104" spans="1:3" x14ac:dyDescent="0.25">
      <c r="A104" s="2" t="s">
        <v>131</v>
      </c>
      <c r="B104" s="6">
        <v>76800</v>
      </c>
      <c r="C104" s="4" t="s">
        <v>5</v>
      </c>
    </row>
    <row r="105" spans="1:3" x14ac:dyDescent="0.25">
      <c r="A105" s="2" t="s">
        <v>132</v>
      </c>
      <c r="B105" s="6">
        <v>-2784</v>
      </c>
      <c r="C105" s="6">
        <v>-2400</v>
      </c>
    </row>
    <row r="106" spans="1:3" x14ac:dyDescent="0.25">
      <c r="A106" s="2" t="s">
        <v>133</v>
      </c>
      <c r="B106" s="6">
        <v>-2152</v>
      </c>
      <c r="C106" s="4" t="s">
        <v>5</v>
      </c>
    </row>
    <row r="107" spans="1:3" x14ac:dyDescent="0.25">
      <c r="A107" s="2" t="s">
        <v>134</v>
      </c>
      <c r="B107" s="4" t="s">
        <v>5</v>
      </c>
      <c r="C107" s="6">
        <v>19000</v>
      </c>
    </row>
    <row r="108" spans="1:3" x14ac:dyDescent="0.25">
      <c r="A108" s="2" t="s">
        <v>135</v>
      </c>
      <c r="B108" s="4" t="s">
        <v>5</v>
      </c>
      <c r="C108" s="6">
        <v>-7000</v>
      </c>
    </row>
    <row r="109" spans="1:3" ht="30" x14ac:dyDescent="0.25">
      <c r="A109" s="2" t="s">
        <v>603</v>
      </c>
      <c r="B109" s="4" t="s">
        <v>5</v>
      </c>
      <c r="C109" s="6">
        <v>-12387</v>
      </c>
    </row>
    <row r="110" spans="1:3" ht="30" x14ac:dyDescent="0.25">
      <c r="A110" s="2" t="s">
        <v>137</v>
      </c>
      <c r="B110" s="4">
        <v>-73</v>
      </c>
      <c r="C110" s="4">
        <v>-30</v>
      </c>
    </row>
    <row r="111" spans="1:3" x14ac:dyDescent="0.25">
      <c r="A111" s="2" t="s">
        <v>564</v>
      </c>
      <c r="B111" s="4">
        <v>-683</v>
      </c>
      <c r="C111" s="4" t="s">
        <v>5</v>
      </c>
    </row>
    <row r="112" spans="1:3" ht="30" x14ac:dyDescent="0.25">
      <c r="A112" s="2" t="s">
        <v>566</v>
      </c>
      <c r="B112" s="6">
        <v>71108</v>
      </c>
      <c r="C112" s="6">
        <v>-2817</v>
      </c>
    </row>
    <row r="113" spans="1:3" ht="30" x14ac:dyDescent="0.25">
      <c r="A113" s="2" t="s">
        <v>567</v>
      </c>
      <c r="B113" s="6">
        <v>-46518</v>
      </c>
      <c r="C113" s="6">
        <v>-6959</v>
      </c>
    </row>
    <row r="114" spans="1:3" ht="30" x14ac:dyDescent="0.25">
      <c r="A114" s="2" t="s">
        <v>141</v>
      </c>
      <c r="B114" s="6">
        <v>62917</v>
      </c>
      <c r="C114" s="6">
        <v>8852</v>
      </c>
    </row>
    <row r="115" spans="1:3" ht="30" x14ac:dyDescent="0.25">
      <c r="A115" s="2" t="s">
        <v>142</v>
      </c>
      <c r="B115" s="6">
        <v>16399</v>
      </c>
      <c r="C115" s="6">
        <v>1893</v>
      </c>
    </row>
    <row r="116" spans="1:3" x14ac:dyDescent="0.25">
      <c r="A116" s="2" t="s">
        <v>798</v>
      </c>
      <c r="B116" s="4" t="s">
        <v>5</v>
      </c>
      <c r="C116" s="4" t="s">
        <v>5</v>
      </c>
    </row>
    <row r="117" spans="1:3" x14ac:dyDescent="0.25">
      <c r="A117" s="3" t="s">
        <v>112</v>
      </c>
      <c r="B117" s="4" t="s">
        <v>5</v>
      </c>
      <c r="C117" s="4" t="s">
        <v>5</v>
      </c>
    </row>
    <row r="118" spans="1:3" x14ac:dyDescent="0.25">
      <c r="A118" s="2" t="s">
        <v>105</v>
      </c>
      <c r="B118" s="6">
        <v>3376</v>
      </c>
      <c r="C118" s="4">
        <v>463</v>
      </c>
    </row>
    <row r="119" spans="1:3" ht="45" x14ac:dyDescent="0.25">
      <c r="A119" s="3" t="s">
        <v>530</v>
      </c>
      <c r="B119" s="4" t="s">
        <v>5</v>
      </c>
      <c r="C119" s="4" t="s">
        <v>5</v>
      </c>
    </row>
    <row r="120" spans="1:3" x14ac:dyDescent="0.25">
      <c r="A120" s="2" t="s">
        <v>114</v>
      </c>
      <c r="B120" s="4">
        <v>56</v>
      </c>
      <c r="C120" s="4">
        <v>70</v>
      </c>
    </row>
    <row r="121" spans="1:3" ht="30" x14ac:dyDescent="0.25">
      <c r="A121" s="2" t="s">
        <v>115</v>
      </c>
      <c r="B121" s="4">
        <v>13</v>
      </c>
      <c r="C121" s="4">
        <v>4</v>
      </c>
    </row>
    <row r="122" spans="1:3" ht="30" x14ac:dyDescent="0.25">
      <c r="A122" s="2" t="s">
        <v>531</v>
      </c>
      <c r="B122" s="6">
        <v>-1677</v>
      </c>
      <c r="C122" s="4">
        <v>346</v>
      </c>
    </row>
    <row r="123" spans="1:3" ht="30" x14ac:dyDescent="0.25">
      <c r="A123" s="2" t="s">
        <v>117</v>
      </c>
      <c r="B123" s="4" t="s">
        <v>67</v>
      </c>
      <c r="C123" s="4" t="s">
        <v>67</v>
      </c>
    </row>
    <row r="124" spans="1:3" x14ac:dyDescent="0.25">
      <c r="A124" s="2" t="s">
        <v>118</v>
      </c>
      <c r="B124" s="4" t="s">
        <v>67</v>
      </c>
      <c r="C124" s="4" t="s">
        <v>5</v>
      </c>
    </row>
    <row r="125" spans="1:3" ht="30" x14ac:dyDescent="0.25">
      <c r="A125" s="2" t="s">
        <v>119</v>
      </c>
      <c r="B125" s="4" t="s">
        <v>67</v>
      </c>
      <c r="C125" s="4" t="s">
        <v>67</v>
      </c>
    </row>
    <row r="126" spans="1:3" x14ac:dyDescent="0.25">
      <c r="A126" s="3" t="s">
        <v>120</v>
      </c>
      <c r="B126" s="4" t="s">
        <v>5</v>
      </c>
      <c r="C126" s="4" t="s">
        <v>5</v>
      </c>
    </row>
    <row r="127" spans="1:3" x14ac:dyDescent="0.25">
      <c r="A127" s="2" t="s">
        <v>121</v>
      </c>
      <c r="B127" s="6">
        <v>-3067</v>
      </c>
      <c r="C127" s="4">
        <v>-905</v>
      </c>
    </row>
    <row r="128" spans="1:3" x14ac:dyDescent="0.25">
      <c r="A128" s="2" t="s">
        <v>35</v>
      </c>
      <c r="B128" s="6">
        <v>-4422</v>
      </c>
      <c r="C128" s="4">
        <v>523</v>
      </c>
    </row>
    <row r="129" spans="1:3" x14ac:dyDescent="0.25">
      <c r="A129" s="2" t="s">
        <v>44</v>
      </c>
      <c r="B129" s="6">
        <v>8565</v>
      </c>
      <c r="C129" s="4">
        <v>46</v>
      </c>
    </row>
    <row r="130" spans="1:3" x14ac:dyDescent="0.25">
      <c r="A130" s="2" t="s">
        <v>47</v>
      </c>
      <c r="B130" s="6">
        <v>1027</v>
      </c>
      <c r="C130" s="4">
        <v>-104</v>
      </c>
    </row>
    <row r="131" spans="1:3" ht="30" x14ac:dyDescent="0.25">
      <c r="A131" s="2" t="s">
        <v>50</v>
      </c>
      <c r="B131" s="4" t="s">
        <v>67</v>
      </c>
      <c r="C131" s="4" t="s">
        <v>67</v>
      </c>
    </row>
    <row r="132" spans="1:3" x14ac:dyDescent="0.25">
      <c r="A132" s="2" t="s">
        <v>122</v>
      </c>
      <c r="B132" s="4">
        <v>-490</v>
      </c>
      <c r="C132" s="4">
        <v>102</v>
      </c>
    </row>
    <row r="133" spans="1:3" x14ac:dyDescent="0.25">
      <c r="A133" s="2" t="s">
        <v>123</v>
      </c>
      <c r="B133" s="6">
        <v>-2286</v>
      </c>
      <c r="C133" s="4">
        <v>18</v>
      </c>
    </row>
    <row r="134" spans="1:3" ht="30" x14ac:dyDescent="0.25">
      <c r="A134" s="2" t="s">
        <v>124</v>
      </c>
      <c r="B134" s="6">
        <v>1095</v>
      </c>
      <c r="C134" s="4">
        <v>563</v>
      </c>
    </row>
    <row r="135" spans="1:3" x14ac:dyDescent="0.25">
      <c r="A135" s="3" t="s">
        <v>125</v>
      </c>
      <c r="B135" s="4" t="s">
        <v>5</v>
      </c>
      <c r="C135" s="4" t="s">
        <v>5</v>
      </c>
    </row>
    <row r="136" spans="1:3" x14ac:dyDescent="0.25">
      <c r="A136" s="2" t="s">
        <v>126</v>
      </c>
      <c r="B136" s="4" t="s">
        <v>67</v>
      </c>
      <c r="C136" s="4" t="s">
        <v>5</v>
      </c>
    </row>
    <row r="137" spans="1:3" ht="30" x14ac:dyDescent="0.25">
      <c r="A137" s="2" t="s">
        <v>127</v>
      </c>
      <c r="B137" s="4" t="s">
        <v>5</v>
      </c>
      <c r="C137" s="4">
        <v>3</v>
      </c>
    </row>
    <row r="138" spans="1:3" x14ac:dyDescent="0.25">
      <c r="A138" s="2" t="s">
        <v>128</v>
      </c>
      <c r="B138" s="4">
        <v>-106</v>
      </c>
      <c r="C138" s="4">
        <v>-124</v>
      </c>
    </row>
    <row r="139" spans="1:3" x14ac:dyDescent="0.25">
      <c r="A139" s="2" t="s">
        <v>557</v>
      </c>
      <c r="B139" s="4" t="s">
        <v>67</v>
      </c>
      <c r="C139" s="4" t="s">
        <v>5</v>
      </c>
    </row>
    <row r="140" spans="1:3" x14ac:dyDescent="0.25">
      <c r="A140" s="2" t="s">
        <v>129</v>
      </c>
      <c r="B140" s="4">
        <v>-106</v>
      </c>
      <c r="C140" s="4">
        <v>-121</v>
      </c>
    </row>
    <row r="141" spans="1:3" x14ac:dyDescent="0.25">
      <c r="A141" s="3" t="s">
        <v>130</v>
      </c>
      <c r="B141" s="4" t="s">
        <v>5</v>
      </c>
      <c r="C141" s="4" t="s">
        <v>5</v>
      </c>
    </row>
    <row r="142" spans="1:3" x14ac:dyDescent="0.25">
      <c r="A142" s="2" t="s">
        <v>131</v>
      </c>
      <c r="B142" s="4" t="s">
        <v>67</v>
      </c>
      <c r="C142" s="4" t="s">
        <v>5</v>
      </c>
    </row>
    <row r="143" spans="1:3" x14ac:dyDescent="0.25">
      <c r="A143" s="2" t="s">
        <v>132</v>
      </c>
      <c r="B143" s="4" t="s">
        <v>67</v>
      </c>
      <c r="C143" s="4" t="s">
        <v>67</v>
      </c>
    </row>
    <row r="144" spans="1:3" x14ac:dyDescent="0.25">
      <c r="A144" s="2" t="s">
        <v>133</v>
      </c>
      <c r="B144" s="4" t="s">
        <v>67</v>
      </c>
      <c r="C144" s="4" t="s">
        <v>5</v>
      </c>
    </row>
    <row r="145" spans="1:3" x14ac:dyDescent="0.25">
      <c r="A145" s="2" t="s">
        <v>134</v>
      </c>
      <c r="B145" s="4" t="s">
        <v>5</v>
      </c>
      <c r="C145" s="4" t="s">
        <v>67</v>
      </c>
    </row>
    <row r="146" spans="1:3" x14ac:dyDescent="0.25">
      <c r="A146" s="2" t="s">
        <v>135</v>
      </c>
      <c r="B146" s="4" t="s">
        <v>5</v>
      </c>
      <c r="C146" s="4" t="s">
        <v>67</v>
      </c>
    </row>
    <row r="147" spans="1:3" ht="30" x14ac:dyDescent="0.25">
      <c r="A147" s="2" t="s">
        <v>603</v>
      </c>
      <c r="B147" s="4" t="s">
        <v>5</v>
      </c>
      <c r="C147" s="4" t="s">
        <v>67</v>
      </c>
    </row>
    <row r="148" spans="1:3" ht="30" x14ac:dyDescent="0.25">
      <c r="A148" s="2" t="s">
        <v>137</v>
      </c>
      <c r="B148" s="4" t="s">
        <v>67</v>
      </c>
      <c r="C148" s="4" t="s">
        <v>67</v>
      </c>
    </row>
    <row r="149" spans="1:3" x14ac:dyDescent="0.25">
      <c r="A149" s="2" t="s">
        <v>564</v>
      </c>
      <c r="B149" s="4" t="s">
        <v>67</v>
      </c>
      <c r="C149" s="4" t="s">
        <v>5</v>
      </c>
    </row>
    <row r="150" spans="1:3" ht="30" x14ac:dyDescent="0.25">
      <c r="A150" s="2" t="s">
        <v>566</v>
      </c>
      <c r="B150" s="4" t="s">
        <v>67</v>
      </c>
      <c r="C150" s="4" t="s">
        <v>67</v>
      </c>
    </row>
    <row r="151" spans="1:3" ht="30" x14ac:dyDescent="0.25">
      <c r="A151" s="2" t="s">
        <v>567</v>
      </c>
      <c r="B151" s="4">
        <v>989</v>
      </c>
      <c r="C151" s="4">
        <v>442</v>
      </c>
    </row>
    <row r="152" spans="1:3" ht="30" x14ac:dyDescent="0.25">
      <c r="A152" s="2" t="s">
        <v>141</v>
      </c>
      <c r="B152" s="4">
        <v>429</v>
      </c>
      <c r="C152" s="4">
        <v>547</v>
      </c>
    </row>
    <row r="153" spans="1:3" ht="30" x14ac:dyDescent="0.25">
      <c r="A153" s="2" t="s">
        <v>142</v>
      </c>
      <c r="B153" s="6">
        <v>1418</v>
      </c>
      <c r="C153" s="4">
        <v>989</v>
      </c>
    </row>
    <row r="154" spans="1:3" x14ac:dyDescent="0.25">
      <c r="A154" s="2" t="s">
        <v>799</v>
      </c>
      <c r="B154" s="4" t="s">
        <v>5</v>
      </c>
      <c r="C154" s="4" t="s">
        <v>5</v>
      </c>
    </row>
    <row r="155" spans="1:3" x14ac:dyDescent="0.25">
      <c r="A155" s="3" t="s">
        <v>112</v>
      </c>
      <c r="B155" s="4" t="s">
        <v>5</v>
      </c>
      <c r="C155" s="4" t="s">
        <v>5</v>
      </c>
    </row>
    <row r="156" spans="1:3" x14ac:dyDescent="0.25">
      <c r="A156" s="2" t="s">
        <v>105</v>
      </c>
      <c r="B156" s="4">
        <v>-900</v>
      </c>
      <c r="C156" s="4">
        <v>-695</v>
      </c>
    </row>
    <row r="157" spans="1:3" ht="45" x14ac:dyDescent="0.25">
      <c r="A157" s="3" t="s">
        <v>530</v>
      </c>
      <c r="B157" s="4" t="s">
        <v>5</v>
      </c>
      <c r="C157" s="4" t="s">
        <v>5</v>
      </c>
    </row>
    <row r="158" spans="1:3" x14ac:dyDescent="0.25">
      <c r="A158" s="2" t="s">
        <v>114</v>
      </c>
      <c r="B158" s="6">
        <v>1809</v>
      </c>
      <c r="C158" s="4">
        <v>357</v>
      </c>
    </row>
    <row r="159" spans="1:3" ht="30" x14ac:dyDescent="0.25">
      <c r="A159" s="2" t="s">
        <v>115</v>
      </c>
      <c r="B159" s="4">
        <v>12</v>
      </c>
      <c r="C159" s="4" t="s">
        <v>67</v>
      </c>
    </row>
    <row r="160" spans="1:3" ht="30" x14ac:dyDescent="0.25">
      <c r="A160" s="2" t="s">
        <v>531</v>
      </c>
      <c r="B160" s="6">
        <v>1910</v>
      </c>
      <c r="C160" s="4">
        <v>-89</v>
      </c>
    </row>
    <row r="161" spans="1:3" ht="30" x14ac:dyDescent="0.25">
      <c r="A161" s="2" t="s">
        <v>117</v>
      </c>
      <c r="B161" s="4" t="s">
        <v>67</v>
      </c>
      <c r="C161" s="4" t="s">
        <v>67</v>
      </c>
    </row>
    <row r="162" spans="1:3" x14ac:dyDescent="0.25">
      <c r="A162" s="2" t="s">
        <v>118</v>
      </c>
      <c r="B162" s="4" t="s">
        <v>67</v>
      </c>
      <c r="C162" s="4" t="s">
        <v>5</v>
      </c>
    </row>
    <row r="163" spans="1:3" ht="30" x14ac:dyDescent="0.25">
      <c r="A163" s="2" t="s">
        <v>119</v>
      </c>
      <c r="B163" s="4" t="s">
        <v>67</v>
      </c>
      <c r="C163" s="4" t="s">
        <v>67</v>
      </c>
    </row>
    <row r="164" spans="1:3" x14ac:dyDescent="0.25">
      <c r="A164" s="3" t="s">
        <v>120</v>
      </c>
      <c r="B164" s="4" t="s">
        <v>5</v>
      </c>
      <c r="C164" s="4" t="s">
        <v>5</v>
      </c>
    </row>
    <row r="165" spans="1:3" x14ac:dyDescent="0.25">
      <c r="A165" s="2" t="s">
        <v>121</v>
      </c>
      <c r="B165" s="6">
        <v>-5029</v>
      </c>
      <c r="C165" s="4">
        <v>-783</v>
      </c>
    </row>
    <row r="166" spans="1:3" x14ac:dyDescent="0.25">
      <c r="A166" s="2" t="s">
        <v>35</v>
      </c>
      <c r="B166" s="6">
        <v>-4067</v>
      </c>
      <c r="C166" s="6">
        <v>-1321</v>
      </c>
    </row>
    <row r="167" spans="1:3" x14ac:dyDescent="0.25">
      <c r="A167" s="2" t="s">
        <v>44</v>
      </c>
      <c r="B167" s="6">
        <v>-2551</v>
      </c>
      <c r="C167" s="6">
        <v>2490</v>
      </c>
    </row>
    <row r="168" spans="1:3" x14ac:dyDescent="0.25">
      <c r="A168" s="2" t="s">
        <v>47</v>
      </c>
      <c r="B168" s="6">
        <v>2771</v>
      </c>
      <c r="C168" s="4">
        <v>-323</v>
      </c>
    </row>
    <row r="169" spans="1:3" ht="30" x14ac:dyDescent="0.25">
      <c r="A169" s="2" t="s">
        <v>50</v>
      </c>
      <c r="B169" s="4" t="s">
        <v>67</v>
      </c>
      <c r="C169" s="4" t="s">
        <v>67</v>
      </c>
    </row>
    <row r="170" spans="1:3" x14ac:dyDescent="0.25">
      <c r="A170" s="2" t="s">
        <v>122</v>
      </c>
      <c r="B170" s="6">
        <v>9985</v>
      </c>
      <c r="C170" s="4">
        <v>295</v>
      </c>
    </row>
    <row r="171" spans="1:3" x14ac:dyDescent="0.25">
      <c r="A171" s="2" t="s">
        <v>123</v>
      </c>
      <c r="B171" s="6">
        <v>2570</v>
      </c>
      <c r="C171" s="4">
        <v>-153</v>
      </c>
    </row>
    <row r="172" spans="1:3" ht="30" x14ac:dyDescent="0.25">
      <c r="A172" s="2" t="s">
        <v>124</v>
      </c>
      <c r="B172" s="6">
        <v>6510</v>
      </c>
      <c r="C172" s="4">
        <v>-222</v>
      </c>
    </row>
    <row r="173" spans="1:3" x14ac:dyDescent="0.25">
      <c r="A173" s="3" t="s">
        <v>125</v>
      </c>
      <c r="B173" s="4" t="s">
        <v>5</v>
      </c>
      <c r="C173" s="4" t="s">
        <v>5</v>
      </c>
    </row>
    <row r="174" spans="1:3" x14ac:dyDescent="0.25">
      <c r="A174" s="2" t="s">
        <v>126</v>
      </c>
      <c r="B174" s="4" t="s">
        <v>67</v>
      </c>
      <c r="C174" s="4" t="s">
        <v>5</v>
      </c>
    </row>
    <row r="175" spans="1:3" ht="30" x14ac:dyDescent="0.25">
      <c r="A175" s="2" t="s">
        <v>127</v>
      </c>
      <c r="B175" s="4" t="s">
        <v>5</v>
      </c>
      <c r="C175" s="4" t="s">
        <v>67</v>
      </c>
    </row>
    <row r="176" spans="1:3" x14ac:dyDescent="0.25">
      <c r="A176" s="2" t="s">
        <v>128</v>
      </c>
      <c r="B176" s="4">
        <v>-158</v>
      </c>
      <c r="C176" s="4">
        <v>-138</v>
      </c>
    </row>
    <row r="177" spans="1:3" x14ac:dyDescent="0.25">
      <c r="A177" s="2" t="s">
        <v>557</v>
      </c>
      <c r="B177" s="4" t="s">
        <v>67</v>
      </c>
      <c r="C177" s="4" t="s">
        <v>5</v>
      </c>
    </row>
    <row r="178" spans="1:3" x14ac:dyDescent="0.25">
      <c r="A178" s="2" t="s">
        <v>129</v>
      </c>
      <c r="B178" s="4">
        <v>-158</v>
      </c>
      <c r="C178" s="4">
        <v>-138</v>
      </c>
    </row>
    <row r="179" spans="1:3" x14ac:dyDescent="0.25">
      <c r="A179" s="3" t="s">
        <v>130</v>
      </c>
      <c r="B179" s="4" t="s">
        <v>5</v>
      </c>
      <c r="C179" s="4" t="s">
        <v>5</v>
      </c>
    </row>
    <row r="180" spans="1:3" x14ac:dyDescent="0.25">
      <c r="A180" s="2" t="s">
        <v>131</v>
      </c>
      <c r="B180" s="4" t="s">
        <v>67</v>
      </c>
      <c r="C180" s="4" t="s">
        <v>5</v>
      </c>
    </row>
    <row r="181" spans="1:3" x14ac:dyDescent="0.25">
      <c r="A181" s="2" t="s">
        <v>132</v>
      </c>
      <c r="B181" s="4" t="s">
        <v>67</v>
      </c>
      <c r="C181" s="4" t="s">
        <v>67</v>
      </c>
    </row>
    <row r="182" spans="1:3" x14ac:dyDescent="0.25">
      <c r="A182" s="2" t="s">
        <v>133</v>
      </c>
      <c r="B182" s="4" t="s">
        <v>67</v>
      </c>
      <c r="C182" s="4" t="s">
        <v>5</v>
      </c>
    </row>
    <row r="183" spans="1:3" x14ac:dyDescent="0.25">
      <c r="A183" s="2" t="s">
        <v>134</v>
      </c>
      <c r="B183" s="4" t="s">
        <v>5</v>
      </c>
      <c r="C183" s="4" t="s">
        <v>67</v>
      </c>
    </row>
    <row r="184" spans="1:3" x14ac:dyDescent="0.25">
      <c r="A184" s="2" t="s">
        <v>135</v>
      </c>
      <c r="B184" s="4" t="s">
        <v>5</v>
      </c>
      <c r="C184" s="4" t="s">
        <v>67</v>
      </c>
    </row>
    <row r="185" spans="1:3" ht="30" x14ac:dyDescent="0.25">
      <c r="A185" s="2" t="s">
        <v>603</v>
      </c>
      <c r="B185" s="4" t="s">
        <v>5</v>
      </c>
      <c r="C185" s="4" t="s">
        <v>67</v>
      </c>
    </row>
    <row r="186" spans="1:3" ht="30" x14ac:dyDescent="0.25">
      <c r="A186" s="2" t="s">
        <v>137</v>
      </c>
      <c r="B186" s="4" t="s">
        <v>67</v>
      </c>
      <c r="C186" s="4" t="s">
        <v>67</v>
      </c>
    </row>
    <row r="187" spans="1:3" x14ac:dyDescent="0.25">
      <c r="A187" s="2" t="s">
        <v>564</v>
      </c>
      <c r="B187" s="4" t="s">
        <v>67</v>
      </c>
      <c r="C187" s="4" t="s">
        <v>5</v>
      </c>
    </row>
    <row r="188" spans="1:3" ht="30" x14ac:dyDescent="0.25">
      <c r="A188" s="2" t="s">
        <v>566</v>
      </c>
      <c r="B188" s="4" t="s">
        <v>67</v>
      </c>
      <c r="C188" s="4" t="s">
        <v>67</v>
      </c>
    </row>
    <row r="189" spans="1:3" ht="30" x14ac:dyDescent="0.25">
      <c r="A189" s="2" t="s">
        <v>567</v>
      </c>
      <c r="B189" s="6">
        <v>6352</v>
      </c>
      <c r="C189" s="4">
        <v>-360</v>
      </c>
    </row>
    <row r="190" spans="1:3" ht="30" x14ac:dyDescent="0.25">
      <c r="A190" s="2" t="s">
        <v>141</v>
      </c>
      <c r="B190" s="6">
        <v>2201</v>
      </c>
      <c r="C190" s="6">
        <v>2627</v>
      </c>
    </row>
    <row r="191" spans="1:3" ht="30" x14ac:dyDescent="0.25">
      <c r="A191" s="2" t="s">
        <v>142</v>
      </c>
      <c r="B191" s="6">
        <v>8553</v>
      </c>
      <c r="C191" s="6">
        <v>2267</v>
      </c>
    </row>
    <row r="192" spans="1:3" x14ac:dyDescent="0.25">
      <c r="A192" s="2" t="s">
        <v>800</v>
      </c>
      <c r="B192" s="4" t="s">
        <v>5</v>
      </c>
      <c r="C192" s="4" t="s">
        <v>5</v>
      </c>
    </row>
    <row r="193" spans="1:3" x14ac:dyDescent="0.25">
      <c r="A193" s="3" t="s">
        <v>112</v>
      </c>
      <c r="B193" s="4" t="s">
        <v>5</v>
      </c>
      <c r="C193" s="4" t="s">
        <v>5</v>
      </c>
    </row>
    <row r="194" spans="1:3" x14ac:dyDescent="0.25">
      <c r="A194" s="2" t="s">
        <v>105</v>
      </c>
      <c r="B194" s="4" t="s">
        <v>5</v>
      </c>
      <c r="C194" s="4">
        <v>-2</v>
      </c>
    </row>
    <row r="195" spans="1:3" ht="45" x14ac:dyDescent="0.25">
      <c r="A195" s="3" t="s">
        <v>530</v>
      </c>
      <c r="B195" s="4" t="s">
        <v>5</v>
      </c>
      <c r="C195" s="4" t="s">
        <v>5</v>
      </c>
    </row>
    <row r="196" spans="1:3" x14ac:dyDescent="0.25">
      <c r="A196" s="2" t="s">
        <v>114</v>
      </c>
      <c r="B196" s="4" t="s">
        <v>67</v>
      </c>
      <c r="C196" s="4" t="s">
        <v>67</v>
      </c>
    </row>
    <row r="197" spans="1:3" ht="30" x14ac:dyDescent="0.25">
      <c r="A197" s="2" t="s">
        <v>115</v>
      </c>
      <c r="B197" s="4" t="s">
        <v>67</v>
      </c>
      <c r="C197" s="4" t="s">
        <v>67</v>
      </c>
    </row>
    <row r="198" spans="1:3" ht="30" x14ac:dyDescent="0.25">
      <c r="A198" s="2" t="s">
        <v>531</v>
      </c>
      <c r="B198" s="4" t="s">
        <v>67</v>
      </c>
      <c r="C198" s="4" t="s">
        <v>67</v>
      </c>
    </row>
    <row r="199" spans="1:3" ht="30" x14ac:dyDescent="0.25">
      <c r="A199" s="2" t="s">
        <v>117</v>
      </c>
      <c r="B199" s="4" t="s">
        <v>67</v>
      </c>
      <c r="C199" s="4" t="s">
        <v>67</v>
      </c>
    </row>
    <row r="200" spans="1:3" x14ac:dyDescent="0.25">
      <c r="A200" s="2" t="s">
        <v>118</v>
      </c>
      <c r="B200" s="4" t="s">
        <v>67</v>
      </c>
      <c r="C200" s="4" t="s">
        <v>5</v>
      </c>
    </row>
    <row r="201" spans="1:3" ht="30" x14ac:dyDescent="0.25">
      <c r="A201" s="2" t="s">
        <v>119</v>
      </c>
      <c r="B201" s="4" t="s">
        <v>67</v>
      </c>
      <c r="C201" s="4" t="s">
        <v>67</v>
      </c>
    </row>
    <row r="202" spans="1:3" x14ac:dyDescent="0.25">
      <c r="A202" s="3" t="s">
        <v>120</v>
      </c>
      <c r="B202" s="4" t="s">
        <v>5</v>
      </c>
      <c r="C202" s="4" t="s">
        <v>5</v>
      </c>
    </row>
    <row r="203" spans="1:3" x14ac:dyDescent="0.25">
      <c r="A203" s="2" t="s">
        <v>121</v>
      </c>
      <c r="B203" s="4" t="s">
        <v>67</v>
      </c>
      <c r="C203" s="4" t="s">
        <v>67</v>
      </c>
    </row>
    <row r="204" spans="1:3" x14ac:dyDescent="0.25">
      <c r="A204" s="2" t="s">
        <v>35</v>
      </c>
      <c r="B204" s="4" t="s">
        <v>67</v>
      </c>
      <c r="C204" s="4">
        <v>2</v>
      </c>
    </row>
    <row r="205" spans="1:3" x14ac:dyDescent="0.25">
      <c r="A205" s="2" t="s">
        <v>44</v>
      </c>
      <c r="B205" s="4" t="s">
        <v>67</v>
      </c>
      <c r="C205" s="4" t="s">
        <v>67</v>
      </c>
    </row>
    <row r="206" spans="1:3" x14ac:dyDescent="0.25">
      <c r="A206" s="2" t="s">
        <v>47</v>
      </c>
      <c r="B206" s="4" t="s">
        <v>67</v>
      </c>
      <c r="C206" s="4" t="s">
        <v>67</v>
      </c>
    </row>
    <row r="207" spans="1:3" ht="30" x14ac:dyDescent="0.25">
      <c r="A207" s="2" t="s">
        <v>50</v>
      </c>
      <c r="B207" s="4" t="s">
        <v>67</v>
      </c>
      <c r="C207" s="4" t="s">
        <v>67</v>
      </c>
    </row>
    <row r="208" spans="1:3" x14ac:dyDescent="0.25">
      <c r="A208" s="2" t="s">
        <v>122</v>
      </c>
      <c r="B208" s="6">
        <v>-13700</v>
      </c>
      <c r="C208" s="6">
        <v>-9175</v>
      </c>
    </row>
    <row r="209" spans="1:3" x14ac:dyDescent="0.25">
      <c r="A209" s="2" t="s">
        <v>123</v>
      </c>
      <c r="B209" s="6">
        <v>13684</v>
      </c>
      <c r="C209" s="6">
        <v>9175</v>
      </c>
    </row>
    <row r="210" spans="1:3" ht="30" x14ac:dyDescent="0.25">
      <c r="A210" s="2" t="s">
        <v>124</v>
      </c>
      <c r="B210" s="4">
        <v>-16</v>
      </c>
      <c r="C210" s="4" t="s">
        <v>67</v>
      </c>
    </row>
    <row r="211" spans="1:3" x14ac:dyDescent="0.25">
      <c r="A211" s="3" t="s">
        <v>125</v>
      </c>
      <c r="B211" s="4" t="s">
        <v>5</v>
      </c>
      <c r="C211" s="4" t="s">
        <v>5</v>
      </c>
    </row>
    <row r="212" spans="1:3" x14ac:dyDescent="0.25">
      <c r="A212" s="2" t="s">
        <v>126</v>
      </c>
      <c r="B212" s="4" t="s">
        <v>67</v>
      </c>
      <c r="C212" s="4" t="s">
        <v>5</v>
      </c>
    </row>
    <row r="213" spans="1:3" ht="30" x14ac:dyDescent="0.25">
      <c r="A213" s="2" t="s">
        <v>127</v>
      </c>
      <c r="B213" s="4" t="s">
        <v>5</v>
      </c>
      <c r="C213" s="4" t="s">
        <v>67</v>
      </c>
    </row>
    <row r="214" spans="1:3" x14ac:dyDescent="0.25">
      <c r="A214" s="2" t="s">
        <v>128</v>
      </c>
      <c r="B214" s="4" t="s">
        <v>67</v>
      </c>
      <c r="C214" s="4" t="s">
        <v>67</v>
      </c>
    </row>
    <row r="215" spans="1:3" x14ac:dyDescent="0.25">
      <c r="A215" s="2" t="s">
        <v>557</v>
      </c>
      <c r="B215" s="4">
        <v>16</v>
      </c>
      <c r="C215" s="4" t="s">
        <v>5</v>
      </c>
    </row>
    <row r="216" spans="1:3" x14ac:dyDescent="0.25">
      <c r="A216" s="2" t="s">
        <v>129</v>
      </c>
      <c r="B216" s="4">
        <v>16</v>
      </c>
      <c r="C216" s="4" t="s">
        <v>67</v>
      </c>
    </row>
    <row r="217" spans="1:3" x14ac:dyDescent="0.25">
      <c r="A217" s="3" t="s">
        <v>130</v>
      </c>
      <c r="B217" s="4" t="s">
        <v>5</v>
      </c>
      <c r="C217" s="4" t="s">
        <v>5</v>
      </c>
    </row>
    <row r="218" spans="1:3" x14ac:dyDescent="0.25">
      <c r="A218" s="2" t="s">
        <v>131</v>
      </c>
      <c r="B218" s="4" t="s">
        <v>67</v>
      </c>
      <c r="C218" s="4" t="s">
        <v>5</v>
      </c>
    </row>
    <row r="219" spans="1:3" x14ac:dyDescent="0.25">
      <c r="A219" s="2" t="s">
        <v>132</v>
      </c>
      <c r="B219" s="4" t="s">
        <v>67</v>
      </c>
      <c r="C219" s="4" t="s">
        <v>67</v>
      </c>
    </row>
    <row r="220" spans="1:3" x14ac:dyDescent="0.25">
      <c r="A220" s="2" t="s">
        <v>133</v>
      </c>
      <c r="B220" s="4" t="s">
        <v>67</v>
      </c>
      <c r="C220" s="4" t="s">
        <v>5</v>
      </c>
    </row>
    <row r="221" spans="1:3" x14ac:dyDescent="0.25">
      <c r="A221" s="2" t="s">
        <v>134</v>
      </c>
      <c r="B221" s="4" t="s">
        <v>5</v>
      </c>
      <c r="C221" s="4" t="s">
        <v>67</v>
      </c>
    </row>
    <row r="222" spans="1:3" x14ac:dyDescent="0.25">
      <c r="A222" s="2" t="s">
        <v>135</v>
      </c>
      <c r="B222" s="4" t="s">
        <v>5</v>
      </c>
      <c r="C222" s="4" t="s">
        <v>67</v>
      </c>
    </row>
    <row r="223" spans="1:3" ht="30" x14ac:dyDescent="0.25">
      <c r="A223" s="2" t="s">
        <v>603</v>
      </c>
      <c r="B223" s="4" t="s">
        <v>5</v>
      </c>
      <c r="C223" s="4" t="s">
        <v>67</v>
      </c>
    </row>
    <row r="224" spans="1:3" ht="30" x14ac:dyDescent="0.25">
      <c r="A224" s="2" t="s">
        <v>137</v>
      </c>
      <c r="B224" s="4" t="s">
        <v>67</v>
      </c>
      <c r="C224" s="4" t="s">
        <v>67</v>
      </c>
    </row>
    <row r="225" spans="1:3" x14ac:dyDescent="0.25">
      <c r="A225" s="2" t="s">
        <v>564</v>
      </c>
      <c r="B225" s="4" t="s">
        <v>67</v>
      </c>
      <c r="C225" s="4" t="s">
        <v>5</v>
      </c>
    </row>
    <row r="226" spans="1:3" ht="30" x14ac:dyDescent="0.25">
      <c r="A226" s="2" t="s">
        <v>566</v>
      </c>
      <c r="B226" s="4" t="s">
        <v>67</v>
      </c>
      <c r="C226" s="4" t="s">
        <v>67</v>
      </c>
    </row>
    <row r="227" spans="1:3" ht="30" x14ac:dyDescent="0.25">
      <c r="A227" s="2" t="s">
        <v>567</v>
      </c>
      <c r="B227" s="4" t="s">
        <v>67</v>
      </c>
      <c r="C227" s="4" t="s">
        <v>67</v>
      </c>
    </row>
    <row r="228" spans="1:3" ht="30" x14ac:dyDescent="0.25">
      <c r="A228" s="2" t="s">
        <v>141</v>
      </c>
      <c r="B228" s="4" t="s">
        <v>67</v>
      </c>
      <c r="C228" s="4" t="s">
        <v>67</v>
      </c>
    </row>
    <row r="229" spans="1:3" ht="30" x14ac:dyDescent="0.25">
      <c r="A229" s="2" t="s">
        <v>142</v>
      </c>
      <c r="B229" s="4" t="s">
        <v>67</v>
      </c>
      <c r="C229" s="4" t="s">
        <v>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45</v>
      </c>
      <c r="B1" s="7" t="s">
        <v>147</v>
      </c>
      <c r="C1" s="7" t="s">
        <v>148</v>
      </c>
      <c r="D1" s="7" t="s">
        <v>149</v>
      </c>
      <c r="E1" s="7" t="s">
        <v>150</v>
      </c>
      <c r="F1" s="7" t="s">
        <v>151</v>
      </c>
    </row>
    <row r="2" spans="1:6" x14ac:dyDescent="0.25">
      <c r="A2" s="1" t="s">
        <v>146</v>
      </c>
      <c r="B2" s="7"/>
      <c r="C2" s="7"/>
      <c r="D2" s="7"/>
      <c r="E2" s="7"/>
      <c r="F2" s="7"/>
    </row>
    <row r="3" spans="1:6" x14ac:dyDescent="0.25">
      <c r="A3" s="2" t="s">
        <v>152</v>
      </c>
      <c r="B3" s="8">
        <v>270495</v>
      </c>
      <c r="C3" s="4" t="s">
        <v>67</v>
      </c>
      <c r="D3" s="8">
        <v>294675</v>
      </c>
      <c r="E3" s="8">
        <v>-25051</v>
      </c>
      <c r="F3" s="8">
        <v>871</v>
      </c>
    </row>
    <row r="4" spans="1:6" x14ac:dyDescent="0.25">
      <c r="A4" s="2" t="s">
        <v>153</v>
      </c>
      <c r="B4" s="6">
        <v>1826</v>
      </c>
      <c r="C4" s="4" t="s">
        <v>5</v>
      </c>
      <c r="D4" s="4" t="s">
        <v>5</v>
      </c>
      <c r="E4" s="6">
        <v>1826</v>
      </c>
      <c r="F4" s="4" t="s">
        <v>5</v>
      </c>
    </row>
    <row r="5" spans="1:6" ht="30" x14ac:dyDescent="0.25">
      <c r="A5" s="2" t="s">
        <v>154</v>
      </c>
      <c r="B5" s="6">
        <v>-5662</v>
      </c>
      <c r="C5" s="4" t="s">
        <v>5</v>
      </c>
      <c r="D5" s="6">
        <v>-5662</v>
      </c>
      <c r="E5" s="4" t="s">
        <v>5</v>
      </c>
      <c r="F5" s="4" t="s">
        <v>5</v>
      </c>
    </row>
    <row r="6" spans="1:6" ht="30" x14ac:dyDescent="0.25">
      <c r="A6" s="2" t="s">
        <v>155</v>
      </c>
      <c r="B6" s="6">
        <v>-2254</v>
      </c>
      <c r="C6" s="4" t="s">
        <v>5</v>
      </c>
      <c r="D6" s="4" t="s">
        <v>5</v>
      </c>
      <c r="E6" s="4" t="s">
        <v>5</v>
      </c>
      <c r="F6" s="6">
        <v>-2254</v>
      </c>
    </row>
    <row r="7" spans="1:6" x14ac:dyDescent="0.25">
      <c r="A7" s="2" t="s">
        <v>156</v>
      </c>
      <c r="B7" s="8">
        <v>264405</v>
      </c>
      <c r="C7" s="4" t="s">
        <v>5</v>
      </c>
      <c r="D7" s="8">
        <v>289013</v>
      </c>
      <c r="E7" s="8">
        <v>-23225</v>
      </c>
      <c r="F7" s="8">
        <v>-138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5" t="s">
        <v>5</v>
      </c>
      <c r="C3" s="15"/>
    </row>
    <row r="4" spans="1:3" ht="15" customHeight="1" x14ac:dyDescent="0.25">
      <c r="A4" s="16" t="s">
        <v>157</v>
      </c>
      <c r="B4" s="15" t="s">
        <v>5</v>
      </c>
      <c r="C4" s="15"/>
    </row>
    <row r="5" spans="1:3" x14ac:dyDescent="0.25">
      <c r="A5" s="16"/>
      <c r="B5" s="12">
        <v>1</v>
      </c>
      <c r="C5" s="12" t="s">
        <v>159</v>
      </c>
    </row>
    <row r="6" spans="1:3" ht="76.5" customHeight="1" x14ac:dyDescent="0.25">
      <c r="A6" s="16"/>
      <c r="B6" s="17" t="s">
        <v>160</v>
      </c>
      <c r="C6" s="17"/>
    </row>
    <row r="7" spans="1:3" ht="140.25" customHeight="1" x14ac:dyDescent="0.25">
      <c r="A7" s="16"/>
      <c r="B7" s="17" t="s">
        <v>161</v>
      </c>
      <c r="C7" s="17"/>
    </row>
    <row r="8" spans="1:3" ht="229.5" customHeight="1" x14ac:dyDescent="0.25">
      <c r="A8" s="16"/>
      <c r="B8" s="17" t="s">
        <v>162</v>
      </c>
      <c r="C8" s="17"/>
    </row>
    <row r="9" spans="1:3" x14ac:dyDescent="0.25">
      <c r="A9" s="16"/>
      <c r="B9" s="18" t="s">
        <v>163</v>
      </c>
      <c r="C9" s="18"/>
    </row>
    <row r="10" spans="1:3" ht="331.5" customHeight="1" x14ac:dyDescent="0.25">
      <c r="A10" s="16"/>
      <c r="B10" s="17" t="s">
        <v>164</v>
      </c>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58</v>
      </c>
      <c r="B3" s="15" t="s">
        <v>5</v>
      </c>
      <c r="C3" s="15"/>
    </row>
    <row r="4" spans="1:3" ht="15" customHeight="1" x14ac:dyDescent="0.25">
      <c r="A4" s="16" t="s">
        <v>165</v>
      </c>
      <c r="B4" s="15" t="s">
        <v>5</v>
      </c>
      <c r="C4" s="15"/>
    </row>
    <row r="5" spans="1:3" ht="25.5" x14ac:dyDescent="0.25">
      <c r="A5" s="16"/>
      <c r="B5" s="12">
        <v>2</v>
      </c>
      <c r="C5" s="12" t="s">
        <v>166</v>
      </c>
    </row>
    <row r="6" spans="1:3" ht="76.5" customHeight="1" x14ac:dyDescent="0.25">
      <c r="A6" s="16"/>
      <c r="B6" s="17" t="s">
        <v>167</v>
      </c>
      <c r="C6" s="17"/>
    </row>
    <row r="7" spans="1:3" ht="25.5" customHeight="1" x14ac:dyDescent="0.25">
      <c r="A7" s="16"/>
      <c r="B7" s="18" t="s">
        <v>168</v>
      </c>
      <c r="C7" s="18"/>
    </row>
    <row r="8" spans="1:3" ht="127.5" customHeight="1" x14ac:dyDescent="0.25">
      <c r="A8" s="16"/>
      <c r="B8" s="17" t="s">
        <v>169</v>
      </c>
      <c r="C8" s="17"/>
    </row>
    <row r="9" spans="1:3" ht="25.5" customHeight="1" x14ac:dyDescent="0.25">
      <c r="A9" s="16"/>
      <c r="B9" s="18" t="s">
        <v>170</v>
      </c>
      <c r="C9" s="18"/>
    </row>
    <row r="10" spans="1:3" ht="153" customHeight="1" x14ac:dyDescent="0.25">
      <c r="A10" s="16"/>
      <c r="B10" s="17" t="s">
        <v>171</v>
      </c>
      <c r="C10" s="17"/>
    </row>
    <row r="11" spans="1:3" ht="25.5" customHeight="1" x14ac:dyDescent="0.25">
      <c r="A11" s="16"/>
      <c r="B11" s="18" t="s">
        <v>172</v>
      </c>
      <c r="C11" s="18"/>
    </row>
    <row r="12" spans="1:3" ht="153" customHeight="1" x14ac:dyDescent="0.25">
      <c r="A12" s="16"/>
      <c r="B12" s="17" t="s">
        <v>173</v>
      </c>
      <c r="C12" s="17"/>
    </row>
    <row r="13" spans="1:3" x14ac:dyDescent="0.25">
      <c r="A13" s="16"/>
      <c r="B13" s="18" t="s">
        <v>174</v>
      </c>
      <c r="C13" s="18"/>
    </row>
    <row r="14" spans="1:3" ht="153" customHeight="1" x14ac:dyDescent="0.25">
      <c r="A14" s="16"/>
      <c r="B14" s="17" t="s">
        <v>175</v>
      </c>
      <c r="C14" s="17"/>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ht="30" x14ac:dyDescent="0.25">
      <c r="A3" s="3" t="s">
        <v>177</v>
      </c>
      <c r="B3" s="15" t="s">
        <v>5</v>
      </c>
      <c r="C3" s="15"/>
    </row>
    <row r="4" spans="1:3" ht="15" customHeight="1" x14ac:dyDescent="0.25">
      <c r="A4" s="16" t="s">
        <v>176</v>
      </c>
      <c r="B4" s="15" t="s">
        <v>5</v>
      </c>
      <c r="C4" s="15"/>
    </row>
    <row r="5" spans="1:3" x14ac:dyDescent="0.25">
      <c r="A5" s="16"/>
      <c r="B5" s="12">
        <v>3</v>
      </c>
      <c r="C5" s="12" t="s">
        <v>178</v>
      </c>
    </row>
    <row r="6" spans="1:3" ht="229.5" customHeight="1" x14ac:dyDescent="0.25">
      <c r="A6" s="16"/>
      <c r="B6" s="17" t="s">
        <v>179</v>
      </c>
      <c r="C6" s="17"/>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Recent_Accounting_Pronouncemen</vt:lpstr>
      <vt:lpstr>Acquisitions</vt:lpstr>
      <vt:lpstr>Other_Intangibles</vt:lpstr>
      <vt:lpstr>Commitments_and_Contingencies</vt:lpstr>
      <vt:lpstr>Related_Party_Transactions</vt:lpstr>
      <vt:lpstr>Income_Taxes</vt:lpstr>
      <vt:lpstr>LongTerm_Debt</vt:lpstr>
      <vt:lpstr>Common_and_Preferred_Stock</vt:lpstr>
      <vt:lpstr>StockBased_Compensation</vt:lpstr>
      <vt:lpstr>Derivatives_and_Hedging</vt:lpstr>
      <vt:lpstr>Fair_Value_Measurements</vt:lpstr>
      <vt:lpstr>Acquisition_and_Integration_Ex</vt:lpstr>
      <vt:lpstr>Segment_Reporting</vt:lpstr>
      <vt:lpstr>Supplemental_Condensed_Consoli</vt:lpstr>
      <vt:lpstr>Basis_of_Presentation_Policies</vt:lpstr>
      <vt:lpstr>Acquisitions_Tables</vt:lpstr>
      <vt:lpstr>Other_Intangibles_Tables</vt:lpstr>
      <vt:lpstr>Fair_Value_Measurements_Tables</vt:lpstr>
      <vt:lpstr>Segment_Reporting_Tables</vt:lpstr>
      <vt:lpstr>Supplemental_Condensed_Consoli1</vt:lpstr>
      <vt:lpstr>Basis_of_Presentation_Addition</vt:lpstr>
      <vt:lpstr>Summary_of_Significant_Account1</vt:lpstr>
      <vt:lpstr>Acquisitions_Additional_Inform</vt:lpstr>
      <vt:lpstr>Acquisitions_Reconciliation_of</vt:lpstr>
      <vt:lpstr>Acquisitions_Summary_of_ProFor</vt:lpstr>
      <vt:lpstr>Other_Intangibles_Components_o</vt:lpstr>
      <vt:lpstr>Other_Intangibles_Additional_I</vt:lpstr>
      <vt:lpstr>Commitments_and_Contingencies_</vt:lpstr>
      <vt:lpstr>Related_Party_Transactions_Add</vt:lpstr>
      <vt:lpstr>Income_Taxes_Additional_Inform</vt:lpstr>
      <vt:lpstr>LongTerm_Debt_Additional_Infor</vt:lpstr>
      <vt:lpstr>Common_and_Preferred_Stock_Add</vt:lpstr>
      <vt:lpstr>StockBased_Compensation_Additi</vt:lpstr>
      <vt:lpstr>Derivatives_and_Hedging_Additi</vt:lpstr>
      <vt:lpstr>Fair_Value_Measurements_Measur</vt:lpstr>
      <vt:lpstr>Fair_Value_Measurements_Additi</vt:lpstr>
      <vt:lpstr>Acquisition_and_Integration_Ex1</vt:lpstr>
      <vt:lpstr>Segment_Reporting_Additional_I</vt:lpstr>
      <vt:lpstr>Segment_Reporting_Revenues_and</vt:lpstr>
      <vt:lpstr>Segment_Reporting_Assets_by_Se</vt:lpstr>
      <vt:lpstr>Supplemental_Condensed_Consoli2</vt:lpstr>
      <vt:lpstr>Supplemental_Condensed_Consoli3</vt:lpstr>
      <vt:lpstr>Supplemental_Condensed_Consoli4</vt:lpstr>
      <vt:lpstr>Supplemental_Condensed_Consoli5</vt:lpstr>
      <vt:lpstr>Supplemental_Condensed_Consol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1:34Z</dcterms:created>
  <dcterms:modified xsi:type="dcterms:W3CDTF">2013-11-14T20:31:34Z</dcterms:modified>
</cp:coreProperties>
</file>